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FY"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MEMB"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densed Consolidated Balance " sheetId="9" state="visible" r:id="rId9"/>
    <sheet xmlns:r="http://schemas.openxmlformats.org/officeDocument/2006/relationships" name="Condensed Consolidated Balanc_2" sheetId="10" state="visible" r:id="rId10"/>
    <sheet xmlns:r="http://schemas.openxmlformats.org/officeDocument/2006/relationships" name="Condensed Consolidated Statemen" sheetId="11" state="visible" r:id="rId11"/>
    <sheet xmlns:r="http://schemas.openxmlformats.org/officeDocument/2006/relationships" name="Condensed Consolidated Statem_2" sheetId="12" state="visible" r:id="rId12"/>
    <sheet xmlns:r="http://schemas.openxmlformats.org/officeDocument/2006/relationships" name="Condensed Consolidated Statem_3" sheetId="13" state="visible" r:id="rId13"/>
    <sheet xmlns:r="http://schemas.openxmlformats.org/officeDocument/2006/relationships" name="Condensed Consolidated Statem_4" sheetId="14" state="visible" r:id="rId14"/>
    <sheet xmlns:r="http://schemas.openxmlformats.org/officeDocument/2006/relationships" name="Condensed Consolidated Statem_5" sheetId="15" state="visible" r:id="rId15"/>
    <sheet xmlns:r="http://schemas.openxmlformats.org/officeDocument/2006/relationships" name="Business (FY)" sheetId="16" state="visible" r:id="rId16"/>
    <sheet xmlns:r="http://schemas.openxmlformats.org/officeDocument/2006/relationships" name="Summary of Significant Accounti" sheetId="17" state="visible" r:id="rId17"/>
    <sheet xmlns:r="http://schemas.openxmlformats.org/officeDocument/2006/relationships" name="Variable Interest Entities (FY)" sheetId="18" state="visible" r:id="rId18"/>
    <sheet xmlns:r="http://schemas.openxmlformats.org/officeDocument/2006/relationships" name="Business Combinations (FY)" sheetId="19" state="visible" r:id="rId19"/>
    <sheet xmlns:r="http://schemas.openxmlformats.org/officeDocument/2006/relationships" name="Fair Value Measurements (FY)" sheetId="20" state="visible" r:id="rId20"/>
    <sheet xmlns:r="http://schemas.openxmlformats.org/officeDocument/2006/relationships" name="Inventories (FY)" sheetId="21" state="visible" r:id="rId21"/>
    <sheet xmlns:r="http://schemas.openxmlformats.org/officeDocument/2006/relationships" name="Other Receivables (FY)" sheetId="22" state="visible" r:id="rId22"/>
    <sheet xmlns:r="http://schemas.openxmlformats.org/officeDocument/2006/relationships" name="Property and Equipment, Net (FY" sheetId="23" state="visible" r:id="rId23"/>
    <sheet xmlns:r="http://schemas.openxmlformats.org/officeDocument/2006/relationships" name="Accrued Other (FY)" sheetId="24" state="visible" r:id="rId24"/>
    <sheet xmlns:r="http://schemas.openxmlformats.org/officeDocument/2006/relationships" name="Long-term Debt (FY)" sheetId="25" state="visible" r:id="rId25"/>
    <sheet xmlns:r="http://schemas.openxmlformats.org/officeDocument/2006/relationships" name="Members' Equity (FY)" sheetId="26" state="visible" r:id="rId26"/>
    <sheet xmlns:r="http://schemas.openxmlformats.org/officeDocument/2006/relationships" name="Income Taxes (FY)" sheetId="27" state="visible" r:id="rId27"/>
    <sheet xmlns:r="http://schemas.openxmlformats.org/officeDocument/2006/relationships" name="Related Parties (FY)" sheetId="28" state="visible" r:id="rId28"/>
    <sheet xmlns:r="http://schemas.openxmlformats.org/officeDocument/2006/relationships" name="Leases (FY)" sheetId="29" state="visible" r:id="rId29"/>
    <sheet xmlns:r="http://schemas.openxmlformats.org/officeDocument/2006/relationships" name="Commitments and Contingencies (" sheetId="30" state="visible" r:id="rId30"/>
    <sheet xmlns:r="http://schemas.openxmlformats.org/officeDocument/2006/relationships" name="Professional Liability Insuranc" sheetId="31" state="visible" r:id="rId31"/>
    <sheet xmlns:r="http://schemas.openxmlformats.org/officeDocument/2006/relationships" name="Earnings (Loss) Per Unit (FY)" sheetId="32" state="visible" r:id="rId32"/>
    <sheet xmlns:r="http://schemas.openxmlformats.org/officeDocument/2006/relationships" name="Subsequent Events (FY)" sheetId="33" state="visible" r:id="rId33"/>
    <sheet xmlns:r="http://schemas.openxmlformats.org/officeDocument/2006/relationships" name="Business (Q2)" sheetId="34" state="visible" r:id="rId34"/>
    <sheet xmlns:r="http://schemas.openxmlformats.org/officeDocument/2006/relationships" name="Basis of Presentation and Signi" sheetId="35" state="visible" r:id="rId35"/>
    <sheet xmlns:r="http://schemas.openxmlformats.org/officeDocument/2006/relationships" name="Variable Interest Entities (Q2)" sheetId="36" state="visible" r:id="rId36"/>
    <sheet xmlns:r="http://schemas.openxmlformats.org/officeDocument/2006/relationships" name="Business Combinations (Q2)" sheetId="37" state="visible" r:id="rId37"/>
    <sheet xmlns:r="http://schemas.openxmlformats.org/officeDocument/2006/relationships" name="Marketable Securities (Q2)" sheetId="38" state="visible" r:id="rId38"/>
    <sheet xmlns:r="http://schemas.openxmlformats.org/officeDocument/2006/relationships" name="Supplemental Condensed Balance " sheetId="39" state="visible" r:id="rId39"/>
    <sheet xmlns:r="http://schemas.openxmlformats.org/officeDocument/2006/relationships" name="Long-term Debt (Q2)" sheetId="40" state="visible" r:id="rId40"/>
    <sheet xmlns:r="http://schemas.openxmlformats.org/officeDocument/2006/relationships" name="Income Taxes (Q2)" sheetId="41" state="visible" r:id="rId41"/>
    <sheet xmlns:r="http://schemas.openxmlformats.org/officeDocument/2006/relationships" name="Leases (Q2)" sheetId="42" state="visible" r:id="rId42"/>
    <sheet xmlns:r="http://schemas.openxmlformats.org/officeDocument/2006/relationships" name="Related Parties (Q2)" sheetId="43" state="visible" r:id="rId43"/>
    <sheet xmlns:r="http://schemas.openxmlformats.org/officeDocument/2006/relationships" name="Equity (Q2)" sheetId="44" state="visible" r:id="rId44"/>
    <sheet xmlns:r="http://schemas.openxmlformats.org/officeDocument/2006/relationships" name="Earnings per Unit (Q2)" sheetId="45" state="visible" r:id="rId45"/>
    <sheet xmlns:r="http://schemas.openxmlformats.org/officeDocument/2006/relationships" name="Subsequent Events and Other Mat" sheetId="46" state="visible" r:id="rId46"/>
    <sheet xmlns:r="http://schemas.openxmlformats.org/officeDocument/2006/relationships" name="Summary of Significant Accoun_2" sheetId="47" state="visible" r:id="rId47"/>
    <sheet xmlns:r="http://schemas.openxmlformats.org/officeDocument/2006/relationships" name="Basis of Presentation and Sig_2" sheetId="48" state="visible" r:id="rId48"/>
    <sheet xmlns:r="http://schemas.openxmlformats.org/officeDocument/2006/relationships" name="Business (FY) (Tables)" sheetId="49" state="visible" r:id="rId49"/>
    <sheet xmlns:r="http://schemas.openxmlformats.org/officeDocument/2006/relationships" name="Summary of Significant Accoun_3" sheetId="50" state="visible" r:id="rId50"/>
    <sheet xmlns:r="http://schemas.openxmlformats.org/officeDocument/2006/relationships" name="Variable Interest Entities (F_2" sheetId="51" state="visible" r:id="rId51"/>
    <sheet xmlns:r="http://schemas.openxmlformats.org/officeDocument/2006/relationships" name="Business Combinations (FY) (Tab" sheetId="52" state="visible" r:id="rId52"/>
    <sheet xmlns:r="http://schemas.openxmlformats.org/officeDocument/2006/relationships" name="Fair Value Measurements (FY) (T" sheetId="53" state="visible" r:id="rId53"/>
    <sheet xmlns:r="http://schemas.openxmlformats.org/officeDocument/2006/relationships" name="Inventories (FY) (Tables)" sheetId="54" state="visible" r:id="rId54"/>
    <sheet xmlns:r="http://schemas.openxmlformats.org/officeDocument/2006/relationships" name="Other Receivables (FY) (Tables)" sheetId="55" state="visible" r:id="rId55"/>
    <sheet xmlns:r="http://schemas.openxmlformats.org/officeDocument/2006/relationships" name="Property and Equipment, Net (_2" sheetId="56" state="visible" r:id="rId56"/>
    <sheet xmlns:r="http://schemas.openxmlformats.org/officeDocument/2006/relationships" name="Accrued Other (FY) (Tables)" sheetId="57" state="visible" r:id="rId57"/>
    <sheet xmlns:r="http://schemas.openxmlformats.org/officeDocument/2006/relationships" name="Long-term Debt (FY) (Tables)" sheetId="58" state="visible" r:id="rId58"/>
    <sheet xmlns:r="http://schemas.openxmlformats.org/officeDocument/2006/relationships" name="Income Taxes (FY) (Tables)" sheetId="59" state="visible" r:id="rId59"/>
    <sheet xmlns:r="http://schemas.openxmlformats.org/officeDocument/2006/relationships" name="Related Parties (FY) (Tables)" sheetId="60" state="visible" r:id="rId60"/>
    <sheet xmlns:r="http://schemas.openxmlformats.org/officeDocument/2006/relationships" name="Leases (FY) (Tables)" sheetId="61" state="visible" r:id="rId61"/>
    <sheet xmlns:r="http://schemas.openxmlformats.org/officeDocument/2006/relationships" name="Earnings (Loss) Per Unit (FY) (" sheetId="62" state="visible" r:id="rId62"/>
    <sheet xmlns:r="http://schemas.openxmlformats.org/officeDocument/2006/relationships" name="Business (Q2) (Tables)" sheetId="63" state="visible" r:id="rId63"/>
    <sheet xmlns:r="http://schemas.openxmlformats.org/officeDocument/2006/relationships" name="Variable Interest Entities (Q_2" sheetId="64" state="visible" r:id="rId64"/>
    <sheet xmlns:r="http://schemas.openxmlformats.org/officeDocument/2006/relationships" name="Marketable Securities (Q2) (Tab" sheetId="65" state="visible" r:id="rId65"/>
    <sheet xmlns:r="http://schemas.openxmlformats.org/officeDocument/2006/relationships" name="Supplemental Condensed Balanc_2" sheetId="66" state="visible" r:id="rId66"/>
    <sheet xmlns:r="http://schemas.openxmlformats.org/officeDocument/2006/relationships" name="Long-term Debt (Q2) (Tables)" sheetId="67" state="visible" r:id="rId67"/>
    <sheet xmlns:r="http://schemas.openxmlformats.org/officeDocument/2006/relationships" name="Leases (Q2) (Tables)" sheetId="68" state="visible" r:id="rId68"/>
    <sheet xmlns:r="http://schemas.openxmlformats.org/officeDocument/2006/relationships" name="Related Parties (Q2) (Tables)" sheetId="69" state="visible" r:id="rId69"/>
    <sheet xmlns:r="http://schemas.openxmlformats.org/officeDocument/2006/relationships" name="Equity (Q2) (Tables)" sheetId="70" state="visible" r:id="rId70"/>
    <sheet xmlns:r="http://schemas.openxmlformats.org/officeDocument/2006/relationships" name="Earnings per Unit (Q2) (Tables)" sheetId="71" state="visible" r:id="rId71"/>
    <sheet xmlns:r="http://schemas.openxmlformats.org/officeDocument/2006/relationships" name="Business (FY) (Details)" sheetId="72" state="visible" r:id="rId72"/>
    <sheet xmlns:r="http://schemas.openxmlformats.org/officeDocument/2006/relationships" name="Summary of Significant Accoun_4" sheetId="73" state="visible" r:id="rId73"/>
    <sheet xmlns:r="http://schemas.openxmlformats.org/officeDocument/2006/relationships" name="Summary of Significant Accoun_5" sheetId="74" state="visible" r:id="rId74"/>
    <sheet xmlns:r="http://schemas.openxmlformats.org/officeDocument/2006/relationships" name="Summary of Significant Accoun_6" sheetId="75" state="visible" r:id="rId75"/>
    <sheet xmlns:r="http://schemas.openxmlformats.org/officeDocument/2006/relationships" name="Summary of Significant Accoun_7" sheetId="76" state="visible" r:id="rId76"/>
    <sheet xmlns:r="http://schemas.openxmlformats.org/officeDocument/2006/relationships" name="Summary of Significant Accoun_8" sheetId="77" state="visible" r:id="rId77"/>
    <sheet xmlns:r="http://schemas.openxmlformats.org/officeDocument/2006/relationships" name="Summary of Significant Accoun_9" sheetId="78" state="visible" r:id="rId78"/>
    <sheet xmlns:r="http://schemas.openxmlformats.org/officeDocument/2006/relationships" name="Summary of Significant Accou_10" sheetId="79" state="visible" r:id="rId79"/>
    <sheet xmlns:r="http://schemas.openxmlformats.org/officeDocument/2006/relationships" name="Summary of Significant Accou_11" sheetId="80" state="visible" r:id="rId80"/>
    <sheet xmlns:r="http://schemas.openxmlformats.org/officeDocument/2006/relationships" name="Summary of Significant Accou_12" sheetId="81" state="visible" r:id="rId81"/>
    <sheet xmlns:r="http://schemas.openxmlformats.org/officeDocument/2006/relationships" name="Summary of Significant Accou_13" sheetId="82" state="visible" r:id="rId82"/>
    <sheet xmlns:r="http://schemas.openxmlformats.org/officeDocument/2006/relationships" name="Variable Interest Entities (F_3" sheetId="83" state="visible" r:id="rId83"/>
    <sheet xmlns:r="http://schemas.openxmlformats.org/officeDocument/2006/relationships" name="Business Combinations, 2022 Acq" sheetId="84" state="visible" r:id="rId84"/>
    <sheet xmlns:r="http://schemas.openxmlformats.org/officeDocument/2006/relationships" name="Business Combinations, 2021 Acq" sheetId="85" state="visible" r:id="rId85"/>
    <sheet xmlns:r="http://schemas.openxmlformats.org/officeDocument/2006/relationships" name="Business Combinations, 2020 Acq" sheetId="86" state="visible" r:id="rId86"/>
    <sheet xmlns:r="http://schemas.openxmlformats.org/officeDocument/2006/relationships" name="Business Combinations (FY), Una" sheetId="87" state="visible" r:id="rId87"/>
    <sheet xmlns:r="http://schemas.openxmlformats.org/officeDocument/2006/relationships" name="Fair Value Measurements, Financ" sheetId="88" state="visible" r:id="rId88"/>
    <sheet xmlns:r="http://schemas.openxmlformats.org/officeDocument/2006/relationships" name="Fair Value Measurements, Remain" sheetId="89" state="visible" r:id="rId89"/>
    <sheet xmlns:r="http://schemas.openxmlformats.org/officeDocument/2006/relationships" name="Inventories (FY) (Details)" sheetId="90" state="visible" r:id="rId90"/>
    <sheet xmlns:r="http://schemas.openxmlformats.org/officeDocument/2006/relationships" name="Other Receivables (FY) (Details" sheetId="91" state="visible" r:id="rId91"/>
    <sheet xmlns:r="http://schemas.openxmlformats.org/officeDocument/2006/relationships" name="Property and Equipment, Net (_3" sheetId="92" state="visible" r:id="rId92"/>
    <sheet xmlns:r="http://schemas.openxmlformats.org/officeDocument/2006/relationships" name="Accrued Other (FY) (Details)" sheetId="93" state="visible" r:id="rId93"/>
    <sheet xmlns:r="http://schemas.openxmlformats.org/officeDocument/2006/relationships" name="Long-term Debt (FY) (Details)" sheetId="94" state="visible" r:id="rId94"/>
    <sheet xmlns:r="http://schemas.openxmlformats.org/officeDocument/2006/relationships" name="Long-term Debt, Credit Faciliti" sheetId="95" state="visible" r:id="rId95"/>
    <sheet xmlns:r="http://schemas.openxmlformats.org/officeDocument/2006/relationships" name="Members' Equity (FY) (Details)" sheetId="96" state="visible" r:id="rId96"/>
    <sheet xmlns:r="http://schemas.openxmlformats.org/officeDocument/2006/relationships" name="Income Taxes (FY) (Details)" sheetId="97" state="visible" r:id="rId97"/>
    <sheet xmlns:r="http://schemas.openxmlformats.org/officeDocument/2006/relationships" name="Related Parties, Transactions N" sheetId="98" state="visible" r:id="rId98"/>
    <sheet xmlns:r="http://schemas.openxmlformats.org/officeDocument/2006/relationships" name="Related Parties, Leases (FY) (D" sheetId="99" state="visible" r:id="rId99"/>
    <sheet xmlns:r="http://schemas.openxmlformats.org/officeDocument/2006/relationships" name="Related Parties, Inventory Purc" sheetId="100" state="visible" r:id="rId100"/>
    <sheet xmlns:r="http://schemas.openxmlformats.org/officeDocument/2006/relationships" name="Leases, Related Party (FY) (Det" sheetId="101" state="visible" r:id="rId101"/>
    <sheet xmlns:r="http://schemas.openxmlformats.org/officeDocument/2006/relationships" name="Leases, Right-of-Use Assets and" sheetId="102" state="visible" r:id="rId102"/>
    <sheet xmlns:r="http://schemas.openxmlformats.org/officeDocument/2006/relationships" name="Leases, Components of Lease Cos" sheetId="103" state="visible" r:id="rId103"/>
    <sheet xmlns:r="http://schemas.openxmlformats.org/officeDocument/2006/relationships" name="Leases, Maturity of Operating a" sheetId="104" state="visible" r:id="rId104"/>
    <sheet xmlns:r="http://schemas.openxmlformats.org/officeDocument/2006/relationships" name="Leases, Weighted-average Remain" sheetId="105" state="visible" r:id="rId105"/>
    <sheet xmlns:r="http://schemas.openxmlformats.org/officeDocument/2006/relationships" name="Leases, Measurement of Lease Li" sheetId="106" state="visible" r:id="rId106"/>
    <sheet xmlns:r="http://schemas.openxmlformats.org/officeDocument/2006/relationships" name="Commitments and Contingencies_2" sheetId="107" state="visible" r:id="rId107"/>
    <sheet xmlns:r="http://schemas.openxmlformats.org/officeDocument/2006/relationships" name="Professional Liability Insura_2" sheetId="108" state="visible" r:id="rId108"/>
    <sheet xmlns:r="http://schemas.openxmlformats.org/officeDocument/2006/relationships" name="Earnings (Loss) Per Unit (FY)_2" sheetId="109" state="visible" r:id="rId109"/>
    <sheet xmlns:r="http://schemas.openxmlformats.org/officeDocument/2006/relationships" name="Subsequent Events (FY) (Details" sheetId="110" state="visible" r:id="rId110"/>
    <sheet xmlns:r="http://schemas.openxmlformats.org/officeDocument/2006/relationships" name="Business (Q2) (Details)" sheetId="111" state="visible" r:id="rId111"/>
    <sheet xmlns:r="http://schemas.openxmlformats.org/officeDocument/2006/relationships" name="Basis of Presentation and Sig_3" sheetId="112" state="visible" r:id="rId112"/>
    <sheet xmlns:r="http://schemas.openxmlformats.org/officeDocument/2006/relationships" name="Basis of Presentation and Sig_4" sheetId="113" state="visible" r:id="rId113"/>
    <sheet xmlns:r="http://schemas.openxmlformats.org/officeDocument/2006/relationships" name="Basis of Presentation and Sig_5" sheetId="114" state="visible" r:id="rId114"/>
    <sheet xmlns:r="http://schemas.openxmlformats.org/officeDocument/2006/relationships" name="Basis of Presentation and Sig_6" sheetId="115" state="visible" r:id="rId115"/>
    <sheet xmlns:r="http://schemas.openxmlformats.org/officeDocument/2006/relationships" name="Basis of Presentation and Sig_7" sheetId="116" state="visible" r:id="rId116"/>
    <sheet xmlns:r="http://schemas.openxmlformats.org/officeDocument/2006/relationships" name="Basis of Presentation and Sig_8" sheetId="117" state="visible" r:id="rId117"/>
    <sheet xmlns:r="http://schemas.openxmlformats.org/officeDocument/2006/relationships" name="Variable Interest Entities (Q_3" sheetId="118" state="visible" r:id="rId118"/>
    <sheet xmlns:r="http://schemas.openxmlformats.org/officeDocument/2006/relationships" name="Business Combinations (Q2) (Det" sheetId="119" state="visible" r:id="rId119"/>
    <sheet xmlns:r="http://schemas.openxmlformats.org/officeDocument/2006/relationships" name="Marketable Securities, Financia" sheetId="120" state="visible" r:id="rId120"/>
    <sheet xmlns:r="http://schemas.openxmlformats.org/officeDocument/2006/relationships" name="Marketable Securities, Remainin" sheetId="121" state="visible" r:id="rId121"/>
    <sheet xmlns:r="http://schemas.openxmlformats.org/officeDocument/2006/relationships" name="Supplemental Condensed Balanc_3" sheetId="122" state="visible" r:id="rId122"/>
    <sheet xmlns:r="http://schemas.openxmlformats.org/officeDocument/2006/relationships" name="Supplemental Condensed Balanc_4" sheetId="123" state="visible" r:id="rId123"/>
    <sheet xmlns:r="http://schemas.openxmlformats.org/officeDocument/2006/relationships" name="Supplemental Condensed Balanc_5" sheetId="124" state="visible" r:id="rId124"/>
    <sheet xmlns:r="http://schemas.openxmlformats.org/officeDocument/2006/relationships" name="Supplemental Condensed Balanc_6" sheetId="125" state="visible" r:id="rId125"/>
    <sheet xmlns:r="http://schemas.openxmlformats.org/officeDocument/2006/relationships" name="Long-term Debt (Q2) (Details)" sheetId="126" state="visible" r:id="rId126"/>
    <sheet xmlns:r="http://schemas.openxmlformats.org/officeDocument/2006/relationships" name="Long-term Debt, Credit Facili_2" sheetId="127" state="visible" r:id="rId127"/>
    <sheet xmlns:r="http://schemas.openxmlformats.org/officeDocument/2006/relationships" name="Income Taxes (Q2) (Details)" sheetId="128" state="visible" r:id="rId128"/>
    <sheet xmlns:r="http://schemas.openxmlformats.org/officeDocument/2006/relationships" name="Leases, Right-of-use Assets a_2" sheetId="129" state="visible" r:id="rId129"/>
    <sheet xmlns:r="http://schemas.openxmlformats.org/officeDocument/2006/relationships" name="Leases, Components of Lease C_2" sheetId="130" state="visible" r:id="rId130"/>
    <sheet xmlns:r="http://schemas.openxmlformats.org/officeDocument/2006/relationships" name="Leases, Maturity of Operating_2" sheetId="131" state="visible" r:id="rId131"/>
    <sheet xmlns:r="http://schemas.openxmlformats.org/officeDocument/2006/relationships" name="Leases, Weighted-average Rema_2" sheetId="132" state="visible" r:id="rId132"/>
    <sheet xmlns:r="http://schemas.openxmlformats.org/officeDocument/2006/relationships" name="Leases, Measurement of Lease _2" sheetId="133" state="visible" r:id="rId133"/>
    <sheet xmlns:r="http://schemas.openxmlformats.org/officeDocument/2006/relationships" name="Related Parties, Transactions_2" sheetId="134" state="visible" r:id="rId134"/>
    <sheet xmlns:r="http://schemas.openxmlformats.org/officeDocument/2006/relationships" name="Related Parties, Leases (Q2) (D" sheetId="135" state="visible" r:id="rId135"/>
    <sheet xmlns:r="http://schemas.openxmlformats.org/officeDocument/2006/relationships" name="Related Parties, Inventory Pu_2" sheetId="136" state="visible" r:id="rId136"/>
    <sheet xmlns:r="http://schemas.openxmlformats.org/officeDocument/2006/relationships" name="Equity, Mezzanine Equity, Divid" sheetId="137" state="visible" r:id="rId137"/>
    <sheet xmlns:r="http://schemas.openxmlformats.org/officeDocument/2006/relationships" name="Equity, Liquidation Preferences" sheetId="138" state="visible" r:id="rId138"/>
    <sheet xmlns:r="http://schemas.openxmlformats.org/officeDocument/2006/relationships" name="Equity, Option to Purchase Addi" sheetId="139" state="visible" r:id="rId139"/>
    <sheet xmlns:r="http://schemas.openxmlformats.org/officeDocument/2006/relationships" name="Equity, Distributions (Q2) (Det" sheetId="140" state="visible" r:id="rId140"/>
    <sheet xmlns:r="http://schemas.openxmlformats.org/officeDocument/2006/relationships" name="Equity, Anti-Dilution Feature (" sheetId="141" state="visible" r:id="rId141"/>
    <sheet xmlns:r="http://schemas.openxmlformats.org/officeDocument/2006/relationships" name="Equity, Grants (Q2) (Details)" sheetId="142" state="visible" r:id="rId142"/>
    <sheet xmlns:r="http://schemas.openxmlformats.org/officeDocument/2006/relationships" name="Earnings per Unit (Q2) (Details" sheetId="143" state="visible" r:id="rId143"/>
    <sheet xmlns:r="http://schemas.openxmlformats.org/officeDocument/2006/relationships" name="Subsequent Events and Other M_2" sheetId="144" state="visible" r:id="rId1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_);(#,##0%)"/>
    <numFmt numFmtId="166" formatCode="_(&quot;$ &quot;#,##0.0_);_(&quot;$ &quot;(#,##0.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American Oncology Network, Inc.</t>
        </is>
      </c>
    </row>
    <row r="7">
      <c r="A7" s="4" t="inlineStr">
        <is>
          <t>Entity Central Index Key</t>
        </is>
      </c>
      <c r="B7" s="4" t="inlineStr">
        <is>
          <t>000183999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Condensed Consolidated Balance Sheets (Q2) (Parenthetical) $ in Thousands</t>
        </is>
      </c>
      <c r="B1" s="2" t="inlineStr">
        <is>
          <t>Jun. 30, 2023 USD ($) shares</t>
        </is>
      </c>
    </row>
    <row r="2">
      <c r="A2" s="3" t="inlineStr">
        <is>
          <t>Assets</t>
        </is>
      </c>
      <c r="B2" s="4" t="inlineStr">
        <is>
          <t xml:space="preserve"> </t>
        </is>
      </c>
    </row>
    <row r="3">
      <c r="A3" s="4" t="inlineStr">
        <is>
          <t>Operating right of use assets, net</t>
        </is>
      </c>
      <c r="B3" s="5" t="n">
        <v>43439</v>
      </c>
      <c r="C3" s="4" t="inlineStr">
        <is>
          <t>[1]</t>
        </is>
      </c>
    </row>
    <row r="4">
      <c r="A4" s="3" t="inlineStr">
        <is>
          <t>Liabilities</t>
        </is>
      </c>
      <c r="B4" s="4" t="inlineStr">
        <is>
          <t xml:space="preserve"> </t>
        </is>
      </c>
    </row>
    <row r="5">
      <c r="A5" s="4" t="inlineStr">
        <is>
          <t>Accounts payable</t>
        </is>
      </c>
      <c r="B5" s="6" t="n">
        <v>122168</v>
      </c>
      <c r="C5" s="4" t="inlineStr">
        <is>
          <t>[2]</t>
        </is>
      </c>
    </row>
    <row r="6">
      <c r="A6" s="4" t="inlineStr">
        <is>
          <t>Current portion operating lease liability</t>
        </is>
      </c>
      <c r="B6" s="6" t="n">
        <v>7113</v>
      </c>
      <c r="C6" s="4" t="inlineStr">
        <is>
          <t>[3]</t>
        </is>
      </c>
    </row>
    <row r="7">
      <c r="A7" s="4" t="inlineStr">
        <is>
          <t>long-term operating lease liabilities</t>
        </is>
      </c>
      <c r="B7" s="5" t="n">
        <v>39527</v>
      </c>
      <c r="C7" s="4" t="inlineStr">
        <is>
          <t>[4]</t>
        </is>
      </c>
    </row>
    <row r="8">
      <c r="A8" s="3" t="inlineStr">
        <is>
          <t>Mezzanine equity</t>
        </is>
      </c>
      <c r="B8" s="4" t="inlineStr">
        <is>
          <t xml:space="preserve"> </t>
        </is>
      </c>
    </row>
    <row r="9">
      <c r="A9" s="4" t="inlineStr">
        <is>
          <t>Redeemable Convertible preferred shares outstanding (in shares) | shares</t>
        </is>
      </c>
      <c r="B9" s="6" t="n">
        <v>2459</v>
      </c>
    </row>
    <row r="10">
      <c r="A10" s="4" t="inlineStr">
        <is>
          <t>Class A Units [Member]</t>
        </is>
      </c>
      <c r="B10" s="4" t="inlineStr">
        <is>
          <t xml:space="preserve"> </t>
        </is>
      </c>
    </row>
    <row r="11">
      <c r="A11" s="3" t="inlineStr">
        <is>
          <t>Members' equity</t>
        </is>
      </c>
      <c r="B11" s="4" t="inlineStr">
        <is>
          <t xml:space="preserve"> </t>
        </is>
      </c>
    </row>
    <row r="12">
      <c r="A12" s="4" t="inlineStr">
        <is>
          <t>Units outstanding (in units) | shares</t>
        </is>
      </c>
      <c r="B12" s="6" t="n">
        <v>7725</v>
      </c>
    </row>
    <row r="13">
      <c r="A13" s="4" t="inlineStr">
        <is>
          <t>Class A-1 Units [Member]</t>
        </is>
      </c>
      <c r="B13" s="4" t="inlineStr">
        <is>
          <t xml:space="preserve"> </t>
        </is>
      </c>
    </row>
    <row r="14">
      <c r="A14" s="3" t="inlineStr">
        <is>
          <t>Members' equity</t>
        </is>
      </c>
      <c r="B14" s="4" t="inlineStr">
        <is>
          <t xml:space="preserve"> </t>
        </is>
      </c>
    </row>
    <row r="15">
      <c r="A15" s="4" t="inlineStr">
        <is>
          <t>Units outstanding (in units) | shares</t>
        </is>
      </c>
      <c r="B15" s="6" t="n">
        <v>904</v>
      </c>
    </row>
    <row r="16">
      <c r="A16" s="4" t="inlineStr">
        <is>
          <t>Class B Units [Member]</t>
        </is>
      </c>
      <c r="B16" s="4" t="inlineStr">
        <is>
          <t xml:space="preserve"> </t>
        </is>
      </c>
    </row>
    <row r="17">
      <c r="A17" s="3" t="inlineStr">
        <is>
          <t>Members' equity</t>
        </is>
      </c>
      <c r="B17" s="4" t="inlineStr">
        <is>
          <t xml:space="preserve"> </t>
        </is>
      </c>
    </row>
    <row r="18">
      <c r="A18" s="4" t="inlineStr">
        <is>
          <t>Units outstanding (in units) | shares</t>
        </is>
      </c>
      <c r="B18" s="6" t="n">
        <v>0</v>
      </c>
    </row>
    <row r="19">
      <c r="A19" s="4" t="inlineStr">
        <is>
          <t>Redeemable Convertible Preferred Class C Units [Member]</t>
        </is>
      </c>
      <c r="B19" s="4" t="inlineStr">
        <is>
          <t xml:space="preserve"> </t>
        </is>
      </c>
    </row>
    <row r="20">
      <c r="A20" s="3" t="inlineStr">
        <is>
          <t>Mezzanine equity</t>
        </is>
      </c>
      <c r="B20" s="4" t="inlineStr">
        <is>
          <t xml:space="preserve"> </t>
        </is>
      </c>
    </row>
    <row r="21">
      <c r="A21" s="4" t="inlineStr">
        <is>
          <t>Redeemable Convertible preferred shares outstanding (in shares) | shares</t>
        </is>
      </c>
      <c r="B21" s="6" t="n">
        <v>2459</v>
      </c>
    </row>
    <row r="22">
      <c r="A22" s="4" t="inlineStr">
        <is>
          <t>Liquidation preference</t>
        </is>
      </c>
      <c r="B22" s="5" t="n">
        <v>65327</v>
      </c>
    </row>
    <row r="23">
      <c r="A23" s="4" t="inlineStr">
        <is>
          <t>Related Party [Member]</t>
        </is>
      </c>
      <c r="B23" s="4" t="inlineStr">
        <is>
          <t xml:space="preserve"> </t>
        </is>
      </c>
    </row>
    <row r="24">
      <c r="A24" s="3" t="inlineStr">
        <is>
          <t>Assets</t>
        </is>
      </c>
      <c r="B24" s="4" t="inlineStr">
        <is>
          <t xml:space="preserve"> </t>
        </is>
      </c>
    </row>
    <row r="25">
      <c r="A25" s="4" t="inlineStr">
        <is>
          <t>Operating right of use assets, net</t>
        </is>
      </c>
      <c r="B25" s="6" t="n">
        <v>12015</v>
      </c>
    </row>
    <row r="26">
      <c r="A26" s="3" t="inlineStr">
        <is>
          <t>Liabilities</t>
        </is>
      </c>
      <c r="B26" s="4" t="inlineStr">
        <is>
          <t xml:space="preserve"> </t>
        </is>
      </c>
    </row>
    <row r="27">
      <c r="A27" s="4" t="inlineStr">
        <is>
          <t>Accounts payable</t>
        </is>
      </c>
      <c r="B27" s="6" t="n">
        <v>117831</v>
      </c>
    </row>
    <row r="28">
      <c r="A28" s="4" t="inlineStr">
        <is>
          <t>Current portion operating lease liability</t>
        </is>
      </c>
      <c r="B28" s="6" t="n">
        <v>1923</v>
      </c>
    </row>
    <row r="29">
      <c r="A29" s="4" t="inlineStr">
        <is>
          <t>long-term operating lease liabilities</t>
        </is>
      </c>
      <c r="B29" s="5" t="n">
        <v>10514</v>
      </c>
    </row>
    <row r="30"/>
    <row r="31">
      <c r="A31" s="4" t="inlineStr">
        <is>
          <t>[1]Includes related party
                    operating right-of-use assets, net of $12,015 and $13,077 at June 30, 2023 and December 31, 2022, respectively[2]Includes amounts due to related
                    party of $117,831 and $102,113
                    at June 30, 2023 and December 31, 2022, respectively[3]Includes related party
                    current portion of operating lease liabilities of $1,923 and $1,836 at June 30, 2023 and December 31, 2022, respectively[4]Includes related party
                    long-term operating lease liabilities of $10,514 and $11,631 at June 30, 2023 and December 31, 2022, respectively</t>
        </is>
      </c>
    </row>
  </sheetData>
  <mergeCells count="3">
    <mergeCell ref="B1:C1"/>
    <mergeCell ref="A30:C30"/>
    <mergeCell ref="A31:C3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4" customWidth="1" min="7" max="7"/>
    <col width="13" customWidth="1" min="8" max="8"/>
    <col width="14" customWidth="1" min="9" max="9"/>
  </cols>
  <sheetData>
    <row r="1">
      <c r="A1" s="1" t="inlineStr">
        <is>
          <t>Related Parties, Inventory Purchases/Concentration Risk (FY) (Details) - USD ($) $ in Thousands</t>
        </is>
      </c>
      <c r="B1" s="2" t="inlineStr">
        <is>
          <t>6 Months Ended</t>
        </is>
      </c>
      <c r="E1" s="2" t="inlineStr">
        <is>
          <t>12 Months Ended</t>
        </is>
      </c>
    </row>
    <row r="2">
      <c r="B2" s="2" t="inlineStr">
        <is>
          <t>Jun. 30, 2023</t>
        </is>
      </c>
      <c r="D2" s="2" t="inlineStr">
        <is>
          <t>Jun. 30, 2022</t>
        </is>
      </c>
      <c r="E2" s="2" t="inlineStr">
        <is>
          <t>Dec. 31, 2022</t>
        </is>
      </c>
      <c r="G2" s="2" t="inlineStr">
        <is>
          <t>Dec. 31, 2021</t>
        </is>
      </c>
      <c r="I2" s="2" t="inlineStr">
        <is>
          <t>Dec. 31, 2020</t>
        </is>
      </c>
    </row>
    <row r="3">
      <c r="A3" s="3" t="inlineStr">
        <is>
          <t>Inventory Purchases/Concentration Risk [Abstract]</t>
        </is>
      </c>
      <c r="B3" s="4" t="inlineStr">
        <is>
          <t xml:space="preserve"> </t>
        </is>
      </c>
      <c r="D3" s="4" t="inlineStr">
        <is>
          <t xml:space="preserve"> </t>
        </is>
      </c>
      <c r="E3" s="4" t="inlineStr">
        <is>
          <t xml:space="preserve"> </t>
        </is>
      </c>
      <c r="G3" s="4" t="inlineStr">
        <is>
          <t xml:space="preserve"> </t>
        </is>
      </c>
      <c r="I3" s="4" t="inlineStr">
        <is>
          <t xml:space="preserve"> </t>
        </is>
      </c>
    </row>
    <row r="4">
      <c r="A4" s="4" t="inlineStr">
        <is>
          <t>Purchase of inventories</t>
        </is>
      </c>
      <c r="B4" s="5" t="n">
        <v>506000</v>
      </c>
      <c r="D4" s="5" t="n">
        <v>443000</v>
      </c>
      <c r="E4" s="5" t="n">
        <v>924000</v>
      </c>
      <c r="G4" s="5" t="n">
        <v>731000</v>
      </c>
      <c r="I4" s="5" t="n">
        <v>574000</v>
      </c>
    </row>
    <row r="5">
      <c r="A5" s="4" t="inlineStr">
        <is>
          <t>Accounts payable</t>
        </is>
      </c>
      <c r="B5" s="6" t="n">
        <v>122168</v>
      </c>
      <c r="C5" s="4" t="inlineStr">
        <is>
          <t>[1]</t>
        </is>
      </c>
      <c r="D5" s="4" t="inlineStr">
        <is>
          <t xml:space="preserve"> </t>
        </is>
      </c>
      <c r="E5" s="6" t="n">
        <v>106495</v>
      </c>
      <c r="F5" s="4" t="inlineStr">
        <is>
          <t>[1],[2]</t>
        </is>
      </c>
      <c r="G5" s="6" t="n">
        <v>92908</v>
      </c>
      <c r="H5" s="4" t="inlineStr">
        <is>
          <t>[2]</t>
        </is>
      </c>
      <c r="I5" s="4" t="inlineStr">
        <is>
          <t xml:space="preserve"> </t>
        </is>
      </c>
    </row>
    <row r="6">
      <c r="A6" s="4" t="inlineStr">
        <is>
          <t>Related Party [Member]</t>
        </is>
      </c>
      <c r="B6" s="4" t="inlineStr">
        <is>
          <t xml:space="preserve"> </t>
        </is>
      </c>
      <c r="D6" s="4" t="inlineStr">
        <is>
          <t xml:space="preserve"> </t>
        </is>
      </c>
      <c r="E6" s="4" t="inlineStr">
        <is>
          <t xml:space="preserve"> </t>
        </is>
      </c>
      <c r="G6" s="4" t="inlineStr">
        <is>
          <t xml:space="preserve"> </t>
        </is>
      </c>
      <c r="I6" s="4" t="inlineStr">
        <is>
          <t xml:space="preserve"> </t>
        </is>
      </c>
    </row>
    <row r="7">
      <c r="A7" s="3" t="inlineStr">
        <is>
          <t>Inventory Purchases/Concentration Risk [Abstract]</t>
        </is>
      </c>
      <c r="B7" s="4" t="inlineStr">
        <is>
          <t xml:space="preserve"> </t>
        </is>
      </c>
      <c r="D7" s="4" t="inlineStr">
        <is>
          <t xml:space="preserve"> </t>
        </is>
      </c>
      <c r="E7" s="4" t="inlineStr">
        <is>
          <t xml:space="preserve"> </t>
        </is>
      </c>
      <c r="G7" s="4" t="inlineStr">
        <is>
          <t xml:space="preserve"> </t>
        </is>
      </c>
      <c r="I7" s="4" t="inlineStr">
        <is>
          <t xml:space="preserve"> </t>
        </is>
      </c>
    </row>
    <row r="8">
      <c r="A8" s="4" t="inlineStr">
        <is>
          <t>Accounts payable</t>
        </is>
      </c>
      <c r="B8" s="5" t="n">
        <v>117831</v>
      </c>
      <c r="D8" s="5" t="n">
        <v>102100</v>
      </c>
      <c r="E8" s="5" t="n">
        <v>102113</v>
      </c>
      <c r="G8" s="5" t="n">
        <v>88799</v>
      </c>
      <c r="I8" s="4" t="inlineStr">
        <is>
          <t xml:space="preserve"> </t>
        </is>
      </c>
    </row>
    <row r="9">
      <c r="A9" s="4" t="inlineStr">
        <is>
          <t>Related Party [Member] | Cost of Revenue [Member] | Product Concentration Risk [Member]</t>
        </is>
      </c>
      <c r="B9" s="4" t="inlineStr">
        <is>
          <t xml:space="preserve"> </t>
        </is>
      </c>
      <c r="D9" s="4" t="inlineStr">
        <is>
          <t xml:space="preserve"> </t>
        </is>
      </c>
      <c r="E9" s="4" t="inlineStr">
        <is>
          <t xml:space="preserve"> </t>
        </is>
      </c>
      <c r="G9" s="4" t="inlineStr">
        <is>
          <t xml:space="preserve"> </t>
        </is>
      </c>
      <c r="I9" s="4" t="inlineStr">
        <is>
          <t xml:space="preserve"> </t>
        </is>
      </c>
    </row>
    <row r="10">
      <c r="A10" s="3" t="inlineStr">
        <is>
          <t>Inventory Purchases/Concentration Risk [Abstract]</t>
        </is>
      </c>
      <c r="B10" s="4" t="inlineStr">
        <is>
          <t xml:space="preserve"> </t>
        </is>
      </c>
      <c r="D10" s="4" t="inlineStr">
        <is>
          <t xml:space="preserve"> </t>
        </is>
      </c>
      <c r="E10" s="4" t="inlineStr">
        <is>
          <t xml:space="preserve"> </t>
        </is>
      </c>
      <c r="G10" s="4" t="inlineStr">
        <is>
          <t xml:space="preserve"> </t>
        </is>
      </c>
      <c r="I10" s="4" t="inlineStr">
        <is>
          <t xml:space="preserve"> </t>
        </is>
      </c>
    </row>
    <row r="11">
      <c r="A11" s="4" t="inlineStr">
        <is>
          <t>Concentration risk percentage</t>
        </is>
      </c>
      <c r="B11" s="7" t="n">
        <v>0.89</v>
      </c>
      <c r="D11" s="7" t="n">
        <v>0.86</v>
      </c>
      <c r="E11" s="7" t="n">
        <v>0.88</v>
      </c>
      <c r="G11" s="7" t="n">
        <v>0.83</v>
      </c>
      <c r="I11" s="7" t="n">
        <v>0.88</v>
      </c>
    </row>
    <row r="12">
      <c r="A12" s="4" t="inlineStr">
        <is>
          <t>Related Party [Member] | Accounts Payable [Member] | Product Concentration Risk [Member]</t>
        </is>
      </c>
      <c r="B12" s="4" t="inlineStr">
        <is>
          <t xml:space="preserve"> </t>
        </is>
      </c>
      <c r="D12" s="4" t="inlineStr">
        <is>
          <t xml:space="preserve"> </t>
        </is>
      </c>
      <c r="E12" s="4" t="inlineStr">
        <is>
          <t xml:space="preserve"> </t>
        </is>
      </c>
      <c r="G12" s="4" t="inlineStr">
        <is>
          <t xml:space="preserve"> </t>
        </is>
      </c>
      <c r="I12" s="4" t="inlineStr">
        <is>
          <t xml:space="preserve"> </t>
        </is>
      </c>
    </row>
    <row r="13">
      <c r="A13" s="3" t="inlineStr">
        <is>
          <t>Inventory Purchases/Concentration Risk [Abstract]</t>
        </is>
      </c>
      <c r="B13" s="4" t="inlineStr">
        <is>
          <t xml:space="preserve"> </t>
        </is>
      </c>
      <c r="D13" s="4" t="inlineStr">
        <is>
          <t xml:space="preserve"> </t>
        </is>
      </c>
      <c r="E13" s="4" t="inlineStr">
        <is>
          <t xml:space="preserve"> </t>
        </is>
      </c>
      <c r="G13" s="4" t="inlineStr">
        <is>
          <t xml:space="preserve"> </t>
        </is>
      </c>
      <c r="I13" s="4" t="inlineStr">
        <is>
          <t xml:space="preserve"> </t>
        </is>
      </c>
    </row>
    <row r="14">
      <c r="A14" s="4" t="inlineStr">
        <is>
          <t>Concentration risk percentage</t>
        </is>
      </c>
      <c r="B14" s="7" t="n">
        <v>0.96</v>
      </c>
      <c r="D14" s="4" t="inlineStr">
        <is>
          <t xml:space="preserve"> </t>
        </is>
      </c>
      <c r="E14" s="7" t="n">
        <v>0.96</v>
      </c>
      <c r="G14" s="7" t="n">
        <v>0.96</v>
      </c>
      <c r="I14" s="4" t="inlineStr">
        <is>
          <t xml:space="preserve"> </t>
        </is>
      </c>
    </row>
    <row r="15"/>
    <row r="16">
      <c r="A16" s="4" t="inlineStr">
        <is>
          <t>[1]Includes amounts due to related
                    party of $117,831 and $102,113
                    at June 30, 2023 and December 31, 2022, respectively[2]Includes amounts due to related
                    party of $102,113 and $88,799
                    at December 31, 2022 and 2021, respectively</t>
        </is>
      </c>
    </row>
  </sheetData>
  <mergeCells count="8">
    <mergeCell ref="A1:A2"/>
    <mergeCell ref="B1:D1"/>
    <mergeCell ref="E1:I1"/>
    <mergeCell ref="B2:C2"/>
    <mergeCell ref="E2:F2"/>
    <mergeCell ref="G2:H2"/>
    <mergeCell ref="A15:I15"/>
    <mergeCell ref="A16:I1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1" customWidth="1" min="2" max="2"/>
    <col width="13" customWidth="1" min="3" max="3"/>
    <col width="22" customWidth="1" min="4" max="4"/>
    <col width="13" customWidth="1" min="5" max="5"/>
    <col width="22" customWidth="1" min="6" max="6"/>
    <col width="13" customWidth="1" min="7" max="7"/>
  </cols>
  <sheetData>
    <row r="1">
      <c r="A1" s="1" t="inlineStr">
        <is>
          <t>Leases, Related Party (FY) (Details) $ in Thousands</t>
        </is>
      </c>
      <c r="B1" s="2" t="inlineStr">
        <is>
          <t>12 Months Ended</t>
        </is>
      </c>
    </row>
    <row r="2">
      <c r="B2" s="2" t="inlineStr">
        <is>
          <t>Dec. 31, 2022 USD ($) Facility</t>
        </is>
      </c>
      <c r="D2" s="2" t="inlineStr">
        <is>
          <t>Jun. 30, 2023 USD ($)</t>
        </is>
      </c>
      <c r="F2" s="2" t="inlineStr">
        <is>
          <t>Dec. 31, 2021 USD ($)</t>
        </is>
      </c>
      <c r="G2" s="2" t="inlineStr">
        <is>
          <t>[1]</t>
        </is>
      </c>
    </row>
    <row r="3">
      <c r="A3" s="3" t="inlineStr">
        <is>
          <t>Related Party Leases [Abstract]</t>
        </is>
      </c>
      <c r="B3" s="4" t="inlineStr">
        <is>
          <t xml:space="preserve"> </t>
        </is>
      </c>
      <c r="D3" s="4" t="inlineStr">
        <is>
          <t xml:space="preserve"> </t>
        </is>
      </c>
      <c r="F3" s="4" t="inlineStr">
        <is>
          <t xml:space="preserve"> </t>
        </is>
      </c>
    </row>
    <row r="4">
      <c r="A4" s="4" t="inlineStr">
        <is>
          <t>Number of lease facilities controlled by related parties | Facility</t>
        </is>
      </c>
      <c r="B4" s="6" t="n">
        <v>10</v>
      </c>
      <c r="D4" s="4" t="inlineStr">
        <is>
          <t xml:space="preserve"> </t>
        </is>
      </c>
      <c r="F4" s="4" t="inlineStr">
        <is>
          <t xml:space="preserve"> </t>
        </is>
      </c>
    </row>
    <row r="5">
      <c r="A5" s="4" t="inlineStr">
        <is>
          <t>Operating lease right-of-use assets, net</t>
        </is>
      </c>
      <c r="B5" s="5" t="n">
        <v>43724</v>
      </c>
      <c r="C5" s="4" t="inlineStr">
        <is>
          <t>[1],[2]</t>
        </is>
      </c>
      <c r="D5" s="5" t="n">
        <v>43439</v>
      </c>
      <c r="E5" s="4" t="inlineStr">
        <is>
          <t>[2]</t>
        </is>
      </c>
      <c r="F5" s="5" t="n">
        <v>0</v>
      </c>
    </row>
    <row r="6">
      <c r="A6" s="4" t="inlineStr">
        <is>
          <t>Operating lease liabilities</t>
        </is>
      </c>
      <c r="B6" s="6" t="n">
        <v>46401</v>
      </c>
      <c r="D6" s="6" t="n">
        <v>46640</v>
      </c>
      <c r="F6" s="4" t="inlineStr">
        <is>
          <t xml:space="preserve"> </t>
        </is>
      </c>
    </row>
    <row r="7">
      <c r="A7" s="4" t="inlineStr">
        <is>
          <t>Related Party [Member]</t>
        </is>
      </c>
      <c r="B7" s="4" t="inlineStr">
        <is>
          <t xml:space="preserve"> </t>
        </is>
      </c>
      <c r="D7" s="4" t="inlineStr">
        <is>
          <t xml:space="preserve"> </t>
        </is>
      </c>
      <c r="F7" s="4" t="inlineStr">
        <is>
          <t xml:space="preserve"> </t>
        </is>
      </c>
    </row>
    <row r="8">
      <c r="A8" s="3" t="inlineStr">
        <is>
          <t>Related Party Leases [Abstract]</t>
        </is>
      </c>
      <c r="B8" s="4" t="inlineStr">
        <is>
          <t xml:space="preserve"> </t>
        </is>
      </c>
      <c r="D8" s="4" t="inlineStr">
        <is>
          <t xml:space="preserve"> </t>
        </is>
      </c>
      <c r="F8" s="4" t="inlineStr">
        <is>
          <t xml:space="preserve"> </t>
        </is>
      </c>
    </row>
    <row r="9">
      <c r="A9" s="4" t="inlineStr">
        <is>
          <t>Operating lease right-of-use assets, net</t>
        </is>
      </c>
      <c r="B9" s="6" t="n">
        <v>13077</v>
      </c>
      <c r="D9" s="5" t="n">
        <v>12015</v>
      </c>
      <c r="F9" s="4" t="inlineStr">
        <is>
          <t xml:space="preserve"> </t>
        </is>
      </c>
    </row>
    <row r="10">
      <c r="A10" s="4" t="inlineStr">
        <is>
          <t>Operating lease liabilities</t>
        </is>
      </c>
      <c r="B10" s="5" t="n">
        <v>13500</v>
      </c>
      <c r="D10" s="4" t="inlineStr">
        <is>
          <t xml:space="preserve"> </t>
        </is>
      </c>
      <c r="F10" s="4" t="inlineStr">
        <is>
          <t xml:space="preserve"> </t>
        </is>
      </c>
    </row>
    <row r="11"/>
    <row r="12">
      <c r="A12" s="4" t="inlineStr">
        <is>
          <t>[1]Includes related party
                    operating lease right-of-use assets, net of $13,077 at December 31, 2022[2]Includes related party
                    operating right-of-use assets, net of $12,015 and $13,077 at June 30, 2023 and December 31, 2022, respectively</t>
        </is>
      </c>
    </row>
  </sheetData>
  <mergeCells count="16">
    <mergeCell ref="A1:A2"/>
    <mergeCell ref="B1:C1"/>
    <mergeCell ref="D1:E1"/>
    <mergeCell ref="F1:G1"/>
    <mergeCell ref="B2:C2"/>
    <mergeCell ref="D2:E2"/>
    <mergeCell ref="F3:G3"/>
    <mergeCell ref="F4:G4"/>
    <mergeCell ref="F5:G5"/>
    <mergeCell ref="F6:G6"/>
    <mergeCell ref="F7:G7"/>
    <mergeCell ref="F8:G8"/>
    <mergeCell ref="F9:G9"/>
    <mergeCell ref="F10:G10"/>
    <mergeCell ref="A11:G11"/>
    <mergeCell ref="A12:G1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7" customWidth="1" min="2" max="2"/>
    <col width="13" customWidth="1" min="3" max="3"/>
    <col width="47" customWidth="1" min="4" max="4"/>
    <col width="13" customWidth="1" min="5" max="5"/>
    <col width="14" customWidth="1" min="6" max="6"/>
    <col width="13" customWidth="1" min="7" max="7"/>
  </cols>
  <sheetData>
    <row r="1">
      <c r="A1" s="1" t="inlineStr">
        <is>
          <t>Leases, Right-of-Use Assets and Lease Liabilities (FY) (Details) - USD ($) $ in Thousands</t>
        </is>
      </c>
      <c r="B1" s="2" t="inlineStr">
        <is>
          <t>Jun. 30, 2023</t>
        </is>
      </c>
      <c r="D1" s="2" t="inlineStr">
        <is>
          <t>Dec. 31, 2022</t>
        </is>
      </c>
      <c r="F1" s="2" t="inlineStr">
        <is>
          <t>Dec. 31, 2021</t>
        </is>
      </c>
    </row>
    <row r="2">
      <c r="A2" s="3" t="inlineStr">
        <is>
          <t>Assets [Abstract]</t>
        </is>
      </c>
      <c r="B2" s="4" t="inlineStr">
        <is>
          <t xml:space="preserve"> </t>
        </is>
      </c>
      <c r="D2" s="4" t="inlineStr">
        <is>
          <t xml:space="preserve"> </t>
        </is>
      </c>
      <c r="F2" s="4" t="inlineStr">
        <is>
          <t xml:space="preserve"> </t>
        </is>
      </c>
    </row>
    <row r="3">
      <c r="A3" s="4" t="inlineStr">
        <is>
          <t>Operating lease right-of-use assets, net</t>
        </is>
      </c>
      <c r="B3" s="5" t="n">
        <v>43439</v>
      </c>
      <c r="C3" s="4" t="inlineStr">
        <is>
          <t>[1]</t>
        </is>
      </c>
      <c r="D3" s="5" t="n">
        <v>43724</v>
      </c>
      <c r="E3" s="4" t="inlineStr">
        <is>
          <t>[1],[2]</t>
        </is>
      </c>
      <c r="F3" s="5" t="n">
        <v>0</v>
      </c>
      <c r="G3" s="4" t="inlineStr">
        <is>
          <t>[2]</t>
        </is>
      </c>
    </row>
    <row r="4">
      <c r="A4" s="4" t="inlineStr">
        <is>
          <t>Operating Lease, Right-of-Use Asset, Statement of Financial Position [Extensible Enumeration]</t>
        </is>
      </c>
      <c r="B4" s="4" t="inlineStr">
        <is>
          <t>Operating lease right-of-use assets, net</t>
        </is>
      </c>
      <c r="D4" s="4" t="inlineStr">
        <is>
          <t>Operating lease right-of-use assets, net</t>
        </is>
      </c>
      <c r="F4" s="4" t="inlineStr">
        <is>
          <t xml:space="preserve"> </t>
        </is>
      </c>
    </row>
    <row r="5">
      <c r="A5" s="4" t="inlineStr">
        <is>
          <t>Finance lease right-of-use assets, net (included in property and equipment, net)</t>
        </is>
      </c>
      <c r="B5" s="5" t="n">
        <v>2913</v>
      </c>
      <c r="D5" s="5" t="n">
        <v>1998</v>
      </c>
      <c r="F5" s="4" t="inlineStr">
        <is>
          <t xml:space="preserve"> </t>
        </is>
      </c>
    </row>
    <row r="6">
      <c r="A6" s="4" t="inlineStr">
        <is>
          <t>Finance Lease, Right-of-Use Asset, Statement of Financial Position [Extensible Enumeration]</t>
        </is>
      </c>
      <c r="B6" s="4" t="inlineStr">
        <is>
          <t>Property and equipment, net</t>
        </is>
      </c>
      <c r="D6" s="4" t="inlineStr">
        <is>
          <t>Property and equipment, net</t>
        </is>
      </c>
      <c r="F6" s="4" t="inlineStr">
        <is>
          <t xml:space="preserve"> </t>
        </is>
      </c>
    </row>
    <row r="7">
      <c r="A7" s="4" t="inlineStr">
        <is>
          <t>Total right-of-use assets</t>
        </is>
      </c>
      <c r="B7" s="5" t="n">
        <v>46352</v>
      </c>
      <c r="D7" s="5" t="n">
        <v>45722</v>
      </c>
      <c r="F7" s="4" t="inlineStr">
        <is>
          <t xml:space="preserve"> </t>
        </is>
      </c>
    </row>
    <row r="8">
      <c r="A8" s="3" t="inlineStr">
        <is>
          <t>Current [Abstract]</t>
        </is>
      </c>
      <c r="B8" s="4" t="inlineStr">
        <is>
          <t xml:space="preserve"> </t>
        </is>
      </c>
      <c r="D8" s="4" t="inlineStr">
        <is>
          <t xml:space="preserve"> </t>
        </is>
      </c>
      <c r="F8" s="4" t="inlineStr">
        <is>
          <t xml:space="preserve"> </t>
        </is>
      </c>
    </row>
    <row r="9">
      <c r="A9" s="4" t="inlineStr">
        <is>
          <t>Current portion of operating lease liabilities</t>
        </is>
      </c>
      <c r="B9" s="5" t="n">
        <v>7113</v>
      </c>
      <c r="C9" s="4" t="inlineStr">
        <is>
          <t>[3]</t>
        </is>
      </c>
      <c r="D9" s="5" t="n">
        <v>9177</v>
      </c>
      <c r="E9" s="4" t="inlineStr">
        <is>
          <t>[3],[4]</t>
        </is>
      </c>
      <c r="F9" s="6" t="n">
        <v>0</v>
      </c>
      <c r="G9" s="4" t="inlineStr">
        <is>
          <t>[4]</t>
        </is>
      </c>
    </row>
    <row r="10">
      <c r="A10" s="4" t="inlineStr">
        <is>
          <t>Operating Lease, Liability, Current, Statement of Financial Position [Extensible Enumeration]</t>
        </is>
      </c>
      <c r="B10" s="4" t="inlineStr">
        <is>
          <t>Current portion of operating lease liabilities</t>
        </is>
      </c>
      <c r="D10" s="4" t="inlineStr">
        <is>
          <t>Current portion of operating lease liabilities</t>
        </is>
      </c>
      <c r="F10" s="4" t="inlineStr">
        <is>
          <t xml:space="preserve"> </t>
        </is>
      </c>
    </row>
    <row r="11">
      <c r="A11" s="4" t="inlineStr">
        <is>
          <t>Current portion of finance lease liabilities (included in accrued other)</t>
        </is>
      </c>
      <c r="B11" s="5" t="n">
        <v>623</v>
      </c>
      <c r="D11" s="5" t="n">
        <v>425</v>
      </c>
      <c r="F11" s="6" t="n">
        <v>0</v>
      </c>
    </row>
    <row r="12">
      <c r="A12" s="4" t="inlineStr">
        <is>
          <t>Finance Lease, Liability, Current, Statement of Financial Position [Extensible Enumeration]</t>
        </is>
      </c>
      <c r="B12" s="4" t="inlineStr">
        <is>
          <t>Liabilities, Current</t>
        </is>
      </c>
      <c r="D12" s="4" t="inlineStr">
        <is>
          <t>Liabilities, Current</t>
        </is>
      </c>
      <c r="F12" s="4" t="inlineStr">
        <is>
          <t xml:space="preserve"> </t>
        </is>
      </c>
    </row>
    <row r="13">
      <c r="A13" s="4" t="inlineStr">
        <is>
          <t>Total current lease liabilities</t>
        </is>
      </c>
      <c r="B13" s="5" t="n">
        <v>7736</v>
      </c>
      <c r="D13" s="5" t="n">
        <v>9602</v>
      </c>
      <c r="F13" s="4" t="inlineStr">
        <is>
          <t xml:space="preserve"> </t>
        </is>
      </c>
    </row>
    <row r="14">
      <c r="A14" s="3" t="inlineStr">
        <is>
          <t>Long-term [Abstract]</t>
        </is>
      </c>
      <c r="B14" s="4" t="inlineStr">
        <is>
          <t xml:space="preserve"> </t>
        </is>
      </c>
      <c r="D14" s="4" t="inlineStr">
        <is>
          <t xml:space="preserve"> </t>
        </is>
      </c>
      <c r="F14" s="4" t="inlineStr">
        <is>
          <t xml:space="preserve"> </t>
        </is>
      </c>
    </row>
    <row r="15">
      <c r="A15" s="4" t="inlineStr">
        <is>
          <t>Long-term operating lease liabilities</t>
        </is>
      </c>
      <c r="B15" s="5" t="n">
        <v>39527</v>
      </c>
      <c r="C15" s="4" t="inlineStr">
        <is>
          <t>[5]</t>
        </is>
      </c>
      <c r="D15" s="5" t="n">
        <v>37224</v>
      </c>
      <c r="E15" s="4" t="inlineStr">
        <is>
          <t>[5],[6]</t>
        </is>
      </c>
      <c r="F15" s="5" t="n">
        <v>0</v>
      </c>
      <c r="G15" s="4" t="inlineStr">
        <is>
          <t>[6]</t>
        </is>
      </c>
    </row>
    <row r="16">
      <c r="A16" s="4" t="inlineStr">
        <is>
          <t>Operating Lease, Liability, Noncurrent, Statement of Financial Position [Extensible Enumeration]</t>
        </is>
      </c>
      <c r="B16" s="4" t="inlineStr">
        <is>
          <t>Long-term operating lease liabilities</t>
        </is>
      </c>
      <c r="D16" s="4" t="inlineStr">
        <is>
          <t>Long-term operating lease liabilities</t>
        </is>
      </c>
      <c r="F16" s="4" t="inlineStr">
        <is>
          <t xml:space="preserve"> </t>
        </is>
      </c>
    </row>
    <row r="17">
      <c r="A17" s="4" t="inlineStr">
        <is>
          <t>Long-term finance lease liabilities (included in other long-term liabilities)</t>
        </is>
      </c>
      <c r="B17" s="5" t="n">
        <v>2288</v>
      </c>
      <c r="D17" s="5" t="n">
        <v>1619</v>
      </c>
      <c r="F17" s="4" t="inlineStr">
        <is>
          <t xml:space="preserve"> </t>
        </is>
      </c>
    </row>
    <row r="18">
      <c r="A18" s="4" t="inlineStr">
        <is>
          <t>Finance Lease, Liability, Noncurrent, Statement of Financial Position [Extensible Enumeration]</t>
        </is>
      </c>
      <c r="B18" s="4" t="inlineStr">
        <is>
          <t>Other long-term liabilities</t>
        </is>
      </c>
      <c r="D18" s="4" t="inlineStr">
        <is>
          <t>Other long-term liabilities</t>
        </is>
      </c>
      <c r="F18" s="4" t="inlineStr">
        <is>
          <t xml:space="preserve"> </t>
        </is>
      </c>
    </row>
    <row r="19">
      <c r="A19" s="4" t="inlineStr">
        <is>
          <t>Total lease liabilities</t>
        </is>
      </c>
      <c r="B19" s="5" t="n">
        <v>49551</v>
      </c>
      <c r="D19" s="5" t="n">
        <v>48445</v>
      </c>
      <c r="F19" s="4" t="inlineStr">
        <is>
          <t xml:space="preserve"> </t>
        </is>
      </c>
    </row>
    <row r="20"/>
    <row r="21">
      <c r="A21" s="4" t="inlineStr">
        <is>
          <t>[1]Includes related party
                    operating right-of-use assets, net of $12,015 and $13,077 at June 30, 2023 and December 31, 2022, respectively[2]Includes related party
                    operating lease right-of-use assets, net of $13,077 at December 31, 2022[3]Includes related party
                    current portion of operating lease liabilities of $1,923 and $1,836 at June 30, 2023 and December 31, 2022, respectively[4]Includes related party current
                    portion of operating lease liabilities of $1,836 at December 31, 2022[5]Includes related party
                    long-term operating lease liabilities of $10,514 and $11,631 at June 30, 2023 and December 31, 2022, respectively[6]Includes related party
                    long-term operating lease liabilities of $11,631 at December 31, 2022</t>
        </is>
      </c>
    </row>
  </sheetData>
  <mergeCells count="5">
    <mergeCell ref="B1:C1"/>
    <mergeCell ref="D1:E1"/>
    <mergeCell ref="F1:G1"/>
    <mergeCell ref="A20:G20"/>
    <mergeCell ref="A21:G2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Leases, Components of Lease Costs (FY)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Components of Lease Costs [Abstract]</t>
        </is>
      </c>
      <c r="B3" s="4" t="inlineStr">
        <is>
          <t xml:space="preserve"> </t>
        </is>
      </c>
      <c r="C3" s="4" t="inlineStr">
        <is>
          <t xml:space="preserve"> </t>
        </is>
      </c>
      <c r="D3" s="4" t="inlineStr">
        <is>
          <t xml:space="preserve"> </t>
        </is>
      </c>
    </row>
    <row r="4">
      <c r="A4" s="4" t="inlineStr">
        <is>
          <t>Operating lease costs</t>
        </is>
      </c>
      <c r="B4" s="5" t="n">
        <v>5630</v>
      </c>
      <c r="C4" s="5" t="n">
        <v>6136</v>
      </c>
      <c r="D4" s="5" t="n">
        <v>12465</v>
      </c>
    </row>
    <row r="5">
      <c r="A5" s="3" t="inlineStr">
        <is>
          <t>Finance lease costs [Abstract]</t>
        </is>
      </c>
      <c r="B5" s="4" t="inlineStr">
        <is>
          <t xml:space="preserve"> </t>
        </is>
      </c>
      <c r="C5" s="4" t="inlineStr">
        <is>
          <t xml:space="preserve"> </t>
        </is>
      </c>
      <c r="D5" s="4" t="inlineStr">
        <is>
          <t xml:space="preserve"> </t>
        </is>
      </c>
    </row>
    <row r="6">
      <c r="A6" s="4" t="inlineStr">
        <is>
          <t>Amortization of finance lease right-of-use assets</t>
        </is>
      </c>
      <c r="B6" s="6" t="n">
        <v>233</v>
      </c>
      <c r="C6" s="6" t="n">
        <v>228</v>
      </c>
      <c r="D6" s="6" t="n">
        <v>523</v>
      </c>
    </row>
    <row r="7">
      <c r="A7" s="4" t="inlineStr">
        <is>
          <t>Interest on finance lease liabilities (included in interest expense)</t>
        </is>
      </c>
      <c r="B7" s="6" t="n">
        <v>44</v>
      </c>
      <c r="C7" s="6" t="n">
        <v>41</v>
      </c>
      <c r="D7" s="6" t="n">
        <v>79</v>
      </c>
    </row>
    <row r="8">
      <c r="A8" s="4" t="inlineStr">
        <is>
          <t>Variable lease costs</t>
        </is>
      </c>
      <c r="B8" s="6" t="n">
        <v>1162</v>
      </c>
      <c r="C8" s="6" t="n">
        <v>1370</v>
      </c>
      <c r="D8" s="6" t="n">
        <v>2737</v>
      </c>
    </row>
    <row r="9">
      <c r="A9" s="4" t="inlineStr">
        <is>
          <t>Total lease costs</t>
        </is>
      </c>
      <c r="B9" s="5" t="n">
        <v>7069</v>
      </c>
      <c r="C9" s="5" t="n">
        <v>7775</v>
      </c>
      <c r="D9" s="5" t="n">
        <v>1580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Leases, Maturity of Operating and Finance Lease (FY) (Details) - USD ($) $ in Thousands</t>
        </is>
      </c>
      <c r="B1" s="2" t="inlineStr">
        <is>
          <t>Jun. 30, 2023</t>
        </is>
      </c>
      <c r="D1" s="2" t="inlineStr">
        <is>
          <t>Dec. 31, 2022</t>
        </is>
      </c>
      <c r="F1" s="2" t="inlineStr">
        <is>
          <t>Dec. 31, 2021</t>
        </is>
      </c>
    </row>
    <row r="2">
      <c r="A2" s="3" t="inlineStr">
        <is>
          <t>Operating Leases [Abstract]</t>
        </is>
      </c>
      <c r="B2" s="4" t="inlineStr">
        <is>
          <t xml:space="preserve"> </t>
        </is>
      </c>
      <c r="D2" s="4" t="inlineStr">
        <is>
          <t xml:space="preserve"> </t>
        </is>
      </c>
      <c r="F2" s="4" t="inlineStr">
        <is>
          <t xml:space="preserve"> </t>
        </is>
      </c>
    </row>
    <row r="3">
      <c r="A3" s="4" t="inlineStr">
        <is>
          <t>2023</t>
        </is>
      </c>
      <c r="B3" s="5" t="n">
        <v>10304</v>
      </c>
      <c r="D3" s="5" t="n">
        <v>11215</v>
      </c>
      <c r="F3" s="4" t="inlineStr">
        <is>
          <t xml:space="preserve"> </t>
        </is>
      </c>
    </row>
    <row r="4">
      <c r="A4" s="4" t="inlineStr">
        <is>
          <t>2024</t>
        </is>
      </c>
      <c r="B4" s="6" t="n">
        <v>9174</v>
      </c>
      <c r="D4" s="6" t="n">
        <v>10049</v>
      </c>
      <c r="F4" s="4" t="inlineStr">
        <is>
          <t xml:space="preserve"> </t>
        </is>
      </c>
    </row>
    <row r="5">
      <c r="A5" s="4" t="inlineStr">
        <is>
          <t>2025</t>
        </is>
      </c>
      <c r="B5" s="6" t="n">
        <v>8897</v>
      </c>
      <c r="D5" s="6" t="n">
        <v>7762</v>
      </c>
      <c r="F5" s="4" t="inlineStr">
        <is>
          <t xml:space="preserve"> </t>
        </is>
      </c>
    </row>
    <row r="6">
      <c r="A6" s="4" t="inlineStr">
        <is>
          <t>2026</t>
        </is>
      </c>
      <c r="B6" s="6" t="n">
        <v>8015</v>
      </c>
      <c r="D6" s="6" t="n">
        <v>7448</v>
      </c>
      <c r="F6" s="4" t="inlineStr">
        <is>
          <t xml:space="preserve"> </t>
        </is>
      </c>
    </row>
    <row r="7">
      <c r="A7" s="4" t="inlineStr">
        <is>
          <t>2027</t>
        </is>
      </c>
      <c r="B7" s="4" t="inlineStr">
        <is>
          <t xml:space="preserve"> </t>
        </is>
      </c>
      <c r="D7" s="6" t="n">
        <v>6528</v>
      </c>
      <c r="F7" s="4" t="inlineStr">
        <is>
          <t xml:space="preserve"> </t>
        </is>
      </c>
    </row>
    <row r="8">
      <c r="A8" s="4" t="inlineStr">
        <is>
          <t>Thereafter</t>
        </is>
      </c>
      <c r="B8" s="4" t="inlineStr">
        <is>
          <t xml:space="preserve"> </t>
        </is>
      </c>
      <c r="D8" s="6" t="n">
        <v>11067</v>
      </c>
      <c r="F8" s="4" t="inlineStr">
        <is>
          <t xml:space="preserve"> </t>
        </is>
      </c>
    </row>
    <row r="9">
      <c r="A9" s="4" t="inlineStr">
        <is>
          <t>Total lease payments</t>
        </is>
      </c>
      <c r="B9" s="6" t="n">
        <v>56178</v>
      </c>
      <c r="D9" s="6" t="n">
        <v>54069</v>
      </c>
      <c r="F9" s="4" t="inlineStr">
        <is>
          <t xml:space="preserve"> </t>
        </is>
      </c>
    </row>
    <row r="10">
      <c r="A10" s="4" t="inlineStr">
        <is>
          <t>Less: amount representing interest</t>
        </is>
      </c>
      <c r="B10" s="6" t="n">
        <v>-9538</v>
      </c>
      <c r="D10" s="6" t="n">
        <v>-7668</v>
      </c>
      <c r="F10" s="4" t="inlineStr">
        <is>
          <t xml:space="preserve"> </t>
        </is>
      </c>
    </row>
    <row r="11">
      <c r="A11" s="4" t="inlineStr">
        <is>
          <t>Present value of lease liabilities</t>
        </is>
      </c>
      <c r="B11" s="6" t="n">
        <v>46640</v>
      </c>
      <c r="D11" s="6" t="n">
        <v>46401</v>
      </c>
      <c r="F11" s="4" t="inlineStr">
        <is>
          <t xml:space="preserve"> </t>
        </is>
      </c>
    </row>
    <row r="12">
      <c r="A12" s="4" t="inlineStr">
        <is>
          <t>Less: current portion of lease liabilities</t>
        </is>
      </c>
      <c r="B12" s="6" t="n">
        <v>-7113</v>
      </c>
      <c r="C12" s="4" t="inlineStr">
        <is>
          <t>[1]</t>
        </is>
      </c>
      <c r="D12" s="6" t="n">
        <v>-9177</v>
      </c>
      <c r="E12" s="4" t="inlineStr">
        <is>
          <t>[1],[2]</t>
        </is>
      </c>
      <c r="F12" s="5" t="n">
        <v>0</v>
      </c>
      <c r="G12" s="4" t="inlineStr">
        <is>
          <t>[2]</t>
        </is>
      </c>
    </row>
    <row r="13">
      <c r="A13" s="4" t="inlineStr">
        <is>
          <t>Long-term lease liabilities, net of current portion</t>
        </is>
      </c>
      <c r="B13" s="6" t="n">
        <v>39527</v>
      </c>
      <c r="C13" s="4" t="inlineStr">
        <is>
          <t>[3]</t>
        </is>
      </c>
      <c r="D13" s="6" t="n">
        <v>37224</v>
      </c>
      <c r="E13" s="4" t="inlineStr">
        <is>
          <t>[3],[4]</t>
        </is>
      </c>
      <c r="F13" s="6" t="n">
        <v>0</v>
      </c>
      <c r="G13" s="4" t="inlineStr">
        <is>
          <t>[4]</t>
        </is>
      </c>
    </row>
    <row r="14">
      <c r="A14" s="3" t="inlineStr">
        <is>
          <t>Finance Leases [Abstract]</t>
        </is>
      </c>
      <c r="B14" s="4" t="inlineStr">
        <is>
          <t xml:space="preserve"> </t>
        </is>
      </c>
      <c r="D14" s="4" t="inlineStr">
        <is>
          <t xml:space="preserve"> </t>
        </is>
      </c>
      <c r="F14" s="4" t="inlineStr">
        <is>
          <t xml:space="preserve"> </t>
        </is>
      </c>
    </row>
    <row r="15">
      <c r="A15" s="4" t="inlineStr">
        <is>
          <t>2023</t>
        </is>
      </c>
      <c r="B15" s="6" t="n">
        <v>753</v>
      </c>
      <c r="D15" s="6" t="n">
        <v>491</v>
      </c>
      <c r="F15" s="4" t="inlineStr">
        <is>
          <t xml:space="preserve"> </t>
        </is>
      </c>
    </row>
    <row r="16">
      <c r="A16" s="4" t="inlineStr">
        <is>
          <t>2024</t>
        </is>
      </c>
      <c r="B16" s="6" t="n">
        <v>731</v>
      </c>
      <c r="D16" s="6" t="n">
        <v>491</v>
      </c>
      <c r="F16" s="4" t="inlineStr">
        <is>
          <t xml:space="preserve"> </t>
        </is>
      </c>
    </row>
    <row r="17">
      <c r="A17" s="4" t="inlineStr">
        <is>
          <t>2025</t>
        </is>
      </c>
      <c r="B17" s="6" t="n">
        <v>492</v>
      </c>
      <c r="D17" s="6" t="n">
        <v>469</v>
      </c>
      <c r="F17" s="4" t="inlineStr">
        <is>
          <t xml:space="preserve"> </t>
        </is>
      </c>
    </row>
    <row r="18">
      <c r="A18" s="4" t="inlineStr">
        <is>
          <t>2026</t>
        </is>
      </c>
      <c r="B18" s="6" t="n">
        <v>428</v>
      </c>
      <c r="D18" s="6" t="n">
        <v>231</v>
      </c>
      <c r="F18" s="4" t="inlineStr">
        <is>
          <t xml:space="preserve"> </t>
        </is>
      </c>
    </row>
    <row r="19">
      <c r="A19" s="4" t="inlineStr">
        <is>
          <t>2027</t>
        </is>
      </c>
      <c r="B19" s="4" t="inlineStr">
        <is>
          <t xml:space="preserve"> </t>
        </is>
      </c>
      <c r="D19" s="6" t="n">
        <v>166</v>
      </c>
      <c r="F19" s="4" t="inlineStr">
        <is>
          <t xml:space="preserve"> </t>
        </is>
      </c>
    </row>
    <row r="20">
      <c r="A20" s="4" t="inlineStr">
        <is>
          <t>Thereafter</t>
        </is>
      </c>
      <c r="B20" s="4" t="inlineStr">
        <is>
          <t xml:space="preserve"> </t>
        </is>
      </c>
      <c r="D20" s="6" t="n">
        <v>429</v>
      </c>
      <c r="F20" s="4" t="inlineStr">
        <is>
          <t xml:space="preserve"> </t>
        </is>
      </c>
    </row>
    <row r="21">
      <c r="A21" s="4" t="inlineStr">
        <is>
          <t>Total lease payments</t>
        </is>
      </c>
      <c r="B21" s="6" t="n">
        <v>3310</v>
      </c>
      <c r="D21" s="6" t="n">
        <v>2277</v>
      </c>
      <c r="F21" s="4" t="inlineStr">
        <is>
          <t xml:space="preserve"> </t>
        </is>
      </c>
    </row>
    <row r="22">
      <c r="A22" s="4" t="inlineStr">
        <is>
          <t>Less: amount representing interest</t>
        </is>
      </c>
      <c r="B22" s="6" t="n">
        <v>-399</v>
      </c>
      <c r="D22" s="6" t="n">
        <v>-233</v>
      </c>
      <c r="F22" s="4" t="inlineStr">
        <is>
          <t xml:space="preserve"> </t>
        </is>
      </c>
    </row>
    <row r="23">
      <c r="A23" s="4" t="inlineStr">
        <is>
          <t>Present value of lease liabilities</t>
        </is>
      </c>
      <c r="B23" s="6" t="n">
        <v>2911</v>
      </c>
      <c r="D23" s="6" t="n">
        <v>2044</v>
      </c>
      <c r="F23" s="4" t="inlineStr">
        <is>
          <t xml:space="preserve"> </t>
        </is>
      </c>
    </row>
    <row r="24">
      <c r="A24" s="4" t="inlineStr">
        <is>
          <t>Less: current portion of lease liabilities</t>
        </is>
      </c>
      <c r="B24" s="6" t="n">
        <v>-623</v>
      </c>
      <c r="D24" s="6" t="n">
        <v>-425</v>
      </c>
      <c r="F24" s="5" t="n">
        <v>0</v>
      </c>
    </row>
    <row r="25">
      <c r="A25" s="4" t="inlineStr">
        <is>
          <t>Long-term lease liabilities, net of current portion</t>
        </is>
      </c>
      <c r="B25" s="5" t="n">
        <v>2288</v>
      </c>
      <c r="D25" s="5" t="n">
        <v>1619</v>
      </c>
      <c r="F25" s="4" t="inlineStr">
        <is>
          <t xml:space="preserve"> </t>
        </is>
      </c>
    </row>
    <row r="26"/>
    <row r="27">
      <c r="A27" s="4" t="inlineStr">
        <is>
          <t>[1]Includes related party
                    current portion of operating lease liabilities of $1,923 and $1,836 at June 30, 2023 and December 31, 2022, respectively[2]Includes related party current
                    portion of operating lease liabilities of $1,836 at December 31, 2022[3]Includes related party
                    long-term operating lease liabilities of $10,514 and $11,631 at June 30, 2023 and December 31, 2022, respectively[4]Includes related party
                    long-term operating lease liabilities of $11,631 at December 31, 2022</t>
        </is>
      </c>
    </row>
  </sheetData>
  <mergeCells count="5">
    <mergeCell ref="B1:C1"/>
    <mergeCell ref="D1:E1"/>
    <mergeCell ref="F1:G1"/>
    <mergeCell ref="A26:G26"/>
    <mergeCell ref="A27:G2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Leases, Weighted-average Remaining Lease Terms and Discount Rates (FY) (Details)</t>
        </is>
      </c>
      <c r="B1" s="2" t="inlineStr">
        <is>
          <t>Jun. 30, 2023</t>
        </is>
      </c>
      <c r="C1" s="2" t="inlineStr">
        <is>
          <t>Dec. 31, 2022</t>
        </is>
      </c>
    </row>
    <row r="2">
      <c r="A2" s="3" t="inlineStr">
        <is>
          <t>Weighted-average Remaining Lease Terms and Discount Rates [Abstract]</t>
        </is>
      </c>
      <c r="B2" s="4" t="inlineStr">
        <is>
          <t xml:space="preserve"> </t>
        </is>
      </c>
      <c r="C2" s="4" t="inlineStr">
        <is>
          <t xml:space="preserve"> </t>
        </is>
      </c>
    </row>
    <row r="3">
      <c r="A3" s="4" t="inlineStr">
        <is>
          <t>Weighted-average remaining operating lease term</t>
        </is>
      </c>
      <c r="B3" s="4" t="inlineStr">
        <is>
          <t>6 years 3 days</t>
        </is>
      </c>
      <c r="C3" s="4" t="inlineStr">
        <is>
          <t>5 years 8 months 4 days</t>
        </is>
      </c>
    </row>
    <row r="4">
      <c r="A4" s="4" t="inlineStr">
        <is>
          <t>Weighted-average remaining finance lease term</t>
        </is>
      </c>
      <c r="B4" s="4" t="inlineStr">
        <is>
          <t>5 years</t>
        </is>
      </c>
      <c r="C4" s="4" t="inlineStr">
        <is>
          <t>5 years 4 months 13 days</t>
        </is>
      </c>
    </row>
    <row r="5">
      <c r="A5" s="4" t="inlineStr">
        <is>
          <t>Operating leases weighted-average discount rate</t>
        </is>
      </c>
      <c r="B5" s="9" t="n">
        <v>0.058</v>
      </c>
      <c r="C5" s="9" t="n">
        <v>0.0488</v>
      </c>
    </row>
    <row r="6">
      <c r="A6" s="4" t="inlineStr">
        <is>
          <t>Finance leases weighted-average discount rate</t>
        </is>
      </c>
      <c r="B6" s="9" t="n">
        <v>0.0509</v>
      </c>
      <c r="C6" s="9" t="n">
        <v>0.03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eases, Measurement of Lease Liabilities (FY)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Cash Paid for Amounts Included in the Measurement of Lease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from operating leases</t>
        </is>
      </c>
      <c r="B4" s="5" t="n">
        <v>4984</v>
      </c>
      <c r="C4" s="5" t="n">
        <v>4826</v>
      </c>
      <c r="D4" s="5" t="n">
        <v>12590</v>
      </c>
      <c r="E4" s="4" t="inlineStr">
        <is>
          <t xml:space="preserve"> </t>
        </is>
      </c>
      <c r="F4" s="4" t="inlineStr">
        <is>
          <t xml:space="preserve"> </t>
        </is>
      </c>
    </row>
    <row r="5">
      <c r="A5" s="4" t="inlineStr">
        <is>
          <t>Operating cash flows from finance leases</t>
        </is>
      </c>
      <c r="B5" s="6" t="n">
        <v>44</v>
      </c>
      <c r="C5" s="6" t="n">
        <v>41</v>
      </c>
      <c r="D5" s="6" t="n">
        <v>79</v>
      </c>
      <c r="E5" s="4" t="inlineStr">
        <is>
          <t xml:space="preserve"> </t>
        </is>
      </c>
      <c r="F5" s="4" t="inlineStr">
        <is>
          <t xml:space="preserve"> </t>
        </is>
      </c>
    </row>
    <row r="6">
      <c r="A6" s="4" t="inlineStr">
        <is>
          <t>Financing cash flows from finance leases</t>
        </is>
      </c>
      <c r="B6" s="6" t="n">
        <v>233</v>
      </c>
      <c r="C6" s="6" t="n">
        <v>215</v>
      </c>
      <c r="D6" s="6" t="n">
        <v>426</v>
      </c>
      <c r="E6" s="5" t="n">
        <v>205</v>
      </c>
      <c r="F6" s="5" t="n">
        <v>0</v>
      </c>
    </row>
    <row r="7">
      <c r="A7" s="4" t="inlineStr">
        <is>
          <t>ROU assets obtained in exchange for new operating lease liabilities</t>
        </is>
      </c>
      <c r="B7" s="5" t="n">
        <v>4885</v>
      </c>
      <c r="C7" s="5" t="n">
        <v>2808</v>
      </c>
      <c r="D7" s="6" t="n">
        <v>9811</v>
      </c>
      <c r="E7" s="4" t="inlineStr">
        <is>
          <t xml:space="preserve"> </t>
        </is>
      </c>
      <c r="F7" s="4" t="inlineStr">
        <is>
          <t xml:space="preserve"> </t>
        </is>
      </c>
    </row>
    <row r="8">
      <c r="A8" s="4" t="inlineStr">
        <is>
          <t>Total rent expense</t>
        </is>
      </c>
      <c r="B8" s="4" t="inlineStr">
        <is>
          <t xml:space="preserve"> </t>
        </is>
      </c>
      <c r="C8" s="4" t="inlineStr">
        <is>
          <t xml:space="preserve"> </t>
        </is>
      </c>
      <c r="D8" s="5" t="n">
        <v>16200</v>
      </c>
      <c r="E8" s="5" t="n">
        <v>11300</v>
      </c>
      <c r="F8" s="4" t="inlineStr">
        <is>
          <t xml:space="preserve"> </t>
        </is>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mmitments and Contingencies (FY) (Details) - USD ($) $ in Millions</t>
        </is>
      </c>
      <c r="B1" s="2" t="inlineStr">
        <is>
          <t>12 Months Ended</t>
        </is>
      </c>
    </row>
    <row r="2">
      <c r="B2" s="2" t="inlineStr">
        <is>
          <t>Dec. 31, 2022</t>
        </is>
      </c>
      <c r="C2" s="2" t="inlineStr">
        <is>
          <t>Dec. 31, 2021</t>
        </is>
      </c>
      <c r="D2" s="2" t="inlineStr">
        <is>
          <t>Dec. 31, 2020</t>
        </is>
      </c>
    </row>
    <row r="3">
      <c r="A3" s="3" t="inlineStr">
        <is>
          <t>Commitments and Contingencies [Abstract]</t>
        </is>
      </c>
      <c r="B3" s="4" t="inlineStr">
        <is>
          <t xml:space="preserve"> </t>
        </is>
      </c>
      <c r="C3" s="4" t="inlineStr">
        <is>
          <t xml:space="preserve"> </t>
        </is>
      </c>
      <c r="D3" s="4" t="inlineStr">
        <is>
          <t xml:space="preserve"> </t>
        </is>
      </c>
    </row>
    <row r="4">
      <c r="A4" s="4" t="inlineStr">
        <is>
          <t>Period of initial term of agreement</t>
        </is>
      </c>
      <c r="B4" s="4" t="inlineStr">
        <is>
          <t>5 years</t>
        </is>
      </c>
      <c r="C4" s="4" t="inlineStr">
        <is>
          <t xml:space="preserve"> </t>
        </is>
      </c>
      <c r="D4" s="4" t="inlineStr">
        <is>
          <t xml:space="preserve"> </t>
        </is>
      </c>
    </row>
    <row r="5">
      <c r="A5" s="4" t="inlineStr">
        <is>
          <t>Period of written notice to terminate agreement</t>
        </is>
      </c>
      <c r="B5" s="4" t="inlineStr">
        <is>
          <t>12 months</t>
        </is>
      </c>
      <c r="C5" s="4" t="inlineStr">
        <is>
          <t xml:space="preserve"> </t>
        </is>
      </c>
      <c r="D5" s="4" t="inlineStr">
        <is>
          <t xml:space="preserve"> </t>
        </is>
      </c>
    </row>
    <row r="6">
      <c r="A6" s="4" t="inlineStr">
        <is>
          <t>Cost incurred under the agreement</t>
        </is>
      </c>
      <c r="B6" s="4" t="inlineStr">
        <is>
          <t xml:space="preserve"> </t>
        </is>
      </c>
      <c r="C6" s="8" t="n">
        <v>4.7</v>
      </c>
      <c r="D6" s="8" t="n">
        <v>18.7</v>
      </c>
    </row>
    <row r="7">
      <c r="A7" s="4" t="inlineStr">
        <is>
          <t>Deposited additional security amount for payments under the agreement</t>
        </is>
      </c>
      <c r="B7" s="4" t="inlineStr">
        <is>
          <t xml:space="preserve"> </t>
        </is>
      </c>
      <c r="C7" s="5" t="n">
        <v>1</v>
      </c>
      <c r="D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Professional Liability Insurance (FY) (Details) - USD ($) $ in Millions</t>
        </is>
      </c>
      <c r="B1" s="2" t="inlineStr">
        <is>
          <t>6 Months Ended</t>
        </is>
      </c>
      <c r="C1" s="2" t="inlineStr">
        <is>
          <t>12 Months Ended</t>
        </is>
      </c>
    </row>
    <row r="2">
      <c r="B2" s="2" t="inlineStr">
        <is>
          <t>Jun. 30, 2023</t>
        </is>
      </c>
      <c r="C2" s="2" t="inlineStr">
        <is>
          <t>Dec. 31, 2022</t>
        </is>
      </c>
      <c r="D2" s="2" t="inlineStr">
        <is>
          <t>Dec. 31, 2021</t>
        </is>
      </c>
    </row>
    <row r="3">
      <c r="A3" s="3" t="inlineStr">
        <is>
          <t>Malpractice Insurance [Abstract]</t>
        </is>
      </c>
      <c r="B3" s="4" t="inlineStr">
        <is>
          <t xml:space="preserve"> </t>
        </is>
      </c>
      <c r="C3" s="4" t="inlineStr">
        <is>
          <t xml:space="preserve"> </t>
        </is>
      </c>
      <c r="D3" s="4" t="inlineStr">
        <is>
          <t xml:space="preserve"> </t>
        </is>
      </c>
    </row>
    <row r="4">
      <c r="A4" s="4" t="inlineStr">
        <is>
          <t>Maximum insurance coverage amount per incident</t>
        </is>
      </c>
      <c r="B4" s="4" t="inlineStr">
        <is>
          <t xml:space="preserve"> </t>
        </is>
      </c>
      <c r="C4" s="5" t="n">
        <v>2</v>
      </c>
      <c r="D4" s="5" t="n">
        <v>2</v>
      </c>
    </row>
    <row r="5">
      <c r="A5" s="4" t="inlineStr">
        <is>
          <t>Annual agreegate amount of insurance coverage for each physician</t>
        </is>
      </c>
      <c r="B5" s="5" t="n">
        <v>3</v>
      </c>
      <c r="C5" s="6" t="n">
        <v>4</v>
      </c>
      <c r="D5" s="6" t="n">
        <v>4</v>
      </c>
    </row>
    <row r="6">
      <c r="A6" s="4" t="inlineStr">
        <is>
          <t>Malpractice insurance recovery balance</t>
        </is>
      </c>
      <c r="B6" s="4" t="inlineStr">
        <is>
          <t xml:space="preserve"> </t>
        </is>
      </c>
      <c r="C6" s="10" t="n">
        <v>2.2</v>
      </c>
      <c r="D6" s="6" t="n">
        <v>1</v>
      </c>
    </row>
    <row r="7">
      <c r="A7" s="4" t="inlineStr">
        <is>
          <t>Malpractice insurance reserve liability balance</t>
        </is>
      </c>
      <c r="B7" s="4" t="inlineStr">
        <is>
          <t xml:space="preserve"> </t>
        </is>
      </c>
      <c r="C7" s="10" t="n">
        <v>3.7</v>
      </c>
      <c r="D7" s="10" t="n">
        <v>2.2</v>
      </c>
    </row>
    <row r="8">
      <c r="A8" s="4" t="inlineStr">
        <is>
          <t>Net tail liability</t>
        </is>
      </c>
      <c r="B8" s="4" t="inlineStr">
        <is>
          <t xml:space="preserve"> </t>
        </is>
      </c>
      <c r="C8" s="10" t="n">
        <v>1.6</v>
      </c>
      <c r="D8" s="10" t="n">
        <v>1.1</v>
      </c>
    </row>
    <row r="9">
      <c r="A9" s="4" t="inlineStr">
        <is>
          <t>Physician [Member]</t>
        </is>
      </c>
      <c r="B9" s="4" t="inlineStr">
        <is>
          <t xml:space="preserve"> </t>
        </is>
      </c>
      <c r="C9" s="4" t="inlineStr">
        <is>
          <t xml:space="preserve"> </t>
        </is>
      </c>
      <c r="D9" s="4" t="inlineStr">
        <is>
          <t xml:space="preserve"> </t>
        </is>
      </c>
    </row>
    <row r="10">
      <c r="A10" s="3" t="inlineStr">
        <is>
          <t>Malpractice Insurance [Abstract]</t>
        </is>
      </c>
      <c r="B10" s="4" t="inlineStr">
        <is>
          <t xml:space="preserve"> </t>
        </is>
      </c>
      <c r="C10" s="4" t="inlineStr">
        <is>
          <t xml:space="preserve"> </t>
        </is>
      </c>
      <c r="D10" s="4" t="inlineStr">
        <is>
          <t xml:space="preserve"> </t>
        </is>
      </c>
    </row>
    <row r="11">
      <c r="A11" s="4" t="inlineStr">
        <is>
          <t>Maximum insurance coverage amount per incident</t>
        </is>
      </c>
      <c r="B11" s="4" t="inlineStr">
        <is>
          <t xml:space="preserve"> </t>
        </is>
      </c>
      <c r="C11" s="6" t="n">
        <v>1</v>
      </c>
      <c r="D11" s="6" t="n">
        <v>1</v>
      </c>
    </row>
    <row r="12">
      <c r="A12" s="4" t="inlineStr">
        <is>
          <t>Annual agreegate amount of insurance coverage for each physician</t>
        </is>
      </c>
      <c r="B12" s="4" t="inlineStr">
        <is>
          <t xml:space="preserve"> </t>
        </is>
      </c>
      <c r="C12" s="5" t="n">
        <v>1</v>
      </c>
      <c r="D12" s="5" t="n">
        <v>1</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Loss) Per Unit (FY) (Details) - USD ($) $ / shares in Units,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Numerato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1591</v>
      </c>
      <c r="C4" s="5" t="n">
        <v>-4380</v>
      </c>
      <c r="D4" s="5" t="n">
        <v>2589</v>
      </c>
      <c r="E4" s="5" t="n">
        <v>-105</v>
      </c>
      <c r="F4" s="5" t="n">
        <v>21951</v>
      </c>
    </row>
    <row r="5">
      <c r="A5" s="4" t="inlineStr">
        <is>
          <t>Undistributed net income (loss)</t>
        </is>
      </c>
      <c r="B5" s="6" t="n">
        <v>-12886</v>
      </c>
      <c r="C5" s="6" t="n">
        <v>-5446</v>
      </c>
      <c r="D5" s="6" t="n">
        <v>435</v>
      </c>
      <c r="E5" s="6" t="n">
        <v>-2125</v>
      </c>
      <c r="F5" s="6" t="n">
        <v>20229</v>
      </c>
    </row>
    <row r="6">
      <c r="A6" s="4" t="inlineStr">
        <is>
          <t>Class A Uni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umerator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 (loss)</t>
        </is>
      </c>
      <c r="B8" s="6" t="n">
        <v>-11352</v>
      </c>
      <c r="C8" s="6" t="n">
        <v>-4555</v>
      </c>
      <c r="D8" s="6" t="n">
        <v>1179</v>
      </c>
      <c r="E8" s="6" t="n">
        <v>-1162</v>
      </c>
      <c r="F8" s="6" t="n">
        <v>17145</v>
      </c>
    </row>
    <row r="9">
      <c r="A9" s="4" t="inlineStr">
        <is>
          <t>Cumulative dividends</t>
        </is>
      </c>
      <c r="B9" s="6" t="n">
        <v>391</v>
      </c>
      <c r="C9" s="6" t="n">
        <v>421</v>
      </c>
      <c r="D9" s="6" t="n">
        <v>855</v>
      </c>
      <c r="E9" s="6" t="n">
        <v>780</v>
      </c>
      <c r="F9" s="6" t="n">
        <v>722</v>
      </c>
    </row>
    <row r="10">
      <c r="A10" s="4" t="inlineStr">
        <is>
          <t>Undistributed net income (loss)</t>
        </is>
      </c>
      <c r="B10" s="5" t="n">
        <v>-11743</v>
      </c>
      <c r="C10" s="5" t="n">
        <v>-4976</v>
      </c>
      <c r="D10" s="5" t="n">
        <v>324</v>
      </c>
      <c r="E10" s="5" t="n">
        <v>-1942</v>
      </c>
      <c r="F10" s="5" t="n">
        <v>16423</v>
      </c>
    </row>
    <row r="11">
      <c r="A11" s="3" t="inlineStr">
        <is>
          <t>Denominator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units outstanding, basic (in units)</t>
        </is>
      </c>
      <c r="B12" s="6" t="n">
        <v>7725</v>
      </c>
      <c r="C12" s="6" t="n">
        <v>7725</v>
      </c>
      <c r="D12" s="6" t="n">
        <v>7725</v>
      </c>
      <c r="E12" s="6" t="n">
        <v>7725</v>
      </c>
      <c r="F12" s="6" t="n">
        <v>7725</v>
      </c>
    </row>
    <row r="13">
      <c r="A13" s="4" t="inlineStr">
        <is>
          <t>Weighted average units outstanding, diluted (in units)</t>
        </is>
      </c>
      <c r="B13" s="6" t="n">
        <v>7725</v>
      </c>
      <c r="C13" s="6" t="n">
        <v>7725</v>
      </c>
      <c r="D13" s="6" t="n">
        <v>7725</v>
      </c>
      <c r="E13" s="6" t="n">
        <v>7725</v>
      </c>
      <c r="F13" s="6" t="n">
        <v>7725</v>
      </c>
    </row>
    <row r="14">
      <c r="A14" s="4" t="inlineStr">
        <is>
          <t>Earnings (loss) per unit - basic (in dollars per unit)</t>
        </is>
      </c>
      <c r="B14" s="5" t="n">
        <v>-1469</v>
      </c>
      <c r="C14" s="5" t="n">
        <v>-590</v>
      </c>
      <c r="D14" s="5" t="n">
        <v>153</v>
      </c>
      <c r="E14" s="5" t="n">
        <v>-150</v>
      </c>
      <c r="F14" s="5" t="n">
        <v>2219</v>
      </c>
    </row>
    <row r="15">
      <c r="A15" s="4" t="inlineStr">
        <is>
          <t>Earnings (loss) per unit - diluted (in dollars per unit)</t>
        </is>
      </c>
      <c r="B15" s="5" t="n">
        <v>-1469</v>
      </c>
      <c r="C15" s="5" t="n">
        <v>-590</v>
      </c>
      <c r="D15" s="5" t="n">
        <v>153</v>
      </c>
      <c r="E15" s="5" t="n">
        <v>-150</v>
      </c>
      <c r="F15" s="5" t="n">
        <v>2219</v>
      </c>
    </row>
    <row r="16">
      <c r="A16" s="4" t="inlineStr">
        <is>
          <t>Class A-1 Uni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umerator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5" t="n">
        <v>-566</v>
      </c>
      <c r="C18" s="5" t="n">
        <v>175</v>
      </c>
      <c r="D18" s="5" t="n">
        <v>1330</v>
      </c>
      <c r="E18" s="5" t="n">
        <v>1057</v>
      </c>
      <c r="F18" s="5" t="n">
        <v>2284</v>
      </c>
    </row>
    <row r="19">
      <c r="A19" s="4" t="inlineStr">
        <is>
          <t>Cumulative dividends</t>
        </is>
      </c>
      <c r="B19" s="6" t="n">
        <v>577</v>
      </c>
      <c r="C19" s="6" t="n">
        <v>645</v>
      </c>
      <c r="D19" s="6" t="n">
        <v>1299</v>
      </c>
      <c r="E19" s="6" t="n">
        <v>1240</v>
      </c>
      <c r="F19" s="6" t="n">
        <v>1000</v>
      </c>
    </row>
    <row r="20">
      <c r="A20" s="4" t="inlineStr">
        <is>
          <t>Undistributed net income (loss)</t>
        </is>
      </c>
      <c r="B20" s="5" t="n">
        <v>-1143</v>
      </c>
      <c r="C20" s="5" t="n">
        <v>-470</v>
      </c>
      <c r="D20" s="5" t="n">
        <v>31</v>
      </c>
      <c r="E20" s="5" t="n">
        <v>-183</v>
      </c>
      <c r="F20" s="5" t="n">
        <v>1284</v>
      </c>
    </row>
    <row r="21">
      <c r="A21" s="3" t="inlineStr">
        <is>
          <t>Denominator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units outstanding, basic (in units)</t>
        </is>
      </c>
      <c r="B22" s="6" t="n">
        <v>752</v>
      </c>
      <c r="C22" s="6" t="n">
        <v>730</v>
      </c>
      <c r="D22" s="6" t="n">
        <v>730</v>
      </c>
      <c r="E22" s="6" t="n">
        <v>730</v>
      </c>
      <c r="F22" s="6" t="n">
        <v>604</v>
      </c>
    </row>
    <row r="23">
      <c r="A23" s="4" t="inlineStr">
        <is>
          <t>Weighted average units outstanding, diluted (in units)</t>
        </is>
      </c>
      <c r="B23" s="6" t="n">
        <v>752</v>
      </c>
      <c r="C23" s="6" t="n">
        <v>730</v>
      </c>
      <c r="D23" s="6" t="n">
        <v>730</v>
      </c>
      <c r="E23" s="6" t="n">
        <v>730</v>
      </c>
      <c r="F23" s="6" t="n">
        <v>604</v>
      </c>
    </row>
    <row r="24">
      <c r="A24" s="4" t="inlineStr">
        <is>
          <t>Earnings (loss) per unit - basic (in dollars per unit)</t>
        </is>
      </c>
      <c r="B24" s="5" t="n">
        <v>-753</v>
      </c>
      <c r="C24" s="5" t="n">
        <v>239</v>
      </c>
      <c r="D24" s="5" t="n">
        <v>1821</v>
      </c>
      <c r="E24" s="5" t="n">
        <v>1447</v>
      </c>
      <c r="F24" s="5" t="n">
        <v>3782</v>
      </c>
    </row>
    <row r="25">
      <c r="A25" s="4" t="inlineStr">
        <is>
          <t>Earnings (loss) per unit - diluted (in dollars per unit)</t>
        </is>
      </c>
      <c r="B25" s="5" t="n">
        <v>-753</v>
      </c>
      <c r="C25" s="5" t="n">
        <v>239</v>
      </c>
      <c r="D25" s="5" t="n">
        <v>1821</v>
      </c>
      <c r="E25" s="5" t="n">
        <v>1447</v>
      </c>
      <c r="F25" s="5" t="n">
        <v>3782</v>
      </c>
    </row>
    <row r="26">
      <c r="A26" s="4" t="inlineStr">
        <is>
          <t>Class B Uni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umerator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distributed net income (loss)</t>
        </is>
      </c>
      <c r="B28" s="5" t="n">
        <v>0</v>
      </c>
      <c r="C28" s="5" t="n">
        <v>0</v>
      </c>
      <c r="D28" s="5" t="n">
        <v>80</v>
      </c>
      <c r="E28" s="5" t="n">
        <v>0</v>
      </c>
      <c r="F28" s="5" t="n">
        <v>2522</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Loss (Q2) - USD ($) $ in Thousands</t>
        </is>
      </c>
      <c r="C1" s="2" t="inlineStr">
        <is>
          <t>6 Months Ended</t>
        </is>
      </c>
    </row>
    <row r="2">
      <c r="C2" s="2" t="inlineStr">
        <is>
          <t>Jun. 30, 2023</t>
        </is>
      </c>
      <c r="D2" s="2" t="inlineStr">
        <is>
          <t>Jun. 30, 2022</t>
        </is>
      </c>
    </row>
    <row r="3">
      <c r="A3" s="3" t="inlineStr">
        <is>
          <t>Revenues</t>
        </is>
      </c>
      <c r="C3" s="4" t="inlineStr">
        <is>
          <t xml:space="preserve"> </t>
        </is>
      </c>
      <c r="D3" s="4" t="inlineStr">
        <is>
          <t xml:space="preserve"> </t>
        </is>
      </c>
    </row>
    <row r="4">
      <c r="A4" s="4" t="inlineStr">
        <is>
          <t>Revenue</t>
        </is>
      </c>
      <c r="C4" s="5" t="n">
        <v>618698</v>
      </c>
      <c r="D4" s="5" t="n">
        <v>551948</v>
      </c>
    </row>
    <row r="5">
      <c r="A5" s="3" t="inlineStr">
        <is>
          <t>Costs and expenses</t>
        </is>
      </c>
      <c r="C5" s="4" t="inlineStr">
        <is>
          <t xml:space="preserve"> </t>
        </is>
      </c>
      <c r="D5" s="4" t="inlineStr">
        <is>
          <t xml:space="preserve"> </t>
        </is>
      </c>
    </row>
    <row r="6">
      <c r="A6" s="4" t="inlineStr">
        <is>
          <t>Cost of revenue</t>
        </is>
      </c>
      <c r="B6" s="4" t="inlineStr">
        <is>
          <t>[1]</t>
        </is>
      </c>
      <c r="C6" s="6" t="n">
        <v>569933</v>
      </c>
      <c r="D6" s="6" t="n">
        <v>513011</v>
      </c>
    </row>
    <row r="7">
      <c r="A7" s="4" t="inlineStr">
        <is>
          <t>General and administrative expenses</t>
        </is>
      </c>
      <c r="B7" s="4" t="inlineStr">
        <is>
          <t>[2]</t>
        </is>
      </c>
      <c r="C7" s="6" t="n">
        <v>52915</v>
      </c>
      <c r="D7" s="6" t="n">
        <v>42723</v>
      </c>
    </row>
    <row r="8">
      <c r="A8" s="4" t="inlineStr">
        <is>
          <t>Total costs and expenses</t>
        </is>
      </c>
      <c r="C8" s="6" t="n">
        <v>622848</v>
      </c>
      <c r="D8" s="6" t="n">
        <v>555734</v>
      </c>
    </row>
    <row r="9">
      <c r="A9" s="4" t="inlineStr">
        <is>
          <t>Income (Loss) from operations</t>
        </is>
      </c>
      <c r="C9" s="6" t="n">
        <v>-4150</v>
      </c>
      <c r="D9" s="6" t="n">
        <v>-3786</v>
      </c>
    </row>
    <row r="10">
      <c r="A10" s="3" t="inlineStr">
        <is>
          <t>Other income (expense)</t>
        </is>
      </c>
      <c r="C10" s="4" t="inlineStr">
        <is>
          <t xml:space="preserve"> </t>
        </is>
      </c>
      <c r="D10" s="4" t="inlineStr">
        <is>
          <t xml:space="preserve"> </t>
        </is>
      </c>
    </row>
    <row r="11">
      <c r="A11" s="4" t="inlineStr">
        <is>
          <t>Interest expense</t>
        </is>
      </c>
      <c r="C11" s="6" t="n">
        <v>-2968</v>
      </c>
      <c r="D11" s="6" t="n">
        <v>-1110</v>
      </c>
    </row>
    <row r="12">
      <c r="A12" s="4" t="inlineStr">
        <is>
          <t>Interest income</t>
        </is>
      </c>
      <c r="C12" s="6" t="n">
        <v>126</v>
      </c>
      <c r="D12" s="6" t="n">
        <v>55</v>
      </c>
    </row>
    <row r="13">
      <c r="A13" s="4" t="inlineStr">
        <is>
          <t>Other (expense) income, net</t>
        </is>
      </c>
      <c r="C13" s="6" t="n">
        <v>-4380</v>
      </c>
      <c r="D13" s="6" t="n">
        <v>461</v>
      </c>
    </row>
    <row r="14">
      <c r="A14" s="4" t="inlineStr">
        <is>
          <t>Income before income taxes</t>
        </is>
      </c>
      <c r="C14" s="6" t="n">
        <v>-11372</v>
      </c>
      <c r="D14" s="6" t="n">
        <v>-4380</v>
      </c>
    </row>
    <row r="15">
      <c r="A15" s="4" t="inlineStr">
        <is>
          <t>Income tax expense</t>
        </is>
      </c>
      <c r="C15" s="6" t="n">
        <v>0</v>
      </c>
      <c r="D15" s="6" t="n">
        <v>0</v>
      </c>
    </row>
    <row r="16">
      <c r="A16" s="4" t="inlineStr">
        <is>
          <t>Loss before equity in loss of affiliate</t>
        </is>
      </c>
      <c r="C16" s="6" t="n">
        <v>-11372</v>
      </c>
      <c r="D16" s="6" t="n">
        <v>-4380</v>
      </c>
    </row>
    <row r="17">
      <c r="A17" s="4" t="inlineStr">
        <is>
          <t>Equity in loss of affiliate</t>
        </is>
      </c>
      <c r="C17" s="6" t="n">
        <v>-219</v>
      </c>
      <c r="D17" s="6" t="n">
        <v>0</v>
      </c>
    </row>
    <row r="18">
      <c r="A18" s="4" t="inlineStr">
        <is>
          <t>Net income (loss)</t>
        </is>
      </c>
      <c r="C18" s="6" t="n">
        <v>-11591</v>
      </c>
      <c r="D18" s="6" t="n">
        <v>-4380</v>
      </c>
    </row>
    <row r="19">
      <c r="A19" s="3" t="inlineStr">
        <is>
          <t>Other comprehensive income (loss):</t>
        </is>
      </c>
      <c r="C19" s="4" t="inlineStr">
        <is>
          <t xml:space="preserve"> </t>
        </is>
      </c>
      <c r="D19" s="4" t="inlineStr">
        <is>
          <t xml:space="preserve"> </t>
        </is>
      </c>
    </row>
    <row r="20">
      <c r="A20" s="4" t="inlineStr">
        <is>
          <t>Unrealized gains (losses) on marketable securities</t>
        </is>
      </c>
      <c r="C20" s="6" t="n">
        <v>88</v>
      </c>
      <c r="D20" s="6" t="n">
        <v>-84</v>
      </c>
    </row>
    <row r="21">
      <c r="A21" s="4" t="inlineStr">
        <is>
          <t>Other comprehensive gain (loss)</t>
        </is>
      </c>
      <c r="C21" s="6" t="n">
        <v>88</v>
      </c>
      <c r="D21" s="6" t="n">
        <v>-84</v>
      </c>
    </row>
    <row r="22">
      <c r="A22" s="4" t="inlineStr">
        <is>
          <t>Comprehensive income (loss)</t>
        </is>
      </c>
      <c r="C22" s="6" t="n">
        <v>-11503</v>
      </c>
      <c r="D22" s="6" t="n">
        <v>-4464</v>
      </c>
    </row>
    <row r="23">
      <c r="A23" s="4" t="inlineStr">
        <is>
          <t>Patient Service Revenue, Net [Member]</t>
        </is>
      </c>
      <c r="C23" s="4" t="inlineStr">
        <is>
          <t xml:space="preserve"> </t>
        </is>
      </c>
      <c r="D23" s="4" t="inlineStr">
        <is>
          <t xml:space="preserve"> </t>
        </is>
      </c>
    </row>
    <row r="24">
      <c r="A24" s="3" t="inlineStr">
        <is>
          <t>Revenues</t>
        </is>
      </c>
      <c r="C24" s="4" t="inlineStr">
        <is>
          <t xml:space="preserve"> </t>
        </is>
      </c>
      <c r="D24" s="4" t="inlineStr">
        <is>
          <t xml:space="preserve"> </t>
        </is>
      </c>
    </row>
    <row r="25">
      <c r="A25" s="4" t="inlineStr">
        <is>
          <t>Revenue</t>
        </is>
      </c>
      <c r="C25" s="6" t="n">
        <v>613486</v>
      </c>
      <c r="D25" s="6" t="n">
        <v>546895</v>
      </c>
    </row>
    <row r="26">
      <c r="A26" s="4" t="inlineStr">
        <is>
          <t>Other Revenue [Member]</t>
        </is>
      </c>
      <c r="C26" s="4" t="inlineStr">
        <is>
          <t xml:space="preserve"> </t>
        </is>
      </c>
      <c r="D26" s="4" t="inlineStr">
        <is>
          <t xml:space="preserve"> </t>
        </is>
      </c>
    </row>
    <row r="27">
      <c r="A27" s="3" t="inlineStr">
        <is>
          <t>Revenues</t>
        </is>
      </c>
      <c r="C27" s="4" t="inlineStr">
        <is>
          <t xml:space="preserve"> </t>
        </is>
      </c>
      <c r="D27" s="4" t="inlineStr">
        <is>
          <t xml:space="preserve"> </t>
        </is>
      </c>
    </row>
    <row r="28">
      <c r="A28" s="4" t="inlineStr">
        <is>
          <t>Revenue</t>
        </is>
      </c>
      <c r="C28" s="6" t="n">
        <v>5212</v>
      </c>
      <c r="D28" s="6" t="n">
        <v>5053</v>
      </c>
    </row>
    <row r="29">
      <c r="A29" s="4" t="inlineStr">
        <is>
          <t>Class A Units [Member]</t>
        </is>
      </c>
      <c r="C29" s="4" t="inlineStr">
        <is>
          <t xml:space="preserve"> </t>
        </is>
      </c>
      <c r="D29" s="4" t="inlineStr">
        <is>
          <t xml:space="preserve"> </t>
        </is>
      </c>
    </row>
    <row r="30">
      <c r="A30" s="3" t="inlineStr">
        <is>
          <t>Other income (expense)</t>
        </is>
      </c>
      <c r="C30" s="4" t="inlineStr">
        <is>
          <t xml:space="preserve"> </t>
        </is>
      </c>
      <c r="D30" s="4" t="inlineStr">
        <is>
          <t xml:space="preserve"> </t>
        </is>
      </c>
    </row>
    <row r="31">
      <c r="A31" s="4" t="inlineStr">
        <is>
          <t>Net income (loss)</t>
        </is>
      </c>
      <c r="C31" s="5" t="n">
        <v>-11352</v>
      </c>
      <c r="D31" s="5" t="n">
        <v>-4555</v>
      </c>
    </row>
    <row r="32">
      <c r="A32" s="3" t="inlineStr">
        <is>
          <t>Earnings (loss) per common unit:</t>
        </is>
      </c>
      <c r="C32" s="4" t="inlineStr">
        <is>
          <t xml:space="preserve"> </t>
        </is>
      </c>
      <c r="D32" s="4" t="inlineStr">
        <is>
          <t xml:space="preserve"> </t>
        </is>
      </c>
    </row>
    <row r="33">
      <c r="A33" s="4" t="inlineStr">
        <is>
          <t>Earnings (loss) per common unit, basic (in dollars per share)</t>
        </is>
      </c>
      <c r="C33" s="5" t="n">
        <v>-1469</v>
      </c>
      <c r="D33" s="5" t="n">
        <v>-590</v>
      </c>
    </row>
    <row r="34">
      <c r="A34" s="4" t="inlineStr">
        <is>
          <t>Earnings (loss) per common unit, diluted (in dollars per share)</t>
        </is>
      </c>
      <c r="C34" s="5" t="n">
        <v>-1469</v>
      </c>
      <c r="D34" s="5" t="n">
        <v>-590</v>
      </c>
    </row>
    <row r="35">
      <c r="A35" s="3" t="inlineStr">
        <is>
          <t>Weighted average units outstanding:</t>
        </is>
      </c>
      <c r="C35" s="4" t="inlineStr">
        <is>
          <t xml:space="preserve"> </t>
        </is>
      </c>
      <c r="D35" s="4" t="inlineStr">
        <is>
          <t xml:space="preserve"> </t>
        </is>
      </c>
    </row>
    <row r="36">
      <c r="A36" s="4" t="inlineStr">
        <is>
          <t>Weighted average units outstanding, basic (in shares)</t>
        </is>
      </c>
      <c r="C36" s="6" t="n">
        <v>7725</v>
      </c>
      <c r="D36" s="6" t="n">
        <v>7725</v>
      </c>
    </row>
    <row r="37">
      <c r="A37" s="4" t="inlineStr">
        <is>
          <t>Weighted average units outstanding, diluted (in shares)</t>
        </is>
      </c>
      <c r="C37" s="6" t="n">
        <v>7725</v>
      </c>
      <c r="D37" s="6" t="n">
        <v>7725</v>
      </c>
    </row>
    <row r="38">
      <c r="A38" s="4" t="inlineStr">
        <is>
          <t>Class A-1 Units [Member]</t>
        </is>
      </c>
      <c r="C38" s="4" t="inlineStr">
        <is>
          <t xml:space="preserve"> </t>
        </is>
      </c>
      <c r="D38" s="4" t="inlineStr">
        <is>
          <t xml:space="preserve"> </t>
        </is>
      </c>
    </row>
    <row r="39">
      <c r="A39" s="3" t="inlineStr">
        <is>
          <t>Other income (expense)</t>
        </is>
      </c>
      <c r="C39" s="4" t="inlineStr">
        <is>
          <t xml:space="preserve"> </t>
        </is>
      </c>
      <c r="D39" s="4" t="inlineStr">
        <is>
          <t xml:space="preserve"> </t>
        </is>
      </c>
    </row>
    <row r="40">
      <c r="A40" s="4" t="inlineStr">
        <is>
          <t>Net income (loss)</t>
        </is>
      </c>
      <c r="C40" s="5" t="n">
        <v>-566</v>
      </c>
      <c r="D40" s="5" t="n">
        <v>175</v>
      </c>
    </row>
    <row r="41">
      <c r="A41" s="3" t="inlineStr">
        <is>
          <t>Earnings (loss) per common unit:</t>
        </is>
      </c>
      <c r="C41" s="4" t="inlineStr">
        <is>
          <t xml:space="preserve"> </t>
        </is>
      </c>
      <c r="D41" s="4" t="inlineStr">
        <is>
          <t xml:space="preserve"> </t>
        </is>
      </c>
    </row>
    <row r="42">
      <c r="A42" s="4" t="inlineStr">
        <is>
          <t>Earnings (loss) per common unit, basic (in dollars per share)</t>
        </is>
      </c>
      <c r="C42" s="5" t="n">
        <v>-753</v>
      </c>
      <c r="D42" s="5" t="n">
        <v>239</v>
      </c>
    </row>
    <row r="43">
      <c r="A43" s="4" t="inlineStr">
        <is>
          <t>Earnings (loss) per common unit, diluted (in dollars per share)</t>
        </is>
      </c>
      <c r="C43" s="5" t="n">
        <v>-753</v>
      </c>
      <c r="D43" s="5" t="n">
        <v>239</v>
      </c>
    </row>
    <row r="44">
      <c r="A44" s="3" t="inlineStr">
        <is>
          <t>Weighted average units outstanding:</t>
        </is>
      </c>
      <c r="C44" s="4" t="inlineStr">
        <is>
          <t xml:space="preserve"> </t>
        </is>
      </c>
      <c r="D44" s="4" t="inlineStr">
        <is>
          <t xml:space="preserve"> </t>
        </is>
      </c>
    </row>
    <row r="45">
      <c r="A45" s="4" t="inlineStr">
        <is>
          <t>Weighted average units outstanding, basic (in shares)</t>
        </is>
      </c>
      <c r="C45" s="6" t="n">
        <v>752</v>
      </c>
      <c r="D45" s="6" t="n">
        <v>730</v>
      </c>
    </row>
    <row r="46">
      <c r="A46" s="4" t="inlineStr">
        <is>
          <t>Weighted average units outstanding, diluted (in shares)</t>
        </is>
      </c>
      <c r="C46" s="6" t="n">
        <v>752</v>
      </c>
      <c r="D46" s="6" t="n">
        <v>730</v>
      </c>
    </row>
    <row r="47">
      <c r="A47" s="4" t="inlineStr">
        <is>
          <t>Class C Units [Member]</t>
        </is>
      </c>
      <c r="C47" s="4" t="inlineStr">
        <is>
          <t xml:space="preserve"> </t>
        </is>
      </c>
      <c r="D47" s="4" t="inlineStr">
        <is>
          <t xml:space="preserve"> </t>
        </is>
      </c>
    </row>
    <row r="48">
      <c r="A48" s="3" t="inlineStr">
        <is>
          <t>Other income (expense)</t>
        </is>
      </c>
      <c r="C48" s="4" t="inlineStr">
        <is>
          <t xml:space="preserve"> </t>
        </is>
      </c>
      <c r="D48" s="4" t="inlineStr">
        <is>
          <t xml:space="preserve"> </t>
        </is>
      </c>
    </row>
    <row r="49">
      <c r="A49" s="4" t="inlineStr">
        <is>
          <t>Net income (loss)</t>
        </is>
      </c>
      <c r="C49" s="5" t="n">
        <v>327</v>
      </c>
      <c r="D49" s="5" t="n">
        <v>0</v>
      </c>
    </row>
    <row r="50"/>
    <row r="51">
      <c r="A51" s="4" t="inlineStr">
        <is>
          <t>[1]Includes related party inventory
                    expense of $500,569 and $446,594
                    for the six months ended June 30, 2023 and 2022, respectively[2]Includes related party rent of $1,358 and $1,358 for the six
                    months ended June 30, 2023 and 2022, respectively</t>
        </is>
      </c>
    </row>
  </sheetData>
  <mergeCells count="4">
    <mergeCell ref="A1:B2"/>
    <mergeCell ref="C1:D1"/>
    <mergeCell ref="A50:C50"/>
    <mergeCell ref="A51:C5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bsequent Events (FY) (Details) - USD ($) $ in Thousands</t>
        </is>
      </c>
      <c r="C1" s="2" t="inlineStr">
        <is>
          <t>6 Months Ended</t>
        </is>
      </c>
      <c r="D1" s="2" t="inlineStr">
        <is>
          <t>12 Months Ended</t>
        </is>
      </c>
    </row>
    <row r="2">
      <c r="B2" s="2" t="inlineStr">
        <is>
          <t>Feb. 23, 2023</t>
        </is>
      </c>
      <c r="C2" s="2" t="inlineStr">
        <is>
          <t>Jun. 30, 2023</t>
        </is>
      </c>
      <c r="D2" s="2" t="inlineStr">
        <is>
          <t>Dec. 31, 2020</t>
        </is>
      </c>
    </row>
    <row r="3">
      <c r="A3" s="3" t="inlineStr">
        <is>
          <t>Subsequent Event [Abstract]</t>
        </is>
      </c>
      <c r="B3" s="4" t="inlineStr">
        <is>
          <t xml:space="preserve"> </t>
        </is>
      </c>
      <c r="C3" s="4" t="inlineStr">
        <is>
          <t xml:space="preserve"> </t>
        </is>
      </c>
      <c r="D3" s="4" t="inlineStr">
        <is>
          <t xml:space="preserve"> </t>
        </is>
      </c>
    </row>
    <row r="4">
      <c r="A4" s="4" t="inlineStr">
        <is>
          <t>Number of new issued shares value</t>
        </is>
      </c>
      <c r="B4" s="4" t="inlineStr">
        <is>
          <t xml:space="preserve"> </t>
        </is>
      </c>
      <c r="C4" s="5" t="n">
        <v>0</v>
      </c>
      <c r="D4" s="5" t="n">
        <v>28500</v>
      </c>
    </row>
    <row r="5">
      <c r="A5" s="4" t="inlineStr">
        <is>
          <t>Subsequent Event [Member] | Investor [Member] | Convertible Preferred Stock [Member] | Minimum [Member]</t>
        </is>
      </c>
      <c r="B5" s="4" t="inlineStr">
        <is>
          <t xml:space="preserve"> </t>
        </is>
      </c>
      <c r="C5" s="4" t="inlineStr">
        <is>
          <t xml:space="preserve"> </t>
        </is>
      </c>
      <c r="D5" s="4" t="inlineStr">
        <is>
          <t xml:space="preserve"> </t>
        </is>
      </c>
    </row>
    <row r="6">
      <c r="A6" s="3" t="inlineStr">
        <is>
          <t>Subsequent Event [Abstract]</t>
        </is>
      </c>
      <c r="B6" s="4" t="inlineStr">
        <is>
          <t xml:space="preserve"> </t>
        </is>
      </c>
      <c r="C6" s="4" t="inlineStr">
        <is>
          <t xml:space="preserve"> </t>
        </is>
      </c>
      <c r="D6" s="4" t="inlineStr">
        <is>
          <t xml:space="preserve"> </t>
        </is>
      </c>
    </row>
    <row r="7">
      <c r="A7" s="4" t="inlineStr">
        <is>
          <t>Number of new issued shares value</t>
        </is>
      </c>
      <c r="B7" s="5" t="n">
        <v>65000</v>
      </c>
      <c r="C7" s="4" t="inlineStr">
        <is>
          <t xml:space="preserve"> </t>
        </is>
      </c>
      <c r="D7"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40" customWidth="1" min="3" max="3"/>
    <col width="38" customWidth="1" min="4" max="4"/>
    <col width="21" customWidth="1" min="5" max="5"/>
    <col width="22" customWidth="1" min="6" max="6"/>
    <col width="21" customWidth="1" min="7" max="7"/>
    <col width="22" customWidth="1" min="8" max="8"/>
    <col width="21" customWidth="1" min="9" max="9"/>
  </cols>
  <sheetData>
    <row r="1">
      <c r="A1" s="1" t="inlineStr">
        <is>
          <t>Business (Q2) (Details) $ / shares in Units, $ in Millions</t>
        </is>
      </c>
      <c r="D1" s="2" t="inlineStr">
        <is>
          <t>6 Months Ended</t>
        </is>
      </c>
    </row>
    <row r="2">
      <c r="C2" s="2" t="inlineStr">
        <is>
          <t>Jun. 07, 2023 USD ($) $ / shares shares</t>
        </is>
      </c>
      <c r="D2" s="2" t="inlineStr">
        <is>
          <t>Jun. 30, 2023 OncologyPractice shares</t>
        </is>
      </c>
      <c r="E2" s="2" t="inlineStr">
        <is>
          <t>Jun. 30, 2022 shares</t>
        </is>
      </c>
      <c r="F2" s="2" t="inlineStr">
        <is>
          <t>Jun. 14, 2023 USD ($)</t>
        </is>
      </c>
      <c r="G2" s="2" t="inlineStr">
        <is>
          <t>Dec. 31, 2022 shares</t>
        </is>
      </c>
      <c r="H2" s="2" t="inlineStr">
        <is>
          <t>Oct. 05, 2022 USD ($)</t>
        </is>
      </c>
      <c r="I2" s="2" t="inlineStr">
        <is>
          <t>Dec. 31, 2021 shares</t>
        </is>
      </c>
    </row>
    <row r="3">
      <c r="A3" s="3" t="inlineStr">
        <is>
          <t>Subsidiaries in Consolidation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ncology practice | OncologyPractice</t>
        </is>
      </c>
      <c r="C4" s="4" t="inlineStr">
        <is>
          <t xml:space="preserve"> </t>
        </is>
      </c>
      <c r="D4" s="6" t="n">
        <v>31</v>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Combination Agreement [Abstra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usiness combination agreement termination fees | $</t>
        </is>
      </c>
      <c r="C6" s="4" t="inlineStr">
        <is>
          <t xml:space="preserve"> </t>
        </is>
      </c>
      <c r="D6" s="4" t="inlineStr">
        <is>
          <t xml:space="preserve"> </t>
        </is>
      </c>
      <c r="E6" s="4" t="inlineStr">
        <is>
          <t xml:space="preserve"> </t>
        </is>
      </c>
      <c r="F6" s="4" t="inlineStr">
        <is>
          <t xml:space="preserve"> </t>
        </is>
      </c>
      <c r="G6" s="4" t="inlineStr">
        <is>
          <t xml:space="preserve"> </t>
        </is>
      </c>
      <c r="H6" s="5" t="n">
        <v>18</v>
      </c>
      <c r="I6" s="4" t="inlineStr">
        <is>
          <t xml:space="preserve"> </t>
        </is>
      </c>
    </row>
    <row r="7">
      <c r="A7" s="4" t="inlineStr">
        <is>
          <t>Units outstanding (in shares)</t>
        </is>
      </c>
      <c r="C7" s="4" t="inlineStr">
        <is>
          <t xml:space="preserve"> </t>
        </is>
      </c>
      <c r="D7" s="6" t="n">
        <v>2459</v>
      </c>
      <c r="E7" s="6" t="n">
        <v>0</v>
      </c>
      <c r="F7" s="4" t="inlineStr">
        <is>
          <t xml:space="preserve"> </t>
        </is>
      </c>
      <c r="G7" s="6" t="n">
        <v>0</v>
      </c>
      <c r="H7" s="4" t="inlineStr">
        <is>
          <t xml:space="preserve"> </t>
        </is>
      </c>
      <c r="I7" s="6" t="n">
        <v>0</v>
      </c>
    </row>
    <row r="8">
      <c r="A8" s="4" t="inlineStr">
        <is>
          <t>Minimum cash requirement | $</t>
        </is>
      </c>
      <c r="C8" s="4" t="inlineStr">
        <is>
          <t xml:space="preserve"> </t>
        </is>
      </c>
      <c r="D8" s="4" t="inlineStr">
        <is>
          <t xml:space="preserve"> </t>
        </is>
      </c>
      <c r="E8" s="4" t="inlineStr">
        <is>
          <t xml:space="preserve"> </t>
        </is>
      </c>
      <c r="F8" s="5" t="n">
        <v>60</v>
      </c>
      <c r="G8" s="4" t="inlineStr">
        <is>
          <t xml:space="preserve"> </t>
        </is>
      </c>
      <c r="H8" s="4" t="inlineStr">
        <is>
          <t xml:space="preserve"> </t>
        </is>
      </c>
      <c r="I8" s="4" t="inlineStr">
        <is>
          <t xml:space="preserve"> </t>
        </is>
      </c>
    </row>
    <row r="9">
      <c r="A9" s="4" t="inlineStr">
        <is>
          <t>Class C Unit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Combination Agreement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its authorized (in shares)</t>
        </is>
      </c>
      <c r="C11" s="4" t="inlineStr">
        <is>
          <t xml:space="preserve"> </t>
        </is>
      </c>
      <c r="D11" s="6" t="n">
        <v>283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its issued (in shares)</t>
        </is>
      </c>
      <c r="C12" s="4" t="inlineStr">
        <is>
          <t xml:space="preserve"> </t>
        </is>
      </c>
      <c r="D12" s="6" t="n">
        <v>245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its outstanding (in shares)</t>
        </is>
      </c>
      <c r="C13" s="4" t="inlineStr">
        <is>
          <t xml:space="preserve"> </t>
        </is>
      </c>
      <c r="D13" s="6" t="n">
        <v>245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ass C Units [Member] | GEF AON Holdings Corp.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Combination Agreement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sold (in shares)</t>
        </is>
      </c>
      <c r="C16" s="6" t="n">
        <v>245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price | $</t>
        </is>
      </c>
      <c r="C17" s="5" t="n">
        <v>6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ffering cost | $</t>
        </is>
      </c>
      <c r="C18" s="8" t="n">
        <v>0.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purchase on additional shares (in shares)</t>
        </is>
      </c>
      <c r="C19" s="6" t="n">
        <v>37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purchase price (in dollars per share) | $ / shares</t>
        </is>
      </c>
      <c r="C20" s="5" t="n">
        <v>2642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rizona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dditional Purchases of Physician Practices in Addition to Seeking Out New Affiliation Relationships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ffective Date</t>
        </is>
      </c>
      <c r="C23" s="4" t="inlineStr">
        <is>
          <t xml:space="preserve"> </t>
        </is>
      </c>
      <c r="D23" s="4" t="inlineStr">
        <is>
          <t xml:space="preserve"> </t>
        </is>
      </c>
      <c r="E23" s="4" t="inlineStr">
        <is>
          <t>Jan.  01,  2022</t>
        </is>
      </c>
      <c r="F23" s="4" t="inlineStr">
        <is>
          <t xml:space="preserve"> </t>
        </is>
      </c>
      <c r="G23" s="4" t="inlineStr">
        <is>
          <t xml:space="preserve"> </t>
        </is>
      </c>
      <c r="H23" s="4" t="inlineStr">
        <is>
          <t xml:space="preserve"> </t>
        </is>
      </c>
      <c r="I23" s="4" t="inlineStr">
        <is>
          <t xml:space="preserve"> </t>
        </is>
      </c>
    </row>
    <row r="24">
      <c r="A24" s="4" t="inlineStr">
        <is>
          <t>Georgia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dditional Purchases of Physician Practices in Addition to Seeking Out New Affiliation Relationships [Abstrac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ffective Date</t>
        </is>
      </c>
      <c r="B26" s="4" t="inlineStr">
        <is>
          <t>[1]</t>
        </is>
      </c>
      <c r="C26" s="4" t="inlineStr">
        <is>
          <t xml:space="preserve"> </t>
        </is>
      </c>
      <c r="D26" s="4" t="inlineStr">
        <is>
          <t xml:space="preserve"> </t>
        </is>
      </c>
      <c r="E26" s="4" t="inlineStr">
        <is>
          <t>Jan.  01,  2022</t>
        </is>
      </c>
      <c r="F26" s="4" t="inlineStr">
        <is>
          <t xml:space="preserve"> </t>
        </is>
      </c>
      <c r="G26" s="4" t="inlineStr">
        <is>
          <t xml:space="preserve"> </t>
        </is>
      </c>
      <c r="H26" s="4" t="inlineStr">
        <is>
          <t xml:space="preserve"> </t>
        </is>
      </c>
      <c r="I26" s="4" t="inlineStr">
        <is>
          <t xml:space="preserve"> </t>
        </is>
      </c>
    </row>
    <row r="27">
      <c r="A27" s="4" t="inlineStr">
        <is>
          <t>Louisiana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dditional Purchases of Physician Practices in Addition to Seeking Out New Affiliation Relationships [Abstrac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ffective Date</t>
        </is>
      </c>
      <c r="B29" s="4" t="inlineStr">
        <is>
          <t>[1]</t>
        </is>
      </c>
      <c r="C29" s="4" t="inlineStr">
        <is>
          <t xml:space="preserve"> </t>
        </is>
      </c>
      <c r="D29" s="4" t="inlineStr">
        <is>
          <t xml:space="preserve"> </t>
        </is>
      </c>
      <c r="E29" s="4" t="inlineStr">
        <is>
          <t>Jan. 17,  2022</t>
        </is>
      </c>
      <c r="F29" s="4" t="inlineStr">
        <is>
          <t xml:space="preserve"> </t>
        </is>
      </c>
      <c r="G29" s="4" t="inlineStr">
        <is>
          <t xml:space="preserve"> </t>
        </is>
      </c>
      <c r="H29" s="4" t="inlineStr">
        <is>
          <t xml:space="preserve"> </t>
        </is>
      </c>
      <c r="I29" s="4" t="inlineStr">
        <is>
          <t xml:space="preserve"> </t>
        </is>
      </c>
    </row>
    <row r="30">
      <c r="A30" s="4" t="inlineStr">
        <is>
          <t>Georgia One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dditional Purchases of Physician Practices in Addition to Seeking Out New Affiliation Relationships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ffective Date</t>
        </is>
      </c>
      <c r="B32" s="4" t="inlineStr">
        <is>
          <t>[1]</t>
        </is>
      </c>
      <c r="C32" s="4" t="inlineStr">
        <is>
          <t xml:space="preserve"> </t>
        </is>
      </c>
      <c r="D32" s="4" t="inlineStr">
        <is>
          <t xml:space="preserve"> </t>
        </is>
      </c>
      <c r="E32" s="4" t="inlineStr">
        <is>
          <t>Apr.  05,  2022</t>
        </is>
      </c>
      <c r="F32" s="4" t="inlineStr">
        <is>
          <t xml:space="preserve"> </t>
        </is>
      </c>
      <c r="G32" s="4" t="inlineStr">
        <is>
          <t xml:space="preserve"> </t>
        </is>
      </c>
      <c r="H32" s="4" t="inlineStr">
        <is>
          <t xml:space="preserve"> </t>
        </is>
      </c>
      <c r="I32" s="4" t="inlineStr">
        <is>
          <t xml:space="preserve"> </t>
        </is>
      </c>
    </row>
    <row r="33">
      <c r="A33" s="4" t="inlineStr">
        <is>
          <t>Georgia Two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dditional Purchases of Physician Practices in Addition to Seeking Out New Affiliation Relationships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ffective Date</t>
        </is>
      </c>
      <c r="B35" s="4" t="inlineStr">
        <is>
          <t>[1]</t>
        </is>
      </c>
      <c r="C35" s="4" t="inlineStr">
        <is>
          <t xml:space="preserve"> </t>
        </is>
      </c>
      <c r="D35" s="4" t="inlineStr">
        <is>
          <t xml:space="preserve"> </t>
        </is>
      </c>
      <c r="E35" s="4" t="inlineStr">
        <is>
          <t>May  01,  2022</t>
        </is>
      </c>
      <c r="F35" s="4" t="inlineStr">
        <is>
          <t xml:space="preserve"> </t>
        </is>
      </c>
      <c r="G35" s="4" t="inlineStr">
        <is>
          <t xml:space="preserve"> </t>
        </is>
      </c>
      <c r="H35" s="4" t="inlineStr">
        <is>
          <t xml:space="preserve"> </t>
        </is>
      </c>
      <c r="I35" s="4" t="inlineStr">
        <is>
          <t xml:space="preserve"> </t>
        </is>
      </c>
    </row>
    <row r="36">
      <c r="A36" s="4" t="inlineStr">
        <is>
          <t>Texa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dditional Purchases of Physician Practices in Addition to Seeking Out New Affiliation Relationships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ffective Date</t>
        </is>
      </c>
      <c r="B38" s="4" t="inlineStr">
        <is>
          <t>[1]</t>
        </is>
      </c>
      <c r="C38" s="4" t="inlineStr">
        <is>
          <t xml:space="preserve"> </t>
        </is>
      </c>
      <c r="D38" s="4" t="inlineStr">
        <is>
          <t>Jun. 12,  2023</t>
        </is>
      </c>
      <c r="E38" s="4" t="inlineStr">
        <is>
          <t xml:space="preserve"> </t>
        </is>
      </c>
      <c r="F38" s="4" t="inlineStr">
        <is>
          <t xml:space="preserve"> </t>
        </is>
      </c>
      <c r="G38" s="4" t="inlineStr">
        <is>
          <t xml:space="preserve"> </t>
        </is>
      </c>
      <c r="H38" s="4" t="inlineStr">
        <is>
          <t xml:space="preserve"> </t>
        </is>
      </c>
      <c r="I38" s="4" t="inlineStr">
        <is>
          <t xml:space="preserve"> </t>
        </is>
      </c>
    </row>
    <row r="39"/>
    <row r="40">
      <c r="A40" s="4" t="inlineStr">
        <is>
          <t>[1]The Company entered into
                    affiliation agreements with the physicians for these respective practices. The Company evaluated each of the affiliation agreements and determined that the transactions did not represent a business combination.The Company entered into
                    affiliation agreements with the physicians for these respective practices. The Company evaluated each of the affiliation agreements and determined that the transactions did not represent a business combination.</t>
        </is>
      </c>
    </row>
  </sheetData>
  <mergeCells count="4">
    <mergeCell ref="A1:B2"/>
    <mergeCell ref="D1:E1"/>
    <mergeCell ref="A39:H39"/>
    <mergeCell ref="A40:H4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ignificant Accounting Policies, Basis of Presentation (Q2) (Details) - MIBA [Member] - USD ($) $ in Millions</t>
        </is>
      </c>
      <c r="B1" s="2" t="inlineStr">
        <is>
          <t>1 Months Ended</t>
        </is>
      </c>
      <c r="C1" s="2" t="inlineStr">
        <is>
          <t>3 Months Ended</t>
        </is>
      </c>
    </row>
    <row r="2">
      <c r="B2" s="2" t="inlineStr">
        <is>
          <t>May 31, 2023</t>
        </is>
      </c>
      <c r="C2" s="2" t="inlineStr">
        <is>
          <t>Jun. 30, 2023</t>
        </is>
      </c>
    </row>
    <row r="3">
      <c r="A3" s="3" t="inlineStr">
        <is>
          <t>Basis of Presentation [Abstract]</t>
        </is>
      </c>
      <c r="B3" s="4" t="inlineStr">
        <is>
          <t xml:space="preserve"> </t>
        </is>
      </c>
      <c r="C3" s="4" t="inlineStr">
        <is>
          <t xml:space="preserve"> </t>
        </is>
      </c>
    </row>
    <row r="4">
      <c r="A4" s="4" t="inlineStr">
        <is>
          <t>Amount contributed in equity</t>
        </is>
      </c>
      <c r="B4" s="8" t="n">
        <v>0.2</v>
      </c>
      <c r="C4" s="8" t="n">
        <v>0.2</v>
      </c>
    </row>
    <row r="5">
      <c r="A5" s="4" t="inlineStr">
        <is>
          <t>Percentage of interest in equity</t>
        </is>
      </c>
      <c r="B5" s="7" t="n">
        <v>0.5600000000000001</v>
      </c>
      <c r="C5" s="7" t="n">
        <v>0.560000000000000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ignificant Accounting Policies, Segments (Q2) (Details) - Segment</t>
        </is>
      </c>
      <c r="B1" s="2" t="inlineStr">
        <is>
          <t>6 Months Ended</t>
        </is>
      </c>
      <c r="C1" s="2" t="inlineStr">
        <is>
          <t>12 Months Ended</t>
        </is>
      </c>
    </row>
    <row r="2">
      <c r="B2" s="2" t="inlineStr">
        <is>
          <t>Jun. 30, 2023</t>
        </is>
      </c>
      <c r="C2" s="2" t="inlineStr">
        <is>
          <t>Dec. 31, 2022</t>
        </is>
      </c>
    </row>
    <row r="3">
      <c r="A3" s="3" t="inlineStr">
        <is>
          <t>Segments [Abstract]</t>
        </is>
      </c>
      <c r="B3" s="4" t="inlineStr">
        <is>
          <t xml:space="preserve"> </t>
        </is>
      </c>
      <c r="C3" s="4" t="inlineStr">
        <is>
          <t xml:space="preserve"> </t>
        </is>
      </c>
    </row>
    <row r="4">
      <c r="A4" s="4" t="inlineStr">
        <is>
          <t>Number of operating segments</t>
        </is>
      </c>
      <c r="B4" s="6" t="n">
        <v>1</v>
      </c>
      <c r="C4" s="6" t="n">
        <v>1</v>
      </c>
    </row>
    <row r="5">
      <c r="A5" s="4" t="inlineStr">
        <is>
          <t>Number of reportable segments</t>
        </is>
      </c>
      <c r="B5" s="6" t="n">
        <v>1</v>
      </c>
      <c r="C5" s="6" t="n">
        <v>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sis of Presentation and Significant Accounting Policies, Revenue Recognition (Q2)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Revenue Recogn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618698</v>
      </c>
      <c r="C4" s="5" t="n">
        <v>551948</v>
      </c>
      <c r="D4" s="5" t="n">
        <v>1149670</v>
      </c>
      <c r="E4" s="5" t="n">
        <v>943747</v>
      </c>
      <c r="F4" s="5" t="n">
        <v>724743</v>
      </c>
    </row>
    <row r="5">
      <c r="A5" s="4" t="inlineStr">
        <is>
          <t>Services for Patient Visi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Recogni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439200</v>
      </c>
      <c r="C7" s="6" t="n">
        <v>392800</v>
      </c>
      <c r="D7" s="5" t="n">
        <v>818500</v>
      </c>
      <c r="E7" s="5" t="n">
        <v>683000</v>
      </c>
      <c r="F7" s="5" t="n">
        <v>542000</v>
      </c>
    </row>
    <row r="8">
      <c r="A8" s="4" t="inlineStr">
        <is>
          <t>Revenue Related to Clinical Trial Membe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cognition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1500</v>
      </c>
      <c r="C10" s="5" t="n">
        <v>2100</v>
      </c>
      <c r="D10" s="4" t="inlineStr">
        <is>
          <t xml:space="preserve"> </t>
        </is>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Equity Investment in Affiliate (Q2) (Details) $ in Millions</t>
        </is>
      </c>
      <c r="B1" s="2" t="inlineStr">
        <is>
          <t>Jan. 31, 2023 USD ($)</t>
        </is>
      </c>
    </row>
    <row r="2">
      <c r="A2" s="3" t="inlineStr">
        <is>
          <t>Equity Investment in Affiliate [Abstract]</t>
        </is>
      </c>
      <c r="B2" s="4" t="inlineStr">
        <is>
          <t xml:space="preserve"> </t>
        </is>
      </c>
    </row>
    <row r="3">
      <c r="A3" s="4" t="inlineStr">
        <is>
          <t>Fair value of equity method investments</t>
        </is>
      </c>
      <c r="B3" s="8" t="n">
        <v>2.3</v>
      </c>
    </row>
    <row r="4">
      <c r="A4" s="4" t="inlineStr">
        <is>
          <t>OCP Management Arizona, LLP [Member]</t>
        </is>
      </c>
      <c r="B4" s="4" t="inlineStr">
        <is>
          <t xml:space="preserve"> </t>
        </is>
      </c>
    </row>
    <row r="5">
      <c r="A5" s="3" t="inlineStr">
        <is>
          <t>Equity Investment in Affiliate [Abstract]</t>
        </is>
      </c>
      <c r="B5" s="4" t="inlineStr">
        <is>
          <t xml:space="preserve"> </t>
        </is>
      </c>
    </row>
    <row r="6">
      <c r="A6" s="4" t="inlineStr">
        <is>
          <t>Percentage of equity interest</t>
        </is>
      </c>
      <c r="B6" s="7" t="n">
        <v>0.4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Basis of Presentation and Significant Accounting Policies, Offering Costs (Q2) (Details) - USD ($) $ in Thousands</t>
        </is>
      </c>
      <c r="C1" s="2" t="inlineStr">
        <is>
          <t>6 Months Ended</t>
        </is>
      </c>
      <c r="E1" s="2" t="inlineStr">
        <is>
          <t>12 Months Ended</t>
        </is>
      </c>
    </row>
    <row r="2">
      <c r="B2" s="2" t="inlineStr">
        <is>
          <t>Jun. 07, 2023</t>
        </is>
      </c>
      <c r="C2" s="2" t="inlineStr">
        <is>
          <t>Jun. 30, 2023</t>
        </is>
      </c>
      <c r="D2" s="2" t="inlineStr">
        <is>
          <t>Jun. 30, 2022</t>
        </is>
      </c>
      <c r="E2" s="2" t="inlineStr">
        <is>
          <t>Dec. 31, 2022</t>
        </is>
      </c>
      <c r="F2" s="2" t="inlineStr">
        <is>
          <t>Dec. 31, 2021</t>
        </is>
      </c>
      <c r="G2" s="2" t="inlineStr">
        <is>
          <t>Dec. 31, 2020</t>
        </is>
      </c>
    </row>
    <row r="3">
      <c r="A3" s="3" t="inlineStr">
        <is>
          <t>Offering Cos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offering costs</t>
        </is>
      </c>
      <c r="B4" s="4" t="inlineStr">
        <is>
          <t xml:space="preserve"> </t>
        </is>
      </c>
      <c r="C4" s="5" t="n">
        <v>1100</v>
      </c>
      <c r="D4" s="4" t="inlineStr">
        <is>
          <t xml:space="preserve"> </t>
        </is>
      </c>
      <c r="E4" s="5" t="n">
        <v>300</v>
      </c>
      <c r="F4" s="4" t="inlineStr">
        <is>
          <t xml:space="preserve"> </t>
        </is>
      </c>
      <c r="G4" s="4" t="inlineStr">
        <is>
          <t xml:space="preserve"> </t>
        </is>
      </c>
    </row>
    <row r="5">
      <c r="A5" s="4" t="inlineStr">
        <is>
          <t>Gross proceeds from issuance of redeemable convertible preferred stock</t>
        </is>
      </c>
      <c r="B5" s="4" t="inlineStr">
        <is>
          <t xml:space="preserve"> </t>
        </is>
      </c>
      <c r="C5" s="6" t="n">
        <v>64996</v>
      </c>
      <c r="D5" s="5" t="n">
        <v>0</v>
      </c>
      <c r="E5" s="4" t="inlineStr">
        <is>
          <t xml:space="preserve"> </t>
        </is>
      </c>
      <c r="F5" s="4" t="inlineStr">
        <is>
          <t xml:space="preserve"> </t>
        </is>
      </c>
      <c r="G5" s="4" t="inlineStr">
        <is>
          <t xml:space="preserve"> </t>
        </is>
      </c>
    </row>
    <row r="6">
      <c r="A6" s="4" t="inlineStr">
        <is>
          <t>Net of offering costs</t>
        </is>
      </c>
      <c r="B6" s="4" t="inlineStr">
        <is>
          <t xml:space="preserve"> </t>
        </is>
      </c>
      <c r="C6" s="5" t="n">
        <v>750</v>
      </c>
      <c r="D6" s="5" t="n">
        <v>0</v>
      </c>
      <c r="E6" s="5" t="n">
        <v>206</v>
      </c>
      <c r="F6" s="5" t="n">
        <v>0</v>
      </c>
      <c r="G6" s="5" t="n">
        <v>0</v>
      </c>
    </row>
    <row r="7">
      <c r="A7" s="4" t="inlineStr">
        <is>
          <t>Class C Uni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ffering Cos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proceeds from issuance of redeemable convertible preferred stock</t>
        </is>
      </c>
      <c r="B9" s="5" t="n">
        <v>64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proceeds from issuance of redeemable convertible preferred stock</t>
        </is>
      </c>
      <c r="B10" s="6" t="n">
        <v>6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of offering costs</t>
        </is>
      </c>
      <c r="B11" s="6" t="n">
        <v>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offering cost</t>
        </is>
      </c>
      <c r="B12" s="6" t="n">
        <v>3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ffering costs, total</t>
        </is>
      </c>
      <c r="B13" s="5" t="n">
        <v>800</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C1:D1"/>
    <mergeCell ref="E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Significant Accounting Policies, Professional Liability (Q2) (Details) - USD ($) $ in Millions</t>
        </is>
      </c>
      <c r="B1" s="2" t="inlineStr">
        <is>
          <t>6 Months Ended</t>
        </is>
      </c>
      <c r="C1" s="2" t="inlineStr">
        <is>
          <t>12 Months Ended</t>
        </is>
      </c>
    </row>
    <row r="2">
      <c r="B2" s="2" t="inlineStr">
        <is>
          <t>Jun. 30, 2023</t>
        </is>
      </c>
      <c r="C2" s="2" t="inlineStr">
        <is>
          <t>Dec. 31, 2022</t>
        </is>
      </c>
      <c r="D2" s="2" t="inlineStr">
        <is>
          <t>Dec. 31, 2021</t>
        </is>
      </c>
    </row>
    <row r="3">
      <c r="A3" s="3" t="inlineStr">
        <is>
          <t>Professional Liability [Abstract]</t>
        </is>
      </c>
      <c r="B3" s="4" t="inlineStr">
        <is>
          <t xml:space="preserve"> </t>
        </is>
      </c>
      <c r="C3" s="4" t="inlineStr">
        <is>
          <t xml:space="preserve"> </t>
        </is>
      </c>
      <c r="D3" s="4" t="inlineStr">
        <is>
          <t xml:space="preserve"> </t>
        </is>
      </c>
    </row>
    <row r="4">
      <c r="A4" s="4" t="inlineStr">
        <is>
          <t>Malpractice insurance, limit per claim</t>
        </is>
      </c>
      <c r="B4" s="5" t="n">
        <v>1</v>
      </c>
      <c r="C4" s="5" t="n">
        <v>1</v>
      </c>
      <c r="D4" s="4" t="inlineStr">
        <is>
          <t xml:space="preserve"> </t>
        </is>
      </c>
    </row>
    <row r="5">
      <c r="A5" s="4" t="inlineStr">
        <is>
          <t>Malpractice insurance limit in aggregate per policy period</t>
        </is>
      </c>
      <c r="B5" s="6" t="n">
        <v>3</v>
      </c>
      <c r="C5" s="6" t="n">
        <v>4</v>
      </c>
      <c r="D5" s="5" t="n">
        <v>4</v>
      </c>
    </row>
    <row r="6">
      <c r="A6" s="4" t="inlineStr">
        <is>
          <t>Malpractice insurance, extended coverage limit per claim</t>
        </is>
      </c>
      <c r="B6" s="6" t="n">
        <v>2</v>
      </c>
      <c r="C6" s="6" t="n">
        <v>2</v>
      </c>
      <c r="D6" s="4" t="inlineStr">
        <is>
          <t xml:space="preserve"> </t>
        </is>
      </c>
    </row>
    <row r="7">
      <c r="A7" s="4" t="inlineStr">
        <is>
          <t>Malpractice insurance extended coverage limit in aggregate per policy period</t>
        </is>
      </c>
      <c r="B7" s="5" t="n">
        <v>4</v>
      </c>
      <c r="C7" s="5" t="n">
        <v>4</v>
      </c>
      <c r="D7" s="4" t="inlineStr">
        <is>
          <t xml:space="preserve"> </t>
        </is>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5" customWidth="1" min="5" max="5"/>
    <col width="13" customWidth="1" min="6" max="6"/>
    <col width="14" customWidth="1" min="7" max="7"/>
    <col width="13" customWidth="1" min="8" max="8"/>
    <col width="14" customWidth="1" min="9" max="9"/>
    <col width="13" customWidth="1" min="10" max="10"/>
    <col width="14" customWidth="1" min="11" max="11"/>
  </cols>
  <sheetData>
    <row r="1">
      <c r="A1" s="1" t="inlineStr">
        <is>
          <t>Variable Interest Entities (Q2) (Details) - USD ($) $ in Thousands</t>
        </is>
      </c>
      <c r="B1" s="2" t="inlineStr">
        <is>
          <t>1 Months Ended</t>
        </is>
      </c>
      <c r="C1" s="2" t="inlineStr">
        <is>
          <t>3 Months Ended</t>
        </is>
      </c>
      <c r="E1" s="2" t="inlineStr">
        <is>
          <t>6 Months Ended</t>
        </is>
      </c>
    </row>
    <row r="2">
      <c r="B2" s="2" t="inlineStr">
        <is>
          <t>May 31, 2023</t>
        </is>
      </c>
      <c r="C2" s="2" t="inlineStr">
        <is>
          <t>Jun. 30, 2023</t>
        </is>
      </c>
      <c r="E2" s="2" t="inlineStr">
        <is>
          <t>Jun. 30, 2023</t>
        </is>
      </c>
      <c r="G2" s="2" t="inlineStr">
        <is>
          <t>Dec. 31, 2022</t>
        </is>
      </c>
      <c r="I2" s="2" t="inlineStr">
        <is>
          <t>Dec. 31, 2021</t>
        </is>
      </c>
      <c r="K2" s="2" t="inlineStr">
        <is>
          <t>Dec. 31, 2020</t>
        </is>
      </c>
    </row>
    <row r="3">
      <c r="A3" s="3" t="inlineStr">
        <is>
          <t>Assets [Abstract]</t>
        </is>
      </c>
      <c r="B3" s="4" t="inlineStr">
        <is>
          <t xml:space="preserve"> </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Cash and cash equivalents</t>
        </is>
      </c>
      <c r="B4" s="4" t="inlineStr">
        <is>
          <t xml:space="preserve"> </t>
        </is>
      </c>
      <c r="C4" s="5" t="n">
        <v>72708</v>
      </c>
      <c r="E4" s="5" t="n">
        <v>72708</v>
      </c>
      <c r="G4" s="5" t="n">
        <v>26926</v>
      </c>
      <c r="I4" s="5" t="n">
        <v>27354</v>
      </c>
      <c r="K4" s="4" t="inlineStr">
        <is>
          <t xml:space="preserve"> </t>
        </is>
      </c>
    </row>
    <row r="5">
      <c r="A5" s="4" t="inlineStr">
        <is>
          <t>Accounts receivable</t>
        </is>
      </c>
      <c r="B5" s="4" t="inlineStr">
        <is>
          <t xml:space="preserve"> </t>
        </is>
      </c>
      <c r="C5" s="6" t="n">
        <v>145159</v>
      </c>
      <c r="E5" s="6" t="n">
        <v>145159</v>
      </c>
      <c r="G5" s="6" t="n">
        <v>136098</v>
      </c>
      <c r="I5" s="6" t="n">
        <v>111226</v>
      </c>
      <c r="K5" s="5" t="n">
        <v>80400</v>
      </c>
    </row>
    <row r="6">
      <c r="A6" s="4" t="inlineStr">
        <is>
          <t>Inventories</t>
        </is>
      </c>
      <c r="B6" s="4" t="inlineStr">
        <is>
          <t xml:space="preserve"> </t>
        </is>
      </c>
      <c r="C6" s="6" t="n">
        <v>41886</v>
      </c>
      <c r="E6" s="6" t="n">
        <v>41886</v>
      </c>
      <c r="G6" s="6" t="n">
        <v>36476</v>
      </c>
      <c r="I6" s="6" t="n">
        <v>34529</v>
      </c>
      <c r="K6" s="4" t="inlineStr">
        <is>
          <t xml:space="preserve"> </t>
        </is>
      </c>
    </row>
    <row r="7">
      <c r="A7" s="4" t="inlineStr">
        <is>
          <t>Prepaid expenses and other current assets</t>
        </is>
      </c>
      <c r="B7" s="4" t="inlineStr">
        <is>
          <t xml:space="preserve"> </t>
        </is>
      </c>
      <c r="C7" s="6" t="n">
        <v>3398</v>
      </c>
      <c r="E7" s="6" t="n">
        <v>3398</v>
      </c>
      <c r="G7" s="6" t="n">
        <v>2670</v>
      </c>
      <c r="I7" s="6" t="n">
        <v>3277</v>
      </c>
      <c r="K7" s="4" t="inlineStr">
        <is>
          <t xml:space="preserve"> </t>
        </is>
      </c>
    </row>
    <row r="8">
      <c r="A8" s="4" t="inlineStr">
        <is>
          <t>Goodwill and intangibles, net</t>
        </is>
      </c>
      <c r="B8" s="4" t="inlineStr">
        <is>
          <t xml:space="preserve"> </t>
        </is>
      </c>
      <c r="C8" s="6" t="n">
        <v>1230</v>
      </c>
      <c r="E8" s="6" t="n">
        <v>1230</v>
      </c>
      <c r="G8" s="6" t="n">
        <v>1230</v>
      </c>
      <c r="I8" s="6" t="n">
        <v>1112</v>
      </c>
      <c r="K8" s="4" t="inlineStr">
        <is>
          <t xml:space="preserve"> </t>
        </is>
      </c>
    </row>
    <row r="9">
      <c r="A9" s="4" t="inlineStr">
        <is>
          <t>Other receivables</t>
        </is>
      </c>
      <c r="B9" s="4" t="inlineStr">
        <is>
          <t xml:space="preserve"> </t>
        </is>
      </c>
      <c r="C9" s="6" t="n">
        <v>32929</v>
      </c>
      <c r="E9" s="6" t="n">
        <v>32929</v>
      </c>
      <c r="G9" s="6" t="n">
        <v>28201</v>
      </c>
      <c r="I9" s="6" t="n">
        <v>25078</v>
      </c>
      <c r="K9" s="4" t="inlineStr">
        <is>
          <t xml:space="preserve"> </t>
        </is>
      </c>
    </row>
    <row r="10">
      <c r="A10" s="4" t="inlineStr">
        <is>
          <t>Other assets</t>
        </is>
      </c>
      <c r="B10" s="4" t="inlineStr">
        <is>
          <t xml:space="preserve"> </t>
        </is>
      </c>
      <c r="C10" s="6" t="n">
        <v>8311</v>
      </c>
      <c r="E10" s="6" t="n">
        <v>8311</v>
      </c>
      <c r="G10" s="6" t="n">
        <v>5199</v>
      </c>
      <c r="I10" s="6" t="n">
        <v>3111</v>
      </c>
      <c r="K10" s="4" t="inlineStr">
        <is>
          <t xml:space="preserve"> </t>
        </is>
      </c>
    </row>
    <row r="11">
      <c r="A11" s="4" t="inlineStr">
        <is>
          <t>Total assets</t>
        </is>
      </c>
      <c r="B11" s="4" t="inlineStr">
        <is>
          <t xml:space="preserve"> </t>
        </is>
      </c>
      <c r="C11" s="6" t="n">
        <v>397960</v>
      </c>
      <c r="E11" s="6" t="n">
        <v>397960</v>
      </c>
      <c r="G11" s="6" t="n">
        <v>326228</v>
      </c>
      <c r="I11" s="6" t="n">
        <v>248298</v>
      </c>
      <c r="K11" s="4" t="inlineStr">
        <is>
          <t xml:space="preserve"> </t>
        </is>
      </c>
    </row>
    <row r="12">
      <c r="A12" s="3" t="inlineStr">
        <is>
          <t>Liabilities [Abstract]</t>
        </is>
      </c>
      <c r="B12" s="4" t="inlineStr">
        <is>
          <t xml:space="preserve"> </t>
        </is>
      </c>
      <c r="C12" s="4" t="inlineStr">
        <is>
          <t xml:space="preserve"> </t>
        </is>
      </c>
      <c r="E12" s="4" t="inlineStr">
        <is>
          <t xml:space="preserve"> </t>
        </is>
      </c>
      <c r="G12" s="4" t="inlineStr">
        <is>
          <t xml:space="preserve"> </t>
        </is>
      </c>
      <c r="I12" s="4" t="inlineStr">
        <is>
          <t xml:space="preserve"> </t>
        </is>
      </c>
      <c r="K12" s="4" t="inlineStr">
        <is>
          <t xml:space="preserve"> </t>
        </is>
      </c>
    </row>
    <row r="13">
      <c r="A13" s="4" t="inlineStr">
        <is>
          <t>Accounts payable</t>
        </is>
      </c>
      <c r="B13" s="4" t="inlineStr">
        <is>
          <t xml:space="preserve"> </t>
        </is>
      </c>
      <c r="C13" s="6" t="n">
        <v>122168</v>
      </c>
      <c r="D13" s="4" t="inlineStr">
        <is>
          <t>[1]</t>
        </is>
      </c>
      <c r="E13" s="6" t="n">
        <v>122168</v>
      </c>
      <c r="F13" s="4" t="inlineStr">
        <is>
          <t>[1]</t>
        </is>
      </c>
      <c r="G13" s="6" t="n">
        <v>106495</v>
      </c>
      <c r="H13" s="4" t="inlineStr">
        <is>
          <t>[1],[2]</t>
        </is>
      </c>
      <c r="I13" s="6" t="n">
        <v>92908</v>
      </c>
      <c r="J13" s="4" t="inlineStr">
        <is>
          <t>[2]</t>
        </is>
      </c>
      <c r="K13" s="4" t="inlineStr">
        <is>
          <t xml:space="preserve"> </t>
        </is>
      </c>
    </row>
    <row r="14">
      <c r="A14" s="4" t="inlineStr">
        <is>
          <t>Accrued compensation and benefits</t>
        </is>
      </c>
      <c r="B14" s="4" t="inlineStr">
        <is>
          <t xml:space="preserve"> </t>
        </is>
      </c>
      <c r="C14" s="6" t="n">
        <v>10176</v>
      </c>
      <c r="E14" s="6" t="n">
        <v>10176</v>
      </c>
      <c r="G14" s="6" t="n">
        <v>7466</v>
      </c>
      <c r="I14" s="6" t="n">
        <v>8901</v>
      </c>
      <c r="K14" s="4" t="inlineStr">
        <is>
          <t xml:space="preserve"> </t>
        </is>
      </c>
    </row>
    <row r="15">
      <c r="A15" s="4" t="inlineStr">
        <is>
          <t>Accrued other</t>
        </is>
      </c>
      <c r="B15" s="4" t="inlineStr">
        <is>
          <t xml:space="preserve"> </t>
        </is>
      </c>
      <c r="C15" s="6" t="n">
        <v>22873</v>
      </c>
      <c r="E15" s="6" t="n">
        <v>22873</v>
      </c>
      <c r="G15" s="6" t="n">
        <v>17800</v>
      </c>
      <c r="I15" s="6" t="n">
        <v>13792</v>
      </c>
      <c r="K15" s="4" t="inlineStr">
        <is>
          <t xml:space="preserve"> </t>
        </is>
      </c>
    </row>
    <row r="16">
      <c r="A16" s="4" t="inlineStr">
        <is>
          <t>Other long-term liabilities</t>
        </is>
      </c>
      <c r="B16" s="4" t="inlineStr">
        <is>
          <t xml:space="preserve"> </t>
        </is>
      </c>
      <c r="C16" s="6" t="n">
        <v>8245</v>
      </c>
      <c r="E16" s="6" t="n">
        <v>8245</v>
      </c>
      <c r="G16" s="6" t="n">
        <v>5749</v>
      </c>
      <c r="I16" s="6" t="n">
        <v>5717</v>
      </c>
      <c r="K16" s="4" t="inlineStr">
        <is>
          <t xml:space="preserve"> </t>
        </is>
      </c>
    </row>
    <row r="17">
      <c r="A17" s="4" t="inlineStr">
        <is>
          <t>Total liabilities</t>
        </is>
      </c>
      <c r="B17" s="4" t="inlineStr">
        <is>
          <t xml:space="preserve"> </t>
        </is>
      </c>
      <c r="C17" s="6" t="n">
        <v>290310</v>
      </c>
      <c r="E17" s="6" t="n">
        <v>290310</v>
      </c>
      <c r="G17" s="6" t="n">
        <v>264212</v>
      </c>
      <c r="I17" s="5" t="n">
        <v>188754</v>
      </c>
      <c r="K17" s="4" t="inlineStr">
        <is>
          <t xml:space="preserve"> </t>
        </is>
      </c>
    </row>
    <row r="18">
      <c r="A18" s="4" t="inlineStr">
        <is>
          <t>AON Partners, Partners of Maryland, AON Central Services, and MIBA [Member]</t>
        </is>
      </c>
      <c r="B18" s="4" t="inlineStr">
        <is>
          <t xml:space="preserve"> </t>
        </is>
      </c>
      <c r="C18" s="4" t="inlineStr">
        <is>
          <t xml:space="preserve"> </t>
        </is>
      </c>
      <c r="E18" s="4" t="inlineStr">
        <is>
          <t xml:space="preserve"> </t>
        </is>
      </c>
      <c r="G18" s="4" t="inlineStr">
        <is>
          <t xml:space="preserve"> </t>
        </is>
      </c>
      <c r="I18" s="4" t="inlineStr">
        <is>
          <t xml:space="preserve"> </t>
        </is>
      </c>
      <c r="K18" s="4" t="inlineStr">
        <is>
          <t xml:space="preserve"> </t>
        </is>
      </c>
    </row>
    <row r="19">
      <c r="A19" s="3" t="inlineStr">
        <is>
          <t>Assets [Abstract]</t>
        </is>
      </c>
      <c r="B19" s="4" t="inlineStr">
        <is>
          <t xml:space="preserve"> </t>
        </is>
      </c>
      <c r="C19" s="4" t="inlineStr">
        <is>
          <t xml:space="preserve"> </t>
        </is>
      </c>
      <c r="E19" s="4" t="inlineStr">
        <is>
          <t xml:space="preserve"> </t>
        </is>
      </c>
      <c r="G19" s="4" t="inlineStr">
        <is>
          <t xml:space="preserve"> </t>
        </is>
      </c>
      <c r="I19" s="4" t="inlineStr">
        <is>
          <t xml:space="preserve"> </t>
        </is>
      </c>
      <c r="K19" s="4" t="inlineStr">
        <is>
          <t xml:space="preserve"> </t>
        </is>
      </c>
    </row>
    <row r="20">
      <c r="A20" s="4" t="inlineStr">
        <is>
          <t>Cash and cash equivalents</t>
        </is>
      </c>
      <c r="B20" s="4" t="inlineStr">
        <is>
          <t xml:space="preserve"> </t>
        </is>
      </c>
      <c r="C20" s="6" t="n">
        <v>24756</v>
      </c>
      <c r="E20" s="6" t="n">
        <v>24756</v>
      </c>
      <c r="G20" s="6" t="n">
        <v>26844</v>
      </c>
      <c r="I20" s="4" t="inlineStr">
        <is>
          <t xml:space="preserve"> </t>
        </is>
      </c>
      <c r="K20" s="4" t="inlineStr">
        <is>
          <t xml:space="preserve"> </t>
        </is>
      </c>
    </row>
    <row r="21">
      <c r="A21" s="4" t="inlineStr">
        <is>
          <t>Accounts receivable</t>
        </is>
      </c>
      <c r="B21" s="4" t="inlineStr">
        <is>
          <t xml:space="preserve"> </t>
        </is>
      </c>
      <c r="C21" s="6" t="n">
        <v>145159</v>
      </c>
      <c r="E21" s="6" t="n">
        <v>145159</v>
      </c>
      <c r="G21" s="6" t="n">
        <v>136098</v>
      </c>
      <c r="I21" s="4" t="inlineStr">
        <is>
          <t xml:space="preserve"> </t>
        </is>
      </c>
      <c r="K21" s="4" t="inlineStr">
        <is>
          <t xml:space="preserve"> </t>
        </is>
      </c>
    </row>
    <row r="22">
      <c r="A22" s="4" t="inlineStr">
        <is>
          <t>Inventories</t>
        </is>
      </c>
      <c r="B22" s="4" t="inlineStr">
        <is>
          <t xml:space="preserve"> </t>
        </is>
      </c>
      <c r="C22" s="6" t="n">
        <v>41886</v>
      </c>
      <c r="E22" s="6" t="n">
        <v>41886</v>
      </c>
      <c r="G22" s="6" t="n">
        <v>36476</v>
      </c>
      <c r="I22" s="4" t="inlineStr">
        <is>
          <t xml:space="preserve"> </t>
        </is>
      </c>
      <c r="K22" s="4" t="inlineStr">
        <is>
          <t xml:space="preserve"> </t>
        </is>
      </c>
    </row>
    <row r="23">
      <c r="A23" s="4" t="inlineStr">
        <is>
          <t>Prepaid expenses and other current assets</t>
        </is>
      </c>
      <c r="B23" s="4" t="inlineStr">
        <is>
          <t xml:space="preserve"> </t>
        </is>
      </c>
      <c r="C23" s="6" t="n">
        <v>679</v>
      </c>
      <c r="E23" s="6" t="n">
        <v>679</v>
      </c>
      <c r="G23" s="6" t="n">
        <v>846</v>
      </c>
      <c r="I23" s="4" t="inlineStr">
        <is>
          <t xml:space="preserve"> </t>
        </is>
      </c>
      <c r="K23" s="4" t="inlineStr">
        <is>
          <t xml:space="preserve"> </t>
        </is>
      </c>
    </row>
    <row r="24">
      <c r="A24" s="4" t="inlineStr">
        <is>
          <t>Goodwill and intangibles, net</t>
        </is>
      </c>
      <c r="B24" s="4" t="inlineStr">
        <is>
          <t xml:space="preserve"> </t>
        </is>
      </c>
      <c r="C24" s="6" t="n">
        <v>180</v>
      </c>
      <c r="E24" s="6" t="n">
        <v>180</v>
      </c>
      <c r="G24" s="6" t="n">
        <v>180</v>
      </c>
      <c r="I24" s="4" t="inlineStr">
        <is>
          <t xml:space="preserve"> </t>
        </is>
      </c>
      <c r="K24" s="4" t="inlineStr">
        <is>
          <t xml:space="preserve"> </t>
        </is>
      </c>
    </row>
    <row r="25">
      <c r="A25" s="4" t="inlineStr">
        <is>
          <t>Other receivables</t>
        </is>
      </c>
      <c r="B25" s="4" t="inlineStr">
        <is>
          <t xml:space="preserve"> </t>
        </is>
      </c>
      <c r="C25" s="6" t="n">
        <v>32861</v>
      </c>
      <c r="E25" s="6" t="n">
        <v>32861</v>
      </c>
      <c r="G25" s="6" t="n">
        <v>28139</v>
      </c>
      <c r="I25" s="4" t="inlineStr">
        <is>
          <t xml:space="preserve"> </t>
        </is>
      </c>
      <c r="K25" s="4" t="inlineStr">
        <is>
          <t xml:space="preserve"> </t>
        </is>
      </c>
    </row>
    <row r="26">
      <c r="A26" s="4" t="inlineStr">
        <is>
          <t>Other assets</t>
        </is>
      </c>
      <c r="B26" s="4" t="inlineStr">
        <is>
          <t xml:space="preserve"> </t>
        </is>
      </c>
      <c r="C26" s="6" t="n">
        <v>1817</v>
      </c>
      <c r="E26" s="6" t="n">
        <v>1817</v>
      </c>
      <c r="G26" s="6" t="n">
        <v>1489</v>
      </c>
      <c r="I26" s="4" t="inlineStr">
        <is>
          <t xml:space="preserve"> </t>
        </is>
      </c>
      <c r="K26" s="4" t="inlineStr">
        <is>
          <t xml:space="preserve"> </t>
        </is>
      </c>
    </row>
    <row r="27">
      <c r="A27" s="4" t="inlineStr">
        <is>
          <t>Total assets</t>
        </is>
      </c>
      <c r="B27" s="4" t="inlineStr">
        <is>
          <t xml:space="preserve"> </t>
        </is>
      </c>
      <c r="C27" s="6" t="n">
        <v>247338</v>
      </c>
      <c r="E27" s="6" t="n">
        <v>247338</v>
      </c>
      <c r="G27" s="6" t="n">
        <v>230072</v>
      </c>
      <c r="I27" s="4" t="inlineStr">
        <is>
          <t xml:space="preserve"> </t>
        </is>
      </c>
      <c r="K27" s="4" t="inlineStr">
        <is>
          <t xml:space="preserve"> </t>
        </is>
      </c>
    </row>
    <row r="28">
      <c r="A28" s="3" t="inlineStr">
        <is>
          <t>Liabilities [Abstract]</t>
        </is>
      </c>
      <c r="B28" s="4" t="inlineStr">
        <is>
          <t xml:space="preserve"> </t>
        </is>
      </c>
      <c r="C28" s="4" t="inlineStr">
        <is>
          <t xml:space="preserve"> </t>
        </is>
      </c>
      <c r="E28" s="4" t="inlineStr">
        <is>
          <t xml:space="preserve"> </t>
        </is>
      </c>
      <c r="G28" s="4" t="inlineStr">
        <is>
          <t xml:space="preserve"> </t>
        </is>
      </c>
      <c r="I28" s="4" t="inlineStr">
        <is>
          <t xml:space="preserve"> </t>
        </is>
      </c>
      <c r="K28" s="4" t="inlineStr">
        <is>
          <t xml:space="preserve"> </t>
        </is>
      </c>
    </row>
    <row r="29">
      <c r="A29" s="4" t="inlineStr">
        <is>
          <t>Accounts payable</t>
        </is>
      </c>
      <c r="B29" s="4" t="inlineStr">
        <is>
          <t xml:space="preserve"> </t>
        </is>
      </c>
      <c r="C29" s="6" t="n">
        <v>120076</v>
      </c>
      <c r="E29" s="6" t="n">
        <v>120076</v>
      </c>
      <c r="G29" s="6" t="n">
        <v>102783</v>
      </c>
      <c r="I29" s="4" t="inlineStr">
        <is>
          <t xml:space="preserve"> </t>
        </is>
      </c>
      <c r="K29" s="4" t="inlineStr">
        <is>
          <t xml:space="preserve"> </t>
        </is>
      </c>
    </row>
    <row r="30">
      <c r="A30" s="4" t="inlineStr">
        <is>
          <t>Accrued compensation and benefits</t>
        </is>
      </c>
      <c r="B30" s="4" t="inlineStr">
        <is>
          <t xml:space="preserve"> </t>
        </is>
      </c>
      <c r="C30" s="6" t="n">
        <v>13745</v>
      </c>
      <c r="E30" s="6" t="n">
        <v>13745</v>
      </c>
      <c r="G30" s="6" t="n">
        <v>6021</v>
      </c>
      <c r="I30" s="4" t="inlineStr">
        <is>
          <t xml:space="preserve"> </t>
        </is>
      </c>
      <c r="K30" s="4" t="inlineStr">
        <is>
          <t xml:space="preserve"> </t>
        </is>
      </c>
    </row>
    <row r="31">
      <c r="A31" s="4" t="inlineStr">
        <is>
          <t>Accrued other</t>
        </is>
      </c>
      <c r="B31" s="4" t="inlineStr">
        <is>
          <t xml:space="preserve"> </t>
        </is>
      </c>
      <c r="C31" s="6" t="n">
        <v>16995</v>
      </c>
      <c r="E31" s="6" t="n">
        <v>16995</v>
      </c>
      <c r="G31" s="6" t="n">
        <v>15926</v>
      </c>
      <c r="I31" s="4" t="inlineStr">
        <is>
          <t xml:space="preserve"> </t>
        </is>
      </c>
      <c r="K31" s="4" t="inlineStr">
        <is>
          <t xml:space="preserve"> </t>
        </is>
      </c>
    </row>
    <row r="32">
      <c r="A32" s="4" t="inlineStr">
        <is>
          <t>Other long-term liabilities</t>
        </is>
      </c>
      <c r="B32" s="4" t="inlineStr">
        <is>
          <t xml:space="preserve"> </t>
        </is>
      </c>
      <c r="C32" s="6" t="n">
        <v>369</v>
      </c>
      <c r="E32" s="6" t="n">
        <v>369</v>
      </c>
      <c r="G32" s="6" t="n">
        <v>452</v>
      </c>
      <c r="I32" s="4" t="inlineStr">
        <is>
          <t xml:space="preserve"> </t>
        </is>
      </c>
      <c r="K32" s="4" t="inlineStr">
        <is>
          <t xml:space="preserve"> </t>
        </is>
      </c>
    </row>
    <row r="33">
      <c r="A33" s="4" t="inlineStr">
        <is>
          <t>Due to AON and subsidiaries, net</t>
        </is>
      </c>
      <c r="B33" s="4" t="inlineStr">
        <is>
          <t xml:space="preserve"> </t>
        </is>
      </c>
      <c r="C33" s="6" t="n">
        <v>126447</v>
      </c>
      <c r="E33" s="6" t="n">
        <v>126447</v>
      </c>
      <c r="G33" s="6" t="n">
        <v>128204</v>
      </c>
      <c r="I33" s="4" t="inlineStr">
        <is>
          <t xml:space="preserve"> </t>
        </is>
      </c>
      <c r="K33" s="4" t="inlineStr">
        <is>
          <t xml:space="preserve"> </t>
        </is>
      </c>
    </row>
    <row r="34">
      <c r="A34" s="4" t="inlineStr">
        <is>
          <t>Total liabilities</t>
        </is>
      </c>
      <c r="B34" s="4" t="inlineStr">
        <is>
          <t xml:space="preserve"> </t>
        </is>
      </c>
      <c r="C34" s="5" t="n">
        <v>277632</v>
      </c>
      <c r="E34" s="5" t="n">
        <v>277632</v>
      </c>
      <c r="G34" s="5" t="n">
        <v>253386</v>
      </c>
      <c r="I34" s="4" t="inlineStr">
        <is>
          <t xml:space="preserve"> </t>
        </is>
      </c>
      <c r="K34" s="4" t="inlineStr">
        <is>
          <t xml:space="preserve"> </t>
        </is>
      </c>
    </row>
    <row r="35">
      <c r="A35" s="4" t="inlineStr">
        <is>
          <t>Physician Owners [Member]</t>
        </is>
      </c>
      <c r="B35" s="4" t="inlineStr">
        <is>
          <t xml:space="preserve"> </t>
        </is>
      </c>
      <c r="C35" s="4" t="inlineStr">
        <is>
          <t xml:space="preserve"> </t>
        </is>
      </c>
      <c r="E35" s="4" t="inlineStr">
        <is>
          <t xml:space="preserve"> </t>
        </is>
      </c>
      <c r="G35" s="4" t="inlineStr">
        <is>
          <t xml:space="preserve"> </t>
        </is>
      </c>
      <c r="I35" s="4" t="inlineStr">
        <is>
          <t xml:space="preserve"> </t>
        </is>
      </c>
      <c r="K35" s="4" t="inlineStr">
        <is>
          <t xml:space="preserve"> </t>
        </is>
      </c>
    </row>
    <row r="36">
      <c r="A36" s="3" t="inlineStr">
        <is>
          <t>Information of Variable Interest Entity [Abstract]</t>
        </is>
      </c>
      <c r="B36" s="4" t="inlineStr">
        <is>
          <t xml:space="preserve"> </t>
        </is>
      </c>
      <c r="C36" s="4" t="inlineStr">
        <is>
          <t xml:space="preserve"> </t>
        </is>
      </c>
      <c r="E36" s="4" t="inlineStr">
        <is>
          <t xml:space="preserve"> </t>
        </is>
      </c>
      <c r="G36" s="4" t="inlineStr">
        <is>
          <t xml:space="preserve"> </t>
        </is>
      </c>
      <c r="I36" s="4" t="inlineStr">
        <is>
          <t xml:space="preserve"> </t>
        </is>
      </c>
      <c r="K36" s="4" t="inlineStr">
        <is>
          <t xml:space="preserve"> </t>
        </is>
      </c>
    </row>
    <row r="37">
      <c r="A37" s="4" t="inlineStr">
        <is>
          <t>Percentage of ownership</t>
        </is>
      </c>
      <c r="B37" s="4" t="inlineStr">
        <is>
          <t xml:space="preserve"> </t>
        </is>
      </c>
      <c r="C37" s="4" t="inlineStr">
        <is>
          <t xml:space="preserve"> </t>
        </is>
      </c>
      <c r="E37" s="7" t="n">
        <v>0.8</v>
      </c>
      <c r="G37" s="4" t="inlineStr">
        <is>
          <t xml:space="preserve"> </t>
        </is>
      </c>
      <c r="I37" s="4" t="inlineStr">
        <is>
          <t xml:space="preserve"> </t>
        </is>
      </c>
      <c r="K37" s="4" t="inlineStr">
        <is>
          <t xml:space="preserve"> </t>
        </is>
      </c>
    </row>
    <row r="38">
      <c r="A38" s="4" t="inlineStr">
        <is>
          <t>AON [Member]</t>
        </is>
      </c>
      <c r="B38" s="4" t="inlineStr">
        <is>
          <t xml:space="preserve"> </t>
        </is>
      </c>
      <c r="C38" s="4" t="inlineStr">
        <is>
          <t xml:space="preserve"> </t>
        </is>
      </c>
      <c r="E38" s="4" t="inlineStr">
        <is>
          <t xml:space="preserve"> </t>
        </is>
      </c>
      <c r="G38" s="4" t="inlineStr">
        <is>
          <t xml:space="preserve"> </t>
        </is>
      </c>
      <c r="I38" s="4" t="inlineStr">
        <is>
          <t xml:space="preserve"> </t>
        </is>
      </c>
      <c r="K38" s="4" t="inlineStr">
        <is>
          <t xml:space="preserve"> </t>
        </is>
      </c>
    </row>
    <row r="39">
      <c r="A39" s="3" t="inlineStr">
        <is>
          <t>Information of Variable Interest Entity [Abstract]</t>
        </is>
      </c>
      <c r="B39" s="4" t="inlineStr">
        <is>
          <t xml:space="preserve"> </t>
        </is>
      </c>
      <c r="C39" s="4" t="inlineStr">
        <is>
          <t xml:space="preserve"> </t>
        </is>
      </c>
      <c r="E39" s="4" t="inlineStr">
        <is>
          <t xml:space="preserve"> </t>
        </is>
      </c>
      <c r="G39" s="4" t="inlineStr">
        <is>
          <t xml:space="preserve"> </t>
        </is>
      </c>
      <c r="I39" s="4" t="inlineStr">
        <is>
          <t xml:space="preserve"> </t>
        </is>
      </c>
      <c r="K39" s="4" t="inlineStr">
        <is>
          <t xml:space="preserve"> </t>
        </is>
      </c>
    </row>
    <row r="40">
      <c r="A40" s="4" t="inlineStr">
        <is>
          <t>Percentage of ownership</t>
        </is>
      </c>
      <c r="B40" s="4" t="inlineStr">
        <is>
          <t xml:space="preserve"> </t>
        </is>
      </c>
      <c r="C40" s="4" t="inlineStr">
        <is>
          <t xml:space="preserve"> </t>
        </is>
      </c>
      <c r="E40" s="7" t="n">
        <v>0.2</v>
      </c>
      <c r="G40" s="4" t="inlineStr">
        <is>
          <t xml:space="preserve"> </t>
        </is>
      </c>
      <c r="I40" s="4" t="inlineStr">
        <is>
          <t xml:space="preserve"> </t>
        </is>
      </c>
      <c r="K40" s="4" t="inlineStr">
        <is>
          <t xml:space="preserve"> </t>
        </is>
      </c>
    </row>
    <row r="41">
      <c r="A41" s="4" t="inlineStr">
        <is>
          <t>MIBA [Member]</t>
        </is>
      </c>
      <c r="B41" s="4" t="inlineStr">
        <is>
          <t xml:space="preserve"> </t>
        </is>
      </c>
      <c r="C41" s="4" t="inlineStr">
        <is>
          <t xml:space="preserve"> </t>
        </is>
      </c>
      <c r="E41" s="4" t="inlineStr">
        <is>
          <t xml:space="preserve"> </t>
        </is>
      </c>
      <c r="G41" s="4" t="inlineStr">
        <is>
          <t xml:space="preserve"> </t>
        </is>
      </c>
      <c r="I41" s="4" t="inlineStr">
        <is>
          <t xml:space="preserve"> </t>
        </is>
      </c>
      <c r="K41" s="4" t="inlineStr">
        <is>
          <t xml:space="preserve"> </t>
        </is>
      </c>
    </row>
    <row r="42">
      <c r="A42" s="3" t="inlineStr">
        <is>
          <t>Information of Variable Interest Entity [Abstract]</t>
        </is>
      </c>
      <c r="B42" s="4" t="inlineStr">
        <is>
          <t xml:space="preserve"> </t>
        </is>
      </c>
      <c r="C42" s="4" t="inlineStr">
        <is>
          <t xml:space="preserve"> </t>
        </is>
      </c>
      <c r="E42" s="4" t="inlineStr">
        <is>
          <t xml:space="preserve"> </t>
        </is>
      </c>
      <c r="G42" s="4" t="inlineStr">
        <is>
          <t xml:space="preserve"> </t>
        </is>
      </c>
      <c r="I42" s="4" t="inlineStr">
        <is>
          <t xml:space="preserve"> </t>
        </is>
      </c>
      <c r="K42" s="4" t="inlineStr">
        <is>
          <t xml:space="preserve"> </t>
        </is>
      </c>
    </row>
    <row r="43">
      <c r="A43" s="4" t="inlineStr">
        <is>
          <t>Percentage of ownership</t>
        </is>
      </c>
      <c r="B43" s="7" t="n">
        <v>0.5600000000000001</v>
      </c>
      <c r="C43" s="7" t="n">
        <v>0.5600000000000001</v>
      </c>
      <c r="E43" s="4" t="inlineStr">
        <is>
          <t xml:space="preserve"> </t>
        </is>
      </c>
      <c r="G43" s="4" t="inlineStr">
        <is>
          <t xml:space="preserve"> </t>
        </is>
      </c>
      <c r="I43" s="4" t="inlineStr">
        <is>
          <t xml:space="preserve"> </t>
        </is>
      </c>
      <c r="K43" s="4" t="inlineStr">
        <is>
          <t xml:space="preserve"> </t>
        </is>
      </c>
    </row>
    <row r="44">
      <c r="A44" s="4" t="inlineStr">
        <is>
          <t>Amount of investment to acquire equity interest</t>
        </is>
      </c>
      <c r="B44" s="5" t="n">
        <v>200</v>
      </c>
      <c r="C44" s="5" t="n">
        <v>200</v>
      </c>
      <c r="E44" s="5" t="n">
        <v>200</v>
      </c>
      <c r="G44" s="4" t="inlineStr">
        <is>
          <t xml:space="preserve"> </t>
        </is>
      </c>
      <c r="I44" s="4" t="inlineStr">
        <is>
          <t xml:space="preserve"> </t>
        </is>
      </c>
      <c r="K44" s="4" t="inlineStr">
        <is>
          <t xml:space="preserve"> </t>
        </is>
      </c>
    </row>
    <row r="45"/>
    <row r="46">
      <c r="A46" s="4" t="inlineStr">
        <is>
          <t>[1]Includes amounts due to related
                    party of $117,831 and $102,113
                    at June 30, 2023 and December 31, 2022, respectively[2]Includes amounts due to related
                    party of $102,113 and $88,799
                    at December 31, 2022 and 2021, respectively</t>
        </is>
      </c>
    </row>
  </sheetData>
  <mergeCells count="11">
    <mergeCell ref="A1:A2"/>
    <mergeCell ref="C1:D1"/>
    <mergeCell ref="E1:F1"/>
    <mergeCell ref="G1:H1"/>
    <mergeCell ref="I1:J1"/>
    <mergeCell ref="C2:D2"/>
    <mergeCell ref="E2:F2"/>
    <mergeCell ref="G2:H2"/>
    <mergeCell ref="I2:J2"/>
    <mergeCell ref="A45:K45"/>
    <mergeCell ref="A46:K46"/>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Business Combinations (Q2) (Details) - USD ($) $ in Thousands</t>
        </is>
      </c>
      <c r="B1" s="2" t="inlineStr">
        <is>
          <t>6 Months Ended</t>
        </is>
      </c>
      <c r="C1" s="2" t="inlineStr">
        <is>
          <t>12 Months Ended</t>
        </is>
      </c>
    </row>
    <row r="2">
      <c r="B2" s="2" t="inlineStr">
        <is>
          <t>Jun. 30, 2022</t>
        </is>
      </c>
      <c r="C2" s="2" t="inlineStr">
        <is>
          <t>Dec. 31, 2022</t>
        </is>
      </c>
      <c r="D2" s="2" t="inlineStr">
        <is>
          <t>Jun. 30, 2023</t>
        </is>
      </c>
      <c r="E2" s="2" t="inlineStr">
        <is>
          <t>Dec. 31, 2021</t>
        </is>
      </c>
    </row>
    <row r="3">
      <c r="A3" s="3" t="inlineStr">
        <is>
          <t>Asset Acquisitions [Abstract]</t>
        </is>
      </c>
      <c r="B3" s="4" t="inlineStr">
        <is>
          <t xml:space="preserve"> </t>
        </is>
      </c>
      <c r="C3" s="4" t="inlineStr">
        <is>
          <t xml:space="preserve"> </t>
        </is>
      </c>
      <c r="D3" s="4" t="inlineStr">
        <is>
          <t xml:space="preserve"> </t>
        </is>
      </c>
      <c r="E3" s="4" t="inlineStr">
        <is>
          <t xml:space="preserve"> </t>
        </is>
      </c>
    </row>
    <row r="4">
      <c r="A4" s="4" t="inlineStr">
        <is>
          <t>Liabilities recorded amount related to unwind agreements</t>
        </is>
      </c>
      <c r="B4" s="4" t="inlineStr">
        <is>
          <t xml:space="preserve"> </t>
        </is>
      </c>
      <c r="C4" s="5" t="n">
        <v>0</v>
      </c>
      <c r="D4" s="5" t="n">
        <v>0</v>
      </c>
      <c r="E4" s="5" t="n">
        <v>0</v>
      </c>
    </row>
    <row r="5">
      <c r="A5" s="4" t="inlineStr">
        <is>
          <t>Northern Arizona Hematology and Oncology [Member] | Maximum [Member]</t>
        </is>
      </c>
      <c r="B5" s="4" t="inlineStr">
        <is>
          <t xml:space="preserve"> </t>
        </is>
      </c>
      <c r="C5" s="4" t="inlineStr">
        <is>
          <t xml:space="preserve"> </t>
        </is>
      </c>
      <c r="D5" s="4" t="inlineStr">
        <is>
          <t xml:space="preserve"> </t>
        </is>
      </c>
      <c r="E5" s="4" t="inlineStr">
        <is>
          <t xml:space="preserve"> </t>
        </is>
      </c>
    </row>
    <row r="6">
      <c r="A6" s="3" t="inlineStr">
        <is>
          <t>Asset Acquisitions [Abstract]</t>
        </is>
      </c>
      <c r="B6" s="4" t="inlineStr">
        <is>
          <t xml:space="preserve"> </t>
        </is>
      </c>
      <c r="C6" s="4" t="inlineStr">
        <is>
          <t xml:space="preserve"> </t>
        </is>
      </c>
      <c r="D6" s="4" t="inlineStr">
        <is>
          <t xml:space="preserve"> </t>
        </is>
      </c>
      <c r="E6" s="4" t="inlineStr">
        <is>
          <t xml:space="preserve"> </t>
        </is>
      </c>
    </row>
    <row r="7">
      <c r="A7" s="4" t="inlineStr">
        <is>
          <t>Aggregate purchase price</t>
        </is>
      </c>
      <c r="B7" s="5" t="n">
        <v>100</v>
      </c>
      <c r="C7" s="5" t="n">
        <v>100</v>
      </c>
      <c r="D7" s="4" t="inlineStr">
        <is>
          <t xml:space="preserve"> </t>
        </is>
      </c>
      <c r="E7"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Operations and Comprehensive Loss (Q2) (Parenthetical)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Costs and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5" t="n">
        <v>5630</v>
      </c>
      <c r="C4" s="5" t="n">
        <v>6136</v>
      </c>
      <c r="D4" s="5" t="n">
        <v>12465</v>
      </c>
      <c r="E4" s="4" t="inlineStr">
        <is>
          <t xml:space="preserve"> </t>
        </is>
      </c>
      <c r="F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sts and expen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ntory expense</t>
        </is>
      </c>
      <c r="B7" s="6" t="n">
        <v>500569</v>
      </c>
      <c r="C7" s="6" t="n">
        <v>446594</v>
      </c>
      <c r="D7" s="6" t="n">
        <v>922148</v>
      </c>
      <c r="E7" s="5" t="n">
        <v>718675</v>
      </c>
      <c r="F7" s="5" t="n">
        <v>567782</v>
      </c>
    </row>
    <row r="8">
      <c r="A8" s="4" t="inlineStr">
        <is>
          <t>Rent expense</t>
        </is>
      </c>
      <c r="B8" s="5" t="n">
        <v>1358</v>
      </c>
      <c r="C8" s="5" t="n">
        <v>1358</v>
      </c>
      <c r="D8" s="5" t="n">
        <v>2643</v>
      </c>
      <c r="E8" s="5" t="n">
        <v>2319</v>
      </c>
      <c r="F8" s="5" t="n">
        <v>6845</v>
      </c>
    </row>
  </sheetData>
  <mergeCells count="3">
    <mergeCell ref="A1:A2"/>
    <mergeCell ref="B1:C1"/>
    <mergeCell ref="D1:F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Marketable Securities, Financial Assets Measured at Fair Value on Recurring Basis (Q2) (Details) - USD ($) $ in Thousands</t>
        </is>
      </c>
      <c r="C1" s="2" t="inlineStr">
        <is>
          <t>Jun. 30, 2023</t>
        </is>
      </c>
      <c r="D1" s="2" t="inlineStr">
        <is>
          <t>Dec. 31, 2022</t>
        </is>
      </c>
    </row>
    <row r="2">
      <c r="A2" s="4" t="inlineStr">
        <is>
          <t>Marketable Securities [Member]</t>
        </is>
      </c>
      <c r="C2" s="4" t="inlineStr">
        <is>
          <t xml:space="preserve"> </t>
        </is>
      </c>
      <c r="D2" s="4" t="inlineStr">
        <is>
          <t xml:space="preserve"> </t>
        </is>
      </c>
    </row>
    <row r="3">
      <c r="A3" s="3" t="inlineStr">
        <is>
          <t>Financial Assets Measured at Fair Value on Recurring Basis [Abstract]</t>
        </is>
      </c>
      <c r="C3" s="4" t="inlineStr">
        <is>
          <t xml:space="preserve"> </t>
        </is>
      </c>
      <c r="D3" s="4" t="inlineStr">
        <is>
          <t xml:space="preserve"> </t>
        </is>
      </c>
    </row>
    <row r="4">
      <c r="A4" s="4" t="inlineStr">
        <is>
          <t>Estimated Fair Value</t>
        </is>
      </c>
      <c r="C4" s="5" t="n">
        <v>9984</v>
      </c>
      <c r="D4" s="5" t="n">
        <v>9851</v>
      </c>
    </row>
    <row r="5">
      <c r="A5" s="4" t="inlineStr">
        <is>
          <t>Corporate Bonds [Member]</t>
        </is>
      </c>
      <c r="C5" s="4" t="inlineStr">
        <is>
          <t xml:space="preserve"> </t>
        </is>
      </c>
      <c r="D5" s="4" t="inlineStr">
        <is>
          <t xml:space="preserve"> </t>
        </is>
      </c>
    </row>
    <row r="6">
      <c r="A6" s="3" t="inlineStr">
        <is>
          <t>Financial Assets Measured at Fair Value on Recurring Basis [Abstract]</t>
        </is>
      </c>
      <c r="C6" s="4" t="inlineStr">
        <is>
          <t xml:space="preserve"> </t>
        </is>
      </c>
      <c r="D6" s="4" t="inlineStr">
        <is>
          <t xml:space="preserve"> </t>
        </is>
      </c>
    </row>
    <row r="7">
      <c r="A7" s="4" t="inlineStr">
        <is>
          <t>Estimated Fair Value</t>
        </is>
      </c>
      <c r="C7" s="6" t="n">
        <v>7543</v>
      </c>
      <c r="D7" s="6" t="n">
        <v>7623</v>
      </c>
    </row>
    <row r="8">
      <c r="A8" s="4" t="inlineStr">
        <is>
          <t>U.S. Treasury Securities [Member]</t>
        </is>
      </c>
      <c r="C8" s="4" t="inlineStr">
        <is>
          <t xml:space="preserve"> </t>
        </is>
      </c>
      <c r="D8" s="4" t="inlineStr">
        <is>
          <t xml:space="preserve"> </t>
        </is>
      </c>
    </row>
    <row r="9">
      <c r="A9" s="3" t="inlineStr">
        <is>
          <t>Financial Assets Measured at Fair Value on Recurring Basis [Abstract]</t>
        </is>
      </c>
      <c r="C9" s="4" t="inlineStr">
        <is>
          <t xml:space="preserve"> </t>
        </is>
      </c>
      <c r="D9" s="4" t="inlineStr">
        <is>
          <t xml:space="preserve"> </t>
        </is>
      </c>
    </row>
    <row r="10">
      <c r="A10" s="4" t="inlineStr">
        <is>
          <t>Estimated Fair Value</t>
        </is>
      </c>
      <c r="C10" s="6" t="n">
        <v>2441</v>
      </c>
      <c r="D10" s="6" t="n">
        <v>2228</v>
      </c>
    </row>
    <row r="11">
      <c r="A11" s="4" t="inlineStr">
        <is>
          <t>Recurring [Member]</t>
        </is>
      </c>
      <c r="C11" s="4" t="inlineStr">
        <is>
          <t xml:space="preserve"> </t>
        </is>
      </c>
      <c r="D11" s="4" t="inlineStr">
        <is>
          <t xml:space="preserve"> </t>
        </is>
      </c>
    </row>
    <row r="12">
      <c r="A12" s="3" t="inlineStr">
        <is>
          <t>Financial Assets Measured at Fair Value on Recurring Basis [Abstract]</t>
        </is>
      </c>
      <c r="C12" s="4" t="inlineStr">
        <is>
          <t xml:space="preserve"> </t>
        </is>
      </c>
      <c r="D12" s="4" t="inlineStr">
        <is>
          <t xml:space="preserve"> </t>
        </is>
      </c>
    </row>
    <row r="13">
      <c r="A13" s="4" t="inlineStr">
        <is>
          <t>Amortized Cost</t>
        </is>
      </c>
      <c r="C13" s="6" t="n">
        <v>10185</v>
      </c>
      <c r="D13" s="6" t="n">
        <v>10077</v>
      </c>
    </row>
    <row r="14">
      <c r="A14" s="4" t="inlineStr">
        <is>
          <t>Gross Unrealized Gains</t>
        </is>
      </c>
      <c r="C14" s="6" t="n">
        <v>57</v>
      </c>
      <c r="D14" s="6" t="n">
        <v>12</v>
      </c>
    </row>
    <row r="15">
      <c r="A15" s="4" t="inlineStr">
        <is>
          <t>Gross Unrealized Losses</t>
        </is>
      </c>
      <c r="C15" s="6" t="n">
        <v>-86</v>
      </c>
      <c r="D15" s="6" t="n">
        <v>-129</v>
      </c>
    </row>
    <row r="16">
      <c r="A16" s="4" t="inlineStr">
        <is>
          <t>Estimated Fair Value</t>
        </is>
      </c>
      <c r="C16" s="6" t="n">
        <v>10156</v>
      </c>
      <c r="D16" s="6" t="n">
        <v>9960</v>
      </c>
    </row>
    <row r="17">
      <c r="A17" s="4" t="inlineStr">
        <is>
          <t>Recurring [Member] | Level 1 [Member] | Money Market Funds [Member]</t>
        </is>
      </c>
      <c r="C17" s="4" t="inlineStr">
        <is>
          <t xml:space="preserve"> </t>
        </is>
      </c>
      <c r="D17" s="4" t="inlineStr">
        <is>
          <t xml:space="preserve"> </t>
        </is>
      </c>
    </row>
    <row r="18">
      <c r="A18" s="3" t="inlineStr">
        <is>
          <t>Financial Assets Measured at Fair Value on Recurring Basis [Abstract]</t>
        </is>
      </c>
      <c r="C18" s="4" t="inlineStr">
        <is>
          <t xml:space="preserve"> </t>
        </is>
      </c>
      <c r="D18" s="4" t="inlineStr">
        <is>
          <t xml:space="preserve"> </t>
        </is>
      </c>
    </row>
    <row r="19">
      <c r="A19" s="4" t="inlineStr">
        <is>
          <t>Amortized Cost</t>
        </is>
      </c>
      <c r="B19" s="4" t="inlineStr">
        <is>
          <t>[1]</t>
        </is>
      </c>
      <c r="C19" s="6" t="n">
        <v>172</v>
      </c>
      <c r="D19" s="6" t="n">
        <v>109</v>
      </c>
      <c r="E19" s="4" t="inlineStr">
        <is>
          <t>[2]</t>
        </is>
      </c>
    </row>
    <row r="20">
      <c r="A20" s="4" t="inlineStr">
        <is>
          <t>Gross Unrealized Gains</t>
        </is>
      </c>
      <c r="B20" s="4" t="inlineStr">
        <is>
          <t>[1]</t>
        </is>
      </c>
      <c r="C20" s="6" t="n">
        <v>0</v>
      </c>
      <c r="D20" s="6" t="n">
        <v>0</v>
      </c>
      <c r="E20" s="4" t="inlineStr">
        <is>
          <t>[2]</t>
        </is>
      </c>
    </row>
    <row r="21">
      <c r="A21" s="4" t="inlineStr">
        <is>
          <t>Gross Unrealized Losses</t>
        </is>
      </c>
      <c r="B21" s="4" t="inlineStr">
        <is>
          <t>[1]</t>
        </is>
      </c>
      <c r="C21" s="6" t="n">
        <v>0</v>
      </c>
      <c r="D21" s="6" t="n">
        <v>0</v>
      </c>
      <c r="E21" s="4" t="inlineStr">
        <is>
          <t>[2]</t>
        </is>
      </c>
    </row>
    <row r="22">
      <c r="A22" s="4" t="inlineStr">
        <is>
          <t>Estimated Fair Value</t>
        </is>
      </c>
      <c r="B22" s="4" t="inlineStr">
        <is>
          <t>[1]</t>
        </is>
      </c>
      <c r="C22" s="6" t="n">
        <v>172</v>
      </c>
      <c r="D22" s="6" t="n">
        <v>109</v>
      </c>
      <c r="E22" s="4" t="inlineStr">
        <is>
          <t>[2]</t>
        </is>
      </c>
    </row>
    <row r="23">
      <c r="A23" s="4" t="inlineStr">
        <is>
          <t>Recurring [Member] | Level 2 [Member] | Marketable Securities [Member]</t>
        </is>
      </c>
      <c r="C23" s="4" t="inlineStr">
        <is>
          <t xml:space="preserve"> </t>
        </is>
      </c>
      <c r="D23" s="4" t="inlineStr">
        <is>
          <t xml:space="preserve"> </t>
        </is>
      </c>
    </row>
    <row r="24">
      <c r="A24" s="3" t="inlineStr">
        <is>
          <t>Financial Assets Measured at Fair Value on Recurring Basis [Abstract]</t>
        </is>
      </c>
      <c r="C24" s="4" t="inlineStr">
        <is>
          <t xml:space="preserve"> </t>
        </is>
      </c>
      <c r="D24" s="4" t="inlineStr">
        <is>
          <t xml:space="preserve"> </t>
        </is>
      </c>
    </row>
    <row r="25">
      <c r="A25" s="4" t="inlineStr">
        <is>
          <t>Amortized Cost</t>
        </is>
      </c>
      <c r="C25" s="6" t="n">
        <v>10013</v>
      </c>
      <c r="D25" s="6" t="n">
        <v>9968</v>
      </c>
    </row>
    <row r="26">
      <c r="A26" s="4" t="inlineStr">
        <is>
          <t>Gross Unrealized Gains</t>
        </is>
      </c>
      <c r="C26" s="6" t="n">
        <v>57</v>
      </c>
      <c r="D26" s="6" t="n">
        <v>12</v>
      </c>
    </row>
    <row r="27">
      <c r="A27" s="4" t="inlineStr">
        <is>
          <t>Gross Unrealized Losses</t>
        </is>
      </c>
      <c r="C27" s="6" t="n">
        <v>-86</v>
      </c>
      <c r="D27" s="6" t="n">
        <v>-129</v>
      </c>
    </row>
    <row r="28">
      <c r="A28" s="4" t="inlineStr">
        <is>
          <t>Estimated Fair Value</t>
        </is>
      </c>
      <c r="C28" s="6" t="n">
        <v>9984</v>
      </c>
      <c r="D28" s="6" t="n">
        <v>9851</v>
      </c>
    </row>
    <row r="29">
      <c r="A29" s="4" t="inlineStr">
        <is>
          <t>Recurring [Member] | Level 2 [Member] | Corporate Bonds [Member]</t>
        </is>
      </c>
      <c r="C29" s="4" t="inlineStr">
        <is>
          <t xml:space="preserve"> </t>
        </is>
      </c>
      <c r="D29" s="4" t="inlineStr">
        <is>
          <t xml:space="preserve"> </t>
        </is>
      </c>
    </row>
    <row r="30">
      <c r="A30" s="3" t="inlineStr">
        <is>
          <t>Financial Assets Measured at Fair Value on Recurring Basis [Abstract]</t>
        </is>
      </c>
      <c r="C30" s="4" t="inlineStr">
        <is>
          <t xml:space="preserve"> </t>
        </is>
      </c>
      <c r="D30" s="4" t="inlineStr">
        <is>
          <t xml:space="preserve"> </t>
        </is>
      </c>
    </row>
    <row r="31">
      <c r="A31" s="4" t="inlineStr">
        <is>
          <t>Amortized Cost</t>
        </is>
      </c>
      <c r="C31" s="6" t="n">
        <v>7597</v>
      </c>
      <c r="D31" s="6" t="n">
        <v>7742</v>
      </c>
    </row>
    <row r="32">
      <c r="A32" s="4" t="inlineStr">
        <is>
          <t>Gross Unrealized Gains</t>
        </is>
      </c>
      <c r="C32" s="6" t="n">
        <v>29</v>
      </c>
      <c r="D32" s="6" t="n">
        <v>6</v>
      </c>
    </row>
    <row r="33">
      <c r="A33" s="4" t="inlineStr">
        <is>
          <t>Gross Unrealized Losses</t>
        </is>
      </c>
      <c r="C33" s="6" t="n">
        <v>-83</v>
      </c>
      <c r="D33" s="6" t="n">
        <v>-125</v>
      </c>
    </row>
    <row r="34">
      <c r="A34" s="4" t="inlineStr">
        <is>
          <t>Estimated Fair Value</t>
        </is>
      </c>
      <c r="C34" s="6" t="n">
        <v>7543</v>
      </c>
      <c r="D34" s="6" t="n">
        <v>7623</v>
      </c>
    </row>
    <row r="35">
      <c r="A35" s="4" t="inlineStr">
        <is>
          <t>Recurring [Member] | Level 2 [Member] | U.S. Treasury Securities [Member]</t>
        </is>
      </c>
      <c r="C35" s="4" t="inlineStr">
        <is>
          <t xml:space="preserve"> </t>
        </is>
      </c>
      <c r="D35" s="4" t="inlineStr">
        <is>
          <t xml:space="preserve"> </t>
        </is>
      </c>
    </row>
    <row r="36">
      <c r="A36" s="3" t="inlineStr">
        <is>
          <t>Financial Assets Measured at Fair Value on Recurring Basis [Abstract]</t>
        </is>
      </c>
      <c r="C36" s="4" t="inlineStr">
        <is>
          <t xml:space="preserve"> </t>
        </is>
      </c>
      <c r="D36" s="4" t="inlineStr">
        <is>
          <t xml:space="preserve"> </t>
        </is>
      </c>
    </row>
    <row r="37">
      <c r="A37" s="4" t="inlineStr">
        <is>
          <t>Amortized Cost</t>
        </is>
      </c>
      <c r="C37" s="6" t="n">
        <v>2416</v>
      </c>
      <c r="D37" s="6" t="n">
        <v>2226</v>
      </c>
    </row>
    <row r="38">
      <c r="A38" s="4" t="inlineStr">
        <is>
          <t>Gross Unrealized Gains</t>
        </is>
      </c>
      <c r="C38" s="6" t="n">
        <v>28</v>
      </c>
      <c r="D38" s="6" t="n">
        <v>6</v>
      </c>
    </row>
    <row r="39">
      <c r="A39" s="4" t="inlineStr">
        <is>
          <t>Gross Unrealized Losses</t>
        </is>
      </c>
      <c r="C39" s="6" t="n">
        <v>-3</v>
      </c>
      <c r="D39" s="6" t="n">
        <v>-4</v>
      </c>
    </row>
    <row r="40">
      <c r="A40" s="4" t="inlineStr">
        <is>
          <t>Estimated Fair Value</t>
        </is>
      </c>
      <c r="C40" s="5" t="n">
        <v>2441</v>
      </c>
      <c r="D40" s="5" t="n">
        <v>2228</v>
      </c>
    </row>
    <row r="41"/>
    <row r="42">
      <c r="A42" s="4" t="inlineStr">
        <is>
          <t>[1]Included in
                    cash and cash equivalents in the Consolidated Balance Sheets at June 30, 2023 and December 31, 2022.[2]Included in
                    cash and cash equivalents in the Consolidated Balance Sheet at December 31, 2022</t>
        </is>
      </c>
    </row>
  </sheetData>
  <mergeCells count="4">
    <mergeCell ref="A1:B1"/>
    <mergeCell ref="D1:E1"/>
    <mergeCell ref="A41:D41"/>
    <mergeCell ref="A42:D4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Remaining Contractual Maturities (Q2) (Details) - USD ($) $ in Thousands</t>
        </is>
      </c>
      <c r="B1" s="2" t="inlineStr">
        <is>
          <t>Jun. 30, 2023</t>
        </is>
      </c>
      <c r="C1" s="2" t="inlineStr">
        <is>
          <t>Dec. 31, 2022</t>
        </is>
      </c>
    </row>
    <row r="2">
      <c r="A2" s="4" t="inlineStr">
        <is>
          <t>Marketable Securities [Member]</t>
        </is>
      </c>
      <c r="B2" s="4" t="inlineStr">
        <is>
          <t xml:space="preserve"> </t>
        </is>
      </c>
      <c r="C2" s="4" t="inlineStr">
        <is>
          <t xml:space="preserve"> </t>
        </is>
      </c>
    </row>
    <row r="3">
      <c r="A3" s="3" t="inlineStr">
        <is>
          <t>Remaining Contractual Maturities [Abstract]</t>
        </is>
      </c>
      <c r="B3" s="4" t="inlineStr">
        <is>
          <t xml:space="preserve"> </t>
        </is>
      </c>
      <c r="C3" s="4" t="inlineStr">
        <is>
          <t xml:space="preserve"> </t>
        </is>
      </c>
    </row>
    <row r="4">
      <c r="A4" s="4" t="inlineStr">
        <is>
          <t>Due in one year or less</t>
        </is>
      </c>
      <c r="B4" s="5" t="n">
        <v>7612</v>
      </c>
      <c r="C4" s="5" t="n">
        <v>4733</v>
      </c>
    </row>
    <row r="5">
      <c r="A5" s="4" t="inlineStr">
        <is>
          <t>Due in one to five years</t>
        </is>
      </c>
      <c r="B5" s="6" t="n">
        <v>2372</v>
      </c>
      <c r="C5" s="6" t="n">
        <v>5118</v>
      </c>
    </row>
    <row r="6">
      <c r="A6" s="4" t="inlineStr">
        <is>
          <t>Estimated Fair Value</t>
        </is>
      </c>
      <c r="B6" s="6" t="n">
        <v>9984</v>
      </c>
      <c r="C6" s="6" t="n">
        <v>9851</v>
      </c>
    </row>
    <row r="7">
      <c r="A7" s="4" t="inlineStr">
        <is>
          <t>Corporate Bonds [Member]</t>
        </is>
      </c>
      <c r="B7" s="4" t="inlineStr">
        <is>
          <t xml:space="preserve"> </t>
        </is>
      </c>
      <c r="C7" s="4" t="inlineStr">
        <is>
          <t xml:space="preserve"> </t>
        </is>
      </c>
    </row>
    <row r="8">
      <c r="A8" s="3" t="inlineStr">
        <is>
          <t>Remaining Contractual Maturities [Abstract]</t>
        </is>
      </c>
      <c r="B8" s="4" t="inlineStr">
        <is>
          <t xml:space="preserve"> </t>
        </is>
      </c>
      <c r="C8" s="4" t="inlineStr">
        <is>
          <t xml:space="preserve"> </t>
        </is>
      </c>
    </row>
    <row r="9">
      <c r="A9" s="4" t="inlineStr">
        <is>
          <t>Due in one year or less</t>
        </is>
      </c>
      <c r="B9" s="6" t="n">
        <v>5940</v>
      </c>
      <c r="C9" s="6" t="n">
        <v>3660</v>
      </c>
    </row>
    <row r="10">
      <c r="A10" s="4" t="inlineStr">
        <is>
          <t>Due in one to five years</t>
        </is>
      </c>
      <c r="B10" s="6" t="n">
        <v>1603</v>
      </c>
      <c r="C10" s="6" t="n">
        <v>3963</v>
      </c>
    </row>
    <row r="11">
      <c r="A11" s="4" t="inlineStr">
        <is>
          <t>Estimated Fair Value</t>
        </is>
      </c>
      <c r="B11" s="6" t="n">
        <v>7543</v>
      </c>
      <c r="C11" s="6" t="n">
        <v>7623</v>
      </c>
    </row>
    <row r="12">
      <c r="A12" s="4" t="inlineStr">
        <is>
          <t>U.S. Treasuries [Member]</t>
        </is>
      </c>
      <c r="B12" s="4" t="inlineStr">
        <is>
          <t xml:space="preserve"> </t>
        </is>
      </c>
      <c r="C12" s="4" t="inlineStr">
        <is>
          <t xml:space="preserve"> </t>
        </is>
      </c>
    </row>
    <row r="13">
      <c r="A13" s="3" t="inlineStr">
        <is>
          <t>Remaining Contractual Maturities [Abstract]</t>
        </is>
      </c>
      <c r="B13" s="4" t="inlineStr">
        <is>
          <t xml:space="preserve"> </t>
        </is>
      </c>
      <c r="C13" s="4" t="inlineStr">
        <is>
          <t xml:space="preserve"> </t>
        </is>
      </c>
    </row>
    <row r="14">
      <c r="A14" s="4" t="inlineStr">
        <is>
          <t>Due in one year or less</t>
        </is>
      </c>
      <c r="B14" s="6" t="n">
        <v>1672</v>
      </c>
      <c r="C14" s="6" t="n">
        <v>1073</v>
      </c>
    </row>
    <row r="15">
      <c r="A15" s="4" t="inlineStr">
        <is>
          <t>Due in one to five years</t>
        </is>
      </c>
      <c r="B15" s="6" t="n">
        <v>769</v>
      </c>
      <c r="C15" s="6" t="n">
        <v>1155</v>
      </c>
    </row>
    <row r="16">
      <c r="A16" s="4" t="inlineStr">
        <is>
          <t>Estimated Fair Value</t>
        </is>
      </c>
      <c r="B16" s="5" t="n">
        <v>2441</v>
      </c>
      <c r="C16" s="5" t="n">
        <v>222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densed Balance Sheet Information, Other Receivables (Q2) (Details) - USD ($) $ in Thousands</t>
        </is>
      </c>
      <c r="B1" s="2" t="inlineStr">
        <is>
          <t>Jun. 30, 2023</t>
        </is>
      </c>
      <c r="C1" s="2" t="inlineStr">
        <is>
          <t>Dec. 31, 2022</t>
        </is>
      </c>
      <c r="D1" s="2" t="inlineStr">
        <is>
          <t>Dec. 31, 2021</t>
        </is>
      </c>
    </row>
    <row r="2">
      <c r="A2" s="3" t="inlineStr">
        <is>
          <t>Other Receivables [Abstract]</t>
        </is>
      </c>
      <c r="B2" s="4" t="inlineStr">
        <is>
          <t xml:space="preserve"> </t>
        </is>
      </c>
      <c r="C2" s="4" t="inlineStr">
        <is>
          <t xml:space="preserve"> </t>
        </is>
      </c>
      <c r="D2" s="4" t="inlineStr">
        <is>
          <t xml:space="preserve"> </t>
        </is>
      </c>
    </row>
    <row r="3">
      <c r="A3" s="4" t="inlineStr">
        <is>
          <t>Rebates receivable</t>
        </is>
      </c>
      <c r="B3" s="5" t="n">
        <v>32771</v>
      </c>
      <c r="C3" s="5" t="n">
        <v>27955</v>
      </c>
      <c r="D3" s="5" t="n">
        <v>24950</v>
      </c>
    </row>
    <row r="4">
      <c r="A4" s="4" t="inlineStr">
        <is>
          <t>Other</t>
        </is>
      </c>
      <c r="B4" s="6" t="n">
        <v>158</v>
      </c>
      <c r="C4" s="6" t="n">
        <v>246</v>
      </c>
      <c r="D4" s="6" t="n">
        <v>128</v>
      </c>
    </row>
    <row r="5">
      <c r="A5" s="4" t="inlineStr">
        <is>
          <t>Total other receivables</t>
        </is>
      </c>
      <c r="B5" s="5" t="n">
        <v>32929</v>
      </c>
      <c r="C5" s="5" t="n">
        <v>28201</v>
      </c>
      <c r="D5" s="5" t="n">
        <v>2507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densed Balance Sheet Information, Inventory (Q2) (Details) - USD ($) $ in Thousands</t>
        </is>
      </c>
      <c r="B1" s="2" t="inlineStr">
        <is>
          <t>Jun. 30, 2023</t>
        </is>
      </c>
      <c r="C1" s="2" t="inlineStr">
        <is>
          <t>Dec. 31, 2022</t>
        </is>
      </c>
      <c r="D1" s="2" t="inlineStr">
        <is>
          <t>Dec. 31, 2021</t>
        </is>
      </c>
    </row>
    <row r="2">
      <c r="A2" s="3" t="inlineStr">
        <is>
          <t>Inventory [Abstract]</t>
        </is>
      </c>
      <c r="B2" s="4" t="inlineStr">
        <is>
          <t xml:space="preserve"> </t>
        </is>
      </c>
      <c r="C2" s="4" t="inlineStr">
        <is>
          <t xml:space="preserve"> </t>
        </is>
      </c>
      <c r="D2" s="4" t="inlineStr">
        <is>
          <t xml:space="preserve"> </t>
        </is>
      </c>
    </row>
    <row r="3">
      <c r="A3" s="4" t="inlineStr">
        <is>
          <t>Total inventories</t>
        </is>
      </c>
      <c r="B3" s="5" t="n">
        <v>41886</v>
      </c>
      <c r="C3" s="5" t="n">
        <v>36476</v>
      </c>
      <c r="D3" s="5" t="n">
        <v>34529</v>
      </c>
    </row>
    <row r="4">
      <c r="A4" s="4" t="inlineStr">
        <is>
          <t>Intravenous Drugs [Member]</t>
        </is>
      </c>
      <c r="B4" s="4" t="inlineStr">
        <is>
          <t xml:space="preserve"> </t>
        </is>
      </c>
      <c r="C4" s="4" t="inlineStr">
        <is>
          <t xml:space="preserve"> </t>
        </is>
      </c>
      <c r="D4" s="4" t="inlineStr">
        <is>
          <t xml:space="preserve"> </t>
        </is>
      </c>
    </row>
    <row r="5">
      <c r="A5" s="3" t="inlineStr">
        <is>
          <t>Inventory [Abstract]</t>
        </is>
      </c>
      <c r="B5" s="4" t="inlineStr">
        <is>
          <t xml:space="preserve"> </t>
        </is>
      </c>
      <c r="C5" s="4" t="inlineStr">
        <is>
          <t xml:space="preserve"> </t>
        </is>
      </c>
      <c r="D5" s="4" t="inlineStr">
        <is>
          <t xml:space="preserve"> </t>
        </is>
      </c>
    </row>
    <row r="6">
      <c r="A6" s="4" t="inlineStr">
        <is>
          <t>Total inventories</t>
        </is>
      </c>
      <c r="B6" s="6" t="n">
        <v>29599</v>
      </c>
      <c r="C6" s="6" t="n">
        <v>25674</v>
      </c>
      <c r="D6" s="6" t="n">
        <v>28897</v>
      </c>
    </row>
    <row r="7">
      <c r="A7" s="4" t="inlineStr">
        <is>
          <t>Oral Pharmaceuticals [Member]</t>
        </is>
      </c>
      <c r="B7" s="4" t="inlineStr">
        <is>
          <t xml:space="preserve"> </t>
        </is>
      </c>
      <c r="C7" s="4" t="inlineStr">
        <is>
          <t xml:space="preserve"> </t>
        </is>
      </c>
      <c r="D7" s="4" t="inlineStr">
        <is>
          <t xml:space="preserve"> </t>
        </is>
      </c>
    </row>
    <row r="8">
      <c r="A8" s="3" t="inlineStr">
        <is>
          <t>Inventory [Abstract]</t>
        </is>
      </c>
      <c r="B8" s="4" t="inlineStr">
        <is>
          <t xml:space="preserve"> </t>
        </is>
      </c>
      <c r="C8" s="4" t="inlineStr">
        <is>
          <t xml:space="preserve"> </t>
        </is>
      </c>
      <c r="D8" s="4" t="inlineStr">
        <is>
          <t xml:space="preserve"> </t>
        </is>
      </c>
    </row>
    <row r="9">
      <c r="A9" s="4" t="inlineStr">
        <is>
          <t>Total inventories</t>
        </is>
      </c>
      <c r="B9" s="5" t="n">
        <v>12287</v>
      </c>
      <c r="C9" s="5" t="n">
        <v>10802</v>
      </c>
      <c r="D9" s="5" t="n">
        <v>563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densed Balance Sheet Information, Property and Equipment, Net (Q2) (Details) - USD ($) $ in Thousands</t>
        </is>
      </c>
      <c r="B1" s="2" t="inlineStr">
        <is>
          <t>Jun. 30, 2023</t>
        </is>
      </c>
      <c r="C1" s="2" t="inlineStr">
        <is>
          <t>Dec. 31, 2022</t>
        </is>
      </c>
      <c r="D1" s="2" t="inlineStr">
        <is>
          <t>Dec. 31, 2021</t>
        </is>
      </c>
    </row>
    <row r="2">
      <c r="A2" s="3" t="inlineStr">
        <is>
          <t>Property and Equipment, Net [Abstract]</t>
        </is>
      </c>
      <c r="B2" s="4" t="inlineStr">
        <is>
          <t xml:space="preserve"> </t>
        </is>
      </c>
      <c r="C2" s="4" t="inlineStr">
        <is>
          <t xml:space="preserve"> </t>
        </is>
      </c>
      <c r="D2" s="4" t="inlineStr">
        <is>
          <t xml:space="preserve"> </t>
        </is>
      </c>
    </row>
    <row r="3">
      <c r="A3" s="4" t="inlineStr">
        <is>
          <t>Property and equipment, gross</t>
        </is>
      </c>
      <c r="B3" s="5" t="n">
        <v>56918</v>
      </c>
      <c r="C3" s="5" t="n">
        <v>49328</v>
      </c>
      <c r="D3" s="5" t="n">
        <v>43281</v>
      </c>
    </row>
    <row r="4">
      <c r="A4" s="4" t="inlineStr">
        <is>
          <t>Accumulated depreciation and amortization</t>
        </is>
      </c>
      <c r="B4" s="6" t="n">
        <v>-21246</v>
      </c>
      <c r="C4" s="6" t="n">
        <v>-17348</v>
      </c>
      <c r="D4" s="6" t="n">
        <v>-10633</v>
      </c>
    </row>
    <row r="5">
      <c r="A5" s="4" t="inlineStr">
        <is>
          <t>Property and equipment, net</t>
        </is>
      </c>
      <c r="B5" s="6" t="n">
        <v>35672</v>
      </c>
      <c r="C5" s="6" t="n">
        <v>31980</v>
      </c>
      <c r="D5" s="6" t="n">
        <v>32648</v>
      </c>
    </row>
    <row r="6">
      <c r="A6" s="4" t="inlineStr">
        <is>
          <t>Leasehold Improvements [Member]</t>
        </is>
      </c>
      <c r="B6" s="4" t="inlineStr">
        <is>
          <t xml:space="preserve"> </t>
        </is>
      </c>
      <c r="C6" s="4" t="inlineStr">
        <is>
          <t xml:space="preserve"> </t>
        </is>
      </c>
      <c r="D6" s="4" t="inlineStr">
        <is>
          <t xml:space="preserve"> </t>
        </is>
      </c>
    </row>
    <row r="7">
      <c r="A7" s="3" t="inlineStr">
        <is>
          <t>Property and Equipment, Net [Abstract]</t>
        </is>
      </c>
      <c r="B7" s="4" t="inlineStr">
        <is>
          <t xml:space="preserve"> </t>
        </is>
      </c>
      <c r="C7" s="4" t="inlineStr">
        <is>
          <t xml:space="preserve"> </t>
        </is>
      </c>
      <c r="D7" s="4" t="inlineStr">
        <is>
          <t xml:space="preserve"> </t>
        </is>
      </c>
    </row>
    <row r="8">
      <c r="A8" s="4" t="inlineStr">
        <is>
          <t>Property and equipment, gross</t>
        </is>
      </c>
      <c r="B8" s="6" t="n">
        <v>29794</v>
      </c>
      <c r="C8" s="6" t="n">
        <v>26076</v>
      </c>
      <c r="D8" s="6" t="n">
        <v>23744</v>
      </c>
    </row>
    <row r="9">
      <c r="A9" s="4" t="inlineStr">
        <is>
          <t>Furniture, Fixtures and Equipment [Member]</t>
        </is>
      </c>
      <c r="B9" s="4" t="inlineStr">
        <is>
          <t xml:space="preserve"> </t>
        </is>
      </c>
      <c r="C9" s="4" t="inlineStr">
        <is>
          <t xml:space="preserve"> </t>
        </is>
      </c>
      <c r="D9" s="4" t="inlineStr">
        <is>
          <t xml:space="preserve"> </t>
        </is>
      </c>
    </row>
    <row r="10">
      <c r="A10" s="3" t="inlineStr">
        <is>
          <t>Property and Equipment, Net [Abstract]</t>
        </is>
      </c>
      <c r="B10" s="4" t="inlineStr">
        <is>
          <t xml:space="preserve"> </t>
        </is>
      </c>
      <c r="C10" s="4" t="inlineStr">
        <is>
          <t xml:space="preserve"> </t>
        </is>
      </c>
      <c r="D10" s="4" t="inlineStr">
        <is>
          <t xml:space="preserve"> </t>
        </is>
      </c>
    </row>
    <row r="11">
      <c r="A11" s="4" t="inlineStr">
        <is>
          <t>Property and equipment, gross</t>
        </is>
      </c>
      <c r="B11" s="6" t="n">
        <v>2700</v>
      </c>
      <c r="C11" s="6" t="n">
        <v>2669</v>
      </c>
      <c r="D11" s="6" t="n">
        <v>2346</v>
      </c>
    </row>
    <row r="12">
      <c r="A12" s="4" t="inlineStr">
        <is>
          <t>Medical Equipment [Member]</t>
        </is>
      </c>
      <c r="B12" s="4" t="inlineStr">
        <is>
          <t xml:space="preserve"> </t>
        </is>
      </c>
      <c r="C12" s="4" t="inlineStr">
        <is>
          <t xml:space="preserve"> </t>
        </is>
      </c>
      <c r="D12" s="4" t="inlineStr">
        <is>
          <t xml:space="preserve"> </t>
        </is>
      </c>
    </row>
    <row r="13">
      <c r="A13" s="3" t="inlineStr">
        <is>
          <t>Property and Equipment, Net [Abstract]</t>
        </is>
      </c>
      <c r="B13" s="4" t="inlineStr">
        <is>
          <t xml:space="preserve"> </t>
        </is>
      </c>
      <c r="C13" s="4" t="inlineStr">
        <is>
          <t xml:space="preserve"> </t>
        </is>
      </c>
      <c r="D13" s="4" t="inlineStr">
        <is>
          <t xml:space="preserve"> </t>
        </is>
      </c>
    </row>
    <row r="14">
      <c r="A14" s="4" t="inlineStr">
        <is>
          <t>Property and equipment, gross</t>
        </is>
      </c>
      <c r="B14" s="6" t="n">
        <v>12443</v>
      </c>
      <c r="C14" s="6" t="n">
        <v>11003</v>
      </c>
      <c r="D14" s="6" t="n">
        <v>8811</v>
      </c>
    </row>
    <row r="15">
      <c r="A15" s="4" t="inlineStr">
        <is>
          <t>Computer Equipment [Member]</t>
        </is>
      </c>
      <c r="B15" s="4" t="inlineStr">
        <is>
          <t xml:space="preserve"> </t>
        </is>
      </c>
      <c r="C15" s="4" t="inlineStr">
        <is>
          <t xml:space="preserve"> </t>
        </is>
      </c>
      <c r="D15" s="4" t="inlineStr">
        <is>
          <t xml:space="preserve"> </t>
        </is>
      </c>
    </row>
    <row r="16">
      <c r="A16" s="3" t="inlineStr">
        <is>
          <t>Property and Equipment, Net [Abstract]</t>
        </is>
      </c>
      <c r="B16" s="4" t="inlineStr">
        <is>
          <t xml:space="preserve"> </t>
        </is>
      </c>
      <c r="C16" s="4" t="inlineStr">
        <is>
          <t xml:space="preserve"> </t>
        </is>
      </c>
      <c r="D16" s="4" t="inlineStr">
        <is>
          <t xml:space="preserve"> </t>
        </is>
      </c>
    </row>
    <row r="17">
      <c r="A17" s="4" t="inlineStr">
        <is>
          <t>Property and equipment, gross</t>
        </is>
      </c>
      <c r="B17" s="6" t="n">
        <v>3271</v>
      </c>
      <c r="C17" s="6" t="n">
        <v>3115</v>
      </c>
      <c r="D17" s="6" t="n">
        <v>2713</v>
      </c>
    </row>
    <row r="18">
      <c r="A18" s="4" t="inlineStr">
        <is>
          <t>Signs [Member]</t>
        </is>
      </c>
      <c r="B18" s="4" t="inlineStr">
        <is>
          <t xml:space="preserve"> </t>
        </is>
      </c>
      <c r="C18" s="4" t="inlineStr">
        <is>
          <t xml:space="preserve"> </t>
        </is>
      </c>
      <c r="D18" s="4" t="inlineStr">
        <is>
          <t xml:space="preserve"> </t>
        </is>
      </c>
    </row>
    <row r="19">
      <c r="A19" s="3" t="inlineStr">
        <is>
          <t>Property and Equipment, Net [Abstract]</t>
        </is>
      </c>
      <c r="B19" s="4" t="inlineStr">
        <is>
          <t xml:space="preserve"> </t>
        </is>
      </c>
      <c r="C19" s="4" t="inlineStr">
        <is>
          <t xml:space="preserve"> </t>
        </is>
      </c>
      <c r="D19" s="4" t="inlineStr">
        <is>
          <t xml:space="preserve"> </t>
        </is>
      </c>
    </row>
    <row r="20">
      <c r="A20" s="4" t="inlineStr">
        <is>
          <t>Property and equipment, gross</t>
        </is>
      </c>
      <c r="B20" s="6" t="n">
        <v>147</v>
      </c>
      <c r="C20" s="6" t="n">
        <v>129</v>
      </c>
      <c r="D20" s="6" t="n">
        <v>117</v>
      </c>
    </row>
    <row r="21">
      <c r="A21" s="4" t="inlineStr">
        <is>
          <t>Automobiles [Member]</t>
        </is>
      </c>
      <c r="B21" s="4" t="inlineStr">
        <is>
          <t xml:space="preserve"> </t>
        </is>
      </c>
      <c r="C21" s="4" t="inlineStr">
        <is>
          <t xml:space="preserve"> </t>
        </is>
      </c>
      <c r="D21" s="4" t="inlineStr">
        <is>
          <t xml:space="preserve"> </t>
        </is>
      </c>
    </row>
    <row r="22">
      <c r="A22" s="3" t="inlineStr">
        <is>
          <t>Property and Equipment, Net [Abstract]</t>
        </is>
      </c>
      <c r="B22" s="4" t="inlineStr">
        <is>
          <t xml:space="preserve"> </t>
        </is>
      </c>
      <c r="C22" s="4" t="inlineStr">
        <is>
          <t xml:space="preserve"> </t>
        </is>
      </c>
      <c r="D22" s="4" t="inlineStr">
        <is>
          <t xml:space="preserve"> </t>
        </is>
      </c>
    </row>
    <row r="23">
      <c r="A23" s="4" t="inlineStr">
        <is>
          <t>Property and equipment, gross</t>
        </is>
      </c>
      <c r="B23" s="6" t="n">
        <v>59</v>
      </c>
      <c r="C23" s="6" t="n">
        <v>69</v>
      </c>
      <c r="D23" s="6" t="n">
        <v>69</v>
      </c>
    </row>
    <row r="24">
      <c r="A24" s="4" t="inlineStr">
        <is>
          <t>Software [Member]</t>
        </is>
      </c>
      <c r="B24" s="4" t="inlineStr">
        <is>
          <t xml:space="preserve"> </t>
        </is>
      </c>
      <c r="C24" s="4" t="inlineStr">
        <is>
          <t xml:space="preserve"> </t>
        </is>
      </c>
      <c r="D24" s="4" t="inlineStr">
        <is>
          <t xml:space="preserve"> </t>
        </is>
      </c>
    </row>
    <row r="25">
      <c r="A25" s="3" t="inlineStr">
        <is>
          <t>Property and Equipment, Net [Abstract]</t>
        </is>
      </c>
      <c r="B25" s="4" t="inlineStr">
        <is>
          <t xml:space="preserve"> </t>
        </is>
      </c>
      <c r="C25" s="4" t="inlineStr">
        <is>
          <t xml:space="preserve"> </t>
        </is>
      </c>
      <c r="D25" s="4" t="inlineStr">
        <is>
          <t xml:space="preserve"> </t>
        </is>
      </c>
    </row>
    <row r="26">
      <c r="A26" s="4" t="inlineStr">
        <is>
          <t>Property and equipment, gross</t>
        </is>
      </c>
      <c r="B26" s="6" t="n">
        <v>4331</v>
      </c>
      <c r="C26" s="6" t="n">
        <v>4834</v>
      </c>
      <c r="D26" s="6" t="n">
        <v>4036</v>
      </c>
    </row>
    <row r="27">
      <c r="A27" s="4" t="inlineStr">
        <is>
          <t>Construction-in-Progress [Member]</t>
        </is>
      </c>
      <c r="B27" s="4" t="inlineStr">
        <is>
          <t xml:space="preserve"> </t>
        </is>
      </c>
      <c r="C27" s="4" t="inlineStr">
        <is>
          <t xml:space="preserve"> </t>
        </is>
      </c>
      <c r="D27" s="4" t="inlineStr">
        <is>
          <t xml:space="preserve"> </t>
        </is>
      </c>
    </row>
    <row r="28">
      <c r="A28" s="3" t="inlineStr">
        <is>
          <t>Property and Equipment, Net [Abstract]</t>
        </is>
      </c>
      <c r="B28" s="4" t="inlineStr">
        <is>
          <t xml:space="preserve"> </t>
        </is>
      </c>
      <c r="C28" s="4" t="inlineStr">
        <is>
          <t xml:space="preserve"> </t>
        </is>
      </c>
      <c r="D28" s="4" t="inlineStr">
        <is>
          <t xml:space="preserve"> </t>
        </is>
      </c>
    </row>
    <row r="29">
      <c r="A29" s="4" t="inlineStr">
        <is>
          <t>Property and equipment, gross</t>
        </is>
      </c>
      <c r="B29" s="5" t="n">
        <v>4173</v>
      </c>
      <c r="C29" s="5" t="n">
        <v>1433</v>
      </c>
      <c r="D29" s="5" t="n">
        <v>144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ondensed Balance Sheet Information, Accrued Other (Q2) (Details) - USD ($) $ in Thousands</t>
        </is>
      </c>
      <c r="B1" s="2" t="inlineStr">
        <is>
          <t>Jun. 30, 2023</t>
        </is>
      </c>
      <c r="C1" s="2" t="inlineStr">
        <is>
          <t>Dec. 31, 2022</t>
        </is>
      </c>
      <c r="D1" s="2" t="inlineStr">
        <is>
          <t>Dec. 31, 2021</t>
        </is>
      </c>
    </row>
    <row r="2">
      <c r="A2" s="3" t="inlineStr">
        <is>
          <t>Accrued Other [Abstract]</t>
        </is>
      </c>
      <c r="B2" s="4" t="inlineStr">
        <is>
          <t xml:space="preserve"> </t>
        </is>
      </c>
      <c r="C2" s="4" t="inlineStr">
        <is>
          <t xml:space="preserve"> </t>
        </is>
      </c>
      <c r="D2" s="4" t="inlineStr">
        <is>
          <t xml:space="preserve"> </t>
        </is>
      </c>
    </row>
    <row r="3">
      <c r="A3" s="4" t="inlineStr">
        <is>
          <t>Refund liability</t>
        </is>
      </c>
      <c r="B3" s="5" t="n">
        <v>15683</v>
      </c>
      <c r="C3" s="5" t="n">
        <v>14544</v>
      </c>
      <c r="D3" s="5" t="n">
        <v>8306</v>
      </c>
    </row>
    <row r="4">
      <c r="A4" s="4" t="inlineStr">
        <is>
          <t>Deferred social security taxes - COVID</t>
        </is>
      </c>
      <c r="B4" s="6" t="n">
        <v>0</v>
      </c>
      <c r="C4" s="6" t="n">
        <v>378</v>
      </c>
      <c r="D4" s="6" t="n">
        <v>378</v>
      </c>
    </row>
    <row r="5">
      <c r="A5" s="4" t="inlineStr">
        <is>
          <t>Current portion of finance lease liabilities</t>
        </is>
      </c>
      <c r="B5" s="6" t="n">
        <v>623</v>
      </c>
      <c r="C5" s="6" t="n">
        <v>425</v>
      </c>
      <c r="D5" s="6" t="n">
        <v>0</v>
      </c>
    </row>
    <row r="6">
      <c r="A6" s="4" t="inlineStr">
        <is>
          <t>Other</t>
        </is>
      </c>
      <c r="B6" s="6" t="n">
        <v>2692</v>
      </c>
      <c r="C6" s="6" t="n">
        <v>2453</v>
      </c>
      <c r="D6" s="6" t="n">
        <v>5108</v>
      </c>
    </row>
    <row r="7">
      <c r="A7" s="4" t="inlineStr">
        <is>
          <t>Total accrued other</t>
        </is>
      </c>
      <c r="B7" s="6" t="n">
        <v>22873</v>
      </c>
      <c r="C7" s="6" t="n">
        <v>17800</v>
      </c>
      <c r="D7" s="5" t="n">
        <v>13792</v>
      </c>
    </row>
    <row r="8">
      <c r="A8" s="4" t="inlineStr">
        <is>
          <t>Class A-1 [Member]</t>
        </is>
      </c>
      <c r="B8" s="4" t="inlineStr">
        <is>
          <t xml:space="preserve"> </t>
        </is>
      </c>
      <c r="C8" s="4" t="inlineStr">
        <is>
          <t xml:space="preserve"> </t>
        </is>
      </c>
      <c r="D8" s="4" t="inlineStr">
        <is>
          <t xml:space="preserve"> </t>
        </is>
      </c>
    </row>
    <row r="9">
      <c r="A9" s="3" t="inlineStr">
        <is>
          <t>Accrued Other [Abstract]</t>
        </is>
      </c>
      <c r="B9" s="4" t="inlineStr">
        <is>
          <t xml:space="preserve"> </t>
        </is>
      </c>
      <c r="C9" s="4" t="inlineStr">
        <is>
          <t xml:space="preserve"> </t>
        </is>
      </c>
      <c r="D9" s="4" t="inlineStr">
        <is>
          <t xml:space="preserve"> </t>
        </is>
      </c>
    </row>
    <row r="10">
      <c r="A10" s="4" t="inlineStr">
        <is>
          <t>Derivative liability</t>
        </is>
      </c>
      <c r="B10" s="6" t="n">
        <v>2526</v>
      </c>
      <c r="C10" s="6" t="n">
        <v>0</v>
      </c>
      <c r="D10" s="4" t="inlineStr">
        <is>
          <t xml:space="preserve"> </t>
        </is>
      </c>
    </row>
    <row r="11">
      <c r="A11" s="4" t="inlineStr">
        <is>
          <t>Total accrued other</t>
        </is>
      </c>
      <c r="B11" s="6" t="n">
        <v>2600</v>
      </c>
      <c r="C11" s="4" t="inlineStr">
        <is>
          <t xml:space="preserve"> </t>
        </is>
      </c>
      <c r="D11" s="4" t="inlineStr">
        <is>
          <t xml:space="preserve"> </t>
        </is>
      </c>
    </row>
    <row r="12">
      <c r="A12" s="4" t="inlineStr">
        <is>
          <t>Class C [Member]</t>
        </is>
      </c>
      <c r="B12" s="4" t="inlineStr">
        <is>
          <t xml:space="preserve"> </t>
        </is>
      </c>
      <c r="C12" s="4" t="inlineStr">
        <is>
          <t xml:space="preserve"> </t>
        </is>
      </c>
      <c r="D12" s="4" t="inlineStr">
        <is>
          <t xml:space="preserve"> </t>
        </is>
      </c>
    </row>
    <row r="13">
      <c r="A13" s="3" t="inlineStr">
        <is>
          <t>Accrued Other [Abstract]</t>
        </is>
      </c>
      <c r="B13" s="4" t="inlineStr">
        <is>
          <t xml:space="preserve"> </t>
        </is>
      </c>
      <c r="C13" s="4" t="inlineStr">
        <is>
          <t xml:space="preserve"> </t>
        </is>
      </c>
      <c r="D13" s="4" t="inlineStr">
        <is>
          <t xml:space="preserve"> </t>
        </is>
      </c>
    </row>
    <row r="14">
      <c r="A14" s="4" t="inlineStr">
        <is>
          <t>Derivative liability</t>
        </is>
      </c>
      <c r="B14" s="5" t="n">
        <v>1349</v>
      </c>
      <c r="C14" s="5" t="n">
        <v>0</v>
      </c>
      <c r="D14"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Long-term Debt (Q2) (Details) - USD ($) $ in Thousands</t>
        </is>
      </c>
      <c r="B1" s="2" t="inlineStr">
        <is>
          <t>Jun. 30, 2023</t>
        </is>
      </c>
      <c r="C1" s="2" t="inlineStr">
        <is>
          <t>Dec. 31, 2022</t>
        </is>
      </c>
      <c r="D1" s="2" t="inlineStr">
        <is>
          <t>Dec. 31, 2021</t>
        </is>
      </c>
    </row>
    <row r="2">
      <c r="A2" s="3" t="inlineStr">
        <is>
          <t>Long-term Debt [Abstract]</t>
        </is>
      </c>
      <c r="B2" s="4" t="inlineStr">
        <is>
          <t xml:space="preserve"> </t>
        </is>
      </c>
      <c r="C2" s="4" t="inlineStr">
        <is>
          <t xml:space="preserve"> </t>
        </is>
      </c>
      <c r="D2" s="4" t="inlineStr">
        <is>
          <t xml:space="preserve"> </t>
        </is>
      </c>
    </row>
    <row r="3">
      <c r="A3" s="4" t="inlineStr">
        <is>
          <t>Total gross</t>
        </is>
      </c>
      <c r="B3" s="5" t="n">
        <v>81250</v>
      </c>
      <c r="C3" s="5" t="n">
        <v>81250</v>
      </c>
      <c r="D3" s="5" t="n">
        <v>65000</v>
      </c>
    </row>
    <row r="4">
      <c r="A4" s="4" t="inlineStr">
        <is>
          <t>Unamortized debt issuance costs</t>
        </is>
      </c>
      <c r="B4" s="6" t="n">
        <v>-1042</v>
      </c>
      <c r="C4" s="6" t="n">
        <v>-949</v>
      </c>
      <c r="D4" s="6" t="n">
        <v>-1306</v>
      </c>
    </row>
    <row r="5">
      <c r="A5" s="4" t="inlineStr">
        <is>
          <t>Long-term debt</t>
        </is>
      </c>
      <c r="B5" s="6" t="n">
        <v>80208</v>
      </c>
      <c r="C5" s="6" t="n">
        <v>80301</v>
      </c>
      <c r="D5" s="6" t="n">
        <v>63694</v>
      </c>
    </row>
    <row r="6">
      <c r="A6" s="4" t="inlineStr">
        <is>
          <t>PNC Loan Facility [Member]</t>
        </is>
      </c>
      <c r="B6" s="4" t="inlineStr">
        <is>
          <t xml:space="preserve"> </t>
        </is>
      </c>
      <c r="C6" s="4" t="inlineStr">
        <is>
          <t xml:space="preserve"> </t>
        </is>
      </c>
      <c r="D6" s="4" t="inlineStr">
        <is>
          <t xml:space="preserve"> </t>
        </is>
      </c>
    </row>
    <row r="7">
      <c r="A7" s="3" t="inlineStr">
        <is>
          <t>Long-term Debt [Abstract]</t>
        </is>
      </c>
      <c r="B7" s="4" t="inlineStr">
        <is>
          <t xml:space="preserve"> </t>
        </is>
      </c>
      <c r="C7" s="4" t="inlineStr">
        <is>
          <t xml:space="preserve"> </t>
        </is>
      </c>
      <c r="D7" s="4" t="inlineStr">
        <is>
          <t xml:space="preserve"> </t>
        </is>
      </c>
    </row>
    <row r="8">
      <c r="A8" s="4" t="inlineStr">
        <is>
          <t>Total gross</t>
        </is>
      </c>
      <c r="B8" s="5" t="n">
        <v>81250</v>
      </c>
      <c r="C8" s="5" t="n">
        <v>81250</v>
      </c>
      <c r="D8" s="5" t="n">
        <v>65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5" customWidth="1" min="6" max="6"/>
    <col width="15" customWidth="1" min="7" max="7"/>
    <col width="16" customWidth="1" min="8" max="8"/>
    <col width="14" customWidth="1" min="9" max="9"/>
    <col width="14" customWidth="1" min="10" max="10"/>
    <col width="14" customWidth="1" min="11" max="11"/>
  </cols>
  <sheetData>
    <row r="1">
      <c r="A1" s="1" t="inlineStr">
        <is>
          <t>Long-term Debt, Credit Facilities (Q2 (Details) - USD ($) $ in Millions</t>
        </is>
      </c>
      <c r="F1" s="2" t="inlineStr">
        <is>
          <t>1 Months Ended</t>
        </is>
      </c>
      <c r="G1" s="2" t="inlineStr">
        <is>
          <t>6 Months Ended</t>
        </is>
      </c>
      <c r="H1" s="2" t="inlineStr">
        <is>
          <t>12 Months Ended</t>
        </is>
      </c>
    </row>
    <row r="2">
      <c r="B2" s="2" t="inlineStr">
        <is>
          <t>Jul. 29, 2021</t>
        </is>
      </c>
      <c r="C2" s="2" t="inlineStr">
        <is>
          <t>Apr. 30, 2021</t>
        </is>
      </c>
      <c r="D2" s="2" t="inlineStr">
        <is>
          <t>Sep. 04, 2020</t>
        </is>
      </c>
      <c r="E2" s="2" t="inlineStr">
        <is>
          <t>Apr. 22, 2019</t>
        </is>
      </c>
      <c r="F2" s="2" t="inlineStr">
        <is>
          <t>Aug. 31, 2018</t>
        </is>
      </c>
      <c r="G2" s="2" t="inlineStr">
        <is>
          <t>Jun. 30, 2023</t>
        </is>
      </c>
      <c r="H2" s="2" t="inlineStr">
        <is>
          <t>Dec. 31, 2022</t>
        </is>
      </c>
      <c r="I2" s="2" t="inlineStr">
        <is>
          <t>Dec. 31, 2021</t>
        </is>
      </c>
      <c r="J2" s="2" t="inlineStr">
        <is>
          <t>Aug. 15, 2022</t>
        </is>
      </c>
      <c r="K2" s="2" t="inlineStr">
        <is>
          <t>Feb. 14, 2022</t>
        </is>
      </c>
    </row>
    <row r="3">
      <c r="A3" s="3" t="inlineStr">
        <is>
          <t>Debt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ssuance cost</t>
        </is>
      </c>
      <c r="B4" s="4" t="inlineStr">
        <is>
          <t xml:space="preserve"> </t>
        </is>
      </c>
      <c r="C4" s="4" t="inlineStr">
        <is>
          <t xml:space="preserve"> </t>
        </is>
      </c>
      <c r="D4" s="4" t="inlineStr">
        <is>
          <t xml:space="preserve"> </t>
        </is>
      </c>
      <c r="E4" s="4" t="inlineStr">
        <is>
          <t xml:space="preserve"> </t>
        </is>
      </c>
      <c r="F4" s="4" t="inlineStr">
        <is>
          <t xml:space="preserve"> </t>
        </is>
      </c>
      <c r="G4" s="8" t="n">
        <v>1.1</v>
      </c>
      <c r="H4" s="8" t="n">
        <v>0.3</v>
      </c>
      <c r="I4" s="4" t="inlineStr">
        <is>
          <t xml:space="preserve"> </t>
        </is>
      </c>
      <c r="J4" s="4" t="inlineStr">
        <is>
          <t xml:space="preserve"> </t>
        </is>
      </c>
      <c r="K4" s="4" t="inlineStr">
        <is>
          <t xml:space="preserve"> </t>
        </is>
      </c>
    </row>
    <row r="5">
      <c r="A5" s="4" t="inlineStr">
        <is>
          <t>Truist Revolv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ne of credit maturity date</t>
        </is>
      </c>
      <c r="B7" s="4" t="inlineStr">
        <is>
          <t xml:space="preserve"> </t>
        </is>
      </c>
      <c r="C7" s="4" t="inlineStr">
        <is>
          <t xml:space="preserve"> </t>
        </is>
      </c>
      <c r="D7" s="4" t="inlineStr">
        <is>
          <t xml:space="preserve"> </t>
        </is>
      </c>
      <c r="E7" s="4" t="inlineStr">
        <is>
          <t>Apr. 20,  2020</t>
        </is>
      </c>
      <c r="F7" s="4" t="inlineStr">
        <is>
          <t>Aug. 31,  2019</t>
        </is>
      </c>
      <c r="G7" s="4" t="inlineStr">
        <is>
          <t xml:space="preserve"> </t>
        </is>
      </c>
      <c r="H7" s="4" t="inlineStr">
        <is>
          <t>Sep.  03,  2021</t>
        </is>
      </c>
      <c r="I7" s="4" t="inlineStr">
        <is>
          <t xml:space="preserve"> </t>
        </is>
      </c>
      <c r="J7" s="4" t="inlineStr">
        <is>
          <t xml:space="preserve"> </t>
        </is>
      </c>
      <c r="K7" s="4" t="inlineStr">
        <is>
          <t xml:space="preserve"> </t>
        </is>
      </c>
    </row>
    <row r="8">
      <c r="A8" s="4" t="inlineStr">
        <is>
          <t>Revolving line of credit agreement amount</t>
        </is>
      </c>
      <c r="B8" s="4" t="inlineStr">
        <is>
          <t xml:space="preserve"> </t>
        </is>
      </c>
      <c r="C8" s="4" t="inlineStr">
        <is>
          <t xml:space="preserve"> </t>
        </is>
      </c>
      <c r="D8" s="5" t="n">
        <v>10</v>
      </c>
      <c r="E8" s="5" t="n">
        <v>27</v>
      </c>
      <c r="F8" s="5" t="n">
        <v>1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ruist Revolver [Member] | LIB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erm of variabl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 month</t>
        </is>
      </c>
      <c r="I11" s="4" t="inlineStr">
        <is>
          <t xml:space="preserve"> </t>
        </is>
      </c>
      <c r="J11" s="4" t="inlineStr">
        <is>
          <t xml:space="preserve"> </t>
        </is>
      </c>
      <c r="K11" s="4" t="inlineStr">
        <is>
          <t xml:space="preserve"> </t>
        </is>
      </c>
    </row>
    <row r="12">
      <c r="A12" s="4" t="inlineStr">
        <is>
          <t>Basis spread on interest rate</t>
        </is>
      </c>
      <c r="B12" s="4" t="inlineStr">
        <is>
          <t xml:space="preserve"> </t>
        </is>
      </c>
      <c r="C12" s="4" t="inlineStr">
        <is>
          <t xml:space="preserve"> </t>
        </is>
      </c>
      <c r="D12" s="4" t="inlineStr">
        <is>
          <t xml:space="preserve"> </t>
        </is>
      </c>
      <c r="E12" s="4" t="inlineStr">
        <is>
          <t xml:space="preserve"> </t>
        </is>
      </c>
      <c r="F12" s="9" t="n">
        <v>0.013</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ruist Revolver [Member] | LIBOR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sis spread on interest rate</t>
        </is>
      </c>
      <c r="B15" s="4" t="inlineStr">
        <is>
          <t xml:space="preserve"> </t>
        </is>
      </c>
      <c r="C15" s="4" t="inlineStr">
        <is>
          <t xml:space="preserve"> </t>
        </is>
      </c>
      <c r="D15" s="9" t="n">
        <v>0.03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ruist Revolver [Member] | LIBOR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sis spread on interest rate</t>
        </is>
      </c>
      <c r="B18" s="4" t="inlineStr">
        <is>
          <t xml:space="preserve"> </t>
        </is>
      </c>
      <c r="C18" s="4" t="inlineStr">
        <is>
          <t xml:space="preserve"> </t>
        </is>
      </c>
      <c r="D18" s="9" t="n">
        <v>0.043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NC Line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lines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0</v>
      </c>
      <c r="J21" s="4" t="inlineStr">
        <is>
          <t xml:space="preserve"> </t>
        </is>
      </c>
      <c r="K21" s="4" t="inlineStr">
        <is>
          <t xml:space="preserve"> </t>
        </is>
      </c>
    </row>
    <row r="22">
      <c r="A22" s="4" t="inlineStr">
        <is>
          <t>Line of credit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Apr. 30,  2024</t>
        </is>
      </c>
      <c r="H22" s="4" t="inlineStr">
        <is>
          <t>Apr. 30,  2024</t>
        </is>
      </c>
      <c r="I22" s="4" t="inlineStr">
        <is>
          <t xml:space="preserve"> </t>
        </is>
      </c>
      <c r="J22" s="4" t="inlineStr">
        <is>
          <t xml:space="preserve"> </t>
        </is>
      </c>
      <c r="K22" s="4" t="inlineStr">
        <is>
          <t xml:space="preserve"> </t>
        </is>
      </c>
    </row>
    <row r="23">
      <c r="A23" s="4" t="inlineStr">
        <is>
          <t>Revolving line of credit agreement amount</t>
        </is>
      </c>
      <c r="B23" s="4" t="inlineStr">
        <is>
          <t xml:space="preserve"> </t>
        </is>
      </c>
      <c r="C23" s="5" t="n">
        <v>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v>
      </c>
      <c r="K23" s="5" t="n">
        <v>10</v>
      </c>
    </row>
    <row r="24">
      <c r="A24" s="4" t="inlineStr">
        <is>
          <t>Percentage of quarterly bank fees</t>
        </is>
      </c>
      <c r="B24" s="4" t="inlineStr">
        <is>
          <t xml:space="preserve"> </t>
        </is>
      </c>
      <c r="C24" s="9" t="n">
        <v>0.016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unused line fee</t>
        </is>
      </c>
      <c r="B25" s="4" t="inlineStr">
        <is>
          <t xml:space="preserve"> </t>
        </is>
      </c>
      <c r="C25" s="9" t="n">
        <v>0.0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NC Line of Credit [Member] | LIB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is spread on interest rate</t>
        </is>
      </c>
      <c r="B28" s="4" t="inlineStr">
        <is>
          <t xml:space="preserve"> </t>
        </is>
      </c>
      <c r="C28" s="9" t="n">
        <v>0.016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NC Line of Credit [Member] | Alternate Base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sis spread on interest rate</t>
        </is>
      </c>
      <c r="B31" s="4" t="inlineStr">
        <is>
          <t xml:space="preserve"> </t>
        </is>
      </c>
      <c r="C31" s="9" t="n">
        <v>0.006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NC Line of Credit [Member] | Bloomberg Short-Term Bank Yield Index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sis spread on interest rate</t>
        </is>
      </c>
      <c r="B34" s="9" t="n">
        <v>0.016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NC Loan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ceeds from lines of credit</t>
        </is>
      </c>
      <c r="B37" s="8" t="n">
        <v>16.3</v>
      </c>
      <c r="C37" s="8" t="n">
        <v>34.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ne of credit maturity date</t>
        </is>
      </c>
      <c r="B38" s="4" t="inlineStr">
        <is>
          <t xml:space="preserve"> </t>
        </is>
      </c>
      <c r="C38" s="4" t="inlineStr">
        <is>
          <t>Apr. 30,  2024</t>
        </is>
      </c>
      <c r="D38" s="4" t="inlineStr">
        <is>
          <t xml:space="preserve"> </t>
        </is>
      </c>
      <c r="E38" s="4" t="inlineStr">
        <is>
          <t xml:space="preserve"> </t>
        </is>
      </c>
      <c r="F38" s="4" t="inlineStr">
        <is>
          <t xml:space="preserve"> </t>
        </is>
      </c>
      <c r="G38" s="4" t="inlineStr">
        <is>
          <t>Jun. 30,  2026</t>
        </is>
      </c>
      <c r="H38" s="4" t="inlineStr">
        <is>
          <t>Apr. 30,  2024</t>
        </is>
      </c>
      <c r="I38" s="4" t="inlineStr">
        <is>
          <t xml:space="preserve"> </t>
        </is>
      </c>
      <c r="J38" s="4" t="inlineStr">
        <is>
          <t xml:space="preserve"> </t>
        </is>
      </c>
      <c r="K38" s="4" t="inlineStr">
        <is>
          <t xml:space="preserve"> </t>
        </is>
      </c>
    </row>
    <row r="39">
      <c r="A39" s="4" t="inlineStr">
        <is>
          <t>Line of credit facility, maximum borrowing capacity</t>
        </is>
      </c>
      <c r="B39" s="5" t="n">
        <v>75</v>
      </c>
      <c r="C39" s="5" t="n">
        <v>6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25</v>
      </c>
    </row>
    <row r="40">
      <c r="A40" s="4" t="inlineStr">
        <is>
          <t>Percentage of borrowing base facility limit in first year</t>
        </is>
      </c>
      <c r="B40" s="4" t="inlineStr">
        <is>
          <t xml:space="preserve"> </t>
        </is>
      </c>
      <c r="C40" s="7" t="n">
        <v>0.6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borrowing base facility limit to subsequent year</t>
        </is>
      </c>
      <c r="B41" s="4" t="inlineStr">
        <is>
          <t xml:space="preserve"> </t>
        </is>
      </c>
      <c r="C41" s="7" t="n">
        <v>0.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ledged collateral as restricted cash</t>
        </is>
      </c>
      <c r="B42" s="4" t="inlineStr">
        <is>
          <t xml:space="preserve"> </t>
        </is>
      </c>
      <c r="C42" s="5" t="n">
        <v>1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ledged collateral as restricted cash to be released quarterly in increments</t>
        </is>
      </c>
      <c r="B43" s="4" t="inlineStr">
        <is>
          <t xml:space="preserve"> </t>
        </is>
      </c>
      <c r="C43" s="8" t="n">
        <v>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ssuance cost</t>
        </is>
      </c>
      <c r="B44" s="4" t="inlineStr">
        <is>
          <t xml:space="preserve"> </t>
        </is>
      </c>
      <c r="C44" s="4" t="inlineStr">
        <is>
          <t xml:space="preserve"> </t>
        </is>
      </c>
      <c r="D44" s="4" t="inlineStr">
        <is>
          <t xml:space="preserve"> </t>
        </is>
      </c>
      <c r="E44" s="4" t="inlineStr">
        <is>
          <t xml:space="preserve"> </t>
        </is>
      </c>
      <c r="F44" s="4" t="inlineStr">
        <is>
          <t xml:space="preserve"> </t>
        </is>
      </c>
      <c r="G44" s="8" t="n">
        <v>0.4</v>
      </c>
      <c r="H44" s="8" t="n">
        <v>0.3</v>
      </c>
      <c r="I44" s="8" t="n">
        <v>1.1</v>
      </c>
      <c r="J44" s="4" t="inlineStr">
        <is>
          <t xml:space="preserve"> </t>
        </is>
      </c>
      <c r="K44" s="4" t="inlineStr">
        <is>
          <t xml:space="preserve"> </t>
        </is>
      </c>
    </row>
    <row r="45">
      <c r="A45" s="4" t="inlineStr">
        <is>
          <t>Minimum funding threshold multiplier</t>
        </is>
      </c>
      <c r="B45" s="4" t="inlineStr">
        <is>
          <t xml:space="preserve"> </t>
        </is>
      </c>
      <c r="C45" s="4" t="inlineStr">
        <is>
          <t xml:space="preserve"> </t>
        </is>
      </c>
      <c r="D45" s="4" t="inlineStr">
        <is>
          <t xml:space="preserve"> </t>
        </is>
      </c>
      <c r="E45" s="4" t="inlineStr">
        <is>
          <t xml:space="preserve"> </t>
        </is>
      </c>
      <c r="F45" s="4" t="inlineStr">
        <is>
          <t xml:space="preserve"> </t>
        </is>
      </c>
      <c r="G45" s="7" t="n">
        <v>0.65</v>
      </c>
      <c r="H45" s="4" t="inlineStr">
        <is>
          <t xml:space="preserve"> </t>
        </is>
      </c>
      <c r="I45" s="4" t="inlineStr">
        <is>
          <t xml:space="preserve"> </t>
        </is>
      </c>
      <c r="J45" s="4" t="inlineStr">
        <is>
          <t xml:space="preserve"> </t>
        </is>
      </c>
      <c r="K45" s="4" t="inlineStr">
        <is>
          <t xml:space="preserve"> </t>
        </is>
      </c>
    </row>
    <row r="46">
      <c r="A46" s="4" t="inlineStr">
        <is>
          <t>PNC Loan Facility [Member] | LIB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erm of variabl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 month</t>
        </is>
      </c>
      <c r="H48" s="4" t="inlineStr">
        <is>
          <t>1 month</t>
        </is>
      </c>
      <c r="I48" s="4" t="inlineStr">
        <is>
          <t xml:space="preserve"> </t>
        </is>
      </c>
      <c r="J48" s="4" t="inlineStr">
        <is>
          <t xml:space="preserve"> </t>
        </is>
      </c>
      <c r="K48" s="4" t="inlineStr">
        <is>
          <t xml:space="preserve"> </t>
        </is>
      </c>
    </row>
    <row r="49">
      <c r="A49" s="4" t="inlineStr">
        <is>
          <t>PNC Loan Facility [Member] | Alternate Base R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asis spread on interest rate</t>
        </is>
      </c>
      <c r="B51" s="4" t="inlineStr">
        <is>
          <t xml:space="preserve"> </t>
        </is>
      </c>
      <c r="C51" s="9" t="n">
        <v>0.014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2">
    <mergeCell ref="A1:A2"/>
    <mergeCell ref="H1:I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28" customWidth="1" min="1" max="1"/>
    <col width="15" customWidth="1" min="2" max="2"/>
    <col width="14" customWidth="1" min="3" max="3"/>
    <col width="16" customWidth="1" min="4" max="4"/>
    <col width="14" customWidth="1" min="5" max="5"/>
    <col width="14" customWidth="1" min="6" max="6"/>
  </cols>
  <sheetData>
    <row r="1">
      <c r="A1" s="1" t="inlineStr">
        <is>
          <t>Income Taxes (Q2) (Detail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7" t="n">
        <v>0</v>
      </c>
      <c r="C4" s="7" t="n">
        <v>0</v>
      </c>
      <c r="D4" s="7" t="n">
        <v>0</v>
      </c>
      <c r="E4" s="9" t="n">
        <v>1.2933</v>
      </c>
      <c r="F4" s="4" t="inlineStr">
        <is>
          <t>(3.71%)</t>
        </is>
      </c>
    </row>
  </sheetData>
  <mergeCells count="3">
    <mergeCell ref="A1:A2"/>
    <mergeCell ref="B1:C1"/>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47" customWidth="1" min="2" max="2"/>
    <col width="13" customWidth="1" min="3" max="3"/>
    <col width="47" customWidth="1" min="4" max="4"/>
    <col width="13" customWidth="1" min="5" max="5"/>
    <col width="14" customWidth="1" min="6" max="6"/>
    <col width="13" customWidth="1" min="7" max="7"/>
  </cols>
  <sheetData>
    <row r="1">
      <c r="A1" s="1" t="inlineStr">
        <is>
          <t>Leases, Right-of-use Assets and Lease Liabilities (Q2) (Details) - USD ($) $ in Thousands</t>
        </is>
      </c>
      <c r="B1" s="2" t="inlineStr">
        <is>
          <t>Jun. 30, 2023</t>
        </is>
      </c>
      <c r="D1" s="2" t="inlineStr">
        <is>
          <t>Dec. 31, 2022</t>
        </is>
      </c>
      <c r="F1" s="2" t="inlineStr">
        <is>
          <t>Dec. 31, 2021</t>
        </is>
      </c>
    </row>
    <row r="2">
      <c r="A2" s="3" t="inlineStr">
        <is>
          <t>Assets [Abstract]</t>
        </is>
      </c>
      <c r="B2" s="4" t="inlineStr">
        <is>
          <t xml:space="preserve"> </t>
        </is>
      </c>
      <c r="D2" s="4" t="inlineStr">
        <is>
          <t xml:space="preserve"> </t>
        </is>
      </c>
      <c r="F2" s="4" t="inlineStr">
        <is>
          <t xml:space="preserve"> </t>
        </is>
      </c>
    </row>
    <row r="3">
      <c r="A3" s="4" t="inlineStr">
        <is>
          <t>Operating lease right-of-use assets, net</t>
        </is>
      </c>
      <c r="B3" s="5" t="n">
        <v>43439</v>
      </c>
      <c r="C3" s="4" t="inlineStr">
        <is>
          <t>[1]</t>
        </is>
      </c>
      <c r="D3" s="5" t="n">
        <v>43724</v>
      </c>
      <c r="E3" s="4" t="inlineStr">
        <is>
          <t>[1],[2]</t>
        </is>
      </c>
      <c r="F3" s="5" t="n">
        <v>0</v>
      </c>
      <c r="G3" s="4" t="inlineStr">
        <is>
          <t>[2]</t>
        </is>
      </c>
    </row>
    <row r="4">
      <c r="A4" s="4" t="inlineStr">
        <is>
          <t>Operating Lease, Right-of-Use Asset, Statement of Financial Position [Extensible Enumeration]</t>
        </is>
      </c>
      <c r="B4" s="4" t="inlineStr">
        <is>
          <t>Operating lease right-of-use assets, net</t>
        </is>
      </c>
      <c r="D4" s="4" t="inlineStr">
        <is>
          <t>Operating lease right-of-use assets, net</t>
        </is>
      </c>
      <c r="F4" s="4" t="inlineStr">
        <is>
          <t xml:space="preserve"> </t>
        </is>
      </c>
    </row>
    <row r="5">
      <c r="A5" s="4" t="inlineStr">
        <is>
          <t>Finance lease right-of-use assets, net (included in property and equipment, net)</t>
        </is>
      </c>
      <c r="B5" s="5" t="n">
        <v>2913</v>
      </c>
      <c r="D5" s="5" t="n">
        <v>1998</v>
      </c>
      <c r="F5" s="4" t="inlineStr">
        <is>
          <t xml:space="preserve"> </t>
        </is>
      </c>
    </row>
    <row r="6">
      <c r="A6" s="4" t="inlineStr">
        <is>
          <t>Finance Lease, Right-of-Use Asset, Statement of Financial Position [Extensible Enumeration]</t>
        </is>
      </c>
      <c r="B6" s="4" t="inlineStr">
        <is>
          <t>Property and equipment, net</t>
        </is>
      </c>
      <c r="D6" s="4" t="inlineStr">
        <is>
          <t>Property and equipment, net</t>
        </is>
      </c>
      <c r="F6" s="4" t="inlineStr">
        <is>
          <t xml:space="preserve"> </t>
        </is>
      </c>
    </row>
    <row r="7">
      <c r="A7" s="4" t="inlineStr">
        <is>
          <t>Total right-of-use assets</t>
        </is>
      </c>
      <c r="B7" s="5" t="n">
        <v>46352</v>
      </c>
      <c r="D7" s="5" t="n">
        <v>45722</v>
      </c>
      <c r="F7" s="4" t="inlineStr">
        <is>
          <t xml:space="preserve"> </t>
        </is>
      </c>
    </row>
    <row r="8">
      <c r="A8" s="3" t="inlineStr">
        <is>
          <t>Current [Abstract]</t>
        </is>
      </c>
      <c r="B8" s="4" t="inlineStr">
        <is>
          <t xml:space="preserve"> </t>
        </is>
      </c>
      <c r="D8" s="4" t="inlineStr">
        <is>
          <t xml:space="preserve"> </t>
        </is>
      </c>
      <c r="F8" s="4" t="inlineStr">
        <is>
          <t xml:space="preserve"> </t>
        </is>
      </c>
    </row>
    <row r="9">
      <c r="A9" s="4" t="inlineStr">
        <is>
          <t>Current portion of operating lease liabilities</t>
        </is>
      </c>
      <c r="B9" s="5" t="n">
        <v>7113</v>
      </c>
      <c r="C9" s="4" t="inlineStr">
        <is>
          <t>[3]</t>
        </is>
      </c>
      <c r="D9" s="5" t="n">
        <v>9177</v>
      </c>
      <c r="E9" s="4" t="inlineStr">
        <is>
          <t>[3],[4]</t>
        </is>
      </c>
      <c r="F9" s="6" t="n">
        <v>0</v>
      </c>
      <c r="G9" s="4" t="inlineStr">
        <is>
          <t>[4]</t>
        </is>
      </c>
    </row>
    <row r="10">
      <c r="A10" s="4" t="inlineStr">
        <is>
          <t>Operating Lease, Liability, Current, Statement of Financial Position [Extensible Enumeration]</t>
        </is>
      </c>
      <c r="B10" s="4" t="inlineStr">
        <is>
          <t>Current portion of operating lease liabilities</t>
        </is>
      </c>
      <c r="D10" s="4" t="inlineStr">
        <is>
          <t>Current portion of operating lease liabilities</t>
        </is>
      </c>
      <c r="F10" s="4" t="inlineStr">
        <is>
          <t xml:space="preserve"> </t>
        </is>
      </c>
    </row>
    <row r="11">
      <c r="A11" s="4" t="inlineStr">
        <is>
          <t>Current portion of finance lease liabilities (included in accrued other)</t>
        </is>
      </c>
      <c r="B11" s="5" t="n">
        <v>623</v>
      </c>
      <c r="D11" s="5" t="n">
        <v>425</v>
      </c>
      <c r="F11" s="6" t="n">
        <v>0</v>
      </c>
    </row>
    <row r="12">
      <c r="A12" s="4" t="inlineStr">
        <is>
          <t>Finance Lease, Liability, Current, Statement of Financial Position [Extensible Enumeration]</t>
        </is>
      </c>
      <c r="B12" s="4" t="inlineStr">
        <is>
          <t>Liabilities, Current</t>
        </is>
      </c>
      <c r="D12" s="4" t="inlineStr">
        <is>
          <t>Liabilities, Current</t>
        </is>
      </c>
      <c r="F12" s="4" t="inlineStr">
        <is>
          <t xml:space="preserve"> </t>
        </is>
      </c>
    </row>
    <row r="13">
      <c r="A13" s="4" t="inlineStr">
        <is>
          <t>Total current lease liabilities</t>
        </is>
      </c>
      <c r="B13" s="5" t="n">
        <v>7736</v>
      </c>
      <c r="D13" s="5" t="n">
        <v>9602</v>
      </c>
      <c r="F13" s="4" t="inlineStr">
        <is>
          <t xml:space="preserve"> </t>
        </is>
      </c>
    </row>
    <row r="14">
      <c r="A14" s="3" t="inlineStr">
        <is>
          <t>Long-term [Abstract]</t>
        </is>
      </c>
      <c r="B14" s="4" t="inlineStr">
        <is>
          <t xml:space="preserve"> </t>
        </is>
      </c>
      <c r="D14" s="4" t="inlineStr">
        <is>
          <t xml:space="preserve"> </t>
        </is>
      </c>
      <c r="F14" s="4" t="inlineStr">
        <is>
          <t xml:space="preserve"> </t>
        </is>
      </c>
    </row>
    <row r="15">
      <c r="A15" s="4" t="inlineStr">
        <is>
          <t>Long-term operating lease liabilities</t>
        </is>
      </c>
      <c r="B15" s="5" t="n">
        <v>39527</v>
      </c>
      <c r="C15" s="4" t="inlineStr">
        <is>
          <t>[5]</t>
        </is>
      </c>
      <c r="D15" s="5" t="n">
        <v>37224</v>
      </c>
      <c r="E15" s="4" t="inlineStr">
        <is>
          <t>[5],[6]</t>
        </is>
      </c>
      <c r="F15" s="5" t="n">
        <v>0</v>
      </c>
      <c r="G15" s="4" t="inlineStr">
        <is>
          <t>[6]</t>
        </is>
      </c>
    </row>
    <row r="16">
      <c r="A16" s="4" t="inlineStr">
        <is>
          <t>Operating Lease, Liability, Noncurrent, Statement of Financial Position [Extensible Enumeration]</t>
        </is>
      </c>
      <c r="B16" s="4" t="inlineStr">
        <is>
          <t>Long-term operating lease liabilities</t>
        </is>
      </c>
      <c r="D16" s="4" t="inlineStr">
        <is>
          <t>Long-term operating lease liabilities</t>
        </is>
      </c>
      <c r="F16" s="4" t="inlineStr">
        <is>
          <t xml:space="preserve"> </t>
        </is>
      </c>
    </row>
    <row r="17">
      <c r="A17" s="4" t="inlineStr">
        <is>
          <t>Long-term finance lease liabilities (included in other long-term liabilities)</t>
        </is>
      </c>
      <c r="B17" s="5" t="n">
        <v>2288</v>
      </c>
      <c r="D17" s="5" t="n">
        <v>1619</v>
      </c>
      <c r="F17" s="4" t="inlineStr">
        <is>
          <t xml:space="preserve"> </t>
        </is>
      </c>
    </row>
    <row r="18">
      <c r="A18" s="4" t="inlineStr">
        <is>
          <t>Finance Lease, Liability, Noncurrent, Statement of Financial Position [Extensible Enumeration]</t>
        </is>
      </c>
      <c r="B18" s="4" t="inlineStr">
        <is>
          <t>Other long-term liabilities</t>
        </is>
      </c>
      <c r="D18" s="4" t="inlineStr">
        <is>
          <t>Other long-term liabilities</t>
        </is>
      </c>
      <c r="F18" s="4" t="inlineStr">
        <is>
          <t xml:space="preserve"> </t>
        </is>
      </c>
    </row>
    <row r="19">
      <c r="A19" s="4" t="inlineStr">
        <is>
          <t>Total lease liabilities</t>
        </is>
      </c>
      <c r="B19" s="5" t="n">
        <v>49551</v>
      </c>
      <c r="D19" s="5" t="n">
        <v>48445</v>
      </c>
      <c r="F19" s="4" t="inlineStr">
        <is>
          <t xml:space="preserve"> </t>
        </is>
      </c>
    </row>
    <row r="20"/>
    <row r="21">
      <c r="A21" s="4" t="inlineStr">
        <is>
          <t>[1]Includes related party
                    operating right-of-use assets, net of $12,015 and $13,077 at June 30, 2023 and December 31, 2022, respectively[2]Includes related party
                    operating lease right-of-use assets, net of $13,077 at December 31, 2022[3]Includes related party
                    current portion of operating lease liabilities of $1,923 and $1,836 at June 30, 2023 and December 31, 2022, respectively[4]Includes related party current
                    portion of operating lease liabilities of $1,836 at December 31, 2022[5]Includes related party
                    long-term operating lease liabilities of $10,514 and $11,631 at June 30, 2023 and December 31, 2022, respectively[6]Includes related party
                    long-term operating lease liabilities of $11,631 at December 31, 2022</t>
        </is>
      </c>
    </row>
  </sheetData>
  <mergeCells count="5">
    <mergeCell ref="B1:C1"/>
    <mergeCell ref="D1:E1"/>
    <mergeCell ref="F1:G1"/>
    <mergeCell ref="A20:G20"/>
    <mergeCell ref="A21:G2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45" customWidth="1" min="2" max="2"/>
    <col width="47" customWidth="1" min="3" max="3"/>
    <col width="45" customWidth="1" min="4" max="4"/>
    <col width="55" customWidth="1" min="5" max="5"/>
    <col width="27" customWidth="1" min="6" max="6"/>
    <col width="33" customWidth="1" min="7" max="7"/>
    <col width="13" customWidth="1" min="8" max="8"/>
    <col width="23" customWidth="1" min="9" max="9"/>
    <col width="25" customWidth="1" min="10" max="10"/>
  </cols>
  <sheetData>
    <row r="1">
      <c r="A1" s="1" t="inlineStr">
        <is>
          <t>Condensed Consolidated Statements of Mezzanine and Members, Equity (Q2) - USD ($) $ in Thousands</t>
        </is>
      </c>
      <c r="B1" s="2" t="inlineStr">
        <is>
          <t>Common Stock [Member] Class A Units [Member]</t>
        </is>
      </c>
      <c r="C1" s="2" t="inlineStr">
        <is>
          <t>Common Stock [Member] Class A-1 Units [Member]</t>
        </is>
      </c>
      <c r="D1" s="2" t="inlineStr">
        <is>
          <t>Common Stock [Member] Class B Units [Member]</t>
        </is>
      </c>
      <c r="E1" s="2" t="inlineStr">
        <is>
          <t>Accumulated Other Comprehensive Income (Loss) [Member]</t>
        </is>
      </c>
      <c r="F1" s="2" t="inlineStr">
        <is>
          <t>Retained Earnings [Member]</t>
        </is>
      </c>
      <c r="G1" s="2" t="inlineStr">
        <is>
          <t>Noncontrolling Interest [Member]</t>
        </is>
      </c>
      <c r="H1" s="2" t="inlineStr">
        <is>
          <t>Total</t>
        </is>
      </c>
      <c r="I1" s="2" t="inlineStr">
        <is>
          <t>Class A Units [Member]</t>
        </is>
      </c>
      <c r="J1" s="2" t="inlineStr">
        <is>
          <t>Class A-1 Units [Member]</t>
        </is>
      </c>
    </row>
    <row r="2">
      <c r="A2" s="4" t="inlineStr">
        <is>
          <t>Beginning balance (in units) at Dec. 31, 2019</t>
        </is>
      </c>
      <c r="B2" s="6" t="n">
        <v>7725</v>
      </c>
      <c r="C2" s="6"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5" t="n">
        <v>0</v>
      </c>
      <c r="C4" s="5" t="n">
        <v>0</v>
      </c>
      <c r="D4" s="5" t="n">
        <v>0</v>
      </c>
      <c r="E4" s="5" t="n">
        <v>0</v>
      </c>
      <c r="F4" s="5" t="n">
        <v>21951</v>
      </c>
      <c r="G4" s="4" t="inlineStr">
        <is>
          <t xml:space="preserve"> </t>
        </is>
      </c>
      <c r="H4" s="5" t="n">
        <v>21951</v>
      </c>
      <c r="I4" s="5" t="n">
        <v>17145</v>
      </c>
      <c r="J4" s="5" t="n">
        <v>2284</v>
      </c>
    </row>
    <row r="5">
      <c r="A5" s="4" t="inlineStr">
        <is>
          <t>Issuance of Class C Units, net of offering costs</t>
        </is>
      </c>
      <c r="B5" s="4" t="inlineStr">
        <is>
          <t xml:space="preserve"> </t>
        </is>
      </c>
      <c r="C5" s="5" t="n">
        <v>28500</v>
      </c>
      <c r="D5" s="4" t="inlineStr">
        <is>
          <t xml:space="preserve"> </t>
        </is>
      </c>
      <c r="E5" s="4" t="inlineStr">
        <is>
          <t xml:space="preserve"> </t>
        </is>
      </c>
      <c r="F5" s="4" t="inlineStr">
        <is>
          <t xml:space="preserve"> </t>
        </is>
      </c>
      <c r="G5" s="4" t="inlineStr">
        <is>
          <t xml:space="preserve"> </t>
        </is>
      </c>
      <c r="H5" s="6" t="n">
        <v>28500</v>
      </c>
      <c r="I5" s="4" t="inlineStr">
        <is>
          <t xml:space="preserve"> </t>
        </is>
      </c>
      <c r="J5" s="4" t="inlineStr">
        <is>
          <t xml:space="preserve"> </t>
        </is>
      </c>
    </row>
    <row r="6">
      <c r="A6" s="4" t="inlineStr">
        <is>
          <t>Issuance of Class C Units, net of offering costs (in shares)</t>
        </is>
      </c>
      <c r="B6" s="4" t="inlineStr">
        <is>
          <t xml:space="preserve"> </t>
        </is>
      </c>
      <c r="C6" s="6" t="n">
        <v>73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based compensation</t>
        </is>
      </c>
      <c r="B7" s="5" t="n">
        <v>0</v>
      </c>
      <c r="C7" s="5" t="n">
        <v>0</v>
      </c>
      <c r="D7" s="6" t="n">
        <v>20</v>
      </c>
      <c r="E7" s="6" t="n">
        <v>0</v>
      </c>
      <c r="F7" s="6" t="n">
        <v>0</v>
      </c>
      <c r="G7" s="4" t="inlineStr">
        <is>
          <t xml:space="preserve"> </t>
        </is>
      </c>
      <c r="H7" s="6" t="n">
        <v>20</v>
      </c>
      <c r="I7" s="4" t="inlineStr">
        <is>
          <t xml:space="preserve"> </t>
        </is>
      </c>
      <c r="J7" s="4" t="inlineStr">
        <is>
          <t xml:space="preserve"> </t>
        </is>
      </c>
    </row>
    <row r="8">
      <c r="A8" s="4" t="inlineStr">
        <is>
          <t>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4" t="inlineStr">
        <is>
          <t xml:space="preserve"> </t>
        </is>
      </c>
      <c r="J8" s="4" t="inlineStr">
        <is>
          <t xml:space="preserve"> </t>
        </is>
      </c>
    </row>
    <row r="9">
      <c r="A9" s="4" t="inlineStr">
        <is>
          <t>Ending balance (in units) at Dec. 31, 2020</t>
        </is>
      </c>
      <c r="B9" s="6" t="n">
        <v>7725</v>
      </c>
      <c r="C9" s="6" t="n">
        <v>73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ding balance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0</v>
      </c>
      <c r="I10" s="4" t="inlineStr">
        <is>
          <t xml:space="preserve"> </t>
        </is>
      </c>
      <c r="J10" s="4" t="inlineStr">
        <is>
          <t xml:space="preserve"> </t>
        </is>
      </c>
    </row>
    <row r="11">
      <c r="A11" s="4" t="inlineStr">
        <is>
          <t>Ending balance (in shares) at Dec. 31, 2021</t>
        </is>
      </c>
      <c r="B11" s="6" t="n">
        <v>7725</v>
      </c>
      <c r="C11" s="6" t="n">
        <v>730</v>
      </c>
      <c r="D11" s="4" t="inlineStr">
        <is>
          <t xml:space="preserve"> </t>
        </is>
      </c>
      <c r="E11" s="4" t="inlineStr">
        <is>
          <t xml:space="preserve"> </t>
        </is>
      </c>
      <c r="F11" s="4" t="inlineStr">
        <is>
          <t xml:space="preserve"> </t>
        </is>
      </c>
      <c r="G11" s="4" t="inlineStr">
        <is>
          <t xml:space="preserve"> </t>
        </is>
      </c>
      <c r="H11" s="6" t="n">
        <v>0</v>
      </c>
      <c r="I11" s="4" t="inlineStr">
        <is>
          <t xml:space="preserve"> </t>
        </is>
      </c>
      <c r="J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loss</t>
        </is>
      </c>
      <c r="B13" s="5" t="n">
        <v>0</v>
      </c>
      <c r="C13" s="5" t="n">
        <v>0</v>
      </c>
      <c r="D13" s="6" t="n">
        <v>0</v>
      </c>
      <c r="E13" s="6" t="n">
        <v>0</v>
      </c>
      <c r="F13" s="6" t="n">
        <v>-105</v>
      </c>
      <c r="G13" s="4" t="inlineStr">
        <is>
          <t xml:space="preserve"> </t>
        </is>
      </c>
      <c r="H13" s="5" t="n">
        <v>-105</v>
      </c>
      <c r="I13" s="6" t="n">
        <v>-1162</v>
      </c>
      <c r="J13" s="6" t="n">
        <v>1057</v>
      </c>
    </row>
    <row r="14">
      <c r="A14" s="4" t="inlineStr">
        <is>
          <t>Equity-based compensation</t>
        </is>
      </c>
      <c r="B14" s="6" t="n">
        <v>0</v>
      </c>
      <c r="C14" s="6" t="n">
        <v>0</v>
      </c>
      <c r="D14" s="6" t="n">
        <v>20</v>
      </c>
      <c r="E14" s="6" t="n">
        <v>0</v>
      </c>
      <c r="F14" s="6" t="n">
        <v>0</v>
      </c>
      <c r="G14" s="4" t="inlineStr">
        <is>
          <t xml:space="preserve"> </t>
        </is>
      </c>
      <c r="H14" s="6" t="n">
        <v>20</v>
      </c>
      <c r="I14" s="4" t="inlineStr">
        <is>
          <t xml:space="preserve"> </t>
        </is>
      </c>
      <c r="J14" s="4" t="inlineStr">
        <is>
          <t xml:space="preserve"> </t>
        </is>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4" t="inlineStr">
        <is>
          <t xml:space="preserve"> </t>
        </is>
      </c>
      <c r="J15" s="4" t="inlineStr">
        <is>
          <t xml:space="preserve"> </t>
        </is>
      </c>
    </row>
    <row r="16">
      <c r="A16" s="4" t="inlineStr">
        <is>
          <t>Ending balance at Dec. 31, 2021</t>
        </is>
      </c>
      <c r="B16" s="5" t="n">
        <v>7725</v>
      </c>
      <c r="C16" s="5" t="n">
        <v>28500</v>
      </c>
      <c r="D16" s="6" t="n">
        <v>80</v>
      </c>
      <c r="E16" s="6" t="n">
        <v>0</v>
      </c>
      <c r="F16" s="6" t="n">
        <v>23239</v>
      </c>
      <c r="G16" s="5" t="n">
        <v>0</v>
      </c>
      <c r="H16" s="6" t="n">
        <v>59544</v>
      </c>
      <c r="I16" s="4" t="inlineStr">
        <is>
          <t xml:space="preserve"> </t>
        </is>
      </c>
      <c r="J16" s="4" t="inlineStr">
        <is>
          <t xml:space="preserve"> </t>
        </is>
      </c>
    </row>
    <row r="17">
      <c r="A17" s="4" t="inlineStr">
        <is>
          <t>Ending balance (in units) at Dec. 31, 2021</t>
        </is>
      </c>
      <c r="B17" s="6" t="n">
        <v>7725</v>
      </c>
      <c r="C17" s="6" t="n">
        <v>73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Jun.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c r="J18" s="4" t="inlineStr">
        <is>
          <t xml:space="preserve"> </t>
        </is>
      </c>
    </row>
    <row r="19">
      <c r="A19" s="4" t="inlineStr">
        <is>
          <t>Ending balance (in shares) at Jun. 30,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4" t="inlineStr">
        <is>
          <t xml:space="preserve"> </t>
        </is>
      </c>
      <c r="J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t>
        </is>
      </c>
      <c r="B21" s="5" t="n">
        <v>0</v>
      </c>
      <c r="C21" s="5" t="n">
        <v>0</v>
      </c>
      <c r="D21" s="6" t="n">
        <v>0</v>
      </c>
      <c r="E21" s="6" t="n">
        <v>0</v>
      </c>
      <c r="F21" s="6" t="n">
        <v>-4380</v>
      </c>
      <c r="G21" s="6" t="n">
        <v>0</v>
      </c>
      <c r="H21" s="5" t="n">
        <v>-4380</v>
      </c>
      <c r="I21" s="6" t="n">
        <v>-4555</v>
      </c>
      <c r="J21" s="6" t="n">
        <v>175</v>
      </c>
    </row>
    <row r="22">
      <c r="A22" s="4" t="inlineStr">
        <is>
          <t>Equity-based compensation</t>
        </is>
      </c>
      <c r="B22" s="6" t="n">
        <v>0</v>
      </c>
      <c r="C22" s="6" t="n">
        <v>0</v>
      </c>
      <c r="D22" s="6" t="n">
        <v>10</v>
      </c>
      <c r="E22" s="6" t="n">
        <v>0</v>
      </c>
      <c r="F22" s="6" t="n">
        <v>0</v>
      </c>
      <c r="G22" s="6" t="n">
        <v>0</v>
      </c>
      <c r="H22" s="6" t="n">
        <v>10</v>
      </c>
      <c r="I22" s="4" t="inlineStr">
        <is>
          <t xml:space="preserve"> </t>
        </is>
      </c>
      <c r="J22" s="4" t="inlineStr">
        <is>
          <t xml:space="preserve"> </t>
        </is>
      </c>
    </row>
    <row r="23">
      <c r="A23" s="4" t="inlineStr">
        <is>
          <t>Other comprehensive Income (loss)</t>
        </is>
      </c>
      <c r="B23" s="6" t="n">
        <v>0</v>
      </c>
      <c r="C23" s="6" t="n">
        <v>0</v>
      </c>
      <c r="D23" s="6" t="n">
        <v>0</v>
      </c>
      <c r="E23" s="6" t="n">
        <v>-84</v>
      </c>
      <c r="F23" s="6" t="n">
        <v>0</v>
      </c>
      <c r="G23" s="6" t="n">
        <v>0</v>
      </c>
      <c r="H23" s="6" t="n">
        <v>-84</v>
      </c>
      <c r="I23" s="4" t="inlineStr">
        <is>
          <t xml:space="preserve"> </t>
        </is>
      </c>
      <c r="J23" s="4" t="inlineStr">
        <is>
          <t xml:space="preserve"> </t>
        </is>
      </c>
    </row>
    <row r="24">
      <c r="A24" s="4" t="inlineStr">
        <is>
          <t>Ending balance at Jun. 30, 2022</t>
        </is>
      </c>
      <c r="B24" s="5" t="n">
        <v>7725</v>
      </c>
      <c r="C24" s="5" t="n">
        <v>28500</v>
      </c>
      <c r="D24" s="6" t="n">
        <v>90</v>
      </c>
      <c r="E24" s="6" t="n">
        <v>-84</v>
      </c>
      <c r="F24" s="6" t="n">
        <v>18859</v>
      </c>
      <c r="G24" s="6" t="n">
        <v>0</v>
      </c>
      <c r="H24" s="6" t="n">
        <v>55090</v>
      </c>
      <c r="I24" s="4" t="inlineStr">
        <is>
          <t xml:space="preserve"> </t>
        </is>
      </c>
      <c r="J24" s="4" t="inlineStr">
        <is>
          <t xml:space="preserve"> </t>
        </is>
      </c>
    </row>
    <row r="25">
      <c r="A25" s="4" t="inlineStr">
        <is>
          <t>Ending balance (in units) at Jun. 30, 2022</t>
        </is>
      </c>
      <c r="B25" s="6" t="n">
        <v>7725</v>
      </c>
      <c r="C25" s="6" t="n">
        <v>73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eginning balance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I26" s="4" t="inlineStr">
        <is>
          <t xml:space="preserve"> </t>
        </is>
      </c>
      <c r="J26" s="4" t="inlineStr">
        <is>
          <t xml:space="preserve"> </t>
        </is>
      </c>
    </row>
    <row r="27">
      <c r="A27" s="4" t="inlineStr">
        <is>
          <t>Beginning balance (in shares) at Dec. 31, 2021</t>
        </is>
      </c>
      <c r="B27" s="6" t="n">
        <v>7725</v>
      </c>
      <c r="C27" s="6" t="n">
        <v>730</v>
      </c>
      <c r="D27" s="4" t="inlineStr">
        <is>
          <t xml:space="preserve"> </t>
        </is>
      </c>
      <c r="E27" s="4" t="inlineStr">
        <is>
          <t xml:space="preserve"> </t>
        </is>
      </c>
      <c r="F27" s="4" t="inlineStr">
        <is>
          <t xml:space="preserve"> </t>
        </is>
      </c>
      <c r="G27" s="4" t="inlineStr">
        <is>
          <t xml:space="preserve"> </t>
        </is>
      </c>
      <c r="H27" s="6" t="n">
        <v>0</v>
      </c>
      <c r="I27" s="4" t="inlineStr">
        <is>
          <t xml:space="preserve"> </t>
        </is>
      </c>
      <c r="J27" s="4" t="inlineStr">
        <is>
          <t xml:space="preserve"> </t>
        </is>
      </c>
    </row>
    <row r="28">
      <c r="A28" s="4" t="inlineStr">
        <is>
          <t>Ending balance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4" t="inlineStr">
        <is>
          <t xml:space="preserve"> </t>
        </is>
      </c>
      <c r="J28" s="4" t="inlineStr">
        <is>
          <t xml:space="preserve"> </t>
        </is>
      </c>
    </row>
    <row r="29">
      <c r="A29" s="4" t="inlineStr">
        <is>
          <t>Ending balance (in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4" t="inlineStr">
        <is>
          <t xml:space="preserve"> </t>
        </is>
      </c>
      <c r="J29" s="4" t="inlineStr">
        <is>
          <t xml:space="preserve"> </t>
        </is>
      </c>
    </row>
    <row r="30">
      <c r="A30" s="4" t="inlineStr">
        <is>
          <t>Beginning balance at Dec. 31, 2021</t>
        </is>
      </c>
      <c r="B30" s="5" t="n">
        <v>7725</v>
      </c>
      <c r="C30" s="5" t="n">
        <v>28500</v>
      </c>
      <c r="D30" s="6" t="n">
        <v>80</v>
      </c>
      <c r="E30" s="6" t="n">
        <v>0</v>
      </c>
      <c r="F30" s="6" t="n">
        <v>23239</v>
      </c>
      <c r="G30" s="6" t="n">
        <v>0</v>
      </c>
      <c r="H30" s="5" t="n">
        <v>59544</v>
      </c>
      <c r="I30" s="4" t="inlineStr">
        <is>
          <t xml:space="preserve"> </t>
        </is>
      </c>
      <c r="J30" s="4" t="inlineStr">
        <is>
          <t xml:space="preserve"> </t>
        </is>
      </c>
    </row>
    <row r="31">
      <c r="A31" s="4" t="inlineStr">
        <is>
          <t>Beginning balance (in units) at Dec. 31, 2021</t>
        </is>
      </c>
      <c r="B31" s="6" t="n">
        <v>7725</v>
      </c>
      <c r="C31" s="6" t="n">
        <v>73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loss</t>
        </is>
      </c>
      <c r="B33" s="5" t="n">
        <v>0</v>
      </c>
      <c r="C33" s="5" t="n">
        <v>0</v>
      </c>
      <c r="D33" s="6" t="n">
        <v>0</v>
      </c>
      <c r="E33" s="6" t="n">
        <v>0</v>
      </c>
      <c r="F33" s="6" t="n">
        <v>2589</v>
      </c>
      <c r="G33" s="4" t="inlineStr">
        <is>
          <t xml:space="preserve"> </t>
        </is>
      </c>
      <c r="H33" s="6" t="n">
        <v>2589</v>
      </c>
      <c r="I33" s="6" t="n">
        <v>1179</v>
      </c>
      <c r="J33" s="6" t="n">
        <v>1330</v>
      </c>
    </row>
    <row r="34">
      <c r="A34" s="4" t="inlineStr">
        <is>
          <t>Other comprehensive Income (loss)</t>
        </is>
      </c>
      <c r="B34" s="6" t="n">
        <v>0</v>
      </c>
      <c r="C34" s="6" t="n">
        <v>0</v>
      </c>
      <c r="D34" s="6" t="n">
        <v>0</v>
      </c>
      <c r="E34" s="6" t="n">
        <v>-117</v>
      </c>
      <c r="F34" s="6" t="n">
        <v>0</v>
      </c>
      <c r="G34" s="4" t="inlineStr">
        <is>
          <t xml:space="preserve"> </t>
        </is>
      </c>
      <c r="H34" s="6" t="n">
        <v>-117</v>
      </c>
      <c r="I34" s="4" t="inlineStr">
        <is>
          <t xml:space="preserve"> </t>
        </is>
      </c>
      <c r="J34" s="4" t="inlineStr">
        <is>
          <t xml:space="preserve"> </t>
        </is>
      </c>
    </row>
    <row r="35">
      <c r="A35" s="4" t="inlineStr">
        <is>
          <t>Ending balance at Dec. 31, 2022</t>
        </is>
      </c>
      <c r="B35" s="5" t="n">
        <v>7725</v>
      </c>
      <c r="C35" s="5" t="n">
        <v>28500</v>
      </c>
      <c r="D35" s="6" t="n">
        <v>80</v>
      </c>
      <c r="E35" s="6" t="n">
        <v>-117</v>
      </c>
      <c r="F35" s="6" t="n">
        <v>25828</v>
      </c>
      <c r="G35" s="6" t="n">
        <v>0</v>
      </c>
      <c r="H35" s="6" t="n">
        <v>62016</v>
      </c>
      <c r="I35" s="4" t="inlineStr">
        <is>
          <t xml:space="preserve"> </t>
        </is>
      </c>
      <c r="J35" s="4" t="inlineStr">
        <is>
          <t xml:space="preserve"> </t>
        </is>
      </c>
    </row>
    <row r="36">
      <c r="A36" s="4" t="inlineStr">
        <is>
          <t>Ending balance (in units) at Dec. 31, 2022</t>
        </is>
      </c>
      <c r="B36" s="6" t="n">
        <v>7725</v>
      </c>
      <c r="C36" s="6" t="n">
        <v>73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Increase (Decrease) in Temporary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lass C Units, net of offering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4246</v>
      </c>
      <c r="I38" s="4" t="inlineStr">
        <is>
          <t xml:space="preserve"> </t>
        </is>
      </c>
      <c r="J38" s="4" t="inlineStr">
        <is>
          <t xml:space="preserve"> </t>
        </is>
      </c>
    </row>
    <row r="39">
      <c r="A39" s="4" t="inlineStr">
        <is>
          <t>Issuance of Class C Units, net of offering cos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2459</v>
      </c>
      <c r="I39" s="4" t="inlineStr">
        <is>
          <t xml:space="preserve"> </t>
        </is>
      </c>
      <c r="J39" s="4" t="inlineStr">
        <is>
          <t xml:space="preserve"> </t>
        </is>
      </c>
    </row>
    <row r="40">
      <c r="A40" s="4" t="inlineStr">
        <is>
          <t>Class C derivative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349</v>
      </c>
      <c r="I40" s="4" t="inlineStr">
        <is>
          <t xml:space="preserve"> </t>
        </is>
      </c>
      <c r="J40" s="4" t="inlineStr">
        <is>
          <t xml:space="preserve"> </t>
        </is>
      </c>
    </row>
    <row r="41">
      <c r="A41" s="4" t="inlineStr">
        <is>
          <t>Ending balance at Jun. 30,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2897</v>
      </c>
      <c r="I41" s="4" t="inlineStr">
        <is>
          <t xml:space="preserve"> </t>
        </is>
      </c>
      <c r="J41" s="4" t="inlineStr">
        <is>
          <t xml:space="preserve"> </t>
        </is>
      </c>
    </row>
    <row r="42">
      <c r="A42" s="4" t="inlineStr">
        <is>
          <t>Ending balance (in shares) at Jun. 30,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459</v>
      </c>
      <c r="I42" s="4" t="inlineStr">
        <is>
          <t xml:space="preserve"> </t>
        </is>
      </c>
      <c r="J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loss</t>
        </is>
      </c>
      <c r="B44" s="5" t="n">
        <v>0</v>
      </c>
      <c r="C44" s="5" t="n">
        <v>0</v>
      </c>
      <c r="D44" s="6" t="n">
        <v>0</v>
      </c>
      <c r="E44" s="6" t="n">
        <v>0</v>
      </c>
      <c r="F44" s="6" t="n">
        <v>-11591</v>
      </c>
      <c r="G44" s="6" t="n">
        <v>0</v>
      </c>
      <c r="H44" s="5" t="n">
        <v>-11591</v>
      </c>
      <c r="I44" s="5" t="n">
        <v>-11352</v>
      </c>
      <c r="J44" s="5" t="n">
        <v>-566</v>
      </c>
    </row>
    <row r="45">
      <c r="A45" s="4" t="inlineStr">
        <is>
          <t>Issuance of Class C Units, net of offering costs</t>
        </is>
      </c>
      <c r="B45" s="5" t="n">
        <v>0</v>
      </c>
      <c r="C45" s="5" t="n">
        <v>0</v>
      </c>
      <c r="D45" s="6" t="n">
        <v>0</v>
      </c>
      <c r="E45" s="6" t="n">
        <v>0</v>
      </c>
      <c r="F45" s="6" t="n">
        <v>0</v>
      </c>
      <c r="G45" s="6" t="n">
        <v>0</v>
      </c>
      <c r="H45" s="6" t="n">
        <v>0</v>
      </c>
      <c r="I45" s="4" t="inlineStr">
        <is>
          <t xml:space="preserve"> </t>
        </is>
      </c>
      <c r="J45" s="4" t="inlineStr">
        <is>
          <t xml:space="preserve"> </t>
        </is>
      </c>
    </row>
    <row r="46">
      <c r="A46" s="4" t="inlineStr">
        <is>
          <t>Issuance of Class C Units, net of offering costs (in shares)</t>
        </is>
      </c>
      <c r="B46" s="6" t="n">
        <v>0</v>
      </c>
      <c r="C46" s="6" t="n">
        <v>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lass A and A-1 preferred returns</t>
        </is>
      </c>
      <c r="B47" s="5" t="n">
        <v>0</v>
      </c>
      <c r="C47" s="5" t="n">
        <v>0</v>
      </c>
      <c r="D47" s="6" t="n">
        <v>0</v>
      </c>
      <c r="E47" s="6" t="n">
        <v>0</v>
      </c>
      <c r="F47" s="6" t="n">
        <v>-8174</v>
      </c>
      <c r="G47" s="6" t="n">
        <v>0</v>
      </c>
      <c r="H47" s="6" t="n">
        <v>-8174</v>
      </c>
      <c r="I47" s="4" t="inlineStr">
        <is>
          <t xml:space="preserve"> </t>
        </is>
      </c>
      <c r="J47" s="4" t="inlineStr">
        <is>
          <t xml:space="preserve"> </t>
        </is>
      </c>
    </row>
    <row r="48">
      <c r="A48" s="4" t="inlineStr">
        <is>
          <t>Derivative liability on Class A-1 anti-dilution feature</t>
        </is>
      </c>
      <c r="B48" s="6" t="n">
        <v>0</v>
      </c>
      <c r="C48" s="6" t="n">
        <v>2540</v>
      </c>
      <c r="D48" s="6" t="n">
        <v>0</v>
      </c>
      <c r="E48" s="6" t="n">
        <v>0</v>
      </c>
      <c r="F48" s="6" t="n">
        <v>0</v>
      </c>
      <c r="G48" s="6" t="n">
        <v>0</v>
      </c>
      <c r="H48" s="6" t="n">
        <v>2540</v>
      </c>
      <c r="I48" s="4" t="inlineStr">
        <is>
          <t xml:space="preserve"> </t>
        </is>
      </c>
      <c r="J48" s="4" t="inlineStr">
        <is>
          <t xml:space="preserve"> </t>
        </is>
      </c>
    </row>
    <row r="49">
      <c r="A49" s="4" t="inlineStr">
        <is>
          <t>Tax distributions</t>
        </is>
      </c>
      <c r="B49" s="6" t="n">
        <v>0</v>
      </c>
      <c r="C49" s="6" t="n">
        <v>0</v>
      </c>
      <c r="D49" s="6" t="n">
        <v>0</v>
      </c>
      <c r="E49" s="6" t="n">
        <v>0</v>
      </c>
      <c r="F49" s="6" t="n">
        <v>-260</v>
      </c>
      <c r="G49" s="6" t="n">
        <v>0</v>
      </c>
      <c r="H49" s="6" t="n">
        <v>-260</v>
      </c>
      <c r="I49" s="4" t="inlineStr">
        <is>
          <t xml:space="preserve"> </t>
        </is>
      </c>
      <c r="J49" s="4" t="inlineStr">
        <is>
          <t xml:space="preserve"> </t>
        </is>
      </c>
    </row>
    <row r="50">
      <c r="A50" s="4" t="inlineStr">
        <is>
          <t>Capital contribution from noncontrolling interest member</t>
        </is>
      </c>
      <c r="B50" s="6" t="n">
        <v>0</v>
      </c>
      <c r="C50" s="6" t="n">
        <v>0</v>
      </c>
      <c r="D50" s="6" t="n">
        <v>0</v>
      </c>
      <c r="E50" s="6" t="n">
        <v>0</v>
      </c>
      <c r="F50" s="6" t="n">
        <v>0</v>
      </c>
      <c r="G50" s="6" t="n">
        <v>134</v>
      </c>
      <c r="H50" s="6" t="n">
        <v>134</v>
      </c>
      <c r="I50" s="4" t="inlineStr">
        <is>
          <t xml:space="preserve"> </t>
        </is>
      </c>
      <c r="J50" s="4" t="inlineStr">
        <is>
          <t xml:space="preserve"> </t>
        </is>
      </c>
    </row>
    <row r="51">
      <c r="A51" s="4" t="inlineStr">
        <is>
          <t>Class A-1 distribution</t>
        </is>
      </c>
      <c r="B51" s="6" t="n">
        <v>0</v>
      </c>
      <c r="C51" s="5" t="n">
        <v>0</v>
      </c>
      <c r="D51" s="6" t="n">
        <v>0</v>
      </c>
      <c r="E51" s="6" t="n">
        <v>0</v>
      </c>
      <c r="F51" s="6" t="n">
        <v>0</v>
      </c>
      <c r="G51" s="6" t="n">
        <v>0</v>
      </c>
      <c r="H51" s="6" t="n">
        <v>0</v>
      </c>
      <c r="I51" s="4" t="inlineStr">
        <is>
          <t xml:space="preserve"> </t>
        </is>
      </c>
      <c r="J51" s="4" t="inlineStr">
        <is>
          <t xml:space="preserve"> </t>
        </is>
      </c>
    </row>
    <row r="52">
      <c r="A52" s="4" t="inlineStr">
        <is>
          <t>Class A-1 distribution (in shares)</t>
        </is>
      </c>
      <c r="B52" s="4" t="inlineStr">
        <is>
          <t xml:space="preserve"> </t>
        </is>
      </c>
      <c r="C52" s="6" t="n">
        <v>17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Other comprehensive Income (loss)</t>
        </is>
      </c>
      <c r="B53" s="6" t="n">
        <v>0</v>
      </c>
      <c r="C53" s="5" t="n">
        <v>0</v>
      </c>
      <c r="D53" s="6" t="n">
        <v>0</v>
      </c>
      <c r="E53" s="6" t="n">
        <v>88</v>
      </c>
      <c r="F53" s="6" t="n">
        <v>0</v>
      </c>
      <c r="G53" s="6" t="n">
        <v>0</v>
      </c>
      <c r="H53" s="6" t="n">
        <v>88</v>
      </c>
      <c r="I53" s="4" t="inlineStr">
        <is>
          <t xml:space="preserve"> </t>
        </is>
      </c>
      <c r="J53" s="4" t="inlineStr">
        <is>
          <t xml:space="preserve"> </t>
        </is>
      </c>
    </row>
    <row r="54">
      <c r="A54" s="4" t="inlineStr">
        <is>
          <t>Ending balance at Jun. 30, 2023</t>
        </is>
      </c>
      <c r="B54" s="5" t="n">
        <v>7725</v>
      </c>
      <c r="C54" s="5" t="n">
        <v>31040</v>
      </c>
      <c r="D54" s="5" t="n">
        <v>80</v>
      </c>
      <c r="E54" s="5" t="n">
        <v>-29</v>
      </c>
      <c r="F54" s="5" t="n">
        <v>5803</v>
      </c>
      <c r="G54" s="5" t="n">
        <v>134</v>
      </c>
      <c r="H54" s="5" t="n">
        <v>44753</v>
      </c>
      <c r="I54" s="4" t="inlineStr">
        <is>
          <t xml:space="preserve"> </t>
        </is>
      </c>
      <c r="J54" s="4" t="inlineStr">
        <is>
          <t xml:space="preserve"> </t>
        </is>
      </c>
    </row>
    <row r="55">
      <c r="A55" s="4" t="inlineStr">
        <is>
          <t>Ending balance (in units) at Jun. 30, 2023</t>
        </is>
      </c>
      <c r="B55" s="6" t="n">
        <v>7725</v>
      </c>
      <c r="C55" s="6" t="n">
        <v>90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Leases, Components of Lease Costs (Q2) (Details) - USD ($) $ in Thousands</t>
        </is>
      </c>
      <c r="B1" s="2" t="inlineStr">
        <is>
          <t>6 Months Ended</t>
        </is>
      </c>
      <c r="D1" s="2" t="inlineStr">
        <is>
          <t>12 Months Ended</t>
        </is>
      </c>
    </row>
    <row r="2">
      <c r="B2" s="2" t="inlineStr">
        <is>
          <t>Jun. 30, 2023</t>
        </is>
      </c>
      <c r="C2" s="2" t="inlineStr">
        <is>
          <t>Jun. 30, 2022</t>
        </is>
      </c>
      <c r="D2" s="2" t="inlineStr">
        <is>
          <t>Dec. 31, 2022</t>
        </is>
      </c>
    </row>
    <row r="3">
      <c r="A3" s="3" t="inlineStr">
        <is>
          <t>Components of Lease Costs [Abstract]</t>
        </is>
      </c>
      <c r="B3" s="4" t="inlineStr">
        <is>
          <t xml:space="preserve"> </t>
        </is>
      </c>
      <c r="C3" s="4" t="inlineStr">
        <is>
          <t xml:space="preserve"> </t>
        </is>
      </c>
      <c r="D3" s="4" t="inlineStr">
        <is>
          <t xml:space="preserve"> </t>
        </is>
      </c>
    </row>
    <row r="4">
      <c r="A4" s="4" t="inlineStr">
        <is>
          <t>Operating lease costs</t>
        </is>
      </c>
      <c r="B4" s="5" t="n">
        <v>5630</v>
      </c>
      <c r="C4" s="5" t="n">
        <v>6136</v>
      </c>
      <c r="D4" s="5" t="n">
        <v>12465</v>
      </c>
    </row>
    <row r="5">
      <c r="A5" s="3" t="inlineStr">
        <is>
          <t>Finance lease costs [Abstract]</t>
        </is>
      </c>
      <c r="B5" s="4" t="inlineStr">
        <is>
          <t xml:space="preserve"> </t>
        </is>
      </c>
      <c r="C5" s="4" t="inlineStr">
        <is>
          <t xml:space="preserve"> </t>
        </is>
      </c>
      <c r="D5" s="4" t="inlineStr">
        <is>
          <t xml:space="preserve"> </t>
        </is>
      </c>
    </row>
    <row r="6">
      <c r="A6" s="4" t="inlineStr">
        <is>
          <t>Amortization of finance lease right-of-use assets</t>
        </is>
      </c>
      <c r="B6" s="6" t="n">
        <v>233</v>
      </c>
      <c r="C6" s="6" t="n">
        <v>228</v>
      </c>
      <c r="D6" s="6" t="n">
        <v>523</v>
      </c>
    </row>
    <row r="7">
      <c r="A7" s="4" t="inlineStr">
        <is>
          <t>Interest on finance lease liabilities (included in interest expense)</t>
        </is>
      </c>
      <c r="B7" s="6" t="n">
        <v>44</v>
      </c>
      <c r="C7" s="6" t="n">
        <v>41</v>
      </c>
      <c r="D7" s="6" t="n">
        <v>79</v>
      </c>
    </row>
    <row r="8">
      <c r="A8" s="4" t="inlineStr">
        <is>
          <t>Variable lease costs</t>
        </is>
      </c>
      <c r="B8" s="6" t="n">
        <v>1162</v>
      </c>
      <c r="C8" s="6" t="n">
        <v>1370</v>
      </c>
      <c r="D8" s="6" t="n">
        <v>2737</v>
      </c>
    </row>
    <row r="9">
      <c r="A9" s="4" t="inlineStr">
        <is>
          <t>Total lease costs</t>
        </is>
      </c>
      <c r="B9" s="5" t="n">
        <v>7069</v>
      </c>
      <c r="C9" s="5" t="n">
        <v>7775</v>
      </c>
      <c r="D9" s="5" t="n">
        <v>15804</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Leases, Maturity of Operating and Finance Lease (Q2) (Details) - USD ($) $ in Thousands</t>
        </is>
      </c>
      <c r="B1" s="2" t="inlineStr">
        <is>
          <t>Jun. 30, 2023</t>
        </is>
      </c>
      <c r="D1" s="2" t="inlineStr">
        <is>
          <t>Dec. 31, 2022</t>
        </is>
      </c>
      <c r="F1" s="2" t="inlineStr">
        <is>
          <t>Dec. 31, 2021</t>
        </is>
      </c>
    </row>
    <row r="2">
      <c r="A2" s="3" t="inlineStr">
        <is>
          <t>Operating Leases [Abstract]</t>
        </is>
      </c>
      <c r="B2" s="4" t="inlineStr">
        <is>
          <t xml:space="preserve"> </t>
        </is>
      </c>
      <c r="D2" s="4" t="inlineStr">
        <is>
          <t xml:space="preserve"> </t>
        </is>
      </c>
      <c r="F2" s="4" t="inlineStr">
        <is>
          <t xml:space="preserve"> </t>
        </is>
      </c>
    </row>
    <row r="3">
      <c r="A3" s="4" t="inlineStr">
        <is>
          <t>2023 (remainder of year after June 30, 2023)</t>
        </is>
      </c>
      <c r="B3" s="5" t="n">
        <v>4271</v>
      </c>
      <c r="D3" s="4" t="inlineStr">
        <is>
          <t xml:space="preserve"> </t>
        </is>
      </c>
      <c r="F3" s="4" t="inlineStr">
        <is>
          <t xml:space="preserve"> </t>
        </is>
      </c>
    </row>
    <row r="4">
      <c r="A4" s="4" t="inlineStr">
        <is>
          <t>2024</t>
        </is>
      </c>
      <c r="B4" s="6" t="n">
        <v>10304</v>
      </c>
      <c r="D4" s="5" t="n">
        <v>11215</v>
      </c>
      <c r="F4" s="4" t="inlineStr">
        <is>
          <t xml:space="preserve"> </t>
        </is>
      </c>
    </row>
    <row r="5">
      <c r="A5" s="4" t="inlineStr">
        <is>
          <t>2025</t>
        </is>
      </c>
      <c r="B5" s="6" t="n">
        <v>9174</v>
      </c>
      <c r="D5" s="6" t="n">
        <v>10049</v>
      </c>
      <c r="F5" s="4" t="inlineStr">
        <is>
          <t xml:space="preserve"> </t>
        </is>
      </c>
    </row>
    <row r="6">
      <c r="A6" s="4" t="inlineStr">
        <is>
          <t>2026</t>
        </is>
      </c>
      <c r="B6" s="6" t="n">
        <v>8897</v>
      </c>
      <c r="D6" s="6" t="n">
        <v>7762</v>
      </c>
      <c r="F6" s="4" t="inlineStr">
        <is>
          <t xml:space="preserve"> </t>
        </is>
      </c>
    </row>
    <row r="7">
      <c r="A7" s="4" t="inlineStr">
        <is>
          <t>2027</t>
        </is>
      </c>
      <c r="B7" s="6" t="n">
        <v>8015</v>
      </c>
      <c r="D7" s="6" t="n">
        <v>7448</v>
      </c>
      <c r="F7" s="4" t="inlineStr">
        <is>
          <t xml:space="preserve"> </t>
        </is>
      </c>
    </row>
    <row r="8">
      <c r="A8" s="4" t="inlineStr">
        <is>
          <t>Thereafter</t>
        </is>
      </c>
      <c r="B8" s="6" t="n">
        <v>15517</v>
      </c>
      <c r="D8" s="4" t="inlineStr">
        <is>
          <t xml:space="preserve"> </t>
        </is>
      </c>
      <c r="F8" s="4" t="inlineStr">
        <is>
          <t xml:space="preserve"> </t>
        </is>
      </c>
    </row>
    <row r="9">
      <c r="A9" s="4" t="inlineStr">
        <is>
          <t>Total lease payments</t>
        </is>
      </c>
      <c r="B9" s="6" t="n">
        <v>56178</v>
      </c>
      <c r="D9" s="6" t="n">
        <v>54069</v>
      </c>
      <c r="F9" s="4" t="inlineStr">
        <is>
          <t xml:space="preserve"> </t>
        </is>
      </c>
    </row>
    <row r="10">
      <c r="A10" s="4" t="inlineStr">
        <is>
          <t>Less: amount representing interest</t>
        </is>
      </c>
      <c r="B10" s="6" t="n">
        <v>-9538</v>
      </c>
      <c r="D10" s="6" t="n">
        <v>-7668</v>
      </c>
      <c r="F10" s="4" t="inlineStr">
        <is>
          <t xml:space="preserve"> </t>
        </is>
      </c>
    </row>
    <row r="11">
      <c r="A11" s="4" t="inlineStr">
        <is>
          <t>Present value of lease liabilities</t>
        </is>
      </c>
      <c r="B11" s="6" t="n">
        <v>46640</v>
      </c>
      <c r="D11" s="6" t="n">
        <v>46401</v>
      </c>
      <c r="F11" s="4" t="inlineStr">
        <is>
          <t xml:space="preserve"> </t>
        </is>
      </c>
    </row>
    <row r="12">
      <c r="A12" s="4" t="inlineStr">
        <is>
          <t>Less: current portion of lease liabilities</t>
        </is>
      </c>
      <c r="B12" s="6" t="n">
        <v>-7113</v>
      </c>
      <c r="C12" s="4" t="inlineStr">
        <is>
          <t>[1]</t>
        </is>
      </c>
      <c r="D12" s="6" t="n">
        <v>-9177</v>
      </c>
      <c r="E12" s="4" t="inlineStr">
        <is>
          <t>[1],[2]</t>
        </is>
      </c>
      <c r="F12" s="5" t="n">
        <v>0</v>
      </c>
      <c r="G12" s="4" t="inlineStr">
        <is>
          <t>[2]</t>
        </is>
      </c>
    </row>
    <row r="13">
      <c r="A13" s="4" t="inlineStr">
        <is>
          <t>Long-term lease liabilities, net of current portion</t>
        </is>
      </c>
      <c r="B13" s="6" t="n">
        <v>39527</v>
      </c>
      <c r="C13" s="4" t="inlineStr">
        <is>
          <t>[3]</t>
        </is>
      </c>
      <c r="D13" s="6" t="n">
        <v>37224</v>
      </c>
      <c r="E13" s="4" t="inlineStr">
        <is>
          <t>[3],[4]</t>
        </is>
      </c>
      <c r="F13" s="6" t="n">
        <v>0</v>
      </c>
      <c r="G13" s="4" t="inlineStr">
        <is>
          <t>[4]</t>
        </is>
      </c>
    </row>
    <row r="14">
      <c r="A14" s="3" t="inlineStr">
        <is>
          <t>Finance Leases [Abstract]</t>
        </is>
      </c>
      <c r="B14" s="4" t="inlineStr">
        <is>
          <t xml:space="preserve"> </t>
        </is>
      </c>
      <c r="D14" s="4" t="inlineStr">
        <is>
          <t xml:space="preserve"> </t>
        </is>
      </c>
      <c r="F14" s="4" t="inlineStr">
        <is>
          <t xml:space="preserve"> </t>
        </is>
      </c>
    </row>
    <row r="15">
      <c r="A15" s="4" t="inlineStr">
        <is>
          <t>2023 (remainder of year after June 30, 2023)</t>
        </is>
      </c>
      <c r="B15" s="6" t="n">
        <v>376</v>
      </c>
      <c r="D15" s="4" t="inlineStr">
        <is>
          <t xml:space="preserve"> </t>
        </is>
      </c>
      <c r="F15" s="4" t="inlineStr">
        <is>
          <t xml:space="preserve"> </t>
        </is>
      </c>
    </row>
    <row r="16">
      <c r="A16" s="4" t="inlineStr">
        <is>
          <t>2024</t>
        </is>
      </c>
      <c r="B16" s="6" t="n">
        <v>753</v>
      </c>
      <c r="D16" s="6" t="n">
        <v>491</v>
      </c>
      <c r="F16" s="4" t="inlineStr">
        <is>
          <t xml:space="preserve"> </t>
        </is>
      </c>
    </row>
    <row r="17">
      <c r="A17" s="4" t="inlineStr">
        <is>
          <t>2025</t>
        </is>
      </c>
      <c r="B17" s="6" t="n">
        <v>731</v>
      </c>
      <c r="D17" s="6" t="n">
        <v>491</v>
      </c>
      <c r="F17" s="4" t="inlineStr">
        <is>
          <t xml:space="preserve"> </t>
        </is>
      </c>
    </row>
    <row r="18">
      <c r="A18" s="4" t="inlineStr">
        <is>
          <t>2026</t>
        </is>
      </c>
      <c r="B18" s="6" t="n">
        <v>492</v>
      </c>
      <c r="D18" s="6" t="n">
        <v>469</v>
      </c>
      <c r="F18" s="4" t="inlineStr">
        <is>
          <t xml:space="preserve"> </t>
        </is>
      </c>
    </row>
    <row r="19">
      <c r="A19" s="4" t="inlineStr">
        <is>
          <t>2027</t>
        </is>
      </c>
      <c r="B19" s="6" t="n">
        <v>428</v>
      </c>
      <c r="D19" s="6" t="n">
        <v>231</v>
      </c>
      <c r="F19" s="4" t="inlineStr">
        <is>
          <t xml:space="preserve"> </t>
        </is>
      </c>
    </row>
    <row r="20">
      <c r="A20" s="4" t="inlineStr">
        <is>
          <t>Thereafter</t>
        </is>
      </c>
      <c r="B20" s="6" t="n">
        <v>530</v>
      </c>
      <c r="D20" s="4" t="inlineStr">
        <is>
          <t xml:space="preserve"> </t>
        </is>
      </c>
      <c r="F20" s="4" t="inlineStr">
        <is>
          <t xml:space="preserve"> </t>
        </is>
      </c>
    </row>
    <row r="21">
      <c r="A21" s="4" t="inlineStr">
        <is>
          <t>Total lease payments</t>
        </is>
      </c>
      <c r="B21" s="6" t="n">
        <v>3310</v>
      </c>
      <c r="D21" s="6" t="n">
        <v>2277</v>
      </c>
      <c r="F21" s="4" t="inlineStr">
        <is>
          <t xml:space="preserve"> </t>
        </is>
      </c>
    </row>
    <row r="22">
      <c r="A22" s="4" t="inlineStr">
        <is>
          <t>Less: amount representing interest</t>
        </is>
      </c>
      <c r="B22" s="6" t="n">
        <v>-399</v>
      </c>
      <c r="D22" s="6" t="n">
        <v>-233</v>
      </c>
      <c r="F22" s="4" t="inlineStr">
        <is>
          <t xml:space="preserve"> </t>
        </is>
      </c>
    </row>
    <row r="23">
      <c r="A23" s="4" t="inlineStr">
        <is>
          <t>Present value of lease liabilities</t>
        </is>
      </c>
      <c r="B23" s="6" t="n">
        <v>2911</v>
      </c>
      <c r="D23" s="6" t="n">
        <v>2044</v>
      </c>
      <c r="F23" s="4" t="inlineStr">
        <is>
          <t xml:space="preserve"> </t>
        </is>
      </c>
    </row>
    <row r="24">
      <c r="A24" s="4" t="inlineStr">
        <is>
          <t>Less: current portion of lease liabilities</t>
        </is>
      </c>
      <c r="B24" s="6" t="n">
        <v>-623</v>
      </c>
      <c r="D24" s="6" t="n">
        <v>-425</v>
      </c>
      <c r="F24" s="5" t="n">
        <v>0</v>
      </c>
    </row>
    <row r="25">
      <c r="A25" s="4" t="inlineStr">
        <is>
          <t>Long-term lease liabilities, net of current portion</t>
        </is>
      </c>
      <c r="B25" s="5" t="n">
        <v>2288</v>
      </c>
      <c r="D25" s="5" t="n">
        <v>1619</v>
      </c>
      <c r="F25" s="4" t="inlineStr">
        <is>
          <t xml:space="preserve"> </t>
        </is>
      </c>
    </row>
    <row r="26"/>
    <row r="27">
      <c r="A27" s="4" t="inlineStr">
        <is>
          <t>[1]Includes related party
                    current portion of operating lease liabilities of $1,923 and $1,836 at June 30, 2023 and December 31, 2022, respectively[2]Includes related party current
                    portion of operating lease liabilities of $1,836 at December 31, 2022[3]Includes related party
                    long-term operating lease liabilities of $10,514 and $11,631 at June 30, 2023 and December 31, 2022, respectively[4]Includes related party
                    long-term operating lease liabilities of $11,631 at December 31, 2022</t>
        </is>
      </c>
    </row>
  </sheetData>
  <mergeCells count="5">
    <mergeCell ref="B1:C1"/>
    <mergeCell ref="D1:E1"/>
    <mergeCell ref="F1:G1"/>
    <mergeCell ref="A26:G26"/>
    <mergeCell ref="A27:G27"/>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Leases, Weighted-average Remaining Lease Terms and Discount Rates (Q2) (Details)</t>
        </is>
      </c>
      <c r="B1" s="2" t="inlineStr">
        <is>
          <t>Jun. 30, 2023</t>
        </is>
      </c>
      <c r="C1" s="2" t="inlineStr">
        <is>
          <t>Dec. 31, 2022</t>
        </is>
      </c>
    </row>
    <row r="2">
      <c r="A2" s="3" t="inlineStr">
        <is>
          <t>Weighted-average Remaining Lease Terms and Discount Rates [Abstract]</t>
        </is>
      </c>
      <c r="B2" s="4" t="inlineStr">
        <is>
          <t xml:space="preserve"> </t>
        </is>
      </c>
      <c r="C2" s="4" t="inlineStr">
        <is>
          <t xml:space="preserve"> </t>
        </is>
      </c>
    </row>
    <row r="3">
      <c r="A3" s="4" t="inlineStr">
        <is>
          <t>Weighted-average remaining operating lease term</t>
        </is>
      </c>
      <c r="B3" s="4" t="inlineStr">
        <is>
          <t>6 years 3 days</t>
        </is>
      </c>
      <c r="C3" s="4" t="inlineStr">
        <is>
          <t>5 years 8 months 4 days</t>
        </is>
      </c>
    </row>
    <row r="4">
      <c r="A4" s="4" t="inlineStr">
        <is>
          <t>Weighted-average remaining finance lease term</t>
        </is>
      </c>
      <c r="B4" s="4" t="inlineStr">
        <is>
          <t>5 years</t>
        </is>
      </c>
      <c r="C4" s="4" t="inlineStr">
        <is>
          <t>5 years 4 months 13 days</t>
        </is>
      </c>
    </row>
    <row r="5">
      <c r="A5" s="4" t="inlineStr">
        <is>
          <t>Operating leases weighted-average discount rate</t>
        </is>
      </c>
      <c r="B5" s="9" t="n">
        <v>0.058</v>
      </c>
      <c r="C5" s="9" t="n">
        <v>0.0488</v>
      </c>
    </row>
    <row r="6">
      <c r="A6" s="4" t="inlineStr">
        <is>
          <t>Finance lease weighted-average discount rate</t>
        </is>
      </c>
      <c r="B6" s="9" t="n">
        <v>0.0509</v>
      </c>
      <c r="C6" s="9" t="n">
        <v>0.036</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eases, Measurement of Lease Liabilities (Q2)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Cash Paid for Amounts Included in the Measurement of Lease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from operating leases</t>
        </is>
      </c>
      <c r="B4" s="5" t="n">
        <v>4984</v>
      </c>
      <c r="C4" s="5" t="n">
        <v>4826</v>
      </c>
      <c r="D4" s="5" t="n">
        <v>12590</v>
      </c>
      <c r="E4" s="4" t="inlineStr">
        <is>
          <t xml:space="preserve"> </t>
        </is>
      </c>
      <c r="F4" s="4" t="inlineStr">
        <is>
          <t xml:space="preserve"> </t>
        </is>
      </c>
    </row>
    <row r="5">
      <c r="A5" s="4" t="inlineStr">
        <is>
          <t>Operating cash flows from finance leases</t>
        </is>
      </c>
      <c r="B5" s="6" t="n">
        <v>44</v>
      </c>
      <c r="C5" s="6" t="n">
        <v>41</v>
      </c>
      <c r="D5" s="6" t="n">
        <v>79</v>
      </c>
      <c r="E5" s="4" t="inlineStr">
        <is>
          <t xml:space="preserve"> </t>
        </is>
      </c>
      <c r="F5" s="4" t="inlineStr">
        <is>
          <t xml:space="preserve"> </t>
        </is>
      </c>
    </row>
    <row r="6">
      <c r="A6" s="4" t="inlineStr">
        <is>
          <t>Financing cash flows from finance leases</t>
        </is>
      </c>
      <c r="B6" s="6" t="n">
        <v>233</v>
      </c>
      <c r="C6" s="6" t="n">
        <v>215</v>
      </c>
      <c r="D6" s="6" t="n">
        <v>426</v>
      </c>
      <c r="E6" s="5" t="n">
        <v>205</v>
      </c>
      <c r="F6" s="5" t="n">
        <v>0</v>
      </c>
    </row>
    <row r="7">
      <c r="A7" s="4" t="inlineStr">
        <is>
          <t>ROU assets obtained in exchange for new operating lease liabilities</t>
        </is>
      </c>
      <c r="B7" s="6" t="n">
        <v>4885</v>
      </c>
      <c r="C7" s="6" t="n">
        <v>2808</v>
      </c>
      <c r="D7" s="5" t="n">
        <v>9811</v>
      </c>
      <c r="E7" s="4" t="inlineStr">
        <is>
          <t xml:space="preserve"> </t>
        </is>
      </c>
      <c r="F7" s="4" t="inlineStr">
        <is>
          <t xml:space="preserve"> </t>
        </is>
      </c>
    </row>
    <row r="8">
      <c r="A8" s="4" t="inlineStr">
        <is>
          <t>ROU assets obtained in exchange for new finance lease liabilities</t>
        </is>
      </c>
      <c r="B8" s="5" t="n">
        <v>1103</v>
      </c>
      <c r="C8" s="5" t="n">
        <v>0</v>
      </c>
      <c r="D8" s="4" t="inlineStr">
        <is>
          <t xml:space="preserve"> </t>
        </is>
      </c>
      <c r="E8" s="4" t="inlineStr">
        <is>
          <t xml:space="preserve"> </t>
        </is>
      </c>
      <c r="F8" s="4" t="inlineStr">
        <is>
          <t xml:space="preserve"> </t>
        </is>
      </c>
    </row>
    <row r="9">
      <c r="A9" s="4" t="inlineStr">
        <is>
          <t>Medical Equip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sh Paid for Amounts Included in the Measurement of Lease Liabiliti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e lease term</t>
        </is>
      </c>
      <c r="B11" s="4" t="inlineStr">
        <is>
          <t>260 months</t>
        </is>
      </c>
      <c r="C11" s="4" t="inlineStr">
        <is>
          <t xml:space="preserve"> </t>
        </is>
      </c>
      <c r="D11" s="4" t="inlineStr">
        <is>
          <t xml:space="preserve"> </t>
        </is>
      </c>
      <c r="E11" s="4" t="inlineStr">
        <is>
          <t xml:space="preserve"> </t>
        </is>
      </c>
      <c r="F11" s="4" t="inlineStr">
        <is>
          <t xml:space="preserve"> </t>
        </is>
      </c>
    </row>
    <row r="12">
      <c r="A12" s="4" t="inlineStr">
        <is>
          <t>Future lease commitment</t>
        </is>
      </c>
      <c r="B12" s="5" t="n">
        <v>3800</v>
      </c>
      <c r="C12" s="4" t="inlineStr">
        <is>
          <t xml:space="preserve"> </t>
        </is>
      </c>
      <c r="D12" s="4" t="inlineStr">
        <is>
          <t xml:space="preserve"> </t>
        </is>
      </c>
      <c r="E12" s="4" t="inlineStr">
        <is>
          <t xml:space="preserve"> </t>
        </is>
      </c>
      <c r="F12" s="4" t="inlineStr">
        <is>
          <t xml:space="preserve"> </t>
        </is>
      </c>
    </row>
  </sheetData>
  <mergeCells count="3">
    <mergeCell ref="A1:A2"/>
    <mergeCell ref="B1:C1"/>
    <mergeCell ref="D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lated Parties, Transactions Notes Receivable (Q2) (Details) - USD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Notes Receivable Net [Abstract]</t>
        </is>
      </c>
      <c r="B3" s="4" t="inlineStr">
        <is>
          <t xml:space="preserve"> </t>
        </is>
      </c>
      <c r="C3" s="4" t="inlineStr">
        <is>
          <t xml:space="preserve"> </t>
        </is>
      </c>
      <c r="D3" s="4" t="inlineStr">
        <is>
          <t xml:space="preserve"> </t>
        </is>
      </c>
    </row>
    <row r="4">
      <c r="A4" s="4" t="inlineStr">
        <is>
          <t>Less: Current portion of notes receivable</t>
        </is>
      </c>
      <c r="B4" s="5" t="n">
        <v>-1492</v>
      </c>
      <c r="C4" s="5" t="n">
        <v>-1797</v>
      </c>
      <c r="D4" s="5" t="n">
        <v>-1812</v>
      </c>
    </row>
    <row r="5">
      <c r="A5" s="4" t="inlineStr">
        <is>
          <t>Notes receivable, less current portion</t>
        </is>
      </c>
      <c r="B5" s="5" t="n">
        <v>1752</v>
      </c>
      <c r="C5" s="5" t="n">
        <v>2076</v>
      </c>
      <c r="D5" s="5" t="n">
        <v>3151</v>
      </c>
    </row>
    <row r="6">
      <c r="A6" s="4" t="inlineStr">
        <is>
          <t>Related Party [Member]</t>
        </is>
      </c>
      <c r="B6" s="4" t="inlineStr">
        <is>
          <t xml:space="preserve"> </t>
        </is>
      </c>
      <c r="C6" s="4" t="inlineStr">
        <is>
          <t xml:space="preserve"> </t>
        </is>
      </c>
      <c r="D6" s="4" t="inlineStr">
        <is>
          <t xml:space="preserve"> </t>
        </is>
      </c>
    </row>
    <row r="7">
      <c r="A7" s="3" t="inlineStr">
        <is>
          <t>Transactions Notes Receivable [Abstract]</t>
        </is>
      </c>
      <c r="B7" s="4" t="inlineStr">
        <is>
          <t xml:space="preserve"> </t>
        </is>
      </c>
      <c r="C7" s="4" t="inlineStr">
        <is>
          <t xml:space="preserve"> </t>
        </is>
      </c>
      <c r="D7" s="4" t="inlineStr">
        <is>
          <t xml:space="preserve"> </t>
        </is>
      </c>
    </row>
    <row r="8">
      <c r="A8" s="4" t="inlineStr">
        <is>
          <t>Amortized period for note receivable</t>
        </is>
      </c>
      <c r="B8" s="4" t="inlineStr">
        <is>
          <t>60 months</t>
        </is>
      </c>
      <c r="C8" s="4" t="inlineStr">
        <is>
          <t>60 months</t>
        </is>
      </c>
      <c r="D8" s="4" t="inlineStr">
        <is>
          <t xml:space="preserve"> </t>
        </is>
      </c>
    </row>
    <row r="9">
      <c r="A9" s="4" t="inlineStr">
        <is>
          <t>Incremental borrowing rate</t>
        </is>
      </c>
      <c r="B9" s="9" t="n">
        <v>0.0665</v>
      </c>
      <c r="C9" s="9" t="n">
        <v>0.0157</v>
      </c>
      <c r="D9" s="9" t="n">
        <v>0.0155</v>
      </c>
    </row>
    <row r="10">
      <c r="A10" s="3" t="inlineStr">
        <is>
          <t>Notes Receivable Net [Abstract]</t>
        </is>
      </c>
      <c r="B10" s="4" t="inlineStr">
        <is>
          <t xml:space="preserve"> </t>
        </is>
      </c>
      <c r="C10" s="4" t="inlineStr">
        <is>
          <t xml:space="preserve"> </t>
        </is>
      </c>
      <c r="D10" s="4" t="inlineStr">
        <is>
          <t xml:space="preserve"> </t>
        </is>
      </c>
    </row>
    <row r="11">
      <c r="A11" s="4" t="inlineStr">
        <is>
          <t>Total notes receivables</t>
        </is>
      </c>
      <c r="B11" s="5" t="n">
        <v>3244</v>
      </c>
      <c r="C11" s="5" t="n">
        <v>3873</v>
      </c>
      <c r="D11" s="5" t="n">
        <v>4963</v>
      </c>
    </row>
    <row r="12">
      <c r="A12" s="4" t="inlineStr">
        <is>
          <t>Less: Current portion of notes receivable</t>
        </is>
      </c>
      <c r="B12" s="6" t="n">
        <v>-1492</v>
      </c>
      <c r="C12" s="6" t="n">
        <v>-1797</v>
      </c>
      <c r="D12" s="6" t="n">
        <v>-1812</v>
      </c>
    </row>
    <row r="13">
      <c r="A13" s="4" t="inlineStr">
        <is>
          <t>Notes receivable, less current portion</t>
        </is>
      </c>
      <c r="B13" s="6" t="n">
        <v>1752</v>
      </c>
      <c r="C13" s="6" t="n">
        <v>2076</v>
      </c>
      <c r="D13" s="5" t="n">
        <v>3151</v>
      </c>
    </row>
    <row r="14">
      <c r="A14" s="4" t="inlineStr">
        <is>
          <t>Note 2 [Member] | Related Party [Member]</t>
        </is>
      </c>
      <c r="B14" s="4" t="inlineStr">
        <is>
          <t xml:space="preserve"> </t>
        </is>
      </c>
      <c r="C14" s="4" t="inlineStr">
        <is>
          <t xml:space="preserve"> </t>
        </is>
      </c>
      <c r="D14" s="4" t="inlineStr">
        <is>
          <t xml:space="preserve"> </t>
        </is>
      </c>
    </row>
    <row r="15">
      <c r="A15" s="3" t="inlineStr">
        <is>
          <t>Notes Receivable Net [Abstract]</t>
        </is>
      </c>
      <c r="B15" s="4" t="inlineStr">
        <is>
          <t xml:space="preserve"> </t>
        </is>
      </c>
      <c r="C15" s="4" t="inlineStr">
        <is>
          <t xml:space="preserve"> </t>
        </is>
      </c>
      <c r="D15" s="4" t="inlineStr">
        <is>
          <t xml:space="preserve"> </t>
        </is>
      </c>
    </row>
    <row r="16">
      <c r="A16" s="4" t="inlineStr">
        <is>
          <t>Total notes receivables</t>
        </is>
      </c>
      <c r="B16" s="6" t="n">
        <v>1027</v>
      </c>
      <c r="C16" s="6" t="n">
        <v>1057</v>
      </c>
      <c r="D16" s="4" t="inlineStr">
        <is>
          <t xml:space="preserve"> </t>
        </is>
      </c>
    </row>
    <row r="17">
      <c r="A17" s="4" t="inlineStr">
        <is>
          <t>Original Principal</t>
        </is>
      </c>
      <c r="B17" s="5" t="n">
        <v>5355</v>
      </c>
      <c r="C17" s="4" t="inlineStr">
        <is>
          <t xml:space="preserve"> </t>
        </is>
      </c>
      <c r="D17" s="4" t="inlineStr">
        <is>
          <t xml:space="preserve"> </t>
        </is>
      </c>
    </row>
    <row r="18">
      <c r="A18" s="4" t="inlineStr">
        <is>
          <t>Issue Date</t>
        </is>
      </c>
      <c r="B18" s="4" t="inlineStr">
        <is>
          <t>May  01,  2019</t>
        </is>
      </c>
      <c r="C18" s="4" t="inlineStr">
        <is>
          <t xml:space="preserve"> </t>
        </is>
      </c>
      <c r="D18" s="4" t="inlineStr">
        <is>
          <t xml:space="preserve"> </t>
        </is>
      </c>
    </row>
    <row r="19">
      <c r="A19" s="4" t="inlineStr">
        <is>
          <t>Maturity Date</t>
        </is>
      </c>
      <c r="B19" s="4" t="inlineStr">
        <is>
          <t>Apr. 30,  2024</t>
        </is>
      </c>
      <c r="C19" s="4" t="inlineStr">
        <is>
          <t xml:space="preserve"> </t>
        </is>
      </c>
      <c r="D19" s="4" t="inlineStr">
        <is>
          <t xml:space="preserve"> </t>
        </is>
      </c>
    </row>
    <row r="20">
      <c r="A20" s="4" t="inlineStr">
        <is>
          <t>Note 3 [Member] | Related Party [Member]</t>
        </is>
      </c>
      <c r="B20" s="4" t="inlineStr">
        <is>
          <t xml:space="preserve"> </t>
        </is>
      </c>
      <c r="C20" s="4" t="inlineStr">
        <is>
          <t xml:space="preserve"> </t>
        </is>
      </c>
      <c r="D20" s="4" t="inlineStr">
        <is>
          <t xml:space="preserve"> </t>
        </is>
      </c>
    </row>
    <row r="21">
      <c r="A21" s="3" t="inlineStr">
        <is>
          <t>Notes Receivable Net [Abstract]</t>
        </is>
      </c>
      <c r="B21" s="4" t="inlineStr">
        <is>
          <t xml:space="preserve"> </t>
        </is>
      </c>
      <c r="C21" s="4" t="inlineStr">
        <is>
          <t xml:space="preserve"> </t>
        </is>
      </c>
      <c r="D21" s="4" t="inlineStr">
        <is>
          <t xml:space="preserve"> </t>
        </is>
      </c>
    </row>
    <row r="22">
      <c r="A22" s="4" t="inlineStr">
        <is>
          <t>Total notes receivables</t>
        </is>
      </c>
      <c r="B22" s="5" t="n">
        <v>67</v>
      </c>
      <c r="C22" s="6" t="n">
        <v>119</v>
      </c>
      <c r="D22" s="4" t="inlineStr">
        <is>
          <t xml:space="preserve"> </t>
        </is>
      </c>
    </row>
    <row r="23">
      <c r="A23" s="4" t="inlineStr">
        <is>
          <t>Original Principal</t>
        </is>
      </c>
      <c r="B23" s="5" t="n">
        <v>491</v>
      </c>
      <c r="C23" s="4" t="inlineStr">
        <is>
          <t xml:space="preserve"> </t>
        </is>
      </c>
      <c r="D23" s="4" t="inlineStr">
        <is>
          <t xml:space="preserve"> </t>
        </is>
      </c>
    </row>
    <row r="24">
      <c r="A24" s="4" t="inlineStr">
        <is>
          <t>Issue Date</t>
        </is>
      </c>
      <c r="B24" s="4" t="inlineStr">
        <is>
          <t>Jun.  01,  2019</t>
        </is>
      </c>
      <c r="C24" s="4" t="inlineStr">
        <is>
          <t xml:space="preserve"> </t>
        </is>
      </c>
      <c r="D24" s="4" t="inlineStr">
        <is>
          <t xml:space="preserve"> </t>
        </is>
      </c>
    </row>
    <row r="25">
      <c r="A25" s="4" t="inlineStr">
        <is>
          <t>Maturity Date</t>
        </is>
      </c>
      <c r="B25" s="4" t="inlineStr">
        <is>
          <t>May 31,  2024</t>
        </is>
      </c>
      <c r="C25" s="4" t="inlineStr">
        <is>
          <t xml:space="preserve"> </t>
        </is>
      </c>
      <c r="D25" s="4" t="inlineStr">
        <is>
          <t xml:space="preserve"> </t>
        </is>
      </c>
    </row>
    <row r="26">
      <c r="A26" s="4" t="inlineStr">
        <is>
          <t>Note 6 [Member] | Related Party [Member]</t>
        </is>
      </c>
      <c r="B26" s="4" t="inlineStr">
        <is>
          <t xml:space="preserve"> </t>
        </is>
      </c>
      <c r="C26" s="4" t="inlineStr">
        <is>
          <t xml:space="preserve"> </t>
        </is>
      </c>
      <c r="D26" s="4" t="inlineStr">
        <is>
          <t xml:space="preserve"> </t>
        </is>
      </c>
    </row>
    <row r="27">
      <c r="A27" s="3" t="inlineStr">
        <is>
          <t>Notes Receivable Net [Abstract]</t>
        </is>
      </c>
      <c r="B27" s="4" t="inlineStr">
        <is>
          <t xml:space="preserve"> </t>
        </is>
      </c>
      <c r="C27" s="4" t="inlineStr">
        <is>
          <t xml:space="preserve"> </t>
        </is>
      </c>
      <c r="D27" s="4" t="inlineStr">
        <is>
          <t xml:space="preserve"> </t>
        </is>
      </c>
    </row>
    <row r="28">
      <c r="A28" s="4" t="inlineStr">
        <is>
          <t>Total notes receivables</t>
        </is>
      </c>
      <c r="B28" s="5" t="n">
        <v>0</v>
      </c>
      <c r="C28" s="6" t="n">
        <v>351</v>
      </c>
      <c r="D28" s="4" t="inlineStr">
        <is>
          <t xml:space="preserve"> </t>
        </is>
      </c>
    </row>
    <row r="29">
      <c r="A29" s="4" t="inlineStr">
        <is>
          <t>Original Principal</t>
        </is>
      </c>
      <c r="B29" s="5" t="n">
        <v>1111</v>
      </c>
      <c r="C29" s="4" t="inlineStr">
        <is>
          <t xml:space="preserve"> </t>
        </is>
      </c>
      <c r="D29" s="4" t="inlineStr">
        <is>
          <t xml:space="preserve"> </t>
        </is>
      </c>
    </row>
    <row r="30">
      <c r="A30" s="4" t="inlineStr">
        <is>
          <t>Issue Date</t>
        </is>
      </c>
      <c r="B30" s="4" t="inlineStr">
        <is>
          <t>May 22,  2020</t>
        </is>
      </c>
      <c r="C30" s="4" t="inlineStr">
        <is>
          <t xml:space="preserve"> </t>
        </is>
      </c>
      <c r="D30" s="4" t="inlineStr">
        <is>
          <t xml:space="preserve"> </t>
        </is>
      </c>
    </row>
    <row r="31">
      <c r="A31" s="4" t="inlineStr">
        <is>
          <t>Maturity Date</t>
        </is>
      </c>
      <c r="B31" s="4" t="inlineStr">
        <is>
          <t>May 22,  2023</t>
        </is>
      </c>
      <c r="C31" s="4" t="inlineStr">
        <is>
          <t xml:space="preserve"> </t>
        </is>
      </c>
      <c r="D31" s="4" t="inlineStr">
        <is>
          <t xml:space="preserve"> </t>
        </is>
      </c>
    </row>
    <row r="32">
      <c r="A32" s="4" t="inlineStr">
        <is>
          <t>Note 8 [Member] | Related Party [Member]</t>
        </is>
      </c>
      <c r="B32" s="4" t="inlineStr">
        <is>
          <t xml:space="preserve"> </t>
        </is>
      </c>
      <c r="C32" s="4" t="inlineStr">
        <is>
          <t xml:space="preserve"> </t>
        </is>
      </c>
      <c r="D32" s="4" t="inlineStr">
        <is>
          <t xml:space="preserve"> </t>
        </is>
      </c>
    </row>
    <row r="33">
      <c r="A33" s="3" t="inlineStr">
        <is>
          <t>Notes Receivable Net [Abstract]</t>
        </is>
      </c>
      <c r="B33" s="4" t="inlineStr">
        <is>
          <t xml:space="preserve"> </t>
        </is>
      </c>
      <c r="C33" s="4" t="inlineStr">
        <is>
          <t xml:space="preserve"> </t>
        </is>
      </c>
      <c r="D33" s="4" t="inlineStr">
        <is>
          <t xml:space="preserve"> </t>
        </is>
      </c>
    </row>
    <row r="34">
      <c r="A34" s="4" t="inlineStr">
        <is>
          <t>Total notes receivables</t>
        </is>
      </c>
      <c r="B34" s="5" t="n">
        <v>2150</v>
      </c>
      <c r="C34" s="6" t="n">
        <v>2221</v>
      </c>
      <c r="D34" s="4" t="inlineStr">
        <is>
          <t xml:space="preserve"> </t>
        </is>
      </c>
    </row>
    <row r="35">
      <c r="A35" s="4" t="inlineStr">
        <is>
          <t>Original Principal</t>
        </is>
      </c>
      <c r="B35" s="5" t="n">
        <v>2816</v>
      </c>
      <c r="C35" s="4" t="inlineStr">
        <is>
          <t xml:space="preserve"> </t>
        </is>
      </c>
      <c r="D35" s="4" t="inlineStr">
        <is>
          <t xml:space="preserve"> </t>
        </is>
      </c>
    </row>
    <row r="36">
      <c r="A36" s="4" t="inlineStr">
        <is>
          <t>Issue Date</t>
        </is>
      </c>
      <c r="B36" s="4" t="inlineStr">
        <is>
          <t>May  01,  2020</t>
        </is>
      </c>
      <c r="C36" s="4" t="inlineStr">
        <is>
          <t xml:space="preserve"> </t>
        </is>
      </c>
      <c r="D36" s="4" t="inlineStr">
        <is>
          <t xml:space="preserve"> </t>
        </is>
      </c>
    </row>
    <row r="37">
      <c r="A37" s="4" t="inlineStr">
        <is>
          <t>Maturity Date</t>
        </is>
      </c>
      <c r="B37" s="4" t="inlineStr">
        <is>
          <t>May  01,  2025</t>
        </is>
      </c>
      <c r="C37" s="4" t="inlineStr">
        <is>
          <t xml:space="preserve"> </t>
        </is>
      </c>
      <c r="D37" s="4" t="inlineStr">
        <is>
          <t xml:space="preserve"> </t>
        </is>
      </c>
    </row>
    <row r="38">
      <c r="A38" s="4" t="inlineStr">
        <is>
          <t>Note 9 [Member] | Related Party [Member]</t>
        </is>
      </c>
      <c r="B38" s="4" t="inlineStr">
        <is>
          <t xml:space="preserve"> </t>
        </is>
      </c>
      <c r="C38" s="4" t="inlineStr">
        <is>
          <t xml:space="preserve"> </t>
        </is>
      </c>
      <c r="D38" s="4" t="inlineStr">
        <is>
          <t xml:space="preserve"> </t>
        </is>
      </c>
    </row>
    <row r="39">
      <c r="A39" s="3" t="inlineStr">
        <is>
          <t>Notes Receivable Net [Abstract]</t>
        </is>
      </c>
      <c r="B39" s="4" t="inlineStr">
        <is>
          <t xml:space="preserve"> </t>
        </is>
      </c>
      <c r="C39" s="4" t="inlineStr">
        <is>
          <t xml:space="preserve"> </t>
        </is>
      </c>
      <c r="D39" s="4" t="inlineStr">
        <is>
          <t xml:space="preserve"> </t>
        </is>
      </c>
    </row>
    <row r="40">
      <c r="A40" s="4" t="inlineStr">
        <is>
          <t>Total notes receivables</t>
        </is>
      </c>
      <c r="B40" s="5" t="n">
        <v>0</v>
      </c>
      <c r="C40" s="5" t="n">
        <v>125</v>
      </c>
      <c r="D40" s="4" t="inlineStr">
        <is>
          <t xml:space="preserve"> </t>
        </is>
      </c>
    </row>
    <row r="41">
      <c r="A41" s="4" t="inlineStr">
        <is>
          <t>Original Principal</t>
        </is>
      </c>
      <c r="B41" s="5" t="n">
        <v>125</v>
      </c>
      <c r="C41" s="4" t="inlineStr">
        <is>
          <t xml:space="preserve"> </t>
        </is>
      </c>
      <c r="D41" s="4" t="inlineStr">
        <is>
          <t xml:space="preserve"> </t>
        </is>
      </c>
    </row>
    <row r="42">
      <c r="A42" s="4" t="inlineStr">
        <is>
          <t>Issue Date</t>
        </is>
      </c>
      <c r="B42" s="4" t="inlineStr">
        <is>
          <t>Jan. 24,  2022</t>
        </is>
      </c>
      <c r="C42" s="4" t="inlineStr">
        <is>
          <t xml:space="preserve"> </t>
        </is>
      </c>
      <c r="D42" s="4" t="inlineStr">
        <is>
          <t xml:space="preserve"> </t>
        </is>
      </c>
    </row>
    <row r="43">
      <c r="A43" s="4" t="inlineStr">
        <is>
          <t>Maturity Date</t>
        </is>
      </c>
      <c r="B43" s="4" t="inlineStr">
        <is>
          <t>Jun. 30,  2023</t>
        </is>
      </c>
      <c r="C43" s="4" t="inlineStr">
        <is>
          <t xml:space="preserve"> </t>
        </is>
      </c>
      <c r="D43" s="4" t="inlineStr">
        <is>
          <t xml:space="preserve"> </t>
        </is>
      </c>
    </row>
  </sheetData>
  <mergeCells count="2">
    <mergeCell ref="A1:A2"/>
    <mergeCell ref="C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37" customWidth="1" min="2" max="2"/>
    <col width="22" customWidth="1" min="3" max="3"/>
    <col width="22" customWidth="1" min="4" max="4"/>
    <col width="22" customWidth="1" min="5" max="5"/>
    <col width="22" customWidth="1" min="6" max="6"/>
  </cols>
  <sheetData>
    <row r="1">
      <c r="A1" s="1" t="inlineStr">
        <is>
          <t>Related Parties, Leases (Q2) (Details) $ in Thousands</t>
        </is>
      </c>
      <c r="B1" s="2" t="inlineStr">
        <is>
          <t>6 Months Ended</t>
        </is>
      </c>
      <c r="D1" s="2" t="inlineStr">
        <is>
          <t>12 Months Ended</t>
        </is>
      </c>
    </row>
    <row r="2">
      <c r="B2" s="2" t="inlineStr">
        <is>
          <t>Jun. 30, 2023 USD ($) OfficeFacility</t>
        </is>
      </c>
      <c r="C2" s="2" t="inlineStr">
        <is>
          <t>Jun. 30, 2022 USD ($)</t>
        </is>
      </c>
      <c r="D2" s="2" t="inlineStr">
        <is>
          <t>Dec. 31, 2022 USD ($)</t>
        </is>
      </c>
      <c r="E2" s="2" t="inlineStr">
        <is>
          <t>Dec. 31, 2021 USD ($)</t>
        </is>
      </c>
      <c r="F2" s="2" t="inlineStr">
        <is>
          <t>Dec. 31, 2020 USD ($)</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leases to related parties</t>
        </is>
      </c>
      <c r="B4" s="5" t="n">
        <v>4984</v>
      </c>
      <c r="C4" s="5" t="n">
        <v>4826</v>
      </c>
      <c r="D4" s="5" t="n">
        <v>12590</v>
      </c>
      <c r="E4" s="4" t="inlineStr">
        <is>
          <t xml:space="preserve"> </t>
        </is>
      </c>
      <c r="F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as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operating lease office facilities | OfficeFacility</t>
        </is>
      </c>
      <c r="B7" s="6" t="n">
        <v>10</v>
      </c>
      <c r="C7" s="4" t="inlineStr">
        <is>
          <t xml:space="preserve"> </t>
        </is>
      </c>
      <c r="D7" s="4" t="inlineStr">
        <is>
          <t xml:space="preserve"> </t>
        </is>
      </c>
      <c r="E7" s="4" t="inlineStr">
        <is>
          <t xml:space="preserve"> </t>
        </is>
      </c>
      <c r="F7" s="4" t="inlineStr">
        <is>
          <t xml:space="preserve"> </t>
        </is>
      </c>
    </row>
    <row r="8">
      <c r="A8" s="4" t="inlineStr">
        <is>
          <t>Cash paid for leases to related parties</t>
        </is>
      </c>
      <c r="B8" s="5" t="n">
        <v>1300</v>
      </c>
      <c r="C8" s="5" t="n">
        <v>1300</v>
      </c>
      <c r="D8" s="5" t="n">
        <v>2500</v>
      </c>
      <c r="E8" s="5" t="n">
        <v>2300</v>
      </c>
      <c r="F8" s="5" t="n">
        <v>6800</v>
      </c>
    </row>
  </sheetData>
  <mergeCells count="3">
    <mergeCell ref="A1:A2"/>
    <mergeCell ref="B1:C1"/>
    <mergeCell ref="D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 width="14" customWidth="1" min="7" max="7"/>
    <col width="13" customWidth="1" min="8" max="8"/>
    <col width="14" customWidth="1" min="9" max="9"/>
  </cols>
  <sheetData>
    <row r="1">
      <c r="A1" s="1" t="inlineStr">
        <is>
          <t>Related Parties, Inventory Purchases/Concentration Risk (Q2) (Details) - USD ($) $ in Thousands</t>
        </is>
      </c>
      <c r="B1" s="2" t="inlineStr">
        <is>
          <t>6 Months Ended</t>
        </is>
      </c>
      <c r="E1" s="2" t="inlineStr">
        <is>
          <t>12 Months Ended</t>
        </is>
      </c>
    </row>
    <row r="2">
      <c r="B2" s="2" t="inlineStr">
        <is>
          <t>Jun. 30, 2023</t>
        </is>
      </c>
      <c r="D2" s="2" t="inlineStr">
        <is>
          <t>Jun. 30, 2022</t>
        </is>
      </c>
      <c r="E2" s="2" t="inlineStr">
        <is>
          <t>Dec. 31, 2022</t>
        </is>
      </c>
      <c r="G2" s="2" t="inlineStr">
        <is>
          <t>Dec. 31, 2021</t>
        </is>
      </c>
      <c r="I2" s="2" t="inlineStr">
        <is>
          <t>Dec. 31, 2020</t>
        </is>
      </c>
    </row>
    <row r="3">
      <c r="A3" s="3" t="inlineStr">
        <is>
          <t>Inventory Purchases/Concentration Risk [Abstract]</t>
        </is>
      </c>
      <c r="B3" s="4" t="inlineStr">
        <is>
          <t xml:space="preserve"> </t>
        </is>
      </c>
      <c r="D3" s="4" t="inlineStr">
        <is>
          <t xml:space="preserve"> </t>
        </is>
      </c>
      <c r="E3" s="4" t="inlineStr">
        <is>
          <t xml:space="preserve"> </t>
        </is>
      </c>
      <c r="G3" s="4" t="inlineStr">
        <is>
          <t xml:space="preserve"> </t>
        </is>
      </c>
      <c r="I3" s="4" t="inlineStr">
        <is>
          <t xml:space="preserve"> </t>
        </is>
      </c>
    </row>
    <row r="4">
      <c r="A4" s="4" t="inlineStr">
        <is>
          <t>Purchase of inventories</t>
        </is>
      </c>
      <c r="B4" s="5" t="n">
        <v>506000</v>
      </c>
      <c r="D4" s="5" t="n">
        <v>443000</v>
      </c>
      <c r="E4" s="5" t="n">
        <v>924000</v>
      </c>
      <c r="G4" s="5" t="n">
        <v>731000</v>
      </c>
      <c r="I4" s="5" t="n">
        <v>574000</v>
      </c>
    </row>
    <row r="5">
      <c r="A5" s="4" t="inlineStr">
        <is>
          <t>Accounts payable</t>
        </is>
      </c>
      <c r="B5" s="6" t="n">
        <v>122168</v>
      </c>
      <c r="C5" s="4" t="inlineStr">
        <is>
          <t>[1]</t>
        </is>
      </c>
      <c r="D5" s="4" t="inlineStr">
        <is>
          <t xml:space="preserve"> </t>
        </is>
      </c>
      <c r="E5" s="6" t="n">
        <v>106495</v>
      </c>
      <c r="F5" s="4" t="inlineStr">
        <is>
          <t>[1],[2]</t>
        </is>
      </c>
      <c r="G5" s="6" t="n">
        <v>92908</v>
      </c>
      <c r="H5" s="4" t="inlineStr">
        <is>
          <t>[2]</t>
        </is>
      </c>
      <c r="I5" s="4" t="inlineStr">
        <is>
          <t xml:space="preserve"> </t>
        </is>
      </c>
    </row>
    <row r="6">
      <c r="A6" s="4" t="inlineStr">
        <is>
          <t>Related Party [Member]</t>
        </is>
      </c>
      <c r="B6" s="4" t="inlineStr">
        <is>
          <t xml:space="preserve"> </t>
        </is>
      </c>
      <c r="D6" s="4" t="inlineStr">
        <is>
          <t xml:space="preserve"> </t>
        </is>
      </c>
      <c r="E6" s="4" t="inlineStr">
        <is>
          <t xml:space="preserve"> </t>
        </is>
      </c>
      <c r="G6" s="4" t="inlineStr">
        <is>
          <t xml:space="preserve"> </t>
        </is>
      </c>
      <c r="I6" s="4" t="inlineStr">
        <is>
          <t xml:space="preserve"> </t>
        </is>
      </c>
    </row>
    <row r="7">
      <c r="A7" s="3" t="inlineStr">
        <is>
          <t>Inventory Purchases/Concentration Risk [Abstract]</t>
        </is>
      </c>
      <c r="B7" s="4" t="inlineStr">
        <is>
          <t xml:space="preserve"> </t>
        </is>
      </c>
      <c r="D7" s="4" t="inlineStr">
        <is>
          <t xml:space="preserve"> </t>
        </is>
      </c>
      <c r="E7" s="4" t="inlineStr">
        <is>
          <t xml:space="preserve"> </t>
        </is>
      </c>
      <c r="G7" s="4" t="inlineStr">
        <is>
          <t xml:space="preserve"> </t>
        </is>
      </c>
      <c r="I7" s="4" t="inlineStr">
        <is>
          <t xml:space="preserve"> </t>
        </is>
      </c>
    </row>
    <row r="8">
      <c r="A8" s="4" t="inlineStr">
        <is>
          <t>Accounts payable</t>
        </is>
      </c>
      <c r="B8" s="5" t="n">
        <v>117831</v>
      </c>
      <c r="D8" s="5" t="n">
        <v>102100</v>
      </c>
      <c r="E8" s="5" t="n">
        <v>102113</v>
      </c>
      <c r="G8" s="5" t="n">
        <v>88799</v>
      </c>
      <c r="I8" s="4" t="inlineStr">
        <is>
          <t xml:space="preserve"> </t>
        </is>
      </c>
    </row>
    <row r="9">
      <c r="A9" s="4" t="inlineStr">
        <is>
          <t>Related Party [Member] | Cost of Revenue [Member] | Product Concentration Risk [Member]</t>
        </is>
      </c>
      <c r="B9" s="4" t="inlineStr">
        <is>
          <t xml:space="preserve"> </t>
        </is>
      </c>
      <c r="D9" s="4" t="inlineStr">
        <is>
          <t xml:space="preserve"> </t>
        </is>
      </c>
      <c r="E9" s="4" t="inlineStr">
        <is>
          <t xml:space="preserve"> </t>
        </is>
      </c>
      <c r="G9" s="4" t="inlineStr">
        <is>
          <t xml:space="preserve"> </t>
        </is>
      </c>
      <c r="I9" s="4" t="inlineStr">
        <is>
          <t xml:space="preserve"> </t>
        </is>
      </c>
    </row>
    <row r="10">
      <c r="A10" s="3" t="inlineStr">
        <is>
          <t>Inventory Purchases/Concentration Risk [Abstract]</t>
        </is>
      </c>
      <c r="B10" s="4" t="inlineStr">
        <is>
          <t xml:space="preserve"> </t>
        </is>
      </c>
      <c r="D10" s="4" t="inlineStr">
        <is>
          <t xml:space="preserve"> </t>
        </is>
      </c>
      <c r="E10" s="4" t="inlineStr">
        <is>
          <t xml:space="preserve"> </t>
        </is>
      </c>
      <c r="G10" s="4" t="inlineStr">
        <is>
          <t xml:space="preserve"> </t>
        </is>
      </c>
      <c r="I10" s="4" t="inlineStr">
        <is>
          <t xml:space="preserve"> </t>
        </is>
      </c>
    </row>
    <row r="11">
      <c r="A11" s="4" t="inlineStr">
        <is>
          <t>Concentration risk percentage</t>
        </is>
      </c>
      <c r="B11" s="7" t="n">
        <v>0.89</v>
      </c>
      <c r="D11" s="7" t="n">
        <v>0.86</v>
      </c>
      <c r="E11" s="7" t="n">
        <v>0.88</v>
      </c>
      <c r="G11" s="7" t="n">
        <v>0.83</v>
      </c>
      <c r="I11" s="7" t="n">
        <v>0.88</v>
      </c>
    </row>
    <row r="12">
      <c r="A12" s="4" t="inlineStr">
        <is>
          <t>Related Party [Member] | Accounts Payable [Member] | Product Concentration Risk [Member]</t>
        </is>
      </c>
      <c r="B12" s="4" t="inlineStr">
        <is>
          <t xml:space="preserve"> </t>
        </is>
      </c>
      <c r="D12" s="4" t="inlineStr">
        <is>
          <t xml:space="preserve"> </t>
        </is>
      </c>
      <c r="E12" s="4" t="inlineStr">
        <is>
          <t xml:space="preserve"> </t>
        </is>
      </c>
      <c r="G12" s="4" t="inlineStr">
        <is>
          <t xml:space="preserve"> </t>
        </is>
      </c>
      <c r="I12" s="4" t="inlineStr">
        <is>
          <t xml:space="preserve"> </t>
        </is>
      </c>
    </row>
    <row r="13">
      <c r="A13" s="3" t="inlineStr">
        <is>
          <t>Inventory Purchases/Concentration Risk [Abstract]</t>
        </is>
      </c>
      <c r="B13" s="4" t="inlineStr">
        <is>
          <t xml:space="preserve"> </t>
        </is>
      </c>
      <c r="D13" s="4" t="inlineStr">
        <is>
          <t xml:space="preserve"> </t>
        </is>
      </c>
      <c r="E13" s="4" t="inlineStr">
        <is>
          <t xml:space="preserve"> </t>
        </is>
      </c>
      <c r="G13" s="4" t="inlineStr">
        <is>
          <t xml:space="preserve"> </t>
        </is>
      </c>
      <c r="I13" s="4" t="inlineStr">
        <is>
          <t xml:space="preserve"> </t>
        </is>
      </c>
    </row>
    <row r="14">
      <c r="A14" s="4" t="inlineStr">
        <is>
          <t>Concentration risk percentage</t>
        </is>
      </c>
      <c r="B14" s="7" t="n">
        <v>0.96</v>
      </c>
      <c r="D14" s="4" t="inlineStr">
        <is>
          <t xml:space="preserve"> </t>
        </is>
      </c>
      <c r="E14" s="7" t="n">
        <v>0.96</v>
      </c>
      <c r="G14" s="7" t="n">
        <v>0.96</v>
      </c>
      <c r="I14" s="4" t="inlineStr">
        <is>
          <t xml:space="preserve"> </t>
        </is>
      </c>
    </row>
    <row r="15"/>
    <row r="16">
      <c r="A16" s="4" t="inlineStr">
        <is>
          <t>[1]Includes amounts due to related
                    party of $117,831 and $102,113
                    at June 30, 2023 and December 31, 2022, respectively[2]Includes amounts due to related
                    party of $102,113 and $88,799
                    at December 31, 2022 and 2021, respectively</t>
        </is>
      </c>
    </row>
  </sheetData>
  <mergeCells count="8">
    <mergeCell ref="A1:A2"/>
    <mergeCell ref="B1:D1"/>
    <mergeCell ref="E1:I1"/>
    <mergeCell ref="B2:C2"/>
    <mergeCell ref="E2:F2"/>
    <mergeCell ref="G2:H2"/>
    <mergeCell ref="A15:I15"/>
    <mergeCell ref="A16:I16"/>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Equity, Mezzanine Equity, Dividends and Voting and Redemption Rights (Q2) (Details) $ in Thousands</t>
        </is>
      </c>
      <c r="B1" s="2" t="inlineStr">
        <is>
          <t>6 Months Ended</t>
        </is>
      </c>
    </row>
    <row r="2">
      <c r="B2" s="2" t="inlineStr">
        <is>
          <t>Jun. 30, 2023 USD ($) Manager</t>
        </is>
      </c>
      <c r="C2" s="2" t="inlineStr">
        <is>
          <t>Jun. 30, 2022 USD ($)</t>
        </is>
      </c>
    </row>
    <row r="3">
      <c r="A3" s="3" t="inlineStr">
        <is>
          <t>Dividends [Abstract]</t>
        </is>
      </c>
      <c r="B3" s="4" t="inlineStr">
        <is>
          <t xml:space="preserve"> </t>
        </is>
      </c>
      <c r="C3" s="4" t="inlineStr">
        <is>
          <t xml:space="preserve"> </t>
        </is>
      </c>
    </row>
    <row r="4">
      <c r="A4" s="4" t="inlineStr">
        <is>
          <t>Net invested capital contributions</t>
        </is>
      </c>
      <c r="B4" s="5" t="n">
        <v>64996</v>
      </c>
      <c r="C4" s="5" t="n">
        <v>0</v>
      </c>
    </row>
    <row r="5">
      <c r="A5" s="4" t="inlineStr">
        <is>
          <t>Class C Units [Member]</t>
        </is>
      </c>
      <c r="B5" s="4" t="inlineStr">
        <is>
          <t xml:space="preserve"> </t>
        </is>
      </c>
      <c r="C5" s="4" t="inlineStr">
        <is>
          <t xml:space="preserve"> </t>
        </is>
      </c>
    </row>
    <row r="6">
      <c r="A6" s="3" t="inlineStr">
        <is>
          <t>Mezzanine Equity - New Class C Units [Abstract]</t>
        </is>
      </c>
      <c r="B6" s="4" t="inlineStr">
        <is>
          <t xml:space="preserve"> </t>
        </is>
      </c>
      <c r="C6" s="4" t="inlineStr">
        <is>
          <t xml:space="preserve"> </t>
        </is>
      </c>
    </row>
    <row r="7">
      <c r="A7" s="4" t="inlineStr">
        <is>
          <t>Redemption period</t>
        </is>
      </c>
      <c r="B7" s="4" t="inlineStr">
        <is>
          <t>5 years</t>
        </is>
      </c>
      <c r="C7" s="4" t="inlineStr">
        <is>
          <t xml:space="preserve"> </t>
        </is>
      </c>
    </row>
    <row r="8">
      <c r="A8" s="3" t="inlineStr">
        <is>
          <t>Dividends [Abstract]</t>
        </is>
      </c>
      <c r="B8" s="4" t="inlineStr">
        <is>
          <t xml:space="preserve"> </t>
        </is>
      </c>
      <c r="C8" s="4" t="inlineStr">
        <is>
          <t xml:space="preserve"> </t>
        </is>
      </c>
    </row>
    <row r="9">
      <c r="A9" s="4" t="inlineStr">
        <is>
          <t>Preferred units cumulative dividend rate percentage</t>
        </is>
      </c>
      <c r="B9" s="7" t="n">
        <v>0.08</v>
      </c>
      <c r="C9" s="4" t="inlineStr">
        <is>
          <t xml:space="preserve"> </t>
        </is>
      </c>
    </row>
    <row r="10">
      <c r="A10" s="4" t="inlineStr">
        <is>
          <t>Net invested capital contributions</t>
        </is>
      </c>
      <c r="B10" s="5" t="n">
        <v>65000</v>
      </c>
      <c r="C10" s="4" t="inlineStr">
        <is>
          <t xml:space="preserve"> </t>
        </is>
      </c>
    </row>
    <row r="11">
      <c r="A11" s="4" t="inlineStr">
        <is>
          <t>Interest payable on accrued dividends</t>
        </is>
      </c>
      <c r="B11" s="5" t="n">
        <v>0</v>
      </c>
      <c r="C11" s="4" t="inlineStr">
        <is>
          <t xml:space="preserve"> </t>
        </is>
      </c>
    </row>
    <row r="12">
      <c r="A12" s="4" t="inlineStr">
        <is>
          <t>Number of managers to be appointed as board of managers by preferred units holders | Manager</t>
        </is>
      </c>
      <c r="B12" s="6" t="n">
        <v>1</v>
      </c>
      <c r="C12"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Equity, Liquidation Preferences (Q2) (Details) - Class C Units [Member]</t>
        </is>
      </c>
      <c r="B1" s="2" t="inlineStr">
        <is>
          <t>6 Months Ended</t>
        </is>
      </c>
    </row>
    <row r="2">
      <c r="B2" s="2" t="inlineStr">
        <is>
          <t>Jun. 30, 2023</t>
        </is>
      </c>
    </row>
    <row r="3">
      <c r="A3" s="3" t="inlineStr">
        <is>
          <t>Liquidation Preferences [Abstract]</t>
        </is>
      </c>
      <c r="B3" s="4" t="inlineStr">
        <is>
          <t xml:space="preserve"> </t>
        </is>
      </c>
    </row>
    <row r="4">
      <c r="A4" s="4" t="inlineStr">
        <is>
          <t>Percentage of liquidation preference if exit event occurs prior to june 7, 2024</t>
        </is>
      </c>
      <c r="B4" s="7" t="n">
        <v>1.25</v>
      </c>
    </row>
    <row r="5">
      <c r="A5" s="4" t="inlineStr">
        <is>
          <t>Percentage of liquidation preference if exit event occurs after june 7, 2024 but prior to June 7, 2025</t>
        </is>
      </c>
      <c r="B5" s="7" t="n">
        <v>1.2</v>
      </c>
    </row>
    <row r="6">
      <c r="A6" s="4" t="inlineStr">
        <is>
          <t>Percentage of liquidation preference if exit event occurs after june 7, 2025 but prior to June 7, 2026</t>
        </is>
      </c>
      <c r="B6" s="7" t="n">
        <v>1.15</v>
      </c>
    </row>
    <row r="7">
      <c r="A7" s="4" t="inlineStr">
        <is>
          <t>Percentage of liquidation preference if exit event occurs after june 7, 2026 but prior to June 7, 2027</t>
        </is>
      </c>
      <c r="B7" s="7" t="n">
        <v>1.1</v>
      </c>
    </row>
    <row r="8">
      <c r="A8" s="4" t="inlineStr">
        <is>
          <t>Percentage of liquidation preference if exit event occurs after june 7, 2027 but prior to June 7, 2028</t>
        </is>
      </c>
      <c r="B8" s="7" t="n">
        <v>1.05</v>
      </c>
    </row>
    <row r="9">
      <c r="A9" s="4" t="inlineStr">
        <is>
          <t>Percentage of liquidation preference if exit event occurs after june 7, 2029</t>
        </is>
      </c>
      <c r="B9" s="7" t="n">
        <v>1</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Equity, Option to Purchase Additional Shares (Q2) (Details) - USD ($) $ / shares in Units, $ in Millions</t>
        </is>
      </c>
      <c r="C1" s="2" t="inlineStr">
        <is>
          <t>6 Months Ended</t>
        </is>
      </c>
    </row>
    <row r="2">
      <c r="B2" s="2" t="inlineStr">
        <is>
          <t>Jun. 07, 2023</t>
        </is>
      </c>
      <c r="C2" s="2" t="inlineStr">
        <is>
          <t>Jun. 30, 2023</t>
        </is>
      </c>
    </row>
    <row r="3">
      <c r="A3" s="4" t="inlineStr">
        <is>
          <t>Level 3 [Member]</t>
        </is>
      </c>
      <c r="B3" s="4" t="inlineStr">
        <is>
          <t xml:space="preserve"> </t>
        </is>
      </c>
      <c r="C3" s="4" t="inlineStr">
        <is>
          <t xml:space="preserve"> </t>
        </is>
      </c>
    </row>
    <row r="4">
      <c r="A4" s="3" t="inlineStr">
        <is>
          <t>Estimated Fair Value Assumptions [Abstract]</t>
        </is>
      </c>
      <c r="B4" s="4" t="inlineStr">
        <is>
          <t xml:space="preserve"> </t>
        </is>
      </c>
      <c r="C4" s="4" t="inlineStr">
        <is>
          <t xml:space="preserve"> </t>
        </is>
      </c>
    </row>
    <row r="5">
      <c r="A5" s="4" t="inlineStr">
        <is>
          <t>Expected annual dividend yield</t>
        </is>
      </c>
      <c r="B5" s="4" t="inlineStr">
        <is>
          <t xml:space="preserve"> </t>
        </is>
      </c>
      <c r="C5" s="7" t="n">
        <v>0</v>
      </c>
    </row>
    <row r="6">
      <c r="A6" s="4" t="inlineStr">
        <is>
          <t>Expected volatility</t>
        </is>
      </c>
      <c r="B6" s="4" t="inlineStr">
        <is>
          <t xml:space="preserve"> </t>
        </is>
      </c>
      <c r="C6" s="7" t="n">
        <v>0.65</v>
      </c>
    </row>
    <row r="7">
      <c r="A7" s="4" t="inlineStr">
        <is>
          <t>Risk-free rate of return</t>
        </is>
      </c>
      <c r="B7" s="4" t="inlineStr">
        <is>
          <t xml:space="preserve"> </t>
        </is>
      </c>
      <c r="C7" s="9" t="n">
        <v>0.054</v>
      </c>
    </row>
    <row r="8">
      <c r="A8" s="4" t="inlineStr">
        <is>
          <t>Expected option term (years)</t>
        </is>
      </c>
      <c r="B8" s="4" t="inlineStr">
        <is>
          <t xml:space="preserve"> </t>
        </is>
      </c>
      <c r="C8" s="4" t="inlineStr">
        <is>
          <t>3 months</t>
        </is>
      </c>
    </row>
    <row r="9">
      <c r="A9" s="4" t="inlineStr">
        <is>
          <t>Class C Units [Member] | GEF AON Holdings Corp. [Member]</t>
        </is>
      </c>
      <c r="B9" s="4" t="inlineStr">
        <is>
          <t xml:space="preserve"> </t>
        </is>
      </c>
      <c r="C9" s="4" t="inlineStr">
        <is>
          <t xml:space="preserve"> </t>
        </is>
      </c>
    </row>
    <row r="10">
      <c r="A10" s="3" t="inlineStr">
        <is>
          <t>Option to Purchase Additional Shares [Abstract]</t>
        </is>
      </c>
      <c r="B10" s="4" t="inlineStr">
        <is>
          <t xml:space="preserve"> </t>
        </is>
      </c>
      <c r="C10" s="4" t="inlineStr">
        <is>
          <t xml:space="preserve"> </t>
        </is>
      </c>
    </row>
    <row r="11">
      <c r="A11" s="4" t="inlineStr">
        <is>
          <t>Additional number of shares issuable (in shares)</t>
        </is>
      </c>
      <c r="B11" s="6" t="n">
        <v>378</v>
      </c>
      <c r="C11" s="4" t="inlineStr">
        <is>
          <t xml:space="preserve"> </t>
        </is>
      </c>
    </row>
    <row r="12">
      <c r="A12" s="4" t="inlineStr">
        <is>
          <t>Purchase price per share (in dollars per share)</t>
        </is>
      </c>
      <c r="B12" s="5" t="n">
        <v>26423</v>
      </c>
      <c r="C12" s="4" t="inlineStr">
        <is>
          <t xml:space="preserve"> </t>
        </is>
      </c>
    </row>
    <row r="13">
      <c r="A13" s="4" t="inlineStr">
        <is>
          <t>Fair value of Option Feature</t>
        </is>
      </c>
      <c r="B13" s="8" t="n">
        <v>1.4</v>
      </c>
      <c r="C13"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Q2) - USD ($) $ in Thousand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loss</t>
        </is>
      </c>
      <c r="C4" s="5" t="n">
        <v>-11591</v>
      </c>
      <c r="D4" s="5" t="n">
        <v>-4380</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6" t="n">
        <v>4308</v>
      </c>
      <c r="D6" s="6" t="n">
        <v>3159</v>
      </c>
    </row>
    <row r="7">
      <c r="A7" s="4" t="inlineStr">
        <is>
          <t>Amortization of debt issuance costs</t>
        </is>
      </c>
      <c r="C7" s="6" t="n">
        <v>353</v>
      </c>
      <c r="D7" s="6" t="n">
        <v>297</v>
      </c>
    </row>
    <row r="8">
      <c r="A8" s="4" t="inlineStr">
        <is>
          <t>Amortization of operating right-of-use assets</t>
        </is>
      </c>
      <c r="B8" s="4" t="inlineStr">
        <is>
          <t>[1]</t>
        </is>
      </c>
      <c r="C8" s="6" t="n">
        <v>4309</v>
      </c>
      <c r="D8" s="6" t="n">
        <v>5143</v>
      </c>
    </row>
    <row r="9">
      <c r="A9" s="4" t="inlineStr">
        <is>
          <t>Loss on fair value adjustment of derivative liability</t>
        </is>
      </c>
      <c r="C9" s="6" t="n">
        <v>5066</v>
      </c>
      <c r="D9" s="6" t="n">
        <v>0</v>
      </c>
    </row>
    <row r="10">
      <c r="A10" s="4" t="inlineStr">
        <is>
          <t>Equity-based compensation</t>
        </is>
      </c>
      <c r="C10" s="6" t="n">
        <v>0</v>
      </c>
      <c r="D10" s="6" t="n">
        <v>10</v>
      </c>
    </row>
    <row r="11">
      <c r="A11" s="4" t="inlineStr">
        <is>
          <t>Equity in loss of affiliate</t>
        </is>
      </c>
      <c r="C11" s="6" t="n">
        <v>219</v>
      </c>
      <c r="D11" s="6" t="n">
        <v>0</v>
      </c>
    </row>
    <row r="12">
      <c r="A12" s="4" t="inlineStr">
        <is>
          <t>Gain on sale of property and equipment</t>
        </is>
      </c>
      <c r="C12" s="6" t="n">
        <v>-2</v>
      </c>
      <c r="D12" s="6" t="n">
        <v>0</v>
      </c>
    </row>
    <row r="13">
      <c r="A13" s="3" t="inlineStr">
        <is>
          <t>Changes in operating assets and liabilities:</t>
        </is>
      </c>
      <c r="C13" s="4" t="inlineStr">
        <is>
          <t xml:space="preserve"> </t>
        </is>
      </c>
      <c r="D13" s="4" t="inlineStr">
        <is>
          <t xml:space="preserve"> </t>
        </is>
      </c>
    </row>
    <row r="14">
      <c r="A14" s="4" t="inlineStr">
        <is>
          <t>Patient accounts receivable, net</t>
        </is>
      </c>
      <c r="C14" s="6" t="n">
        <v>-9061</v>
      </c>
      <c r="D14" s="6" t="n">
        <v>-15698</v>
      </c>
    </row>
    <row r="15">
      <c r="A15" s="4" t="inlineStr">
        <is>
          <t>Inventories</t>
        </is>
      </c>
      <c r="B15" s="4" t="inlineStr">
        <is>
          <t>[2]</t>
        </is>
      </c>
      <c r="C15" s="6" t="n">
        <v>-5410</v>
      </c>
      <c r="D15" s="6" t="n">
        <v>3829</v>
      </c>
    </row>
    <row r="16">
      <c r="A16" s="4" t="inlineStr">
        <is>
          <t>Prepaid expenses and other current assets</t>
        </is>
      </c>
      <c r="C16" s="6" t="n">
        <v>-728</v>
      </c>
      <c r="D16" s="6" t="n">
        <v>-239</v>
      </c>
    </row>
    <row r="17">
      <c r="A17" s="4" t="inlineStr">
        <is>
          <t>Other receivables</t>
        </is>
      </c>
      <c r="C17" s="6" t="n">
        <v>-4728</v>
      </c>
      <c r="D17" s="6" t="n">
        <v>-160</v>
      </c>
    </row>
    <row r="18">
      <c r="A18" s="4" t="inlineStr">
        <is>
          <t>Other assets</t>
        </is>
      </c>
      <c r="C18" s="6" t="n">
        <v>-2430</v>
      </c>
      <c r="D18" s="6" t="n">
        <v>-374</v>
      </c>
    </row>
    <row r="19">
      <c r="A19" s="4" t="inlineStr">
        <is>
          <t>Accounts payable</t>
        </is>
      </c>
      <c r="B19" s="4" t="inlineStr">
        <is>
          <t>[3]</t>
        </is>
      </c>
      <c r="C19" s="6" t="n">
        <v>15673</v>
      </c>
      <c r="D19" s="6" t="n">
        <v>5532</v>
      </c>
    </row>
    <row r="20">
      <c r="A20" s="4" t="inlineStr">
        <is>
          <t>Accrued compensation related costs</t>
        </is>
      </c>
      <c r="C20" s="6" t="n">
        <v>2710</v>
      </c>
      <c r="D20" s="6" t="n">
        <v>-170</v>
      </c>
    </row>
    <row r="21">
      <c r="A21" s="4" t="inlineStr">
        <is>
          <t>Accrued other</t>
        </is>
      </c>
      <c r="C21" s="6" t="n">
        <v>1199</v>
      </c>
      <c r="D21" s="6" t="n">
        <v>385</v>
      </c>
    </row>
    <row r="22">
      <c r="A22" s="4" t="inlineStr">
        <is>
          <t>Operating lease liabilities</t>
        </is>
      </c>
      <c r="B22" s="4" t="inlineStr">
        <is>
          <t>[4]</t>
        </is>
      </c>
      <c r="C22" s="6" t="n">
        <v>-3784</v>
      </c>
      <c r="D22" s="6" t="n">
        <v>-3842</v>
      </c>
    </row>
    <row r="23">
      <c r="A23" s="4" t="inlineStr">
        <is>
          <t>Medicare advance payments</t>
        </is>
      </c>
      <c r="C23" s="6" t="n">
        <v>0</v>
      </c>
      <c r="D23" s="6" t="n">
        <v>-3742</v>
      </c>
    </row>
    <row r="24">
      <c r="A24" s="4" t="inlineStr">
        <is>
          <t>Other long-term liabilities</t>
        </is>
      </c>
      <c r="C24" s="6" t="n">
        <v>1626</v>
      </c>
      <c r="D24" s="6" t="n">
        <v>262</v>
      </c>
    </row>
    <row r="25">
      <c r="A25" s="4" t="inlineStr">
        <is>
          <t>Net cash (used in) provided by operating activities</t>
        </is>
      </c>
      <c r="C25" s="6" t="n">
        <v>-2271</v>
      </c>
      <c r="D25" s="6" t="n">
        <v>-9988</v>
      </c>
    </row>
    <row r="26">
      <c r="A26" s="3" t="inlineStr">
        <is>
          <t>Cash flows from investing activities</t>
        </is>
      </c>
      <c r="C26" s="4" t="inlineStr">
        <is>
          <t xml:space="preserve"> </t>
        </is>
      </c>
      <c r="D26" s="4" t="inlineStr">
        <is>
          <t xml:space="preserve"> </t>
        </is>
      </c>
    </row>
    <row r="27">
      <c r="A27" s="4" t="inlineStr">
        <is>
          <t>Purchases of property and equipment</t>
        </is>
      </c>
      <c r="C27" s="6" t="n">
        <v>-6899</v>
      </c>
      <c r="D27" s="6" t="n">
        <v>-2783</v>
      </c>
    </row>
    <row r="28">
      <c r="A28" s="4" t="inlineStr">
        <is>
          <t>Proceeds from disposals of property and equipment</t>
        </is>
      </c>
      <c r="C28" s="6" t="n">
        <v>5</v>
      </c>
      <c r="D28" s="6" t="n">
        <v>0</v>
      </c>
    </row>
    <row r="29">
      <c r="A29" s="4" t="inlineStr">
        <is>
          <t>Acquisition of physician practices</t>
        </is>
      </c>
      <c r="C29" s="6" t="n">
        <v>0</v>
      </c>
      <c r="D29" s="6" t="n">
        <v>-5</v>
      </c>
    </row>
    <row r="30">
      <c r="A30" s="4" t="inlineStr">
        <is>
          <t>Purchase of marketable securities</t>
        </is>
      </c>
      <c r="C30" s="6" t="n">
        <v>-2280</v>
      </c>
      <c r="D30" s="6" t="n">
        <v>-10024</v>
      </c>
    </row>
    <row r="31">
      <c r="A31" s="4" t="inlineStr">
        <is>
          <t>Proceeds from sales of marketable securities</t>
        </is>
      </c>
      <c r="C31" s="6" t="n">
        <v>2235</v>
      </c>
      <c r="D31" s="6" t="n">
        <v>252</v>
      </c>
    </row>
    <row r="32">
      <c r="A32" s="4" t="inlineStr">
        <is>
          <t>Issuance of notes receivable - related parties</t>
        </is>
      </c>
      <c r="C32" s="6" t="n">
        <v>0</v>
      </c>
      <c r="D32" s="6" t="n">
        <v>-243</v>
      </c>
    </row>
    <row r="33">
      <c r="A33" s="4" t="inlineStr">
        <is>
          <t>Collections on notes receivable - related parties</t>
        </is>
      </c>
      <c r="C33" s="6" t="n">
        <v>630</v>
      </c>
      <c r="D33" s="6" t="n">
        <v>666</v>
      </c>
    </row>
    <row r="34">
      <c r="A34" s="4" t="inlineStr">
        <is>
          <t>Net cash used in investing activities</t>
        </is>
      </c>
      <c r="C34" s="6" t="n">
        <v>-6309</v>
      </c>
      <c r="D34" s="6" t="n">
        <v>-12137</v>
      </c>
    </row>
    <row r="35">
      <c r="A35" s="3" t="inlineStr">
        <is>
          <t>Cash flows from financing activities</t>
        </is>
      </c>
      <c r="C35" s="4" t="inlineStr">
        <is>
          <t xml:space="preserve"> </t>
        </is>
      </c>
      <c r="D35" s="4" t="inlineStr">
        <is>
          <t xml:space="preserve"> </t>
        </is>
      </c>
    </row>
    <row r="36">
      <c r="A36" s="4" t="inlineStr">
        <is>
          <t>Borrowings on long-term debt</t>
        </is>
      </c>
      <c r="C36" s="6" t="n">
        <v>0</v>
      </c>
      <c r="D36" s="6" t="n">
        <v>16250</v>
      </c>
    </row>
    <row r="37">
      <c r="A37" s="4" t="inlineStr">
        <is>
          <t>Issuance of redeemable convertible preferred Class C Units</t>
        </is>
      </c>
      <c r="C37" s="6" t="n">
        <v>64996</v>
      </c>
      <c r="D37" s="6" t="n">
        <v>0</v>
      </c>
    </row>
    <row r="38">
      <c r="A38" s="4" t="inlineStr">
        <is>
          <t>Class A and A-1 preferred returns</t>
        </is>
      </c>
      <c r="C38" s="6" t="n">
        <v>-8174</v>
      </c>
      <c r="D38" s="6" t="n">
        <v>0</v>
      </c>
    </row>
    <row r="39">
      <c r="A39" s="4" t="inlineStr">
        <is>
          <t>Tax distributions</t>
        </is>
      </c>
      <c r="C39" s="6" t="n">
        <v>-260</v>
      </c>
      <c r="D39" s="6" t="n">
        <v>0</v>
      </c>
    </row>
    <row r="40">
      <c r="A40" s="4" t="inlineStr">
        <is>
          <t>Repayments on finance lease liabilities</t>
        </is>
      </c>
      <c r="C40" s="6" t="n">
        <v>-233</v>
      </c>
      <c r="D40" s="6" t="n">
        <v>-215</v>
      </c>
    </row>
    <row r="41">
      <c r="A41" s="4" t="inlineStr">
        <is>
          <t>Capital contribution from noncontrolling interest member</t>
        </is>
      </c>
      <c r="C41" s="6" t="n">
        <v>134</v>
      </c>
      <c r="D41" s="6" t="n">
        <v>0</v>
      </c>
    </row>
    <row r="42">
      <c r="A42" s="4" t="inlineStr">
        <is>
          <t>Cash paid for debt financing costs</t>
        </is>
      </c>
      <c r="C42" s="6" t="n">
        <v>-446</v>
      </c>
      <c r="D42" s="6" t="n">
        <v>-171</v>
      </c>
    </row>
    <row r="43">
      <c r="A43" s="4" t="inlineStr">
        <is>
          <t>Cash paid for offering costs on issuance of Class C Units</t>
        </is>
      </c>
      <c r="C43" s="6" t="n">
        <v>-750</v>
      </c>
      <c r="D43" s="6" t="n">
        <v>0</v>
      </c>
    </row>
    <row r="44">
      <c r="A44" s="4" t="inlineStr">
        <is>
          <t>Cash paid for offering costs on Business Combination</t>
        </is>
      </c>
      <c r="C44" s="6" t="n">
        <v>-905</v>
      </c>
      <c r="D44" s="6" t="n">
        <v>0</v>
      </c>
    </row>
    <row r="45">
      <c r="A45" s="4" t="inlineStr">
        <is>
          <t>Net cash provided by financing activities</t>
        </is>
      </c>
      <c r="C45" s="6" t="n">
        <v>54362</v>
      </c>
      <c r="D45" s="6" t="n">
        <v>15864</v>
      </c>
    </row>
    <row r="46">
      <c r="A46" s="4" t="inlineStr">
        <is>
          <t>Net increase (decrease) in cash and cash equivalents</t>
        </is>
      </c>
      <c r="C46" s="6" t="n">
        <v>45782</v>
      </c>
      <c r="D46" s="6" t="n">
        <v>-6261</v>
      </c>
    </row>
    <row r="47">
      <c r="A47" s="3" t="inlineStr">
        <is>
          <t>Cash and cash equivalents</t>
        </is>
      </c>
      <c r="C47" s="4" t="inlineStr">
        <is>
          <t xml:space="preserve"> </t>
        </is>
      </c>
      <c r="D47" s="4" t="inlineStr">
        <is>
          <t xml:space="preserve"> </t>
        </is>
      </c>
    </row>
    <row r="48">
      <c r="A48" s="4" t="inlineStr">
        <is>
          <t>Cash and cash equivalents, Beginning of Period</t>
        </is>
      </c>
      <c r="C48" s="6" t="n">
        <v>26926</v>
      </c>
      <c r="D48" s="6" t="n">
        <v>32354</v>
      </c>
    </row>
    <row r="49">
      <c r="A49" s="4" t="inlineStr">
        <is>
          <t>Cash and cash equivalents, End of Period</t>
        </is>
      </c>
      <c r="C49" s="6" t="n">
        <v>72708</v>
      </c>
      <c r="D49" s="6" t="n">
        <v>26093</v>
      </c>
    </row>
    <row r="50">
      <c r="A50" s="3" t="inlineStr">
        <is>
          <t>Supplemental noncash investing and financing activities</t>
        </is>
      </c>
      <c r="C50" s="4" t="inlineStr">
        <is>
          <t xml:space="preserve"> </t>
        </is>
      </c>
      <c r="D50" s="4" t="inlineStr">
        <is>
          <t xml:space="preserve"> </t>
        </is>
      </c>
    </row>
    <row r="51">
      <c r="A51" s="4" t="inlineStr">
        <is>
          <t>Right-of-use assets and lease liabilities removed in termination of lease</t>
        </is>
      </c>
      <c r="C51" s="6" t="n">
        <v>1023</v>
      </c>
      <c r="D51" s="6" t="n">
        <v>0</v>
      </c>
    </row>
    <row r="52">
      <c r="A52" s="4" t="inlineStr">
        <is>
          <t>Remeasurement of lease liabilities due to modifications of terms of leases</t>
        </is>
      </c>
      <c r="C52" s="6" t="n">
        <v>0</v>
      </c>
      <c r="D52" s="6" t="n">
        <v>2641</v>
      </c>
    </row>
    <row r="53">
      <c r="A53" s="4" t="inlineStr">
        <is>
          <t>Derivative liability on issuance of Class C Units</t>
        </is>
      </c>
      <c r="C53" s="6" t="n">
        <v>1349</v>
      </c>
      <c r="D53" s="6" t="n">
        <v>0</v>
      </c>
    </row>
    <row r="54">
      <c r="A54" s="4" t="inlineStr">
        <is>
          <t>Derivative liability on Class A-1 anti-dilution feature</t>
        </is>
      </c>
      <c r="C54" s="5" t="n">
        <v>2540</v>
      </c>
      <c r="D54" s="5" t="n">
        <v>0</v>
      </c>
    </row>
    <row r="55"/>
    <row r="56">
      <c r="A56" s="4" t="inlineStr">
        <is>
          <t>[1]Includes related party
                    amortization of operating right-of-use assets of $1,062 and $1,019 for the six months ended June 30, 2023 and 2022, respectively.[2]Includes changes in related party
                    balances of ($5,140) and $3,637
                    for the six months ended June 30, 2023 and 2022, respectively[3]Includes changes in related party
                    balances of $15,718 and $6,719
                    for the six months ended June 30, 2023 and 2022, respectively.[4]Includes changes in related party
                    balances of ($1,303) and ($1,284)
                    for the six months ended June 30, 2023 and 2022, respectively.</t>
        </is>
      </c>
    </row>
  </sheetData>
  <mergeCells count="4">
    <mergeCell ref="A1:B2"/>
    <mergeCell ref="C1:D1"/>
    <mergeCell ref="A55:C55"/>
    <mergeCell ref="A56:C56"/>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s>
  <sheetData>
    <row r="1">
      <c r="A1" s="1" t="inlineStr">
        <is>
          <t>Equity, Distributions (Q2) (Details) - USD ($) $ in Millions</t>
        </is>
      </c>
      <c r="D1" s="2" t="inlineStr">
        <is>
          <t>1 Months Ended</t>
        </is>
      </c>
    </row>
    <row r="2">
      <c r="B2" s="2" t="inlineStr">
        <is>
          <t>Jun. 06, 2023</t>
        </is>
      </c>
      <c r="C2" s="2" t="inlineStr">
        <is>
          <t>Mar. 04, 2020</t>
        </is>
      </c>
      <c r="D2" s="2" t="inlineStr">
        <is>
          <t>Mar. 31, 2020</t>
        </is>
      </c>
    </row>
    <row r="3">
      <c r="A3" s="4" t="inlineStr">
        <is>
          <t>Class A Unit [Member]</t>
        </is>
      </c>
      <c r="B3" s="4" t="inlineStr">
        <is>
          <t xml:space="preserve"> </t>
        </is>
      </c>
      <c r="C3" s="4" t="inlineStr">
        <is>
          <t xml:space="preserve"> </t>
        </is>
      </c>
      <c r="D3" s="4" t="inlineStr">
        <is>
          <t xml:space="preserve"> </t>
        </is>
      </c>
    </row>
    <row r="4">
      <c r="A4" s="3" t="inlineStr">
        <is>
          <t>Distributions to Class A and Class A-1 Members [Abstract]</t>
        </is>
      </c>
      <c r="B4" s="4" t="inlineStr">
        <is>
          <t xml:space="preserve"> </t>
        </is>
      </c>
      <c r="C4" s="4" t="inlineStr">
        <is>
          <t xml:space="preserve"> </t>
        </is>
      </c>
      <c r="D4" s="4" t="inlineStr">
        <is>
          <t xml:space="preserve"> </t>
        </is>
      </c>
    </row>
    <row r="5">
      <c r="A5" s="4" t="inlineStr">
        <is>
          <t>Percentage of preferred return on capital contributions</t>
        </is>
      </c>
      <c r="B5" s="4" t="inlineStr">
        <is>
          <t xml:space="preserve"> </t>
        </is>
      </c>
      <c r="C5" s="7" t="n">
        <v>0.08</v>
      </c>
      <c r="D5" s="7" t="n">
        <v>0.08</v>
      </c>
    </row>
    <row r="6">
      <c r="A6" s="4" t="inlineStr">
        <is>
          <t>Cash distribution paid</t>
        </is>
      </c>
      <c r="B6" s="5" t="n">
        <v>4</v>
      </c>
      <c r="C6" s="4" t="inlineStr">
        <is>
          <t xml:space="preserve"> </t>
        </is>
      </c>
      <c r="D6" s="4" t="inlineStr">
        <is>
          <t xml:space="preserve"> </t>
        </is>
      </c>
    </row>
    <row r="7">
      <c r="A7" s="4" t="inlineStr">
        <is>
          <t>Class A-1 Units [Member]</t>
        </is>
      </c>
      <c r="B7" s="4" t="inlineStr">
        <is>
          <t xml:space="preserve"> </t>
        </is>
      </c>
      <c r="C7" s="4" t="inlineStr">
        <is>
          <t xml:space="preserve"> </t>
        </is>
      </c>
      <c r="D7" s="4" t="inlineStr">
        <is>
          <t xml:space="preserve"> </t>
        </is>
      </c>
    </row>
    <row r="8">
      <c r="A8" s="3" t="inlineStr">
        <is>
          <t>Distributions to Class A and Class A-1 Members [Abstract]</t>
        </is>
      </c>
      <c r="B8" s="4" t="inlineStr">
        <is>
          <t xml:space="preserve"> </t>
        </is>
      </c>
      <c r="C8" s="4" t="inlineStr">
        <is>
          <t xml:space="preserve"> </t>
        </is>
      </c>
      <c r="D8" s="4" t="inlineStr">
        <is>
          <t xml:space="preserve"> </t>
        </is>
      </c>
    </row>
    <row r="9">
      <c r="A9" s="4" t="inlineStr">
        <is>
          <t>Percentage of preferred return on capital contributions</t>
        </is>
      </c>
      <c r="B9" s="4" t="inlineStr">
        <is>
          <t xml:space="preserve"> </t>
        </is>
      </c>
      <c r="C9" s="7" t="n">
        <v>0.04</v>
      </c>
      <c r="D9" s="7" t="n">
        <v>0.04</v>
      </c>
    </row>
    <row r="10">
      <c r="A10" s="4" t="inlineStr">
        <is>
          <t>Cash distribution paid</t>
        </is>
      </c>
      <c r="B10" s="8" t="n">
        <v>4.1</v>
      </c>
      <c r="C10" s="4" t="inlineStr">
        <is>
          <t xml:space="preserve"> </t>
        </is>
      </c>
      <c r="D10"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Equity, Anti-Dilution Feature (Q2) (Details) - USD ($) $ in Thousands</t>
        </is>
      </c>
      <c r="C1" s="2" t="inlineStr">
        <is>
          <t>1 Months Ended</t>
        </is>
      </c>
      <c r="D1" s="2" t="inlineStr">
        <is>
          <t>6 Months Ended</t>
        </is>
      </c>
      <c r="E1" s="2" t="inlineStr">
        <is>
          <t>12 Months Ended</t>
        </is>
      </c>
    </row>
    <row r="2">
      <c r="B2" s="2" t="inlineStr">
        <is>
          <t>Jun. 07, 2023</t>
        </is>
      </c>
      <c r="C2" s="2" t="inlineStr">
        <is>
          <t>Mar. 31, 2020</t>
        </is>
      </c>
      <c r="D2" s="2" t="inlineStr">
        <is>
          <t>Jun. 30, 2023</t>
        </is>
      </c>
      <c r="E2" s="2" t="inlineStr">
        <is>
          <t>Dec. 31, 2020</t>
        </is>
      </c>
      <c r="F2" s="2" t="inlineStr">
        <is>
          <t>Dec. 31, 2022</t>
        </is>
      </c>
      <c r="G2" s="2" t="inlineStr">
        <is>
          <t>Dec. 31, 2021</t>
        </is>
      </c>
    </row>
    <row r="3">
      <c r="A3" s="3" t="inlineStr">
        <is>
          <t>Class A-1 Anti-Dilution Feat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other</t>
        </is>
      </c>
      <c r="B4" s="4" t="inlineStr">
        <is>
          <t xml:space="preserve"> </t>
        </is>
      </c>
      <c r="C4" s="4" t="inlineStr">
        <is>
          <t xml:space="preserve"> </t>
        </is>
      </c>
      <c r="D4" s="5" t="n">
        <v>22873</v>
      </c>
      <c r="E4" s="4" t="inlineStr">
        <is>
          <t xml:space="preserve"> </t>
        </is>
      </c>
      <c r="F4" s="5" t="n">
        <v>17800</v>
      </c>
      <c r="G4" s="5" t="n">
        <v>13792</v>
      </c>
    </row>
    <row r="5">
      <c r="A5" s="4" t="inlineStr">
        <is>
          <t>Number of new issued shares value</t>
        </is>
      </c>
      <c r="B5" s="4" t="inlineStr">
        <is>
          <t xml:space="preserve"> </t>
        </is>
      </c>
      <c r="C5" s="4" t="inlineStr">
        <is>
          <t xml:space="preserve"> </t>
        </is>
      </c>
      <c r="D5" s="6" t="n">
        <v>0</v>
      </c>
      <c r="E5" s="5" t="n">
        <v>28500</v>
      </c>
      <c r="F5" s="4" t="inlineStr">
        <is>
          <t xml:space="preserve"> </t>
        </is>
      </c>
      <c r="G5" s="4" t="inlineStr">
        <is>
          <t xml:space="preserve"> </t>
        </is>
      </c>
    </row>
    <row r="6">
      <c r="A6" s="4" t="inlineStr">
        <is>
          <t>Class A-1 Un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A-1 Anti-Dilution Featur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sideration for aditional shares issuable</t>
        </is>
      </c>
      <c r="B8" s="4" t="inlineStr">
        <is>
          <t xml:space="preserve"> </t>
        </is>
      </c>
      <c r="C8" s="4" t="inlineStr">
        <is>
          <t xml:space="preserve"> </t>
        </is>
      </c>
      <c r="D8" s="6" t="n">
        <v>0</v>
      </c>
      <c r="E8" s="4" t="inlineStr">
        <is>
          <t xml:space="preserve"> </t>
        </is>
      </c>
      <c r="F8" s="4" t="inlineStr">
        <is>
          <t xml:space="preserve"> </t>
        </is>
      </c>
      <c r="G8" s="4" t="inlineStr">
        <is>
          <t xml:space="preserve"> </t>
        </is>
      </c>
    </row>
    <row r="9">
      <c r="A9" s="4" t="inlineStr">
        <is>
          <t>Accrued other</t>
        </is>
      </c>
      <c r="B9" s="4" t="inlineStr">
        <is>
          <t xml:space="preserve"> </t>
        </is>
      </c>
      <c r="C9" s="4" t="inlineStr">
        <is>
          <t xml:space="preserve"> </t>
        </is>
      </c>
      <c r="D9" s="6" t="n">
        <v>2600</v>
      </c>
      <c r="E9" s="4" t="inlineStr">
        <is>
          <t xml:space="preserve"> </t>
        </is>
      </c>
      <c r="F9" s="4" t="inlineStr">
        <is>
          <t xml:space="preserve"> </t>
        </is>
      </c>
      <c r="G9" s="4" t="inlineStr">
        <is>
          <t xml:space="preserve"> </t>
        </is>
      </c>
    </row>
    <row r="10">
      <c r="A10" s="4" t="inlineStr">
        <is>
          <t>Additional shares issued (in shares)</t>
        </is>
      </c>
      <c r="B10" s="6" t="n">
        <v>17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new issued shares value</t>
        </is>
      </c>
      <c r="B11" s="5" t="n">
        <v>2500</v>
      </c>
      <c r="C11" s="5" t="n">
        <v>28500</v>
      </c>
      <c r="D11" s="4" t="inlineStr">
        <is>
          <t xml:space="preserve"> </t>
        </is>
      </c>
      <c r="E11" s="4" t="inlineStr">
        <is>
          <t xml:space="preserve"> </t>
        </is>
      </c>
      <c r="F11" s="4" t="inlineStr">
        <is>
          <t xml:space="preserve"> </t>
        </is>
      </c>
      <c r="G11" s="4" t="inlineStr">
        <is>
          <t xml:space="preserve"> </t>
        </is>
      </c>
    </row>
    <row r="12">
      <c r="A12" s="4" t="inlineStr">
        <is>
          <t>Class A-1 Units [Member] | Other (Expense) Incom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A-1 Anti-Dilution Featur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on derivative</t>
        </is>
      </c>
      <c r="B14" s="4" t="inlineStr">
        <is>
          <t xml:space="preserve"> </t>
        </is>
      </c>
      <c r="C14" s="4" t="inlineStr">
        <is>
          <t xml:space="preserve"> </t>
        </is>
      </c>
      <c r="D14" s="5" t="n">
        <v>5100</v>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Grants (Q2) (Details) - Class B-1 Units [Member] - USD ($) $ in Millions</t>
        </is>
      </c>
      <c r="B1" s="2" t="inlineStr">
        <is>
          <t>1 Months Ended</t>
        </is>
      </c>
      <c r="C1" s="2" t="inlineStr">
        <is>
          <t>6 Months Ended</t>
        </is>
      </c>
    </row>
    <row r="2">
      <c r="B2" s="2" t="inlineStr">
        <is>
          <t>Jun. 30, 2023</t>
        </is>
      </c>
      <c r="C2" s="2" t="inlineStr">
        <is>
          <t>Jun. 30, 2023</t>
        </is>
      </c>
    </row>
    <row r="3">
      <c r="A3" s="3" t="inlineStr">
        <is>
          <t>Class B-1 Grants [Abstract]</t>
        </is>
      </c>
      <c r="B3" s="4" t="inlineStr">
        <is>
          <t xml:space="preserve"> </t>
        </is>
      </c>
      <c r="C3" s="4" t="inlineStr">
        <is>
          <t xml:space="preserve"> </t>
        </is>
      </c>
    </row>
    <row r="4">
      <c r="A4" s="4" t="inlineStr">
        <is>
          <t>Number of shares granted (in shares)</t>
        </is>
      </c>
      <c r="B4" s="6" t="n">
        <v>351</v>
      </c>
      <c r="C4" s="4" t="inlineStr">
        <is>
          <t xml:space="preserve"> </t>
        </is>
      </c>
    </row>
    <row r="5">
      <c r="A5" s="4" t="inlineStr">
        <is>
          <t>Estimated grant date fair value</t>
        </is>
      </c>
      <c r="B5" s="8" t="n">
        <v>4.4</v>
      </c>
      <c r="C5" s="4" t="inlineStr">
        <is>
          <t xml:space="preserve"> </t>
        </is>
      </c>
    </row>
    <row r="6">
      <c r="A6" s="4" t="inlineStr">
        <is>
          <t>Compensation expense</t>
        </is>
      </c>
      <c r="B6" s="4" t="inlineStr">
        <is>
          <t xml:space="preserve"> </t>
        </is>
      </c>
      <c r="C6" s="5" t="n">
        <v>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Earnings per Unit (Q2) (Details) - USD ($) $ / shares in Units,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Numerato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1591</v>
      </c>
      <c r="C4" s="5" t="n">
        <v>-4380</v>
      </c>
      <c r="D4" s="5" t="n">
        <v>2589</v>
      </c>
      <c r="E4" s="5" t="n">
        <v>-105</v>
      </c>
      <c r="F4" s="5" t="n">
        <v>21951</v>
      </c>
    </row>
    <row r="5">
      <c r="A5" s="4" t="inlineStr">
        <is>
          <t>Undistributed net loss</t>
        </is>
      </c>
      <c r="B5" s="6" t="n">
        <v>-12886</v>
      </c>
      <c r="C5" s="6" t="n">
        <v>-5446</v>
      </c>
      <c r="D5" s="6" t="n">
        <v>435</v>
      </c>
      <c r="E5" s="6" t="n">
        <v>-2125</v>
      </c>
      <c r="F5" s="6" t="n">
        <v>20229</v>
      </c>
    </row>
    <row r="6">
      <c r="A6" s="4" t="inlineStr">
        <is>
          <t>Class A Uni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umerator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 (loss)</t>
        </is>
      </c>
      <c r="B8" s="6" t="n">
        <v>-11352</v>
      </c>
      <c r="C8" s="6" t="n">
        <v>-4555</v>
      </c>
      <c r="D8" s="6" t="n">
        <v>1179</v>
      </c>
      <c r="E8" s="6" t="n">
        <v>-1162</v>
      </c>
      <c r="F8" s="6" t="n">
        <v>17145</v>
      </c>
    </row>
    <row r="9">
      <c r="A9" s="4" t="inlineStr">
        <is>
          <t>Cumulative dividends</t>
        </is>
      </c>
      <c r="B9" s="6" t="n">
        <v>391</v>
      </c>
      <c r="C9" s="6" t="n">
        <v>421</v>
      </c>
      <c r="D9" s="6" t="n">
        <v>855</v>
      </c>
      <c r="E9" s="6" t="n">
        <v>780</v>
      </c>
      <c r="F9" s="6" t="n">
        <v>722</v>
      </c>
    </row>
    <row r="10">
      <c r="A10" s="4" t="inlineStr">
        <is>
          <t>Undistributed net loss</t>
        </is>
      </c>
      <c r="B10" s="5" t="n">
        <v>-11743</v>
      </c>
      <c r="C10" s="5" t="n">
        <v>-4976</v>
      </c>
      <c r="D10" s="5" t="n">
        <v>324</v>
      </c>
      <c r="E10" s="5" t="n">
        <v>-1942</v>
      </c>
      <c r="F10" s="5" t="n">
        <v>16423</v>
      </c>
    </row>
    <row r="11">
      <c r="A11" s="3" t="inlineStr">
        <is>
          <t>Denominator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units outstanding, basic (in shares)</t>
        </is>
      </c>
      <c r="B12" s="6" t="n">
        <v>7725</v>
      </c>
      <c r="C12" s="6" t="n">
        <v>7725</v>
      </c>
      <c r="D12" s="6" t="n">
        <v>7725</v>
      </c>
      <c r="E12" s="6" t="n">
        <v>7725</v>
      </c>
      <c r="F12" s="6" t="n">
        <v>7725</v>
      </c>
    </row>
    <row r="13">
      <c r="A13" s="4" t="inlineStr">
        <is>
          <t>Weighted average units outstanding, diluted (in shares)</t>
        </is>
      </c>
      <c r="B13" s="6" t="n">
        <v>7725</v>
      </c>
      <c r="C13" s="6" t="n">
        <v>7725</v>
      </c>
      <c r="D13" s="6" t="n">
        <v>7725</v>
      </c>
      <c r="E13" s="6" t="n">
        <v>7725</v>
      </c>
      <c r="F13" s="6" t="n">
        <v>7725</v>
      </c>
    </row>
    <row r="14">
      <c r="A14" s="4" t="inlineStr">
        <is>
          <t>Loss per unit, basic (in dollars per share)</t>
        </is>
      </c>
      <c r="B14" s="5" t="n">
        <v>-1469</v>
      </c>
      <c r="C14" s="5" t="n">
        <v>-590</v>
      </c>
      <c r="D14" s="5" t="n">
        <v>153</v>
      </c>
      <c r="E14" s="5" t="n">
        <v>-150</v>
      </c>
      <c r="F14" s="5" t="n">
        <v>2219</v>
      </c>
    </row>
    <row r="15">
      <c r="A15" s="4" t="inlineStr">
        <is>
          <t>Loss per unit, diluted (in dollars per share)</t>
        </is>
      </c>
      <c r="B15" s="5" t="n">
        <v>-1469</v>
      </c>
      <c r="C15" s="5" t="n">
        <v>-590</v>
      </c>
      <c r="D15" s="5" t="n">
        <v>153</v>
      </c>
      <c r="E15" s="5" t="n">
        <v>-150</v>
      </c>
      <c r="F15" s="5" t="n">
        <v>2219</v>
      </c>
    </row>
    <row r="16">
      <c r="A16" s="4" t="inlineStr">
        <is>
          <t>Class A-1 Uni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umerator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5" t="n">
        <v>-566</v>
      </c>
      <c r="C18" s="5" t="n">
        <v>175</v>
      </c>
      <c r="D18" s="5" t="n">
        <v>1330</v>
      </c>
      <c r="E18" s="5" t="n">
        <v>1057</v>
      </c>
      <c r="F18" s="5" t="n">
        <v>2284</v>
      </c>
    </row>
    <row r="19">
      <c r="A19" s="4" t="inlineStr">
        <is>
          <t>Cumulative dividends</t>
        </is>
      </c>
      <c r="B19" s="6" t="n">
        <v>577</v>
      </c>
      <c r="C19" s="6" t="n">
        <v>645</v>
      </c>
      <c r="D19" s="6" t="n">
        <v>1299</v>
      </c>
      <c r="E19" s="6" t="n">
        <v>1240</v>
      </c>
      <c r="F19" s="6" t="n">
        <v>1000</v>
      </c>
    </row>
    <row r="20">
      <c r="A20" s="4" t="inlineStr">
        <is>
          <t>Undistributed net loss</t>
        </is>
      </c>
      <c r="B20" s="5" t="n">
        <v>-1143</v>
      </c>
      <c r="C20" s="5" t="n">
        <v>-470</v>
      </c>
      <c r="D20" s="5" t="n">
        <v>31</v>
      </c>
      <c r="E20" s="5" t="n">
        <v>-183</v>
      </c>
      <c r="F20" s="5" t="n">
        <v>1284</v>
      </c>
    </row>
    <row r="21">
      <c r="A21" s="3" t="inlineStr">
        <is>
          <t>Denominator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units outstanding, basic (in shares)</t>
        </is>
      </c>
      <c r="B22" s="6" t="n">
        <v>752</v>
      </c>
      <c r="C22" s="6" t="n">
        <v>730</v>
      </c>
      <c r="D22" s="6" t="n">
        <v>730</v>
      </c>
      <c r="E22" s="6" t="n">
        <v>730</v>
      </c>
      <c r="F22" s="6" t="n">
        <v>604</v>
      </c>
    </row>
    <row r="23">
      <c r="A23" s="4" t="inlineStr">
        <is>
          <t>Weighted average units outstanding, diluted (in shares)</t>
        </is>
      </c>
      <c r="B23" s="6" t="n">
        <v>752</v>
      </c>
      <c r="C23" s="6" t="n">
        <v>730</v>
      </c>
      <c r="D23" s="6" t="n">
        <v>730</v>
      </c>
      <c r="E23" s="6" t="n">
        <v>730</v>
      </c>
      <c r="F23" s="6" t="n">
        <v>604</v>
      </c>
    </row>
    <row r="24">
      <c r="A24" s="4" t="inlineStr">
        <is>
          <t>Loss per unit, basic (in dollars per share)</t>
        </is>
      </c>
      <c r="B24" s="5" t="n">
        <v>-753</v>
      </c>
      <c r="C24" s="5" t="n">
        <v>239</v>
      </c>
      <c r="D24" s="5" t="n">
        <v>1821</v>
      </c>
      <c r="E24" s="5" t="n">
        <v>1447</v>
      </c>
      <c r="F24" s="5" t="n">
        <v>3782</v>
      </c>
    </row>
    <row r="25">
      <c r="A25" s="4" t="inlineStr">
        <is>
          <t>Loss per unit, diluted (in dollars per share)</t>
        </is>
      </c>
      <c r="B25" s="5" t="n">
        <v>-753</v>
      </c>
      <c r="C25" s="5" t="n">
        <v>239</v>
      </c>
      <c r="D25" s="5" t="n">
        <v>1821</v>
      </c>
      <c r="E25" s="5" t="n">
        <v>1447</v>
      </c>
      <c r="F25" s="5" t="n">
        <v>3782</v>
      </c>
    </row>
    <row r="26">
      <c r="A26" s="4" t="inlineStr">
        <is>
          <t>Class B Uni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umerator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distributed net loss</t>
        </is>
      </c>
      <c r="B28" s="5" t="n">
        <v>0</v>
      </c>
      <c r="C28" s="5" t="n">
        <v>0</v>
      </c>
      <c r="D28" s="5" t="n">
        <v>80</v>
      </c>
      <c r="E28" s="5" t="n">
        <v>0</v>
      </c>
      <c r="F28" s="5" t="n">
        <v>2522</v>
      </c>
    </row>
    <row r="29">
      <c r="A29" s="4" t="inlineStr">
        <is>
          <t>Class C Uni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Numerator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 (loss)</t>
        </is>
      </c>
      <c r="B31" s="6" t="n">
        <v>327</v>
      </c>
      <c r="C31" s="6" t="n">
        <v>0</v>
      </c>
      <c r="D31" s="4" t="inlineStr">
        <is>
          <t xml:space="preserve"> </t>
        </is>
      </c>
      <c r="E31" s="4" t="inlineStr">
        <is>
          <t xml:space="preserve"> </t>
        </is>
      </c>
      <c r="F31" s="4" t="inlineStr">
        <is>
          <t xml:space="preserve"> </t>
        </is>
      </c>
    </row>
    <row r="32">
      <c r="A32" s="4" t="inlineStr">
        <is>
          <t>Cumulative dividends</t>
        </is>
      </c>
      <c r="B32" s="6" t="n">
        <v>327</v>
      </c>
      <c r="C32" s="6" t="n">
        <v>0</v>
      </c>
      <c r="D32" s="4" t="inlineStr">
        <is>
          <t xml:space="preserve"> </t>
        </is>
      </c>
      <c r="E32" s="4" t="inlineStr">
        <is>
          <t xml:space="preserve"> </t>
        </is>
      </c>
      <c r="F32" s="4" t="inlineStr">
        <is>
          <t xml:space="preserve"> </t>
        </is>
      </c>
    </row>
    <row r="33">
      <c r="A33" s="4" t="inlineStr">
        <is>
          <t>Undistributed net loss</t>
        </is>
      </c>
      <c r="B33" s="5" t="n">
        <v>0</v>
      </c>
      <c r="C33" s="5" t="n">
        <v>0</v>
      </c>
      <c r="D33" s="4" t="inlineStr">
        <is>
          <t xml:space="preserve"> </t>
        </is>
      </c>
      <c r="E33" s="4" t="inlineStr">
        <is>
          <t xml:space="preserve"> </t>
        </is>
      </c>
      <c r="F33" s="4" t="inlineStr">
        <is>
          <t xml:space="preserve"> </t>
        </is>
      </c>
    </row>
    <row r="34">
      <c r="A34" s="3" t="inlineStr">
        <is>
          <t>Denominator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potentially dilutive shares (in shares)</t>
        </is>
      </c>
      <c r="B35" s="6" t="n">
        <v>2837</v>
      </c>
      <c r="C35" s="4" t="inlineStr">
        <is>
          <t xml:space="preserve"> </t>
        </is>
      </c>
      <c r="D35" s="4" t="inlineStr">
        <is>
          <t xml:space="preserve"> </t>
        </is>
      </c>
      <c r="E35" s="4" t="inlineStr">
        <is>
          <t xml:space="preserve"> </t>
        </is>
      </c>
      <c r="F35" s="4" t="inlineStr">
        <is>
          <t xml:space="preserve"> </t>
        </is>
      </c>
    </row>
  </sheetData>
  <mergeCells count="3">
    <mergeCell ref="A1:A2"/>
    <mergeCell ref="B1:C1"/>
    <mergeCell ref="D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ubsequent Events and Other Matters (Q2) (Details) - Class B-1 Units [Member] - shares</t>
        </is>
      </c>
      <c r="C1" s="2" t="inlineStr">
        <is>
          <t>1 Months Ended</t>
        </is>
      </c>
      <c r="D1" s="2" t="inlineStr">
        <is>
          <t>2 Months Ended</t>
        </is>
      </c>
    </row>
    <row r="2">
      <c r="B2" s="2" t="inlineStr">
        <is>
          <t>Aug. 31, 2023</t>
        </is>
      </c>
      <c r="C2" s="2" t="inlineStr">
        <is>
          <t>Jun. 30, 2023</t>
        </is>
      </c>
      <c r="D2" s="2" t="inlineStr">
        <is>
          <t>Aug. 31, 2023</t>
        </is>
      </c>
    </row>
    <row r="3">
      <c r="A3" s="3" t="inlineStr">
        <is>
          <t>Subsequent Event [Abstract]</t>
        </is>
      </c>
      <c r="B3" s="4" t="inlineStr">
        <is>
          <t xml:space="preserve"> </t>
        </is>
      </c>
      <c r="C3" s="4" t="inlineStr">
        <is>
          <t xml:space="preserve"> </t>
        </is>
      </c>
      <c r="D3" s="4" t="inlineStr">
        <is>
          <t xml:space="preserve"> </t>
        </is>
      </c>
    </row>
    <row r="4">
      <c r="A4" s="4" t="inlineStr">
        <is>
          <t>Number of units granted (in shares)</t>
        </is>
      </c>
      <c r="B4" s="4" t="inlineStr">
        <is>
          <t xml:space="preserve"> </t>
        </is>
      </c>
      <c r="C4" s="6" t="n">
        <v>351</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 [Abstract]</t>
        </is>
      </c>
      <c r="B6" s="4" t="inlineStr">
        <is>
          <t xml:space="preserve"> </t>
        </is>
      </c>
      <c r="C6" s="4" t="inlineStr">
        <is>
          <t xml:space="preserve"> </t>
        </is>
      </c>
      <c r="D6" s="4" t="inlineStr">
        <is>
          <t xml:space="preserve"> </t>
        </is>
      </c>
    </row>
    <row r="7">
      <c r="A7" s="4" t="inlineStr">
        <is>
          <t>Number of units granted (in shares)</t>
        </is>
      </c>
      <c r="B7" s="6" t="n">
        <v>415</v>
      </c>
      <c r="C7" s="4" t="inlineStr">
        <is>
          <t xml:space="preserve"> </t>
        </is>
      </c>
      <c r="D7" s="6" t="n">
        <v>64</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Condensed Consolidated Statements of Cash Flows (Q2) (Parenthetical) - USD ($) $ in Thousands</t>
        </is>
      </c>
      <c r="B1" s="2" t="inlineStr">
        <is>
          <t>6 Months Ended</t>
        </is>
      </c>
      <c r="F1" s="2" t="inlineStr">
        <is>
          <t>12 Months Ended</t>
        </is>
      </c>
    </row>
    <row r="2">
      <c r="B2" s="2" t="inlineStr">
        <is>
          <t>Jun. 30, 2023</t>
        </is>
      </c>
      <c r="D2" s="2" t="inlineStr">
        <is>
          <t>Jun. 30, 2022</t>
        </is>
      </c>
      <c r="F2" s="2" t="inlineStr">
        <is>
          <t>Dec. 31, 2022</t>
        </is>
      </c>
      <c r="H2" s="2" t="inlineStr">
        <is>
          <t>Dec. 31, 2021</t>
        </is>
      </c>
      <c r="J2" s="2" t="inlineStr">
        <is>
          <t>Dec. 31, 2020</t>
        </is>
      </c>
    </row>
    <row r="3">
      <c r="A3" s="3" t="inlineStr">
        <is>
          <t>Adjustments to reconcile net loss to net cash used in operating activitie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Amortization of operating right-of-use assets</t>
        </is>
      </c>
      <c r="B4" s="5" t="n">
        <v>4309</v>
      </c>
      <c r="C4" s="4" t="inlineStr">
        <is>
          <t>[1]</t>
        </is>
      </c>
      <c r="D4" s="5" t="n">
        <v>5143</v>
      </c>
      <c r="E4" s="4" t="inlineStr">
        <is>
          <t>[1]</t>
        </is>
      </c>
      <c r="F4" s="5" t="n">
        <v>10364</v>
      </c>
      <c r="G4" s="4" t="inlineStr">
        <is>
          <t>[2]</t>
        </is>
      </c>
      <c r="H4" s="5" t="n">
        <v>0</v>
      </c>
      <c r="I4" s="4" t="inlineStr">
        <is>
          <t>[2]</t>
        </is>
      </c>
      <c r="J4" s="5" t="n">
        <v>0</v>
      </c>
      <c r="K4" s="4" t="inlineStr">
        <is>
          <t>[2]</t>
        </is>
      </c>
    </row>
    <row r="5">
      <c r="A5" s="3" t="inlineStr">
        <is>
          <t>Changes in operating assets and liabilities:</t>
        </is>
      </c>
      <c r="B5" s="4" t="inlineStr">
        <is>
          <t xml:space="preserve"> </t>
        </is>
      </c>
      <c r="D5" s="4" t="inlineStr">
        <is>
          <t xml:space="preserve"> </t>
        </is>
      </c>
      <c r="F5" s="4" t="inlineStr">
        <is>
          <t xml:space="preserve"> </t>
        </is>
      </c>
      <c r="H5" s="4" t="inlineStr">
        <is>
          <t xml:space="preserve"> </t>
        </is>
      </c>
      <c r="J5" s="4" t="inlineStr">
        <is>
          <t xml:space="preserve"> </t>
        </is>
      </c>
    </row>
    <row r="6">
      <c r="A6" s="4" t="inlineStr">
        <is>
          <t>Inventories</t>
        </is>
      </c>
      <c r="B6" s="6" t="n">
        <v>-5410</v>
      </c>
      <c r="C6" s="4" t="inlineStr">
        <is>
          <t>[3]</t>
        </is>
      </c>
      <c r="D6" s="6" t="n">
        <v>3829</v>
      </c>
      <c r="E6" s="4" t="inlineStr">
        <is>
          <t>[3]</t>
        </is>
      </c>
      <c r="F6" s="6" t="n">
        <v>-1947</v>
      </c>
      <c r="G6" s="4" t="inlineStr">
        <is>
          <t>[4]</t>
        </is>
      </c>
      <c r="H6" s="6" t="n">
        <v>-10260</v>
      </c>
      <c r="I6" s="4" t="inlineStr">
        <is>
          <t>[4]</t>
        </is>
      </c>
      <c r="J6" s="6" t="n">
        <v>-6272</v>
      </c>
      <c r="K6" s="4" t="inlineStr">
        <is>
          <t>[4]</t>
        </is>
      </c>
    </row>
    <row r="7">
      <c r="A7" s="4" t="inlineStr">
        <is>
          <t>Accounts payable</t>
        </is>
      </c>
      <c r="B7" s="6" t="n">
        <v>15673</v>
      </c>
      <c r="C7" s="4" t="inlineStr">
        <is>
          <t>[5]</t>
        </is>
      </c>
      <c r="D7" s="6" t="n">
        <v>5532</v>
      </c>
      <c r="E7" s="4" t="inlineStr">
        <is>
          <t>[5]</t>
        </is>
      </c>
      <c r="F7" s="6" t="n">
        <v>14077</v>
      </c>
      <c r="G7" s="4" t="inlineStr">
        <is>
          <t>[6]</t>
        </is>
      </c>
      <c r="H7" s="6" t="n">
        <v>21679</v>
      </c>
      <c r="I7" s="4" t="inlineStr">
        <is>
          <t>[6]</t>
        </is>
      </c>
      <c r="J7" s="6" t="n">
        <v>34000</v>
      </c>
      <c r="K7" s="4" t="inlineStr">
        <is>
          <t>[6]</t>
        </is>
      </c>
    </row>
    <row r="8">
      <c r="A8" s="4" t="inlineStr">
        <is>
          <t>Operating lease liabilities</t>
        </is>
      </c>
      <c r="B8" s="6" t="n">
        <v>-3784</v>
      </c>
      <c r="C8" s="4" t="inlineStr">
        <is>
          <t>[7]</t>
        </is>
      </c>
      <c r="D8" s="6" t="n">
        <v>-3842</v>
      </c>
      <c r="E8" s="4" t="inlineStr">
        <is>
          <t>[7]</t>
        </is>
      </c>
      <c r="F8" s="6" t="n">
        <v>-10485</v>
      </c>
      <c r="G8" s="4" t="inlineStr">
        <is>
          <t>[8]</t>
        </is>
      </c>
      <c r="H8" s="6" t="n">
        <v>0</v>
      </c>
      <c r="I8" s="4" t="inlineStr">
        <is>
          <t>[8]</t>
        </is>
      </c>
      <c r="J8" s="6" t="n">
        <v>0</v>
      </c>
      <c r="K8" s="4" t="inlineStr">
        <is>
          <t>[8]</t>
        </is>
      </c>
    </row>
    <row r="9">
      <c r="A9" s="4" t="inlineStr">
        <is>
          <t>Related Party [Member]</t>
        </is>
      </c>
      <c r="B9" s="4" t="inlineStr">
        <is>
          <t xml:space="preserve"> </t>
        </is>
      </c>
      <c r="D9" s="4" t="inlineStr">
        <is>
          <t xml:space="preserve"> </t>
        </is>
      </c>
      <c r="F9" s="4" t="inlineStr">
        <is>
          <t xml:space="preserve"> </t>
        </is>
      </c>
      <c r="H9" s="4" t="inlineStr">
        <is>
          <t xml:space="preserve"> </t>
        </is>
      </c>
      <c r="J9" s="4" t="inlineStr">
        <is>
          <t xml:space="preserve"> </t>
        </is>
      </c>
    </row>
    <row r="10">
      <c r="A10" s="3" t="inlineStr">
        <is>
          <t>Adjustments to reconcile net loss to net cash used in operating activities</t>
        </is>
      </c>
      <c r="B10" s="4" t="inlineStr">
        <is>
          <t xml:space="preserve"> </t>
        </is>
      </c>
      <c r="D10" s="4" t="inlineStr">
        <is>
          <t xml:space="preserve"> </t>
        </is>
      </c>
      <c r="F10" s="4" t="inlineStr">
        <is>
          <t xml:space="preserve"> </t>
        </is>
      </c>
      <c r="H10" s="4" t="inlineStr">
        <is>
          <t xml:space="preserve"> </t>
        </is>
      </c>
      <c r="J10" s="4" t="inlineStr">
        <is>
          <t xml:space="preserve"> </t>
        </is>
      </c>
    </row>
    <row r="11">
      <c r="A11" s="4" t="inlineStr">
        <is>
          <t>Amortization of operating right-of-use assets</t>
        </is>
      </c>
      <c r="B11" s="6" t="n">
        <v>1062</v>
      </c>
      <c r="D11" s="6" t="n">
        <v>1019</v>
      </c>
      <c r="F11" s="6" t="n">
        <v>2059</v>
      </c>
      <c r="H11" s="4" t="inlineStr">
        <is>
          <t xml:space="preserve"> </t>
        </is>
      </c>
      <c r="J11" s="4" t="inlineStr">
        <is>
          <t xml:space="preserve"> </t>
        </is>
      </c>
    </row>
    <row r="12">
      <c r="A12" s="3" t="inlineStr">
        <is>
          <t>Changes in operating assets and liabilities:</t>
        </is>
      </c>
      <c r="B12" s="4" t="inlineStr">
        <is>
          <t xml:space="preserve"> </t>
        </is>
      </c>
      <c r="D12" s="4" t="inlineStr">
        <is>
          <t xml:space="preserve"> </t>
        </is>
      </c>
      <c r="F12" s="4" t="inlineStr">
        <is>
          <t xml:space="preserve"> </t>
        </is>
      </c>
      <c r="H12" s="4" t="inlineStr">
        <is>
          <t xml:space="preserve"> </t>
        </is>
      </c>
      <c r="J12" s="4" t="inlineStr">
        <is>
          <t xml:space="preserve"> </t>
        </is>
      </c>
    </row>
    <row r="13">
      <c r="A13" s="4" t="inlineStr">
        <is>
          <t>Inventories</t>
        </is>
      </c>
      <c r="B13" s="6" t="n">
        <v>-5140</v>
      </c>
      <c r="D13" s="6" t="n">
        <v>3637</v>
      </c>
      <c r="F13" s="6" t="n">
        <v>-1850</v>
      </c>
      <c r="H13" s="6" t="n">
        <v>-11848</v>
      </c>
      <c r="J13" s="6" t="n">
        <v>-6322</v>
      </c>
    </row>
    <row r="14">
      <c r="A14" s="4" t="inlineStr">
        <is>
          <t>Accounts payable</t>
        </is>
      </c>
      <c r="B14" s="6" t="n">
        <v>15718</v>
      </c>
      <c r="D14" s="6" t="n">
        <v>6719</v>
      </c>
      <c r="F14" s="6" t="n">
        <v>13314</v>
      </c>
      <c r="H14" s="5" t="n">
        <v>23309</v>
      </c>
      <c r="J14" s="5" t="n">
        <v>37744</v>
      </c>
    </row>
    <row r="15">
      <c r="A15" s="4" t="inlineStr">
        <is>
          <t>Operating lease liabilities</t>
        </is>
      </c>
      <c r="B15" s="5" t="n">
        <v>-1303</v>
      </c>
      <c r="D15" s="5" t="n">
        <v>-1284</v>
      </c>
      <c r="F15" s="5" t="n">
        <v>-1995</v>
      </c>
      <c r="H15" s="4" t="inlineStr">
        <is>
          <t xml:space="preserve"> </t>
        </is>
      </c>
      <c r="J15" s="4" t="inlineStr">
        <is>
          <t xml:space="preserve"> </t>
        </is>
      </c>
    </row>
    <row r="16"/>
    <row r="17">
      <c r="A17" s="4" t="inlineStr">
        <is>
          <t>[1]Includes related party
                    amortization of operating right-of-use assets of $1,062 and $1,019 for the six months ended June 30, 2023 and 2022, respectively.[2]Includes related party
                    amortization of operating right-of-use assets of $2,059 for the year ended December 31, 2022[3]Includes changes in related party
                    balances of ($5,140) and $3,637
                    for the six months ended June 30, 2023 and 2022, respectively[4]Includes changes in related
                    party balances of ($1,850), ($11,848)
                    , and ($6,322) for the years ended December 31, 2022, 2021, and 2020, respectively[5]Includes changes in related party
                    balances of $15,718 and $6,719
                    for the six months ended June 30, 2023 and 2022, respectively.[6]Includes changes in related
                    party balances of $13,314, $23,309,
                    and $37,744 for the years ended December 31, 2022, 2021 and 2020, respectively[7]Includes changes in related party
                    balances of ($1,303) and ($1,284)
                    for the six months ended June 30, 2023 and 2022, respectively.[8]Includes changes in related party
                    balance of ($1,995) for the year ended December 31, 2022</t>
        </is>
      </c>
    </row>
  </sheetData>
  <mergeCells count="10">
    <mergeCell ref="A1:A2"/>
    <mergeCell ref="B1:E1"/>
    <mergeCell ref="F1:K1"/>
    <mergeCell ref="B2:C2"/>
    <mergeCell ref="D2:E2"/>
    <mergeCell ref="F2:G2"/>
    <mergeCell ref="H2:I2"/>
    <mergeCell ref="J2:K2"/>
    <mergeCell ref="A16:K16"/>
    <mergeCell ref="A17:K17"/>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Business (FY)</t>
        </is>
      </c>
      <c r="B1" s="2" t="inlineStr">
        <is>
          <t>6 Months Ended</t>
        </is>
      </c>
      <c r="C1" s="2" t="inlineStr">
        <is>
          <t>12 Months Ended</t>
        </is>
      </c>
    </row>
    <row r="2">
      <c r="B2" s="2" t="inlineStr">
        <is>
          <t>Jun. 30, 2023</t>
        </is>
      </c>
      <c r="C2" s="2" t="inlineStr">
        <is>
          <t>Dec. 31, 2022</t>
        </is>
      </c>
    </row>
    <row r="3">
      <c r="A3" s="3" t="inlineStr">
        <is>
          <t>Business [Abstract]</t>
        </is>
      </c>
      <c r="B3" s="4" t="inlineStr">
        <is>
          <t xml:space="preserve"> </t>
        </is>
      </c>
      <c r="C3" s="4" t="inlineStr">
        <is>
          <t xml:space="preserve"> </t>
        </is>
      </c>
    </row>
    <row r="4">
      <c r="A4" s="4" t="inlineStr">
        <is>
          <t>Business</t>
        </is>
      </c>
      <c r="B4" s="4" t="inlineStr">
        <is>
          <t xml:space="preserve">1. Business American Oncology Network, LLC (“AON” or the “Company”), through
its subsidiary company and variable interest entities (together, “its subsidiaries”), is an alliance of physicians and seasoned healthcare leaders who provide comprehensive oncology services across 31 oncology practices located in eighteen states (Arizona, Arkansas, Florida, Georgia, Iowa, Idaho, Indiana, Louisiana, Maryland, Missouri, Michigan, North Carolina,
Nevada, Ohio, South Carolina, Texas, Virginia and Washington). The Company also provides expertise in drug procurement and payor contracting, along with practice diversification through centralized laboratory and pathology services, as well as
specialty pharmacy services. During
the six months ended June 30, 2023 and 2022, the Company entered into affiliation agreements with or acquired the following oncology practices.
Six Months Ended June 30, 2022 ​ ​
Six Months Ended June 30, 2023
State ​ ​
Effective Date ​ ​
State ​ ​
Effective Date
Arizona ​ ​
1/1/2022 ​ ​
Texas (a) ​ ​
6/12/2023
Georgia (a) ​ ​
1/1/2022 ​ ​
​ ​
Louisiana (a) ​ ​
1/17/2022 ​ ​
​ ​
Georgia (a) ​ ​
4/5/2022 ​ ​
​ ​
Georgia (a) ​ ​
5/1/2022 ​ ​
​ ​
(a)
The Company entered into
affiliation agreements with the physicians for these respective practices. The Company evaluated each of the affiliation agreements and determined that the transactions did not represent a business combination. The operations of the practices that were acquired have been
included in the Company’s condensed consolidated financial statements since the date of acquisition. The Company intends to continue to pursue additional purchases of physician practices in addition to seeking out new affiliation relationships.
Business Combination Agreements On October 5, 2022, and as amended and restated on January 6,
2023, and as further amended and restated on April 27, 2023 (“Second Amended and Restated Business Combination Agreement”), the Company announced that it entered into a definitive Business Combination Agreement (“Business Combination”) with
Digital Transformation Opportunities Corp. (“DTOC”), a special purpose acquisition company. The transaction is expected to close in the second half of 2023, subject to approval by DTOC stockholders and other customary closing conditions.
The Business Combination Agreement provides for the Company to pay an $18.0 million termination fee to the Sponsor should the Company
enter into a definitive agreement with another party providing for an alternative business combination transaction. On June 7, 2023, AON sold 2,459 AON Class C Units at an aggregate purchase price of $65.0 million to GEF AON Holdings Corp., net of $0.8 million of offering costs. GEF AON Holdings
Corp. has an option to purchase an additional 378 AON Class C Units until the closing of the Business Combination at a purchase
price of $26,423 per Unit. In connection with this investment, AON amended and restated its operating agreement, to among other
things, authorize 2,837 AON Class C Units of which 2,459 were issued and outstanding as of June 30, 2023. See Note 11 for a discussion of rights and privileges of Class C Units and related accounting for such Units and option to purchase additional Units. On June 14, 2023, AON and DTOC amended and restated the Second
Amended and Restated Business Combination Agreement to provide for, among other things, the merger of DTOC MergerSub, Inc. (“Merger Sub”) with and into GEF AON Holdings Corp. (the “AON Class C Preferred Investor”) whereby the separate existence
of Merger Sub will cease. New AON (defined as American Oncology Network Inc. (f/k/a Digital Transformation Opportunities Corp.) and its consolidated subsidiaries, after giving effect to the Business Combination) will issue a number of shares of
New AON Series A Preferred Stock equal to the number of AON Series A preferred Units held by the AON Class C Preferred Investor to AEA Growth Management LP, the parent of AON Class C Preferred Investor (“AEA Growth”) in exchange for all the
shares of common stock held by AEA Growth in the AON Class C Preferred Investor. In addition, the following will be implemented:
•
merger of the AON Class C Preferred Investor with and into New AON,
•
reclassification and exchange of the AON Class C Units, including any accrued interest thereon, for AON Series A preferred
Units at the Per Company Class C Unit Exchange Ratio, and
•
removal of the minimum cash requirement of $60.0 million included in the Business Combination Agreement. </t>
        </is>
      </c>
      <c r="C4" s="4" t="inlineStr">
        <is>
          <t xml:space="preserve">1. Business American Oncology Network, LLC (“AON LLC”, or the “Company”) was
formed on February 23, 2017 and began operations in September 2018. The Company, through its subsidiary company and variable interest entities (together, “its subsidiaries”), is an alliance of physicians and seasoned healthcare leaders who
provide comprehensive oncology services through 24 oncology practices located in Arkansas, Louisiana, Indiana, Virginia, Ohio,
Nevada, Iowa, Missouri, Washington, North Carolina, Michigan, Maryland, South Carolina, Arizona, and Georgia. The Company also provides expertise in drug procurement and payor contracting, along with practice diversification through centralized
laboratory and pathology services, as well as specialty pharmacy services. During the years ended December 31, 2022, 2021, and 2020, respectively, the Company entered into affiliation agreements with or acquired the following oncology
practices. The operations of the practices that were acquired have been included in the Company’s consolidated financial statements since the date of acquisition. The Company intends to continue
to pursue additional purchases of physician practices in addition to seeking out new affiliation relationships.
2020 ​ ​
2021 ​ ​
2022
​ ​
State ​ ​
Effective Date ​ ​
​ ​
State ​ ​
Effective Date ​ ​
​ ​
State ​ ​
Effective Date
Location 12 ​ ​
North Carolina ​ ​
4/1/2020 ​ ​
Location 18 ​ ​
Maryland ​ ​
3/1/2021 ​ ​
Location 23 ​ ​
Arizona ​ ​
1/1/2022
Location 13 ​ ​
Maryland ​ ​
5/1/2020 ​ ​
Location 19 ​ ​
Arizona ​ ​
4/1/2021 ​ ​
Location 24 ​ ​
Georgia (a) ​ ​
1/1/2022
Location 14 ​ ​
Virginia ​ ​
5/1/2020 ​ ​
Location 20 ​ ​
Washington ​ ​
5/1/2021 ​ ​
Location 25 ​ ​
Louisiana (a) ​ ​
1/17/2022
Location 15 ​ ​
Michigan ​ ​
7/1/2020 ​ ​
Location 21 ​ ​
Georgia (a) ​ ​
8/1/2021 ​ ​
Location 26 ​ ​
Georgia (a) ​ ​
4/5/2022
Location 16 ​ ​
Washington ​ ​
8/1/2020 ​ ​
Location 22 ​ ​
Arizona ​ ​
11/1/2021 ​ ​
Location 27 ​ ​
Georgia (a) ​ ​
5/1/2022
Location 17 ​ ​
Georgia and South Carolina ​ ​
9/1/2020 ​ ​
​ ​
​ ​
​ ​
Location 28 ​ ​
Georgia (a) ​ ​
9/20/2022
(a)
The Company entered into
affiliation agreements with the physicians for these respective practices. The Company evaluated each of the affiliation agreements and determined that the transactions did not represent a business combination. Business Combination Agreement On October 5, 2022, and as amended and restated on January 6, 2023
and April 27, 2023, the Company announced that it entered into a definitive Business Combination Agreement with Digital Transformation Opportunities Corp. (“DTOC”), a special purpose acquisition company (the “DTOC Transaction”). The Transaction
is expected to close in the second half of 2023, subject to approval by DTOC stockholders and other customary closing conditions. The Business Combination Agreement provides for the Company to pay an $18.0 million termination fee to the Sponsor should the Company enter into a definitive agreement with another party providing for an alternative business combination
transac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Basis of Presentation (FY)</t>
        </is>
      </c>
      <c r="B1" s="2" t="inlineStr">
        <is>
          <t>6 Months Ended</t>
        </is>
      </c>
      <c r="C1" s="2" t="inlineStr">
        <is>
          <t>12 Months Ended</t>
        </is>
      </c>
    </row>
    <row r="2">
      <c r="B2" s="2" t="inlineStr">
        <is>
          <t>Jun. 30, 2023</t>
        </is>
      </c>
      <c r="C2" s="2" t="inlineStr">
        <is>
          <t>Dec. 31, 2022</t>
        </is>
      </c>
    </row>
    <row r="3">
      <c r="A3" s="3" t="inlineStr">
        <is>
          <t>Summary of Significant Accounting Policies and Basis of Presentation [Abstract]</t>
        </is>
      </c>
      <c r="B3" s="4" t="inlineStr">
        <is>
          <t xml:space="preserve"> </t>
        </is>
      </c>
      <c r="C3" s="4" t="inlineStr">
        <is>
          <t xml:space="preserve"> </t>
        </is>
      </c>
    </row>
    <row r="4">
      <c r="A4" s="4" t="inlineStr">
        <is>
          <t>Summary of Significant Accounting Policies and Basis of Presentation</t>
        </is>
      </c>
      <c r="B4" s="4" t="inlineStr">
        <is>
          <t>2. Basis of Presentation and Significant Accounting Policies Basis of Presentation The accompanying unaudited condensed consolidated financial
statements of the Company were prepared in accordance with U.S. generally accepted accounting principles (“GAAP”) for interim financial information and in accordance with the rules and regulations of the U.S. Securities and Exchange Commission
(“SEC”) regarding interim financial reporting.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Management believes the unaudited condensed consolidated financial statements for the interim periods presented contain all
necessary adjustments, of a normal recurring nature, to state fairly, in all material respects, the Company’s financial position, results of operations and cash flows for the interim periods presented. These condensed consolidated financial
statements were prepared on the same basis as and should be read in conjunction with the Company’s annual consolidated financial statements. Operating results for the six months ended June 30, 2023 are not necessarily indicative of the results
the Company expects for the entire year. The condensed consolidated financial statements include the
accounts of the Company, its wholly owned subsidiary American Oncology Management Company, LLC (“AOMC”), and its consolidated variable interest entities (“VIEs”) American Oncology Partners, P.A. (“AON Partners”), American Oncology Partners of
Maryland, P.A. (“Partners of Maryland”), AON Central Services, LLC (“AON Central Services”), and Meaningful Insights Biotech Analytics, LLC (“MIBA”). All intercompany accounts and transactions between the entities have been eliminated in
consolidation. The Company accounts for AON Partners, Partners of Maryland, AON
Central Services, and MIBA in accordance with Financial Accounting Standards Board (“FASB”) Accounting Standards Codification (“ASC”) 810, Consolidations. The Company determines whether it has a controlling financial interest in an entity by
first evaluating whether the entity is a VIE. A VIE is broadly defined as an entity that has any of the following three characteristics: (i) the equity investment at risk is insufficient to finance the entity’s activities without additional
subordinated financial support; (ii) substantially all of the entity’s activities either involve or are conducted on behalf of an investor that has disproportionately few voting rights; or (iii) the equity investors as a group lack any of the
following, the power through voting or similar rights to direct the activities of the entity that most significantly impact the entity’s economic performance, the obligation to absorb the expected losses of the entity, or the right to receive
the expected residual returns of the entity. The Company consolidates a VIE if it has both the power to direct the activities of the VIE that most significantly impact the VIE’s economic performance and an obligation to absorb losses or the
right to receive benefits that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if any. The Company has contractual relationships with AON Partners, Partners of Maryland and AON Central Services and the physician owners through management
service agreements (“MSAs”) and other contractual agreements to provide all practice management services outside of medical services provided by the physicians. In addition, despite not being required by the contractual relationships, the
Company regularly provides funding to support AON Partners and Partners of Maryland’s operations and acquisitions of physician practices. AON Central Services was formed July 15, 2022 and, effective January 1, 2023, entered into an agreement
with AOMC to provide qualified non-clinical and non-medical employees to AOMC to support the operation of the physician practices. MIBA was established during the first quarter of 2023 for the purpose of developing intellectual property to
synergize the collection, deidentification, and dissemination of the Company’s patient data for sale to external parties for research, development, and clinical decisions. In May 2023, the Company contributed $0.2 million for a 56% interest in
the equity of MIBA. As of June 30, 2023, MIBA had no significant operating activity. The Company concluded that it had a controlling financial interest in MIBA and has consolidated the entity at June 30, 2023 and recorded the noncontrolling
interest in equity. The Company has concluded that AON Partners, Partners of
Maryland, AON Central Services, and MIBA are all VIEs in which the Company has the characteristics of a controlling financial interest and is deemed to be the primary beneficiary. The variable interest subjects the Company to all potential
losses in the entities and, therefore, requires the Company to consolidate the results of AON Partners, Partners of Maryland, AON Central Services, and MIBA in its condensed consolidated financial statements. Refer to Note 3 for further information on the VIEs.
Significant Accounting Policies The accounting policies included below should be read in
conjunction with the annual consolidated financial statements. Accounting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Segments Operating segments are identified as components of an enterprise
about which separate discrete financial information is available for evaluation by the chief operating decision-maker (the “CODM”). The Company’s CODM is its chief executive officer who reviews financial information together with certain
operating metrics principally to make decisions about how to allocate resources and to measure the Company’s performance. The Company has one
operating segment and one reportable segment that are structured around the organizational management of oncology practice
operations. All revenue and assets are in the United States. Revenue Recognition Revenue is recognized under Accounting Standards Update (“ASU”)
2014-09 Revenue from Contracts with Customers As services are performed and prescriptions are shipped, timely
billing occurs for services rendered and prescriptions shipped less discounts provided to uninsured patients and contractual adjustments to third-party payors based upon prospectively determined rates and discounted charges. Payment is
requested at the time of service for self-paying patients and for patients covered by third-party payors that are responsible for paying deductibles and coinsurance. The Company monitors revenue and receivables to prepare estimated
contractual allowances for the anticipated differences between billed and reimbursed amounts. Payments from third-party payors and Government programs including Medicare and Medicaid may be subject to audit and other retrospective adjustments.
Such amounts are considered on an estimated basis when net patient revenue is recorded and are adjusted as final adjustments are determined. For the six months ended June 30, 2023 and 2022, such resulting historic adjustments have been
immaterial to the condensed consolidated financial statements. In assessing who is the principal in providing patient services
and pharmacy prescriptions, the Company considered who controls the provision of services and prescriptions. The Company has determined they are acting as a principal in these relationships. In April 2022, the Company entered into a long-term arrangement to
sponsor and manage a clinical trial. The Company subsequently contracted with a third-party to provide the clinical research services and is the principal in this arrangement. The performance of clinical research services are considered a
single performance obligation because the Company provides a highly-integrated service. Revenue is recognized for the single performance obligation over time due to the Company’s right to payment for work performed to date. The contract
provides for invoices based on predetermined milestones. The Company uses the cost-to-cost measure of progress for the
Company’s contract because it best depicts the transfer of control to the customer as the performance obligation is fulfilled. For this method, the Company compares the contract costs incurred to date to the estimated total contract costs
through completion. As part of the client proposal and contract negotiation process, the Company develops a detailed project budget for the direct costs and reimbursable costs based on the scope of the work, the complexity of the study, the
geographical location involved and the Company’s historical experience. The estimated total contract costs at the project level are reviewed and revised periodically throughout the life of the contract, with adjustments to revenue resulting
from such revisions being recorded on a cumulative basis in the period in which the revisions are identified. Contract costs consist primarily of direct labor and other reimbursable project-related costs such as travel, third-party vendor costs
and investigator fees. The Company establishes pricing based on the Company’s internal pricing guidelines, discount agreements, if any, and negotiations with the client. The transaction price is the contractually defined amount. Revenue related
to the clinical trial, which is included within other revenue, was $1.5 million and $2.1 million for the six months ended June 30, 2023 and 2022, respectively. The Company has a system and estimation process for recording
Medicare net patient service revenue and estimated recoupments as it relates to value-based care (“VBC”) revenue included in patient service revenue in the condensed consolidated statements of operations and comprehensive income. The Company’s
VBC revenue is primarily generated through its participation in the CMS Oncology Care Model (“OCM”) which is an episode-based payment model to promote high-quality cancer care. Participants enter six-month episode periods, and the Company bills
a monthly fee during the six-month period based on a fixed rate per participant per month and the total number of participants. Certain quality and compliance metrics are tracked as part of the program and submitted to CMS at the end of the
episode period which may result in recoupment of funds. The Company estimates the recoupment amount by developing a recoupment percentage for each period based on historical known recoupment from CMS and applies the recoupment percentage
against total fees for the period. Based on the estimate, the Company accrues a liability representing the expected final recoupments based on historical settlement trends. Short-term Marketable Securities Investments in marketable securities consist of corporate bonds and
U.S. Treasury securities. Management determines the appropriate classification of
investments at the time of purchase and reevaluates such determination at each balance sheet date. Marketable securities are classified as available-for-sale and are carried at fair value in the consolidated balance sheets. The marketable
securities are classified as short-term based on management’s intent to convert such securities within one year and the ability to convert them within two to three days. Certain of our available-for-sale securities are debt securities.
For an available-for-sale debt security with an amortized cost that exceeds its fair value, the Company first determines if it intends to sell or will more-likely-than-not be required to sell the security before the expected recovery of its
amortized cost. If it intends to sell or will more-likely-than-not be required to sell the security, then the Company recognizes the impairment as a credit loss in the condensed consolidated statements of operations and comprehensive loss by
writing down the security’s amortized cost to its fair value. If it does not intend to sell or it is not more-likely-than-not that it will be required to sell the security before the expected recovery of its amortized cost, the Company
recognizes the portion of the impairment that is due to a credit loss, if any, in the condensed consolidated statements of operations and comprehensive loss through an allowance. The portion of the impairment that is due to factors other than a
credit loss is recognized in other comprehensive income (loss) in the condensed consolidated statements of operations and comprehensive loss as an unrealized loss. Equity Investment in Affiliate In January 2023, the Company contributed noncash consideration,
with a fair value of approximately $2.3 million, in return for a 49% equity interest in OCP Management Arizona, LLP. Investments in entities over which the Company has the ability to exercise significant influence but does not control the entity are
accounted for using the equity method. Equity method investments are included with other assets in the condensed consolidated balance sheets. The carrying amount of the investment is adjusted to reflect the Company’s proportionate share of the
net earnings or losses and reduced by any dividends received. Noncontrolling Interests The Company consolidates the results of entities in which it has a
controlling financial interest. The noncontrolling interests and the portion of net income (loss) attributable to noncontrolling interests are immaterial. Mezzanine Equity Redeemable convertible preferred Class C Units are redeemable at
the option of the holder, which is outside of the Company’s control. Accordingly, these units are considered contingently redeemable and are classified outside of members’ equity on the consolidated balance sheets.
Business Combinations The Company evaluates acquired practices in accordance with ASU
2017-01 , Business Combinations (Topic 805)-Clarifying the Definition of a Business Offering Costs The Company defers specific incremental costs directly
attributable to proposed offerings of securities. These costs consist of legal, accounting, and other similar expenses incurred through the balance sheet date that are directly related to a potential offering. If the offering is completed,
these costs will be charged against the gross proceeds of the offering. These offering costs will be allocated to the separable financial instruments issued in the transaction on a relative fair value basis of the securities issued, compared to
total proceeds received. Offering costs associated with any instruments classified as liabilities will be expensed as incurred, presented as non-operating expenses in the condensed consolidated statement of operations and comprehensive loss. During the six months ended June 30, 2023, the Company incurred
additional deferred offering costs of approximately $1.1 million. At December 31, 2022, the Company had incurred approximately $0.3 million of offering costs, which are included in other assets in the accompanying condensed consolidated balance sheets. As discussed in Note 1,
on June 7, 2023, the Company issued Redeemable Convertible Preferred Class C Units (“Class C Units”) for net proceeds of approximately $64.5
million ($65.0 million in gross proceeds, net of $0.5 million in offering costs). The Company determined that an additional $0.3
million of costs incurred through June 7, 2023 related to the process of raising the proceeds generated by the issuance of the Class C Units. Accordingly, these deferred offering costs have been reclassified from other assets to mezzanine
equity, for a total of $0.8 million in Class C Unit offering costs. At June 30, 2023, approximately $1.1 million of deferred offering costs are included in other assets in the condensed consolidated balance sheets. Professional Liability The Company maintains insurance policies for exposure to
professional malpractice insurance risk. The limits of malpractice insurance provide each physician/advanced practice provider with a dedicated $1.0
million limit per claim and a $3.0 million limit in the aggregate per policy period – on a first dollar basis, as no deductible
applies. The policy further then extends coverage to the Company, by providing a $2.0 million limit per claim and a $4.0
million limit in the aggregate per policy period - on a first dollar basis, additionally, as no deductible applies. Reserves are established for estimates of the loss that will ultimately be incurred on claims that have been reported but not
paid and claims that have been incurred but not reported. These reserves are established based on consultation with a third-party actuary. The actuarial valuations consider a number of factors, including historical claims payment patterns,
changes in case reserves and the assumed rate of increase in healthcare costs. Management believes the use of actuarial methods to account for these reserves provides a consistent and effective way to measure these subjective accruals. However,
due to the sensitive nature of this estimation technique, recorded reserves could differ from ultimate costs related to these claims due to changes in claims reporting, claims payment and settlement practices and differences in assumed future
cost increases. Accrued unpaid claims and expenses that are expected to be paid within the next twelve months are classified as current liabilities and included in accrued other. All other accrued unpaid claims and expenses are classified as
long-term liabilities and included in other long-term liabilities. Insurance recoveries associated with the unpaid claims are classified as long-term assets included in other assets. Fair Value of Financial Instruments Fair value is the price that would be received to sell an asset or
paid to transfer a liability in the principal or most advantageous market in an orderly transaction between market participants on the measurement date. Accounting guidance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Inputs to the valuation methodology are quoted prices (unadjusted) for an identical asset or liability in an active market.
Level 2
Inputs to the valuation methodology include quoted prices for a similar asset or liability in an active market or
model-derived valuations in which all significant inputs are observable for substantially the full term of the asset or liability.
Level 3
Inputs to the valuation methodology are unobservable and significant to the fair value measurement of the asset or liability.
This includes certain pricing models, discounted cash flow methodologies and similar techniques that use significant unobservable inputs.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assets and
liabilities being measured within the fair value hierarchy. Our financial instruments include cash, short-term marketable
securities, accounts receivable, notes receivable, accounts payable, accrued expenses, long-term debt and contractual agreements that resulted in derivative liabilities. Our nonfinancial assets such as property and equipment are not measured at
fair value on a recurring basis; however, they are subject to fair value adjustments in certain circumstances, such as when there is evidence that impairment may exist. The carrying amounts of cash, accounts receivable, accounts
payable, notes receivable, and accrued expenses approximate their fair value because of the short-term maturity and highly liquid nature of these instruments. We determine the fair value of long-term debt and marketable securities based on
various factors including maturity schedules and current market rates. See Note 11 for a discussion of the Company’s Level 3 financial
instruments. As of December 31, 2022, there were no Level 3 financial instruments. There were no transfers between any levels of the hierarchy during any periods presented. Earnings Per Unit The Company has four classes of member units - Class A, Class A-1,
Class B, and Class C. The Class A and A-1 are considered common units as they have substantially similar rights. The Class B Units represent profits interests and are a participating security as these units may share in distributions, subject
to a Distribution Threshold, under certain circumstances as defined in the Company’s Operating Agreement. The Class C Units represent Preferred Units and are a participating security as these units are entitled to a
preferred return and participate with common units in undistributed earnings on a pro rata basis. Basic net income (loss) per unit attributable to common members is
computed by dividing net income (loss) by the weighted-average number of common units outstanding during each reporting period. Diluted net income (loss) per unit attributable to common members includes the effect, if any, from the potential
exercise or conversion of securities, such as convertible preferred units and options, which would result in the issuance of incremental common units. For diluted net income (loss) per unit, the weighted-average number of common units is the
same as the Company does not have any dilutive instruments. The Company follows the two-class method when computing net income
(loss) per units as the Company has units that meet the definition of participating securities. The two-class method determines net income (loss) per unit for each class of common and participating securities according to dividends declared or
accumulated and participation rights in undistributed earnings. The two-class method requires income available to common members for the period to be allocated between common and participating securities based upon their respective rights to
receive dividends as if all income for the period had been distributed. The Class B Units and the Class C Units do not have an obligation to share in losses, therefore in periods of net loss, the numerator is not impacted by Class B and Class C
participation.
Recently Adopted Accounting Pronouncements In June 2016, the FASB issued ASU 2016-13, “Financial instruments-Credit Losses” Recently Issued Accounting Pronouncements In October 2021, the FASB issued ASU 2021-08, “ Business Combinations: Accounting for Contract Assets and Contract Liabilities from Contracts with Customers”,</t>
        </is>
      </c>
      <c r="C4" s="4" t="inlineStr">
        <is>
          <t>2. Summary of Significant Accounting Policies and Basis of
Presentation The accompanying consolidated financial statements have been
prepared in accordance with accounting principles generally accepted in the United States of America (“GAAP”). The consolidated financial statements include the accounts of the Company, its wholly owned subsidiary American Oncology Management
Company, LLC (“AOMC”), and its consolidated variable interest entities (“VIEs”) American Oncology Partners, P.A. (“AON Partners”), American Oncology Partners of Maryland, P.A. (“Partners of Maryland”) and AON Central Services, LLC (“Central
Services”). AON Central Services, LLC was established during 2022; however, as of December 31, 2022, it had no activity. All significant intercompany accounts, related-party balances and transactions between the entities have been eliminated in
consolidation. The Company accounts for AON Partners and Partners of Maryland in
accordance with Financial Accounting Standards Board (“FASB”) Accounting Standards Codification (“ASC”) 810, Consolidations. The Company determines whether it has a controlling financial interest in an entity by first
evaluating whether the entity is a VIE. A VIE is broadly defined as an entity that has any of the following three characteristics: (i) the equity investment at risk is insufficient to finance the entity’s activities without additional
subordinated financial support; (ii) substantially all of the entity’s activities either involve or are conducted on behalf of an investor that has disproportionately few voting rights; or (iii) the equity investors as a group lack any of the
following, the power through voting or similar rights to direct the activities of the entity that most significantly impact the entity’s economic performance, the obligation to absorb the expected losses of the entity, or the right to receive
the expected residual returns of the entity. The Company consolidates a VIE if it has both the power to direct the activities of the VIE that most significantly impact the VIE’s economic performance and an obligation to absorb losses or the
right to receive benefits that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if any. The Company has contractual relationships with AON Partners and Partners of Maryland and the physician owners through management service agreements
(“MSAs”) and other contractual agreements to provide all practice management services outside of medical services provided by the physicians. In addition, despite not being required by the contractual relationships, the Company regularly
provides funding to support AON Partners and Partners of Maryland’s operations and acquisitions of physician practices. The Company has concluded that AON Partners and Partners of
Maryland are both VIEs in which the Company has the characteristics of a controlling financial interest and is deemed to be the primary beneficiary. The variable interest subjects the Company to all potential losses in the entities and,
therefore, requires the Company to consolidate the results of AON Partners and Partners of Maryland in its consolidated financial statements. As noted above, Central Services is also a VIE; however, there was no activity during 2022. Refer to
Note 3 for further information on the VIEs. Accounting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are involved in the calculation of the Company’s allowance for contractual adjustments and allowances for uncollectible on accounts receivable, liabilities for
provider compensation, and accrued insurance claim reserves. Actual results could differ from those estimates. Segments Operating segments are identified as components of an enterprise
about which separate discrete financial information is available for evaluation by the chief operating decision-maker (the “CODM”). The Company’s CODM is its chief executive officer who reviews financial information together with certain
operating metrics principally to make decisions about how to allocate resources and to measure the Company’s performance. The Company has one
operating segment and one reportable segment that are structured around the organizational management of oncology practice
operations. All revenue and assets are in the United States. Revenue Recognition Revenue is recognized under Accounting Standards Update (“ASU”)
2014-09 Revenue from Contracts with Customers Additionally, the Company does not expect to recognize material
revenue in the future related to performance obligations that are unsatisfied (or partially satisfied) as of December 31, 2022 and 2021. Approximately $818.5 million, $683.0 million, and $542.0 million of the Company’s revenues are generated from services performed during patient visits with the remainder primarily generated from shipments of pharmacy
prescriptions for the years ended December 31, 2022, 2021, and 2020, respectively. As services are performed and prescriptions are shipped, billing
occurs for services rendered and prescriptions shipped less discounts provided to uninsured patients and contractual adjustments to third-party payors based upon prospectively determined rates and discounted charges. Payment is requested at the
time of service for self-paying patients and for patients covered by third-party payors that are responsible for paying deductibles and coinsurance. The Company monitors revenue and receivables to prepare estimated
contractual allowances for the anticipated differences between billed and reimbursed amounts. Payments from third-party payors and Government programs including Medicare and Medicaid may be subject to audit and other retrospective adjustments.
Such amounts are considered on an estimated basis when net patient revenue is recorded and are adjusted as final adjustments are determined. For the years ended December 31, 2022, 2021, and 2020, such resulting historic adjustments have been
immaterial to the consolidated financial statements. In assessing who is the principal in providing patient services
and pharmacy prescriptions, the Company considered who controls the provision of services and prescriptions. The Company has determined they are acting as a principal in these relationships. In April 2022, the Company entered into a long-term arrangement to
sponsor and manage a clinical trial. The Company subsequently contracted with a third-party to provide the clinical research services and is the principal in this arrangement. The performance of clinical research services are considered a
single performance obligation because the Company provides a highly-integrated service. Revenue is recognized for the single performance obligation over time due to the Company’s right to payment for work performed to date. The contract
provides for invoices based on predetermined milestones. The Company uses the cost-to-cost measure of progress for the
Company’s contract because it best depicts the transfer of control to the customer as the performance obligation is fulfilled. For this method, the Company compares the contract costs incurred to date to the estimated total contract costs
through completion. As part of the client proposal and contract negotiation process, the Company develops a detailed project budget for the direct costs and reimbursable costs based on the scope of the work, the complexity of the study, the
geographical location involved and the Company’s historical experience. The estimated total contract costs at the project level are reviewed and revised periodically throughout the life of the contract, with adjustments to revenue resulting
from such revisions being recorded on a cumulative basis in the period in which the revisions are identified. Contract costs consist primarily of direct labor and other reimbursable project-related costs such as travel, third-party vendor costs
and investigator fees. The Company establishes pricing based on the Company’s internal pricing guidelines, discount agreements, if any, and negotiations with the client. The transaction price is the contractually defined amount. For the year
ended December 31, 2022, the Company recognized revenue of $4.3 million related to the clinical trial which is included within other
revenue. In March 2020, the World Health Organization determined the
resulting outbreak of COVID-19, the disease caused by this novel coronavirus, to be a pandemic. The pandemic is disrupting supply chains worldwide as national and local governments implement measures intended to slow the spread of COVID-19,
with production and sales across a range of industries impacted in different ways. On March 27, 2020, the United States enacted the Coronavirus Aid,
Relief and Economic Security Act, or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include removal of certain limitations on utilization of net operating losses, increasing the loss carryback
period for certain losses to five years, increasing the ability to deduct interest expense, and deferring social security payments, as well as amending certain provisions of the previously enacted Tax Cuts and Jobs Act. In April 2020, the Company received approximately $24.0 million of cash from government stimulus programs designed to assist small businesses during the pandemic. Of this amount, $17.2 million in advances included on the Consolidated Balance Sheet as of December 31, 2020, were received under the Centers for Medicare &amp;
Medicaid Services (CMS) accelerated and advance payment program which is for services to be rendered and reimbursed under Medicare programs. In October 2020, as determined by the Continuing Appropriations Act, 2021 and Other Extensions Act, the recoupment period would begin one year after the date the
advance payment was received, therefore recoupment began in April 2021. At December 31, 2022 and 2021, the outstanding liability was $0
and $3.7 million, respectively. Revenue recognized in the reporting period that was included in the Medicare advance payment balance
at January 1, 2022 and January 1, 2021 was $3.7 million and $13.5 million, respectively. The remaining $6.8 million of the
$24.0 million received was in the form of a grant from the Department of Health and Human Services and does not require repayment. As
an accounting policy election, the Company utilized ASC 958 by analogy to recognize funds received under the CARES Act from the Provider Relief Fund as revenue, given no direct authoritative guidance is available to for-profit organizations to
recognize revenue for government contributions and grants. The Company has a system and estimation process for recording
Medicare net patient service revenue and estimated recoupments as it relates to value-based care (“VBC”) revenue included in patient service revenue on the Consolidated Statements of Operations and Comprehensive Income (Loss). The Company’s VBC
revenue is primarily generated through its participation in the CMS Oncology Care Model (“OCM”) which is an episode-based payment model to promote high-quality cancer care. Participants enter six-month episode periods, and the Company bills a
monthly fee during the six-month period based on a fixed rate per participant per month and the total number of participants. Certain quality and compliance metrics are tracked as part of the program and submitted to CMS at the end of the
episode period which may result in recoupment of funds. The Company estimates the recoupment amount by developing a recoupment percentage for each period based on historical known recoupment from CMS and applies the recoupment percentage
against total fees for the period. Based on the estimate, the Company accrues a liability representing the expected final recoupments based on historical settlement trends. Short-term Marketable Securities Investments in marketable securities consist of corporate bonds
and U.S. Treasury securities. Management determines the appropriate classification of investments at the time of purchase and reevaluates such determination at each balance sheet date. Marketable securities are classified as available-for-sale
and are carried at fair value in the Consolidated Balance Sheets. The marketable securities are classified as short- term based on management’s intent to convert such securities within one year and the ability to convert them within two to
three days. The Company evaluates its investments to assess whether those with
unrealized loss positions were other than temporarily impaired. Impairments were considered to be other than temporary if they were related to deterioration in credit risk or if it is likely the Company will sell the securities before the
recovery of their cost basis. Realized gains and losses and declines in value judged to be other than temporary were determined based on the specific identification method and reported in Interest income in the Consolidated Statements of
Operations and Comprehensive Income (Loss). Cost of Revenue Cost of services primarily includes chemotherapy drug costs,
clinician salaries and benefits, medical supplies and clinical occupancy costs. Clinicians include oncologists, advanced practice providers such as physician assistants and nurse practitioners, and registered nurses. Specialty pharmacy costs
primarily include the cost of oral medications dispensed from the specialty pharmacy including overhead costs for running a free-standing pharmacy and shipping costs to patients. Business Combinations The Company evaluates acquired practices in accordance with ASU
2017-01, Business Combinations (Topic 805) — Clarifying the Definition of a Business Cash and Cash Equivalents The Company considers all highly liquid investments with a
maturity of three months or less when purchased to be cash equivalents. Cash and cash equivalents include cash or deposits with financial institutions and deposits in highly liquid money market securities. Deposits with financial institutions
are insured by the Federal Deposit Insurance Corporation up to certain defined limits. Bank deposits at times may exceed federally insured limits. The Company has not experienced any losses in these accounts. Restricted Cash The Company maintains certain cash balances restricted as to
withdrawal or use and presented separately from Cash and cash equivalents on the Consolidated Balance Sheets. Restricted cash includes amounts held as collateral related to the Company’s PNC Loan Facility (Note 10). The following table provides a reconciliation of cash, cash
equivalents and restricted cash reported within the Consolidated Balance Sheets that sum to the total of the same cash amounts shown in the Consolidated Statements of Cash Flows.
​ ​
As of December 31,
​ ​
2022 ​ ​
2021
Cash and cash equivalents ​ ​
$26,926 ​ ​
$27,354
Restricted cash ​ ​
— ​ ​
5,000
Total cash, cash equivalents and restricted cash shown in the statements of
cash flow ​ ​
$26,926 ​ ​
$32,354 Accounts Receivable Accounts receivable from patients are carried at the original
charge for the services provided, and an adjustment is made to the receivable in a contra account based on the historical collection rate for the provider and payor combination. This adjustment takes into consideration any allowance for
doubtful accounts. Management determines the allowance for uncollectible accounts based on historical experience. Concentrations of accounts receivable, net of allowances for
contractual discounts and doubtful accounts, as of December 31, 2022 and 2021, are as follows:
​ ​
As of December 31,
​ ​
2022 ​ ​
2021
Medicare ​ ​
25% ​ ​
27%
Managed Medicare ​ ​
25% ​ ​
21%
Other Commercial ​ ​
17% ​ ​
17%
BCBS ​ ​
17% ​ ​
16%
Managed Medicaid ​ ​
8% ​ ​
12%
Other ​ ​
8% ​ ​
7%
​ ​
100% ​ ​
100% As of December 31, 2022, December 31, 2021, and January 1, 2021,
the accounts receivable, net balances were $136.1 million, $111.2 million, and $80.4 million, respectively.
Inventories Inventories, consisting primarily of pharmaceuticals finished
goods, are valued at the lower of cost or net realizable value, with cost being determined on a first-in, first-out basis. Obsolescence for inventories is estimated based on expiration dates and slow-moving inventory. No obsolescence allowances
have been recorded as of December 31, 2022 and 2021. If the Company determines that an item is obsolete, or the expected net realizable value upon sale is lower than the currently recorded cost, a write-down is recorded and charged to cost of
revenue to reduce the inventory to its net realizable value and a new cost basis is established. The majority of the Company’s inventories are purchased from a related party (See Note 13). Other Receivables Other receivables consist primarily of rebates on drug purchases
made in the current period which are offered as an incentive by the distributor and/or manufacturer and are not yet paid as of year-end. Property and Equipment Property and equipment are recorded at cost and depreciated using
the straight-line method over the estimated useful lives of the assets. A summary of the lives used for computing depreciation is as follows:
Leasehold improvements ​ ​
1 15
Furniture, fixtures and equipment ​ ​
7
years
Medical equipment ​ ​
5 10
Computer equipment ​ ​
5
years
Signs ​ ​
7
years
Automobiles ​ ​
5
years
Software ​ ​
7
years Leasehold improvements are amortized using the straight-line
method over the shorter of their estimated useful lives or the term of the related lease, which may include one or more option renewal periods. Maintenance and repairs that do not improve service potential or extend economic life are expensed
as incurred. Expenditures for major improvements and additions are capitalized. Long-lived assets to be held and used are reviewed for impairment whenever events or changes in circumstances indicate that the carrying amount of an asset group
may not be recoverable. In assessing long-lived assets for impairment, assets are grouped with other assets and liabilities at the lowest level for which identifiable cash flows are largely independent of the cash flows of other assets and
liabilities. Recoverability is measured by a comparison of the carrying amount of an asset group to the undiscounted future net cash flows expected to be generated by the asset group. If estimated future undiscounted cash flows are not
sufficient to recover the carrying value of the assets, impairment is measured by comparing the carrying amount of the assets to the estimated fair value, obtained through appraisal or market quotations, or discounted future net cash flow
estimates. The Company did not recognize any long-lived asset impairments during 2022, 2021, and 2020.
Goodwill Goodwill arising from business combinations represents the excess
of the fair value of consideration transferred over the fair value of the identifiable net assets acquired and liabilities assumed as of the acquisition date. Goodwill amounts are not amortized, but rather tested for impairment annually, on
October 1, or more often if circumstances indicate that the carrying value may not be recoverable. There was no impairment of
goodwill during any of the periods presented. Leases Effective January 1, 2022, the Company adopted ASU 2016-02, Leases The Company’s lease portfolio primarily consists of office and
equipment leases for its practice facilities. The Company evaluates whether a contract is or contains a lease at contract inception. A lease exists when a contract conveys to the customer the right to control the use of identified property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ASC 842 requires a lessee to discount its unpaid lease payments using the interest rate implicit in the lease or, if that rate cannot be readily determined, its incremental
borrowing rate. As the Company’s operating leases do not generally provide an implicit rate, the incremental borrowing rate is used based on the information available at commencement date in determining the present value of lease payments. The
incremental borrowing rate for a lease is the rate of interest the Company would have to pay on a collateralized basis to borrow an amount equal to the lease payments under similar terms. The lease term for all of the Company’s operating leases
include the noncancellable period of the lease plus any additional periods covered by either a lessee option to extend (or not to terminate) the lease that the lessee is reasonably certain to exercise, or an option to extend (or not to
terminate) the lease controlled by the lessor. Lease payments included in the measurement of the operating lease right-of-use (“ROU”) assets and lease liabilities are comprised of fixed payments (including in-substance fixed payments), variable
payments that depend on an index or rate, and the exercise price of a lessee option to purchase the underlying asset if the lessee is reasonably certain to exercise. The Company elected not to recognize operating lease ROU assets
and lease liabilities for all short-term leases (leases with an initial lease term of 12 months or less). The Company recognizes the lease payments associated with short-term leases as an expense over the lease term. The operating lease ROU assets are initially measured at cost,
which comprises the initial amount of the lease liability adjusted for lease payments made at or before the lease commencement date, plus any initial direct costs incurred less any lease incentives received. The operating lease ROU assets are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operating lease liabilities are initially measured at the present value of the unpaid lease payments at the lease commencement date. 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As limited liability companies, the Company and its consolidated
subsidiary are treated as partnerships for tax purposes. For these entities, income taxes are not payable or provided for, as the Company’s members are taxed individually on their interest in the Company’s taxable income. AON Partners and
Partners of Maryland are both C corporations for tax reporting purposes. As such, a provision and liability for income taxes related to the results of these operations have been included in the Consolidated Statements of Operations. Accounting for uncertainty in income taxes prescribes a
recognition threshold and measurement attribute for the financial statement recognition and measurement of a tax position taken, or expected to be taken, in a tax return. Concentration of Credit Risk Financial instruments that potentially subject the Company to
concentrations of credit risk consist principally of cash and accounts receivable. Although certain cash accounts exceed the federally insured deposit amount, management has not previously experienced nonperformance by any financial
institution. Equity-Based Compensation The Company measures the compensation cost of all equity awards at
the estimated fair value of the award on the date of grant and records the related expense in the accompanying Consolidated Statements of Operations and Comprehensive Income (Loss) on a straight-line basis over the applicable service period.
The Company uses an option pricing method to value its common stock. This method allocates the fair value of total equity to the various components of equity based on an estimated liquidity event. This option pricing method first values the
Company at the enterprise level, and then values breakpoints based on the liquidation preferences of the Class A, Class A-1, and Class B units. An allocation of total equity (enterprise value) is then performed to the various equity components
based on the relative rights and privileges of each class of equity. The Company was assisted by third-party valuation experts to apply the above models to calculate the fair value estimate. Forfeitures are accounted for as they occur.
Debt Issuance Costs Debt issuance costs consist of legal fees and other professional
services and are capitalized. Debt issuance costs are presented in the Consolidated Balance Sheets as a direct deduction from the carrying value of the associated debt liability and amortized to interest expense in the Consolidated Statements
of Operations and Comprehensive Income (Loss). The costs related to the term loans are amortized using the straight-line method, which approximates the effective interest method, over the terms of the related debt. The amortization related to
the debt issuance costs included in interest expense within the accompanying Consolidated Statements of Operations and Comprehensive Income (Loss) was $0.6
million in 2022, $0.4 million in 2021, and immaterial in 2020. Offering Costs The Company defers specific incremental costs directly
attributable to proposed offerings of securities. These costs consist of legal, accounting, and other similar expenses incurred through the balance sheet date that are directly related to a potential offering. If the offering is completed,
these costs will be charged against the gross proceeds of the offering. These offering costs will be allocated to the separable financial
instruments issued in the transaction on a relative fair value basis of the securities issued, compared to total proceeds received. Offering costs associated with any instruments classified as liabilities will be expensed as incurred, presented
as non-operating expenses in the Consolidated Statement of Operations and Comprehensive Income (Loss). At December 31, 2022, the Company had incurred approximately $0.3 million of offering costs which are included in other assets in the accompanying Consolidated Balance Sheets. Professional Liability The Company maintains insurance policies for exposure to
professional malpractice insurance risk. The limits of malpractice insurance provide each physician/advanced practice provider with a dedicated $1.0
million limit per claim and a $3.0 million limit in the aggregate per policy period — on a first dollar basis, as no deductible
applies. The policy further then extends coverage to the Company, by providing a $2.0 million limit per claim and a $4.0 million limit in the aggregate per policy period — on a first dollar basis, additionally, as no deductible applies. Reserves are established for
estimates of the loss that will ultimately be incurred on claims that have been reported but not paid and claims that have been incurred but not reported. These reserves are established based on consultation with a third-party actuary. The
actuarial valuations consider a number of factors, including historical claims payment patterns, changes in case reserves and the assumed rate of increase in healthcare costs. Management believes the use of actuarial methods to account for
these reserves provides a consistent and effective way to measure these subjective accruals. However, due to the sensitive nature of this estimation technique, recorded reserves could differ from ultimate costs related to these claims due to
changes in claims reporting, claims payment and] settlement practices and differences in assumed future cost increases. Accrued unpaid claims and expenses that are expected to be paid within the next twelve months are classified as current
liabilities and included in accrued other. All other accrued unpaid claims and expenses are classified as long-term liabilities and included in other long-term liabilities. Insurance recoveries associated with the unpaid claims are classified
as long-term assets included in other assets. Fair Value of Financial Instruments Fair value is the price that would be received to sell an asset or
paid to transfer a liability in the principal or most advantageous market in an orderly transaction between market participants on the measurement date. The carrying values of cash and cash equivalents, receivables, accounts payable, other
current liabilities, and accrued interest approximate fair value due to their short-term nature. Accounting guidance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Inputs to the valuation methodology are quoted prices (unadjusted) for an identical asset or liability in an active market.
Level 2
Inputs to the valuation methodology include quoted prices for a similar asset or liability in an active market or
model-derived valuations in which all significant inputs are observable for substantially the full term of the asset or liability.
Level 3
Inputs to the valuation methodology are unobservable and significant to the fair value measurement of the asset or liability.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assets and
liabilities being measured within the fair value hierarchy. As of December 31, 2022 and 2021, there were no Level 3 financial instruments. Earnings Per Unit The Company has three classes of member units — Class A, Class
A-1, and Class B. The Class A and A-1 are considered common units as they have substantially similar rights. The Class B units represent profits interests and are a participating security as these units may share in distributions, subject to a
Distribution Threshold, under certain circumstances as defined in the Company’s Operating Agreement. Basic net income (loss) per unit attributable to common members
is computed by dividing net income (loss) by the weighted-average number of common units outstanding during each reporting period. Diluted net income (loss) per unit attributable to common members includes the effect, if any, from the potential
exercise or conversion of securities, such as convertible preferred units and options, which would result in the issuance of incremental common units. For diluted net income (loss) per unit, the weighted-average number of common units is the
same as the Company does not have any dilutive instruments. The Company follows the two-class method when computing net income
(loss) per units as the Company has units that meet the definition of participating securities. The two-class method determines net income (loss) per unit for each class of common and participating securities according to dividends declared or
accumulated and participation rights in undistributed earnings. The two-class method requires income available to common members for the period to be allocated between common and participating securities ba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Variable Interest Entities (FY)</t>
        </is>
      </c>
      <c r="B1" s="2" t="inlineStr">
        <is>
          <t>6 Months Ended</t>
        </is>
      </c>
      <c r="C1" s="2" t="inlineStr">
        <is>
          <t>12 Months Ended</t>
        </is>
      </c>
    </row>
    <row r="2">
      <c r="B2" s="2" t="inlineStr">
        <is>
          <t>Jun. 30, 2023</t>
        </is>
      </c>
      <c r="C2" s="2" t="inlineStr">
        <is>
          <t>Dec. 31, 2022</t>
        </is>
      </c>
    </row>
    <row r="3">
      <c r="A3" s="3" t="inlineStr">
        <is>
          <t>Variable Interest Entities [Abstract]</t>
        </is>
      </c>
      <c r="B3" s="4" t="inlineStr">
        <is>
          <t xml:space="preserve"> </t>
        </is>
      </c>
      <c r="C3" s="4" t="inlineStr">
        <is>
          <t xml:space="preserve"> </t>
        </is>
      </c>
    </row>
    <row r="4">
      <c r="A4" s="4" t="inlineStr">
        <is>
          <t>Variable Interest Entities</t>
        </is>
      </c>
      <c r="B4" s="4" t="inlineStr">
        <is>
          <t>3. Variable Interest Entities AOMC is a wholly owned subsidiary of the Company and neither AOMC
nor the Company has ownership interest in AON Partners and Partners of Maryland. Both AON Partners and Partners of Maryland are fully owned by physicians. The Company operates its physician practices through the MSAs and other contractual
agreements between AOMC, AON Partners, and Partners of Maryland. The responsibilities of AOMC include, but are not limited to, negotiating provider and payor contracts, employment and compensation decisions, billing and collections, furnishing
all supplies and equipment necessary for the respective practice’s operations as well as, necessary real estate, contracting on behalf of AON Partners and Partners of Maryland, entering into leases, holding a power of attorney to perform the
above activities, preparing, maintaining and administering all accounting records (including financial reporting), expense payment, and maintenance of all information systems/software. The Company is paid a management fee to compensate AOMC for
the services provided. AON Central Services is 80% physician owned and 20% owned by AON. AOMC entered into an agreement with AON Central Services, effective January 1, 2023, to provide qualified non-clinical and non-medical employees to AOMC to support the
operation of the physician practices. AOMC pays a monthly management fee to AON Central Services equal to the aggregate cost of compensation, benefits and all other costs related to these employees. The Company invested $0.2 million in MIBA, a newly formed LLC, during the second quarter of 2023 in exchange for 56% equity ownership. The Company evaluated its relationship with MIBA under the VIE model and determined it was a VIE and the Company is the primary beneficiary based on its financial
controlling interest. Based on various quantitative and qualitative factors,
including assessment of certain services performed and relationships held above, management has determined that AON Partners, Partners of Maryland, AON Central Services, and MIBA are all variable interest entities and AOMC is the primary
beneficiary who holds the decision-making rights over the activities that most significantly impact the economic performance of AON Partners, Partners of Maryland, AON Central Services, and MIBA through the MSAs and other contractual
agreements. Accordingly, the results of AON Partners, Partners of Maryland, AON Central Services, and MIBA have been consolidated with the Company for the six months ended June 30, 2023 and 2022. The assets of AON Partners, Partners of Maryland, AON Central
Services, and MIBA as of June 30, 2023 and December 31, 2022, are as follows:
​ ​
As of June 30, 2023 ​ ​
As of December 31, 2022
Assets ​ ​
​ ​
Cash and cash equivalents ​ ​
$ 24,756 ​ ​
$ 26,844
Accounts receivable ​ ​
145,159 ​ ​
136,098
Inventories ​ ​
41,886 ​ ​
36,476
Prepaid expenses and other current assets ​ ​
679 ​ ​
846
Goodwill and intangibles, net ​ ​
180 ​ ​
180
Other receivables ​ ​
32,861 ​ ​
28,139
Other assets ​ ​
1,817 ​ ​
1,489
Total assets ​ ​
$247,338 ​ ​
$230,072 The liabilities of AON Partners, Partners of Maryland, AON Central
Services, and MIBA as of June 30, 2023 and December 31, 2022, are as follows:
​ ​
As of June 30, 2023 ​ ​
As of December 31, 2022
Liabilities ​ ​
​ ​
Accounts payable ​ ​
$120,076 ​ ​
$102,783
Accrued compensation and benefits ​ ​
13,745 ​ ​
6,021
Accrued other ​ ​
16,995 ​ ​
15,926
Other long-term liabilities ​ ​
369 ​ ​
452
Due to AON and subsidiaries, net ​ ​
126,447 ​ ​
128,204
Total liabilities ​ ​
$277,632 ​ ​
$253,386 All intercompany transactions and balances with the VIEs are
eliminated in consolidation.</t>
        </is>
      </c>
      <c r="C4" s="4" t="inlineStr">
        <is>
          <t>3. Variable Interest Entities AOMC is a wholly owned subsidiary of the Company and neither AOMC
nor the Company has ownership interest in AON Partners and Partners of Maryland. Both AON Partners and Partners of Maryland are fully owned by a physician. The Company operates its physician practices through the MSAs and other contractual
agreements between AOMC, AON Partners, and Partners of Maryland. The responsibilities of AOMC include, but are not limited to negotiating provider and payor contracts, employment and compensation decisions, billing and collections, furnishing
all supplies and equipment necessary for the respective practice’s operations as well as, necessary real estate, contracting on behalf of AON Partners and Partners of Maryland, entering into leases, holding a power of attorney to perform the
above activities, preparing, maintaining and administering all accounting records (including financial reporting), expense payment, and maintenance of all information systems/software. The Company is paid a management fee to compensate AOMC for
the services provided. Based on various quantitative and qualitative factors, including
assessment of certain services performed and relationships held above, management has determined that AON Partners and Partners of Maryland are both variable interest entities and AOMC is the primary beneficiary who holds the decision-making
rights over the activities that most significantly impact AON Partners and Partners of Maryland’s economic performance through the MSAs and other contractual agreements. Accordingly, the results of AON Partners and Partners of Maryland have
been consolidated with the Company for the years ended December 31, 2022, 2021, and 2020. The assets of AON Partners and Partners of Maryland as of December
31, 2022 and 2021, are as follows:
​ ​
As of December 31,
Assets ​ ​
2022 ​ ​
2021
Cash and cash equivalents ​ ​
$ 26,844 ​ ​
$ 24,074
Accounts receivable ​ ​
136,098 ​ ​
111,183
Inventories ​ ​
36,476 ​ ​
34,529
Property and equipment, net ​ ​
— ​ ​
108
Prepaid expenses and other current assets ​ ​
846 ​ ​
374
Goodwill and intangibles, net ​ ​
180 ​ ​
180
Other receivables ​ ​
28,139 ​ ​
24,950
Other assets ​ ​
1,489 ​ ​
1,241
Total assets ​ ​
$230,072 ​ ​
$196,639 The liabilities of AON Partners and Partners of Maryland as of
December 31, 2022 and 2021, are as follows:
​ ​
As of December 31,
Liabilities ​ ​
2022 ​ ​
2021
Accounts payable ​ ​
$102,783 ​ ​
$ 89,275
Accrued compensation and benefits ​ ​
6,021 ​ ​
6,504
Accrued other ​ ​
15,926 ​ ​
9,346
Medicare advance payment ​ ​
— ​ ​
3,742
Other long-term liabilities ​ ​
452 ​ ​
81
Due to AON and subsidiaries, net ​ ​
128,204 ​ ​
102,090
Total liabilities ​ ​
$253,386 ​ ​
$ 211,038 All intercompany transactions and balances with the VIEs are
eliminated in consolid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Combinations (FY)</t>
        </is>
      </c>
      <c r="B1" s="2" t="inlineStr">
        <is>
          <t>6 Months Ended</t>
        </is>
      </c>
      <c r="C1" s="2" t="inlineStr">
        <is>
          <t>12 Months Ended</t>
        </is>
      </c>
    </row>
    <row r="2">
      <c r="B2" s="2" t="inlineStr">
        <is>
          <t>Jun. 30, 2023</t>
        </is>
      </c>
      <c r="C2" s="2" t="inlineStr">
        <is>
          <t>Dec. 31, 2022</t>
        </is>
      </c>
    </row>
    <row r="3">
      <c r="A3" s="3" t="inlineStr">
        <is>
          <t>Business Combinations [Abstract]</t>
        </is>
      </c>
      <c r="B3" s="4" t="inlineStr">
        <is>
          <t xml:space="preserve"> </t>
        </is>
      </c>
      <c r="C3" s="4" t="inlineStr">
        <is>
          <t xml:space="preserve"> </t>
        </is>
      </c>
    </row>
    <row r="4">
      <c r="A4" s="4" t="inlineStr">
        <is>
          <t>Business Combinations</t>
        </is>
      </c>
      <c r="B4" s="4" t="inlineStr">
        <is>
          <t xml:space="preserve">4. Business Combinations 2022 Acquisitions During the six months ended June 30, 2022, the Company entered
into a purchase agreement acquiring control of Northern Arizona Hematology and Oncology on January 1, 2022 for an aggregate purchase price of less than $0.1 million. Because the acquisition of Northern Arizona Hematology and Oncology was on the first day of the fiscal period, AON’s results for the six months ended June 30, 2022 include the results of the
acquired practice. In connection with each of the Company’s business combinations
(the “Transactions”), the Company executed employment agreements with the selling physicians to become employees of AON Partners and/or Partners of Maryland. Additionally, for each transaction the Company and selling physicians entered into a
separate unwind agreement granting each other a unilateral option that may be exercised by either party and effectively returns the acquired business to the selling physicians if exercised. In the event the Company or seller exercise their
unwind rights, the selling physicians are required to repay the original purchase price for the assets that were sold in the Transaction plus any assets that were acquired after the Transaction, less any accumulated depreciation or amortization
with respect to the assets. The selling physicians are also required to assume all contracts associated with their practice. Additionally, in the event of unwind, the selling physicians are entitled to any severance amounts that are due to them
under their employment agreement with AON Partners and their employment is terminated on the unwind date. As of June 30, 2023 and December 31, 2022, no liability has been recorded related to the unwind agreements as neither the Company nor any selling physicians have exercised their
unwind rights and therefore no payments are considered probable to the selling physicians. </t>
        </is>
      </c>
      <c r="C4" s="4" t="inlineStr">
        <is>
          <t xml:space="preserve">4. Business Combinations 2022 Acquisitions During the year ended December 31, 2022, the Company entered into
a purchase agreement acquiring control of Northern Arizona Hematology and Oncology on January 1, 2022 for an aggregate purchase price of less than $0.1
million. Because the acquisition of Northern Arizona Hematology and Oncology was on the first day of the fiscal period, AON’s results for the year ended December 31, 2022 include the results of the acquired practice. 2021 Acquisitions During 2021 the Company entered into Asset Purchase Agreements
(“Transactions”) acquiring control of four (4) oncology practices. The Transactions allow the Company to expand domestic reach
related to its comprehensive oncology and practice management services. As described in Note 2, the Company evaluated each of the Transactions and determined each acquisition represents a business combination. This standard also establishes
principles and requirements for how the acquirer recognizes and measures in its financial statements the identifiable assets and goodwill acquired, the liabilities assumed, and any noncontrolling interest in the acquiree. ASC 805 also
determines what information to disclose to enable users of the financial statements to evaluate the nature and financial effects of the business combination. In connection with each of the Transactions, the Company acquired
100% of both the clinical and nonclinical assets of the respective seller. The clinical assets, acquired by AON Partners, primarily
consist of medical supplies and drugs. Nonclinical assets, acquired by AOMC, primarily consist of tangible fixed assets and equipment. The following table summarizes the amounts of the assets acquired and consideration transferred recognized on
respective acquisition dates disclosed in Note 1, the accounting for which is completed as of December 31, 2022. For the table below, the Company has presented the acquired locations collectively.
​ ​
2021 Acquired Locations
Purchase consideration ​ ​
Cash transferred upon closing ​ ​
$3,215
Assumed capital lease liabilities ​ ​
1,097
Total consideration transferred ​ ​
4,312
Net assets acquired ​ ​
Inventories ​ ​
2,211
Other assets ​ ​
180
Property and equipment ​ ​
1,371
Total net assets acquired ​ ​
3,762
Amount assigned to goodwill ​ ​
$ 550 2020 Acquisitions During 2020 the Company entered into Transactions acquiring
control of six (6) oncology practices. As described in Note 2, the Company evaluated each of the Transactions and determined each
acquisition represents a business combination. This standard also establishes principles and requirements for how the acquirer recognizes and measures in its financial statements the identifiable assets and goodwill acquired, the liabilities
assumed, and any noncontrolling interest in the acquiree. ASC 805 also determines what information to disclose to enable users of the financial statements to evaluate the nature and financial effects of the business combination. In connection with each of the Transactions, the Company acquired
100% of both the clinical and nonclinical assets of the respective seller. The clinical assets, acquired by AON Partners, primarily
consist of medical supplies and drugs. Nonclinical assets, acquired by AOMC, primarily consist of tangible fixed assets and equipment. The following table summarizes the amounts of the assets acquired and consideration transferred recognized on
respective acquisition dates disclosed in Note 1. For the table below, the Company has presented the acquired locations collectively.
​ ​
2020 Acquired Locations
Purchase consideration ​ ​
Cash transferred upon closing ​ ​
$ 435
Issuance of note payable ​ ​
621
Non-cash settlement ​ ​
654
Total consideration transferred ​ ​
1,710
Net assets acquired ​ ​
Inventories ​ ​
834
Property and equipment ​ ​
360
Prepaids ​ ​
16
Total net assets acquired ​ ​
1,210
Amount assigned to goodwill ​ ​
$ 500 The following table presents revenue and net income for the years
ended December 31, 2022, 2021, and 2020, respectively, as if the fiscal 2022 acquisition had occurred as of January 1, 2021, the fiscal 2021 acquisitions had occurred as of January 1, 2020, and the fiscal 2020 acquisitions had occurred as of
January 1, 2019. The unaudited pro forma consolidated financial information is
provided for informational purposes only and is not necessarily, and should not be assumed to be, an indication of the results that would have been achieved had the transactions been completed as of the dates indicated or that may be achieved
in the future. The Company did not have any material, nonrecurring pro forma adjustments directly attributable to the business combinations included in the reported pro forma revenue and net income.
​ ​
Pro Forma
​ ​
Year Ended December 31,
​ ​
2022 ​ ​
2021 ​ ​
2020
Revenue ​ ​
$1,149,670 ​ ​
$1,033,187 ​ ​
$951,182
Net income ​ ​
$ 2,589 ​ ​
$ 1,289 ​ ​
$ 22,381 From the dates of acquisition through December 31, 2022, December
31, 2021 and December 31, 2020, revenue attributable to 2022, 2021, and 2020 acquired businesses was $22.9 million, $55.7 million, and $63.1 million,
respectively. It was impracticable to determine the effect on the Company’s net income (loss) of the acquired businesses as their operations have been integrated into the Company’s ongoing operations since the dates of acquisition. In connection with each of the Transactions, the Company executed
employment agreements with the selling physicians to become employees of AON Partners and/or Partners of Maryland. Additionally, for each transaction the Company and selling physicians entered into a separate unwind agreement granting each
other a unilateral option that may be exercised by either party and effectively returns the acquired business to the selling physicians if exercised. In the event the Company or seller exercise their unwind rights, the selling
physicians are required to repay the original purchase price for the assets that were sold in the Transactions plus any assets that were acquired after the Transactions, less any accumulated depreciation or amortization with respect to the
assets. The selling physicians are also required to assume all contracts associated with their practice. Additionally, in the event of unwind, the selling physicians are entitled to any severance amounts that are due to them under their
employment agreement with AON Partners and their employment is terminated on the unwind date. As of December 31, 2022 and 2021, no
liability has been recorded related to the unwind agreements as neither the Company nor any selling physicians have exercised their unwind rights and therefore no payments are considered probable to the selling physicia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3" customWidth="1" min="5" max="5"/>
  </cols>
  <sheetData>
    <row r="1">
      <c r="A1" s="1" t="inlineStr">
        <is>
          <t>CONSOLIDATED BALANCE SHEETS (FY) - USD ($) $ in Thousands</t>
        </is>
      </c>
      <c r="C1" s="2" t="inlineStr">
        <is>
          <t>Dec. 31, 2022</t>
        </is>
      </c>
      <c r="E1" s="2" t="inlineStr">
        <is>
          <t>Dec. 31, 2021</t>
        </is>
      </c>
    </row>
    <row r="2">
      <c r="A2" s="3" t="inlineStr">
        <is>
          <t>Current assets</t>
        </is>
      </c>
      <c r="C2" s="4" t="inlineStr">
        <is>
          <t xml:space="preserve"> </t>
        </is>
      </c>
      <c r="E2" s="4" t="inlineStr">
        <is>
          <t xml:space="preserve"> </t>
        </is>
      </c>
    </row>
    <row r="3">
      <c r="A3" s="4" t="inlineStr">
        <is>
          <t>Cash and cash equivalents</t>
        </is>
      </c>
      <c r="C3" s="5" t="n">
        <v>26926</v>
      </c>
      <c r="E3" s="5" t="n">
        <v>27354</v>
      </c>
    </row>
    <row r="4">
      <c r="A4" s="4" t="inlineStr">
        <is>
          <t>Short-term marketable securities</t>
        </is>
      </c>
      <c r="C4" s="6" t="n">
        <v>9851</v>
      </c>
      <c r="E4" s="6" t="n">
        <v>0</v>
      </c>
    </row>
    <row r="5">
      <c r="A5" s="4" t="inlineStr">
        <is>
          <t>Restricted cash</t>
        </is>
      </c>
      <c r="C5" s="6" t="n">
        <v>0</v>
      </c>
      <c r="E5" s="6" t="n">
        <v>5000</v>
      </c>
    </row>
    <row r="6">
      <c r="A6" s="4" t="inlineStr">
        <is>
          <t>Patient accounts receivable, net</t>
        </is>
      </c>
      <c r="C6" s="6" t="n">
        <v>136098</v>
      </c>
      <c r="E6" s="6" t="n">
        <v>111226</v>
      </c>
    </row>
    <row r="7">
      <c r="A7" s="4" t="inlineStr">
        <is>
          <t>Inventories</t>
        </is>
      </c>
      <c r="C7" s="6" t="n">
        <v>36476</v>
      </c>
      <c r="E7" s="6" t="n">
        <v>34529</v>
      </c>
    </row>
    <row r="8">
      <c r="A8" s="4" t="inlineStr">
        <is>
          <t>Other receivables</t>
        </is>
      </c>
      <c r="C8" s="6" t="n">
        <v>28201</v>
      </c>
      <c r="E8" s="6" t="n">
        <v>25078</v>
      </c>
    </row>
    <row r="9">
      <c r="A9" s="4" t="inlineStr">
        <is>
          <t>Prepaids expenses and other current assets</t>
        </is>
      </c>
      <c r="C9" s="6" t="n">
        <v>2670</v>
      </c>
      <c r="E9" s="6" t="n">
        <v>3277</v>
      </c>
    </row>
    <row r="10">
      <c r="A10" s="4" t="inlineStr">
        <is>
          <t>Current portion of notes receivable - related parties</t>
        </is>
      </c>
      <c r="C10" s="5" t="n">
        <v>1797</v>
      </c>
      <c r="E10" s="5" t="n">
        <v>1812</v>
      </c>
    </row>
    <row r="11">
      <c r="A11" s="4" t="inlineStr">
        <is>
          <t>Financing Receivable, after Allowance for Credit Loss, Current, Related Party, Type [Extensible Enumeration]</t>
        </is>
      </c>
      <c r="C11" s="4" t="inlineStr">
        <is>
          <t>Related Party [Member]</t>
        </is>
      </c>
      <c r="E11" s="4" t="inlineStr">
        <is>
          <t>Related Party [Member]</t>
        </is>
      </c>
    </row>
    <row r="12">
      <c r="A12" s="4" t="inlineStr">
        <is>
          <t>Total current assets</t>
        </is>
      </c>
      <c r="C12" s="5" t="n">
        <v>242019</v>
      </c>
      <c r="E12" s="5" t="n">
        <v>208276</v>
      </c>
    </row>
    <row r="13">
      <c r="A13" s="4" t="inlineStr">
        <is>
          <t>Property and equipment, net</t>
        </is>
      </c>
      <c r="C13" s="6" t="n">
        <v>31980</v>
      </c>
      <c r="E13" s="6" t="n">
        <v>32648</v>
      </c>
    </row>
    <row r="14">
      <c r="A14" s="4" t="inlineStr">
        <is>
          <t>Operating right of use assets, net</t>
        </is>
      </c>
      <c r="B14" s="4" t="inlineStr">
        <is>
          <t>[1]</t>
        </is>
      </c>
      <c r="C14" s="6" t="n">
        <v>43724</v>
      </c>
      <c r="D14" s="4" t="inlineStr">
        <is>
          <t>[2]</t>
        </is>
      </c>
      <c r="E14" s="6" t="n">
        <v>0</v>
      </c>
    </row>
    <row r="15">
      <c r="A15" s="4" t="inlineStr">
        <is>
          <t>Notes receivable - related parties</t>
        </is>
      </c>
      <c r="C15" s="5" t="n">
        <v>2076</v>
      </c>
      <c r="E15" s="5" t="n">
        <v>3151</v>
      </c>
    </row>
    <row r="16">
      <c r="A16" s="4" t="inlineStr">
        <is>
          <t>Financing Receivable, after Allowance for Credit Loss, Noncurrent, Related Party, Type [Extensible Enumeration]</t>
        </is>
      </c>
      <c r="C16" s="4" t="inlineStr">
        <is>
          <t>Related Party [Member]</t>
        </is>
      </c>
      <c r="E16" s="4" t="inlineStr">
        <is>
          <t>Related Party [Member]</t>
        </is>
      </c>
    </row>
    <row r="17">
      <c r="A17" s="4" t="inlineStr">
        <is>
          <t>Other assets</t>
        </is>
      </c>
      <c r="C17" s="5" t="n">
        <v>5199</v>
      </c>
      <c r="E17" s="5" t="n">
        <v>3111</v>
      </c>
    </row>
    <row r="18">
      <c r="A18" s="4" t="inlineStr">
        <is>
          <t>Goodwill and intangibles, net</t>
        </is>
      </c>
      <c r="C18" s="6" t="n">
        <v>1230</v>
      </c>
      <c r="E18" s="6" t="n">
        <v>1112</v>
      </c>
    </row>
    <row r="19">
      <c r="A19" s="4" t="inlineStr">
        <is>
          <t>Total assets</t>
        </is>
      </c>
      <c r="C19" s="6" t="n">
        <v>326228</v>
      </c>
      <c r="E19" s="6" t="n">
        <v>248298</v>
      </c>
    </row>
    <row r="20">
      <c r="A20" s="3" t="inlineStr">
        <is>
          <t>Current liabilities</t>
        </is>
      </c>
      <c r="C20" s="4" t="inlineStr">
        <is>
          <t xml:space="preserve"> </t>
        </is>
      </c>
      <c r="E20" s="4" t="inlineStr">
        <is>
          <t xml:space="preserve"> </t>
        </is>
      </c>
    </row>
    <row r="21">
      <c r="A21" s="4" t="inlineStr">
        <is>
          <t>Accounts payable</t>
        </is>
      </c>
      <c r="B21" s="4" t="inlineStr">
        <is>
          <t>[3]</t>
        </is>
      </c>
      <c r="C21" s="6" t="n">
        <v>106495</v>
      </c>
      <c r="D21" s="4" t="inlineStr">
        <is>
          <t>[4]</t>
        </is>
      </c>
      <c r="E21" s="6" t="n">
        <v>92908</v>
      </c>
    </row>
    <row r="22">
      <c r="A22" s="4" t="inlineStr">
        <is>
          <t>Accrued compensation related costs</t>
        </is>
      </c>
      <c r="C22" s="6" t="n">
        <v>7466</v>
      </c>
      <c r="E22" s="6" t="n">
        <v>8901</v>
      </c>
    </row>
    <row r="23">
      <c r="A23" s="4" t="inlineStr">
        <is>
          <t>Accrued other</t>
        </is>
      </c>
      <c r="C23" s="6" t="n">
        <v>17800</v>
      </c>
      <c r="E23" s="6" t="n">
        <v>13792</v>
      </c>
    </row>
    <row r="24">
      <c r="A24" s="4" t="inlineStr">
        <is>
          <t>Medicare advance payment</t>
        </is>
      </c>
      <c r="C24" s="6" t="n">
        <v>0</v>
      </c>
      <c r="E24" s="6" t="n">
        <v>3742</v>
      </c>
    </row>
    <row r="25">
      <c r="A25" s="4" t="inlineStr">
        <is>
          <t>Current portion operating lease liability</t>
        </is>
      </c>
      <c r="B25" s="4" t="inlineStr">
        <is>
          <t>[6]</t>
        </is>
      </c>
      <c r="C25" s="6" t="n">
        <v>9177</v>
      </c>
      <c r="D25" s="4" t="inlineStr">
        <is>
          <t>[5]</t>
        </is>
      </c>
      <c r="E25" s="6" t="n">
        <v>0</v>
      </c>
    </row>
    <row r="26">
      <c r="A26" s="4" t="inlineStr">
        <is>
          <t>Total current liabilities</t>
        </is>
      </c>
      <c r="C26" s="6" t="n">
        <v>140938</v>
      </c>
      <c r="E26" s="6" t="n">
        <v>119343</v>
      </c>
    </row>
    <row r="27">
      <c r="A27" s="4" t="inlineStr">
        <is>
          <t>Commitments and contingencies (Note 16)</t>
        </is>
      </c>
      <c r="C27" s="4" t="inlineStr">
        <is>
          <t xml:space="preserve"> </t>
        </is>
      </c>
      <c r="E27" s="4" t="inlineStr">
        <is>
          <t xml:space="preserve"> </t>
        </is>
      </c>
    </row>
    <row r="28">
      <c r="A28" s="4" t="inlineStr">
        <is>
          <t>Long-term operating lease liabilities</t>
        </is>
      </c>
      <c r="B28" s="4" t="inlineStr">
        <is>
          <t>[8]</t>
        </is>
      </c>
      <c r="C28" s="6" t="n">
        <v>37224</v>
      </c>
      <c r="D28" s="4" t="inlineStr">
        <is>
          <t>[7]</t>
        </is>
      </c>
      <c r="E28" s="6" t="n">
        <v>0</v>
      </c>
    </row>
    <row r="29">
      <c r="A29" s="4" t="inlineStr">
        <is>
          <t>Long-term debt, net</t>
        </is>
      </c>
      <c r="C29" s="6" t="n">
        <v>80301</v>
      </c>
      <c r="E29" s="6" t="n">
        <v>63694</v>
      </c>
    </row>
    <row r="30">
      <c r="A30" s="4" t="inlineStr">
        <is>
          <t>Other long-term liabilities</t>
        </is>
      </c>
      <c r="C30" s="6" t="n">
        <v>5749</v>
      </c>
      <c r="E30" s="6" t="n">
        <v>5717</v>
      </c>
    </row>
    <row r="31">
      <c r="A31" s="4" t="inlineStr">
        <is>
          <t>Total liabilities</t>
        </is>
      </c>
      <c r="C31" s="6" t="n">
        <v>264212</v>
      </c>
      <c r="E31" s="6" t="n">
        <v>188754</v>
      </c>
    </row>
    <row r="32">
      <c r="A32" s="3" t="inlineStr">
        <is>
          <t>Members' equity</t>
        </is>
      </c>
      <c r="C32" s="4" t="inlineStr">
        <is>
          <t xml:space="preserve"> </t>
        </is>
      </c>
      <c r="E32" s="4" t="inlineStr">
        <is>
          <t xml:space="preserve"> </t>
        </is>
      </c>
    </row>
    <row r="33">
      <c r="A33" s="4" t="inlineStr">
        <is>
          <t>Accumulated other comprehensive loss</t>
        </is>
      </c>
      <c r="C33" s="6" t="n">
        <v>-117</v>
      </c>
      <c r="E33" s="6" t="n">
        <v>0</v>
      </c>
    </row>
    <row r="34">
      <c r="A34" s="4" t="inlineStr">
        <is>
          <t>Retained earnings</t>
        </is>
      </c>
      <c r="C34" s="6" t="n">
        <v>25828</v>
      </c>
      <c r="E34" s="6" t="n">
        <v>23239</v>
      </c>
    </row>
    <row r="35">
      <c r="A35" s="4" t="inlineStr">
        <is>
          <t>Total members' equity</t>
        </is>
      </c>
      <c r="C35" s="6" t="n">
        <v>62016</v>
      </c>
      <c r="E35" s="6" t="n">
        <v>59544</v>
      </c>
    </row>
    <row r="36">
      <c r="A36" s="4" t="inlineStr">
        <is>
          <t>Total liabilities and members' equity</t>
        </is>
      </c>
      <c r="C36" s="6" t="n">
        <v>326228</v>
      </c>
      <c r="E36" s="6" t="n">
        <v>248298</v>
      </c>
    </row>
    <row r="37">
      <c r="A37" s="4" t="inlineStr">
        <is>
          <t>Class A Units [Member]</t>
        </is>
      </c>
      <c r="C37" s="4" t="inlineStr">
        <is>
          <t xml:space="preserve"> </t>
        </is>
      </c>
      <c r="E37" s="4" t="inlineStr">
        <is>
          <t xml:space="preserve"> </t>
        </is>
      </c>
    </row>
    <row r="38">
      <c r="A38" s="3" t="inlineStr">
        <is>
          <t>Members' equity</t>
        </is>
      </c>
      <c r="C38" s="4" t="inlineStr">
        <is>
          <t xml:space="preserve"> </t>
        </is>
      </c>
      <c r="E38" s="4" t="inlineStr">
        <is>
          <t xml:space="preserve"> </t>
        </is>
      </c>
    </row>
    <row r="39">
      <c r="A39" s="4" t="inlineStr">
        <is>
          <t>Units outstanding</t>
        </is>
      </c>
      <c r="C39" s="6" t="n">
        <v>7725</v>
      </c>
      <c r="E39" s="6" t="n">
        <v>7725</v>
      </c>
    </row>
    <row r="40">
      <c r="A40" s="4" t="inlineStr">
        <is>
          <t>Class A-1 Units [Member]</t>
        </is>
      </c>
      <c r="C40" s="4" t="inlineStr">
        <is>
          <t xml:space="preserve"> </t>
        </is>
      </c>
      <c r="E40" s="4" t="inlineStr">
        <is>
          <t xml:space="preserve"> </t>
        </is>
      </c>
    </row>
    <row r="41">
      <c r="A41" s="3" t="inlineStr">
        <is>
          <t>Members' equity</t>
        </is>
      </c>
      <c r="C41" s="4" t="inlineStr">
        <is>
          <t xml:space="preserve"> </t>
        </is>
      </c>
      <c r="E41" s="4" t="inlineStr">
        <is>
          <t xml:space="preserve"> </t>
        </is>
      </c>
    </row>
    <row r="42">
      <c r="A42" s="4" t="inlineStr">
        <is>
          <t>Units outstanding</t>
        </is>
      </c>
      <c r="C42" s="6" t="n">
        <v>28500</v>
      </c>
      <c r="E42" s="6" t="n">
        <v>28500</v>
      </c>
    </row>
    <row r="43">
      <c r="A43" s="4" t="inlineStr">
        <is>
          <t>Class B Units [Member]</t>
        </is>
      </c>
      <c r="C43" s="4" t="inlineStr">
        <is>
          <t xml:space="preserve"> </t>
        </is>
      </c>
      <c r="E43" s="4" t="inlineStr">
        <is>
          <t xml:space="preserve"> </t>
        </is>
      </c>
    </row>
    <row r="44">
      <c r="A44" s="3" t="inlineStr">
        <is>
          <t>Members' equity</t>
        </is>
      </c>
      <c r="C44" s="4" t="inlineStr">
        <is>
          <t xml:space="preserve"> </t>
        </is>
      </c>
      <c r="E44" s="4" t="inlineStr">
        <is>
          <t xml:space="preserve"> </t>
        </is>
      </c>
    </row>
    <row r="45">
      <c r="A45" s="4" t="inlineStr">
        <is>
          <t>Units outstanding</t>
        </is>
      </c>
      <c r="C45" s="5" t="n">
        <v>80</v>
      </c>
      <c r="E45" s="5" t="n">
        <v>80</v>
      </c>
    </row>
    <row r="46"/>
    <row r="47">
      <c r="A47" s="4" t="inlineStr">
        <is>
          <t>[1]Includes related party
                    operating lease right-of-use assets, net of $13,077 at December 31, 2022[2]Includes related party
                    operating right-of-use assets, net of $12,015 and $13,077 at June 30, 2023 and December 31, 2022, respectively[3]Includes amounts due to related
                    party of $102,113 and $88,799
                    at December 31, 2022 and 2021, respectively[4]Includes amounts due to related
                    party of $117,831 and $102,113
                    at June 30, 2023 and December 31, 2022, respectively[5]Includes related party
                    current portion of operating lease liabilities of $1,923 and $1,836 at June 30, 2023 and December 31, 2022, respectively[6]Includes related party current
                    portion of operating lease liabilities of $1,836 at December 31, 2022[7]Includes related party
                    long-term operating lease liabilities of $10,514 and $11,631 at June 30, 2023 and December 31, 2022, respectively[8]Includes related party
                    long-term operating lease liabilities of $11,631 at December 31, 2022</t>
        </is>
      </c>
    </row>
  </sheetData>
  <mergeCells count="4">
    <mergeCell ref="A1:B1"/>
    <mergeCell ref="C1:D1"/>
    <mergeCell ref="A46:D46"/>
    <mergeCell ref="A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FY)</t>
        </is>
      </c>
      <c r="B1" s="2" t="inlineStr">
        <is>
          <t>12 Months Ended</t>
        </is>
      </c>
    </row>
    <row r="2">
      <c r="B2" s="2" t="inlineStr">
        <is>
          <t>Dec. 31, 2022</t>
        </is>
      </c>
    </row>
    <row r="3">
      <c r="A3" s="3" t="inlineStr">
        <is>
          <t>Fair Value Measurements [Abstract]</t>
        </is>
      </c>
      <c r="B3" s="4" t="inlineStr">
        <is>
          <t xml:space="preserve"> </t>
        </is>
      </c>
    </row>
    <row r="4">
      <c r="A4" s="4" t="inlineStr">
        <is>
          <t>Fair Value Measurements</t>
        </is>
      </c>
      <c r="B4" s="4" t="inlineStr">
        <is>
          <t>5. Fair Value Measurements The following table summarizes the Company’s financial assets
that are measured at fair value on a recurring basis:
​ ​
As of December 31, 2022
​ ​
Amortized Cost ​ ​
Gross Unrealized Gains ​ ​
Gross Unrealized Losses ​ ​
Estimated Fair Value
Cash equivalents (1) ​ ​
​ ​
​ ​
​ ​
Level 1: ​ ​
​ ​
​ ​
​ ​
Money market funds ​ ​
$ 109 ​ ​
$— ​ ​
$ — ​ ​
$ 109
Marketable securities ​ ​
​ ​
​ ​
​ ​
Level 2: ​ ​
​ ​
​ ​
​ ​
Corporate bonds ​ ​
7,742 ​ ​
6 ​ ​
(125) ​ ​
7,623
U.S. Treasury securities ​ ​
2,226 ​ ​
6 ​ ​
(4) ​ ​
2,228
Level 2 total ​ ​
9,968 ​ ​
12 ​ ​
(129) ​ ​
9,851
Total ​ ​
$10,077 ​ ​
$12 ​ ​
$(129) ​ ​
$9,960
(1)
Included in
cash and cash equivalents in the Consolidated Balance Sheet at December 31, 2022 The Company uses quoted prices in active markets for identical
assets to determine the fair value of its Level 1 investments. The fair value of Level 2 investments is determined using pricing based on quoted market prices or alternative market observable inputs. The fair value of the Company’s marketable securities as of
December 31, 2022, by remaining contractual maturities, were as follows:
​ ​
As of December 31, 2022
​ ​
Corporate Bonds ​ ​
U.S. Treasury Securities ​ ​
Total
Due within one year ​ ​
$3,660 ​ ​
$1,073 ​ ​
$4,733
Due within one to five years ​ ​
3,963 ​ ​
1,155 ​ ​
5,118
Total ​ ​
$7,623 ​
$2,228 ​ ​
$9,8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FY)</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6. Inventories Inventories consisted of the following at December 31, 2022 and
2021:
​ ​
As of December 31,
​ ​
2022 ​ ​
2021
Intravenous drugs ​ ​
$25,674 ​ ​
$28,897
Oral pharmaceuticals ​ ​
10,802 ​ ​
5,632
Total inventories ​ ​
$36,476 ​ ​
$34,5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ceivables (FY)</t>
        </is>
      </c>
      <c r="B1" s="2" t="inlineStr">
        <is>
          <t>12 Months Ended</t>
        </is>
      </c>
    </row>
    <row r="2">
      <c r="B2" s="2" t="inlineStr">
        <is>
          <t>Dec. 31, 2022</t>
        </is>
      </c>
    </row>
    <row r="3">
      <c r="A3" s="3" t="inlineStr">
        <is>
          <t>Other Receivables [Abstract]</t>
        </is>
      </c>
      <c r="B3" s="4" t="inlineStr">
        <is>
          <t xml:space="preserve"> </t>
        </is>
      </c>
    </row>
    <row r="4">
      <c r="A4" s="4" t="inlineStr">
        <is>
          <t>Other Receivables</t>
        </is>
      </c>
      <c r="B4" s="4" t="inlineStr">
        <is>
          <t>7. Other Receivables Other receivables consisted of the following at December 31, 2022 and
2021:
​ ​
As of December 31,
​ ​
2022 ​ ​
2021
Rebates receivable ​ ​
$27,955 ​ ​
$24,950
Other ​ ​
246 ​ ​
128
Total other receivables ​ ​
$28,201 ​ ​
$25,0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FY)</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 xml:space="preserve">8. Property and Equipment, Net Property and equipment, net, consisted of the following at December
31, 2022 and 2021:
​ ​
As of December 31,
​ ​
2022 ​ ​
2021
Leasehold improvements ​ ​
$ 26,076 ​ ​
$ 23,744
Furniture, fixtures and equipment ​ ​
2,669 ​ ​
2,346
Medical equipment ​ ​
11,003 ​ ​
8,811
Computer equipment ​ ​
3,115 ​ ​
2,713
Signs ​ ​
129 ​ ​
117
Automobiles ​ ​
69 ​ ​
69
Software ​ ​
4,834 ​ ​
4,036
Construction-in-progress ​ ​
1,433 ​ ​
1,445
​ ​
49,328 ​ ​
43,281
Accumulated depreciation and amortization ​ ​
(17,348) ​ ​
(10,633)
Property and equipment, net ​ ​
$ 31,980 ​ ​
$ 32,648 For the years ended December 31, 2022, 2021 and 2020, depreciation
expense was approximately $6.7 million, $6.1
million, and $3.7 million, respectively, and is included in general and administrative expenses in the Consolidated Statements of
Operations and Comprehensive Income (Loss). Construction-in-progress consists primarily of capital
expenditures on new physician practice facilities which have not yet been opened and improvements to existing practice facilities which are not complete at year-e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Other (FY)</t>
        </is>
      </c>
      <c r="B1" s="2" t="inlineStr">
        <is>
          <t>12 Months Ended</t>
        </is>
      </c>
    </row>
    <row r="2">
      <c r="B2" s="2" t="inlineStr">
        <is>
          <t>Dec. 31, 2022</t>
        </is>
      </c>
    </row>
    <row r="3">
      <c r="A3" s="3" t="inlineStr">
        <is>
          <t>Accrued Other [Abstract]</t>
        </is>
      </c>
      <c r="B3" s="4" t="inlineStr">
        <is>
          <t xml:space="preserve"> </t>
        </is>
      </c>
    </row>
    <row r="4">
      <c r="A4" s="4" t="inlineStr">
        <is>
          <t>Accrued Other</t>
        </is>
      </c>
      <c r="B4" s="4" t="inlineStr">
        <is>
          <t>9. Accrued Other Accrued other consisted of the following at December 31, 2022 and
2021:
​ ​
As of December 31,
​ ​
2022 ​ ​
2021
Refund liability ​ ​
$14,544 ​ ​
$ 8,306
Deferred social security taxes – COVID ​ ​
378 ​ ​
378
Current portion of finance lease liability ​ ​
425 ​ ​
—
Other ​ ​
2,453 ​ ​
5,108
Total accrued other ​ ​
$17,800 ​ ​
$13,7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ong-term Debt (FY)</t>
        </is>
      </c>
      <c r="B1" s="2" t="inlineStr">
        <is>
          <t>6 Months Ended</t>
        </is>
      </c>
      <c r="C1" s="2" t="inlineStr">
        <is>
          <t>12 Months Ended</t>
        </is>
      </c>
    </row>
    <row r="2">
      <c r="B2" s="2" t="inlineStr">
        <is>
          <t>Jun. 30, 2023</t>
        </is>
      </c>
      <c r="C2" s="2" t="inlineStr">
        <is>
          <t>Dec. 31, 2022</t>
        </is>
      </c>
    </row>
    <row r="3">
      <c r="A3" s="3" t="inlineStr">
        <is>
          <t>Long-term Debt [Abstract]</t>
        </is>
      </c>
      <c r="B3" s="4" t="inlineStr">
        <is>
          <t xml:space="preserve"> </t>
        </is>
      </c>
      <c r="C3" s="4" t="inlineStr">
        <is>
          <t xml:space="preserve"> </t>
        </is>
      </c>
    </row>
    <row r="4">
      <c r="A4" s="4" t="inlineStr">
        <is>
          <t>Long-term Debt</t>
        </is>
      </c>
      <c r="B4" s="4" t="inlineStr">
        <is>
          <t xml:space="preserve">7. Long-term Debt Debt consisted of the following at June 30, 2023 and December 31,
2022:
​ ​
As of June 30, 2023 ​ ​
As of December 31, 2022
PNC Facility ​ ​
$81,250 ​ ​
$81,250
Total ​ ​
81,250 ​ ​
81,250
Unamortized debt issuance costs ​ ​
(1,042) ​ ​
(949)
Total debt ​ ​
$80,208 ​ ​
$80,301 Credit Facilities On April 30, 2021, the Company entered into a Loan Facility with
PNC (“PNC Loan Facility”) collateralized by the Company’s assets and outstanding patient accounts receivable. The PNC Loan Facility is guaranteed on a limited basis by the Company and shareholder of AON Partners and Partners of Maryland. $34.6 million of proceeds from the PNC Loan Facility was used to pay off the Company’s previous term loans and revolver with Truist Bank. The
remaining funds were made available for working capital and acquisition of additional physician practices. The PNC Loan Facility is interest-only with total principal due at
maturity on April 30, 2024. Interest originally accrued at one-month LIBOR or an alternate base rate plus 1.45%. The
maximum balance of the PNC Loan Facility (“Borrowing Base”) is limited to the lesser of the Facility Limit ($65.0 million) or the
fair value of the Company’s patient accounts receivable. The Company must maintain a balance of the lesser of the Borrowing Base or 65%
of the Facility Limit in the first year and 75% of the Facility Limit in subsequent years (“minimum funding threshold”). The Company
can repay the PNC Loan Facility up to the minimum funding threshold at any time without penalty. In accordance with the PNC Loan Facility, the Company pledged $10.0 million of collateral as restricted cash to be released quarterly in increments of $2.5
million. The restricted cash was fully released as of June 30, 2023 and December 31, 2022. On April 30, 2021, the Company entered into a $5.0 million revolving line of credit agreement (“PNC Line of Credit”). The PNC Line of Credit has an expiration date of April 30, 2024 and originally bore interest at a rate per annum equal to the sum of the daily LIBOR rate plus 1.65% or an alternate base rate plus 0.65%
and is due on the first day of each month beginning June 1, 2021. Any outstanding principal and accrued interest will be due on the expiration date. Beginning July 1, 2021, quarterly bank fees equal to 1.65% per day per annum are due in arrears and will continue on the first day of each quarter thereafter. All debt related to the PNC Line of Credit is collateralized by
the Company’s assets. As of June 30, 2023 and December 31 2022, no draws had been made on the PNC Line of Credit. The Company is also subject to a 0.20%
unused line fee calculated per annum on the unused balance of the PNC Line of Credit. On July 29, 2021, the Company amended the PNC Loan Facility
increasing the Facility Limit to $75.0 million. On February 14, 2022, the Company further amended the PNC Loan Facility and Line of
Credit agreements. The primary changes included an increase of the Facility limit from $75.0 million to $125.0 million, an increase of the PNC Line of Credit availability from $5.0 million to $10.0 million, interest charges to be
calculated based on the Bloomberg Short-Term Bank Yield Index plus 1.65% and certain financial covenants. As part of the amendment,
the Company drew an additional $16.3 million in proceeds under the Loan Facility. On August 15, 2022, the PNC Loan Facility and Line
of Credit agreements were amended again to reduce the availability under the PNC Line of Credit from $10.0 million to $1.0 million. Effective November 23, 2022, the Company entered into Waiver and
Amendment No. 6 (“Waiver and Amendment”) under its PNC Loan Facility as the Company was not in compliance with the Delinquency Ratio financial covenant for the period ending October 31, 2022 and the requirement to provide certain annual
financial statements. The Waiver and Amendment waives each event of default and also revised future delinquency percentages and financial statement requirements. On June 30, 2023, the Company entered into Amendment No. 7
(“Amendment 7”) to its PNC Loan Facility which extended the maturity date from April 30, 2024 to June 30, 2026. In connection with Amendment 7, the Company paid additional debt issuance costs of $0.4 million which will be amortized over the revised remaining life of the Loan Facility. In addition, Amendment 7 revised the definition of the minimum funding threshold
to limit the threshold multiplier to 65% of the Facility Limit. The PNC Loan Facility and PNC Line of Credit nonfinancial
covenants include restrictions related to unpermitted property liens and the requirement of audited financial statements. Both agreements also contain several financial covenants, including the following ratios: accounts receivable default,
delinquency, dilution, days sales outstanding, leverage, and fixed charge coverage. As of June 30, 2023, the Company was in compliance with all financial and nonfinancial debt covenants as required by both loan agreements. </t>
        </is>
      </c>
      <c r="C4" s="4" t="inlineStr">
        <is>
          <t xml:space="preserve">10. Long-term Debt Debt consisted of the following at December 31, 2022 and 2021:
​ ​
As of December 31,
​ ​
2022 ​ ​
2021
PNC Facility ​ ​
$81,250 ​ ​
$65,000
Total ​ ​
81,250 ​ ​
65,000
Unamortized debt issuance costs ​ ​
(949) ​ ​
(1,306)
Total debt ​ ​
$80,301 ​ ​
$63,694 Credit Facilities Truist Term Loans and Revolver In connection with the acquisition of various physician practice
assets, the Company entered into Truist Term Loans, all of which have identical underlying terms and provisions. The Term Loans are seven-year
loans and require interest only payments for the first two years of the term. For the remaining five years, monthly principal and interest payments are required in amounts sufficient to fully amortize the principal at maturity. The Truist Term
Loans may be prepaid in whole or in part at any time without penalty. On August 31, 2018, the Company entered into a one-year revolving line of credit agreement (“Truist Revolver”) for $10.0 million maturing on August 31, 2019. On April 22, 2019, the Company
executed the first amendment to the Truist Revolver which increased the revolving credit limit to $27.0 million and extended the
maturity date to April 20, 2020. The Truist Revolver requires monthly interest only payments with the outstanding principal balance
due at maturity. The original base interest rate was the one-month LIBOR rate plus an applicable margin of 1.30%. The Truist Term Loans and Revolver were collateralized by
substantially all assets of the Company and guaranteed on a limited basis by the Class A members of the Company and shareholder of AON Partners and Partners of Maryland. In addition, the Company was required to maintain certain financial
covenants under these loan agreements relating to debt service coverage and levels of tangible net worth. On April 20, 2020, the Company modified the arrangement and
received an extension of the Truist Revolver from April 20, 2020 to June 4, 2020. On June 4, 2020, the Company received an extension of the Truist Revolver from June 4, 2020 to July 4, 2020. On July 4, 2020, the Company received an extension of
the Truist Revolver from July 4, 2020 to September 4, 2020. On September 4, 2020, the Company modified the arrangement and
entered into an Amended and Restated Loan Agreement (“Restated Truist Revolver”), which reduced the bank’s commitment from $27.0
million to $10.0 million, extended the maturity date to September 3, 2021 and increased the interest rate on all amounts outstanding under the Revolver to the greater of LIBOR plus an applicable margin of 3.60% or 4.35%. All other provisions
and warranties of the credit agreement remained unchanged. There were no borrowings outstanding at December 31, 2021. PNC Loan Facility On April 30, 2021 the Company entered into a Loan Facility with
PNC (“PNC Loan Facility”) collateralized by the Company’s assets and outstanding patient accounts receivable. The PNC Loan Facility is guaranteed on a limited basis by the Company and shareholder of AON Partners and Partners of Maryland. $34.6 million of proceeds from the PNC Loan Facility was used to pay off the Truist Term Loans and Truist Revolver. The remaining funds were made
available for working capital and acquisition of additional physician practices. The PNC Loan Facility is interest-only with total principal due at
maturity on April 30, 2024. Interest accrues at one-month LIBOR or an alternate base rate plus 1.45%. The maximum balance
of the PNC Loan Facility (“Borrowing Base”) is limited to the lesser of the Facility Limit ($65.0 million) or the fair value of the
Company’s patient accounts receivable. The Company must maintain a balance of the lesser of the Borrowing Base or 65% of the
Facility Limit in the first year and 75% of the Facility Limit in subsequent years (“minimum funding threshold”). The Company can
repay the PNC Loan Facility up to the minimum funding threshold at any time without penalty. In accordance with the PNC Loan Facility, the Company pledged $10.0 million of collateral as restricted cash to be released quarterly in increments of $2.5
million. The Company had $5.0 million of restricted cash related to the Loan facility as of December 31, 2021. The restricted cash
was fully released as of December 31, 2022. On April 30, 2021, the Company entered into a $5.0 million revolving line of credit agreement (“PNC Line of Credit”). The PNC Line of Credit has an expiration date of April 30, 2024 and bears interest at a rate per annum equal to the sum of the daily LIBOR rate plus 1.65% or an alternate base rate plus .65% and is due on the
first day of each month beginning June 1, 2021. Any outstanding principal and accrued interest will be due on the expiration date. Beginning July 1, 2021, quarterly bank fees equal to 1.65% per day per annum will be due in arrears and will continue on the first day of each quarter thereafter. All debt related to the PNC Line of Credit is collateralized by the
Company’s assets. The Company is also subject to 0.20% unused line fee calculated per annum on the unused balance of the PNC Line of
Credit. On July 29, 2021, the Company amended the PNC Loan Facility
increasing the Facility Limit to $75.0 million. On February 14, 2022, the Company further amended the PNC Facility and PNC Line of
Credit agreements. The primary changes included an increase of the PNC Facility limit from $75.0 million to $125.0 million, an increase of the PNC Line of Credit availability from $5.0 million to $10.0 million, interest charges to be calculated based on
the Bloomberg Short-Term Bank Yield Index plus 1.65% and certain financial covenants. As part of the amendment, the Company drew an
additional $16.3 million in proceeds under the PNC Loan Facility. On August 15, 2022, the PNC Loan Facility and PNC Line of Credit
agreements were amended again to reduce the availability under the PNC Line of Credit from $10.0 million to $1.0 million. As of December 31, 2022 and 2021, no
draws had been made on the PNC Line of Credit. Effective November 23, 2022, the Company entered into Waiver and
Amendment No. 6 (“Waiver and Amendment”) under its PNC Facility Loan as the Company was not in compliance with the Delinquency Ratio financial covenant for the period ending October 31, 2022 and the requirement to provide certain annual
financial statements. The Waiver and Amendment waives each event of default and also revised future delinquency percentages and financial statement requirements. The PNC Loan Facility and PNC Line of Credit nonfinancial
covenants include restrictions related to unpermitted property liens and the requirement of audited financial statements. Both agreements also contain several financial covenants, including the following ratios: accounts receivable default,
delinquency, dilution, days sales outstanding, leverage, and fixed charge coverage. As of December 31, 2022, the Company was in compliance with all financial and nonfinancial debt covenants as required by both loan agreements. The Company paid approximately $0.3 million and $1.1 million,
respectively in debt issuance costs in connection with the Loan Facility in 2022 and 2021 which are being amortized to interest expense on a straight-line basis over the life of the various agreements. The Company recorded a loss on
extinguishment of the debt issuance costs on the Truist Term Loans and Revolver in the amount of approximately $0.1 million in 2021.
Interest expense on long-term debt in 2022, 2021, and 2020,
including amortization of debt issuance costs, was $3.4 million, $1.4 million, and $1.1 mill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mbers' Equity (FY)</t>
        </is>
      </c>
      <c r="B1" s="2" t="inlineStr">
        <is>
          <t>12 Months Ended</t>
        </is>
      </c>
    </row>
    <row r="2">
      <c r="B2" s="2" t="inlineStr">
        <is>
          <t>Dec. 31, 2022</t>
        </is>
      </c>
    </row>
    <row r="3">
      <c r="A3" s="3" t="inlineStr">
        <is>
          <t>Members' Equity [Abstract]</t>
        </is>
      </c>
      <c r="B3" s="4" t="inlineStr">
        <is>
          <t xml:space="preserve"> </t>
        </is>
      </c>
    </row>
    <row r="4">
      <c r="A4" s="4" t="inlineStr">
        <is>
          <t>Members' Equity</t>
        </is>
      </c>
      <c r="B4" s="4" t="inlineStr">
        <is>
          <t xml:space="preserve">11. Members’ Equity The economic interests of the members in the Company are
represented by units consisting of Class A, Class A-1, and Class B membership units and the Company is authorized to issue an unlimited number of each class of units. The Amended and Restated Limited Liability Company Agreement (“Amended LLC
Agreement”) dated October 20, 2017 specifies the members’ rights and obligations relating to contributions, distributions, allocation of income and loss and other matters. Class A units All Class A units are entitled to one vote per unit. The Class A units represent a percentage interest in the Company determined by subtracting all of the Class B units’ interests.
However, the Class A units’ percentage shall not be less than 70%. There were 7,725 Class A units outstanding at December 31, 2022 and 2021 from an initial contribution of capital of $7.7 million. Class A-1 units In March 2020, the Company entered into the Second Amended and
Restated Limited Liability Agreement (“Second Amended LLC Agreement”). The Second Amended LLC Agreement established another class of equity, Class A-1 units, of which 730 units were issued to the Class A-1 Member upon the contribution of capital of $30.0
million. The Class A-1 Member is an affiliate of the Company’s largest supplier of oncology products. The Class A-1 units have rights similar to Class A units including one vote per unit; however, the Second Amended LLC Agreement now provides for a cumulative, annually- compounded, unguaranteed, preferred return of 8.0% on Class A capital contributions and 4.0%
on Class A-1 capital contributions. The Company paid an investment banking firm a fee of $1.5 million in connection with the closing
of this transaction. The $30.0 million capital contribution less brokerage fees of $1.5 million is included as a net capital contribution of $28.5
million in the Consolidated Statements of Members’ Equity and Consolidated Statements of Cash Flows. Class B units Class B units are issued through the 2017 Profits Interest Plan
adopted by the Company in October 2017. The Class B units are available to be granted to certain employees to promote the long-term growth and profitability of the Company and represent profits interest awards. Awards vest over a two five fifth In March 2020, the Company entered into the Second Amended LLC
Agreement and in connection with the admission of the Class A-1 Member, the Company restructured the waterfall, and removed the 30%
collar on the Class B Units. In order to effectuate these changes, the Company adopted the Second Amended LLC Agreement and a new capital table which, assigned new numbers of Class B units based on their percentage interest relative to the
Class A Members by 101 units. The changes to the capital table were expressly called out and approved by the Class A Members and
Class B Members in their Signature Pages and Joinders to the Second Amended LLC Agreement. Aggregate equity-based compensation expense recorded for the years
ended December 31, 2021 and 2020 related to the Class B units was $20 thousand and is reflected in the carrying value of the
Class B Units on the Consolidated Balance Sheets as of December 31, 2022 and 2021. Compensation expense for the year ended December 31, 2022 and unrecognized compensation expense related to unvested units was not material. As of December 31,
2022 and 2021, 2,322 Class B Units were outstanding and 1,918 Class B Units were vested. No Class B Units were
issued, vested or forfeited during the year ended December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 (FY)</t>
        </is>
      </c>
      <c r="B1" s="2" t="inlineStr">
        <is>
          <t>6 Months Ended</t>
        </is>
      </c>
      <c r="C1" s="2" t="inlineStr">
        <is>
          <t>12 Months Ended</t>
        </is>
      </c>
    </row>
    <row r="2">
      <c r="B2" s="2" t="inlineStr">
        <is>
          <t>Jun. 30, 2023</t>
        </is>
      </c>
      <c r="C2" s="2" t="inlineStr">
        <is>
          <t>Dec. 31, 2022</t>
        </is>
      </c>
    </row>
    <row r="3">
      <c r="A3" s="3" t="inlineStr">
        <is>
          <t>Income Taxes [Abstract]</t>
        </is>
      </c>
      <c r="B3" s="4" t="inlineStr">
        <is>
          <t xml:space="preserve"> </t>
        </is>
      </c>
      <c r="C3" s="4" t="inlineStr">
        <is>
          <t xml:space="preserve"> </t>
        </is>
      </c>
    </row>
    <row r="4">
      <c r="A4" s="4" t="inlineStr">
        <is>
          <t>Income Taxes</t>
        </is>
      </c>
      <c r="B4" s="4" t="inlineStr">
        <is>
          <t xml:space="preserve">8. Income Taxes The Company’s effective tax rate was 0% and 0% for the six months ended
June 30, 2023 and 2022, respectively. The effective income tax rate for the six months ended June 30, 2023 and 2022 differed from the federal statutory rate primarily due to certain legal entities in the Company's structure being treated as
partnerships for income tax purposes and, therefore, not being subject to income tax. All corporate entities within the Company’s structure continue to maintain a full valuation allowance against their net deferred tax assets. </t>
        </is>
      </c>
      <c r="C4" s="4" t="inlineStr">
        <is>
          <t xml:space="preserve">12. Income Taxes The income tax expense (benefit) in 2022, 2021, and 2020 consisted
of the following:
​ ​
Year Ended December 31,
​ ​
2022 ​ ​
2021 ​ ​
2020
Current ​ ​
​ ​
​ ​
Federal ​ ​
$— ​ ​
$(306) ​ ​
$ 152
State ​ ​
— ​ ​
(20) ​ ​
123
​ ​
— ​ ​
(326) ​ ​
275
Deferred ​ ​
​ ​
​ ​
Federal ​ ​
— ​ ​
433 ​ ​
(922)
State ​ ​
— ​ ​
353 ​ ​
(136)
​ ​
— ​ ​
786 ​ ​
(1,058)
Total income tax expense (benefit) ​ ​
$— ​ ​
$ 460 ​ ​
$ (783) The differences between the federal tax rate and the Company’s
effective tax rate for the years ended December 31, 2022, 2021, and 2020 are as follows:
​ ​
Year Ended December 31,
​ ​
2022 ​ ​
2021 ​ ​
2020
Federal statutory income tax rate ​ ​
21.00% ​ ​
21.00% ​ ​
21.00%
State taxes, net of federal benefit ​ ​
(11.94) ​ ​
(97.95) ​ ​
(0.80)
State rate change ​ ​
(2.15) ​ ​
(3.41) ​ ​
0.07
Other ​ ​
(3.71) ​ ​
3.00 ​ ​
0.07
Nontaxable passthrough LLC income ​ ​
(87.14) ​ ​
(658.26) ​ ​
(27.31)
Increase in valuation allowance ​ ​
83.94 ​ ​
864.95 ​ ​
3.26
Effective tax rate ​ ​
— % ​ ​
129.33% ​ ​
(3.71)% Components of the net deferred tax assets and liabilities at
December 31, 2022 and 2021 are as follows:
​ ​
As of December 31,
​ ​
2022 ​ ​
2021
Deferred tax assets ​ ​
​ ​
Net operating loss carryforwards ​ ​
$ 6,589 ​ ​
$ 5,166
Accrued expenses ​ ​
165 ​ ​
426
Deferred tax assets ​ ​
6,754 ​ ​
5,592
Valuation allowance ​ ​
(5,835) ​ ​
(3,662)
Net deferred tax asset ​ ​
919 ​ ​
1,930
Deferred tax liabilities ​ ​
​ ​
Prepaid expenses ​ ​
— ​ ​
64
Accounting method change ​ ​
918 ​ ​
1,866
Fixed assets ​ ​
1 ​ ​
—
Deferred tax liabilities ​ ​
919 ​ ​
1,930
Net deferred tax asset ​ ​
$ — ​ ​
$ — As of December 31, 2022, the Company had federal and state net
operating loss (“NOL”) carryforwards of $25.4 million and $26.8 million, respectively. As of December 31, 2021, the Company had federal and state NOL carryforwards of $20.1 million and $20.5 million, respectively. The federal NOL carryforwards
can be carried forward indefinitely and the state NOL carryforwards begin to expire in 2028. During the years ended December 31, 2022 and 2021, the Company
recorded an increase in the valuation allowance of $2.2 million and $3.0 million, respectively. The increase is primarily related to additional tax losses generated during the year. As of December 31, 2022 and 2021, there are no liabilities related to uncertain tax positions. The Company recognizes interest and penalties related to unrecognized tax liabilities as a
component of income tax expense, if any. The Company recognized no material interest and penalties during the years ended
December 31, 2022, 2021, and 2020 and had no accrued interest or penalties as of December 31, 2022 and 2021. The Company files income tax returns in the U.S. Federal
jurisdiction and various state and local jurisdictions. The U.S. Federal and state and local tax returns are subject to examination for years 2019 and later. The Company does not currently have any open audi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ies (FY)</t>
        </is>
      </c>
      <c r="B1" s="2" t="inlineStr">
        <is>
          <t>6 Months Ended</t>
        </is>
      </c>
      <c r="C1" s="2" t="inlineStr">
        <is>
          <t>12 Months Ended</t>
        </is>
      </c>
    </row>
    <row r="2">
      <c r="B2" s="2" t="inlineStr">
        <is>
          <t>Jun. 30, 2023</t>
        </is>
      </c>
      <c r="C2" s="2" t="inlineStr">
        <is>
          <t>Dec. 31, 2022</t>
        </is>
      </c>
    </row>
    <row r="3">
      <c r="A3" s="3" t="inlineStr">
        <is>
          <t>Related Parties [Abstract]</t>
        </is>
      </c>
      <c r="B3" s="4" t="inlineStr">
        <is>
          <t xml:space="preserve"> </t>
        </is>
      </c>
      <c r="C3" s="4" t="inlineStr">
        <is>
          <t xml:space="preserve"> </t>
        </is>
      </c>
    </row>
    <row r="4">
      <c r="A4" s="4" t="inlineStr">
        <is>
          <t>Related Parties</t>
        </is>
      </c>
      <c r="B4" s="4" t="inlineStr">
        <is>
          <t xml:space="preserve">10.
Related Parties Transactions Notes Receivable The Company enters into promissory notes with physicians of the
Company. The notes receivable balances are satisfied through cash payments or settlements through the physicians’ compensation as part of their employee agreement. The notes receivable are amortized over a 60-month period as a reduction of compensation. The notes bear interest at the Company’s incremental borrowing rate (6.65% at June 30, 2023 and 1.57% at December 31, 2022,
respectively).
​ ​
As of June 30, 2023 ​ ​
As of December 31, 2022 ​ ​
Original Principal ​ ​
Issue Date ​ ​
Maturity Date
Notes receivable ​ ​
​ ​
​ ​
​ ​
​ ​
Note 2 ​ ​
$1,027 ​ ​
$1,057 ​ ​
$5,355 ​ ​
5/1/2019 ​ ​
4/30/2024
Note 3 ​ ​
67 ​ ​
119 ​ ​
491 ​ ​
6/1/2019 ​ ​
5/31/2024
Note 6 ​ ​
— ​ ​
351 ​ ​
1,111 ​ ​
5/22/2020 ​ ​
5/22/2023
Note 8 ​ ​
2,150 ​ ​
2,221 ​ ​
2,816 ​ ​
5/1/2020 ​ ​
5/1/2025
Note 9 ​ ​
— ​ ​
125 ​ ​
125 ​ ​
1/24/2022 ​ ​
6/30/2023
Total notes receivables ​ ​
3,244 ​ ​
3,873 ​ ​
​ ​
​ ​
​ ​
As of June 30, 2023 ​ ​
As of December 31, 2022 ​ ​
Original Principal ​ ​
Issue Date ​ ​
Maturity Date
Less: Current portion of notes receivable ​ ​
$(1,492) ​ ​
(1,797) ​ ​
​ ​
​ ​
Notes receivable, less current portion ​ ​
$ 1,752 ​ ​
$ 2,076 ​ ​
​ ​
​ ​
Leases The Company has operating leases for ten of the office facilities owned by employees of the Company. Total cash paid for leases to related parties for the six months ended June 30, 2023
and 2022 was approximately $1.3 million and $1.3 million, respectively. Inventory Purchases/Concentration Risk The Company purchases the majority of pharmaceuticals inventory
from a subsidiary under common control of its Class A-1 Member. During the six months ended June 30, 2023 and 2022, the Company purchased approximately $506.0 million and $443.0 million, respectively, from the related party. These purchases were
approximately 89% and 86%
as a percentage of cost of revenue for the six months ended June 30, 2023 and 2022, respectively. At June 30, 2023 and December 31, 2022, the Company had $117.8 million and $102.1 million, respectively, included in accounts payable for invoices from the
related party, representing 96% of accounts payable at each period-end. </t>
        </is>
      </c>
      <c r="C4" s="4" t="inlineStr">
        <is>
          <t xml:space="preserve">13. Related Parties   Transactions Notes Receivable The Company entered into promissory notes with physicians of the
Company. The notes receivable balances are satisfied through cash payments or settlements through the physicians’ compensation as part of their employee agreement. The notes receivable are amortized over a 60-month period as a reduction of compensation. The notes bear interest at the Company’s incremental borrowing rate (1.57% at December 31, 2022 and 1.55% at December 31, 2021).
​ ​
As of December 31, ​ ​
Original Principal ​ ​
Issue Date ​ ​
Maturity Date
​ ​
2022 ​ ​
2021 ​
Notes receivable ​ ​
​ ​
​ ​
​ ​
​ ​
Note 2 ​ ​
$ 1,057 ​ ​
$ 1,294 ​ ​
$5,355 ​ ​
5/1/2019 ​ ​
4/30/2024
Note 3 ​ ​
119 ​ ​
217 ​ ​
491 ​ ​
6/1/2019 ​ ​
5/31/2024
Note 4 ​ ​
— ​ ​
259 ​ ​
917 ​ ​
8/1/2019 ​ ​
7/31/2024
Note 6 ​ ​
351 ​ ​
680 ​ ​
1,111 ​ ​
5/22/2020 ​ ​
5/22/2023
Note 8 ​ ​
2,221 ​ ​
2,513 ​ ​
2,816 ​ ​
5/1/2020 ​ ​
5/1/2025
Note 9 ​ ​
125 ​ ​
— ​ ​
125 ​ ​
1/24/2022 ​ ​
6/30/2023
Total notes receivables ​ ​
3,873 ​ ​
4,963 ​ ​
​ ​
​ ​
Less: Current portion of notes receivable ​ ​
(1,797) ​ ​
(1,812) ​ ​
​ ​
​ ​
Notes receivable, less current portion ​ ​
$ 2,076 ​ ​
$ 3,151 ​ ​
​ ​
​ ​
Leases The Company has operating leases for office facilities owned by
employees of the Company. Total cash paid for leases to related parties for the years ended December 31, 2022, 2021, and 2020 was approximately $2.5
million, $2.3 million and $6.8
million, respectively. Inventory Purchases/Concentration Risk The Company purchases the majority of its pharmaceuticals
inventory from a subsidiary under common control of the Class A-1 Member, which made an equity investment in AON in 2020. During the years ended December 31, 2022, 2021 and 2020, the Company purchased approximately $924.0 million, $731.0 million, and $574.0 million, respectively, from the related party. These purchases were approximately 88%, 83% and 88% as a percentage of cost of revenue for the years ended December 31, 2022, 2021 and 2020, respectively. At December 31, 2022 and 2021, the Company had $102.1 million and $88.8 million,
respectively, included in accounts payable for invoices from the related party, representing 96% of total accounts payable at
each balance sheet dat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 (FY)</t>
        </is>
      </c>
      <c r="B1" s="2" t="inlineStr">
        <is>
          <t>6 Months Ended</t>
        </is>
      </c>
      <c r="C1" s="2" t="inlineStr">
        <is>
          <t>12 Months Ended</t>
        </is>
      </c>
    </row>
    <row r="2">
      <c r="B2" s="2" t="inlineStr">
        <is>
          <t>Jun. 30, 2023</t>
        </is>
      </c>
      <c r="C2" s="2" t="inlineStr">
        <is>
          <t>Dec. 31, 2022</t>
        </is>
      </c>
    </row>
    <row r="3">
      <c r="A3" s="3" t="inlineStr">
        <is>
          <t>Leases [Abstract]</t>
        </is>
      </c>
      <c r="B3" s="4" t="inlineStr">
        <is>
          <t xml:space="preserve"> </t>
        </is>
      </c>
      <c r="C3" s="4" t="inlineStr">
        <is>
          <t xml:space="preserve"> </t>
        </is>
      </c>
    </row>
    <row r="4">
      <c r="A4" s="4" t="inlineStr">
        <is>
          <t>Leases</t>
        </is>
      </c>
      <c r="B4" s="4" t="inlineStr">
        <is>
          <t>9. Leases The Company currently leases office facilities and equipment for
its practices under noncancelable operating and finance lease agreements expiring on various dates through 2033. Certain of the leases contain renewal options which are exercisable at the Company’s discretion. These renewal options are
considered in determining the lease term if it is reasonably certain that the Company will exercise such options. Additionally, the Company leases certain other office and medical equipment under month-to-month lease agreements. Right-of-use assets and lease liabilities consist of the following at
June 30, 2023 and December 31, 2022:
​ ​
As of June 30, 2023 ​ ​
As of December 31, 2022
Assets ​ ​
​ ​
Operating lease right-of-use assets, net ​ ​
$43,439 ​ ​
$43,724
Finance lease right-of-use assets, net (included in property and equipment, net ​ ​
2,913 ​ ​
1,998
Total right-of-use assets ​ ​
$46,352 ​ ​
$45,722
Liabilities ​ ​
​ ​
Current ​ ​
​ ​
Current portion of operating lease liabilities ​ ​
$ 7,113 ​ ​
$ 9,177
Current portion of finance lease liabilities ​ ​
623 ​ ​
425
Long-term ​ ​
7,736 ​ ​
9,602
Long-term operating lease liabilities ​ ​
39,527 ​ ​
37,224
Long-term finance lease liabilities (included in other long-term liabilities ​ ​
2,288 ​ ​
1,619
Total lease liabilities ​ ​
$49,551 ​ ​
$48,445 The components of lease costs recognized in the condensed
consolidated statements of operations and comprehensive loss consist of the following for the six months ended June 30, 2023 and 2022 and are included in selling, general, and administrative expenses unless otherwise noted:
​ ​
Six Months Ended June 30,
​ ​
2023 ​ ​
2022
Operating lease costs ​ ​
$5,630 ​ ​
$6,136
Finance lease costs ​ ​
​ ​
Amortization of finance lease right-of-use assets ​ ​
233 ​ ​
228
Interest on finance lease liabilities (included in interest expense) ​ ​
44 ​ ​
41
Variable lease costs ​ ​
1,162 ​ ​
1,370
Total lease costs ​ ​
$7,069 ​ ​
$7,775 The following table reconciles the undiscounted cash flows
expected to be paid in each of the next five years and thereafter recorded in the condensed consolidated balance sheets for operating and finance leases as of June 30, 2023:
​ ​
Operating Lease ​ ​
Finance Leases
2023 (remainder of year after June 30, 2023) ​ ​
$ 4,271 ​ ​
$ 376
2024 ​ ​
10,304 ​ ​
753
2025 ​ ​
9,174 ​ ​
731
2026 ​ ​
8,897 ​ ​
492
2027 ​ ​
8,015 ​ ​
428
Thereafter ​ ​
15,517 ​ ​
530
Total lease payments ​ ​
56,178 ​ ​
3,310
Less: amount representing interest ​ ​
(9,538) ​ ​
(399)
Present value of lease liabilities ​ ​
46,640 ​ ​
2,911
Less: current portion of lease liabilities ​ ​
(7,113) ​ ​
(623)
Long-term lease liabilities, net of current portion ​ ​
$39,527 ​ ​
$2,288 The weighted-average remaining lease term as of June 30, 2023 and
December 31, 2022 was 6.01 years and 5.68
years for operating leases and 5.00 years and 5.37 years for finance leases, respectively. The weighted-average discount rate as of June 30, 2023 and December 31, 2022 was 5.80% and 4.88% for operating leases and 5.09% and 3.60% for finance leases,
respectively. The cash paid for amounts included in the measurement of lease
liabilities for the six months ended June 30, 2023 and 2022 is as follows:
​ ​
Six Months Ended June 30,
​ ​
2023 ​ ​
2022
Cash paid for amounts included in the measurement of lease liabilities: ​ ​
​ ​
Operating cash flows from operating leases ​ ​
$4,984 ​ ​
$4,826
Operating cash flows from finance leases ​ ​
44 ​ ​
41
Financing cash flows from finance leases ​ ​
233 ​ ​
215
ROU assets obtained in exchange for new operating lease liabilities ​ ​
4,885 ​ ​
2,808
ROU assets obtained in exchange for new finance lease liabilities ​ ​
1,103 ​ ​
— At June 30, 2023, the Company had entered into two sixty-month</t>
        </is>
      </c>
      <c r="C4" s="4" t="inlineStr">
        <is>
          <t xml:space="preserve">14. Leases The Company currently leases office facilities and equipment for
its practices under noncancelable operating and financing lease agreements expiring on various dates through 2032. Certain of the leases contain renewal options which are exercisable at the Company’s discretion. These renewal options are
considered in determining the lease term if it is reasonably certain that the Company will exercise such options. Additionally, the Company leases certain other office and medical equipment under month-to-month lease agreements. Leases for ten of the Company’s facilities are controlled by related parties as of December 31, 2022. See Note 13. As of December 31, 2022, the operating ROU assets, net and lease liabilities
related to these properties were $13.1 million and $13.5 million, respectively. Right-of-use assets and lease liabilities consist of the following
at December 31, 2022:
Assets ​ ​
Operating lease right-of-use assets, net ​ ​
$43,724
Finance lease right-of-use assets, net (included in property and equipment, net ​ ​
1,998
Total right-of-use assets ​ ​
$45,722
Liabilities ​ ​
Current ​ ​
Current portion of operating lease liabilities ​ ​
$ 9,177
Current portion of finance lease liabilities (included in accrued other ​ ​
425
Long-term ​ ​
9,602
Long-term operating lease liabilities ​ ​
37,224
Long-term finance lease liabilities (included in other long-term liabilities ​ ​
1,619
Total lease liabilities ​ ​
$48,445 The components of lease costs recognized in the Consolidated
Statements of Operations and Comprehensive Income (Loss) consist of the following for the year ended December 31, 2022:
Operating lease costs ​ ​
$12,465
Finance lease costs ​ ​
Amortization of finance lease right-of-use assets ​ ​
523
Interest on finance lease liabilities (included in interest expense) ​ ​
79
Variable lease costs ​ ​
2,737
Total lease costs ​ ​
$15,804 The following table reconciles the undiscounted cash flows
expected to be paid in each of the next five years and thereafter recorded on the Consolidated Balance Sheet for operating and financing leases as of December 31, 2022:
​ ​
Operating Leases ​ ​
Finance Leases
2023 ​ ​
$11,215 ​ ​
$ 491
2024 ​ ​
10,049 ​ ​
491
2025 ​ ​
7,762 ​ ​
469
2026 ​ ​
7,448 ​ ​
231
2027 ​ ​
6,528 ​ ​
166
Thereafter ​ ​
11,067 ​ ​
429
Total lease payments ​ ​
54,069 ​ ​
2,277
Less: amount representing interest ​ ​
(7,668) ​ ​
(233)
Present value of lease liabilities ​ ​
46,401 ​ ​
2,044
Less: current portion of lease liabilities ​ ​
(9,177) ​ ​
(425)
Long-term lease liabilities, net of current portion ​ ​
$37,224 ​ ​
$1,619 The weighted-average remaining lease terms as of December 31, 2022
for operating leases and finance leases are 5.68 years and 5.37 years, respectively. The weighted-average discount rates as of December 31, 2022 for operating leases and finance leases are 4.88% and 3.60%, respectively. The cash paid for amounts included in the measurement of lease
liabilities for the year ended December 31, 2022 is as follows:
Cash paid for amounts included in the measurement of lease liabilities: ​ ​
Operating cash flows from operating leases ​ ​
$12,590
Operating cash flows from finance leases ​ ​
79
Financing cash flows from finance leases ​ ​
426
ROU assets obtained in exchange for new operating lease liabilities ​ ​
9,811 Total rent expense prior to the adoption of ASC 842 for the years
ended December 31, 2021 and 2020 was approximately $16.2 million and $11.3 million, respectively, which is primarily included in cost of revenues on the Consolidated Statements of Operations and Comprehensive Income (Los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3" customWidth="1" min="8" max="8"/>
  </cols>
  <sheetData>
    <row r="1">
      <c r="A1" s="1" t="inlineStr">
        <is>
          <t>CONSOLIDATED BALANCE SHEETS (FY) (Parenthetical) - USD ($) $ in Thousands</t>
        </is>
      </c>
      <c r="B1" s="2" t="inlineStr">
        <is>
          <t>Jun. 30, 2023</t>
        </is>
      </c>
      <c r="D1" s="2" t="inlineStr">
        <is>
          <t>Dec. 31, 2022</t>
        </is>
      </c>
      <c r="F1" s="2" t="inlineStr">
        <is>
          <t>Jun. 30, 2022</t>
        </is>
      </c>
      <c r="G1" s="2" t="inlineStr">
        <is>
          <t>Dec. 31, 2021</t>
        </is>
      </c>
    </row>
    <row r="2">
      <c r="A2" s="3" t="inlineStr">
        <is>
          <t>Assets</t>
        </is>
      </c>
      <c r="B2" s="4" t="inlineStr">
        <is>
          <t xml:space="preserve"> </t>
        </is>
      </c>
      <c r="D2" s="4" t="inlineStr">
        <is>
          <t xml:space="preserve"> </t>
        </is>
      </c>
      <c r="F2" s="4" t="inlineStr">
        <is>
          <t xml:space="preserve"> </t>
        </is>
      </c>
      <c r="G2" s="4" t="inlineStr">
        <is>
          <t xml:space="preserve"> </t>
        </is>
      </c>
    </row>
    <row r="3">
      <c r="A3" s="4" t="inlineStr">
        <is>
          <t>Operating right of use assets, net</t>
        </is>
      </c>
      <c r="B3" s="5" t="n">
        <v>43439</v>
      </c>
      <c r="C3" s="4" t="inlineStr">
        <is>
          <t>[1]</t>
        </is>
      </c>
      <c r="D3" s="5" t="n">
        <v>43724</v>
      </c>
      <c r="E3" s="4" t="inlineStr">
        <is>
          <t>[1],[2]</t>
        </is>
      </c>
      <c r="F3" s="4" t="inlineStr">
        <is>
          <t xml:space="preserve"> </t>
        </is>
      </c>
      <c r="G3" s="5" t="n">
        <v>0</v>
      </c>
      <c r="H3" s="4" t="inlineStr">
        <is>
          <t>[2]</t>
        </is>
      </c>
    </row>
    <row r="4">
      <c r="A4" s="3" t="inlineStr">
        <is>
          <t>Liabilities</t>
        </is>
      </c>
      <c r="B4" s="4" t="inlineStr">
        <is>
          <t xml:space="preserve"> </t>
        </is>
      </c>
      <c r="D4" s="4" t="inlineStr">
        <is>
          <t xml:space="preserve"> </t>
        </is>
      </c>
      <c r="F4" s="4" t="inlineStr">
        <is>
          <t xml:space="preserve"> </t>
        </is>
      </c>
      <c r="G4" s="4" t="inlineStr">
        <is>
          <t xml:space="preserve"> </t>
        </is>
      </c>
    </row>
    <row r="5">
      <c r="A5" s="4" t="inlineStr">
        <is>
          <t>Accounts payable</t>
        </is>
      </c>
      <c r="B5" s="6" t="n">
        <v>122168</v>
      </c>
      <c r="C5" s="4" t="inlineStr">
        <is>
          <t>[3]</t>
        </is>
      </c>
      <c r="D5" s="6" t="n">
        <v>106495</v>
      </c>
      <c r="E5" s="4" t="inlineStr">
        <is>
          <t>[3],[4]</t>
        </is>
      </c>
      <c r="F5" s="4" t="inlineStr">
        <is>
          <t xml:space="preserve"> </t>
        </is>
      </c>
      <c r="G5" s="6" t="n">
        <v>92908</v>
      </c>
      <c r="H5" s="4" t="inlineStr">
        <is>
          <t>[4]</t>
        </is>
      </c>
    </row>
    <row r="6">
      <c r="A6" s="4" t="inlineStr">
        <is>
          <t>Current portion operating lease liability</t>
        </is>
      </c>
      <c r="B6" s="6" t="n">
        <v>7113</v>
      </c>
      <c r="C6" s="4" t="inlineStr">
        <is>
          <t>[5]</t>
        </is>
      </c>
      <c r="D6" s="6" t="n">
        <v>9177</v>
      </c>
      <c r="E6" s="4" t="inlineStr">
        <is>
          <t>[5],[6]</t>
        </is>
      </c>
      <c r="F6" s="4" t="inlineStr">
        <is>
          <t xml:space="preserve"> </t>
        </is>
      </c>
      <c r="G6" s="6" t="n">
        <v>0</v>
      </c>
      <c r="H6" s="4" t="inlineStr">
        <is>
          <t>[6]</t>
        </is>
      </c>
    </row>
    <row r="7">
      <c r="A7" s="4" t="inlineStr">
        <is>
          <t>Long-term operating lease liabilities</t>
        </is>
      </c>
      <c r="B7" s="5" t="n">
        <v>39527</v>
      </c>
      <c r="C7" s="4" t="inlineStr">
        <is>
          <t>[7]</t>
        </is>
      </c>
      <c r="D7" s="5" t="n">
        <v>37224</v>
      </c>
      <c r="E7" s="4" t="inlineStr">
        <is>
          <t>[7],[8]</t>
        </is>
      </c>
      <c r="F7" s="4" t="inlineStr">
        <is>
          <t xml:space="preserve"> </t>
        </is>
      </c>
      <c r="G7" s="5" t="n">
        <v>0</v>
      </c>
      <c r="H7" s="4" t="inlineStr">
        <is>
          <t>[8]</t>
        </is>
      </c>
    </row>
    <row r="8">
      <c r="A8" s="4" t="inlineStr">
        <is>
          <t>Class A Units [Member]</t>
        </is>
      </c>
      <c r="B8" s="4" t="inlineStr">
        <is>
          <t xml:space="preserve"> </t>
        </is>
      </c>
      <c r="D8" s="4" t="inlineStr">
        <is>
          <t xml:space="preserve"> </t>
        </is>
      </c>
      <c r="F8" s="4" t="inlineStr">
        <is>
          <t xml:space="preserve"> </t>
        </is>
      </c>
      <c r="G8" s="4" t="inlineStr">
        <is>
          <t xml:space="preserve"> </t>
        </is>
      </c>
    </row>
    <row r="9">
      <c r="A9" s="3" t="inlineStr">
        <is>
          <t>Members' equity</t>
        </is>
      </c>
      <c r="B9" s="4" t="inlineStr">
        <is>
          <t xml:space="preserve"> </t>
        </is>
      </c>
      <c r="D9" s="4" t="inlineStr">
        <is>
          <t xml:space="preserve"> </t>
        </is>
      </c>
      <c r="F9" s="4" t="inlineStr">
        <is>
          <t xml:space="preserve"> </t>
        </is>
      </c>
      <c r="G9" s="4" t="inlineStr">
        <is>
          <t xml:space="preserve"> </t>
        </is>
      </c>
    </row>
    <row r="10">
      <c r="A10" s="4" t="inlineStr">
        <is>
          <t>Units outstanding (in units)</t>
        </is>
      </c>
      <c r="B10" s="6" t="n">
        <v>7725</v>
      </c>
      <c r="D10" s="6" t="n">
        <v>7725</v>
      </c>
      <c r="F10" s="4" t="inlineStr">
        <is>
          <t xml:space="preserve"> </t>
        </is>
      </c>
      <c r="G10" s="6" t="n">
        <v>7725</v>
      </c>
    </row>
    <row r="11">
      <c r="A11" s="4" t="inlineStr">
        <is>
          <t>Class A-1 Units [Member]</t>
        </is>
      </c>
      <c r="B11" s="4" t="inlineStr">
        <is>
          <t xml:space="preserve"> </t>
        </is>
      </c>
      <c r="D11" s="4" t="inlineStr">
        <is>
          <t xml:space="preserve"> </t>
        </is>
      </c>
      <c r="F11" s="4" t="inlineStr">
        <is>
          <t xml:space="preserve"> </t>
        </is>
      </c>
      <c r="G11" s="4" t="inlineStr">
        <is>
          <t xml:space="preserve"> </t>
        </is>
      </c>
    </row>
    <row r="12">
      <c r="A12" s="3" t="inlineStr">
        <is>
          <t>Members' equity</t>
        </is>
      </c>
      <c r="B12" s="4" t="inlineStr">
        <is>
          <t xml:space="preserve"> </t>
        </is>
      </c>
      <c r="D12" s="4" t="inlineStr">
        <is>
          <t xml:space="preserve"> </t>
        </is>
      </c>
      <c r="F12" s="4" t="inlineStr">
        <is>
          <t xml:space="preserve"> </t>
        </is>
      </c>
      <c r="G12" s="4" t="inlineStr">
        <is>
          <t xml:space="preserve"> </t>
        </is>
      </c>
    </row>
    <row r="13">
      <c r="A13" s="4" t="inlineStr">
        <is>
          <t>Units outstanding (in units)</t>
        </is>
      </c>
      <c r="B13" s="6" t="n">
        <v>904</v>
      </c>
      <c r="D13" s="6" t="n">
        <v>730</v>
      </c>
      <c r="F13" s="4" t="inlineStr">
        <is>
          <t xml:space="preserve"> </t>
        </is>
      </c>
      <c r="G13" s="6" t="n">
        <v>730</v>
      </c>
    </row>
    <row r="14">
      <c r="A14" s="4" t="inlineStr">
        <is>
          <t>Class B Units [Member]</t>
        </is>
      </c>
      <c r="B14" s="4" t="inlineStr">
        <is>
          <t xml:space="preserve"> </t>
        </is>
      </c>
      <c r="D14" s="4" t="inlineStr">
        <is>
          <t xml:space="preserve"> </t>
        </is>
      </c>
      <c r="F14" s="4" t="inlineStr">
        <is>
          <t xml:space="preserve"> </t>
        </is>
      </c>
      <c r="G14" s="4" t="inlineStr">
        <is>
          <t xml:space="preserve"> </t>
        </is>
      </c>
    </row>
    <row r="15">
      <c r="A15" s="3" t="inlineStr">
        <is>
          <t>Members' equity</t>
        </is>
      </c>
      <c r="B15" s="4" t="inlineStr">
        <is>
          <t xml:space="preserve"> </t>
        </is>
      </c>
      <c r="D15" s="4" t="inlineStr">
        <is>
          <t xml:space="preserve"> </t>
        </is>
      </c>
      <c r="F15" s="4" t="inlineStr">
        <is>
          <t xml:space="preserve"> </t>
        </is>
      </c>
      <c r="G15" s="4" t="inlineStr">
        <is>
          <t xml:space="preserve"> </t>
        </is>
      </c>
    </row>
    <row r="16">
      <c r="A16" s="4" t="inlineStr">
        <is>
          <t>Units outstanding (in units)</t>
        </is>
      </c>
      <c r="B16" s="6" t="n">
        <v>0</v>
      </c>
      <c r="D16" s="6" t="n">
        <v>0</v>
      </c>
      <c r="F16" s="4" t="inlineStr">
        <is>
          <t xml:space="preserve"> </t>
        </is>
      </c>
      <c r="G16" s="6" t="n">
        <v>0</v>
      </c>
    </row>
    <row r="17">
      <c r="A17" s="4" t="inlineStr">
        <is>
          <t>Related Party [Member]</t>
        </is>
      </c>
      <c r="B17" s="4" t="inlineStr">
        <is>
          <t xml:space="preserve"> </t>
        </is>
      </c>
      <c r="D17" s="4" t="inlineStr">
        <is>
          <t xml:space="preserve"> </t>
        </is>
      </c>
      <c r="F17" s="4" t="inlineStr">
        <is>
          <t xml:space="preserve"> </t>
        </is>
      </c>
      <c r="G17" s="4" t="inlineStr">
        <is>
          <t xml:space="preserve"> </t>
        </is>
      </c>
    </row>
    <row r="18">
      <c r="A18" s="3" t="inlineStr">
        <is>
          <t>Assets</t>
        </is>
      </c>
      <c r="B18" s="4" t="inlineStr">
        <is>
          <t xml:space="preserve"> </t>
        </is>
      </c>
      <c r="D18" s="4" t="inlineStr">
        <is>
          <t xml:space="preserve"> </t>
        </is>
      </c>
      <c r="F18" s="4" t="inlineStr">
        <is>
          <t xml:space="preserve"> </t>
        </is>
      </c>
      <c r="G18" s="4" t="inlineStr">
        <is>
          <t xml:space="preserve"> </t>
        </is>
      </c>
    </row>
    <row r="19">
      <c r="A19" s="4" t="inlineStr">
        <is>
          <t>Operating right of use assets, net</t>
        </is>
      </c>
      <c r="B19" s="5" t="n">
        <v>12015</v>
      </c>
      <c r="D19" s="5" t="n">
        <v>13077</v>
      </c>
      <c r="F19" s="4" t="inlineStr">
        <is>
          <t xml:space="preserve"> </t>
        </is>
      </c>
      <c r="G19" s="4" t="inlineStr">
        <is>
          <t xml:space="preserve"> </t>
        </is>
      </c>
    </row>
    <row r="20">
      <c r="A20" s="3" t="inlineStr">
        <is>
          <t>Liabilities</t>
        </is>
      </c>
      <c r="B20" s="4" t="inlineStr">
        <is>
          <t xml:space="preserve"> </t>
        </is>
      </c>
      <c r="D20" s="4" t="inlineStr">
        <is>
          <t xml:space="preserve"> </t>
        </is>
      </c>
      <c r="F20" s="4" t="inlineStr">
        <is>
          <t xml:space="preserve"> </t>
        </is>
      </c>
      <c r="G20" s="4" t="inlineStr">
        <is>
          <t xml:space="preserve"> </t>
        </is>
      </c>
    </row>
    <row r="21">
      <c r="A21" s="4" t="inlineStr">
        <is>
          <t>Accounts payable</t>
        </is>
      </c>
      <c r="B21" s="6" t="n">
        <v>117831</v>
      </c>
      <c r="D21" s="6" t="n">
        <v>102113</v>
      </c>
      <c r="F21" s="5" t="n">
        <v>102100</v>
      </c>
      <c r="G21" s="5" t="n">
        <v>88799</v>
      </c>
    </row>
    <row r="22">
      <c r="A22" s="4" t="inlineStr">
        <is>
          <t>Current portion operating lease liability</t>
        </is>
      </c>
      <c r="B22" s="6" t="n">
        <v>1923</v>
      </c>
      <c r="D22" s="6" t="n">
        <v>1836</v>
      </c>
      <c r="F22" s="4" t="inlineStr">
        <is>
          <t xml:space="preserve"> </t>
        </is>
      </c>
      <c r="G22" s="4" t="inlineStr">
        <is>
          <t xml:space="preserve"> </t>
        </is>
      </c>
    </row>
    <row r="23">
      <c r="A23" s="4" t="inlineStr">
        <is>
          <t>Long-term operating lease liabilities</t>
        </is>
      </c>
      <c r="B23" s="5" t="n">
        <v>10514</v>
      </c>
      <c r="D23" s="5" t="n">
        <v>11631</v>
      </c>
      <c r="F23" s="4" t="inlineStr">
        <is>
          <t xml:space="preserve"> </t>
        </is>
      </c>
      <c r="G23" s="4" t="inlineStr">
        <is>
          <t xml:space="preserve"> </t>
        </is>
      </c>
    </row>
    <row r="24"/>
    <row r="25">
      <c r="A25" s="4" t="inlineStr">
        <is>
          <t>[1]Includes related party
                    operating right-of-use assets, net of $12,015 and $13,077 at June 30, 2023 and December 31, 2022, respectively[2]Includes related party
                    operating lease right-of-use assets, net of $13,077 at December 31, 2022[3]Includes amounts due to related
                    party of $117,831 and $102,113
                    at June 30, 2023 and December 31, 2022, respectively[4]Includes amounts due to related
                    party of $102,113 and $88,799
                    at December 31, 2022 and 2021, respectively[5]Includes related party
                    current portion of operating lease liabilities of $1,923 and $1,836 at June 30, 2023 and December 31, 2022, respectively[6]Includes related party current
                    portion of operating lease liabilities of $1,836 at December 31, 2022[7]Includes related party
                    long-term operating lease liabilities of $10,514 and $11,631 at June 30, 2023 and December 31, 2022, respectively[8]Includes related party
                    long-term operating lease liabilities of $11,631 at December 31, 2022</t>
        </is>
      </c>
    </row>
  </sheetData>
  <mergeCells count="5">
    <mergeCell ref="B1:C1"/>
    <mergeCell ref="D1:E1"/>
    <mergeCell ref="G1:H1"/>
    <mergeCell ref="A24:H24"/>
    <mergeCell ref="A25:H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FY)</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 xml:space="preserve">15. Commitments and Contingencies   Florida Cancer Specialists Service In October 2017, the Company entered into a Services Agreement
(“Agreement’) with Florida Cancer Specialists, P.L. (“FCS”). FCS provides certain medical services and practice management and administration services to the various physician practices. These services include but are not limited to insurance
billing, collections, accounts payable, purchasing, payroll processing, and compliance and coding support. The initial agreement has a five-year
term which renews annually unless either party terminates with twelve months written notice. Fees for services are based on a
percentage of full-time equivalent (“FTE”) revenue, as defined, subject to a maximum percentage per FTE at defined revenue levels. For the years ended December 31, 2021 and 2020, AON Partners and Partners of Maryland collectively incurred costs
of approximately $4.7 million and $18.7
million, respectively, related to this Agreement which are included in general and administrative expenses in the Consolidated Statements of Operations and Comprehensive Income (Loss). As additional security for payments under the Agreement,
AON LLC deposited $1.0 million with FCS. During 2021, the agreement was terminated, and the Company settled with FCS. Contingencies The Company, through its arrangements with certain contracts, is
subject to the Medicare and Medicaid fraud and abuse laws which prohibit, among other things, any false claims, or any bribe, kick- back or rebate in return for the referral of Medicare and Medicaid patients. Violation of these prohibitions may
result in civil and criminal penalties and exclusion from participation in the Medicare and Medicaid programs. Management has implemented policies and procedures they believe will assure that the Company is in substantial compliance with these
laws. From time to time, the Company may receive requests for information from government
agencies pursuant to their regulatory or investigational authority. Such requests can include subpoenas or demand letters for documents to assist the government in audits or investigations. Management believes that the outcome of any of these
investigations would not have a material adverse effect on the Company. Laws and regulations governing the Medicare program are complex
and subject to interpretation. The Company believes that it is complying in all material respects with all applicable laws and regulations and is not aware of any pending or threatened investigations involving allegations of potential
wrongdoing that would have a material effect on the Company’s consolidated financial statements. Compliance with such laws and regulations can be subject to future government review and interpretation, as well as significant regulatory action
including fines, penalties, and exclusion from the Medicare Program. The Company and its affiliates are subject to various legal
proceedings and claims arising in the normal course of their business. In the opinion of management, the amount of the ultimate liability, if any, with respect to these lawsuits and claims will not have a material effect on the consolidated
financial statements of the Compan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fessional Liability Insurance (FY)</t>
        </is>
      </c>
      <c r="B1" s="2" t="inlineStr">
        <is>
          <t>12 Months Ended</t>
        </is>
      </c>
    </row>
    <row r="2">
      <c r="B2" s="2" t="inlineStr">
        <is>
          <t>Dec. 31, 2022</t>
        </is>
      </c>
    </row>
    <row r="3">
      <c r="A3" s="3" t="inlineStr">
        <is>
          <t>Professional Liability Insurance [Abstract]</t>
        </is>
      </c>
      <c r="B3" s="4" t="inlineStr">
        <is>
          <t xml:space="preserve"> </t>
        </is>
      </c>
    </row>
    <row r="4">
      <c r="A4" s="4" t="inlineStr">
        <is>
          <t>Professional Liability Insurance</t>
        </is>
      </c>
      <c r="B4" s="4" t="inlineStr">
        <is>
          <t xml:space="preserve">16. Professional Liability Insurance The Company has purchased claims-made professional liability
insurance coverage through December 31, 2022 and 2021, covering up to $1.0 million per incident and $1.0 million in annual aggregate for each physician and covering up to $2.0 million per incident and $4.0 million in the
aggregate at the entity level. The policy does not require a deductible per incident. As of December 31, 2022 and 2021, the gross malpractice insurance recovery balance was $2.2 million and $1.0 million, respectively, and the
malpractice insurance reserve liability balance totaled $3.7 million and $2.2 million, respectively. The Company has a net tail liability of approximately $1.6 million and $1.1 million, respectively, for claims arising from incidents prior to December 31,
2022 and 2021 that are not yet reported as of December 31, 2022 and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Earnings (Loss) Per Unit (FY)</t>
        </is>
      </c>
      <c r="B1" s="2" t="inlineStr">
        <is>
          <t>6 Months Ended</t>
        </is>
      </c>
      <c r="C1" s="2" t="inlineStr">
        <is>
          <t>12 Months Ended</t>
        </is>
      </c>
    </row>
    <row r="2">
      <c r="B2" s="2" t="inlineStr">
        <is>
          <t>Jun. 30, 2023</t>
        </is>
      </c>
      <c r="C2" s="2" t="inlineStr">
        <is>
          <t>Dec. 31, 2022</t>
        </is>
      </c>
    </row>
    <row r="3">
      <c r="A3" s="3" t="inlineStr">
        <is>
          <t>Earnings (Loss) Per Unit [Abstract]</t>
        </is>
      </c>
      <c r="B3" s="4" t="inlineStr">
        <is>
          <t xml:space="preserve"> </t>
        </is>
      </c>
      <c r="C3" s="4" t="inlineStr">
        <is>
          <t xml:space="preserve"> </t>
        </is>
      </c>
    </row>
    <row r="4">
      <c r="A4" s="4" t="inlineStr">
        <is>
          <t>Earnings (Loss) Per Unit</t>
        </is>
      </c>
      <c r="B4" s="4" t="inlineStr">
        <is>
          <t xml:space="preserve">12.  Earnings per Unit The Company computes Earnings (Loss) Per Unit of Class A,
Class A-1, Class B, and Class C Units using the two-class method. The Class A and A-1 Units are considered common units as they have substantially similar rights. The Class B Units represent profits interests and are a participating security as
these units may share in distributions, subject to a Distribution Threshold, under certain circumstances as defined in the Company’s Operating Agreement. The Class C Units represent Preferred Units and are a participating security as these
units are entitled to a preferred return and participate with common units in undistributed earnings on a pro rata basis. The Class A and Class A-1 Units were entitled to receive a preferred return through June 7, 2023. The Class C Units are
entitled to receive preferred returns, so the first step in the Earnings (Loss) Per Unit calculation distributes those preferred amounts to Class A, Class A-1, and Class C Units to determine the undistributed net income (loss) for the period.
After the preferred returns are satisfied, the undistributed earnings for each period are then allocated on a proportionate basis of ownership between the Class A, Class A-1, Class B, and Class C Units based on their contractual participation
rights as if all earnings for the period had been distributed. The Class B and Class C Units do not share in losses with the Class A and Class A-1 Units, therefore losses are not allocated to the Class B and Class C Units. The calculation of both basic and diluted earnings per unit for
the periods indicated below was as follows:
​ ​
Six Months Ended June 30,
Numerator: ​ ​
2023 ​ ​
2022
Net loss ​ ​
$(11,591) ​ ​
$(4,380)
Class A Units cumulative dividends ​ ​
(391) ​ ​
(421)
Class A-1 Units cumulative dividends ​ ​
(577) ​ ​
(645)
Class C Units cumulative dividends ​ ​
(327) ​ ​
—
Undistributed net loss ​ ​
$(12,886) ​ ​
$(5,446)
Allocation of undistributed net loss: ​ ​
​ ​
Class A Units ​ ​
(11,743) ​ ​
(4,976)
Class A-1 Units ​ ​
(1,143) ​ ​
(470)
Class B Units ​ ​
— ​ ​
—
Class C Units ​ ​
— ​ ​
—
Undistributed net loss ​ ​
$(12,886) ​ ​
$(5,446)
Net loss attributable to Class A Units: ​ ​
​ ​
Cumulative dividends ​ ​
$ 391 ​ ​
$ 421
Undistributed net loss ​ ​
(11,743) ​ ​
(4,976)
Net loss attributable to Class A Units ​ ​
$(11,352) ​ ​
$(4,555)
Net loss attributable to Class A-1 Units: ​ ​
​ ​
Cumulative dividends ​ ​
$ 577 ​ ​
$ 645
Undistributed net loss ​ ​
(1,143) ​ ​
(470)
Net income (loss) attributable to Class A-1 Units ​ ​
$ (566) ​ ​
$ 175
Denominator: ​ ​
​ ​
Weighted average Class A common Units ​ ​
​ ​
outstanding - basic and diluted ​ ​
7,725 ​ ​
7,725
Weighted average Class A-1 Units ​ ​
​ ​
outstanding - basic and diluted ​ ​
752 ​ ​
730
Loss per Class A Unit - basic and diluted ​ ​
$ (1,469) ​ ​
$ (590)
Earnings (loss) per Class A-1 Unit - basic and diluted ​ ​
$ (753) ​ ​
$ 239 The total number of shares that are potentially dilutive is 2,837 shares of the Class C Units for the six months ended June 30, 2023. The Class C Units are convertible to Class A Units. </t>
        </is>
      </c>
      <c r="C4" s="4" t="inlineStr">
        <is>
          <t>17. Earnings (Loss) Per Unit The Company computes Earnings (Loss) Per Unit of Class A, Class
A-1 and Class B Units using the two-class method. The Class A and A-1 Units are considered common units as they have substantially similar rights. The Class B Units represent profits interests and are a participating security as these units may
share in distributions, subject to a Distribution Threshold, under certain circumstances as defined in the Company’s Operating Agreement. The Class A and Class A-1 Units are entitled to receive preferred returns, so the first step in the
Earnings (Loss) Per Unit calculation distributes those preferred amounts to Class A and Class A-1 Units to determine the undistributed net income (loss) for the period. After the preferred returns are satisfied, the undistributed earnings for
each period are then allocated on a proportionate basis of ownership between the Class A, Class A-1 and Class B Units based on their contractual participation rights as if all earnings for the period had been distributed. The Class B Units do
not share in losses with the Class A and Class A-1 Units based on their distribution threshold, therefore losses are not allocated to the Class B Units. The calculation of both basic and diluted earnings (loss) per unit
for the periods indicated below was as follows:
​ ​
Year Ended December 31,
​ ​
2022 ​ ​
2021 ​ ​
2020
Numerator: ​ ​
​ ​
​ ​
Net income (loss) ​ ​
$ 2,589 ​ ​
$ (105) ​ ​
$21,951
Class A cumulative dividends ​ ​
(855) ​ ​
(780) ​ ​
(722)
Class A-1 cumulative dividends ​ ​
(1,299) ​ ​
(1,240) ​ ​
(1,000)
Undistributed net income (loss) ​ ​
$ 435 ​ ​
$(2,125) ​ ​
$20,229
Allocation of undistributed net income (loss): ​ ​
​ ​
​ ​
Class A units ​ ​
324 ​ ​
(1,942) ​ ​
16,423
Class A-1 units ​ ​
31 ​ ​
(183) ​ ​
1,284
Class B units ​ ​
80 ​ ​
— ​ ​
2,522
Undistributed net income (loss) ​ ​
$ 435 ​ ​
$(2,125) ​ ​
$20,229
​ ​
Year Ended December 31,
​ ​
2022 ​ ​
2021 ​ ​
2020
Net income (loss) attributable to Class A units: ​ ​
​ ​
​ ​
Cumulative dividends ​ ​
$ 855 ​ ​
$ 780 ​ ​
$ 722
Undistributed net income (loss) ​ ​
324 ​ ​
(1,942) ​ ​
16,423
Net income (loss) attributable to Class A units ​ ​
$1,179 ​ ​
$(1,162) ​ ​
$17,145
Net income (loss) attributable to Class A-1 units: ​ ​
​ ​
​ ​
Cumulative dividends ​ ​
$1,299 ​ ​
$ 1,240 ​ ​
$ 1,000
Undistributed net income (loss) ​ ​
31 ​ ​
(183) ​ ​
1,284
Net income attributable to Class A-1 units ​ ​
$1,330 ​ ​
$ 1,057 ​ ​
$ 2,284
Denominator: ​ ​
​ ​
​ ​
Weighted average Class A common units outstanding – basic and diluted ​ ​
7,725 ​ ​
7,725 ​ ​
7,725
Weighted average Class A-1 common units outstanding – basic and diluted ​ ​
730 ​ ​
730 ​ ​
604
Earnings (loss) per Class A unit – basic and diluted ​ ​
$ 153 ​ ​
$ (150) ​ ​
$ 2,219
Earnings per Class A-1 unit – basic and diluted ​ ​
$1,821 ​ ​
$ 1,447 ​ ​
$ 3,7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ubsequent Events (FY)</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 and Other Matters</t>
        </is>
      </c>
      <c r="B4" s="4" t="inlineStr">
        <is>
          <t xml:space="preserve">13. Subsequent Events and Other Matters In preparing these condensed consolidated financial statements,
the Company has evaluated events and transactions for potential recognition or disclosure through September 15, 2023, the date the condensed consolidated financial statements were available to be issued. In July and August of 2023, the Company
granted an additional 64 Class B-1 Units to certain employees under the 2017 Profits Interest Plan, for a total number of 415 Class B-1 Units granted. </t>
        </is>
      </c>
      <c r="C4" s="4" t="inlineStr">
        <is>
          <t xml:space="preserve">18. Subsequent Events The Company has evaluated subsequent events through April 27,
2023, the date these consolidated financial statements were available to be issued and has determined that the following subsequent event requires disclosure in the consolidated financial statements. On February 28, 2023, AON entered into a term sheet with a
third-party institutional investor contemplating, on a non-binding basis, an aggregate investment by such investor of at least $65.0
million in the form of newly issued convertible preferred securities, to be consummated concurrently with the closing of the DTOC Transac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Business (Q2)</t>
        </is>
      </c>
      <c r="B1" s="2" t="inlineStr">
        <is>
          <t>6 Months Ended</t>
        </is>
      </c>
      <c r="C1" s="2" t="inlineStr">
        <is>
          <t>12 Months Ended</t>
        </is>
      </c>
    </row>
    <row r="2">
      <c r="B2" s="2" t="inlineStr">
        <is>
          <t>Jun. 30, 2023</t>
        </is>
      </c>
      <c r="C2" s="2" t="inlineStr">
        <is>
          <t>Dec. 31, 2022</t>
        </is>
      </c>
    </row>
    <row r="3">
      <c r="A3" s="3" t="inlineStr">
        <is>
          <t>Business [Abstract]</t>
        </is>
      </c>
      <c r="B3" s="4" t="inlineStr">
        <is>
          <t xml:space="preserve"> </t>
        </is>
      </c>
      <c r="C3" s="4" t="inlineStr">
        <is>
          <t xml:space="preserve"> </t>
        </is>
      </c>
    </row>
    <row r="4">
      <c r="A4" s="4" t="inlineStr">
        <is>
          <t>Business</t>
        </is>
      </c>
      <c r="B4" s="4" t="inlineStr">
        <is>
          <t xml:space="preserve">1. Business American Oncology Network, LLC (“AON” or the “Company”), through
its subsidiary company and variable interest entities (together, “its subsidiaries”), is an alliance of physicians and seasoned healthcare leaders who provide comprehensive oncology services across 31 oncology practices located in eighteen states (Arizona, Arkansas, Florida, Georgia, Iowa, Idaho, Indiana, Louisiana, Maryland, Missouri, Michigan, North Carolina,
Nevada, Ohio, South Carolina, Texas, Virginia and Washington). The Company also provides expertise in drug procurement and payor contracting, along with practice diversification through centralized laboratory and pathology services, as well as
specialty pharmacy services. During
the six months ended June 30, 2023 and 2022, the Company entered into affiliation agreements with or acquired the following oncology practices.
Six Months Ended June 30, 2022 ​ ​
Six Months Ended June 30, 2023
State ​ ​
Effective Date ​ ​
State ​ ​
Effective Date
Arizona ​ ​
1/1/2022 ​ ​
Texas (a) ​ ​
6/12/2023
Georgia (a) ​ ​
1/1/2022 ​ ​
​ ​
Louisiana (a) ​ ​
1/17/2022 ​ ​
​ ​
Georgia (a) ​ ​
4/5/2022 ​ ​
​ ​
Georgia (a) ​ ​
5/1/2022 ​ ​
​ ​
(a)
The Company entered into
affiliation agreements with the physicians for these respective practices. The Company evaluated each of the affiliation agreements and determined that the transactions did not represent a business combination. The operations of the practices that were acquired have been
included in the Company’s condensed consolidated financial statements since the date of acquisition. The Company intends to continue to pursue additional purchases of physician practices in addition to seeking out new affiliation relationships.
Business Combination Agreements On October 5, 2022, and as amended and restated on January 6,
2023, and as further amended and restated on April 27, 2023 (“Second Amended and Restated Business Combination Agreement”), the Company announced that it entered into a definitive Business Combination Agreement (“Business Combination”) with
Digital Transformation Opportunities Corp. (“DTOC”), a special purpose acquisition company. The transaction is expected to close in the second half of 2023, subject to approval by DTOC stockholders and other customary closing conditions.
The Business Combination Agreement provides for the Company to pay an $18.0 million termination fee to the Sponsor should the Company
enter into a definitive agreement with another party providing for an alternative business combination transaction. On June 7, 2023, AON sold 2,459 AON Class C Units at an aggregate purchase price of $65.0 million to GEF AON Holdings Corp., net of $0.8 million of offering costs. GEF AON Holdings
Corp. has an option to purchase an additional 378 AON Class C Units until the closing of the Business Combination at a purchase
price of $26,423 per Unit. In connection with this investment, AON amended and restated its operating agreement, to among other
things, authorize 2,837 AON Class C Units of which 2,459 were issued and outstanding as of June 30, 2023. See Note 11 for a discussion of rights and privileges of Class C Units and related accounting for such Units and option to purchase additional Units. On June 14, 2023, AON and DTOC amended and restated the Second
Amended and Restated Business Combination Agreement to provide for, among other things, the merger of DTOC MergerSub, Inc. (“Merger Sub”) with and into GEF AON Holdings Corp. (the “AON Class C Preferred Investor”) whereby the separate existence
of Merger Sub will cease. New AON (defined as American Oncology Network Inc. (f/k/a Digital Transformation Opportunities Corp.) and its consolidated subsidiaries, after giving effect to the Business Combination) will issue a number of shares of
New AON Series A Preferred Stock equal to the number of AON Series A preferred Units held by the AON Class C Preferred Investor to AEA Growth Management LP, the parent of AON Class C Preferred Investor (“AEA Growth”) in exchange for all the
shares of common stock held by AEA Growth in the AON Class C Preferred Investor. In addition, the following will be implemented:
•
merger of the AON Class C Preferred Investor with and into New AON,
•
reclassification and exchange of the AON Class C Units, including any accrued interest thereon, for AON Series A preferred
Units at the Per Company Class C Unit Exchange Ratio, and
•
removal of the minimum cash requirement of $60.0 million included in the Business Combination Agreement. </t>
        </is>
      </c>
      <c r="C4" s="4" t="inlineStr">
        <is>
          <t xml:space="preserve">1. Business American Oncology Network, LLC (“AON LLC”, or the “Company”) was
formed on February 23, 2017 and began operations in September 2018. The Company, through its subsidiary company and variable interest entities (together, “its subsidiaries”), is an alliance of physicians and seasoned healthcare leaders who
provide comprehensive oncology services through 24 oncology practices located in Arkansas, Louisiana, Indiana, Virginia, Ohio,
Nevada, Iowa, Missouri, Washington, North Carolina, Michigan, Maryland, South Carolina, Arizona, and Georgia. The Company also provides expertise in drug procurement and payor contracting, along with practice diversification through centralized
laboratory and pathology services, as well as specialty pharmacy services. During the years ended December 31, 2022, 2021, and 2020, respectively, the Company entered into affiliation agreements with or acquired the following oncology
practices. The operations of the practices that were acquired have been included in the Company’s consolidated financial statements since the date of acquisition. The Company intends to continue
to pursue additional purchases of physician practices in addition to seeking out new affiliation relationships.
2020 ​ ​
2021 ​ ​
2022
​ ​
State ​ ​
Effective Date ​ ​
​ ​
State ​ ​
Effective Date ​ ​
​ ​
State ​ ​
Effective Date
Location 12 ​ ​
North Carolina ​ ​
4/1/2020 ​ ​
Location 18 ​ ​
Maryland ​ ​
3/1/2021 ​ ​
Location 23 ​ ​
Arizona ​ ​
1/1/2022
Location 13 ​ ​
Maryland ​ ​
5/1/2020 ​ ​
Location 19 ​ ​
Arizona ​ ​
4/1/2021 ​ ​
Location 24 ​ ​
Georgia (a) ​ ​
1/1/2022
Location 14 ​ ​
Virginia ​ ​
5/1/2020 ​ ​
Location 20 ​ ​
Washington ​ ​
5/1/2021 ​ ​
Location 25 ​ ​
Louisiana (a) ​ ​
1/17/2022
Location 15 ​ ​
Michigan ​ ​
7/1/2020 ​ ​
Location 21 ​ ​
Georgia (a) ​ ​
8/1/2021 ​ ​
Location 26 ​ ​
Georgia (a) ​ ​
4/5/2022
Location 16 ​ ​
Washington ​ ​
8/1/2020 ​ ​
Location 22 ​ ​
Arizona ​ ​
11/1/2021 ​ ​
Location 27 ​ ​
Georgia (a) ​ ​
5/1/2022
Location 17 ​ ​
Georgia and South Carolina ​ ​
9/1/2020 ​ ​
​ ​
​ ​
​ ​
Location 28 ​ ​
Georgia (a) ​ ​
9/20/2022
(a)
The Company entered into
affiliation agreements with the physicians for these respective practices. The Company evaluated each of the affiliation agreements and determined that the transactions did not represent a business combination. Business Combination Agreement On October 5, 2022, and as amended and restated on January 6, 2023
and April 27, 2023, the Company announced that it entered into a definitive Business Combination Agreement with Digital Transformation Opportunities Corp. (“DTOC”), a special purpose acquisition company (the “DTOC Transaction”). The Transaction
is expected to close in the second half of 2023, subject to approval by DTOC stockholders and other customary closing conditions. The Business Combination Agreement provides for the Company to pay an $18.0 million termination fee to the Sponsor should the Company enter into a definitive agreement with another party providing for an alternative business combination
transac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ignificant Accounting Policies (Q2)</t>
        </is>
      </c>
      <c r="B1" s="2" t="inlineStr">
        <is>
          <t>6 Months Ended</t>
        </is>
      </c>
      <c r="C1" s="2" t="inlineStr">
        <is>
          <t>12 Months Ended</t>
        </is>
      </c>
    </row>
    <row r="2">
      <c r="B2" s="2" t="inlineStr">
        <is>
          <t>Jun. 30, 2023</t>
        </is>
      </c>
      <c r="C2" s="2" t="inlineStr">
        <is>
          <t>Dec. 31, 2022</t>
        </is>
      </c>
    </row>
    <row r="3">
      <c r="A3" s="3" t="inlineStr">
        <is>
          <t>Summary of Significant Accounting Policies and Basis of Presentation [Abstract]</t>
        </is>
      </c>
      <c r="B3" s="4" t="inlineStr">
        <is>
          <t xml:space="preserve"> </t>
        </is>
      </c>
      <c r="C3" s="4" t="inlineStr">
        <is>
          <t xml:space="preserve"> </t>
        </is>
      </c>
    </row>
    <row r="4">
      <c r="A4" s="4" t="inlineStr">
        <is>
          <t>Basis of Presentation and Significant Accounting Policies</t>
        </is>
      </c>
      <c r="B4" s="4" t="inlineStr">
        <is>
          <t>2. Basis of Presentation and Significant Accounting Policies Basis of Presentation The accompanying unaudited condensed consolidated financial
statements of the Company were prepared in accordance with U.S. generally accepted accounting principles (“GAAP”) for interim financial information and in accordance with the rules and regulations of the U.S. Securities and Exchange Commission
(“SEC”) regarding interim financial reporting.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Management believes the unaudited condensed consolidated financial statements for the interim periods presented contain all
necessary adjustments, of a normal recurring nature, to state fairly, in all material respects, the Company’s financial position, results of operations and cash flows for the interim periods presented. These condensed consolidated financial
statements were prepared on the same basis as and should be read in conjunction with the Company’s annual consolidated financial statements. Operating results for the six months ended June 30, 2023 are not necessarily indicative of the results
the Company expects for the entire year. The condensed consolidated financial statements include the
accounts of the Company, its wholly owned subsidiary American Oncology Management Company, LLC (“AOMC”), and its consolidated variable interest entities (“VIEs”) American Oncology Partners, P.A. (“AON Partners”), American Oncology Partners of
Maryland, P.A. (“Partners of Maryland”), AON Central Services, LLC (“AON Central Services”), and Meaningful Insights Biotech Analytics, LLC (“MIBA”). All intercompany accounts and transactions between the entities have been eliminated in
consolidation. The Company accounts for AON Partners, Partners of Maryland, AON
Central Services, and MIBA in accordance with Financial Accounting Standards Board (“FASB”) Accounting Standards Codification (“ASC”) 810, Consolidations. The Company determines whether it has a controlling financial interest in an entity by
first evaluating whether the entity is a VIE. A VIE is broadly defined as an entity that has any of the following three characteristics: (i) the equity investment at risk is insufficient to finance the entity’s activities without additional
subordinated financial support; (ii) substantially all of the entity’s activities either involve or are conducted on behalf of an investor that has disproportionately few voting rights; or (iii) the equity investors as a group lack any of the
following, the power through voting or similar rights to direct the activities of the entity that most significantly impact the entity’s economic performance, the obligation to absorb the expected losses of the entity, or the right to receive
the expected residual returns of the entity. The Company consolidates a VIE if it has both the power to direct the activities of the VIE that most significantly impact the VIE’s economic performance and an obligation to absorb losses or the
right to receive benefits that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if any. The Company has contractual relationships with AON Partners, Partners of Maryland and AON Central Services and the physician owners through management
service agreements (“MSAs”) and other contractual agreements to provide all practice management services outside of medical services provided by the physicians. In addition, despite not being required by the contractual relationships, the
Company regularly provides funding to support AON Partners and Partners of Maryland’s operations and acquisitions of physician practices. AON Central Services was formed July 15, 2022 and, effective January 1, 2023, entered into an agreement
with AOMC to provide qualified non-clinical and non-medical employees to AOMC to support the operation of the physician practices. MIBA was established during the first quarter of 2023 for the purpose of developing intellectual property to
synergize the collection, deidentification, and dissemination of the Company’s patient data for sale to external parties for research, development, and clinical decisions. In May 2023, the Company contributed $0.2 million for a 56% interest in
the equity of MIBA. As of June 30, 2023, MIBA had no significant operating activity. The Company concluded that it had a controlling financial interest in MIBA and has consolidated the entity at June 30, 2023 and recorded the noncontrolling
interest in equity. The Company has concluded that AON Partners, Partners of
Maryland, AON Central Services, and MIBA are all VIEs in which the Company has the characteristics of a controlling financial interest and is deemed to be the primary beneficiary. The variable interest subjects the Company to all potential
losses in the entities and, therefore, requires the Company to consolidate the results of AON Partners, Partners of Maryland, AON Central Services, and MIBA in its condensed consolidated financial statements. Refer to Note 3 for further information on the VIEs.
Significant Accounting Policies The accounting policies included below should be read in
conjunction with the annual consolidated financial statements. Accounting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Segments Operating segments are identified as components of an enterprise
about which separate discrete financial information is available for evaluation by the chief operating decision-maker (the “CODM”). The Company’s CODM is its chief executive officer who reviews financial information together with certain
operating metrics principally to make decisions about how to allocate resources and to measure the Company’s performance. The Company has one
operating segment and one reportable segment that are structured around the organizational management of oncology practice
operations. All revenue and assets are in the United States. Revenue Recognition Revenue is recognized under Accounting Standards Update (“ASU”)
2014-09 Revenue from Contracts with Customers As services are performed and prescriptions are shipped, timely
billing occurs for services rendered and prescriptions shipped less discounts provided to uninsured patients and contractual adjustments to third-party payors based upon prospectively determined rates and discounted charges. Payment is
requested at the time of service for self-paying patients and for patients covered by third-party payors that are responsible for paying deductibles and coinsurance. The Company monitors revenue and receivables to prepare estimated
contractual allowances for the anticipated differences between billed and reimbursed amounts. Payments from third-party payors and Government programs including Medicare and Medicaid may be subject to audit and other retrospective adjustments.
Such amounts are considered on an estimated basis when net patient revenue is recorded and are adjusted as final adjustments are determined. For the six months ended June 30, 2023 and 2022, such resulting historic adjustments have been
immaterial to the condensed consolidated financial statements. In assessing who is the principal in providing patient services
and pharmacy prescriptions, the Company considered who controls the provision of services and prescriptions. The Company has determined they are acting as a principal in these relationships. In April 2022, the Company entered into a long-term arrangement to
sponsor and manage a clinical trial. The Company subsequently contracted with a third-party to provide the clinical research services and is the principal in this arrangement. The performance of clinical research services are considered a
single performance obligation because the Company provides a highly-integrated service. Revenue is recognized for the single performance obligation over time due to the Company’s right to payment for work performed to date. The contract
provides for invoices based on predetermined milestones. The Company uses the cost-to-cost measure of progress for the
Company’s contract because it best depicts the transfer of control to the customer as the performance obligation is fulfilled. For this method, the Company compares the contract costs incurred to date to the estimated total contract costs
through completion. As part of the client proposal and contract negotiation process, the Company develops a detailed project budget for the direct costs and reimbursable costs based on the scope of the work, the complexity of the study, the
geographical location involved and the Company’s historical experience. The estimated total contract costs at the project level are reviewed and revised periodically throughout the life of the contract, with adjustments to revenue resulting
from such revisions being recorded on a cumulative basis in the period in which the revisions are identified. Contract costs consist primarily of direct labor and other reimbursable project-related costs such as travel, third-party vendor costs
and investigator fees. The Company establishes pricing based on the Company’s internal pricing guidelines, discount agreements, if any, and negotiations with the client. The transaction price is the contractually defined amount. Revenue related
to the clinical trial, which is included within other revenue, was $1.5 million and $2.1 million for the six months ended June 30, 2023 and 2022, respectively. The Company has a system and estimation process for recording
Medicare net patient service revenue and estimated recoupments as it relates to value-based care (“VBC”) revenue included in patient service revenue in the condensed consolidated statements of operations and comprehensive income. The Company’s
VBC revenue is primarily generated through its participation in the CMS Oncology Care Model (“OCM”) which is an episode-based payment model to promote high-quality cancer care. Participants enter six-month episode periods, and the Company bills
a monthly fee during the six-month period based on a fixed rate per participant per month and the total number of participants. Certain quality and compliance metrics are tracked as part of the program and submitted to CMS at the end of the
episode period which may result in recoupment of funds. The Company estimates the recoupment amount by developing a recoupment percentage for each period based on historical known recoupment from CMS and applies the recoupment percentage
against total fees for the period. Based on the estimate, the Company accrues a liability representing the expected final recoupments based on historical settlement trends. Short-term Marketable Securities Investments in marketable securities consist of corporate bonds and
U.S. Treasury securities. Management determines the appropriate classification of
investments at the time of purchase and reevaluates such determination at each balance sheet date. Marketable securities are classified as available-for-sale and are carried at fair value in the consolidated balance sheets. The marketable
securities are classified as short-term based on management’s intent to convert such securities within one year and the ability to convert them within two to three days. Certain of our available-for-sale securities are debt securities.
For an available-for-sale debt security with an amortized cost that exceeds its fair value, the Company first determines if it intends to sell or will more-likely-than-not be required to sell the security before the expected recovery of its
amortized cost. If it intends to sell or will more-likely-than-not be required to sell the security, then the Company recognizes the impairment as a credit loss in the condensed consolidated statements of operations and comprehensive loss by
writing down the security’s amortized cost to its fair value. If it does not intend to sell or it is not more-likely-than-not that it will be required to sell the security before the expected recovery of its amortized cost, the Company
recognizes the portion of the impairment that is due to a credit loss, if any, in the condensed consolidated statements of operations and comprehensive loss through an allowance. The portion of the impairment that is due to factors other than a
credit loss is recognized in other comprehensive income (loss) in the condensed consolidated statements of operations and comprehensive loss as an unrealized loss. Equity Investment in Affiliate In January 2023, the Company contributed noncash consideration,
with a fair value of approximately $2.3 million, in return for a 49% equity interest in OCP Management Arizona, LLP. Investments in entities over which the Company has the ability to exercise significant influence but does not control the entity are
accounted for using the equity method. Equity method investments are included with other assets in the condensed consolidated balance sheets. The carrying amount of the investment is adjusted to reflect the Company’s proportionate share of the
net earnings or losses and reduced by any dividends received. Noncontrolling Interests The Company consolidates the results of entities in which it has a
controlling financial interest. The noncontrolling interests and the portion of net income (loss) attributable to noncontrolling interests are immaterial. Mezzanine Equity Redeemable convertible preferred Class C Units are redeemable at
the option of the holder, which is outside of the Company’s control. Accordingly, these units are considered contingently redeemable and are classified outside of members’ equity on the consolidated balance sheets.
Business Combinations The Company evaluates acquired practices in accordance with ASU
2017-01 , Business Combinations (Topic 805)-Clarifying the Definition of a Business Offering Costs The Company defers specific incremental costs directly
attributable to proposed offerings of securities. These costs consist of legal, accounting, and other similar expenses incurred through the balance sheet date that are directly related to a potential offering. If the offering is completed,
these costs will be charged against the gross proceeds of the offering. These offering costs will be allocated to the separable financial instruments issued in the transaction on a relative fair value basis of the securities issued, compared to
total proceeds received. Offering costs associated with any instruments classified as liabilities will be expensed as incurred, presented as non-operating expenses in the condensed consolidated statement of operations and comprehensive loss. During the six months ended June 30, 2023, the Company incurred
additional deferred offering costs of approximately $1.1 million. At December 31, 2022, the Company had incurred approximately $0.3 million of offering costs, which are included in other assets in the accompanying condensed consolidated balance sheets. As discussed in Note 1,
on June 7, 2023, the Company issued Redeemable Convertible Preferred Class C Units (“Class C Units”) for net proceeds of approximately $64.5
million ($65.0 million in gross proceeds, net of $0.5 million in offering costs). The Company determined that an additional $0.3
million of costs incurred through June 7, 2023 related to the process of raising the proceeds generated by the issuance of the Class C Units. Accordingly, these deferred offering costs have been reclassified from other assets to mezzanine
equity, for a total of $0.8 million in Class C Unit offering costs. At June 30, 2023, approximately $1.1 million of deferred offering costs are included in other assets in the condensed consolidated balance sheets. Professional Liability The Company maintains insurance policies for exposure to
professional malpractice insurance risk. The limits of malpractice insurance provide each physician/advanced practice provider with a dedicated $1.0
million limit per claim and a $3.0 million limit in the aggregate per policy period – on a first dollar basis, as no deductible
applies. The policy further then extends coverage to the Company, by providing a $2.0 million limit per claim and a $4.0
million limit in the aggregate per policy period - on a first dollar basis, additionally, as no deductible applies. Reserves are established for estimates of the loss that will ultimately be incurred on claims that have been reported but not
paid and claims that have been incurred but not reported. These reserves are established based on consultation with a third-party actuary. The actuarial valuations consider a number of factors, including historical claims payment patterns,
changes in case reserves and the assumed rate of increase in healthcare costs. Management believes the use of actuarial methods to account for these reserves provides a consistent and effective way to measure these subjective accruals. However,
due to the sensitive nature of this estimation technique, recorded reserves could differ from ultimate costs related to these claims due to changes in claims reporting, claims payment and settlement practices and differences in assumed future
cost increases. Accrued unpaid claims and expenses that are expected to be paid within the next twelve months are classified as current liabilities and included in accrued other. All other accrued unpaid claims and expenses are classified as
long-term liabilities and included in other long-term liabilities. Insurance recoveries associated with the unpaid claims are classified as long-term assets included in other assets. Fair Value of Financial Instruments Fair value is the price that would be received to sell an asset or
paid to transfer a liability in the principal or most advantageous market in an orderly transaction between market participants on the measurement date. Accounting guidance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Inputs to the valuation methodology are quoted prices (unadjusted) for an identical asset or liability in an active market.
Level 2
Inputs to the valuation methodology include quoted prices for a similar asset or liability in an active market or
model-derived valuations in which all significant inputs are observable for substantially the full term of the asset or liability.
Level 3
Inputs to the valuation methodology are unobservable and significant to the fair value measurement of the asset or liability.
This includes certain pricing models, discounted cash flow methodologies and similar techniques that use significant unobservable inputs.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assets and
liabilities being measured within the fair value hierarchy. Our financial instruments include cash, short-term marketable
securities, accounts receivable, notes receivable, accounts payable, accrued expenses, long-term debt and contractual agreements that resulted in derivative liabilities. Our nonfinancial assets such as property and equipment are not measured at
fair value on a recurring basis; however, they are subject to fair value adjustments in certain circumstances, such as when there is evidence that impairment may exist. The carrying amounts of cash, accounts receivable, accounts
payable, notes receivable, and accrued expenses approximate their fair value because of the short-term maturity and highly liquid nature of these instruments. We determine the fair value of long-term debt and marketable securities based on
various factors including maturity schedules and current market rates. See Note 11 for a discussion of the Company’s Level 3 financial
instruments. As of December 31, 2022, there were no Level 3 financial instruments. There were no transfers between any levels of the hierarchy during any periods presented. Earnings Per Unit The Company has four classes of member units - Class A, Class A-1,
Class B, and Class C. The Class A and A-1 are considered common units as they have substantially similar rights. The Class B Units represent profits interests and are a participating security as these units may share in distributions, subject
to a Distribution Threshold, under certain circumstances as defined in the Company’s Operating Agreement. The Class C Units represent Preferred Units and are a participating security as these units are entitled to a
preferred return and participate with common units in undistributed earnings on a pro rata basis. Basic net income (loss) per unit attributable to common members is
computed by dividing net income (loss) by the weighted-average number of common units outstanding during each reporting period. Diluted net income (loss) per unit attributable to common members includes the effect, if any, from the potential
exercise or conversion of securities, such as convertible preferred units and options, which would result in the issuance of incremental common units. For diluted net income (loss) per unit, the weighted-average number of common units is the
same as the Company does not have any dilutive instruments. The Company follows the two-class method when computing net income
(loss) per units as the Company has units that meet the definition of participating securities. The two-class method determines net income (loss) per unit for each class of common and participating securities according to dividends declared or
accumulated and participation rights in undistributed earnings. The two-class method requires income available to common members for the period to be allocated between common and participating securities based upon their respective rights to
receive dividends as if all income for the period had been distributed. The Class B Units and the Class C Units do not have an obligation to share in losses, therefore in periods of net loss, the numerator is not impacted by Class B and Class C
participation.
Recently Adopted Accounting Pronouncements In June 2016, the FASB issued ASU 2016-13, “Financial instruments-Credit Losses” Recently Issued Accounting Pronouncements In October 2021, the FASB issued ASU 2021-08, “ Business Combinations: Accounting for Contract Assets and Contract Liabilities from Contracts with Customers”,</t>
        </is>
      </c>
      <c r="C4" s="4" t="inlineStr">
        <is>
          <t>2. Summary of Significant Accounting Policies and Basis of
Presentation The accompanying consolidated financial statements have been
prepared in accordance with accounting principles generally accepted in the United States of America (“GAAP”). The consolidated financial statements include the accounts of the Company, its wholly owned subsidiary American Oncology Management
Company, LLC (“AOMC”), and its consolidated variable interest entities (“VIEs”) American Oncology Partners, P.A. (“AON Partners”), American Oncology Partners of Maryland, P.A. (“Partners of Maryland”) and AON Central Services, LLC (“Central
Services”). AON Central Services, LLC was established during 2022; however, as of December 31, 2022, it had no activity. All significant intercompany accounts, related-party balances and transactions between the entities have been eliminated in
consolidation. The Company accounts for AON Partners and Partners of Maryland in
accordance with Financial Accounting Standards Board (“FASB”) Accounting Standards Codification (“ASC”) 810, Consolidations. The Company determines whether it has a controlling financial interest in an entity by first
evaluating whether the entity is a VIE. A VIE is broadly defined as an entity that has any of the following three characteristics: (i) the equity investment at risk is insufficient to finance the entity’s activities without additional
subordinated financial support; (ii) substantially all of the entity’s activities either involve or are conducted on behalf of an investor that has disproportionately few voting rights; or (iii) the equity investors as a group lack any of the
following, the power through voting or similar rights to direct the activities of the entity that most significantly impact the entity’s economic performance, the obligation to absorb the expected losses of the entity, or the right to receive
the expected residual returns of the entity. The Company consolidates a VIE if it has both the power to direct the activities of the VIE that most significantly impact the VIE’s economic performance and an obligation to absorb losses or the
right to receive benefits that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if any. The Company has contractual relationships with AON Partners and Partners of Maryland and the physician owners through management service agreements
(“MSAs”) and other contractual agreements to provide all practice management services outside of medical services provided by the physicians. In addition, despite not being required by the contractual relationships, the Company regularly
provides funding to support AON Partners and Partners of Maryland’s operations and acquisitions of physician practices. The Company has concluded that AON Partners and Partners of
Maryland are both VIEs in which the Company has the characteristics of a controlling financial interest and is deemed to be the primary beneficiary. The variable interest subjects the Company to all potential losses in the entities and,
therefore, requires the Company to consolidate the results of AON Partners and Partners of Maryland in its consolidated financial statements. As noted above, Central Services is also a VIE; however, there was no activity during 2022. Refer to
Note 3 for further information on the VIEs. Accounting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are involved in the calculation of the Company’s allowance for contractual adjustments and allowances for uncollectible on accounts receivable, liabilities for
provider compensation, and accrued insurance claim reserves. Actual results could differ from those estimates. Segments Operating segments are identified as components of an enterprise
about which separate discrete financial information is available for evaluation by the chief operating decision-maker (the “CODM”). The Company’s CODM is its chief executive officer who reviews financial information together with certain
operating metrics principally to make decisions about how to allocate resources and to measure the Company’s performance. The Company has one
operating segment and one reportable segment that are structured around the organizational management of oncology practice
operations. All revenue and assets are in the United States. Revenue Recognition Revenue is recognized under Accounting Standards Update (“ASU”)
2014-09 Revenue from Contracts with Customers Additionally, the Company does not expect to recognize material
revenue in the future related to performance obligations that are unsatisfied (or partially satisfied) as of December 31, 2022 and 2021. Approximately $818.5 million, $683.0 million, and $542.0 million of the Company’s revenues are generated from services performed during patient visits with the remainder primarily generated from shipments of pharmacy
prescriptions for the years ended December 31, 2022, 2021, and 2020, respectively. As services are performed and prescriptions are shipped, billing
occurs for services rendered and prescriptions shipped less discounts provided to uninsured patients and contractual adjustments to third-party payors based upon prospectively determined rates and discounted charges. Payment is requested at the
time of service for self-paying patients and for patients covered by third-party payors that are responsible for paying deductibles and coinsurance. The Company monitors revenue and receivables to prepare estimated
contractual allowances for the anticipated differences between billed and reimbursed amounts. Payments from third-party payors and Government programs including Medicare and Medicaid may be subject to audit and other retrospective adjustments.
Such amounts are considered on an estimated basis when net patient revenue is recorded and are adjusted as final adjustments are determined. For the years ended December 31, 2022, 2021, and 2020, such resulting historic adjustments have been
immaterial to the consolidated financial statements. In assessing who is the principal in providing patient services
and pharmacy prescriptions, the Company considered who controls the provision of services and prescriptions. The Company has determined they are acting as a principal in these relationships. In April 2022, the Company entered into a long-term arrangement to
sponsor and manage a clinical trial. The Company subsequently contracted with a third-party to provide the clinical research services and is the principal in this arrangement. The performance of clinical research services are considered a
single performance obligation because the Company provides a highly-integrated service. Revenue is recognized for the single performance obligation over time due to the Company’s right to payment for work performed to date. The contract
provides for invoices based on predetermined milestones. The Company uses the cost-to-cost measure of progress for the
Company’s contract because it best depicts the transfer of control to the customer as the performance obligation is fulfilled. For this method, the Company compares the contract costs incurred to date to the estimated total contract costs
through completion. As part of the client proposal and contract negotiation process, the Company develops a detailed project budget for the direct costs and reimbursable costs based on the scope of the work, the complexity of the study, the
geographical location involved and the Company’s historical experience. The estimated total contract costs at the project level are reviewed and revised periodically throughout the life of the contract, with adjustments to revenue resulting
from such revisions being recorded on a cumulative basis in the period in which the revisions are identified. Contract costs consist primarily of direct labor and other reimbursable project-related costs such as travel, third-party vendor costs
and investigator fees. The Company establishes pricing based on the Company’s internal pricing guidelines, discount agreements, if any, and negotiations with the client. The transaction price is the contractually defined amount. For the year
ended December 31, 2022, the Company recognized revenue of $4.3 million related to the clinical trial which is included within other
revenue. In March 2020, the World Health Organization determined the
resulting outbreak of COVID-19, the disease caused by this novel coronavirus, to be a pandemic. The pandemic is disrupting supply chains worldwide as national and local governments implement measures intended to slow the spread of COVID-19,
with production and sales across a range of industries impacted in different ways. On March 27, 2020, the United States enacted the Coronavirus Aid,
Relief and Economic Security Act, or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include removal of certain limitations on utilization of net operating losses, increasing the loss carryback
period for certain losses to five years, increasing the ability to deduct interest expense, and deferring social security payments, as well as amending certain provisions of the previously enacted Tax Cuts and Jobs Act. In April 2020, the Company received approximately $24.0 million of cash from government stimulus programs designed to assist small businesses during the pandemic. Of this amount, $17.2 million in advances included on the Consolidated Balance Sheet as of December 31, 2020, were received under the Centers for Medicare &amp;
Medicaid Services (CMS) accelerated and advance payment program which is for services to be rendered and reimbursed under Medicare programs. In October 2020, as determined by the Continuing Appropriations Act, 2021 and Other Extensions Act, the recoupment period would begin one year after the date the
advance payment was received, therefore recoupment began in April 2021. At December 31, 2022 and 2021, the outstanding liability was $0
and $3.7 million, respectively. Revenue recognized in the reporting period that was included in the Medicare advance payment balance
at January 1, 2022 and January 1, 2021 was $3.7 million and $13.5 million, respectively. The remaining $6.8 million of the
$24.0 million received was in the form of a grant from the Department of Health and Human Services and does not require repayment. As
an accounting policy election, the Company utilized ASC 958 by analogy to recognize funds received under the CARES Act from the Provider Relief Fund as revenue, given no direct authoritative guidance is available to for-profit organizations to
recognize revenue for government contributions and grants. The Company has a system and estimation process for recording
Medicare net patient service revenue and estimated recoupments as it relates to value-based care (“VBC”) revenue included in patient service revenue on the Consolidated Statements of Operations and Comprehensive Income (Loss). The Company’s VBC
revenue is primarily generated through its participation in the CMS Oncology Care Model (“OCM”) which is an episode-based payment model to promote high-quality cancer care. Participants enter six-month episode periods, and the Company bills a
monthly fee during the six-month period based on a fixed rate per participant per month and the total number of participants. Certain quality and compliance metrics are tracked as part of the program and submitted to CMS at the end of the
episode period which may result in recoupment of funds. The Company estimates the recoupment amount by developing a recoupment percentage for each period based on historical known recoupment from CMS and applies the recoupment percentage
against total fees for the period. Based on the estimate, the Company accrues a liability representing the expected final recoupments based on historical settlement trends. Short-term Marketable Securities Investments in marketable securities consist of corporate bonds
and U.S. Treasury securities. Management determines the appropriate classification of investments at the time of purchase and reevaluates such determination at each balance sheet date. Marketable securities are classified as available-for-sale
and are carried at fair value in the Consolidated Balance Sheets. The marketable securities are classified as short- term based on management’s intent to convert such securities within one year and the ability to convert them within two to
three days. The Company evaluates its investments to assess whether those with
unrealized loss positions were other than temporarily impaired. Impairments were considered to be other than temporary if they were related to deterioration in credit risk or if it is likely the Company will sell the securities before the
recovery of their cost basis. Realized gains and losses and declines in value judged to be other than temporary were determined based on the specific identification method and reported in Interest income in the Consolidated Statements of
Operations and Comprehensive Income (Loss). Cost of Revenue Cost of services primarily includes chemotherapy drug costs,
clinician salaries and benefits, medical supplies and clinical occupancy costs. Clinicians include oncologists, advanced practice providers such as physician assistants and nurse practitioners, and registered nurses. Specialty pharmacy costs
primarily include the cost of oral medications dispensed from the specialty pharmacy including overhead costs for running a free-standing pharmacy and shipping costs to patients. Business Combinations The Company evaluates acquired practices in accordance with ASU
2017-01, Business Combinations (Topic 805) — Clarifying the Definition of a Business Cash and Cash Equivalents The Company considers all highly liquid investments with a
maturity of three months or less when purchased to be cash equivalents. Cash and cash equivalents include cash or deposits with financial institutions and deposits in highly liquid money market securities. Deposits with financial institutions
are insured by the Federal Deposit Insurance Corporation up to certain defined limits. Bank deposits at times may exceed federally insured limits. The Company has not experienced any losses in these accounts. Restricted Cash The Company maintains certain cash balances restricted as to
withdrawal or use and presented separately from Cash and cash equivalents on the Consolidated Balance Sheets. Restricted cash includes amounts held as collateral related to the Company’s PNC Loan Facility (Note 10). The following table provides a reconciliation of cash, cash
equivalents and restricted cash reported within the Consolidated Balance Sheets that sum to the total of the same cash amounts shown in the Consolidated Statements of Cash Flows.
​ ​
As of December 31,
​ ​
2022 ​ ​
2021
Cash and cash equivalents ​ ​
$26,926 ​ ​
$27,354
Restricted cash ​ ​
— ​ ​
5,000
Total cash, cash equivalents and restricted cash shown in the statements of
cash flow ​ ​
$26,926 ​ ​
$32,354 Accounts Receivable Accounts receivable from patients are carried at the original
charge for the services provided, and an adjustment is made to the receivable in a contra account based on the historical collection rate for the provider and payor combination. This adjustment takes into consideration any allowance for
doubtful accounts. Management determines the allowance for uncollectible accounts based on historical experience. Concentrations of accounts receivable, net of allowances for
contractual discounts and doubtful accounts, as of December 31, 2022 and 2021, are as follows:
​ ​
As of December 31,
​ ​
2022 ​ ​
2021
Medicare ​ ​
25% ​ ​
27%
Managed Medicare ​ ​
25% ​ ​
21%
Other Commercial ​ ​
17% ​ ​
17%
BCBS ​ ​
17% ​ ​
16%
Managed Medicaid ​ ​
8% ​ ​
12%
Other ​ ​
8% ​ ​
7%
​ ​
100% ​ ​
100% As of December 31, 2022, December 31, 2021, and January 1, 2021,
the accounts receivable, net balances were $136.1 million, $111.2 million, and $80.4 million, respectively.
Inventories Inventories, consisting primarily of pharmaceuticals finished
goods, are valued at the lower of cost or net realizable value, with cost being determined on a first-in, first-out basis. Obsolescence for inventories is estimated based on expiration dates and slow-moving inventory. No obsolescence allowances
have been recorded as of December 31, 2022 and 2021. If the Company determines that an item is obsolete, or the expected net realizable value upon sale is lower than the currently recorded cost, a write-down is recorded and charged to cost of
revenue to reduce the inventory to its net realizable value and a new cost basis is established. The majority of the Company’s inventories are purchased from a related party (See Note 13). Other Receivables Other receivables consist primarily of rebates on drug purchases
made in the current period which are offered as an incentive by the distributor and/or manufacturer and are not yet paid as of year-end. Property and Equipment Property and equipment are recorded at cost and depreciated using
the straight-line method over the estimated useful lives of the assets. A summary of the lives used for computing depreciation is as follows:
Leasehold improvements ​ ​
1 15
Furniture, fixtures and equipment ​ ​
7
years
Medical equipment ​ ​
5 10
Computer equipment ​ ​
5
years
Signs ​ ​
7
years
Automobiles ​ ​
5
years
Software ​ ​
7
years Leasehold improvements are amortized using the straight-line
method over the shorter of their estimated useful lives or the term of the related lease, which may include one or more option renewal periods. Maintenance and repairs that do not improve service potential or extend economic life are expensed
as incurred. Expenditures for major improvements and additions are capitalized. Long-lived assets to be held and used are reviewed for impairment whenever events or changes in circumstances indicate that the carrying amount of an asset group
may not be recoverable. In assessing long-lived assets for impairment, assets are grouped with other assets and liabilities at the lowest level for which identifiable cash flows are largely independent of the cash flows of other assets and
liabilities. Recoverability is measured by a comparison of the carrying amount of an asset group to the undiscounted future net cash flows expected to be generated by the asset group. If estimated future undiscounted cash flows are not
sufficient to recover the carrying value of the assets, impairment is measured by comparing the carrying amount of the assets to the estimated fair value, obtained through appraisal or market quotations, or discounted future net cash flow
estimates. The Company did not recognize any long-lived asset impairments during 2022, 2021, and 2020.
Goodwill Goodwill arising from business combinations represents the excess
of the fair value of consideration transferred over the fair value of the identifiable net assets acquired and liabilities assumed as of the acquisition date. Goodwill amounts are not amortized, but rather tested for impairment annually, on
October 1, or more often if circumstances indicate that the carrying value may not be recoverable. There was no impairment of
goodwill during any of the periods presented. Leases Effective January 1, 2022, the Company adopted ASU 2016-02, Leases The Company’s lease portfolio primarily consists of office and
equipment leases for its practice facilities. The Company evaluates whether a contract is or contains a lease at contract inception. A lease exists when a contract conveys to the customer the right to control the use of identified property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ASC 842 requires a lessee to discount its unpaid lease payments using the interest rate implicit in the lease or, if that rate cannot be readily determined, its incremental
borrowing rate. As the Company’s operating leases do not generally provide an implicit rate, the incremental borrowing rate is used based on the information available at commencement date in determining the present value of lease payments. The
incremental borrowing rate for a lease is the rate of interest the Company would have to pay on a collateralized basis to borrow an amount equal to the lease payments under similar terms. The lease term for all of the Company’s operating leases
include the noncancellable period of the lease plus any additional periods covered by either a lessee option to extend (or not to terminate) the lease that the lessee is reasonably certain to exercise, or an option to extend (or not to
terminate) the lease controlled by the lessor. Lease payments included in the measurement of the operating lease right-of-use (“ROU”) assets and lease liabilities are comprised of fixed payments (including in-substance fixed payments), variable
payments that depend on an index or rate, and the exercise price of a lessee option to purchase the underlying asset if the lessee is reasonably certain to exercise. The Company elected not to recognize operating lease ROU assets
and lease liabilities for all short-term leases (leases with an initial lease term of 12 months or less). The Company recognizes the lease payments associated with short-term leases as an expense over the lease term. The operating lease ROU assets are initially measured at cost,
which comprises the initial amount of the lease liability adjusted for lease payments made at or before the lease commencement date, plus any initial direct costs incurred less any lease incentives received. The operating lease ROU assets are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operating lease liabilities are initially measured at the present value of the unpaid lease payments at the lease commencement date. 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As limited liability companies, the Company and its consolidated
subsidiary are treated as partnerships for tax purposes. For these entities, income taxes are not payable or provided for, as the Company’s members are taxed individually on their interest in the Company’s taxable income. AON Partners and
Partners of Maryland are both C corporations for tax reporting purposes. As such, a provision and liability for income taxes related to the results of these operations have been included in the Consolidated Statements of Operations. Accounting for uncertainty in income taxes prescribes a
recognition threshold and measurement attribute for the financial statement recognition and measurement of a tax position taken, or expected to be taken, in a tax return. Concentration of Credit Risk Financial instruments that potentially subject the Company to
concentrations of credit risk consist principally of cash and accounts receivable. Although certain cash accounts exceed the federally insured deposit amount, management has not previously experienced nonperformance by any financial
institution. Equity-Based Compensation The Company measures the compensation cost of all equity awards at
the estimated fair value of the award on the date of grant and records the related expense in the accompanying Consolidated Statements of Operations and Comprehensive Income (Loss) on a straight-line basis over the applicable service period.
The Company uses an option pricing method to value its common stock. This method allocates the fair value of total equity to the various components of equity based on an estimated liquidity event. This option pricing method first values the
Company at the enterprise level, and then values breakpoints based on the liquidation preferences of the Class A, Class A-1, and Class B units. An allocation of total equity (enterprise value) is then performed to the various equity components
based on the relative rights and privileges of each class of equity. The Company was assisted by third-party valuation experts to apply the above models to calculate the fair value estimate. Forfeitures are accounted for as they occur.
Debt Issuance Costs Debt issuance costs consist of legal fees and other professional
services and are capitalized. Debt issuance costs are presented in the Consolidated Balance Sheets as a direct deduction from the carrying value of the associated debt liability and amortized to interest expense in the Consolidated Statements
of Operations and Comprehensive Income (Loss). The costs related to the term loans are amortized using the straight-line method, which approximates the effective interest method, over the terms of the related debt. The amortization related to
the debt issuance costs included in interest expense within the accompanying Consolidated Statements of Operations and Comprehensive Income (Loss) was $0.6
million in 2022, $0.4 million in 2021, and immaterial in 2020. Offering Costs The Company defers specific incremental costs directly
attributable to proposed offerings of securities. These costs consist of legal, accounting, and other similar expenses incurred through the balance sheet date that are directly related to a potential offering. If the offering is completed,
these costs will be charged against the gross proceeds of the offering. These offering costs will be allocated to the separable financial
instruments issued in the transaction on a relative fair value basis of the securities issued, compared to total proceeds received. Offering costs associated with any instruments classified as liabilities will be expensed as incurred, presented
as non-operating expenses in the Consolidated Statement of Operations and Comprehensive Income (Loss). At December 31, 2022, the Company had incurred approximately $0.3 million of offering costs which are included in other assets in the accompanying Consolidated Balance Sheets. Professional Liability The Company maintains insurance policies for exposure to
professional malpractice insurance risk. The limits of malpractice insurance provide each physician/advanced practice provider with a dedicated $1.0
million limit per claim and a $3.0 million limit in the aggregate per policy period — on a first dollar basis, as no deductible
applies. The policy further then extends coverage to the Company, by providing a $2.0 million limit per claim and a $4.0 million limit in the aggregate per policy period — on a first dollar basis, additionally, as no deductible applies. Reserves are established for
estimates of the loss that will ultimately be incurred on claims that have been reported but not paid and claims that have been incurred but not reported. These reserves are established based on consultation with a third-party actuary. The
actuarial valuations consider a number of factors, including historical claims payment patterns, changes in case reserves and the assumed rate of increase in healthcare costs. Management believes the use of actuarial methods to account for
these reserves provides a consistent and effective way to measure these subjective accruals. However, due to the sensitive nature of this estimation technique, recorded reserves could differ from ultimate costs related to these claims due to
changes in claims reporting, claims payment and] settlement practices and differences in assumed future cost increases. Accrued unpaid claims and expenses that are expected to be paid within the next twelve months are classified as current
liabilities and included in accrued other. All other accrued unpaid claims and expenses are classified as long-term liabilities and included in other long-term liabilities. Insurance recoveries associated with the unpaid claims are classified
as long-term assets included in other assets. Fair Value of Financial Instruments Fair value is the price that would be received to sell an asset or
paid to transfer a liability in the principal or most advantageous market in an orderly transaction between market participants on the measurement date. The carrying values of cash and cash equivalents, receivables, accounts payable, other
current liabilities, and accrued interest approximate fair value due to their short-term nature. Accounting guidance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Inputs to the valuation methodology are quoted prices (unadjusted) for an identical asset or liability in an active market.
Level 2
Inputs to the valuation methodology include quoted prices for a similar asset or liability in an active market or
model-derived valuations in which all significant inputs are observable for substantially the full term of the asset or liability.
Level 3
Inputs to the valuation methodology are unobservable and significant to the fair value measurement of the asset or liability.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assets and
liabilities being measured within the fair value hierarchy. As of December 31, 2022 and 2021, there were no Level 3 financial instruments. Earnings Per Unit The Company has three classes of member units — Class A, Class
A-1, and Class B. The Class A and A-1 are considered common units as they have substantially similar rights. The Class B units represent profits interests and are a participating security as these units may share in distributions, subject to a
Distribution Threshold, under certain circumstances as defined in the Company’s Operating Agreement. Basic net income (loss) per unit attributable to common members
is computed by dividing net income (loss) by the weighted-average number of common units outstanding during each reporting period. Diluted net income (loss) per unit attributable to common members includes the effect, if any, from the potential
exercise or conversion of securities, such as convertible preferred units and options, which would result in the issuance of incremental common units. For diluted net income (loss) per unit, the weighted-average number of common units is the
same as the Company does not have any dilutive instruments. The Company follows the two-class method when computing net income
(loss) per units as the Company has units that meet the definition of participating securities. The two-class method determines net income (loss) per unit for each class of common and participating securities according to dividends declared or
accumulated and participation rights in undistributed earnings. The two-class method requires income available to common members for the period to be allocated between common and participating securities bas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Variable Interest Entities (Q2)</t>
        </is>
      </c>
      <c r="B1" s="2" t="inlineStr">
        <is>
          <t>6 Months Ended</t>
        </is>
      </c>
      <c r="C1" s="2" t="inlineStr">
        <is>
          <t>12 Months Ended</t>
        </is>
      </c>
    </row>
    <row r="2">
      <c r="B2" s="2" t="inlineStr">
        <is>
          <t>Jun. 30, 2023</t>
        </is>
      </c>
      <c r="C2" s="2" t="inlineStr">
        <is>
          <t>Dec. 31, 2022</t>
        </is>
      </c>
    </row>
    <row r="3">
      <c r="A3" s="3" t="inlineStr">
        <is>
          <t>Variable Interest Entities [Abstract]</t>
        </is>
      </c>
      <c r="B3" s="4" t="inlineStr">
        <is>
          <t xml:space="preserve"> </t>
        </is>
      </c>
      <c r="C3" s="4" t="inlineStr">
        <is>
          <t xml:space="preserve"> </t>
        </is>
      </c>
    </row>
    <row r="4">
      <c r="A4" s="4" t="inlineStr">
        <is>
          <t>Variable Interest Entities</t>
        </is>
      </c>
      <c r="B4" s="4" t="inlineStr">
        <is>
          <t>3. Variable Interest Entities AOMC is a wholly owned subsidiary of the Company and neither AOMC
nor the Company has ownership interest in AON Partners and Partners of Maryland. Both AON Partners and Partners of Maryland are fully owned by physicians. The Company operates its physician practices through the MSAs and other contractual
agreements between AOMC, AON Partners, and Partners of Maryland. The responsibilities of AOMC include, but are not limited to, negotiating provider and payor contracts, employment and compensation decisions, billing and collections, furnishing
all supplies and equipment necessary for the respective practice’s operations as well as, necessary real estate, contracting on behalf of AON Partners and Partners of Maryland, entering into leases, holding a power of attorney to perform the
above activities, preparing, maintaining and administering all accounting records (including financial reporting), expense payment, and maintenance of all information systems/software. The Company is paid a management fee to compensate AOMC for
the services provided. AON Central Services is 80% physician owned and 20% owned by AON. AOMC entered into an agreement with AON Central Services, effective January 1, 2023, to provide qualified non-clinical and non-medical employees to AOMC to support the
operation of the physician practices. AOMC pays a monthly management fee to AON Central Services equal to the aggregate cost of compensation, benefits and all other costs related to these employees. The Company invested $0.2 million in MIBA, a newly formed LLC, during the second quarter of 2023 in exchange for 56% equity ownership. The Company evaluated its relationship with MIBA under the VIE model and determined it was a VIE and the Company is the primary beneficiary based on its financial
controlling interest. Based on various quantitative and qualitative factors,
including assessment of certain services performed and relationships held above, management has determined that AON Partners, Partners of Maryland, AON Central Services, and MIBA are all variable interest entities and AOMC is the primary
beneficiary who holds the decision-making rights over the activities that most significantly impact the economic performance of AON Partners, Partners of Maryland, AON Central Services, and MIBA through the MSAs and other contractual
agreements. Accordingly, the results of AON Partners, Partners of Maryland, AON Central Services, and MIBA have been consolidated with the Company for the six months ended June 30, 2023 and 2022. The assets of AON Partners, Partners of Maryland, AON Central
Services, and MIBA as of June 30, 2023 and December 31, 2022, are as follows:
​ ​
As of June 30, 2023 ​ ​
As of December 31, 2022
Assets ​ ​
​ ​
Cash and cash equivalents ​ ​
$ 24,756 ​ ​
$ 26,844
Accounts receivable ​ ​
145,159 ​ ​
136,098
Inventories ​ ​
41,886 ​ ​
36,476
Prepaid expenses and other current assets ​ ​
679 ​ ​
846
Goodwill and intangibles, net ​ ​
180 ​ ​
180
Other receivables ​ ​
32,861 ​ ​
28,139
Other assets ​ ​
1,817 ​ ​
1,489
Total assets ​ ​
$247,338 ​ ​
$230,072 The liabilities of AON Partners, Partners of Maryland, AON Central
Services, and MIBA as of June 30, 2023 and December 31, 2022, are as follows:
​ ​
As of June 30, 2023 ​ ​
As of December 31, 2022
Liabilities ​ ​
​ ​
Accounts payable ​ ​
$120,076 ​ ​
$102,783
Accrued compensation and benefits ​ ​
13,745 ​ ​
6,021
Accrued other ​ ​
16,995 ​ ​
15,926
Other long-term liabilities ​ ​
369 ​ ​
452
Due to AON and subsidiaries, net ​ ​
126,447 ​ ​
128,204
Total liabilities ​ ​
$277,632 ​ ​
$253,386 All intercompany transactions and balances with the VIEs are
eliminated in consolidation.</t>
        </is>
      </c>
      <c r="C4" s="4" t="inlineStr">
        <is>
          <t>3. Variable Interest Entities AOMC is a wholly owned subsidiary of the Company and neither AOMC
nor the Company has ownership interest in AON Partners and Partners of Maryland. Both AON Partners and Partners of Maryland are fully owned by a physician. The Company operates its physician practices through the MSAs and other contractual
agreements between AOMC, AON Partners, and Partners of Maryland. The responsibilities of AOMC include, but are not limited to negotiating provider and payor contracts, employment and compensation decisions, billing and collections, furnishing
all supplies and equipment necessary for the respective practice’s operations as well as, necessary real estate, contracting on behalf of AON Partners and Partners of Maryland, entering into leases, holding a power of attorney to perform the
above activities, preparing, maintaining and administering all accounting records (including financial reporting), expense payment, and maintenance of all information systems/software. The Company is paid a management fee to compensate AOMC for
the services provided. Based on various quantitative and qualitative factors, including
assessment of certain services performed and relationships held above, management has determined that AON Partners and Partners of Maryland are both variable interest entities and AOMC is the primary beneficiary who holds the decision-making
rights over the activities that most significantly impact AON Partners and Partners of Maryland’s economic performance through the MSAs and other contractual agreements. Accordingly, the results of AON Partners and Partners of Maryland have
been consolidated with the Company for the years ended December 31, 2022, 2021, and 2020. The assets of AON Partners and Partners of Maryland as of December
31, 2022 and 2021, are as follows:
​ ​
As of December 31,
Assets ​ ​
2022 ​ ​
2021
Cash and cash equivalents ​ ​
$ 26,844 ​ ​
$ 24,074
Accounts receivable ​ ​
136,098 ​ ​
111,183
Inventories ​ ​
36,476 ​ ​
34,529
Property and equipment, net ​ ​
— ​ ​
108
Prepaid expenses and other current assets ​ ​
846 ​ ​
374
Goodwill and intangibles, net ​ ​
180 ​ ​
180
Other receivables ​ ​
28,139 ​ ​
24,950
Other assets ​ ​
1,489 ​ ​
1,241
Total assets ​ ​
$230,072 ​ ​
$196,639 The liabilities of AON Partners and Partners of Maryland as of
December 31, 2022 and 2021, are as follows:
​ ​
As of December 31,
Liabilities ​ ​
2022 ​ ​
2021
Accounts payable ​ ​
$102,783 ​ ​
$ 89,275
Accrued compensation and benefits ​ ​
6,021 ​ ​
6,504
Accrued other ​ ​
15,926 ​ ​
9,346
Medicare advance payment ​ ​
— ​ ​
3,742
Other long-term liabilities ​ ​
452 ​ ​
81
Due to AON and subsidiaries, net ​ ​
128,204 ​ ​
102,090
Total liabilities ​ ​
$253,386 ​ ​
$ 211,038 All intercompany transactions and balances with the VIEs are
eliminated in consolid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Combinations (Q2)</t>
        </is>
      </c>
      <c r="B1" s="2" t="inlineStr">
        <is>
          <t>6 Months Ended</t>
        </is>
      </c>
      <c r="C1" s="2" t="inlineStr">
        <is>
          <t>12 Months Ended</t>
        </is>
      </c>
    </row>
    <row r="2">
      <c r="B2" s="2" t="inlineStr">
        <is>
          <t>Jun. 30, 2023</t>
        </is>
      </c>
      <c r="C2" s="2" t="inlineStr">
        <is>
          <t>Dec. 31, 2022</t>
        </is>
      </c>
    </row>
    <row r="3">
      <c r="A3" s="3" t="inlineStr">
        <is>
          <t>Business Combinations [Abstract]</t>
        </is>
      </c>
      <c r="B3" s="4" t="inlineStr">
        <is>
          <t xml:space="preserve"> </t>
        </is>
      </c>
      <c r="C3" s="4" t="inlineStr">
        <is>
          <t xml:space="preserve"> </t>
        </is>
      </c>
    </row>
    <row r="4">
      <c r="A4" s="4" t="inlineStr">
        <is>
          <t>Business Combinations</t>
        </is>
      </c>
      <c r="B4" s="4" t="inlineStr">
        <is>
          <t xml:space="preserve">4. Business Combinations 2022 Acquisitions During the six months ended June 30, 2022, the Company entered
into a purchase agreement acquiring control of Northern Arizona Hematology and Oncology on January 1, 2022 for an aggregate purchase price of less than $0.1 million. Because the acquisition of Northern Arizona Hematology and Oncology was on the first day of the fiscal period, AON’s results for the six months ended June 30, 2022 include the results of the
acquired practice. In connection with each of the Company’s business combinations
(the “Transactions”), the Company executed employment agreements with the selling physicians to become employees of AON Partners and/or Partners of Maryland. Additionally, for each transaction the Company and selling physicians entered into a
separate unwind agreement granting each other a unilateral option that may be exercised by either party and effectively returns the acquired business to the selling physicians if exercised. In the event the Company or seller exercise their
unwind rights, the selling physicians are required to repay the original purchase price for the assets that were sold in the Transaction plus any assets that were acquired after the Transaction, less any accumulated depreciation or amortization
with respect to the assets. The selling physicians are also required to assume all contracts associated with their practice. Additionally, in the event of unwind, the selling physicians are entitled to any severance amounts that are due to them
under their employment agreement with AON Partners and their employment is terminated on the unwind date. As of June 30, 2023 and December 31, 2022, no liability has been recorded related to the unwind agreements as neither the Company nor any selling physicians have exercised their
unwind rights and therefore no payments are considered probable to the selling physicians. </t>
        </is>
      </c>
      <c r="C4" s="4" t="inlineStr">
        <is>
          <t xml:space="preserve">4. Business Combinations 2022 Acquisitions During the year ended December 31, 2022, the Company entered into
a purchase agreement acquiring control of Northern Arizona Hematology and Oncology on January 1, 2022 for an aggregate purchase price of less than $0.1
million. Because the acquisition of Northern Arizona Hematology and Oncology was on the first day of the fiscal period, AON’s results for the year ended December 31, 2022 include the results of the acquired practice. 2021 Acquisitions During 2021 the Company entered into Asset Purchase Agreements
(“Transactions”) acquiring control of four (4) oncology practices. The Transactions allow the Company to expand domestic reach
related to its comprehensive oncology and practice management services. As described in Note 2, the Company evaluated each of the Transactions and determined each acquisition represents a business combination. This standard also establishes
principles and requirements for how the acquirer recognizes and measures in its financial statements the identifiable assets and goodwill acquired, the liabilities assumed, and any noncontrolling interest in the acquiree. ASC 805 also
determines what information to disclose to enable users of the financial statements to evaluate the nature and financial effects of the business combination. In connection with each of the Transactions, the Company acquired
100% of both the clinical and nonclinical assets of the respective seller. The clinical assets, acquired by AON Partners, primarily
consist of medical supplies and drugs. Nonclinical assets, acquired by AOMC, primarily consist of tangible fixed assets and equipment. The following table summarizes the amounts of the assets acquired and consideration transferred recognized on
respective acquisition dates disclosed in Note 1, the accounting for which is completed as of December 31, 2022. For the table below, the Company has presented the acquired locations collectively.
​ ​
2021 Acquired Locations
Purchase consideration ​ ​
Cash transferred upon closing ​ ​
$3,215
Assumed capital lease liabilities ​ ​
1,097
Total consideration transferred ​ ​
4,312
Net assets acquired ​ ​
Inventories ​ ​
2,211
Other assets ​ ​
180
Property and equipment ​ ​
1,371
Total net assets acquired ​ ​
3,762
Amount assigned to goodwill ​ ​
$ 550 2020 Acquisitions During 2020 the Company entered into Transactions acquiring
control of six (6) oncology practices. As described in Note 2, the Company evaluated each of the Transactions and determined each
acquisition represents a business combination. This standard also establishes principles and requirements for how the acquirer recognizes and measures in its financial statements the identifiable assets and goodwill acquired, the liabilities
assumed, and any noncontrolling interest in the acquiree. ASC 805 also determines what information to disclose to enable users of the financial statements to evaluate the nature and financial effects of the business combination. In connection with each of the Transactions, the Company acquired
100% of both the clinical and nonclinical assets of the respective seller. The clinical assets, acquired by AON Partners, primarily
consist of medical supplies and drugs. Nonclinical assets, acquired by AOMC, primarily consist of tangible fixed assets and equipment. The following table summarizes the amounts of the assets acquired and consideration transferred recognized on
respective acquisition dates disclosed in Note 1. For the table below, the Company has presented the acquired locations collectively.
​ ​
2020 Acquired Locations
Purchase consideration ​ ​
Cash transferred upon closing ​ ​
$ 435
Issuance of note payable ​ ​
621
Non-cash settlement ​ ​
654
Total consideration transferred ​ ​
1,710
Net assets acquired ​ ​
Inventories ​ ​
834
Property and equipment ​ ​
360
Prepaids ​ ​
16
Total net assets acquired ​ ​
1,210
Amount assigned to goodwill ​ ​
$ 500 The following table presents revenue and net income for the years
ended December 31, 2022, 2021, and 2020, respectively, as if the fiscal 2022 acquisition had occurred as of January 1, 2021, the fiscal 2021 acquisitions had occurred as of January 1, 2020, and the fiscal 2020 acquisitions had occurred as of
January 1, 2019. The unaudited pro forma consolidated financial information is
provided for informational purposes only and is not necessarily, and should not be assumed to be, an indication of the results that would have been achieved had the transactions been completed as of the dates indicated or that may be achieved
in the future. The Company did not have any material, nonrecurring pro forma adjustments directly attributable to the business combinations included in the reported pro forma revenue and net income.
​ ​
Pro Forma
​ ​
Year Ended December 31,
​ ​
2022 ​ ​
2021 ​ ​
2020
Revenue ​ ​
$1,149,670 ​ ​
$1,033,187 ​ ​
$951,182
Net income ​ ​
$ 2,589 ​ ​
$ 1,289 ​ ​
$ 22,381 From the dates of acquisition through December 31, 2022, December
31, 2021 and December 31, 2020, revenue attributable to 2022, 2021, and 2020 acquired businesses was $22.9 million, $55.7 million, and $63.1 million,
respectively. It was impracticable to determine the effect on the Company’s net income (loss) of the acquired businesses as their operations have been integrated into the Company’s ongoing operations since the dates of acquisition. In connection with each of the Transactions, the Company executed
employment agreements with the selling physicians to become employees of AON Partners and/or Partners of Maryland. Additionally, for each transaction the Company and selling physicians entered into a separate unwind agreement granting each
other a unilateral option that may be exercised by either party and effectively returns the acquired business to the selling physicians if exercised. In the event the Company or seller exercise their unwind rights, the selling
physicians are required to repay the original purchase price for the assets that were sold in the Transactions plus any assets that were acquired after the Transactions, less any accumulated depreciation or amortization with respect to the
assets. The selling physicians are also required to assume all contracts associated with their practice. Additionally, in the event of unwind, the selling physicians are entitled to any severance amounts that are due to them under their
employment agreement with AON Partners and their employment is terminated on the unwind date. As of December 31, 2022 and 2021, no
liability has been recorded related to the unwind agreements as neither the Company nor any selling physicians have exercised their unwind rights and therefore no payments are considered probable to the selling physicia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 (Q2)</t>
        </is>
      </c>
      <c r="B1" s="2" t="inlineStr">
        <is>
          <t>6 Months Ended</t>
        </is>
      </c>
    </row>
    <row r="2">
      <c r="B2" s="2" t="inlineStr">
        <is>
          <t>Jun. 30, 2023</t>
        </is>
      </c>
    </row>
    <row r="3">
      <c r="A3" s="3" t="inlineStr">
        <is>
          <t>Marketable Securities [Abstract]</t>
        </is>
      </c>
      <c r="B3" s="4" t="inlineStr">
        <is>
          <t xml:space="preserve"> </t>
        </is>
      </c>
    </row>
    <row r="4">
      <c r="A4" s="4" t="inlineStr">
        <is>
          <t>Marketable Securities</t>
        </is>
      </c>
      <c r="B4" s="4" t="inlineStr">
        <is>
          <t>5. Marketable Securities The following table summarizes the Company’s marketable securities
financial assets that are measured at fair value on a recurring basis:
​ ​
As of June 30, 2023
​ ​
Amortized Cost ​ ​
Gross Unrealized Gains ​ ​
Gross Unrealized Losses ​ ​
Estimated Fair Value
Cash equivalents (1) ​ ​
​ ​
​ ​
​ ​
Level 1: ​ ​
​ ​
​ ​
​ ​
Money market funds ​ ​
$ 172 ​ ​
$— ​ ​
$ — ​ ​
$ 172
Marketable securities ​ ​
​ ​
​ ​
​ ​
Level 2: ​ ​
​ ​
​ ​
​ ​
Corporate bonds ​ ​
7,597 ​ ​
29 ​ ​
(83) ​ ​
7,543
U.S. Treasury securities ​ ​
2,416 ​ ​
28 ​ ​
(3) ​ ​
2,441
Level 2 total ​ ​
10,013 ​ ​
57 ​ ​
(86) ​ ​
9,984
Total ​ ​
$10,185 ​ ​
$57 ​ ​
$(86) ​ ​
$10,156
​ ​
As of December 31, 2022
​ ​
Amortized Cost ​ ​
Gross Unrealized Gains ​ ​
Gross Unrealized Losses ​ ​
Estimated Fair Value
Cash equivalents (1) ​ ​
​ ​
​ ​
​ ​
Level 1: ​ ​
​ ​
​ ​
​ ​
Money market funds ​ ​
$ 109 ​ ​
$— ​ ​
$ — ​ ​
$ 109
Marketable securities ​ ​
​ ​
​ ​
​ ​
Level 2: ​ ​
​ ​
​ ​
​ ​
Corporate bonds ​ ​
7,742 ​ ​
6 ​ ​
(125) ​ ​
7,623
U.S. Treasury securities ​ ​
2,226 ​ ​
6 ​ ​
(4) ​ ​
2,228
Level 2 total ​ ​
9,968 ​ ​
12 ​ ​
(129) ​ ​
9,851
Total ​ ​
$10,077 ​ ​
$12 ​ ​
$(129) ​ ​
$9,960
(1)
Included in
cash and cash equivalents in the Consolidated Balance Sheets at June 30, 2023 and December 31, 2022. The Company uses quoted prices in active markets for identical
assets to determine the fair value of its Level 1 investments. The fair value of the Company’s Level 2 investments is determined using pricing based on quoted market prices or alternative market observable inputs. The fair value of the Company’s marketable securities as of
June 30, 2023, by remaining contractual maturities, were as follows:
​ ​
Corporate Bonds ​ ​
U.S. Treasuries ​ ​
Total
Due in one year or less ​ ​
$5,940 ​ ​
$1,672 ​ ​
$7,612
Due in one to five years ​ ​
1,603 ​ ​
769 ​ ​
2,372
Total ​ ​
$7,543 ​ ​
$2,441 ​ ​
$9,9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ondensed Balance Sheet Information (Q2)</t>
        </is>
      </c>
      <c r="B1" s="2" t="inlineStr">
        <is>
          <t>6 Months Ended</t>
        </is>
      </c>
    </row>
    <row r="2">
      <c r="B2" s="2" t="inlineStr">
        <is>
          <t>Jun. 30, 2023</t>
        </is>
      </c>
    </row>
    <row r="3">
      <c r="A3" s="3" t="inlineStr">
        <is>
          <t>Supplemental Condensed Balance Sheet Information [Abstract]</t>
        </is>
      </c>
      <c r="B3" s="4" t="inlineStr">
        <is>
          <t xml:space="preserve"> </t>
        </is>
      </c>
    </row>
    <row r="4">
      <c r="A4" s="4" t="inlineStr">
        <is>
          <t>Supplemental Condensed Balance Sheet Information (Q2) [Text Block]</t>
        </is>
      </c>
      <c r="B4" s="4" t="inlineStr">
        <is>
          <t>6. Supplemental Condensed Balance Sheet Information Other receivables Other receivables consisted of the following at June 30, 2023 and
December 31, 2022:
​ ​
As of June 30, 2023 ​ ​
As of December 31, 2022
Rebates receivable ​ ​
$32,771 ​ ​
$27,955
Other ​ ​
158 ​ ​
246
Total other receivables ​ ​
$32,929 ​ ​
$28,201 Inventory Inventory consisted of the following at June 30, 2023 and
December 31, 2022:
​ ​
As of June 30, 2023 ​ ​
As of December 31, 2022
Intravenous drugs ​ ​
$29,599 ​ ​
$25,674
Oral pharmaceuticals ​ ​
12,287 ​ ​
10,802
Total inventories ​ ​
$41,886 ​ ​
$36,476 Property and Equipment, net Property and equipment, net consisted of the following at June 30,
2023 and December 31, 2022:
​ ​
As of June 30, 2023 ​ ​
As of December 31, 2022
Leasehold improvements ​ ​
$ 29,794 ​ ​
$ 26,076
Furniture, fixtures and equipment ​ ​
2,700 ​ ​
2,669
Medical equipment ​ ​
12,443 ​ ​
11,003
Computer equipment ​ ​
3,271 ​ ​
3,115
Signs ​ ​
147 ​ ​
129
Automobiles ​ ​
59 ​ ​
69
Software ​ ​
4,331 ​ ​
4,834
Construction-in-progress ​ ​
4,173 ​ ​
1,433
​ ​
56,918 ​ ​
49,328
Accumulated depreciation and amortization ​ ​
(21,246) ​ ​
(17,348)
Property and equipment, net ​ ​
$ 35,672 ​ ​
$ 31,980 Accrued Other Accrued other consisted of the following at June 30, 2023 and
December 31, 2022:
​ ​
As of June 30, 2023 ​ ​
As of December 31, 2022
Refund liability ​ ​
$15,683 ​ ​
$14,544
Class A-1 derivative liability ​ ​
2,526 ​ ​
—
Class C derivative liability ​ ​
1,349 ​ ​
—
Deferred social security taxes - COVID ​ ​
— ​ ​
378
Current portion of finance lease liabilities ​ ​
623 ​ ​
425
Other ​ ​
2,692 ​ ​
2,453
Total accrued other ​ ​
$22,873 ​ ​
$17,8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CONSOLIDATED STATEMENTS OF OPERATIONS AND COMPREHENSIVE INCOME (LOSS) (FY) - USD ($) $ in Thousands</t>
        </is>
      </c>
      <c r="B1" s="2" t="inlineStr">
        <is>
          <t>6 Months Ended</t>
        </is>
      </c>
      <c r="F1" s="2" t="inlineStr">
        <is>
          <t>12 Months Ended</t>
        </is>
      </c>
    </row>
    <row r="2">
      <c r="B2" s="2" t="inlineStr">
        <is>
          <t>Jun. 30, 2023</t>
        </is>
      </c>
      <c r="D2" s="2" t="inlineStr">
        <is>
          <t>Jun. 30, 2022</t>
        </is>
      </c>
      <c r="F2" s="2" t="inlineStr">
        <is>
          <t>Dec. 31, 2022</t>
        </is>
      </c>
      <c r="H2" s="2" t="inlineStr">
        <is>
          <t>Dec. 31, 2021</t>
        </is>
      </c>
      <c r="J2" s="2" t="inlineStr">
        <is>
          <t>Dec. 31, 2020</t>
        </is>
      </c>
    </row>
    <row r="3">
      <c r="A3" s="3" t="inlineStr">
        <is>
          <t>Revenue</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Revenue</t>
        </is>
      </c>
      <c r="B4" s="5" t="n">
        <v>618698</v>
      </c>
      <c r="D4" s="5" t="n">
        <v>551948</v>
      </c>
      <c r="F4" s="5" t="n">
        <v>1149670</v>
      </c>
      <c r="H4" s="5" t="n">
        <v>943747</v>
      </c>
      <c r="J4" s="5" t="n">
        <v>724743</v>
      </c>
    </row>
    <row r="5">
      <c r="A5" s="3" t="inlineStr">
        <is>
          <t>Costs and expenses</t>
        </is>
      </c>
      <c r="B5" s="4" t="inlineStr">
        <is>
          <t xml:space="preserve"> </t>
        </is>
      </c>
      <c r="D5" s="4" t="inlineStr">
        <is>
          <t xml:space="preserve"> </t>
        </is>
      </c>
      <c r="F5" s="4" t="inlineStr">
        <is>
          <t xml:space="preserve"> </t>
        </is>
      </c>
      <c r="H5" s="4" t="inlineStr">
        <is>
          <t xml:space="preserve"> </t>
        </is>
      </c>
      <c r="J5" s="4" t="inlineStr">
        <is>
          <t xml:space="preserve"> </t>
        </is>
      </c>
    </row>
    <row r="6">
      <c r="A6" s="4" t="inlineStr">
        <is>
          <t>Cost of revenue</t>
        </is>
      </c>
      <c r="B6" s="6" t="n">
        <v>569933</v>
      </c>
      <c r="C6" s="4" t="inlineStr">
        <is>
          <t>[1]</t>
        </is>
      </c>
      <c r="D6" s="6" t="n">
        <v>513011</v>
      </c>
      <c r="E6" s="4" t="inlineStr">
        <is>
          <t>[1]</t>
        </is>
      </c>
      <c r="F6" s="6" t="n">
        <v>1054217</v>
      </c>
      <c r="G6" s="4" t="inlineStr">
        <is>
          <t>[2],[3]</t>
        </is>
      </c>
      <c r="H6" s="6" t="n">
        <v>865788</v>
      </c>
      <c r="I6" s="4" t="inlineStr">
        <is>
          <t>[2],[3]</t>
        </is>
      </c>
      <c r="J6" s="6" t="n">
        <v>658638</v>
      </c>
      <c r="K6" s="4" t="inlineStr">
        <is>
          <t>[2],[3]</t>
        </is>
      </c>
    </row>
    <row r="7">
      <c r="A7" s="4" t="inlineStr">
        <is>
          <t>General and administrative expenses</t>
        </is>
      </c>
      <c r="B7" s="6" t="n">
        <v>52915</v>
      </c>
      <c r="C7" s="4" t="inlineStr">
        <is>
          <t>[4]</t>
        </is>
      </c>
      <c r="D7" s="6" t="n">
        <v>42723</v>
      </c>
      <c r="E7" s="4" t="inlineStr">
        <is>
          <t>[4]</t>
        </is>
      </c>
      <c r="F7" s="6" t="n">
        <v>89887</v>
      </c>
      <c r="H7" s="6" t="n">
        <v>77048</v>
      </c>
      <c r="J7" s="6" t="n">
        <v>44033</v>
      </c>
    </row>
    <row r="8">
      <c r="A8" s="4" t="inlineStr">
        <is>
          <t>Total costs and expenses</t>
        </is>
      </c>
      <c r="B8" s="6" t="n">
        <v>622848</v>
      </c>
      <c r="D8" s="6" t="n">
        <v>555734</v>
      </c>
      <c r="F8" s="6" t="n">
        <v>1144104</v>
      </c>
      <c r="H8" s="6" t="n">
        <v>942836</v>
      </c>
      <c r="J8" s="6" t="n">
        <v>702671</v>
      </c>
    </row>
    <row r="9">
      <c r="A9" s="4" t="inlineStr">
        <is>
          <t>Income (Loss) from operations</t>
        </is>
      </c>
      <c r="B9" s="6" t="n">
        <v>-4150</v>
      </c>
      <c r="D9" s="6" t="n">
        <v>-3786</v>
      </c>
      <c r="F9" s="6" t="n">
        <v>5566</v>
      </c>
      <c r="H9" s="6" t="n">
        <v>911</v>
      </c>
      <c r="J9" s="6" t="n">
        <v>22072</v>
      </c>
    </row>
    <row r="10">
      <c r="A10" s="3" t="inlineStr">
        <is>
          <t>Other income (expense)</t>
        </is>
      </c>
      <c r="B10" s="4" t="inlineStr">
        <is>
          <t xml:space="preserve"> </t>
        </is>
      </c>
      <c r="D10" s="4" t="inlineStr">
        <is>
          <t xml:space="preserve"> </t>
        </is>
      </c>
      <c r="F10" s="4" t="inlineStr">
        <is>
          <t xml:space="preserve"> </t>
        </is>
      </c>
      <c r="H10" s="4" t="inlineStr">
        <is>
          <t xml:space="preserve"> </t>
        </is>
      </c>
      <c r="J10" s="4" t="inlineStr">
        <is>
          <t xml:space="preserve"> </t>
        </is>
      </c>
    </row>
    <row r="11">
      <c r="A11" s="4" t="inlineStr">
        <is>
          <t>Interest expense</t>
        </is>
      </c>
      <c r="B11" s="6" t="n">
        <v>-2968</v>
      </c>
      <c r="D11" s="6" t="n">
        <v>-1110</v>
      </c>
      <c r="F11" s="6" t="n">
        <v>-3417</v>
      </c>
      <c r="H11" s="6" t="n">
        <v>-1419</v>
      </c>
      <c r="J11" s="6" t="n">
        <v>-1116</v>
      </c>
    </row>
    <row r="12">
      <c r="A12" s="4" t="inlineStr">
        <is>
          <t>Interest income</t>
        </is>
      </c>
      <c r="B12" s="6" t="n">
        <v>126</v>
      </c>
      <c r="D12" s="6" t="n">
        <v>55</v>
      </c>
      <c r="F12" s="6" t="n">
        <v>151</v>
      </c>
      <c r="H12" s="6" t="n">
        <v>127</v>
      </c>
      <c r="J12" s="6" t="n">
        <v>32</v>
      </c>
    </row>
    <row r="13">
      <c r="A13" s="4" t="inlineStr">
        <is>
          <t>Other income, net</t>
        </is>
      </c>
      <c r="B13" s="6" t="n">
        <v>-4380</v>
      </c>
      <c r="D13" s="6" t="n">
        <v>461</v>
      </c>
      <c r="F13" s="6" t="n">
        <v>289</v>
      </c>
      <c r="H13" s="6" t="n">
        <v>736</v>
      </c>
      <c r="J13" s="6" t="n">
        <v>180</v>
      </c>
    </row>
    <row r="14">
      <c r="A14" s="4" t="inlineStr">
        <is>
          <t>Income before income taxes</t>
        </is>
      </c>
      <c r="B14" s="6" t="n">
        <v>-11372</v>
      </c>
      <c r="D14" s="6" t="n">
        <v>-4380</v>
      </c>
      <c r="F14" s="6" t="n">
        <v>2589</v>
      </c>
      <c r="H14" s="6" t="n">
        <v>355</v>
      </c>
      <c r="J14" s="6" t="n">
        <v>21168</v>
      </c>
    </row>
    <row r="15">
      <c r="A15" s="4" t="inlineStr">
        <is>
          <t>Income tax expense (benefit)</t>
        </is>
      </c>
      <c r="B15" s="6" t="n">
        <v>0</v>
      </c>
      <c r="D15" s="6" t="n">
        <v>0</v>
      </c>
      <c r="F15" s="6" t="n">
        <v>0</v>
      </c>
      <c r="H15" s="6" t="n">
        <v>460</v>
      </c>
      <c r="J15" s="6" t="n">
        <v>-783</v>
      </c>
    </row>
    <row r="16">
      <c r="A16" s="4" t="inlineStr">
        <is>
          <t>Net income (loss)</t>
        </is>
      </c>
      <c r="B16" s="6" t="n">
        <v>-11591</v>
      </c>
      <c r="D16" s="6" t="n">
        <v>-4380</v>
      </c>
      <c r="F16" s="6" t="n">
        <v>2589</v>
      </c>
      <c r="H16" s="6" t="n">
        <v>-105</v>
      </c>
      <c r="J16" s="6" t="n">
        <v>21951</v>
      </c>
    </row>
    <row r="17">
      <c r="A17" s="3" t="inlineStr">
        <is>
          <t>Other comprehensive loss:</t>
        </is>
      </c>
      <c r="B17" s="4" t="inlineStr">
        <is>
          <t xml:space="preserve"> </t>
        </is>
      </c>
      <c r="D17" s="4" t="inlineStr">
        <is>
          <t xml:space="preserve"> </t>
        </is>
      </c>
      <c r="F17" s="4" t="inlineStr">
        <is>
          <t xml:space="preserve"> </t>
        </is>
      </c>
      <c r="H17" s="4" t="inlineStr">
        <is>
          <t xml:space="preserve"> </t>
        </is>
      </c>
      <c r="J17" s="4" t="inlineStr">
        <is>
          <t xml:space="preserve"> </t>
        </is>
      </c>
    </row>
    <row r="18">
      <c r="A18" s="4" t="inlineStr">
        <is>
          <t>Unrealized losses on marketable securities</t>
        </is>
      </c>
      <c r="B18" s="6" t="n">
        <v>88</v>
      </c>
      <c r="D18" s="6" t="n">
        <v>-84</v>
      </c>
      <c r="F18" s="6" t="n">
        <v>-117</v>
      </c>
      <c r="H18" s="6" t="n">
        <v>0</v>
      </c>
      <c r="J18" s="6" t="n">
        <v>0</v>
      </c>
    </row>
    <row r="19">
      <c r="A19" s="4" t="inlineStr">
        <is>
          <t>Other comprehensive gain (loss)</t>
        </is>
      </c>
      <c r="B19" s="6" t="n">
        <v>88</v>
      </c>
      <c r="D19" s="6" t="n">
        <v>-84</v>
      </c>
      <c r="F19" s="6" t="n">
        <v>-117</v>
      </c>
      <c r="H19" s="6" t="n">
        <v>0</v>
      </c>
      <c r="J19" s="6" t="n">
        <v>0</v>
      </c>
    </row>
    <row r="20">
      <c r="A20" s="4" t="inlineStr">
        <is>
          <t>Comprehensive income (loss)</t>
        </is>
      </c>
      <c r="B20" s="6" t="n">
        <v>-11503</v>
      </c>
      <c r="D20" s="6" t="n">
        <v>-4464</v>
      </c>
      <c r="F20" s="6" t="n">
        <v>2472</v>
      </c>
      <c r="H20" s="6" t="n">
        <v>-105</v>
      </c>
      <c r="J20" s="6" t="n">
        <v>21951</v>
      </c>
    </row>
    <row r="21">
      <c r="A21" s="4" t="inlineStr">
        <is>
          <t>Patient Service Revenue, Net [Member]</t>
        </is>
      </c>
      <c r="B21" s="4" t="inlineStr">
        <is>
          <t xml:space="preserve"> </t>
        </is>
      </c>
      <c r="D21" s="4" t="inlineStr">
        <is>
          <t xml:space="preserve"> </t>
        </is>
      </c>
      <c r="F21" s="4" t="inlineStr">
        <is>
          <t xml:space="preserve"> </t>
        </is>
      </c>
      <c r="H21" s="4" t="inlineStr">
        <is>
          <t xml:space="preserve"> </t>
        </is>
      </c>
      <c r="J21" s="4" t="inlineStr">
        <is>
          <t xml:space="preserve"> </t>
        </is>
      </c>
    </row>
    <row r="22">
      <c r="A22" s="3" t="inlineStr">
        <is>
          <t>Revenue</t>
        </is>
      </c>
      <c r="B22" s="4" t="inlineStr">
        <is>
          <t xml:space="preserve"> </t>
        </is>
      </c>
      <c r="D22" s="4" t="inlineStr">
        <is>
          <t xml:space="preserve"> </t>
        </is>
      </c>
      <c r="F22" s="4" t="inlineStr">
        <is>
          <t xml:space="preserve"> </t>
        </is>
      </c>
      <c r="H22" s="4" t="inlineStr">
        <is>
          <t xml:space="preserve"> </t>
        </is>
      </c>
      <c r="J22" s="4" t="inlineStr">
        <is>
          <t xml:space="preserve"> </t>
        </is>
      </c>
    </row>
    <row r="23">
      <c r="A23" s="4" t="inlineStr">
        <is>
          <t>Revenue</t>
        </is>
      </c>
      <c r="B23" s="6" t="n">
        <v>613486</v>
      </c>
      <c r="D23" s="6" t="n">
        <v>546895</v>
      </c>
      <c r="F23" s="6" t="n">
        <v>1137932</v>
      </c>
      <c r="H23" s="6" t="n">
        <v>938242</v>
      </c>
      <c r="J23" s="6" t="n">
        <v>714678</v>
      </c>
    </row>
    <row r="24">
      <c r="A24" s="4" t="inlineStr">
        <is>
          <t>HHS Grant Income [Member]</t>
        </is>
      </c>
      <c r="B24" s="4" t="inlineStr">
        <is>
          <t xml:space="preserve"> </t>
        </is>
      </c>
      <c r="D24" s="4" t="inlineStr">
        <is>
          <t xml:space="preserve"> </t>
        </is>
      </c>
      <c r="F24" s="4" t="inlineStr">
        <is>
          <t xml:space="preserve"> </t>
        </is>
      </c>
      <c r="H24" s="4" t="inlineStr">
        <is>
          <t xml:space="preserve"> </t>
        </is>
      </c>
      <c r="J24" s="4" t="inlineStr">
        <is>
          <t xml:space="preserve"> </t>
        </is>
      </c>
    </row>
    <row r="25">
      <c r="A25" s="3" t="inlineStr">
        <is>
          <t>Revenue</t>
        </is>
      </c>
      <c r="B25" s="4" t="inlineStr">
        <is>
          <t xml:space="preserve"> </t>
        </is>
      </c>
      <c r="D25" s="4" t="inlineStr">
        <is>
          <t xml:space="preserve"> </t>
        </is>
      </c>
      <c r="F25" s="4" t="inlineStr">
        <is>
          <t xml:space="preserve"> </t>
        </is>
      </c>
      <c r="H25" s="4" t="inlineStr">
        <is>
          <t xml:space="preserve"> </t>
        </is>
      </c>
      <c r="J25" s="4" t="inlineStr">
        <is>
          <t xml:space="preserve"> </t>
        </is>
      </c>
    </row>
    <row r="26">
      <c r="A26" s="4" t="inlineStr">
        <is>
          <t>Revenue</t>
        </is>
      </c>
      <c r="B26" s="4" t="inlineStr">
        <is>
          <t xml:space="preserve"> </t>
        </is>
      </c>
      <c r="D26" s="4" t="inlineStr">
        <is>
          <t xml:space="preserve"> </t>
        </is>
      </c>
      <c r="F26" s="6" t="n">
        <v>0</v>
      </c>
      <c r="H26" s="6" t="n">
        <v>0</v>
      </c>
      <c r="J26" s="6" t="n">
        <v>6841</v>
      </c>
    </row>
    <row r="27">
      <c r="A27" s="4" t="inlineStr">
        <is>
          <t>Other Revenue [Member]</t>
        </is>
      </c>
      <c r="B27" s="4" t="inlineStr">
        <is>
          <t xml:space="preserve"> </t>
        </is>
      </c>
      <c r="D27" s="4" t="inlineStr">
        <is>
          <t xml:space="preserve"> </t>
        </is>
      </c>
      <c r="F27" s="4" t="inlineStr">
        <is>
          <t xml:space="preserve"> </t>
        </is>
      </c>
      <c r="H27" s="4" t="inlineStr">
        <is>
          <t xml:space="preserve"> </t>
        </is>
      </c>
      <c r="J27" s="4" t="inlineStr">
        <is>
          <t xml:space="preserve"> </t>
        </is>
      </c>
    </row>
    <row r="28">
      <c r="A28" s="3" t="inlineStr">
        <is>
          <t>Revenue</t>
        </is>
      </c>
      <c r="B28" s="4" t="inlineStr">
        <is>
          <t xml:space="preserve"> </t>
        </is>
      </c>
      <c r="D28" s="4" t="inlineStr">
        <is>
          <t xml:space="preserve"> </t>
        </is>
      </c>
      <c r="F28" s="4" t="inlineStr">
        <is>
          <t xml:space="preserve"> </t>
        </is>
      </c>
      <c r="H28" s="4" t="inlineStr">
        <is>
          <t xml:space="preserve"> </t>
        </is>
      </c>
      <c r="J28" s="4" t="inlineStr">
        <is>
          <t xml:space="preserve"> </t>
        </is>
      </c>
    </row>
    <row r="29">
      <c r="A29" s="4" t="inlineStr">
        <is>
          <t>Revenue</t>
        </is>
      </c>
      <c r="B29" s="6" t="n">
        <v>5212</v>
      </c>
      <c r="D29" s="6" t="n">
        <v>5053</v>
      </c>
      <c r="F29" s="6" t="n">
        <v>11738</v>
      </c>
      <c r="H29" s="6" t="n">
        <v>5505</v>
      </c>
      <c r="J29" s="6" t="n">
        <v>3224</v>
      </c>
    </row>
    <row r="30">
      <c r="A30" s="4" t="inlineStr">
        <is>
          <t>Class A Units [Member]</t>
        </is>
      </c>
      <c r="B30" s="4" t="inlineStr">
        <is>
          <t xml:space="preserve"> </t>
        </is>
      </c>
      <c r="D30" s="4" t="inlineStr">
        <is>
          <t xml:space="preserve"> </t>
        </is>
      </c>
      <c r="F30" s="4" t="inlineStr">
        <is>
          <t xml:space="preserve"> </t>
        </is>
      </c>
      <c r="H30" s="4" t="inlineStr">
        <is>
          <t xml:space="preserve"> </t>
        </is>
      </c>
      <c r="J30" s="4" t="inlineStr">
        <is>
          <t xml:space="preserve"> </t>
        </is>
      </c>
    </row>
    <row r="31">
      <c r="A31" s="3" t="inlineStr">
        <is>
          <t>Other income (expense)</t>
        </is>
      </c>
      <c r="B31" s="4" t="inlineStr">
        <is>
          <t xml:space="preserve"> </t>
        </is>
      </c>
      <c r="D31" s="4" t="inlineStr">
        <is>
          <t xml:space="preserve"> </t>
        </is>
      </c>
      <c r="F31" s="4" t="inlineStr">
        <is>
          <t xml:space="preserve"> </t>
        </is>
      </c>
      <c r="H31" s="4" t="inlineStr">
        <is>
          <t xml:space="preserve"> </t>
        </is>
      </c>
      <c r="J31" s="4" t="inlineStr">
        <is>
          <t xml:space="preserve"> </t>
        </is>
      </c>
    </row>
    <row r="32">
      <c r="A32" s="4" t="inlineStr">
        <is>
          <t>Net income (loss)</t>
        </is>
      </c>
      <c r="B32" s="5" t="n">
        <v>-11352</v>
      </c>
      <c r="D32" s="5" t="n">
        <v>-4555</v>
      </c>
      <c r="F32" s="5" t="n">
        <v>1179</v>
      </c>
      <c r="H32" s="5" t="n">
        <v>-1162</v>
      </c>
      <c r="J32" s="5" t="n">
        <v>17145</v>
      </c>
    </row>
    <row r="33">
      <c r="A33" s="3" t="inlineStr">
        <is>
          <t>Earnings (loss) per common unit:</t>
        </is>
      </c>
      <c r="B33" s="4" t="inlineStr">
        <is>
          <t xml:space="preserve"> </t>
        </is>
      </c>
      <c r="D33" s="4" t="inlineStr">
        <is>
          <t xml:space="preserve"> </t>
        </is>
      </c>
      <c r="F33" s="4" t="inlineStr">
        <is>
          <t xml:space="preserve"> </t>
        </is>
      </c>
      <c r="H33" s="4" t="inlineStr">
        <is>
          <t xml:space="preserve"> </t>
        </is>
      </c>
      <c r="J33" s="4" t="inlineStr">
        <is>
          <t xml:space="preserve"> </t>
        </is>
      </c>
    </row>
    <row r="34">
      <c r="A34" s="4" t="inlineStr">
        <is>
          <t>Earnings (loss) per common unit, basic (in dollars per share)</t>
        </is>
      </c>
      <c r="B34" s="5" t="n">
        <v>-1469</v>
      </c>
      <c r="D34" s="5" t="n">
        <v>-590</v>
      </c>
      <c r="F34" s="5" t="n">
        <v>153</v>
      </c>
      <c r="H34" s="5" t="n">
        <v>-150</v>
      </c>
      <c r="J34" s="5" t="n">
        <v>2219</v>
      </c>
    </row>
    <row r="35">
      <c r="A35" s="4" t="inlineStr">
        <is>
          <t>Earnings (loss) per common unit, diluted (in dollars per share)</t>
        </is>
      </c>
      <c r="B35" s="5" t="n">
        <v>-1469</v>
      </c>
      <c r="D35" s="5" t="n">
        <v>-590</v>
      </c>
      <c r="F35" s="5" t="n">
        <v>153</v>
      </c>
      <c r="H35" s="5" t="n">
        <v>-150</v>
      </c>
      <c r="J35" s="5" t="n">
        <v>2219</v>
      </c>
    </row>
    <row r="36">
      <c r="A36" s="3" t="inlineStr">
        <is>
          <t>Weighted average units outstanding:</t>
        </is>
      </c>
      <c r="B36" s="4" t="inlineStr">
        <is>
          <t xml:space="preserve"> </t>
        </is>
      </c>
      <c r="D36" s="4" t="inlineStr">
        <is>
          <t xml:space="preserve"> </t>
        </is>
      </c>
      <c r="F36" s="4" t="inlineStr">
        <is>
          <t xml:space="preserve"> </t>
        </is>
      </c>
      <c r="H36" s="4" t="inlineStr">
        <is>
          <t xml:space="preserve"> </t>
        </is>
      </c>
      <c r="J36" s="4" t="inlineStr">
        <is>
          <t xml:space="preserve"> </t>
        </is>
      </c>
    </row>
    <row r="37">
      <c r="A37" s="4" t="inlineStr">
        <is>
          <t>Weighted average units outstanding, basic (in units)</t>
        </is>
      </c>
      <c r="B37" s="6" t="n">
        <v>7725</v>
      </c>
      <c r="D37" s="6" t="n">
        <v>7725</v>
      </c>
      <c r="F37" s="6" t="n">
        <v>7725</v>
      </c>
      <c r="H37" s="6" t="n">
        <v>7725</v>
      </c>
      <c r="J37" s="6" t="n">
        <v>7725</v>
      </c>
    </row>
    <row r="38">
      <c r="A38" s="4" t="inlineStr">
        <is>
          <t>Weighted average units outstanding, diluted (in units)</t>
        </is>
      </c>
      <c r="B38" s="6" t="n">
        <v>7725</v>
      </c>
      <c r="D38" s="6" t="n">
        <v>7725</v>
      </c>
      <c r="F38" s="6" t="n">
        <v>7725</v>
      </c>
      <c r="H38" s="6" t="n">
        <v>7725</v>
      </c>
      <c r="J38" s="6" t="n">
        <v>7725</v>
      </c>
    </row>
    <row r="39">
      <c r="A39" s="4" t="inlineStr">
        <is>
          <t>Class A-1 Units [Member]</t>
        </is>
      </c>
      <c r="B39" s="4" t="inlineStr">
        <is>
          <t xml:space="preserve"> </t>
        </is>
      </c>
      <c r="D39" s="4" t="inlineStr">
        <is>
          <t xml:space="preserve"> </t>
        </is>
      </c>
      <c r="F39" s="4" t="inlineStr">
        <is>
          <t xml:space="preserve"> </t>
        </is>
      </c>
      <c r="H39" s="4" t="inlineStr">
        <is>
          <t xml:space="preserve"> </t>
        </is>
      </c>
      <c r="J39" s="4" t="inlineStr">
        <is>
          <t xml:space="preserve"> </t>
        </is>
      </c>
    </row>
    <row r="40">
      <c r="A40" s="3" t="inlineStr">
        <is>
          <t>Other income (expense)</t>
        </is>
      </c>
      <c r="B40" s="4" t="inlineStr">
        <is>
          <t xml:space="preserve"> </t>
        </is>
      </c>
      <c r="D40" s="4" t="inlineStr">
        <is>
          <t xml:space="preserve"> </t>
        </is>
      </c>
      <c r="F40" s="4" t="inlineStr">
        <is>
          <t xml:space="preserve"> </t>
        </is>
      </c>
      <c r="H40" s="4" t="inlineStr">
        <is>
          <t xml:space="preserve"> </t>
        </is>
      </c>
      <c r="J40" s="4" t="inlineStr">
        <is>
          <t xml:space="preserve"> </t>
        </is>
      </c>
    </row>
    <row r="41">
      <c r="A41" s="4" t="inlineStr">
        <is>
          <t>Net income (loss)</t>
        </is>
      </c>
      <c r="B41" s="5" t="n">
        <v>-566</v>
      </c>
      <c r="D41" s="5" t="n">
        <v>175</v>
      </c>
      <c r="F41" s="5" t="n">
        <v>1330</v>
      </c>
      <c r="H41" s="5" t="n">
        <v>1057</v>
      </c>
      <c r="J41" s="5" t="n">
        <v>2284</v>
      </c>
    </row>
    <row r="42">
      <c r="A42" s="3" t="inlineStr">
        <is>
          <t>Earnings (loss) per common unit:</t>
        </is>
      </c>
      <c r="B42" s="4" t="inlineStr">
        <is>
          <t xml:space="preserve"> </t>
        </is>
      </c>
      <c r="D42" s="4" t="inlineStr">
        <is>
          <t xml:space="preserve"> </t>
        </is>
      </c>
      <c r="F42" s="4" t="inlineStr">
        <is>
          <t xml:space="preserve"> </t>
        </is>
      </c>
      <c r="H42" s="4" t="inlineStr">
        <is>
          <t xml:space="preserve"> </t>
        </is>
      </c>
      <c r="J42" s="4" t="inlineStr">
        <is>
          <t xml:space="preserve"> </t>
        </is>
      </c>
    </row>
    <row r="43">
      <c r="A43" s="4" t="inlineStr">
        <is>
          <t>Earnings (loss) per common unit, basic (in dollars per share)</t>
        </is>
      </c>
      <c r="B43" s="5" t="n">
        <v>-753</v>
      </c>
      <c r="D43" s="5" t="n">
        <v>239</v>
      </c>
      <c r="F43" s="5" t="n">
        <v>1821</v>
      </c>
      <c r="H43" s="5" t="n">
        <v>1447</v>
      </c>
      <c r="J43" s="5" t="n">
        <v>3782</v>
      </c>
    </row>
    <row r="44">
      <c r="A44" s="4" t="inlineStr">
        <is>
          <t>Earnings (loss) per common unit, diluted (in dollars per share)</t>
        </is>
      </c>
      <c r="B44" s="5" t="n">
        <v>-753</v>
      </c>
      <c r="D44" s="5" t="n">
        <v>239</v>
      </c>
      <c r="F44" s="5" t="n">
        <v>1821</v>
      </c>
      <c r="H44" s="5" t="n">
        <v>1447</v>
      </c>
      <c r="J44" s="5" t="n">
        <v>3782</v>
      </c>
    </row>
    <row r="45">
      <c r="A45" s="3" t="inlineStr">
        <is>
          <t>Weighted average units outstanding:</t>
        </is>
      </c>
      <c r="B45" s="4" t="inlineStr">
        <is>
          <t xml:space="preserve"> </t>
        </is>
      </c>
      <c r="D45" s="4" t="inlineStr">
        <is>
          <t xml:space="preserve"> </t>
        </is>
      </c>
      <c r="F45" s="4" t="inlineStr">
        <is>
          <t xml:space="preserve"> </t>
        </is>
      </c>
      <c r="H45" s="4" t="inlineStr">
        <is>
          <t xml:space="preserve"> </t>
        </is>
      </c>
      <c r="J45" s="4" t="inlineStr">
        <is>
          <t xml:space="preserve"> </t>
        </is>
      </c>
    </row>
    <row r="46">
      <c r="A46" s="4" t="inlineStr">
        <is>
          <t>Weighted average units outstanding, basic (in units)</t>
        </is>
      </c>
      <c r="B46" s="6" t="n">
        <v>752</v>
      </c>
      <c r="D46" s="6" t="n">
        <v>730</v>
      </c>
      <c r="F46" s="6" t="n">
        <v>730</v>
      </c>
      <c r="H46" s="6" t="n">
        <v>730</v>
      </c>
      <c r="J46" s="6" t="n">
        <v>604</v>
      </c>
    </row>
    <row r="47">
      <c r="A47" s="4" t="inlineStr">
        <is>
          <t>Weighted average units outstanding, diluted (in units)</t>
        </is>
      </c>
      <c r="B47" s="6" t="n">
        <v>752</v>
      </c>
      <c r="D47" s="6" t="n">
        <v>730</v>
      </c>
      <c r="F47" s="6" t="n">
        <v>730</v>
      </c>
      <c r="H47" s="6" t="n">
        <v>730</v>
      </c>
      <c r="J47" s="6" t="n">
        <v>604</v>
      </c>
    </row>
    <row r="48">
      <c r="A48" s="4" t="inlineStr">
        <is>
          <t>Class C Units [Member]</t>
        </is>
      </c>
      <c r="B48" s="4" t="inlineStr">
        <is>
          <t xml:space="preserve"> </t>
        </is>
      </c>
      <c r="D48" s="4" t="inlineStr">
        <is>
          <t xml:space="preserve"> </t>
        </is>
      </c>
      <c r="F48" s="4" t="inlineStr">
        <is>
          <t xml:space="preserve"> </t>
        </is>
      </c>
      <c r="H48" s="4" t="inlineStr">
        <is>
          <t xml:space="preserve"> </t>
        </is>
      </c>
      <c r="J48" s="4" t="inlineStr">
        <is>
          <t xml:space="preserve"> </t>
        </is>
      </c>
    </row>
    <row r="49">
      <c r="A49" s="3" t="inlineStr">
        <is>
          <t>Other income (expense)</t>
        </is>
      </c>
      <c r="B49" s="4" t="inlineStr">
        <is>
          <t xml:space="preserve"> </t>
        </is>
      </c>
      <c r="D49" s="4" t="inlineStr">
        <is>
          <t xml:space="preserve"> </t>
        </is>
      </c>
      <c r="F49" s="4" t="inlineStr">
        <is>
          <t xml:space="preserve"> </t>
        </is>
      </c>
      <c r="H49" s="4" t="inlineStr">
        <is>
          <t xml:space="preserve"> </t>
        </is>
      </c>
      <c r="J49" s="4" t="inlineStr">
        <is>
          <t xml:space="preserve"> </t>
        </is>
      </c>
    </row>
    <row r="50">
      <c r="A50" s="4" t="inlineStr">
        <is>
          <t>Net income (loss)</t>
        </is>
      </c>
      <c r="B50" s="5" t="n">
        <v>327</v>
      </c>
      <c r="D50" s="5" t="n">
        <v>0</v>
      </c>
      <c r="F50" s="4" t="inlineStr">
        <is>
          <t xml:space="preserve"> </t>
        </is>
      </c>
      <c r="H50" s="4" t="inlineStr">
        <is>
          <t xml:space="preserve"> </t>
        </is>
      </c>
      <c r="J50" s="4" t="inlineStr">
        <is>
          <t xml:space="preserve"> </t>
        </is>
      </c>
    </row>
    <row r="51"/>
    <row r="52">
      <c r="A52" s="4" t="inlineStr">
        <is>
          <t>[1]Includes related party inventory
                    expense of $500,569 and $446,594
                    for the six months ended June 30, 2023 and 2022, respectively[2]Includes related party
                    inventory expense of $922,148, $718,675,
                    and $567,782 for the years ended December 31, 2022, 2021, and 2020, respectively[3]Includes related party rent
                    expense of $2,643, $2,319,
                    and $6,845 for the years ended December 31, 2022, 2021 and 2020, respectively[4]Includes related party rent of $1,358 and $1,358 for the six
                    months ended June 30, 2023 and 2022, respectively</t>
        </is>
      </c>
    </row>
  </sheetData>
  <mergeCells count="10">
    <mergeCell ref="A1:A2"/>
    <mergeCell ref="B1:E1"/>
    <mergeCell ref="F1:K1"/>
    <mergeCell ref="B2:C2"/>
    <mergeCell ref="D2:E2"/>
    <mergeCell ref="F2:G2"/>
    <mergeCell ref="H2:I2"/>
    <mergeCell ref="J2:K2"/>
    <mergeCell ref="A51:K51"/>
    <mergeCell ref="A52:K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ong-term Debt (Q2)</t>
        </is>
      </c>
      <c r="B1" s="2" t="inlineStr">
        <is>
          <t>6 Months Ended</t>
        </is>
      </c>
      <c r="C1" s="2" t="inlineStr">
        <is>
          <t>12 Months Ended</t>
        </is>
      </c>
    </row>
    <row r="2">
      <c r="B2" s="2" t="inlineStr">
        <is>
          <t>Jun. 30, 2023</t>
        </is>
      </c>
      <c r="C2" s="2" t="inlineStr">
        <is>
          <t>Dec. 31, 2022</t>
        </is>
      </c>
    </row>
    <row r="3">
      <c r="A3" s="3" t="inlineStr">
        <is>
          <t>Long-term Debt [Abstract]</t>
        </is>
      </c>
      <c r="B3" s="4" t="inlineStr">
        <is>
          <t xml:space="preserve"> </t>
        </is>
      </c>
      <c r="C3" s="4" t="inlineStr">
        <is>
          <t xml:space="preserve"> </t>
        </is>
      </c>
    </row>
    <row r="4">
      <c r="A4" s="4" t="inlineStr">
        <is>
          <t>Long-term Debt</t>
        </is>
      </c>
      <c r="B4" s="4" t="inlineStr">
        <is>
          <t xml:space="preserve">7. Long-term Debt Debt consisted of the following at June 30, 2023 and December 31,
2022:
​ ​
As of June 30, 2023 ​ ​
As of December 31, 2022
PNC Facility ​ ​
$81,250 ​ ​
$81,250
Total ​ ​
81,250 ​ ​
81,250
Unamortized debt issuance costs ​ ​
(1,042) ​ ​
(949)
Total debt ​ ​
$80,208 ​ ​
$80,301 Credit Facilities On April 30, 2021, the Company entered into a Loan Facility with
PNC (“PNC Loan Facility”) collateralized by the Company’s assets and outstanding patient accounts receivable. The PNC Loan Facility is guaranteed on a limited basis by the Company and shareholder of AON Partners and Partners of Maryland. $34.6 million of proceeds from the PNC Loan Facility was used to pay off the Company’s previous term loans and revolver with Truist Bank. The
remaining funds were made available for working capital and acquisition of additional physician practices. The PNC Loan Facility is interest-only with total principal due at
maturity on April 30, 2024. Interest originally accrued at one-month LIBOR or an alternate base rate plus 1.45%. The
maximum balance of the PNC Loan Facility (“Borrowing Base”) is limited to the lesser of the Facility Limit ($65.0 million) or the
fair value of the Company’s patient accounts receivable. The Company must maintain a balance of the lesser of the Borrowing Base or 65%
of the Facility Limit in the first year and 75% of the Facility Limit in subsequent years (“minimum funding threshold”). The Company
can repay the PNC Loan Facility up to the minimum funding threshold at any time without penalty. In accordance with the PNC Loan Facility, the Company pledged $10.0 million of collateral as restricted cash to be released quarterly in increments of $2.5
million. The restricted cash was fully released as of June 30, 2023 and December 31, 2022. On April 30, 2021, the Company entered into a $5.0 million revolving line of credit agreement (“PNC Line of Credit”). The PNC Line of Credit has an expiration date of April 30, 2024 and originally bore interest at a rate per annum equal to the sum of the daily LIBOR rate plus 1.65% or an alternate base rate plus 0.65%
and is due on the first day of each month beginning June 1, 2021. Any outstanding principal and accrued interest will be due on the expiration date. Beginning July 1, 2021, quarterly bank fees equal to 1.65% per day per annum are due in arrears and will continue on the first day of each quarter thereafter. All debt related to the PNC Line of Credit is collateralized by
the Company’s assets. As of June 30, 2023 and December 31 2022, no draws had been made on the PNC Line of Credit. The Company is also subject to a 0.20%
unused line fee calculated per annum on the unused balance of the PNC Line of Credit. On July 29, 2021, the Company amended the PNC Loan Facility
increasing the Facility Limit to $75.0 million. On February 14, 2022, the Company further amended the PNC Loan Facility and Line of
Credit agreements. The primary changes included an increase of the Facility limit from $75.0 million to $125.0 million, an increase of the PNC Line of Credit availability from $5.0 million to $10.0 million, interest charges to be
calculated based on the Bloomberg Short-Term Bank Yield Index plus 1.65% and certain financial covenants. As part of the amendment,
the Company drew an additional $16.3 million in proceeds under the Loan Facility. On August 15, 2022, the PNC Loan Facility and Line
of Credit agreements were amended again to reduce the availability under the PNC Line of Credit from $10.0 million to $1.0 million. Effective November 23, 2022, the Company entered into Waiver and
Amendment No. 6 (“Waiver and Amendment”) under its PNC Loan Facility as the Company was not in compliance with the Delinquency Ratio financial covenant for the period ending October 31, 2022 and the requirement to provide certain annual
financial statements. The Waiver and Amendment waives each event of default and also revised future delinquency percentages and financial statement requirements. On June 30, 2023, the Company entered into Amendment No. 7
(“Amendment 7”) to its PNC Loan Facility which extended the maturity date from April 30, 2024 to June 30, 2026. In connection with Amendment 7, the Company paid additional debt issuance costs of $0.4 million which will be amortized over the revised remaining life of the Loan Facility. In addition, Amendment 7 revised the definition of the minimum funding threshold
to limit the threshold multiplier to 65% of the Facility Limit. The PNC Loan Facility and PNC Line of Credit nonfinancial
covenants include restrictions related to unpermitted property liens and the requirement of audited financial statements. Both agreements also contain several financial covenants, including the following ratios: accounts receivable default,
delinquency, dilution, days sales outstanding, leverage, and fixed charge coverage. As of June 30, 2023, the Company was in compliance with all financial and nonfinancial debt covenants as required by both loan agreements. </t>
        </is>
      </c>
      <c r="C4" s="4" t="inlineStr">
        <is>
          <t xml:space="preserve">10. Long-term Debt Debt consisted of the following at December 31, 2022 and 2021:
​ ​
As of December 31,
​ ​
2022 ​ ​
2021
PNC Facility ​ ​
$81,250 ​ ​
$65,000
Total ​ ​
81,250 ​ ​
65,000
Unamortized debt issuance costs ​ ​
(949) ​ ​
(1,306)
Total debt ​ ​
$80,301 ​ ​
$63,694 Credit Facilities Truist Term Loans and Revolver In connection with the acquisition of various physician practice
assets, the Company entered into Truist Term Loans, all of which have identical underlying terms and provisions. The Term Loans are seven-year
loans and require interest only payments for the first two years of the term. For the remaining five years, monthly principal and interest payments are required in amounts sufficient to fully amortize the principal at maturity. The Truist Term
Loans may be prepaid in whole or in part at any time without penalty. On August 31, 2018, the Company entered into a one-year revolving line of credit agreement (“Truist Revolver”) for $10.0 million maturing on August 31, 2019. On April 22, 2019, the Company
executed the first amendment to the Truist Revolver which increased the revolving credit limit to $27.0 million and extended the
maturity date to April 20, 2020. The Truist Revolver requires monthly interest only payments with the outstanding principal balance
due at maturity. The original base interest rate was the one-month LIBOR rate plus an applicable margin of 1.30%. The Truist Term Loans and Revolver were collateralized by
substantially all assets of the Company and guaranteed on a limited basis by the Class A members of the Company and shareholder of AON Partners and Partners of Maryland. In addition, the Company was required to maintain certain financial
covenants under these loan agreements relating to debt service coverage and levels of tangible net worth. On April 20, 2020, the Company modified the arrangement and
received an extension of the Truist Revolver from April 20, 2020 to June 4, 2020. On June 4, 2020, the Company received an extension of the Truist Revolver from June 4, 2020 to July 4, 2020. On July 4, 2020, the Company received an extension of
the Truist Revolver from July 4, 2020 to September 4, 2020. On September 4, 2020, the Company modified the arrangement and
entered into an Amended and Restated Loan Agreement (“Restated Truist Revolver”), which reduced the bank’s commitment from $27.0
million to $10.0 million, extended the maturity date to September 3, 2021 and increased the interest rate on all amounts outstanding under the Revolver to the greater of LIBOR plus an applicable margin of 3.60% or 4.35%. All other provisions
and warranties of the credit agreement remained unchanged. There were no borrowings outstanding at December 31, 2021. PNC Loan Facility On April 30, 2021 the Company entered into a Loan Facility with
PNC (“PNC Loan Facility”) collateralized by the Company’s assets and outstanding patient accounts receivable. The PNC Loan Facility is guaranteed on a limited basis by the Company and shareholder of AON Partners and Partners of Maryland. $34.6 million of proceeds from the PNC Loan Facility was used to pay off the Truist Term Loans and Truist Revolver. The remaining funds were made
available for working capital and acquisition of additional physician practices. The PNC Loan Facility is interest-only with total principal due at
maturity on April 30, 2024. Interest accrues at one-month LIBOR or an alternate base rate plus 1.45%. The maximum balance
of the PNC Loan Facility (“Borrowing Base”) is limited to the lesser of the Facility Limit ($65.0 million) or the fair value of the
Company’s patient accounts receivable. The Company must maintain a balance of the lesser of the Borrowing Base or 65% of the
Facility Limit in the first year and 75% of the Facility Limit in subsequent years (“minimum funding threshold”). The Company can
repay the PNC Loan Facility up to the minimum funding threshold at any time without penalty. In accordance with the PNC Loan Facility, the Company pledged $10.0 million of collateral as restricted cash to be released quarterly in increments of $2.5
million. The Company had $5.0 million of restricted cash related to the Loan facility as of December 31, 2021. The restricted cash
was fully released as of December 31, 2022. On April 30, 2021, the Company entered into a $5.0 million revolving line of credit agreement (“PNC Line of Credit”). The PNC Line of Credit has an expiration date of April 30, 2024 and bears interest at a rate per annum equal to the sum of the daily LIBOR rate plus 1.65% or an alternate base rate plus .65% and is due on the
first day of each month beginning June 1, 2021. Any outstanding principal and accrued interest will be due on the expiration date. Beginning July 1, 2021, quarterly bank fees equal to 1.65% per day per annum will be due in arrears and will continue on the first day of each quarter thereafter. All debt related to the PNC Line of Credit is collateralized by the
Company’s assets. The Company is also subject to 0.20% unused line fee calculated per annum on the unused balance of the PNC Line of
Credit. On July 29, 2021, the Company amended the PNC Loan Facility
increasing the Facility Limit to $75.0 million. On February 14, 2022, the Company further amended the PNC Facility and PNC Line of
Credit agreements. The primary changes included an increase of the PNC Facility limit from $75.0 million to $125.0 million, an increase of the PNC Line of Credit availability from $5.0 million to $10.0 million, interest charges to be calculated based on
the Bloomberg Short-Term Bank Yield Index plus 1.65% and certain financial covenants. As part of the amendment, the Company drew an
additional $16.3 million in proceeds under the PNC Loan Facility. On August 15, 2022, the PNC Loan Facility and PNC Line of Credit
agreements were amended again to reduce the availability under the PNC Line of Credit from $10.0 million to $1.0 million. As of December 31, 2022 and 2021, no
draws had been made on the PNC Line of Credit. Effective November 23, 2022, the Company entered into Waiver and
Amendment No. 6 (“Waiver and Amendment”) under its PNC Facility Loan as the Company was not in compliance with the Delinquency Ratio financial covenant for the period ending October 31, 2022 and the requirement to provide certain annual
financial statements. The Waiver and Amendment waives each event of default and also revised future delinquency percentages and financial statement requirements. The PNC Loan Facility and PNC Line of Credit nonfinancial
covenants include restrictions related to unpermitted property liens and the requirement of audited financial statements. Both agreements also contain several financial covenants, including the following ratios: accounts receivable default,
delinquency, dilution, days sales outstanding, leverage, and fixed charge coverage. As of December 31, 2022, the Company was in compliance with all financial and nonfinancial debt covenants as required by both loan agreements. The Company paid approximately $0.3 million and $1.1 million,
respectively in debt issuance costs in connection with the Loan Facility in 2022 and 2021 which are being amortized to interest expense on a straight-line basis over the life of the various agreements. The Company recorded a loss on
extinguishment of the debt issuance costs on the Truist Term Loans and Revolver in the amount of approximately $0.1 million in 2021.
Interest expense on long-term debt in 2022, 2021, and 2020,
including amortization of debt issuance costs, was $3.4 million, $1.4 million, and $1.1 million, respectivel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 (Q2)</t>
        </is>
      </c>
      <c r="B1" s="2" t="inlineStr">
        <is>
          <t>6 Months Ended</t>
        </is>
      </c>
      <c r="C1" s="2" t="inlineStr">
        <is>
          <t>12 Months Ended</t>
        </is>
      </c>
    </row>
    <row r="2">
      <c r="B2" s="2" t="inlineStr">
        <is>
          <t>Jun. 30, 2023</t>
        </is>
      </c>
      <c r="C2" s="2" t="inlineStr">
        <is>
          <t>Dec. 31, 2022</t>
        </is>
      </c>
    </row>
    <row r="3">
      <c r="A3" s="3" t="inlineStr">
        <is>
          <t>Income Taxes [Abstract]</t>
        </is>
      </c>
      <c r="B3" s="4" t="inlineStr">
        <is>
          <t xml:space="preserve"> </t>
        </is>
      </c>
      <c r="C3" s="4" t="inlineStr">
        <is>
          <t xml:space="preserve"> </t>
        </is>
      </c>
    </row>
    <row r="4">
      <c r="A4" s="4" t="inlineStr">
        <is>
          <t>Income Taxes</t>
        </is>
      </c>
      <c r="B4" s="4" t="inlineStr">
        <is>
          <t xml:space="preserve">8. Income Taxes The Company’s effective tax rate was 0% and 0% for the six months ended
June 30, 2023 and 2022, respectively. The effective income tax rate for the six months ended June 30, 2023 and 2022 differed from the federal statutory rate primarily due to certain legal entities in the Company's structure being treated as
partnerships for income tax purposes and, therefore, not being subject to income tax. All corporate entities within the Company’s structure continue to maintain a full valuation allowance against their net deferred tax assets. </t>
        </is>
      </c>
      <c r="C4" s="4" t="inlineStr">
        <is>
          <t xml:space="preserve">12. Income Taxes The income tax expense (benefit) in 2022, 2021, and 2020 consisted
of the following:
​ ​
Year Ended December 31,
​ ​
2022 ​ ​
2021 ​ ​
2020
Current ​ ​
​ ​
​ ​
Federal ​ ​
$— ​ ​
$(306) ​ ​
$ 152
State ​ ​
— ​ ​
(20) ​ ​
123
​ ​
— ​ ​
(326) ​ ​
275
Deferred ​ ​
​ ​
​ ​
Federal ​ ​
— ​ ​
433 ​ ​
(922)
State ​ ​
— ​ ​
353 ​ ​
(136)
​ ​
— ​ ​
786 ​ ​
(1,058)
Total income tax expense (benefit) ​ ​
$— ​ ​
$ 460 ​ ​
$ (783) The differences between the federal tax rate and the Company’s
effective tax rate for the years ended December 31, 2022, 2021, and 2020 are as follows:
​ ​
Year Ended December 31,
​ ​
2022 ​ ​
2021 ​ ​
2020
Federal statutory income tax rate ​ ​
21.00% ​ ​
21.00% ​ ​
21.00%
State taxes, net of federal benefit ​ ​
(11.94) ​ ​
(97.95) ​ ​
(0.80)
State rate change ​ ​
(2.15) ​ ​
(3.41) ​ ​
0.07
Other ​ ​
(3.71) ​ ​
3.00 ​ ​
0.07
Nontaxable passthrough LLC income ​ ​
(87.14) ​ ​
(658.26) ​ ​
(27.31)
Increase in valuation allowance ​ ​
83.94 ​ ​
864.95 ​ ​
3.26
Effective tax rate ​ ​
— % ​ ​
129.33% ​ ​
(3.71)% Components of the net deferred tax assets and liabilities at
December 31, 2022 and 2021 are as follows:
​ ​
As of December 31,
​ ​
2022 ​ ​
2021
Deferred tax assets ​ ​
​ ​
Net operating loss carryforwards ​ ​
$ 6,589 ​ ​
$ 5,166
Accrued expenses ​ ​
165 ​ ​
426
Deferred tax assets ​ ​
6,754 ​ ​
5,592
Valuation allowance ​ ​
(5,835) ​ ​
(3,662)
Net deferred tax asset ​ ​
919 ​ ​
1,930
Deferred tax liabilities ​ ​
​ ​
Prepaid expenses ​ ​
— ​ ​
64
Accounting method change ​ ​
918 ​ ​
1,866
Fixed assets ​ ​
1 ​ ​
—
Deferred tax liabilities ​ ​
919 ​ ​
1,930
Net deferred tax asset ​ ​
$ — ​ ​
$ — As of December 31, 2022, the Company had federal and state net
operating loss (“NOL”) carryforwards of $25.4 million and $26.8 million, respectively. As of December 31, 2021, the Company had federal and state NOL carryforwards of $20.1 million and $20.5 million, respectively. The federal NOL carryforwards
can be carried forward indefinitely and the state NOL carryforwards begin to expire in 2028. During the years ended December 31, 2022 and 2021, the Company
recorded an increase in the valuation allowance of $2.2 million and $3.0 million, respectively. The increase is primarily related to additional tax losses generated during the year. As of December 31, 2022 and 2021, there are no liabilities related to uncertain tax positions. The Company recognizes interest and penalties related to unrecognized tax liabilities as a
component of income tax expense, if any. The Company recognized no material interest and penalties during the years ended
December 31, 2022, 2021, and 2020 and had no accrued interest or penalties as of December 31, 2022 and 2021. The Company files income tax returns in the U.S. Federal
jurisdiction and various state and local jurisdictions. The U.S. Federal and state and local tax returns are subject to examination for years 2019 and later. The Company does not currently have any open audi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 (Q2)</t>
        </is>
      </c>
      <c r="B1" s="2" t="inlineStr">
        <is>
          <t>6 Months Ended</t>
        </is>
      </c>
      <c r="C1" s="2" t="inlineStr">
        <is>
          <t>12 Months Ended</t>
        </is>
      </c>
    </row>
    <row r="2">
      <c r="B2" s="2" t="inlineStr">
        <is>
          <t>Jun. 30, 2023</t>
        </is>
      </c>
      <c r="C2" s="2" t="inlineStr">
        <is>
          <t>Dec. 31, 2022</t>
        </is>
      </c>
    </row>
    <row r="3">
      <c r="A3" s="3" t="inlineStr">
        <is>
          <t>Leases [Abstract]</t>
        </is>
      </c>
      <c r="B3" s="4" t="inlineStr">
        <is>
          <t xml:space="preserve"> </t>
        </is>
      </c>
      <c r="C3" s="4" t="inlineStr">
        <is>
          <t xml:space="preserve"> </t>
        </is>
      </c>
    </row>
    <row r="4">
      <c r="A4" s="4" t="inlineStr">
        <is>
          <t>Leases</t>
        </is>
      </c>
      <c r="B4" s="4" t="inlineStr">
        <is>
          <t>9. Leases The Company currently leases office facilities and equipment for
its practices under noncancelable operating and finance lease agreements expiring on various dates through 2033. Certain of the leases contain renewal options which are exercisable at the Company’s discretion. These renewal options are
considered in determining the lease term if it is reasonably certain that the Company will exercise such options. Additionally, the Company leases certain other office and medical equipment under month-to-month lease agreements. Right-of-use assets and lease liabilities consist of the following at
June 30, 2023 and December 31, 2022:
​ ​
As of June 30, 2023 ​ ​
As of December 31, 2022
Assets ​ ​
​ ​
Operating lease right-of-use assets, net ​ ​
$43,439 ​ ​
$43,724
Finance lease right-of-use assets, net (included in property and equipment, net ​ ​
2,913 ​ ​
1,998
Total right-of-use assets ​ ​
$46,352 ​ ​
$45,722
Liabilities ​ ​
​ ​
Current ​ ​
​ ​
Current portion of operating lease liabilities ​ ​
$ 7,113 ​ ​
$ 9,177
Current portion of finance lease liabilities ​ ​
623 ​ ​
425
Long-term ​ ​
7,736 ​ ​
9,602
Long-term operating lease liabilities ​ ​
39,527 ​ ​
37,224
Long-term finance lease liabilities (included in other long-term liabilities ​ ​
2,288 ​ ​
1,619
Total lease liabilities ​ ​
$49,551 ​ ​
$48,445 The components of lease costs recognized in the condensed
consolidated statements of operations and comprehensive loss consist of the following for the six months ended June 30, 2023 and 2022 and are included in selling, general, and administrative expenses unless otherwise noted:
​ ​
Six Months Ended June 30,
​ ​
2023 ​ ​
2022
Operating lease costs ​ ​
$5,630 ​ ​
$6,136
Finance lease costs ​ ​
​ ​
Amortization of finance lease right-of-use assets ​ ​
233 ​ ​
228
Interest on finance lease liabilities (included in interest expense) ​ ​
44 ​ ​
41
Variable lease costs ​ ​
1,162 ​ ​
1,370
Total lease costs ​ ​
$7,069 ​ ​
$7,775 The following table reconciles the undiscounted cash flows
expected to be paid in each of the next five years and thereafter recorded in the condensed consolidated balance sheets for operating and finance leases as of June 30, 2023:
​ ​
Operating Lease ​ ​
Finance Leases
2023 (remainder of year after June 30, 2023) ​ ​
$ 4,271 ​ ​
$ 376
2024 ​ ​
10,304 ​ ​
753
2025 ​ ​
9,174 ​ ​
731
2026 ​ ​
8,897 ​ ​
492
2027 ​ ​
8,015 ​ ​
428
Thereafter ​ ​
15,517 ​ ​
530
Total lease payments ​ ​
56,178 ​ ​
3,310
Less: amount representing interest ​ ​
(9,538) ​ ​
(399)
Present value of lease liabilities ​ ​
46,640 ​ ​
2,911
Less: current portion of lease liabilities ​ ​
(7,113) ​ ​
(623)
Long-term lease liabilities, net of current portion ​ ​
$39,527 ​ ​
$2,288 The weighted-average remaining lease term as of June 30, 2023 and
December 31, 2022 was 6.01 years and 5.68
years for operating leases and 5.00 years and 5.37 years for finance leases, respectively. The weighted-average discount rate as of June 30, 2023 and December 31, 2022 was 5.80% and 4.88% for operating leases and 5.09% and 3.60% for finance leases,
respectively. The cash paid for amounts included in the measurement of lease
liabilities for the six months ended June 30, 2023 and 2022 is as follows:
​ ​
Six Months Ended June 30,
​ ​
2023 ​ ​
2022
Cash paid for amounts included in the measurement of lease liabilities: ​ ​
​ ​
Operating cash flows from operating leases ​ ​
$4,984 ​ ​
$4,826
Operating cash flows from finance leases ​ ​
44 ​ ​
41
Financing cash flows from finance leases ​ ​
233 ​ ​
215
ROU assets obtained in exchange for new operating lease liabilities ​ ​
4,885 ​ ​
2,808
ROU assets obtained in exchange for new finance lease liabilities ​ ​
1,103 ​ ​
— At June 30, 2023, the Company had entered into two sixty-month</t>
        </is>
      </c>
      <c r="C4" s="4" t="inlineStr">
        <is>
          <t xml:space="preserve">14. Leases The Company currently leases office facilities and equipment for
its practices under noncancelable operating and financing lease agreements expiring on various dates through 2032. Certain of the leases contain renewal options which are exercisable at the Company’s discretion. These renewal options are
considered in determining the lease term if it is reasonably certain that the Company will exercise such options. Additionally, the Company leases certain other office and medical equipment under month-to-month lease agreements. Leases for ten of the Company’s facilities are controlled by related parties as of December 31, 2022. See Note 13. As of December 31, 2022, the operating ROU assets, net and lease liabilities
related to these properties were $13.1 million and $13.5 million, respectively. Right-of-use assets and lease liabilities consist of the following
at December 31, 2022:
Assets ​ ​
Operating lease right-of-use assets, net ​ ​
$43,724
Finance lease right-of-use assets, net (included in property and equipment, net ​ ​
1,998
Total right-of-use assets ​ ​
$45,722
Liabilities ​ ​
Current ​ ​
Current portion of operating lease liabilities ​ ​
$ 9,177
Current portion of finance lease liabilities (included in accrued other ​ ​
425
Long-term ​ ​
9,602
Long-term operating lease liabilities ​ ​
37,224
Long-term finance lease liabilities (included in other long-term liabilities ​ ​
1,619
Total lease liabilities ​ ​
$48,445 The components of lease costs recognized in the Consolidated
Statements of Operations and Comprehensive Income (Loss) consist of the following for the year ended December 31, 2022:
Operating lease costs ​ ​
$12,465
Finance lease costs ​ ​
Amortization of finance lease right-of-use assets ​ ​
523
Interest on finance lease liabilities (included in interest expense) ​ ​
79
Variable lease costs ​ ​
2,737
Total lease costs ​ ​
$15,804 The following table reconciles the undiscounted cash flows
expected to be paid in each of the next five years and thereafter recorded on the Consolidated Balance Sheet for operating and financing leases as of December 31, 2022:
​ ​
Operating Leases ​ ​
Finance Leases
2023 ​ ​
$11,215 ​ ​
$ 491
2024 ​ ​
10,049 ​ ​
491
2025 ​ ​
7,762 ​ ​
469
2026 ​ ​
7,448 ​ ​
231
2027 ​ ​
6,528 ​ ​
166
Thereafter ​ ​
11,067 ​ ​
429
Total lease payments ​ ​
54,069 ​ ​
2,277
Less: amount representing interest ​ ​
(7,668) ​ ​
(233)
Present value of lease liabilities ​ ​
46,401 ​ ​
2,044
Less: current portion of lease liabilities ​ ​
(9,177) ​ ​
(425)
Long-term lease liabilities, net of current portion ​ ​
$37,224 ​ ​
$1,619 The weighted-average remaining lease terms as of December 31, 2022
for operating leases and finance leases are 5.68 years and 5.37 years, respectively. The weighted-average discount rates as of December 31, 2022 for operating leases and finance leases are 4.88% and 3.60%, respectively. The cash paid for amounts included in the measurement of lease
liabilities for the year ended December 31, 2022 is as follows:
Cash paid for amounts included in the measurement of lease liabilities: ​ ​
Operating cash flows from operating leases ​ ​
$12,590
Operating cash flows from finance leases ​ ​
79
Financing cash flows from finance leases ​ ​
426
ROU assets obtained in exchange for new operating lease liabilities ​ ​
9,811 Total rent expense prior to the adoption of ASC 842 for the years
ended December 31, 2021 and 2020 was approximately $16.2 million and $11.3 million, respectively, which is primarily included in cost of revenues on the Consolidated Statements of Operations and Comprehensive Income (Los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ies (Q2)</t>
        </is>
      </c>
      <c r="B1" s="2" t="inlineStr">
        <is>
          <t>6 Months Ended</t>
        </is>
      </c>
      <c r="C1" s="2" t="inlineStr">
        <is>
          <t>12 Months Ended</t>
        </is>
      </c>
    </row>
    <row r="2">
      <c r="B2" s="2" t="inlineStr">
        <is>
          <t>Jun. 30, 2023</t>
        </is>
      </c>
      <c r="C2" s="2" t="inlineStr">
        <is>
          <t>Dec. 31, 2022</t>
        </is>
      </c>
    </row>
    <row r="3">
      <c r="A3" s="3" t="inlineStr">
        <is>
          <t>Related Parties [Abstract]</t>
        </is>
      </c>
      <c r="B3" s="4" t="inlineStr">
        <is>
          <t xml:space="preserve"> </t>
        </is>
      </c>
      <c r="C3" s="4" t="inlineStr">
        <is>
          <t xml:space="preserve"> </t>
        </is>
      </c>
    </row>
    <row r="4">
      <c r="A4" s="4" t="inlineStr">
        <is>
          <t>Related Parties</t>
        </is>
      </c>
      <c r="B4" s="4" t="inlineStr">
        <is>
          <t xml:space="preserve">10.
Related Parties Transactions Notes Receivable The Company enters into promissory notes with physicians of the
Company. The notes receivable balances are satisfied through cash payments or settlements through the physicians’ compensation as part of their employee agreement. The notes receivable are amortized over a 60-month period as a reduction of compensation. The notes bear interest at the Company’s incremental borrowing rate (6.65% at June 30, 2023 and 1.57% at December 31, 2022,
respectively).
​ ​
As of June 30, 2023 ​ ​
As of December 31, 2022 ​ ​
Original Principal ​ ​
Issue Date ​ ​
Maturity Date
Notes receivable ​ ​
​ ​
​ ​
​ ​
​ ​
Note 2 ​ ​
$1,027 ​ ​
$1,057 ​ ​
$5,355 ​ ​
5/1/2019 ​ ​
4/30/2024
Note 3 ​ ​
67 ​ ​
119 ​ ​
491 ​ ​
6/1/2019 ​ ​
5/31/2024
Note 6 ​ ​
— ​ ​
351 ​ ​
1,111 ​ ​
5/22/2020 ​ ​
5/22/2023
Note 8 ​ ​
2,150 ​ ​
2,221 ​ ​
2,816 ​ ​
5/1/2020 ​ ​
5/1/2025
Note 9 ​ ​
— ​ ​
125 ​ ​
125 ​ ​
1/24/2022 ​ ​
6/30/2023
Total notes receivables ​ ​
3,244 ​ ​
3,873 ​ ​
​ ​
​ ​
​ ​
As of June 30, 2023 ​ ​
As of December 31, 2022 ​ ​
Original Principal ​ ​
Issue Date ​ ​
Maturity Date
Less: Current portion of notes receivable ​ ​
$(1,492) ​ ​
(1,797) ​ ​
​ ​
​ ​
Notes receivable, less current portion ​ ​
$ 1,752 ​ ​
$ 2,076 ​ ​
​ ​
​ ​
Leases The Company has operating leases for ten of the office facilities owned by employees of the Company. Total cash paid for leases to related parties for the six months ended June 30, 2023
and 2022 was approximately $1.3 million and $1.3 million, respectively. Inventory Purchases/Concentration Risk The Company purchases the majority of pharmaceuticals inventory
from a subsidiary under common control of its Class A-1 Member. During the six months ended June 30, 2023 and 2022, the Company purchased approximately $506.0 million and $443.0 million, respectively, from the related party. These purchases were
approximately 89% and 86%
as a percentage of cost of revenue for the six months ended June 30, 2023 and 2022, respectively. At June 30, 2023 and December 31, 2022, the Company had $117.8 million and $102.1 million, respectively, included in accounts payable for invoices from the
related party, representing 96% of accounts payable at each period-end. </t>
        </is>
      </c>
      <c r="C4" s="4" t="inlineStr">
        <is>
          <t xml:space="preserve">13. Related Parties   Transactions Notes Receivable The Company entered into promissory notes with physicians of the
Company. The notes receivable balances are satisfied through cash payments or settlements through the physicians’ compensation as part of their employee agreement. The notes receivable are amortized over a 60-month period as a reduction of compensation. The notes bear interest at the Company’s incremental borrowing rate (1.57% at December 31, 2022 and 1.55% at December 31, 2021).
​ ​
As of December 31, ​ ​
Original Principal ​ ​
Issue Date ​ ​
Maturity Date
​ ​
2022 ​ ​
2021 ​
Notes receivable ​ ​
​ ​
​ ​
​ ​
​ ​
Note 2 ​ ​
$ 1,057 ​ ​
$ 1,294 ​ ​
$5,355 ​ ​
5/1/2019 ​ ​
4/30/2024
Note 3 ​ ​
119 ​ ​
217 ​ ​
491 ​ ​
6/1/2019 ​ ​
5/31/2024
Note 4 ​ ​
— ​ ​
259 ​ ​
917 ​ ​
8/1/2019 ​ ​
7/31/2024
Note 6 ​ ​
351 ​ ​
680 ​ ​
1,111 ​ ​
5/22/2020 ​ ​
5/22/2023
Note 8 ​ ​
2,221 ​ ​
2,513 ​ ​
2,816 ​ ​
5/1/2020 ​ ​
5/1/2025
Note 9 ​ ​
125 ​ ​
— ​ ​
125 ​ ​
1/24/2022 ​ ​
6/30/2023
Total notes receivables ​ ​
3,873 ​ ​
4,963 ​ ​
​ ​
​ ​
Less: Current portion of notes receivable ​ ​
(1,797) ​ ​
(1,812) ​ ​
​ ​
​ ​
Notes receivable, less current portion ​ ​
$ 2,076 ​ ​
$ 3,151 ​ ​
​ ​
​ ​
Leases The Company has operating leases for office facilities owned by
employees of the Company. Total cash paid for leases to related parties for the years ended December 31, 2022, 2021, and 2020 was approximately $2.5
million, $2.3 million and $6.8
million, respectively. Inventory Purchases/Concentration Risk The Company purchases the majority of its pharmaceuticals
inventory from a subsidiary under common control of the Class A-1 Member, which made an equity investment in AON in 2020. During the years ended December 31, 2022, 2021 and 2020, the Company purchased approximately $924.0 million, $731.0 million, and $574.0 million, respectively, from the related party. These purchases were approximately 88%, 83% and 88% as a percentage of cost of revenue for the years ended December 31, 2022, 2021 and 2020, respectively. At December 31, 2022 and 2021, the Company had $102.1 million and $88.8 million,
respectively, included in accounts payable for invoices from the related party, representing 96% of total accounts payable at
each balance sheet dat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Q2)</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11. Equity Mezzanine Equity - New Class C Units The membership interests of the Company is divided into units. The
holders of Class A Units, the holders of Class A-1 Units and the holders of Class C Units are entitled to vote on any matters in which the members are entitled to vote. Class B Units are non-voting. The Class C Units (“Preferred Units”) are
contingently Redeemable Convertible Preferred Units and classified as mezzanine equity because the units are redeemable five years
from the issuance date, at the option of the holder. As of June 30, 2023, the Preferred Units are recorded at their initial carrying value, net of offering costs. The Class C Units are not being accreted to redemption value, as the redemption
is not probable. Dividends The Preferred Units accrue dividends (“Class C Units Preferred
Return”) at a cumulative, semiannually-compounded return of 8% per annum based on the original Net Invested Capital Contributions of
$65.0 million. The accrual shall be calculated on June 30 and December 30 and with respect to the semiannually-compounded return, no interest is required to be paid on any present or future Class C Units Preferred Returns. The Class C Units also participate in distributions
with the Class A, Class A-1, and Class B Units. Voting and Redemption Rights The holders of the Preferred Units are entitled to elect and
appoint one of the managers (“Class C Manager”) to the Board of Managers. All other managers are appointed by the Class A members.
There are no restrictions on which matters the Preferred Units are entitled to vote. After the fifth anniversary of the Effective Date (June 7, 2028),
the holders of a majority of the Class C Units shall have the right to cause the Company to redeem all of the Class C Units. The Company shall redeem all of the Class C Units for a redemption price per Class C Unit equal to the greater of (i)
the Class C Liquidation Preference and (ii) the Fair Market Value of a Class C Unit (the “Class C Redemption Price”). The Class C Liquidation Preference is defined as an amount equal to the sum of (a) the Class C Preferred Return of such
Class C Member and (b) the amount of such Class C Member’s Net Invested Capital Contributions of $65.0 million. Conversion Rights Each Preferred Unit is convertible, at the option of the holder,
at any time, and without the payment of additional consideration by the holder, into such number of fully-paid Class A Units as is determined by dividing the Class C Liquidation Preference by the Class C Conversion Price in effect at the time
of conversion. The Conversion Rights shall terminate at the close of business on the day prior to the date of an Exit Event. Liquidation Preferences In the event of voluntary or involuntary liquidation, dissolution
or winding up of the Company or an Initial Public Offering (IPO) or Exit Event, the Preferred Units have preferential liquidation rights. The amount of distributable assets would be distributed as follows:
(i)
First, to the holders of Preferred Units until the aggregate amount distributed to each Class C member is sufficient to
provide for the greater of:
•
the full payment of the Class C Preferred Return of such Class C Member accrued to date and the full payment of the Class C
Applicable Percentage multiplied by the Net Invested Capital Contribution of such Class C Member; or
•
the amount distributable upon conversion of such Class C Units into Class A Units.
(ii)
Second, to the holders of the Class A-1 Units, Class A Units and the Class B Units on a pro rata basis determined by
reference to their respective Percentage Interests. The Class C Applicable Percentage is defined as a percentage equal
to (a) one hundred twenty-five percent (125%) if an Exit Event, dissolution, liquidation, or winding-up occurs prior to June 7, 2024,
(b) one hundred twenty percent (120%) if an Exit Event, dissolution, liquidation, or winding up occurs after June 7, 2024, but prior
to June 7, 2025, (c) one hundred fifteen percent (115%) if an Exit Event, dissolution, liquidation, or winding-up occurs after
June 7, 2025, but prior to June 7, 2026, (d) one hundred ten percent (110%) if an Exit Event, dissolution, liquidation, or winding up
occurs after June 7, 2026, but prior to June 7, 2027, (e) one hundred five percent (105%) if an Exit Event, dissolution, liquidation,
or winding-up occurs after June 7, 2027, but prior to June 7, 2028, (f) one hundred percent (100%) if an Exit Event, dissolution,
liquidation, or winding-up occurs after June 7, 2029. Option to Purchase Additional Shares In accordance with the terms of the Amended and Restated Class C
Convertible Preferred Unit Purchase Agreement dated June 7, 2023, GEF AON Holdings Corp. has an option to purchase an additional 378
AON Class C Units until the closing of the Business Combination at a purchase price of $26,423 per Unit (“Option Feature”). The
Company has determined that this Option Feature is required to be accounted for as a derivative in accordance with ASC 815. The Option Feature has been recorded at its fair value at June 30, 2023 and is included in accrued other in the
condensed consolidated balance sheets. On June 7, 2023, the fair value of the Option Feature was recorded as an offset to the Class C Units in mezzanine equity, in the amount of $1.4 million. The Option Feature will be remeasured at each reporting period with any adjustments being charged to earnings. The fair value of the Option Feature was determined using Level 3
inputs. The
fair value was estimated at June 30, 2023 using the Black-Scholes Option Pricing model using the following assumptions:
Expected annual dividend yield ​ ​
0.0%
Expected volatility ​ ​
65.0%
Risk-free rate of return ​ ​
5.4%
Expected option term (years) ​ ​
0.25 Distributions to Class A and Class A-1 Members On March 4, 2020, the Company entered into the Second Amended and
Restated Limited Liability Agreement (“Second Operating Agreement”) which established another class of equity, Class A-1 Units. The Second Operating Agreement provided, among other things, that the Class A and A-1 Units would receive a
cumulative, annually-compounded, preferred return of 8.0% and 4.0%, respectively, on capital contributions when and if distributions are declared by the Board of the Company. Prior to the issuance of the Class C Units on June 7, 2023 as
discussed above, the Class A and A-1 unitholders were paid a cash distribution of $4.0 million and $4.1 million, respectively, representing the cumulative accrued preferred return to June 7, 2023. On June 7, 2023, in connection with the issuance of the Class C
Units, the Company entered into the Third Amended and Restated Limited Liability Agreement (“Third Operating Agreement”) which, among other things, eliminated any provisions for future preferred returns on Class A and A-1 Units. Class A-1 Anti-Dilution Feature In the event the Company, prior to a Qualified IPO, issues
additional membership equity (“Additional Issuance”) at a valuation that represents a purchase price that is less than the New Unit Purchase Price, as defined, the Company is obligated to issue additional Class A-1 units, for no consideration, such that the Class A-1 unitholder maintains the same percentage ownership as prior to the Additional Issuance (“Anti-Dilution
Feature”). The Company has determined that the Anti-Dilution Feature meets
the definition of a derivative in accordance with ASC 815. The total loss on derivatives for six months ended June 30, 2023 relating to this feature is $5.1 million and was recorded in other (expense) income, net in the condensed consolidated statements of operations and comprehensive loss. The Anti-Dilution Feature will be remeasured at
each reporting period with any adjustments being charged to earnings. The Anti-Dilution Feature has been recorded at its fair value of $2.6
million at June 30, 2023 and is included in accrued other in the condensed consolidated balance sheets. The fair value of the Anti-Dilution Feature was immaterial in prior periods. As a result of the Anti-Dilution Feature, upon the issuance of the
Class C Units on June 7, 2023, the Company issued an additional 174 Class A-1 Units with a fair value of $2.5 million. This additional Class A-1 issuance was recorded in Class A-1 Members’ Equity and a corresponding portion of the derivative liability
was settled. The fair value of the Anti-Dilution Feature was determined using
Level 3 inputs. The fair value was estimated at June 30, 2023 using the “with and without” valuation approach comparing cash flows under scenarios assuming the embedded feature was and wasn’t in place. The most significant driver of value is
the as-converted value of the Units in the business combination which utilizes the Company’s implied equity value and probability of the Business Combination closing. Class B-1 Grants In June 2023, the Company granted 351 Class B-1 Units to certain employees under the 2017 Profits Interest Plan (the “Plan”). The Class B-1 Units have an estimated grant date fair
value of $4.4 million based on the Company’s implied equity value as well as the probability of the Business Combination closing. The
Class B-1 Units are a series of the Class B Units and have the same rights, privileges, and restrictions as specified in the Plan. The Class B-1 Units only vest upon both continued employment and the consummation of the Business Combination,
therefore, no expense has been recognized in the period ended June 30, 2023. Upon the consummation of the Business Combination, the
Class B-1 Units will be exchanged for a number of newly issued shares of New AON Class A Common Stock equal to the Per Company Unit Exchange Ratio, as defined in the Business Combination Agreement.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Earnings per Unit (Q2)</t>
        </is>
      </c>
      <c r="B1" s="2" t="inlineStr">
        <is>
          <t>6 Months Ended</t>
        </is>
      </c>
      <c r="C1" s="2" t="inlineStr">
        <is>
          <t>12 Months Ended</t>
        </is>
      </c>
    </row>
    <row r="2">
      <c r="B2" s="2" t="inlineStr">
        <is>
          <t>Jun. 30, 2023</t>
        </is>
      </c>
      <c r="C2" s="2" t="inlineStr">
        <is>
          <t>Dec. 31, 2022</t>
        </is>
      </c>
    </row>
    <row r="3">
      <c r="A3" s="3" t="inlineStr">
        <is>
          <t>Earnings (Loss) Per Unit [Abstract]</t>
        </is>
      </c>
      <c r="B3" s="4" t="inlineStr">
        <is>
          <t xml:space="preserve"> </t>
        </is>
      </c>
      <c r="C3" s="4" t="inlineStr">
        <is>
          <t xml:space="preserve"> </t>
        </is>
      </c>
    </row>
    <row r="4">
      <c r="A4" s="4" t="inlineStr">
        <is>
          <t>Earnings Per Unit</t>
        </is>
      </c>
      <c r="B4" s="4" t="inlineStr">
        <is>
          <t xml:space="preserve">12.  Earnings per Unit The Company computes Earnings (Loss) Per Unit of Class A,
Class A-1, Class B, and Class C Units using the two-class method. The Class A and A-1 Units are considered common units as they have substantially similar rights. The Class B Units represent profits interests and are a participating security as
these units may share in distributions, subject to a Distribution Threshold, under certain circumstances as defined in the Company’s Operating Agreement. The Class C Units represent Preferred Units and are a participating security as these
units are entitled to a preferred return and participate with common units in undistributed earnings on a pro rata basis. The Class A and Class A-1 Units were entitled to receive a preferred return through June 7, 2023. The Class C Units are
entitled to receive preferred returns, so the first step in the Earnings (Loss) Per Unit calculation distributes those preferred amounts to Class A, Class A-1, and Class C Units to determine the undistributed net income (loss) for the period.
After the preferred returns are satisfied, the undistributed earnings for each period are then allocated on a proportionate basis of ownership between the Class A, Class A-1, Class B, and Class C Units based on their contractual participation
rights as if all earnings for the period had been distributed. The Class B and Class C Units do not share in losses with the Class A and Class A-1 Units, therefore losses are not allocated to the Class B and Class C Units. The calculation of both basic and diluted earnings per unit for
the periods indicated below was as follows:
​ ​
Six Months Ended June 30,
Numerator: ​ ​
2023 ​ ​
2022
Net loss ​ ​
$(11,591) ​ ​
$(4,380)
Class A Units cumulative dividends ​ ​
(391) ​ ​
(421)
Class A-1 Units cumulative dividends ​ ​
(577) ​ ​
(645)
Class C Units cumulative dividends ​ ​
(327) ​ ​
—
Undistributed net loss ​ ​
$(12,886) ​ ​
$(5,446)
Allocation of undistributed net loss: ​ ​
​ ​
Class A Units ​ ​
(11,743) ​ ​
(4,976)
Class A-1 Units ​ ​
(1,143) ​ ​
(470)
Class B Units ​ ​
— ​ ​
—
Class C Units ​ ​
— ​ ​
—
Undistributed net loss ​ ​
$(12,886) ​ ​
$(5,446)
Net loss attributable to Class A Units: ​ ​
​ ​
Cumulative dividends ​ ​
$ 391 ​ ​
$ 421
Undistributed net loss ​ ​
(11,743) ​ ​
(4,976)
Net loss attributable to Class A Units ​ ​
$(11,352) ​ ​
$(4,555)
Net loss attributable to Class A-1 Units: ​ ​
​ ​
Cumulative dividends ​ ​
$ 577 ​ ​
$ 645
Undistributed net loss ​ ​
(1,143) ​ ​
(470)
Net income (loss) attributable to Class A-1 Units ​ ​
$ (566) ​ ​
$ 175
Denominator: ​ ​
​ ​
Weighted average Class A common Units ​ ​
​ ​
outstanding - basic and diluted ​ ​
7,725 ​ ​
7,725
Weighted average Class A-1 Units ​ ​
​ ​
outstanding - basic and diluted ​ ​
752 ​ ​
730
Loss per Class A Unit - basic and diluted ​ ​
$ (1,469) ​ ​
$ (590)
Earnings (loss) per Class A-1 Unit - basic and diluted ​ ​
$ (753) ​ ​
$ 239 The total number of shares that are potentially dilutive is 2,837 shares of the Class C Units for the six months ended June 30, 2023. The Class C Units are convertible to Class A Units. </t>
        </is>
      </c>
      <c r="C4" s="4" t="inlineStr">
        <is>
          <t>17. Earnings (Loss) Per Unit The Company computes Earnings (Loss) Per Unit of Class A, Class
A-1 and Class B Units using the two-class method. The Class A and A-1 Units are considered common units as they have substantially similar rights. The Class B Units represent profits interests and are a participating security as these units may
share in distributions, subject to a Distribution Threshold, under certain circumstances as defined in the Company’s Operating Agreement. The Class A and Class A-1 Units are entitled to receive preferred returns, so the first step in the
Earnings (Loss) Per Unit calculation distributes those preferred amounts to Class A and Class A-1 Units to determine the undistributed net income (loss) for the period. After the preferred returns are satisfied, the undistributed earnings for
each period are then allocated on a proportionate basis of ownership between the Class A, Class A-1 and Class B Units based on their contractual participation rights as if all earnings for the period had been distributed. The Class B Units do
not share in losses with the Class A and Class A-1 Units based on their distribution threshold, therefore losses are not allocated to the Class B Units. The calculation of both basic and diluted earnings (loss) per unit
for the periods indicated below was as follows:
​ ​
Year Ended December 31,
​ ​
2022 ​ ​
2021 ​ ​
2020
Numerator: ​ ​
​ ​
​ ​
Net income (loss) ​ ​
$ 2,589 ​ ​
$ (105) ​ ​
$21,951
Class A cumulative dividends ​ ​
(855) ​ ​
(780) ​ ​
(722)
Class A-1 cumulative dividends ​ ​
(1,299) ​ ​
(1,240) ​ ​
(1,000)
Undistributed net income (loss) ​ ​
$ 435 ​ ​
$(2,125) ​ ​
$20,229
Allocation of undistributed net income (loss): ​ ​
​ ​
​ ​
Class A units ​ ​
324 ​ ​
(1,942) ​ ​
16,423
Class A-1 units ​ ​
31 ​ ​
(183) ​ ​
1,284
Class B units ​ ​
80 ​ ​
— ​ ​
2,522
Undistributed net income (loss) ​ ​
$ 435 ​ ​
$(2,125) ​ ​
$20,229
​ ​
Year Ended December 31,
​ ​
2022 ​ ​
2021 ​ ​
2020
Net income (loss) attributable to Class A units: ​ ​
​ ​
​ ​
Cumulative dividends ​ ​
$ 855 ​ ​
$ 780 ​ ​
$ 722
Undistributed net income (loss) ​ ​
324 ​ ​
(1,942) ​ ​
16,423
Net income (loss) attributable to Class A units ​ ​
$1,179 ​ ​
$(1,162) ​ ​
$17,145
Net income (loss) attributable to Class A-1 units: ​ ​
​ ​
​ ​
Cumulative dividends ​ ​
$1,299 ​ ​
$ 1,240 ​ ​
$ 1,000
Undistributed net income (loss) ​ ​
31 ​ ​
(183) ​ ​
1,284
Net income attributable to Class A-1 units ​ ​
$1,330 ​ ​
$ 1,057 ​ ​
$ 2,284
Denominator: ​ ​
​ ​
​ ​
Weighted average Class A common units outstanding – basic and diluted ​ ​
7,725 ​ ​
7,725 ​ ​
7,725
Weighted average Class A-1 common units outstanding – basic and diluted ​ ​
730 ​ ​
730 ​ ​
604
Earnings (loss) per Class A unit – basic and diluted ​ ​
$ 153 ​ ​
$ (150) ​ ​
$ 2,219
Earnings per Class A-1 unit – basic and diluted ​ ​
$1,821 ​ ​
$ 1,447 ​ ​
$ 3,78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ubsequent Events and Other Matters (Q2)</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 and Other Matters</t>
        </is>
      </c>
      <c r="B4" s="4" t="inlineStr">
        <is>
          <t xml:space="preserve">13. Subsequent Events and Other Matters In preparing these condensed consolidated financial statements,
the Company has evaluated events and transactions for potential recognition or disclosure through September 15, 2023, the date the condensed consolidated financial statements were available to be issued. In July and August of 2023, the Company
granted an additional 64 Class B-1 Units to certain employees under the 2017 Profits Interest Plan, for a total number of 415 Class B-1 Units granted. </t>
        </is>
      </c>
      <c r="C4" s="4" t="inlineStr">
        <is>
          <t xml:space="preserve">18. Subsequent Events The Company has evaluated subsequent events through April 27,
2023, the date these consolidated financial statements were available to be issued and has determined that the following subsequent event requires disclosure in the consolidated financial statements. On February 28, 2023, AON entered into a term sheet with a
third-party institutional investor contemplating, on a non-binding basis, an aggregate investment by such investor of at least $65.0
million in the form of newly issued convertible preferred securities, to be consummated concurrently with the closing of the DTOC Transaction.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Basis of Presentation (FY) (Policies)</t>
        </is>
      </c>
      <c r="B1" s="2" t="inlineStr">
        <is>
          <t>6 Months Ended</t>
        </is>
      </c>
      <c r="C1" s="2" t="inlineStr">
        <is>
          <t>12 Months Ended</t>
        </is>
      </c>
    </row>
    <row r="2">
      <c r="B2" s="2" t="inlineStr">
        <is>
          <t>Jun. 30, 2023</t>
        </is>
      </c>
      <c r="C2" s="2" t="inlineStr">
        <is>
          <t>Dec. 31, 2022</t>
        </is>
      </c>
    </row>
    <row r="3">
      <c r="A3" s="3" t="inlineStr">
        <is>
          <t>Summary of Significant Accounting Policies and Basis of Presentation [Abstract]</t>
        </is>
      </c>
      <c r="B3" s="4" t="inlineStr">
        <is>
          <t xml:space="preserve"> </t>
        </is>
      </c>
      <c r="C3" s="4" t="inlineStr">
        <is>
          <t xml:space="preserve"> </t>
        </is>
      </c>
    </row>
    <row r="4">
      <c r="A4" s="4" t="inlineStr">
        <is>
          <t>Accounting Estimates and Assumptions</t>
        </is>
      </c>
      <c r="B4" s="4" t="inlineStr">
        <is>
          <t xml:space="preserve">Accounting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
        </is>
      </c>
      <c r="C4" s="4" t="inlineStr">
        <is>
          <t xml:space="preserve">Accounting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are involved in the calculation of the Company’s allowance for contractual adjustments and allowances for uncollectible on accounts receivable, liabilities for
provider compensation, and accrued insurance claim reserves. Actual results could differ from those estimates. </t>
        </is>
      </c>
    </row>
    <row r="5">
      <c r="A5" s="4" t="inlineStr">
        <is>
          <t>Segments</t>
        </is>
      </c>
      <c r="B5" s="4" t="inlineStr">
        <is>
          <t xml:space="preserve">Segments Operating segments are identified as components of an enterprise
about which separate discrete financial information is available for evaluation by the chief operating decision-maker (the “CODM”). The Company’s CODM is its chief executive officer who reviews financial information together with certain
operating metrics principally to make decisions about how to allocate resources and to measure the Company’s performance. The Company has one
operating segment and one reportable segment that are structured around the organizational management of oncology practice
operations. All revenue and assets are in the United States. </t>
        </is>
      </c>
      <c r="C5" s="4" t="inlineStr">
        <is>
          <t xml:space="preserve">Segments Operating segments are identified as components of an enterprise
about which separate discrete financial information is available for evaluation by the chief operating decision-maker (the “CODM”). The Company’s CODM is its chief executive officer who reviews financial information together with certain
operating metrics principally to make decisions about how to allocate resources and to measure the Company’s performance. The Company has one
operating segment and one reportable segment that are structured around the organizational management of oncology practice
operations. All revenue and assets are in the United States. </t>
        </is>
      </c>
    </row>
    <row r="6">
      <c r="A6" s="4" t="inlineStr">
        <is>
          <t>Revenue Recognition</t>
        </is>
      </c>
      <c r="B6" s="4" t="inlineStr">
        <is>
          <t xml:space="preserve">Revenue Recognition Revenue is recognized under Accounting Standards Update (“ASU”)
2014-09 Revenue from Contracts with Customers As services are performed and prescriptions are shipped, timely
billing occurs for services rendered and prescriptions shipped less discounts provided to uninsured patients and contractual adjustments to third-party payors based upon prospectively determined rates and discounted charges. Payment is
requested at the time of service for self-paying patients and for patients covered by third-party payors that are responsible for paying deductibles and coinsurance. The Company monitors revenue and receivables to prepare estimated
contractual allowances for the anticipated differences between billed and reimbursed amounts. Payments from third-party payors and Government programs including Medicare and Medicaid may be subject to audit and other retrospective adjustments.
Such amounts are considered on an estimated basis when net patient revenue is recorded and are adjusted as final adjustments are determined. For the six months ended June 30, 2023 and 2022, such resulting historic adjustments have been
immaterial to the condensed consolidated financial statements. In assessing who is the principal in providing patient services
and pharmacy prescriptions, the Company considered who controls the provision of services and prescriptions. The Company has determined they are acting as a principal in these relationships. In April 2022, the Company entered into a long-term arrangement to
sponsor and manage a clinical trial. The Company subsequently contracted with a third-party to provide the clinical research services and is the principal in this arrangement. The performance of clinical research services are considered a
single performance obligation because the Company provides a highly-integrated service. Revenue is recognized for the single performance obligation over time due to the Company’s right to payment for work performed to date. The contract
provides for invoices based on predetermined milestones. The Company uses the cost-to-cost measure of progress for the
Company’s contract because it best depicts the transfer of control to the customer as the performance obligation is fulfilled. For this method, the Company compares the contract costs incurred to date to the estimated total contract costs
through completion. As part of the client proposal and contract negotiation process, the Company develops a detailed project budget for the direct costs and reimbursable costs based on the scope of the work, the complexity of the study, the
geographical location involved and the Company’s historical experience. The estimated total contract costs at the project level are reviewed and revised periodically throughout the life of the contract, with adjustments to revenue resulting
from such revisions being recorded on a cumulative basis in the period in which the revisions are identified. Contract costs consist primarily of direct labor and other reimbursable project-related costs such as travel, third-party vendor costs
and investigator fees. The Company establishes pricing based on the Company’s internal pricing guidelines, discount agreements, if any, and negotiations with the client. The transaction price is the contractually defined amount. Revenue related
to the clinical trial, which is included within other revenue, was $1.5 million and $2.1 million for the six months ended June 30, 2023 and 2022, respectively. The Company has a system and estimation process for recording
Medicare net patient service revenue and estimated recoupments as it relates to value-based care (“VBC”) revenue included in patient service revenue in the condensed consolidated statements of operations and comprehensive income. The Company’s
VBC revenue is primarily generated through its participation in the CMS Oncology Care Model (“OCM”) which is an episode-based payment model to promote high-quality cancer care. Participants enter six-month episode periods, and the Company bills
a monthly fee during the six-month period based on a fixed rate per participant per month and the total number of participants. Certain quality and compliance metrics are tracked as part of the program and submitted to CMS at the end of the
episode period which may result in recoupment of funds. The Company estimates the recoupment amount by developing a recoupment percentage for each period based on historical known recoupment from CMS and applies the recoupment percentage
against total fees for the period. Based on the estimate, the Company accrues a liability representing the expected final recoupments based on historical settlement trends. </t>
        </is>
      </c>
      <c r="C6" s="4" t="inlineStr">
        <is>
          <t xml:space="preserve">Revenue Recognition Revenue is recognized under Accounting Standards Update (“ASU”)
2014-09 Revenue from Contracts with Customers Additionally, the Company does not expect to recognize material
revenue in the future related to performance obligations that are unsatisfied (or partially satisfied) as of December 31, 2022 and 2021. Approximately $818.5 million, $683.0 million, and $542.0 million of the Company’s revenues are generated from services performed during patient visits with the remainder primarily generated from shipments of pharmacy
prescriptions for the years ended December 31, 2022, 2021, and 2020, respectively. As services are performed and prescriptions are shipped, billing
occurs for services rendered and prescriptions shipped less discounts provided to uninsured patients and contractual adjustments to third-party payors based upon prospectively determined rates and discounted charges. Payment is requested at the
time of service for self-paying patients and for patients covered by third-party payors that are responsible for paying deductibles and coinsurance. The Company monitors revenue and receivables to prepare estimated
contractual allowances for the anticipated differences between billed and reimbursed amounts. Payments from third-party payors and Government programs including Medicare and Medicaid may be subject to audit and other retrospective adjustments.
Such amounts are considered on an estimated basis when net patient revenue is recorded and are adjusted as final adjustments are determined. For the years ended December 31, 2022, 2021, and 2020, such resulting historic adjustments have been
immaterial to the consolidated financial statements. In assessing who is the principal in providing patient services
and pharmacy prescriptions, the Company considered who controls the provision of services and prescriptions. The Company has determined they are acting as a principal in these relationships. In April 2022, the Company entered into a long-term arrangement to
sponsor and manage a clinical trial. The Company subsequently contracted with a third-party to provide the clinical research services and is the principal in this arrangement. The performance of clinical research services are considered a
single performance obligation because the Company provides a highly-integrated service. Revenue is recognized for the single performance obligation over time due to the Company’s right to payment for work performed to date. The contract
provides for invoices based on predetermined milestones. The Company uses the cost-to-cost measure of progress for the
Company’s contract because it best depicts the transfer of control to the customer as the performance obligation is fulfilled. For this method, the Company compares the contract costs incurred to date to the estimated total contract costs
through completion. As part of the client proposal and contract negotiation process, the Company develops a detailed project budget for the direct costs and reimbursable costs based on the scope of the work, the complexity of the study, the
geographical location involved and the Company’s historical experience. The estimated total contract costs at the project level are reviewed and revised periodically throughout the life of the contract, with adjustments to revenue resulting
from such revisions being recorded on a cumulative basis in the period in which the revisions are identified. Contract costs consist primarily of direct labor and other reimbursable project-related costs such as travel, third-party vendor costs
and investigator fees. The Company establishes pricing based on the Company’s internal pricing guidelines, discount agreements, if any, and negotiations with the client. The transaction price is the contractually defined amount. For the year
ended December 31, 2022, the Company recognized revenue of $4.3 million related to the clinical trial which is included within other
revenue. In March 2020, the World Health Organization determined the
resulting outbreak of COVID-19, the disease caused by this novel coronavirus, to be a pandemic. The pandemic is disrupting supply chains worldwide as national and local governments implement measures intended to slow the spread of COVID-19,
with production and sales across a range of industries impacted in different ways. On March 27, 2020, the United States enacted the Coronavirus Aid,
Relief and Economic Security Act, or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include removal of certain limitations on utilization of net operating losses, increasing the loss carryback
period for certain losses to five years, increasing the ability to deduct interest expense, and deferring social security payments, as well as amending certain provisions of the previously enacted Tax Cuts and Jobs Act. In April 2020, the Company received approximately $24.0 million of cash from government stimulus programs designed to assist small businesses during the pandemic. Of this amount, $17.2 million in advances included on the Consolidated Balance Sheet as of December 31, 2020, were received under the Centers for Medicare &amp;
Medicaid Services (CMS) accelerated and advance payment program which is for services to be rendered and reimbursed under Medicare programs. In October 2020, as determined by the Continuing Appropriations Act, 2021 and Other Extensions Act, the recoupment period would begin one year after the date the
advance payment was received, therefore recoupment began in April 2021. At December 31, 2022 and 2021, the outstanding liability was $0
and $3.7 million, respectively. Revenue recognized in the reporting period that was included in the Medicare advance payment balance
at January 1, 2022 and January 1, 2021 was $3.7 million and $13.5 million, respectively. The remaining $6.8 million of the
$24.0 million received was in the form of a grant from the Department of Health and Human Services and does not require repayment. As
an accounting policy election, the Company utilized ASC 958 by analogy to recognize funds received under the CARES Act from the Provider Relief Fund as revenue, given no direct authoritative guidance is available to for-profit organizations to
recognize revenue for government contributions and grants. The Company has a system and estimation process for recording
Medicare net patient service revenue and estimated recoupments as it relates to value-based care (“VBC”) revenue included in patient service revenue on the Consolidated Statements of Operations and Comprehensive Income (Loss). The Company’s VBC
revenue is primarily generated through its participation in the CMS Oncology Care Model (“OCM”) which is an episode-based payment model to promote high-quality cancer care. Participants enter six-month episode periods, and the Company bills a
monthly fee during the six-month period based on a fixed rate per participant per month and the total number of participants. Certain quality and compliance metrics are tracked as part of the program and submitted to CMS at the end of the
episode period which may result in recoupment of funds. The Company estimates the recoupment amount by developing a recoupment percentage for each period based on historical known recoupment from CMS and applies the recoupment percentage
against total fees for the period. Based on the estimate, the Company accrues a liability representing the expected final recoupments based on historical settlement trends. </t>
        </is>
      </c>
    </row>
    <row r="7">
      <c r="A7" s="4" t="inlineStr">
        <is>
          <t>Short-term Marketable Securities</t>
        </is>
      </c>
      <c r="B7" s="4" t="inlineStr">
        <is>
          <t xml:space="preserve">Short-term Marketable Securities Investments in marketable securities consist of corporate bonds and
U.S. Treasury securities. Management determines the appropriate classification of
investments at the time of purchase and reevaluates such determination at each balance sheet date. Marketable securities are classified as available-for-sale and are carried at fair value in the consolidated balance sheets. The marketable
securities are classified as short-term based on management’s intent to convert such securities within one year and the ability to convert them within two to three days. Certain of our available-for-sale securities are debt securities.
For an available-for-sale debt security with an amortized cost that exceeds its fair value, the Company first determines if it intends to sell or will more-likely-than-not be required to sell the security before the expected recovery of its
amortized cost. If it intends to sell or will more-likely-than-not be required to sell the security, then the Company recognizes the impairment as a credit loss in the condensed consolidated statements of operations and comprehensive loss by
writing down the security’s amortized cost to its fair value. If it does not intend to sell or it is not more-likely-than-not that it will be required to sell the security before the expected recovery of its amortized cost, the Company
recognizes the portion of the impairment that is due to a credit loss, if any, in the condensed consolidated statements of operations and comprehensive loss through an allowance. The portion of the impairment that is due to factors other than a
credit loss is recognized in other comprehensive income (loss) in the condensed consolidated statements of operations and comprehensive loss as an unrealized loss. </t>
        </is>
      </c>
      <c r="C7" s="4" t="inlineStr">
        <is>
          <t xml:space="preserve">Short-term Marketable Securities Investments in marketable securities consist of corporate bonds
and U.S. Treasury securities. Management determines the appropriate classification of investments at the time of purchase and reevaluates such determination at each balance sheet date. Marketable securities are classified as available-for-sale
and are carried at fair value in the Consolidated Balance Sheets. The marketable securities are classified as short- term based on management’s intent to convert such securities within one year and the ability to convert them within two to
three days. The Company evaluates its investments to assess whether those with
unrealized loss positions were other than temporarily impaired. Impairments were considered to be other than temporary if they were related to deterioration in credit risk or if it is likely the Company will sell the securities before the
recovery of their cost basis. Realized gains and losses and declines in value judged to be other than temporary were determined based on the specific identification method and reported in Interest income in the Consolidated Statements of
Operations and Comprehensive Income (Loss). </t>
        </is>
      </c>
    </row>
    <row r="8">
      <c r="A8" s="4" t="inlineStr">
        <is>
          <t>Cost of Revenue</t>
        </is>
      </c>
      <c r="B8" s="4" t="inlineStr">
        <is>
          <t xml:space="preserve"> </t>
        </is>
      </c>
      <c r="C8" s="4" t="inlineStr">
        <is>
          <t xml:space="preserve">Cost of Revenue Cost of services primarily includes chemotherapy drug costs,
clinician salaries and benefits, medical supplies and clinical occupancy costs. Clinicians include oncologists, advanced practice providers such as physician assistants and nurse practitioners, and registered nurses. Specialty pharmacy costs
primarily include the cost of oral medications dispensed from the specialty pharmacy including overhead costs for running a free-standing pharmacy and shipping costs to patients. </t>
        </is>
      </c>
    </row>
    <row r="9">
      <c r="A9" s="4" t="inlineStr">
        <is>
          <t>Business Combinations</t>
        </is>
      </c>
      <c r="B9" s="4" t="inlineStr">
        <is>
          <t>Business Combinations The Company evaluates acquired practices in accordance with ASU
2017-01 , Business Combinations (Topic 805)-Clarifying the Definition of a Business</t>
        </is>
      </c>
      <c r="C9" s="4" t="inlineStr">
        <is>
          <t>Business Combinations The Company evaluates acquired practices in accordance with ASU
2017-01, Business Combinations (Topic 805) — Clarifying the Definition of a Business</t>
        </is>
      </c>
    </row>
    <row r="10">
      <c r="A10" s="4" t="inlineStr">
        <is>
          <t>Cash and Cash Equivalents</t>
        </is>
      </c>
      <c r="B10" s="4" t="inlineStr">
        <is>
          <t xml:space="preserve"> </t>
        </is>
      </c>
      <c r="C10" s="4" t="inlineStr">
        <is>
          <t xml:space="preserve">Cash and Cash Equivalents The Company considers all highly liquid investments with a
maturity of three months or less when purchased to be cash equivalents. Cash and cash equivalents include cash or deposits with financial institutions and deposits in highly liquid money market securities. Deposits with financial institutions
are insured by the Federal Deposit Insurance Corporation up to certain defined limits. Bank deposits at times may exceed federally insured limits. The Company has not experienced any losses in these accounts. </t>
        </is>
      </c>
    </row>
    <row r="11">
      <c r="A11" s="4" t="inlineStr">
        <is>
          <t>Restricted Cash</t>
        </is>
      </c>
      <c r="B11" s="4" t="inlineStr">
        <is>
          <t xml:space="preserve"> </t>
        </is>
      </c>
      <c r="C11" s="4" t="inlineStr">
        <is>
          <t>Restricted Cash The Company maintains certain cash balances restricted as to
withdrawal or use and presented separately from Cash and cash equivalents on the Consolidated Balance Sheets. Restricted cash includes amounts held as collateral related to the Company’s PNC Loan Facility (Note 10). The following table provides a reconciliation of cash, cash
equivalents and restricted cash reported within the Consolidated Balance Sheets that sum to the total of the same cash amounts shown in the Consolidated Statements of Cash Flows.
​ ​
As of December 31,
​ ​
2022 ​ ​
2021
Cash and cash equivalents ​ ​
$26,926 ​ ​
$27,354
Restricted cash ​ ​
— ​ ​
5,000
Total cash, cash equivalents and restricted cash shown in the statements of
cash flow ​ ​
$26,926 ​ ​
$32,354</t>
        </is>
      </c>
    </row>
    <row r="12">
      <c r="A12" s="4" t="inlineStr">
        <is>
          <t>Accounts Receivable</t>
        </is>
      </c>
      <c r="B12" s="4" t="inlineStr">
        <is>
          <t xml:space="preserve"> </t>
        </is>
      </c>
      <c r="C12" s="4" t="inlineStr">
        <is>
          <t>Accounts Receivable Accounts receivable from patients are carried at the original
charge for the services provided, and an adjustment is made to the receivable in a contra account based on the historical collection rate for the provider and payor combination. This adjustment takes into consideration any allowance for
doubtful accounts. Management determines the allowance for uncollectible accounts based on historical experience. Concentrations of accounts receivable, net of allowances for
contractual discounts and doubtful accounts, as of December 31, 2022 and 2021, are as follows:
​ ​
As of December 31,
​ ​
2022 ​ ​
2021
Medicare ​ ​
25% ​ ​
27%
Managed Medicare ​ ​
25% ​ ​
21%
Other Commercial ​ ​
17% ​ ​
17%
BCBS ​ ​
17% ​ ​
16%
Managed Medicaid ​ ​
8% ​ ​
12%
Other ​ ​
8% ​ ​
7%
​ ​
100% ​ ​
100% As of December 31, 2022, December 31, 2021, and January 1, 2021,
the accounts receivable, net balances were $136.1 million, $111.2 million, and $80.4 million, respectively.</t>
        </is>
      </c>
    </row>
    <row r="13">
      <c r="A13" s="4" t="inlineStr">
        <is>
          <t>Inventories</t>
        </is>
      </c>
      <c r="B13" s="4" t="inlineStr">
        <is>
          <t xml:space="preserve"> </t>
        </is>
      </c>
      <c r="C13" s="4" t="inlineStr">
        <is>
          <t xml:space="preserve">Inventories Inventories, consisting primarily of pharmaceuticals finished
goods, are valued at the lower of cost or net realizable value, with cost being determined on a first-in, first-out basis. Obsolescence for inventories is estimated based on expiration dates and slow-moving inventory. No obsolescence allowances
have been recorded as of December 31, 2022 and 2021. If the Company determines that an item is obsolete, or the expected net realizable value upon sale is lower than the currently recorded cost, a write-down is recorded and charged to cost of
revenue to reduce the inventory to its net realizable value and a new cost basis is established. The majority of the Company’s inventories are purchased from a related party (See Note 13). </t>
        </is>
      </c>
    </row>
    <row r="14">
      <c r="A14" s="4" t="inlineStr">
        <is>
          <t>Other Receivables</t>
        </is>
      </c>
      <c r="B14" s="4" t="inlineStr">
        <is>
          <t xml:space="preserve"> </t>
        </is>
      </c>
      <c r="C14" s="4" t="inlineStr">
        <is>
          <t xml:space="preserve">Other Receivables Other receivables consist primarily of rebates on drug purchases
made in the current period which are offered as an incentive by the distributor and/or manufacturer and are not yet paid as of year-end. </t>
        </is>
      </c>
    </row>
    <row r="15">
      <c r="A15" s="4" t="inlineStr">
        <is>
          <t>Property and Equipment</t>
        </is>
      </c>
      <c r="B15" s="4" t="inlineStr">
        <is>
          <t xml:space="preserve"> </t>
        </is>
      </c>
      <c r="C15" s="4" t="inlineStr">
        <is>
          <t>Property and Equipment Property and equipment are recorded at cost and depreciated using
the straight-line method over the estimated useful lives of the assets. A summary of the lives used for computing depreciation is as follows:
Leasehold improvements ​ ​
1 15
Furniture, fixtures and equipment ​ ​
7
years
Medical equipment ​ ​
5 10
Computer equipment ​ ​
5
years
Signs ​ ​
7
years
Automobiles ​ ​
5
years
Software ​ ​
7
years Leasehold improvements are amortized using the straight-line
method over the shorter of their estimated useful lives or the term of the related lease, which may include one or more option renewal periods. Maintenance and repairs that do not improve service potential or extend economic life are expensed
as incurred. Expenditures for major improvements and additions are capitalized. Long-lived assets to be held and used are reviewed for impairment whenever events or changes in circumstances indicate that the carrying amount of an asset group
may not be recoverable. In assessing long-lived assets for impairment, assets are grouped with other assets and liabilities at the lowest level for which identifiable cash flows are largely independent of the cash flows of other assets and
liabilities. Recoverability is measured by a comparison of the carrying amount of an asset group to the undiscounted future net cash flows expected to be generated by the asset group. If estimated future undiscounted cash flows are not
sufficient to recover the carrying value of the assets, impairment is measured by comparing the carrying amount of the assets to the estimated fair value, obtained through appraisal or market quotations, or discounted future net cash flow
estimates. The Company did not recognize any long-lived asset impairments during 2022, 2021, and 2020.</t>
        </is>
      </c>
    </row>
    <row r="16">
      <c r="A16" s="4" t="inlineStr">
        <is>
          <t>Goodwill</t>
        </is>
      </c>
      <c r="B16" s="4" t="inlineStr">
        <is>
          <t xml:space="preserve"> </t>
        </is>
      </c>
      <c r="C16" s="4" t="inlineStr">
        <is>
          <t xml:space="preserve">Goodwill Goodwill arising from business combinations represents the excess
of the fair value of consideration transferred over the fair value of the identifiable net assets acquired and liabilities assumed as of the acquisition date. Goodwill amounts are not amortized, but rather tested for impairment annually, on
October 1, or more often if circumstances indicate that the carrying value may not be recoverable. There was no impairment of
goodwill during any of the periods presented. </t>
        </is>
      </c>
    </row>
    <row r="17">
      <c r="A17" s="4" t="inlineStr">
        <is>
          <t>Leases</t>
        </is>
      </c>
      <c r="B17" s="4" t="inlineStr">
        <is>
          <t xml:space="preserve"> </t>
        </is>
      </c>
      <c r="C17" s="4" t="inlineStr">
        <is>
          <t xml:space="preserve">Leases Effective January 1, 2022, the Company adopted ASU 2016-02, Leases The Company’s lease portfolio primarily consists of office and
equipment leases for its practice facilities. The Company evaluates whether a contract is or contains a lease at contract inception. A lease exists when a contract conveys to the customer the right to control the use of identified property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ASC 842 requires a lessee to discount its unpaid lease payments using the interest rate implicit in the lease or, if that rate cannot be readily determined, its incremental
borrowing rate. As the Company’s operating leases do not generally provide an implicit rate, the incremental borrowing rate is used based on the information available at commencement date in determining the present value of lease payments. The
incremental borrowing rate for a lease is the rate of interest the Company would have to pay on a collateralized basis to borrow an amount equal to the lease payments under similar terms. The lease term for all of the Company’s operating leases
include the noncancellable period of the lease plus any additional periods covered by either a lessee option to extend (or not to terminate) the lease that the lessee is reasonably certain to exercise, or an option to extend (or not to
terminate) the lease controlled by the lessor. Lease payments included in the measurement of the operating lease right-of-use (“ROU”) assets and lease liabilities are comprised of fixed payments (including in-substance fixed payments), variable
payments that depend on an index or rate, and the exercise price of a lessee option to purchase the underlying asset if the lessee is reasonably certain to exercise. The Company elected not to recognize operating lease ROU assets
and lease liabilities for all short-term leases (leases with an initial lease term of 12 months or less). The Company recognizes the lease payments associated with short-term leases as an expense over the lease term. The operating lease ROU assets are initially measured at cost,
which comprises the initial amount of the lease liability adjusted for lease payments made at or before the lease commencement date, plus any initial direct costs incurred less any lease incentives received. The operating lease ROU assets are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The operating lease liabilities are initially measured at the present value of the unpaid lease payments at the lease commencement date. </t>
        </is>
      </c>
    </row>
    <row r="18">
      <c r="A18" s="4" t="inlineStr">
        <is>
          <t>Income Taxes</t>
        </is>
      </c>
      <c r="B18" s="4" t="inlineStr">
        <is>
          <t xml:space="preserve"> </t>
        </is>
      </c>
      <c r="C18" s="4" t="inlineStr">
        <is>
          <t xml:space="preserve">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As limited liability companies, the Company and its consolidated
subsidiary are treated as partnerships for tax purposes. For these entities, income taxes are not payable or provided for, as the Company’s members are taxed individually on their interest in the Company’s taxable income. AON Partners and
Partners of Maryland are both C corporations for tax reporting purposes. As such, a provision and liability for income taxes related to the results of these operations have been included in the Consolidated Statements of Operations. Accounting for uncertainty in income taxes prescribes a
recognition threshold and measurement attribute for the financial statement recognition and measurement of a tax position taken, or expected to be taken, in a tax return. </t>
        </is>
      </c>
    </row>
    <row r="19">
      <c r="A19" s="4" t="inlineStr">
        <is>
          <t>Concentration of Credit Risk</t>
        </is>
      </c>
      <c r="B19" s="4" t="inlineStr">
        <is>
          <t xml:space="preserve"> </t>
        </is>
      </c>
      <c r="C19" s="4" t="inlineStr">
        <is>
          <t xml:space="preserve">Concentration of Credit Risk Financial instruments that potentially subject the Company to
concentrations of credit risk consist principally of cash and accounts receivable. Although certain cash accounts exceed the federally insured deposit amount, management has not previously experienced nonperformance by any financial
institution. </t>
        </is>
      </c>
    </row>
    <row r="20">
      <c r="A20" s="4" t="inlineStr">
        <is>
          <t>Equity-Based Compensation</t>
        </is>
      </c>
      <c r="B20" s="4" t="inlineStr">
        <is>
          <t xml:space="preserve"> </t>
        </is>
      </c>
      <c r="C20" s="4" t="inlineStr">
        <is>
          <t>Equity-Based Compensation The Company measures the compensation cost of all equity awards at
the estimated fair value of the award on the date of grant and records the related expense in the accompanying Consolidated Statements of Operations and Comprehensive Income (Loss) on a straight-line basis over the applicable service period.
The Company uses an option pricing method to value its common stock. This method allocates the fair value of total equity to the various components of equity based on an estimated liquidity event. This option pricing method first values the
Company at the enterprise level, and then values breakpoints based on the liquidation preferences of the Class A, Class A-1, and Class B units. An allocation of total equity (enterprise value) is then performed to the various equity components
based on the relative rights and privileges of each class of equity. The Company was assisted by third-party valuation experts to apply the above models to calculate the fair value estimate. Forfeitures are accounted for as they occur.</t>
        </is>
      </c>
    </row>
    <row r="21">
      <c r="A21" s="4" t="inlineStr">
        <is>
          <t>Debt Issuance Costs</t>
        </is>
      </c>
      <c r="B21" s="4" t="inlineStr">
        <is>
          <t xml:space="preserve"> </t>
        </is>
      </c>
      <c r="C21" s="4" t="inlineStr">
        <is>
          <t xml:space="preserve">Debt Issuance Costs Debt issuance costs consist of legal fees and other professional
services and are capitalized. Debt issuance costs are presented in the Consolidated Balance Sheets as a direct deduction from the carrying value of the associated debt liability and amortized to interest expense in the Consolidated Statements
of Operations and Comprehensive Income (Loss). The costs related to the term loans are amortized using the straight-line method, which approximates the effective interest method, over the terms of the related debt. The amortization related to
the debt issuance costs included in interest expense within the accompanying Consolidated Statements of Operations and Comprehensive Income (Loss) was $0.6
million in 2022, $0.4 million in 2021, and immaterial in 2020. </t>
        </is>
      </c>
    </row>
    <row r="22">
      <c r="A22" s="4" t="inlineStr">
        <is>
          <t>Offering Costs</t>
        </is>
      </c>
      <c r="B22" s="4" t="inlineStr">
        <is>
          <t xml:space="preserve">Offering Costs The Company defers specific incremental costs directly
attributable to proposed offerings of securities. These costs consist of legal, accounting, and other similar expenses incurred through the balance sheet date that are directly related to a potential offering. If the offering is completed,
these costs will be charged against the gross proceeds of the offering. These offering costs will be allocated to the separable financial instruments issued in the transaction on a relative fair value basis of the securities issued, compared to
total proceeds received. Offering costs associated with any instruments classified as liabilities will be expensed as incurred, presented as non-operating expenses in the condensed consolidated statement of operations and comprehensive loss. During the six months ended June 30, 2023, the Company incurred
additional deferred offering costs of approximately $1.1 million. At December 31, 2022, the Company had incurred approximately $0.3 million of offering costs, which are included in other assets in the accompanying condensed consolidated balance sheets. As discussed in Note 1,
on June 7, 2023, the Company issued Redeemable Convertible Preferred Class C Units (“Class C Units”) for net proceeds of approximately $64.5
million ($65.0 million in gross proceeds, net of $0.5 million in offering costs). The Company determined that an additional $0.3
million of costs incurred through June 7, 2023 related to the process of raising the proceeds generated by the issuance of the Class C Units. Accordingly, these deferred offering costs have been reclassified from other assets to mezzanine
equity, for a total of $0.8 million in Class C Unit offering costs. At June 30, 2023, approximately $1.1 million of deferred offering costs are included in other assets in the condensed consolidated balance sheets. </t>
        </is>
      </c>
      <c r="C22" s="4" t="inlineStr">
        <is>
          <t xml:space="preserve">Offering Costs The Company defers specific incremental costs directly
attributable to proposed offerings of securities. These costs consist of legal, accounting, and other similar expenses incurred through the balance sheet date that are directly related to a potential offering. If the offering is completed,
these costs will be charged against the gross proceeds of the offering. These offering costs will be allocated to the separable financial
instruments issued in the transaction on a relative fair value basis of the securities issued, compared to total proceeds received. Offering costs associated with any instruments classified as liabilities will be expensed as incurred, presented
as non-operating expenses in the Consolidated Statement of Operations and Comprehensive Income (Loss). At December 31, 2022, the Company had incurred approximately $0.3 million of offering costs which are included in other assets in the accompanying Consolidated Balance Sheets. </t>
        </is>
      </c>
    </row>
    <row r="23">
      <c r="A23" s="4" t="inlineStr">
        <is>
          <t>Professional Liability</t>
        </is>
      </c>
      <c r="B23" s="4" t="inlineStr">
        <is>
          <t xml:space="preserve">Professional Liability The Company maintains insurance policies for exposure to
professional malpractice insurance risk. The limits of malpractice insurance provide each physician/advanced practice provider with a dedicated $1.0
million limit per claim and a $3.0 million limit in the aggregate per policy period – on a first dollar basis, as no deductible
applies. The policy further then extends coverage to the Company, by providing a $2.0 million limit per claim and a $4.0
million limit in the aggregate per policy period - on a first dollar basis, additionally, as no deductible applies. Reserves are established for estimates of the loss that will ultimately be incurred on claims that have been reported but not
paid and claims that have been incurred but not reported. These reserves are established based on consultation with a third-party actuary. The actuarial valuations consider a number of factors, including historical claims payment patterns,
changes in case reserves and the assumed rate of increase in healthcare costs. Management believes the use of actuarial methods to account for these reserves provides a consistent and effective way to measure these subjective accruals. However,
due to the sensitive nature of this estimation technique, recorded reserves could differ from ultimate costs related to these claims due to changes in claims reporting, claims payment and settlement practices and differences in assumed future
cost increases. Accrued unpaid claims and expenses that are expected to be paid within the next twelve months are classified as current liabilities and included in accrued other. All other accrued unpaid claims and expenses are classified as
long-term liabilities and included in other long-term liabilities. Insurance recoveries associated with the unpaid claims are classified as long-term assets included in other assets. </t>
        </is>
      </c>
      <c r="C23" s="4" t="inlineStr">
        <is>
          <t xml:space="preserve">Professional Liability The Company maintains insurance policies for exposure to
professional malpractice insurance risk. The limits of malpractice insurance provide each physician/advanced practice provider with a dedicated $1.0
million limit per claim and a $3.0 million limit in the aggregate per policy period — on a first dollar basis, as no deductible
applies. The policy further then extends coverage to the Company, by providing a $2.0 million limit per claim and a $4.0 million limit in the aggregate per policy period — on a first dollar basis, additionally, as no deductible applies. Reserves are established for
estimates of the loss that will ultimately be incurred on claims that have been reported but not paid and claims that have been incurred but not reported. These reserves are established based on consultation with a third-party actuary. The
actuarial valuations consider a number of factors, including historical claims payment patterns, changes in case reserves and the assumed rate of increase in healthcare costs. Management believes the use of actuarial methods to account for
these reserves provides a consistent and effective way to measure these subjective accruals. However, due to the sensitive nature of this estimation technique, recorded reserves could differ from ultimate costs related to these claims due to
changes in claims reporting, claims payment and] settlement practices and differences in assumed future cost increases. Accrued unpaid claims and expenses that are expected to be paid within the next twelve months are classified as current
liabilities and included in accrued other. All other accrued unpaid claims and expenses are classified as long-term liabilities and included in other long-term liabilities. Insurance recoveries associated with the unpaid claims are classified
as long-term assets included in other assets. </t>
        </is>
      </c>
    </row>
    <row r="24">
      <c r="A24" s="4" t="inlineStr">
        <is>
          <t>Fair Value of Financial Instruments</t>
        </is>
      </c>
      <c r="B24" s="4" t="inlineStr">
        <is>
          <t xml:space="preserve">Fair Value of Financial Instruments Fair value is the price that would be received to sell an asset or
paid to transfer a liability in the principal or most advantageous market in an orderly transaction between market participants on the measurement date. Accounting guidance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Inputs to the valuation methodology are quoted prices (unadjusted) for an identical asset or liability in an active market.
Level 2
Inputs to the valuation methodology include quoted prices for a similar asset or liability in an active market or
model-derived valuations in which all significant inputs are observable for substantially the full term of the asset or liability.
Level 3
Inputs to the valuation methodology are unobservable and significant to the fair value measurement of the asset or liability.
This includes certain pricing models, discounted cash flow methodologies and similar techniques that use significant unobservable inputs.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assets and
liabilities being measured within the fair value hierarchy. Our financial instruments include cash, short-term marketable
securities, accounts receivable, notes receivable, accounts payable, accrued expenses, long-term debt and contractual agreements that resulted in derivative liabilities. Our nonfinancial assets such as property and equipment are not measured at
fair value on a recurring basis; however, they are subject to fair value adjustments in certain circumstances, such as when there is evidence that impairment may exist. The carrying amounts of cash, accounts receivable, accounts
payable, notes receivable, and accrued expenses approximate their fair value because of the short-term maturity and highly liquid nature of these instruments. We determine the fair value of long-term debt and marketable securities based on
various factors including maturity schedules and current market rates. See Note 11 for a discussion of the Company’s Level 3 financial
instruments. As of December 31, 2022, there were no Level 3 financial instruments. There were no transfers between any levels of the hierarchy during any periods presented. </t>
        </is>
      </c>
      <c r="C24" s="4" t="inlineStr">
        <is>
          <t xml:space="preserve">Fair Value of Financial Instruments Fair value is the price that would be received to sell an asset or
paid to transfer a liability in the principal or most advantageous market in an orderly transaction between market participants on the measurement date. The carrying values of cash and cash equivalents, receivables, accounts payable, other
current liabilities, and accrued interest approximate fair value due to their short-term nature. Accounting guidance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Inputs to the valuation methodology are quoted prices (unadjusted) for an identical asset or liability in an active market.
Level 2
Inputs to the valuation methodology include quoted prices for a similar asset or liability in an active market or
model-derived valuations in which all significant inputs are observable for substantially the full term of the asset or liability.
Level 3
Inputs to the valuation methodology are unobservable and significant to the fair value measurement of the asset or liability.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assets and
liabilities being measured within the fair value hierarchy. As of December 31, 2022 and 2021, there were no Level 3 financial instruments. </t>
        </is>
      </c>
    </row>
    <row r="25">
      <c r="A25" s="4" t="inlineStr">
        <is>
          <t>Earnings Per Unit</t>
        </is>
      </c>
      <c r="B25" s="4" t="inlineStr">
        <is>
          <t>Earnings Per Unit The Company has four classes of member units - Class A, Class A-1,
Class B, and Class C. The Class A and A-1 are considered common units as they have substantially similar rights. The Class B Units represent profits interests and are a participating security as these units may share in distributions, subject
to a Distribution Threshold, under certain circumstances as defined in the Company’s Operating Agreement. The Class C Units represent Preferred Units and are a participating security as these units are entitled to a
preferred return and participate with common units in undistributed earnings on a pro rata basis. Basic net income (loss) per unit attributable to common members is
computed by dividing net income (loss) by the weighted-average number of common units outstanding during each reporting period. Diluted net income (loss) per unit attributable to common members includes the effect, if any, from the potential
exercise or conversion of securities, such as convertible preferred units and options, which would result in the issuance of incremental common units. For diluted net income (loss) per unit, the weighted-average number of common units is the
same as the Company does not have any dilutive instruments. The Company follows the two-class method when computing net income
(loss) per units as the Company has units that meet the definition of participating securities. The two-class method determines net income (loss) per unit for each class of common and participating securities according to dividends declared or
accumulated and participation rights in undistributed earnings. The two-class method requires income available to common members for the period to be allocated between common and participating securities based upon their respective rights to
receive dividends as if all income for the period had been distributed. The Class B Units and the Class C Units do not have an obligation to share in losses, therefore in periods of net loss, the numerator is not impacted by Class B and Class C
participation.</t>
        </is>
      </c>
      <c r="C25" s="4" t="inlineStr">
        <is>
          <t>Earnings Per Unit The Company has three classes of member units — Class A, Class
A-1, and Class B. The Class A and A-1 are considered common units as they have substantially similar rights. The Class B units represent profits interests and are a participating security as these units may share in distributions, subject to a
Distribution Threshold, under certain circumstances as defined in the Company’s Operating Agreement. Basic net income (loss) per unit attributable to common members
is computed by dividing net income (loss) by the weighted-average number of common units outstanding during each reporting period. Diluted net income (loss) per unit attributable to common members includes the effect, if any, from the potential
exercise or conversion of securities, such as convertible preferred units and options, which would result in the issuance of incremental common units. For diluted net income (loss) per unit, the weighted-average number of common units is the
same as the Company does not have any dilutive instruments. The Company follows the two-class method when computing net income
(loss) per units as the Company has units that meet the definition of participating securities. The two-class method determines net income (loss) per unit for each class of common and participating securities according to dividends declared or
accumulated and participation rights in undistributed earnings. The two-class method requires income available to common members for the period to be allocated between common and participating securities based upon their respective rights to
receive dividends as if all income for the period had been distributed. The Class B units do not have an obligation to share in losses, therefore in periods of net loss, the numerator is not impacted by Class B participation.</t>
        </is>
      </c>
    </row>
    <row r="26">
      <c r="A26" s="4" t="inlineStr">
        <is>
          <t>Recently Adopted/ Issued Accounting Pronouncements</t>
        </is>
      </c>
      <c r="B26" s="4" t="inlineStr">
        <is>
          <t>Recently Adopted Accounting Pronouncements In June 2016, the FASB issued ASU 2016-13, “Financial instruments-Credit Losses” Recently Issued Accounting Pronouncements In October 2021, the FASB issued ASU 2021-08, “ Business Combinations: Accounting for Contract Assets and Contract Liabilities from Contracts with Customers”,</t>
        </is>
      </c>
      <c r="C26" s="4" t="inlineStr">
        <is>
          <t>Recently Adopted Accounting Pronouncements On January 1, 2022, the Company adopted ASU 2016-02, “ Leases The Company elected to adopt the leasing package of practical
expedients, which provides for not retroactively reassessing: i) any expired or existing contracts containing leases under the new definition of a lease; ii) the lease classification for any expired or existing leases; and iii) initial direct
costs for any expired or existing leases. The Company also elected to adopt practical expedients around land easements and the combination of lease and non-lease components for its real estate leases. These practical expedients were applied
consistently to all applicable leases. Upon adoption of ASC 842, the Company recorded an initial
adjustment to the opening balance sheet of $44.4 million to operating ROU assets, ($1.2) million to prepaid expenses and other current assets, $8.0
million to current portion of operating lease liabilities, $38.0 million to long-term operating lease liabilities, $2.5 million in ROU assets and lease liabilities related to the Company’s finance leases; and $2.8 million to other long-term liabilities. The impact of ASC 842 was not material to the Consolidated Statement of Operations and Comprehensive Income (Loss). In March 2020, the FASB issued ASU No. 2020-04, “ Reference Rate Reform In December 2019, the FASB issued ASU No. 2019-12, Income Taxes (Topic740): Simplifying the Accounting for Income Taxes Recently Issued Accounting Pronouncements In June 2016, the FASB issued ASU 2016-13, “ Financial instruments — Credit Losses In October 2021, the FASB issued ASU 2021-08, “ Business Combinations: Accounting for Contract Assets and Contract Liabilities from Contracts with Custome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ignificant Accounting Policies (Q2) (Policies)</t>
        </is>
      </c>
      <c r="B1" s="2" t="inlineStr">
        <is>
          <t>6 Months Ended</t>
        </is>
      </c>
      <c r="C1" s="2" t="inlineStr">
        <is>
          <t>12 Months Ended</t>
        </is>
      </c>
    </row>
    <row r="2">
      <c r="B2" s="2" t="inlineStr">
        <is>
          <t>Jun. 30, 2023</t>
        </is>
      </c>
      <c r="C2" s="2" t="inlineStr">
        <is>
          <t>Dec. 31, 2022</t>
        </is>
      </c>
    </row>
    <row r="3">
      <c r="A3" s="3" t="inlineStr">
        <is>
          <t>Summary of Significant Accounting Policies and Basis of Presentation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of the Company were prepared in accordance with U.S. generally accepted accounting principles (“GAAP”) for interim financial information and in accordance with the rules and regulations of the U.S. Securities and Exchange Commission
(“SEC”) regarding interim financial reporting.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Management believes the unaudited condensed consolidated financial statements for the interim periods presented contain all
necessary adjustments, of a normal recurring nature, to state fairly, in all material respects, the Company’s financial position, results of operations and cash flows for the interim periods presented. These condensed consolidated financial
statements were prepared on the same basis as and should be read in conjunction with the Company’s annual consolidated financial statements. Operating results for the six months ended June 30, 2023 are not necessarily indicative of the results
the Company expects for the entire year. The condensed consolidated financial statements include the
accounts of the Company, its wholly owned subsidiary American Oncology Management Company, LLC (“AOMC”), and its consolidated variable interest entities (“VIEs”) American Oncology Partners, P.A. (“AON Partners”), American Oncology Partners of
Maryland, P.A. (“Partners of Maryland”), AON Central Services, LLC (“AON Central Services”), and Meaningful Insights Biotech Analytics, LLC (“MIBA”). All intercompany accounts and transactions between the entities have been eliminated in
consolidation. The Company accounts for AON Partners, Partners of Maryland, AON
Central Services, and MIBA in accordance with Financial Accounting Standards Board (“FASB”) Accounting Standards Codification (“ASC”) 810, Consolidations. The Company determines whether it has a controlling financial interest in an entity by
first evaluating whether the entity is a VIE. A VIE is broadly defined as an entity that has any of the following three characteristics: (i) the equity investment at risk is insufficient to finance the entity’s activities without additional
subordinated financial support; (ii) substantially all of the entity’s activities either involve or are conducted on behalf of an investor that has disproportionately few voting rights; or (iii) the equity investors as a group lack any of the
following, the power through voting or similar rights to direct the activities of the entity that most significantly impact the entity’s economic performance, the obligation to absorb the expected losses of the entity, or the right to receive
the expected residual returns of the entity. The Company consolidates a VIE if it has both the power to direct the activities of the VIE that most significantly impact the VIE’s economic performance and an obligation to absorb losses or the
right to receive benefits that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if any. The Company has contractual relationships with AON Partners, Partners of Maryland and AON Central Services and the physician owners through management
service agreements (“MSAs”) and other contractual agreements to provide all practice management services outside of medical services provided by the physicians. In addition, despite not being required by the contractual relationships, the
Company regularly provides funding to support AON Partners and Partners of Maryland’s operations and acquisitions of physician practices. AON Central Services was formed July 15, 2022 and, effective January 1, 2023, entered into an agreement
with AOMC to provide qualified non-clinical and non-medical employees to AOMC to support the operation of the physician practices. MIBA was established during the first quarter of 2023 for the purpose of developing intellectual property to
synergize the collection, deidentification, and dissemination of the Company’s patient data for sale to external parties for research, development, and clinical decisions. In May 2023, the Company contributed $0.2 million for a 56% interest in
the equity of MIBA. As of June 30, 2023, MIBA had no significant operating activity. The Company concluded that it had a controlling financial interest in MIBA and has consolidated the entity at June 30, 2023 and recorded the noncontrolling
interest in equity. The Company has concluded that AON Partners, Partners of
Maryland, AON Central Services, and MIBA are all VIEs in which the Company has the characteristics of a controlling financial interest and is deemed to be the primary beneficiary. The variable interest subjects the Company to all potential
losses in the entities and, therefore, requires the Company to consolidate the results of AON Partners, Partners of Maryland, AON Central Services, and MIBA in its condensed consolidated financial statements. Refer to Note 3 for further information on the VIEs.</t>
        </is>
      </c>
      <c r="C4" s="4" t="inlineStr">
        <is>
          <t xml:space="preserve"> </t>
        </is>
      </c>
    </row>
    <row r="5">
      <c r="A5" s="4" t="inlineStr">
        <is>
          <t>Accounting Estimates and Assumptions</t>
        </is>
      </c>
      <c r="B5" s="4" t="inlineStr">
        <is>
          <t xml:space="preserve">Accounting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
        </is>
      </c>
      <c r="C5" s="4" t="inlineStr">
        <is>
          <t xml:space="preserve">Accounting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assumptions are involved in the calculation of the Company’s allowance for contractual adjustments and allowances for uncollectible on accounts receivable, liabilities for
provider compensation, and accrued insurance claim reserves. Actual results could differ from those estimates. </t>
        </is>
      </c>
    </row>
    <row r="6">
      <c r="A6" s="4" t="inlineStr">
        <is>
          <t>Segments</t>
        </is>
      </c>
      <c r="B6" s="4" t="inlineStr">
        <is>
          <t xml:space="preserve">Segments Operating segments are identified as components of an enterprise
about which separate discrete financial information is available for evaluation by the chief operating decision-maker (the “CODM”). The Company’s CODM is its chief executive officer who reviews financial information together with certain
operating metrics principally to make decisions about how to allocate resources and to measure the Company’s performance. The Company has one
operating segment and one reportable segment that are structured around the organizational management of oncology practice
operations. All revenue and assets are in the United States. </t>
        </is>
      </c>
      <c r="C6" s="4" t="inlineStr">
        <is>
          <t xml:space="preserve">Segments Operating segments are identified as components of an enterprise
about which separate discrete financial information is available for evaluation by the chief operating decision-maker (the “CODM”). The Company’s CODM is its chief executive officer who reviews financial information together with certain
operating metrics principally to make decisions about how to allocate resources and to measure the Company’s performance. The Company has one
operating segment and one reportable segment that are structured around the organizational management of oncology practice
operations. All revenue and assets are in the United States. </t>
        </is>
      </c>
    </row>
    <row r="7">
      <c r="A7" s="4" t="inlineStr">
        <is>
          <t>Revenue Recognition</t>
        </is>
      </c>
      <c r="B7" s="4" t="inlineStr">
        <is>
          <t xml:space="preserve">Revenue Recognition Revenue is recognized under Accounting Standards Update (“ASU”)
2014-09 Revenue from Contracts with Customers As services are performed and prescriptions are shipped, timely
billing occurs for services rendered and prescriptions shipped less discounts provided to uninsured patients and contractual adjustments to third-party payors based upon prospectively determined rates and discounted charges. Payment is
requested at the time of service for self-paying patients and for patients covered by third-party payors that are responsible for paying deductibles and coinsurance. The Company monitors revenue and receivables to prepare estimated
contractual allowances for the anticipated differences between billed and reimbursed amounts. Payments from third-party payors and Government programs including Medicare and Medicaid may be subject to audit and other retrospective adjustments.
Such amounts are considered on an estimated basis when net patient revenue is recorded and are adjusted as final adjustments are determined. For the six months ended June 30, 2023 and 2022, such resulting historic adjustments have been
immaterial to the condensed consolidated financial statements. In assessing who is the principal in providing patient services
and pharmacy prescriptions, the Company considered who controls the provision of services and prescriptions. The Company has determined they are acting as a principal in these relationships. In April 2022, the Company entered into a long-term arrangement to
sponsor and manage a clinical trial. The Company subsequently contracted with a third-party to provide the clinical research services and is the principal in this arrangement. The performance of clinical research services are considered a
single performance obligation because the Company provides a highly-integrated service. Revenue is recognized for the single performance obligation over time due to the Company’s right to payment for work performed to date. The contract
provides for invoices based on predetermined milestones. The Company uses the cost-to-cost measure of progress for the
Company’s contract because it best depicts the transfer of control to the customer as the performance obligation is fulfilled. For this method, the Company compares the contract costs incurred to date to the estimated total contract costs
through completion. As part of the client proposal and contract negotiation process, the Company develops a detailed project budget for the direct costs and reimbursable costs based on the scope of the work, the complexity of the study, the
geographical location involved and the Company’s historical experience. The estimated total contract costs at the project level are reviewed and revised periodically throughout the life of the contract, with adjustments to revenue resulting
from such revisions being recorded on a cumulative basis in the period in which the revisions are identified. Contract costs consist primarily of direct labor and other reimbursable project-related costs such as travel, third-party vendor costs
and investigator fees. The Company establishes pricing based on the Company’s internal pricing guidelines, discount agreements, if any, and negotiations with the client. The transaction price is the contractually defined amount. Revenue related
to the clinical trial, which is included within other revenue, was $1.5 million and $2.1 million for the six months ended June 30, 2023 and 2022, respectively. The Company has a system and estimation process for recording
Medicare net patient service revenue and estimated recoupments as it relates to value-based care (“VBC”) revenue included in patient service revenue in the condensed consolidated statements of operations and comprehensive income. The Company’s
VBC revenue is primarily generated through its participation in the CMS Oncology Care Model (“OCM”) which is an episode-based payment model to promote high-quality cancer care. Participants enter six-month episode periods, and the Company bills
a monthly fee during the six-month period based on a fixed rate per participant per month and the total number of participants. Certain quality and compliance metrics are tracked as part of the program and submitted to CMS at the end of the
episode period which may result in recoupment of funds. The Company estimates the recoupment amount by developing a recoupment percentage for each period based on historical known recoupment from CMS and applies the recoupment percentage
against total fees for the period. Based on the estimate, the Company accrues a liability representing the expected final recoupments based on historical settlement trends. </t>
        </is>
      </c>
      <c r="C7" s="4" t="inlineStr">
        <is>
          <t xml:space="preserve">Revenue Recognition Revenue is recognized under Accounting Standards Update (“ASU”)
2014-09 Revenue from Contracts with Customers Additionally, the Company does not expect to recognize material
revenue in the future related to performance obligations that are unsatisfied (or partially satisfied) as of December 31, 2022 and 2021. Approximately $818.5 million, $683.0 million, and $542.0 million of the Company’s revenues are generated from services performed during patient visits with the remainder primarily generated from shipments of pharmacy
prescriptions for the years ended December 31, 2022, 2021, and 2020, respectively. As services are performed and prescriptions are shipped, billing
occurs for services rendered and prescriptions shipped less discounts provided to uninsured patients and contractual adjustments to third-party payors based upon prospectively determined rates and discounted charges. Payment is requested at the
time of service for self-paying patients and for patients covered by third-party payors that are responsible for paying deductibles and coinsurance. The Company monitors revenue and receivables to prepare estimated
contractual allowances for the anticipated differences between billed and reimbursed amounts. Payments from third-party payors and Government programs including Medicare and Medicaid may be subject to audit and other retrospective adjustments.
Such amounts are considered on an estimated basis when net patient revenue is recorded and are adjusted as final adjustments are determined. For the years ended December 31, 2022, 2021, and 2020, such resulting historic adjustments have been
immaterial to the consolidated financial statements. In assessing who is the principal in providing patient services
and pharmacy prescriptions, the Company considered who controls the provision of services and prescriptions. The Company has determined they are acting as a principal in these relationships. In April 2022, the Company entered into a long-term arrangement to
sponsor and manage a clinical trial. The Company subsequently contracted with a third-party to provide the clinical research services and is the principal in this arrangement. The performance of clinical research services are considered a
single performance obligation because the Company provides a highly-integrated service. Revenue is recognized for the single performance obligation over time due to the Company’s right to payment for work performed to date. The contract
provides for invoices based on predetermined milestones. The Company uses the cost-to-cost measure of progress for the
Company’s contract because it best depicts the transfer of control to the customer as the performance obligation is fulfilled. For this method, the Company compares the contract costs incurred to date to the estimated total contract costs
through completion. As part of the client proposal and contract negotiation process, the Company develops a detailed project budget for the direct costs and reimbursable costs based on the scope of the work, the complexity of the study, the
geographical location involved and the Company’s historical experience. The estimated total contract costs at the project level are reviewed and revised periodically throughout the life of the contract, with adjustments to revenue resulting
from such revisions being recorded on a cumulative basis in the period in which the revisions are identified. Contract costs consist primarily of direct labor and other reimbursable project-related costs such as travel, third-party vendor costs
and investigator fees. The Company establishes pricing based on the Company’s internal pricing guidelines, discount agreements, if any, and negotiations with the client. The transaction price is the contractually defined amount. For the year
ended December 31, 2022, the Company recognized revenue of $4.3 million related to the clinical trial which is included within other
revenue. In March 2020, the World Health Organization determined the
resulting outbreak of COVID-19, the disease caused by this novel coronavirus, to be a pandemic. The pandemic is disrupting supply chains worldwide as national and local governments implement measures intended to slow the spread of COVID-19,
with production and sales across a range of industries impacted in different ways. On March 27, 2020, the United States enacted the Coronavirus Aid,
Relief and Economic Security Act, or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include removal of certain limitations on utilization of net operating losses, increasing the loss carryback
period for certain losses to five years, increasing the ability to deduct interest expense, and deferring social security payments, as well as amending certain provisions of the previously enacted Tax Cuts and Jobs Act. In April 2020, the Company received approximately $24.0 million of cash from government stimulus programs designed to assist small businesses during the pandemic. Of this amount, $17.2 million in advances included on the Consolidated Balance Sheet as of December 31, 2020, were received under the Centers for Medicare &amp;
Medicaid Services (CMS) accelerated and advance payment program which is for services to be rendered and reimbursed under Medicare programs. In October 2020, as determined by the Continuing Appropriations Act, 2021 and Other Extensions Act, the recoupment period would begin one year after the date the
advance payment was received, therefore recoupment began in April 2021. At December 31, 2022 and 2021, the outstanding liability was $0
and $3.7 million, respectively. Revenue recognized in the reporting period that was included in the Medicare advance payment balance
at January 1, 2022 and January 1, 2021 was $3.7 million and $13.5 million, respectively. The remaining $6.8 million of the
$24.0 million received was in the form of a grant from the Department of Health and Human Services and does not require repayment. As
an accounting policy election, the Company utilized ASC 958 by analogy to recognize funds received under the CARES Act from the Provider Relief Fund as revenue, given no direct authoritative guidance is available to for-profit organizations to
recognize revenue for government contributions and grants. The Company has a system and estimation process for recording
Medicare net patient service revenue and estimated recoupments as it relates to value-based care (“VBC”) revenue included in patient service revenue on the Consolidated Statements of Operations and Comprehensive Income (Loss). The Company’s VBC
revenue is primarily generated through its participation in the CMS Oncology Care Model (“OCM”) which is an episode-based payment model to promote high-quality cancer care. Participants enter six-month episode periods, and the Company bills a
monthly fee during the six-month period based on a fixed rate per participant per month and the total number of participants. Certain quality and compliance metrics are tracked as part of the program and submitted to CMS at the end of the
episode period which may result in recoupment of funds. The Company estimates the recoupment amount by developing a recoupment percentage for each period based on historical known recoupment from CMS and applies the recoupment percentage
against total fees for the period. Based on the estimate, the Company accrues a liability representing the expected final recoupments based on historical settlement trends. </t>
        </is>
      </c>
    </row>
    <row r="8">
      <c r="A8" s="4" t="inlineStr">
        <is>
          <t>Short-term Marketable Securities</t>
        </is>
      </c>
      <c r="B8" s="4" t="inlineStr">
        <is>
          <t xml:space="preserve">Short-term Marketable Securities Investments in marketable securities consist of corporate bonds and
U.S. Treasury securities. Management determines the appropriate classification of
investments at the time of purchase and reevaluates such determination at each balance sheet date. Marketable securities are classified as available-for-sale and are carried at fair value in the consolidated balance sheets. The marketable
securities are classified as short-term based on management’s intent to convert such securities within one year and the ability to convert them within two to three days. Certain of our available-for-sale securities are debt securities.
For an available-for-sale debt security with an amortized cost that exceeds its fair value, the Company first determines if it intends to sell or will more-likely-than-not be required to sell the security before the expected recovery of its
amortized cost. If it intends to sell or will more-likely-than-not be required to sell the security, then the Company recognizes the impairment as a credit loss in the condensed consolidated statements of operations and comprehensive loss by
writing down the security’s amortized cost to its fair value. If it does not intend to sell or it is not more-likely-than-not that it will be required to sell the security before the expected recovery of its amortized cost, the Company
recognizes the portion of the impairment that is due to a credit loss, if any, in the condensed consolidated statements of operations and comprehensive loss through an allowance. The portion of the impairment that is due to factors other than a
credit loss is recognized in other comprehensive income (loss) in the condensed consolidated statements of operations and comprehensive loss as an unrealized loss. </t>
        </is>
      </c>
      <c r="C8" s="4" t="inlineStr">
        <is>
          <t xml:space="preserve">Short-term Marketable Securities Investments in marketable securities consist of corporate bonds
and U.S. Treasury securities. Management determines the appropriate classification of investments at the time of purchase and reevaluates such determination at each balance sheet date. Marketable securities are classified as available-for-sale
and are carried at fair value in the Consolidated Balance Sheets. The marketable securities are classified as short- term based on management’s intent to convert such securities within one year and the ability to convert them within two to
three days. The Company evaluates its investments to assess whether those with
unrealized loss positions were other than temporarily impaired. Impairments were considered to be other than temporary if they were related to deterioration in credit risk or if it is likely the Company will sell the securities before the
recovery of their cost basis. Realized gains and losses and declines in value judged to be other than temporary were determined based on the specific identification method and reported in Interest income in the Consolidated Statements of
Operations and Comprehensive Income (Loss). </t>
        </is>
      </c>
    </row>
    <row r="9">
      <c r="A9" s="4" t="inlineStr">
        <is>
          <t>Equity Investment in Affiliate</t>
        </is>
      </c>
      <c r="B9" s="4" t="inlineStr">
        <is>
          <t xml:space="preserve">Equity Investment in Affiliate In January 2023, the Company contributed noncash consideration,
with a fair value of approximately $2.3 million, in return for a 49% equity interest in OCP Management Arizona, LLP. Investments in entities over which the Company has the ability to exercise significant influence but does not control the entity are
accounted for using the equity method. Equity method investments are included with other assets in the condensed consolidated balance sheets. The carrying amount of the investment is adjusted to reflect the Company’s proportionate share of the
net earnings or losses and reduced by any dividends received. </t>
        </is>
      </c>
      <c r="C9" s="4" t="inlineStr">
        <is>
          <t xml:space="preserve"> </t>
        </is>
      </c>
    </row>
    <row r="10">
      <c r="A10" s="4" t="inlineStr">
        <is>
          <t>Noncontrolling Interests</t>
        </is>
      </c>
      <c r="B10" s="4" t="inlineStr">
        <is>
          <t xml:space="preserve">Noncontrolling Interests The Company consolidates the results of entities in which it has a
controlling financial interest. The noncontrolling interests and the portion of net income (loss) attributable to noncontrolling interests are immaterial. </t>
        </is>
      </c>
      <c r="C10" s="4" t="inlineStr">
        <is>
          <t xml:space="preserve"> </t>
        </is>
      </c>
    </row>
    <row r="11">
      <c r="A11" s="4" t="inlineStr">
        <is>
          <t>Mezzanine Equity</t>
        </is>
      </c>
      <c r="B11" s="4" t="inlineStr">
        <is>
          <t>Mezzanine Equity Redeemable convertible preferred Class C Units are redeemable at
the option of the holder, which is outside of the Company’s control. Accordingly, these units are considered contingently redeemable and are classified outside of members’ equity on the consolidated balance sheets.</t>
        </is>
      </c>
      <c r="C11" s="4" t="inlineStr">
        <is>
          <t xml:space="preserve"> </t>
        </is>
      </c>
    </row>
    <row r="12">
      <c r="A12" s="4" t="inlineStr">
        <is>
          <t>Business Combinations</t>
        </is>
      </c>
      <c r="B12" s="4" t="inlineStr">
        <is>
          <t>Business Combinations The Company evaluates acquired practices in accordance with ASU
2017-01 , Business Combinations (Topic 805)-Clarifying the Definition of a Business</t>
        </is>
      </c>
      <c r="C12" s="4" t="inlineStr">
        <is>
          <t>Business Combinations The Company evaluates acquired practices in accordance with ASU
2017-01, Business Combinations (Topic 805) — Clarifying the Definition of a Business</t>
        </is>
      </c>
    </row>
    <row r="13">
      <c r="A13" s="4" t="inlineStr">
        <is>
          <t>Offering Costs</t>
        </is>
      </c>
      <c r="B13" s="4" t="inlineStr">
        <is>
          <t xml:space="preserve">Offering Costs The Company defers specific incremental costs directly
attributable to proposed offerings of securities. These costs consist of legal, accounting, and other similar expenses incurred through the balance sheet date that are directly related to a potential offering. If the offering is completed,
these costs will be charged against the gross proceeds of the offering. These offering costs will be allocated to the separable financial instruments issued in the transaction on a relative fair value basis of the securities issued, compared to
total proceeds received. Offering costs associated with any instruments classified as liabilities will be expensed as incurred, presented as non-operating expenses in the condensed consolidated statement of operations and comprehensive loss. During the six months ended June 30, 2023, the Company incurred
additional deferred offering costs of approximately $1.1 million. At December 31, 2022, the Company had incurred approximately $0.3 million of offering costs, which are included in other assets in the accompanying condensed consolidated balance sheets. As discussed in Note 1,
on June 7, 2023, the Company issued Redeemable Convertible Preferred Class C Units (“Class C Units”) for net proceeds of approximately $64.5
million ($65.0 million in gross proceeds, net of $0.5 million in offering costs). The Company determined that an additional $0.3
million of costs incurred through June 7, 2023 related to the process of raising the proceeds generated by the issuance of the Class C Units. Accordingly, these deferred offering costs have been reclassified from other assets to mezzanine
equity, for a total of $0.8 million in Class C Unit offering costs. At June 30, 2023, approximately $1.1 million of deferred offering costs are included in other assets in the condensed consolidated balance sheets. </t>
        </is>
      </c>
      <c r="C13" s="4" t="inlineStr">
        <is>
          <t xml:space="preserve">Offering Costs The Company defers specific incremental costs directly
attributable to proposed offerings of securities. These costs consist of legal, accounting, and other similar expenses incurred through the balance sheet date that are directly related to a potential offering. If the offering is completed,
these costs will be charged against the gross proceeds of the offering. These offering costs will be allocated to the separable financial
instruments issued in the transaction on a relative fair value basis of the securities issued, compared to total proceeds received. Offering costs associated with any instruments classified as liabilities will be expensed as incurred, presented
as non-operating expenses in the Consolidated Statement of Operations and Comprehensive Income (Loss). At December 31, 2022, the Company had incurred approximately $0.3 million of offering costs which are included in other assets in the accompanying Consolidated Balance Sheets. </t>
        </is>
      </c>
    </row>
    <row r="14">
      <c r="A14" s="4" t="inlineStr">
        <is>
          <t>Professional Liability</t>
        </is>
      </c>
      <c r="B14" s="4" t="inlineStr">
        <is>
          <t xml:space="preserve">Professional Liability The Company maintains insurance policies for exposure to
professional malpractice insurance risk. The limits of malpractice insurance provide each physician/advanced practice provider with a dedicated $1.0
million limit per claim and a $3.0 million limit in the aggregate per policy period – on a first dollar basis, as no deductible
applies. The policy further then extends coverage to the Company, by providing a $2.0 million limit per claim and a $4.0
million limit in the aggregate per policy period - on a first dollar basis, additionally, as no deductible applies. Reserves are established for estimates of the loss that will ultimately be incurred on claims that have been reported but not
paid and claims that have been incurred but not reported. These reserves are established based on consultation with a third-party actuary. The actuarial valuations consider a number of factors, including historical claims payment patterns,
changes in case reserves and the assumed rate of increase in healthcare costs. Management believes the use of actuarial methods to account for these reserves provides a consistent and effective way to measure these subjective accruals. However,
due to the sensitive nature of this estimation technique, recorded reserves could differ from ultimate costs related to these claims due to changes in claims reporting, claims payment and settlement practices and differences in assumed future
cost increases. Accrued unpaid claims and expenses that are expected to be paid within the next twelve months are classified as current liabilities and included in accrued other. All other accrued unpaid claims and expenses are classified as
long-term liabilities and included in other long-term liabilities. Insurance recoveries associated with the unpaid claims are classified as long-term assets included in other assets. </t>
        </is>
      </c>
      <c r="C14" s="4" t="inlineStr">
        <is>
          <t xml:space="preserve">Professional Liability The Company maintains insurance policies for exposure to
professional malpractice insurance risk. The limits of malpractice insurance provide each physician/advanced practice provider with a dedicated $1.0
million limit per claim and a $3.0 million limit in the aggregate per policy period — on a first dollar basis, as no deductible
applies. The policy further then extends coverage to the Company, by providing a $2.0 million limit per claim and a $4.0 million limit in the aggregate per policy period — on a first dollar basis, additionally, as no deductible applies. Reserves are established for
estimates of the loss that will ultimately be incurred on claims that have been reported but not paid and claims that have been incurred but not reported. These reserves are established based on consultation with a third-party actuary. The
actuarial valuations consider a number of factors, including historical claims payment patterns, changes in case reserves and the assumed rate of increase in healthcare costs. Management believes the use of actuarial methods to account for
these reserves provides a consistent and effective way to measure these subjective accruals. However, due to the sensitive nature of this estimation technique, recorded reserves could differ from ultimate costs related to these claims due to
changes in claims reporting, claims payment and] settlement practices and differences in assumed future cost increases. Accrued unpaid claims and expenses that are expected to be paid within the next twelve months are classified as current
liabilities and included in accrued other. All other accrued unpaid claims and expenses are classified as long-term liabilities and included in other long-term liabilities. Insurance recoveries associated with the unpaid claims are classified
as long-term assets included in other assets. </t>
        </is>
      </c>
    </row>
    <row r="15">
      <c r="A15" s="4" t="inlineStr">
        <is>
          <t>Fair Value of Financial Instruments</t>
        </is>
      </c>
      <c r="B15" s="4" t="inlineStr">
        <is>
          <t xml:space="preserve">Fair Value of Financial Instruments Fair value is the price that would be received to sell an asset or
paid to transfer a liability in the principal or most advantageous market in an orderly transaction between market participants on the measurement date. Accounting guidance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Inputs to the valuation methodology are quoted prices (unadjusted) for an identical asset or liability in an active market.
Level 2
Inputs to the valuation methodology include quoted prices for a similar asset or liability in an active market or
model-derived valuations in which all significant inputs are observable for substantially the full term of the asset or liability.
Level 3
Inputs to the valuation methodology are unobservable and significant to the fair value measurement of the asset or liability.
This includes certain pricing models, discounted cash flow methodologies and similar techniques that use significant unobservable inputs.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assets and
liabilities being measured within the fair value hierarchy. Our financial instruments include cash, short-term marketable
securities, accounts receivable, notes receivable, accounts payable, accrued expenses, long-term debt and contractual agreements that resulted in derivative liabilities. Our nonfinancial assets such as property and equipment are not measured at
fair value on a recurring basis; however, they are subject to fair value adjustments in certain circumstances, such as when there is evidence that impairment may exist. The carrying amounts of cash, accounts receivable, accounts
payable, notes receivable, and accrued expenses approximate their fair value because of the short-term maturity and highly liquid nature of these instruments. We determine the fair value of long-term debt and marketable securities based on
various factors including maturity schedules and current market rates. See Note 11 for a discussion of the Company’s Level 3 financial
instruments. As of December 31, 2022, there were no Level 3 financial instruments. There were no transfers between any levels of the hierarchy during any periods presented. </t>
        </is>
      </c>
      <c r="C15" s="4" t="inlineStr">
        <is>
          <t xml:space="preserve">Fair Value of Financial Instruments Fair value is the price that would be received to sell an asset or
paid to transfer a liability in the principal or most advantageous market in an orderly transaction between market participants on the measurement date. The carrying values of cash and cash equivalents, receivables, accounts payable, other
current liabilities, and accrued interest approximate fair value due to their short-term nature. Accounting guidance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Inputs to the valuation methodology are quoted prices (unadjusted) for an identical asset or liability in an active market.
Level 2
Inputs to the valuation methodology include quoted prices for a similar asset or liability in an active market or
model-derived valuations in which all significant inputs are observable for substantially the full term of the asset or liability.
Level 3
Inputs to the valuation methodology are unobservable and significant to the fair value measurement of the asset or liability.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assets and
liabilities being measured within the fair value hierarchy. As of December 31, 2022 and 2021, there were no Level 3 financial instruments. </t>
        </is>
      </c>
    </row>
    <row r="16">
      <c r="A16" s="4" t="inlineStr">
        <is>
          <t>Earnings Per Unit</t>
        </is>
      </c>
      <c r="B16" s="4" t="inlineStr">
        <is>
          <t>Earnings Per Unit The Company has four classes of member units - Class A, Class A-1,
Class B, and Class C. The Class A and A-1 are considered common units as they have substantially similar rights. The Class B Units represent profits interests and are a participating security as these units may share in distributions, subject
to a Distribution Threshold, under certain circumstances as defined in the Company’s Operating Agreement. The Class C Units represent Preferred Units and are a participating security as these units are entitled to a
preferred return and participate with common units in undistributed earnings on a pro rata basis. Basic net income (loss) per unit attributable to common members is
computed by dividing net income (loss) by the weighted-average number of common units outstanding during each reporting period. Diluted net income (loss) per unit attributable to common members includes the effect, if any, from the potential
exercise or conversion of securities, such as convertible preferred units and options, which would result in the issuance of incremental common units. For diluted net income (loss) per unit, the weighted-average number of common units is the
same as the Company does not have any dilutive instruments. The Company follows the two-class method when computing net income
(loss) per units as the Company has units that meet the definition of participating securities. The two-class method determines net income (loss) per unit for each class of common and participating securities according to dividends declared or
accumulated and participation rights in undistributed earnings. The two-class method requires income available to common members for the period to be allocated between common and participating securities based upon their respective rights to
receive dividends as if all income for the period had been distributed. The Class B Units and the Class C Units do not have an obligation to share in losses, therefore in periods of net loss, the numerator is not impacted by Class B and Class C
participation.</t>
        </is>
      </c>
      <c r="C16" s="4" t="inlineStr">
        <is>
          <t>Earnings Per Unit The Company has three classes of member units — Class A, Class
A-1, and Class B. The Class A and A-1 are considered common units as they have substantially similar rights. The Class B units represent profits interests and are a participating security as these units may share in distributions, subject to a
Distribution Threshold, under certain circumstances as defined in the Company’s Operating Agreement. Basic net income (loss) per unit attributable to common members
is computed by dividing net income (loss) by the weighted-average number of common units outstanding during each reporting period. Diluted net income (loss) per unit attributable to common members includes the effect, if any, from the potential
exercise or conversion of securities, such as convertible preferred units and options, which would result in the issuance of incremental common units. For diluted net income (loss) per unit, the weighted-average number of common units is the
same as the Company does not have any dilutive instruments. The Company follows the two-class method when computing net income
(loss) per units as the Company has units that meet the definition of participating securities. The two-class method determines net income (loss) per unit for each class of common and participating securities according to dividends declared or
accumulated and participation rights in undistributed earnings. The two-class method requires income available to common members for the period to be allocated between common and participating securities based upon their respective rights to
receive dividends as if all income for the period had been distributed. The Class B units do not have an obligation to share in losses, therefore in periods of net loss, the numerator is not impacted by Class B participation.</t>
        </is>
      </c>
    </row>
    <row r="17">
      <c r="A17" s="4" t="inlineStr">
        <is>
          <t>Recently Adopted/ Issued Accounting Pronouncements</t>
        </is>
      </c>
      <c r="B17" s="4" t="inlineStr">
        <is>
          <t>Recently Adopted Accounting Pronouncements In June 2016, the FASB issued ASU 2016-13, “Financial instruments-Credit Losses” Recently Issued Accounting Pronouncements In October 2021, the FASB issued ASU 2021-08, “ Business Combinations: Accounting for Contract Assets and Contract Liabilities from Contracts with Customers”,</t>
        </is>
      </c>
      <c r="C17" s="4" t="inlineStr">
        <is>
          <t>Recently Adopted Accounting Pronouncements On January 1, 2022, the Company adopted ASU 2016-02, “ Leases The Company elected to adopt the leasing package of practical
expedients, which provides for not retroactively reassessing: i) any expired or existing contracts containing leases under the new definition of a lease; ii) the lease classification for any expired or existing leases; and iii) initial direct
costs for any expired or existing leases. The Company also elected to adopt practical expedients around land easements and the combination of lease and non-lease components for its real estate leases. These practical expedients were applied
consistently to all applicable leases. Upon adoption of ASC 842, the Company recorded an initial
adjustment to the opening balance sheet of $44.4 million to operating ROU assets, ($1.2) million to prepaid expenses and other current assets, $8.0
million to current portion of operating lease liabilities, $38.0 million to long-term operating lease liabilities, $2.5 million in ROU assets and lease liabilities related to the Company’s finance leases; and $2.8 million to other long-term liabilities. The impact of ASC 842 was not material to the Consolidated Statement of Operations and Comprehensive Income (Loss). In March 2020, the FASB issued ASU No. 2020-04, “ Reference Rate Reform In December 2019, the FASB issued ASU No. 2019-12, Income Taxes (Topic740): Simplifying the Accounting for Income Taxes Recently Issued Accounting Pronouncements In June 2016, the FASB issued ASU 2016-13, “ Financial instruments — Credit Losses In October 2021, the FASB issued ASU 2021-08, “ Business Combinations: Accounting for Contract Assets and Contract Liabilities from Contracts with Custome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FY) (Tables)</t>
        </is>
      </c>
      <c r="B1" s="2" t="inlineStr">
        <is>
          <t>12 Months Ended</t>
        </is>
      </c>
    </row>
    <row r="2">
      <c r="B2" s="2" t="inlineStr">
        <is>
          <t>Dec. 31, 2022</t>
        </is>
      </c>
    </row>
    <row r="3">
      <c r="A3" s="3" t="inlineStr">
        <is>
          <t>Business [Abstract]</t>
        </is>
      </c>
      <c r="B3" s="4" t="inlineStr">
        <is>
          <t xml:space="preserve"> </t>
        </is>
      </c>
    </row>
    <row r="4">
      <c r="A4" s="4" t="inlineStr">
        <is>
          <t>Additional Purchases of Physician Practices in Addition to Seeking Out New Affiliation Relationships</t>
        </is>
      </c>
      <c r="B4" s="4" t="inlineStr">
        <is>
          <t xml:space="preserve">The Company intends to continue
to pursue additional purchases of physician practices in addition to seeking out new affiliation relationships.
2020 ​ ​
2021 ​ ​
2022
​ ​
State ​ ​
Effective Date ​ ​
​ ​
State ​ ​
Effective Date ​ ​
​ ​
State ​ ​
Effective Date
Location 12 ​ ​
North Carolina ​ ​
4/1/2020 ​ ​
Location 18 ​ ​
Maryland ​ ​
3/1/2021 ​ ​
Location 23 ​ ​
Arizona ​ ​
1/1/2022
Location 13 ​ ​
Maryland ​ ​
5/1/2020 ​ ​
Location 19 ​ ​
Arizona ​ ​
4/1/2021 ​ ​
Location 24 ​ ​
Georgia (a) ​ ​
1/1/2022
Location 14 ​ ​
Virginia ​ ​
5/1/2020 ​ ​
Location 20 ​ ​
Washington ​ ​
5/1/2021 ​ ​
Location 25 ​ ​
Louisiana (a) ​ ​
1/17/2022
Location 15 ​ ​
Michigan ​ ​
7/1/2020 ​ ​
Location 21 ​ ​
Georgia (a) ​ ​
8/1/2021 ​ ​
Location 26 ​ ​
Georgia (a) ​ ​
4/5/2022
Location 16 ​ ​
Washington ​ ​
8/1/2020 ​ ​
Location 22 ​ ​
Arizona ​ ​
11/1/2021 ​ ​
Location 27 ​ ​
Georgia (a) ​ ​
5/1/2022
Location 17 ​ ​
Georgia and South Carolina ​ ​
9/1/2020 ​ ​
​ ​
​ ​
​ ​
Location 28 ​ ​
Georgia (a) ​ ​
9/20/2022
(a)
The Company entered into
affiliation agreements with the physicians for these respective practices. The Company evaluated each of the affiliation agreements and determined that the transactions did not represent a business combination.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OPERATIONS AND COMPREHENSIVE INCOME (LOSS) (FY) (Parenthetical)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Costs and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5" t="n">
        <v>5630</v>
      </c>
      <c r="C4" s="5" t="n">
        <v>6136</v>
      </c>
      <c r="D4" s="5" t="n">
        <v>12465</v>
      </c>
      <c r="E4" s="4" t="inlineStr">
        <is>
          <t xml:space="preserve"> </t>
        </is>
      </c>
      <c r="F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sts and expen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ntory expense</t>
        </is>
      </c>
      <c r="B7" s="6" t="n">
        <v>500569</v>
      </c>
      <c r="C7" s="6" t="n">
        <v>446594</v>
      </c>
      <c r="D7" s="6" t="n">
        <v>922148</v>
      </c>
      <c r="E7" s="5" t="n">
        <v>718675</v>
      </c>
      <c r="F7" s="5" t="n">
        <v>567782</v>
      </c>
    </row>
    <row r="8">
      <c r="A8" s="4" t="inlineStr">
        <is>
          <t>Rent expense</t>
        </is>
      </c>
      <c r="B8" s="5" t="n">
        <v>1358</v>
      </c>
      <c r="C8" s="5" t="n">
        <v>1358</v>
      </c>
      <c r="D8" s="5" t="n">
        <v>2643</v>
      </c>
      <c r="E8" s="5" t="n">
        <v>2319</v>
      </c>
      <c r="F8" s="5" t="n">
        <v>6845</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FY) (Tables)</t>
        </is>
      </c>
      <c r="B1" s="2" t="inlineStr">
        <is>
          <t>12 Months Ended</t>
        </is>
      </c>
    </row>
    <row r="2">
      <c r="B2" s="2" t="inlineStr">
        <is>
          <t>Dec. 31, 2022</t>
        </is>
      </c>
    </row>
    <row r="3">
      <c r="A3" s="3" t="inlineStr">
        <is>
          <t>Summary of Significant Accounting Policies and Basis of Presentation [Abstract]</t>
        </is>
      </c>
      <c r="B3" s="4" t="inlineStr">
        <is>
          <t xml:space="preserve"> </t>
        </is>
      </c>
    </row>
    <row r="4">
      <c r="A4" s="4" t="inlineStr">
        <is>
          <t>Cash, Cash Equivalents and Restricted Cash</t>
        </is>
      </c>
      <c r="B4" s="4" t="inlineStr">
        <is>
          <t>The following table provides a reconciliation of cash, cash
equivalents and restricted cash reported within the Consolidated Balance Sheets that sum to the total of the same cash amounts shown in the Consolidated Statements of Cash Flows.
​ ​
As of December 31,
​ ​
2022 ​ ​
2021
Cash and cash equivalents ​ ​
$26,926 ​ ​
$27,354
Restricted cash ​ ​
— ​ ​
5,000
Total cash, cash equivalents and restricted cash shown in the statements of
cash flow ​ ​
$26,926 ​ ​
$32,354</t>
        </is>
      </c>
    </row>
    <row r="5">
      <c r="A5" s="4" t="inlineStr">
        <is>
          <t>Concentrations of Accounts Receivable, Net of Allowances</t>
        </is>
      </c>
      <c r="B5" s="4" t="inlineStr">
        <is>
          <t>Concentrations of accounts receivable, net of allowances for
contractual discounts and doubtful accounts, as of December 31, 2022 and 2021, are as follows:
​ ​
As of December 31,
​ ​
2022 ​ ​
2021
Medicare ​ ​
25% ​ ​
27%
Managed Medicare ​ ​
25% ​ ​
21%
Other Commercial ​ ​
17% ​ ​
17%
BCBS ​ ​
17% ​ ​
16%
Managed Medicaid ​ ​
8% ​ ​
12%
Other ​ ​
8% ​ ​
7%
​ ​
100% ​ ​
100%</t>
        </is>
      </c>
    </row>
    <row r="6">
      <c r="A6" s="4" t="inlineStr">
        <is>
          <t>Estimated Useful Lives</t>
        </is>
      </c>
      <c r="B6" s="4" t="inlineStr">
        <is>
          <t>Property and equipment are recorded at cost and depreciated using
the straight-line method over the estimated useful lives of the assets. A summary of the lives used for computing depreciation is as follows:
Leasehold improvements ​ ​
1 15
Furniture, fixtures and equipment ​ ​
7
years
Medical equipment ​ ​
5 10
Computer equipment ​ ​
5
years
Signs ​ ​
7
years
Automobiles ​ ​
5
years
Software ​ ​
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Variable Interest Entities (FY) (Tables)</t>
        </is>
      </c>
      <c r="B1" s="2" t="inlineStr">
        <is>
          <t>6 Months Ended</t>
        </is>
      </c>
      <c r="C1" s="2" t="inlineStr">
        <is>
          <t>12 Months Ended</t>
        </is>
      </c>
    </row>
    <row r="2">
      <c r="B2" s="2" t="inlineStr">
        <is>
          <t>Jun. 30, 2023</t>
        </is>
      </c>
      <c r="C2" s="2" t="inlineStr">
        <is>
          <t>Dec. 31, 2022</t>
        </is>
      </c>
    </row>
    <row r="3">
      <c r="A3" s="3" t="inlineStr">
        <is>
          <t>Variable Interest Entities [Abstract]</t>
        </is>
      </c>
      <c r="B3" s="4" t="inlineStr">
        <is>
          <t xml:space="preserve"> </t>
        </is>
      </c>
      <c r="C3" s="4" t="inlineStr">
        <is>
          <t xml:space="preserve"> </t>
        </is>
      </c>
    </row>
    <row r="4">
      <c r="A4" s="4" t="inlineStr">
        <is>
          <t>Carrying Amount of Assets and Liabilities</t>
        </is>
      </c>
      <c r="B4" s="4" t="inlineStr">
        <is>
          <t>The assets of AON Partners, Partners of Maryland, AON Central
Services, and MIBA as of June 30, 2023 and December 31, 2022, are as follows:
​ ​
As of June 30, 2023 ​ ​
As of December 31, 2022
Assets ​ ​
​ ​
Cash and cash equivalents ​ ​
$ 24,756 ​ ​
$ 26,844
Accounts receivable ​ ​
145,159 ​ ​
136,098
Inventories ​ ​
41,886 ​ ​
36,476
Prepaid expenses and other current assets ​ ​
679 ​ ​
846
Goodwill and intangibles, net ​ ​
180 ​ ​
180
Other receivables ​ ​
32,861 ​ ​
28,139
Other assets ​ ​
1,817 ​ ​
1,489
Total assets ​ ​
$247,338 ​ ​
$230,072 The liabilities of AON Partners, Partners of Maryland, AON Central
Services, and MIBA as of June 30, 2023 and December 31, 2022, are as follows:
​ ​
As of June 30, 2023 ​ ​
As of December 31, 2022
Liabilities ​ ​
​ ​
Accounts payable ​ ​
$120,076 ​ ​
$102,783
Accrued compensation and benefits ​ ​
13,745 ​ ​
6,021
Accrued other ​ ​
16,995 ​ ​
15,926
Other long-term liabilities ​ ​
369 ​ ​
452
Due to AON and subsidiaries, net ​ ​
126,447 ​ ​
128,204
Total liabilities ​ ​
$277,632 ​ ​
$253,386</t>
        </is>
      </c>
      <c r="C4" s="4" t="inlineStr">
        <is>
          <t>The assets of AON Partners and Partners of Maryland as of December
31, 2022 and 2021, are as follows:
​ ​
As of December 31,
Assets ​ ​
2022 ​ ​
2021
Cash and cash equivalents ​ ​
$ 26,844 ​ ​
$ 24,074
Accounts receivable ​ ​
136,098 ​ ​
111,183
Inventories ​ ​
36,476 ​ ​
34,529
Property and equipment, net ​ ​
— ​ ​
108
Prepaid expenses and other current assets ​ ​
846 ​ ​
374
Goodwill and intangibles, net ​ ​
180 ​ ​
180
Other receivables ​ ​
28,139 ​ ​
24,950
Other assets ​ ​
1,489 ​ ​
1,241
Total assets ​ ​
$230,072 ​ ​
$196,639 The liabilities of AON Partners and Partners of Maryland as of
December 31, 2022 and 2021, are as follows:
​ ​
As of December 31,
Liabilities ​ ​
2022 ​ ​
2021
Accounts payable ​ ​
$102,783 ​ ​
$ 89,275
Accrued compensation and benefits ​ ​
6,021 ​ ​
6,504
Accrued other ​ ​
15,926 ​ ​
9,346
Medicare advance payment ​ ​
— ​ ​
3,742
Other long-term liabilities ​ ​
452 ​ ​
81
Due to AON and subsidiaries, net ​ ​
128,204 ​ ​
102,090
Total liabilities ​ ​
$253,386 ​ ​
$ 211,03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usiness Combinations (FY) (Tables)</t>
        </is>
      </c>
      <c r="B1" s="2" t="inlineStr">
        <is>
          <t>12 Months Ended</t>
        </is>
      </c>
    </row>
    <row r="2">
      <c r="B2" s="2" t="inlineStr">
        <is>
          <t>Dec. 31, 2022</t>
        </is>
      </c>
    </row>
    <row r="3">
      <c r="A3" s="3" t="inlineStr">
        <is>
          <t>Business Combinations [Abstract]</t>
        </is>
      </c>
      <c r="B3" s="4" t="inlineStr">
        <is>
          <t xml:space="preserve"> </t>
        </is>
      </c>
    </row>
    <row r="4">
      <c r="A4" s="4" t="inlineStr">
        <is>
          <t>Assets Acquired and Consideration Transferred</t>
        </is>
      </c>
      <c r="B4" s="4" t="inlineStr">
        <is>
          <t>In connection with each of the Transactions, the Company acquired
100% of both the clinical and nonclinical assets of the respective seller. The clinical assets, acquired by AON Partners, primarily
consist of medical supplies and drugs. Nonclinical assets, acquired by AOMC, primarily consist of tangible fixed assets and equipment. The following table summarizes the amounts of the assets acquired and consideration transferred recognized on
respective acquisition dates disclosed in Note 1, the accounting for which is completed as of December 31, 2022. For the table below, the Company has presented the acquired locations collectively.
​ ​
2021 Acquired Locations
Purchase consideration ​ ​
Cash transferred upon closing ​ ​
$3,215
Assumed capital lease liabilities ​ ​
1,097
Total consideration transferred ​ ​
4,312
Net assets acquired ​ ​
Inventories ​ ​
2,211
Other assets ​ ​
180
Property and equipment ​ ​
1,371
Total net assets acquired ​ ​
3,762
Amount assigned to goodwill ​ ​
$ 550 In connection with each of the Transactions, the Company acquired
100% of both the clinical and nonclinical assets of the respective seller. The clinical assets, acquired by AON Partners, primarily
consist of medical supplies and drugs. Nonclinical assets, acquired by AOMC, primarily consist of tangible fixed assets and equipment. The following table summarizes the amounts of the assets acquired and consideration transferred recognized on
respective acquisition dates disclosed in Note 1. For the table below, the Company has presented the acquired locations collectively.
​ ​
2020 Acquired Locations
Purchase consideration ​ ​
Cash transferred upon closing ​ ​
$ 435
Issuance of note payable ​ ​
621
Non-cash settlement ​ ​
654
Total consideration transferred ​ ​
1,710
Net assets acquired ​ ​
Inventories ​ ​
834
Property and equipment ​ ​
360
Prepaids ​ ​
16
Total net assets acquired ​ ​
1,210
Amount assigned to goodwill ​ ​
$ 500</t>
        </is>
      </c>
    </row>
    <row r="5">
      <c r="A5" s="4" t="inlineStr">
        <is>
          <t>Unaudited Pro forma Consolidated Financial Information</t>
        </is>
      </c>
      <c r="B5" s="4" t="inlineStr">
        <is>
          <t>The unaudited pro forma consolidated financial information is
provided for informational purposes only and is not necessarily, and should not be assumed to be, an indication of the results that would have been achieved had the transactions been completed as of the dates indicated or that may be achieved
in the future. The Company did not have any material, nonrecurring pro forma adjustments directly attributable to the business combinations included in the reported pro forma revenue and net income.
​ ​
Pro Forma
​ ​
Year Ended December 31,
​ ​
2022 ​ ​
2021 ​ ​
2020
Revenue ​ ​
$1,149,670 ​ ​
$1,033,187 ​ ​
$951,182
Net income ​ ​
$ 2,589 ​ ​
$ 1,289 ​ ​
$ 22,38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Fair Value Measurements (FY) (Tables)</t>
        </is>
      </c>
      <c r="B1" s="2" t="inlineStr">
        <is>
          <t>6 Months Ended</t>
        </is>
      </c>
      <c r="C1" s="2" t="inlineStr">
        <is>
          <t>12 Months Ended</t>
        </is>
      </c>
    </row>
    <row r="2">
      <c r="B2" s="2" t="inlineStr">
        <is>
          <t>Jun. 30, 2023</t>
        </is>
      </c>
      <c r="C2" s="2" t="inlineStr">
        <is>
          <t>Dec. 31, 2022</t>
        </is>
      </c>
    </row>
    <row r="3">
      <c r="A3" s="3" t="inlineStr">
        <is>
          <t>Fair Value Measurements [Abstract]</t>
        </is>
      </c>
      <c r="B3" s="4" t="inlineStr">
        <is>
          <t xml:space="preserve"> </t>
        </is>
      </c>
      <c r="C3" s="4" t="inlineStr">
        <is>
          <t xml:space="preserve"> </t>
        </is>
      </c>
    </row>
    <row r="4">
      <c r="A4" s="4" t="inlineStr">
        <is>
          <t>Financial Assets Measured at Fair Value on Recurring Basis</t>
        </is>
      </c>
      <c r="B4" s="4" t="inlineStr">
        <is>
          <t xml:space="preserve">The following table summarizes the Company’s marketable securities
financial assets that are measured at fair value on a recurring basis:
​ ​
As of June 30, 2023
​ ​
Amortized Cost ​ ​
Gross Unrealized Gains ​ ​
Gross Unrealized Losses ​ ​
Estimated Fair Value
Cash equivalents (1) ​ ​
​ ​
​ ​
​ ​
Level 1: ​ ​
​ ​
​ ​
​ ​
Money market funds ​ ​
$ 172 ​ ​
$— ​ ​
$ — ​ ​
$ 172
Marketable securities ​ ​
​ ​
​ ​
​ ​
Level 2: ​ ​
​ ​
​ ​
​ ​
Corporate bonds ​ ​
7,597 ​ ​
29 ​ ​
(83) ​ ​
7,543
U.S. Treasury securities ​ ​
2,416 ​ ​
28 ​ ​
(3) ​ ​
2,441
Level 2 total ​ ​
10,013 ​ ​
57 ​ ​
(86) ​ ​
9,984
Total ​ ​
$10,185 ​ ​
$57 ​ ​
$(86) ​ ​
$10,156
​ ​
As of December 31, 2022
​ ​
Amortized Cost ​ ​
Gross Unrealized Gains ​ ​
Gross Unrealized Losses ​ ​
Estimated Fair Value
Cash equivalents (1) ​ ​
​ ​
​ ​
​ ​
Level 1: ​ ​
​ ​
​ ​
​ ​
Money market funds ​ ​
$ 109 ​ ​
$— ​ ​
$ — ​ ​
$ 109
Marketable securities ​ ​
​ ​
​ ​
​ ​
Level 2: ​ ​
​ ​
​ ​
​ ​
Corporate bonds ​ ​
7,742 ​ ​
6 ​ ​
(125) ​ ​
7,623
U.S. Treasury securities ​ ​
2,226 ​ ​
6 ​ ​
(4) ​ ​
2,228
Level 2 total ​ ​
9,968 ​ ​
12 ​ ​
(129) ​ ​
9,851
Total ​ ​
$10,077 ​ ​
$12 ​ ​
$(129) ​ ​
$9,960
(1)
Included in
cash and cash equivalents in the Consolidated Balance Sheets at June 30, 2023 and December 31, 2022. </t>
        </is>
      </c>
      <c r="C4" s="4" t="inlineStr">
        <is>
          <t xml:space="preserve">The following table summarizes the Company’s financial assets
that are measured at fair value on a recurring basis:
​ ​
As of December 31, 2022
​ ​
Amortized Cost ​ ​
Gross Unrealized Gains ​ ​
Gross Unrealized Losses ​ ​
Estimated Fair Value
Cash equivalents (1) ​ ​
​ ​
​ ​
​ ​
Level 1: ​ ​
​ ​
​ ​
​ ​
Money market funds ​ ​
$ 109 ​ ​
$— ​ ​
$ — ​ ​
$ 109
Marketable securities ​ ​
​ ​
​ ​
​ ​
Level 2: ​ ​
​ ​
​ ​
​ ​
Corporate bonds ​ ​
7,742 ​ ​
6 ​ ​
(125) ​ ​
7,623
U.S. Treasury securities ​ ​
2,226 ​ ​
6 ​ ​
(4) ​ ​
2,228
Level 2 total ​ ​
9,968 ​ ​
12 ​ ​
(129) ​ ​
9,851
Total ​ ​
$10,077 ​ ​
$12 ​ ​
$(129) ​ ​
$9,960
(1)
Included in
cash and cash equivalents in the Consolidated Balance Sheet at December 31, 2022 </t>
        </is>
      </c>
    </row>
    <row r="5">
      <c r="A5" s="4" t="inlineStr">
        <is>
          <t>Remaining Contractual Maturities</t>
        </is>
      </c>
      <c r="B5" s="4" t="inlineStr">
        <is>
          <t>The fair value of the Company’s marketable securities as of
June 30, 2023, by remaining contractual maturities, were as follows:
​ ​
Corporate Bonds ​ ​
U.S. Treasuries ​ ​
Total
Due in one year or less ​ ​
$5,940 ​ ​
$1,672 ​ ​
$7,612
Due in one to five years ​ ​
1,603 ​ ​
769 ​ ​
2,372
Total ​ ​
$7,543 ​ ​
$2,441 ​ ​
$9,984</t>
        </is>
      </c>
      <c r="C5" s="4" t="inlineStr">
        <is>
          <t>The fair value of the Company’s marketable securities as of
December 31, 2022, by remaining contractual maturities, were as follows:
​ ​
As of December 31, 2022
​ ​
Corporate Bonds ​ ​
U.S. Treasury Securities ​ ​
Total
Due within one year ​ ​
$3,660 ​ ​
$1,073 ​ ​
$4,733
Due within one to five years ​ ​
3,963 ​ ​
1,155 ​ ​
5,118
Total ​ ​
$7,623 ​
$2,228 ​ ​
$9,85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Inventories (FY) (Tables)</t>
        </is>
      </c>
      <c r="B1" s="2" t="inlineStr">
        <is>
          <t>6 Months Ended</t>
        </is>
      </c>
      <c r="C1" s="2" t="inlineStr">
        <is>
          <t>12 Months Ended</t>
        </is>
      </c>
    </row>
    <row r="2">
      <c r="B2" s="2" t="inlineStr">
        <is>
          <t>Jun. 30, 2023</t>
        </is>
      </c>
      <c r="C2" s="2" t="inlineStr">
        <is>
          <t>Dec. 31, 2022</t>
        </is>
      </c>
    </row>
    <row r="3">
      <c r="A3" s="3" t="inlineStr">
        <is>
          <t>Inventories [Abstract]</t>
        </is>
      </c>
      <c r="B3" s="4" t="inlineStr">
        <is>
          <t xml:space="preserve"> </t>
        </is>
      </c>
      <c r="C3" s="4" t="inlineStr">
        <is>
          <t xml:space="preserve"> </t>
        </is>
      </c>
    </row>
    <row r="4">
      <c r="A4" s="4" t="inlineStr">
        <is>
          <t>Inventories</t>
        </is>
      </c>
      <c r="B4" s="4" t="inlineStr">
        <is>
          <t>Inventory consisted of the following at June 30, 2023 and
December 31, 2022:
​ ​
As of June 30, 2023 ​ ​
As of December 31, 2022
Intravenous drugs ​ ​
$29,599 ​ ​
$25,674
Oral pharmaceuticals ​ ​
12,287 ​ ​
10,802
Total inventories ​ ​
$41,886 ​ ​
$36,476</t>
        </is>
      </c>
      <c r="C4" s="4" t="inlineStr">
        <is>
          <t>Inventories consisted of the following at December 31, 2022 and
2021:
​ ​
As of December 31,
​ ​
2022 ​ ​
2021
Intravenous drugs ​ ​
$25,674 ​ ​
$28,897
Oral pharmaceuticals ​ ​
10,802 ​ ​
5,632
Total inventories ​ ​
$36,476 ​ ​
$34,52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Other Receivables (FY) (Tables)</t>
        </is>
      </c>
      <c r="B1" s="2" t="inlineStr">
        <is>
          <t>6 Months Ended</t>
        </is>
      </c>
      <c r="C1" s="2" t="inlineStr">
        <is>
          <t>12 Months Ended</t>
        </is>
      </c>
    </row>
    <row r="2">
      <c r="B2" s="2" t="inlineStr">
        <is>
          <t>Jun. 30, 2023</t>
        </is>
      </c>
      <c r="C2" s="2" t="inlineStr">
        <is>
          <t>Dec. 31, 2022</t>
        </is>
      </c>
    </row>
    <row r="3">
      <c r="A3" s="3" t="inlineStr">
        <is>
          <t>Other Receivables [Abstract]</t>
        </is>
      </c>
      <c r="B3" s="4" t="inlineStr">
        <is>
          <t xml:space="preserve"> </t>
        </is>
      </c>
      <c r="C3" s="4" t="inlineStr">
        <is>
          <t xml:space="preserve"> </t>
        </is>
      </c>
    </row>
    <row r="4">
      <c r="A4" s="4" t="inlineStr">
        <is>
          <t>Other Receivables</t>
        </is>
      </c>
      <c r="B4" s="4" t="inlineStr">
        <is>
          <t>Other receivables consisted of the following at June 30, 2023 and
December 31, 2022:
​ ​
As of June 30, 2023 ​ ​
As of December 31, 2022
Rebates receivable ​ ​
$32,771 ​ ​
$27,955
Other ​ ​
158 ​ ​
246
Total other receivables ​ ​
$32,929 ​ ​
$28,201</t>
        </is>
      </c>
      <c r="C4" s="4" t="inlineStr">
        <is>
          <t>Other receivables consisted of the following at December 31, 2022 and
2021:
​ ​
As of December 31,
​ ​
2022 ​ ​
2021
Rebates receivable ​ ​
$27,955 ​ ​
$24,950
Other ​ ​
246 ​ ​
128
Total other receivables ​ ​
$28,201 ​ ​
$25,07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and Equipment, Net (FY) (Tables)</t>
        </is>
      </c>
      <c r="B1" s="2" t="inlineStr">
        <is>
          <t>6 Months Ended</t>
        </is>
      </c>
      <c r="C1" s="2" t="inlineStr">
        <is>
          <t>12 Months Ended</t>
        </is>
      </c>
    </row>
    <row r="2">
      <c r="B2" s="2" t="inlineStr">
        <is>
          <t>Jun. 30, 2023</t>
        </is>
      </c>
      <c r="C2" s="2" t="inlineStr">
        <is>
          <t>Dec. 31, 2022</t>
        </is>
      </c>
    </row>
    <row r="3">
      <c r="A3" s="3" t="inlineStr">
        <is>
          <t>Property and Equipment, Net [Abstract]</t>
        </is>
      </c>
      <c r="B3" s="4" t="inlineStr">
        <is>
          <t xml:space="preserve"> </t>
        </is>
      </c>
      <c r="C3" s="4" t="inlineStr">
        <is>
          <t xml:space="preserve"> </t>
        </is>
      </c>
    </row>
    <row r="4">
      <c r="A4" s="4" t="inlineStr">
        <is>
          <t>Property and Equipment, Net</t>
        </is>
      </c>
      <c r="B4" s="4" t="inlineStr">
        <is>
          <t>Property and equipment, net consisted of the following at June 30,
2023 and December 31, 2022:
​ ​
As of June 30, 2023 ​ ​
As of December 31, 2022
Leasehold improvements ​ ​
$ 29,794 ​ ​
$ 26,076
Furniture, fixtures and equipment ​ ​
2,700 ​ ​
2,669
Medical equipment ​ ​
12,443 ​ ​
11,003
Computer equipment ​ ​
3,271 ​ ​
3,115
Signs ​ ​
147 ​ ​
129
Automobiles ​ ​
59 ​ ​
69
Software ​ ​
4,331 ​ ​
4,834
Construction-in-progress ​ ​
4,173 ​ ​
1,433
​ ​
56,918 ​ ​
49,328
Accumulated depreciation and amortization ​ ​
(21,246) ​ ​
(17,348)
Property and equipment, net ​ ​
$ 35,672 ​ ​
$ 31,980</t>
        </is>
      </c>
      <c r="C4" s="4" t="inlineStr">
        <is>
          <t>Property and equipment, net, consisted of the following at December
31, 2022 and 2021:
​ ​
As of December 31,
​ ​
2022 ​ ​
2021
Leasehold improvements ​ ​
$ 26,076 ​ ​
$ 23,744
Furniture, fixtures and equipment ​ ​
2,669 ​ ​
2,346
Medical equipment ​ ​
11,003 ​ ​
8,811
Computer equipment ​ ​
3,115 ​ ​
2,713
Signs ​ ​
129 ​ ​
117
Automobiles ​ ​
69 ​ ​
69
Software ​ ​
4,834 ​ ​
4,036
Construction-in-progress ​ ​
1,433 ​ ​
1,445
​ ​
49,328 ​ ​
43,281
Accumulated depreciation and amortization ​ ​
(17,348) ​ ​
(10,633)
Property and equipment, net ​ ​
$ 31,980 ​ ​
$ 32,64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Accrued Other (FY) (Tables)</t>
        </is>
      </c>
      <c r="B1" s="2" t="inlineStr">
        <is>
          <t>6 Months Ended</t>
        </is>
      </c>
      <c r="C1" s="2" t="inlineStr">
        <is>
          <t>12 Months Ended</t>
        </is>
      </c>
    </row>
    <row r="2">
      <c r="B2" s="2" t="inlineStr">
        <is>
          <t>Jun. 30, 2023</t>
        </is>
      </c>
      <c r="C2" s="2" t="inlineStr">
        <is>
          <t>Dec. 31, 2022</t>
        </is>
      </c>
    </row>
    <row r="3">
      <c r="A3" s="3" t="inlineStr">
        <is>
          <t>Accrued Other [Abstract]</t>
        </is>
      </c>
      <c r="B3" s="4" t="inlineStr">
        <is>
          <t xml:space="preserve"> </t>
        </is>
      </c>
      <c r="C3" s="4" t="inlineStr">
        <is>
          <t xml:space="preserve"> </t>
        </is>
      </c>
    </row>
    <row r="4">
      <c r="A4" s="4" t="inlineStr">
        <is>
          <t>Accrued Other</t>
        </is>
      </c>
      <c r="B4" s="4" t="inlineStr">
        <is>
          <t>Accrued other consisted of the following at June 30, 2023 and
December 31, 2022:
​ ​
As of June 30, 2023 ​ ​
As of December 31, 2022
Refund liability ​ ​
$15,683 ​ ​
$14,544
Class A-1 derivative liability ​ ​
2,526 ​ ​
—
Class C derivative liability ​ ​
1,349 ​ ​
—
Deferred social security taxes - COVID ​ ​
— ​ ​
378
Current portion of finance lease liabilities ​ ​
623 ​ ​
425
Other ​ ​
2,692 ​ ​
2,453
Total accrued other ​ ​
$22,873 ​ ​
$17,800</t>
        </is>
      </c>
      <c r="C4" s="4" t="inlineStr">
        <is>
          <t>Accrued other consisted of the following at December 31, 2022 and
2021:
​ ​
As of December 31,
​ ​
2022 ​ ​
2021
Refund liability ​ ​
$14,544 ​ ​
$ 8,306
Deferred social security taxes – COVID ​ ​
378 ​ ​
378
Current portion of finance lease liability ​ ​
425 ​ ​
—
Other ​ ​
2,453 ​ ​
5,108
Total accrued other ​ ​
$17,800 ​ ​
$13,79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ong-term Debt (FY) (Tables)</t>
        </is>
      </c>
      <c r="B1" s="2" t="inlineStr">
        <is>
          <t>6 Months Ended</t>
        </is>
      </c>
      <c r="C1" s="2" t="inlineStr">
        <is>
          <t>12 Months Ended</t>
        </is>
      </c>
    </row>
    <row r="2">
      <c r="B2" s="2" t="inlineStr">
        <is>
          <t>Jun. 30, 2023</t>
        </is>
      </c>
      <c r="C2" s="2" t="inlineStr">
        <is>
          <t>Dec. 31, 2022</t>
        </is>
      </c>
    </row>
    <row r="3">
      <c r="A3" s="3" t="inlineStr">
        <is>
          <t>Long-term Debt [Abstract]</t>
        </is>
      </c>
      <c r="B3" s="4" t="inlineStr">
        <is>
          <t xml:space="preserve"> </t>
        </is>
      </c>
      <c r="C3" s="4" t="inlineStr">
        <is>
          <t xml:space="preserve"> </t>
        </is>
      </c>
    </row>
    <row r="4">
      <c r="A4" s="4" t="inlineStr">
        <is>
          <t>Long-term Debt</t>
        </is>
      </c>
      <c r="B4" s="4" t="inlineStr">
        <is>
          <t>Debt consisted of the following at June 30, 2023 and December 31,
2022:
​ ​
As of June 30, 2023 ​ ​
As of December 31, 2022
PNC Facility ​ ​
$81,250 ​ ​
$81,250
Total ​ ​
81,250 ​ ​
81,250
Unamortized debt issuance costs ​ ​
(1,042) ​ ​
(949)
Total debt ​ ​
$80,208 ​ ​
$80,301</t>
        </is>
      </c>
      <c r="C4" s="4" t="inlineStr">
        <is>
          <t>Debt consisted of the following at December 31, 2022 and 2021:
​ ​
As of December 31,
​ ​
2022 ​ ​
2021
PNC Facility ​ ​
$81,250 ​ ​
$65,000
Total ​ ​
81,250 ​ ​
65,000
Unamortized debt issuance costs ​ ​
(949) ​ ​
(1,306)
Total debt ​ ​
$80,301 ​ ​
$63,69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FY) (Tables)</t>
        </is>
      </c>
      <c r="B1" s="2" t="inlineStr">
        <is>
          <t>12 Months Ended</t>
        </is>
      </c>
    </row>
    <row r="2">
      <c r="B2" s="2" t="inlineStr">
        <is>
          <t>Dec. 31, 2022</t>
        </is>
      </c>
    </row>
    <row r="3">
      <c r="A3" s="3" t="inlineStr">
        <is>
          <t>Income Taxes [Abstract]</t>
        </is>
      </c>
      <c r="B3" s="4" t="inlineStr">
        <is>
          <t xml:space="preserve"> </t>
        </is>
      </c>
    </row>
    <row r="4">
      <c r="A4" s="4" t="inlineStr">
        <is>
          <t>Income Tax Expense (Benefit)</t>
        </is>
      </c>
      <c r="B4" s="4" t="inlineStr">
        <is>
          <t>The income tax expense (benefit) in 2022, 2021, and 2020 consisted
of the following:
​ ​
Year Ended December 31,
​ ​
2022 ​ ​
2021 ​ ​
2020
Current ​ ​
​ ​
​ ​
Federal ​ ​
$— ​ ​
$(306) ​ ​
$ 152
State ​ ​
— ​ ​
(20) ​ ​
123
​ ​
— ​ ​
(326) ​ ​
275
Deferred ​ ​
​ ​
​ ​
Federal ​ ​
— ​ ​
433 ​ ​
(922)
State ​ ​
— ​ ​
353 ​ ​
(136)
​ ​
— ​ ​
786 ​ ​
(1,058)
Total income tax expense (benefit) ​ ​
$— ​ ​
$ 460 ​ ​
$ (783)</t>
        </is>
      </c>
    </row>
    <row r="5">
      <c r="A5" s="4" t="inlineStr">
        <is>
          <t>Reconciliation of Statutory to Effective Income Tax Rate</t>
        </is>
      </c>
      <c r="B5" s="4" t="inlineStr">
        <is>
          <t>The differences between the federal tax rate and the Company’s
effective tax rate for the years ended December 31, 2022, 2021, and 2020 are as follows:
​ ​
Year Ended December 31,
​ ​
2022 ​ ​
2021 ​ ​
2020
Federal statutory income tax rate ​ ​
21.00% ​ ​
21.00% ​ ​
21.00%
State taxes, net of federal benefit ​ ​
(11.94) ​ ​
(97.95) ​ ​
(0.80)
State rate change ​ ​
(2.15) ​ ​
(3.41) ​ ​
0.07
Other ​ ​
(3.71) ​ ​
3.00 ​ ​
0.07
Nontaxable passthrough LLC income ​ ​
(87.14) ​ ​
(658.26) ​ ​
(27.31)
Increase in valuation allowance ​ ​
83.94 ​ ​
864.95 ​ ​
3.26
Effective tax rate ​ ​
— % ​ ​
129.33% ​ ​
(3.71)%</t>
        </is>
      </c>
    </row>
    <row r="6">
      <c r="A6" s="4" t="inlineStr">
        <is>
          <t>Deferred Tax Assets and Liabilities</t>
        </is>
      </c>
      <c r="B6" s="4" t="inlineStr">
        <is>
          <t>Components of the net deferred tax assets and liabilities at
December 31, 2022 and 2021 are as follows:
​ ​
As of December 31,
​ ​
2022 ​ ​
2021
Deferred tax assets ​ ​
​ ​
Net operating loss carryforwards ​ ​
$ 6,589 ​ ​
$ 5,166
Accrued expenses ​ ​
165 ​ ​
426
Deferred tax assets ​ ​
6,754 ​ ​
5,592
Valuation allowance ​ ​
(5,835) ​ ​
(3,662)
Net deferred tax asset ​ ​
919 ​ ​
1,930
Deferred tax liabilities ​ ​
​ ​
Prepaid expenses ​ ​
— ​ ​
64
Accounting method change ​ ​
918 ​ ​
1,866
Fixed assets ​ ​
1 ​ ​
—
Deferred tax liabilities ​ ​
919 ​ ​
1,930
Net deferred tax asset ​ ​
$ — ​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3" customWidth="1" min="1" max="1"/>
    <col width="45" customWidth="1" min="2" max="2"/>
    <col width="47" customWidth="1" min="3" max="3"/>
    <col width="45" customWidth="1" min="4" max="4"/>
    <col width="46" customWidth="1" min="5" max="5"/>
    <col width="27" customWidth="1" min="6" max="6"/>
    <col width="13" customWidth="1" min="7" max="7"/>
    <col width="23" customWidth="1" min="8" max="8"/>
    <col width="25" customWidth="1" min="9" max="9"/>
  </cols>
  <sheetData>
    <row r="1">
      <c r="A1" s="1" t="inlineStr">
        <is>
          <t>CONSOLIDATED STATEMENTS OF MEMBERS' EQUITY (FY) - USD ($) $ in Thousands</t>
        </is>
      </c>
      <c r="B1" s="2" t="inlineStr">
        <is>
          <t>Common Stock [Member] Class A Units [Member]</t>
        </is>
      </c>
      <c r="C1" s="2" t="inlineStr">
        <is>
          <t>Common Stock [Member] Class A-1 Units [Member]</t>
        </is>
      </c>
      <c r="D1" s="2" t="inlineStr">
        <is>
          <t>Common Stock [Member] Class B Units [Member]</t>
        </is>
      </c>
      <c r="E1" s="2" t="inlineStr">
        <is>
          <t>Accumulated Other Comprehensive Loss [Member]</t>
        </is>
      </c>
      <c r="F1" s="2" t="inlineStr">
        <is>
          <t>Retained Earnings [Member]</t>
        </is>
      </c>
      <c r="G1" s="2" t="inlineStr">
        <is>
          <t>Total</t>
        </is>
      </c>
      <c r="H1" s="2" t="inlineStr">
        <is>
          <t>Class A Units [Member]</t>
        </is>
      </c>
      <c r="I1" s="2" t="inlineStr">
        <is>
          <t>Class A-1 Units [Member]</t>
        </is>
      </c>
    </row>
    <row r="2">
      <c r="A2" s="4" t="inlineStr">
        <is>
          <t>Beginning balance at Dec. 31, 2019</t>
        </is>
      </c>
      <c r="B2" s="5" t="n">
        <v>7725</v>
      </c>
      <c r="C2" s="5" t="n">
        <v>0</v>
      </c>
      <c r="D2" s="5" t="n">
        <v>40</v>
      </c>
      <c r="E2" s="5" t="n">
        <v>0</v>
      </c>
      <c r="F2" s="5" t="n">
        <v>1393</v>
      </c>
      <c r="G2" s="5" t="n">
        <v>9158</v>
      </c>
      <c r="H2" s="4" t="inlineStr">
        <is>
          <t xml:space="preserve"> </t>
        </is>
      </c>
      <c r="I2" s="4" t="inlineStr">
        <is>
          <t xml:space="preserve"> </t>
        </is>
      </c>
    </row>
    <row r="3">
      <c r="A3" s="4" t="inlineStr">
        <is>
          <t>Beginning balance (in units) at Dec. 31, 2019</t>
        </is>
      </c>
      <c r="B3" s="6" t="n">
        <v>7725</v>
      </c>
      <c r="C3" s="6"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lass A-1 units, net of issuance costs</t>
        </is>
      </c>
      <c r="B5" s="4" t="inlineStr">
        <is>
          <t xml:space="preserve"> </t>
        </is>
      </c>
      <c r="C5" s="5" t="n">
        <v>28500</v>
      </c>
      <c r="D5" s="4" t="inlineStr">
        <is>
          <t xml:space="preserve"> </t>
        </is>
      </c>
      <c r="E5" s="4" t="inlineStr">
        <is>
          <t xml:space="preserve"> </t>
        </is>
      </c>
      <c r="F5" s="4" t="inlineStr">
        <is>
          <t xml:space="preserve"> </t>
        </is>
      </c>
      <c r="G5" s="6" t="n">
        <v>28500</v>
      </c>
      <c r="H5" s="4" t="inlineStr">
        <is>
          <t xml:space="preserve"> </t>
        </is>
      </c>
      <c r="I5" s="4" t="inlineStr">
        <is>
          <t xml:space="preserve"> </t>
        </is>
      </c>
    </row>
    <row r="6">
      <c r="A6" s="4" t="inlineStr">
        <is>
          <t>Issuance of Class A-1 units, net of issuance costs (in units)</t>
        </is>
      </c>
      <c r="B6" s="4" t="inlineStr">
        <is>
          <t xml:space="preserve"> </t>
        </is>
      </c>
      <c r="C6" s="6" t="n">
        <v>73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t>
        </is>
      </c>
      <c r="B7" s="5" t="n">
        <v>0</v>
      </c>
      <c r="C7" s="5" t="n">
        <v>0</v>
      </c>
      <c r="D7" s="6" t="n">
        <v>0</v>
      </c>
      <c r="E7" s="6" t="n">
        <v>0</v>
      </c>
      <c r="F7" s="6" t="n">
        <v>21951</v>
      </c>
      <c r="G7" s="6" t="n">
        <v>21951</v>
      </c>
      <c r="H7" s="5" t="n">
        <v>17145</v>
      </c>
      <c r="I7" s="5" t="n">
        <v>2284</v>
      </c>
    </row>
    <row r="8">
      <c r="A8" s="4" t="inlineStr">
        <is>
          <t>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row>
    <row r="9">
      <c r="A9" s="4" t="inlineStr">
        <is>
          <t>Equity-based compensation</t>
        </is>
      </c>
      <c r="B9" s="6" t="n">
        <v>0</v>
      </c>
      <c r="C9" s="6" t="n">
        <v>0</v>
      </c>
      <c r="D9" s="6" t="n">
        <v>20</v>
      </c>
      <c r="E9" s="6" t="n">
        <v>0</v>
      </c>
      <c r="F9" s="6" t="n">
        <v>0</v>
      </c>
      <c r="G9" s="6" t="n">
        <v>20</v>
      </c>
      <c r="H9" s="4" t="inlineStr">
        <is>
          <t xml:space="preserve"> </t>
        </is>
      </c>
      <c r="I9" s="4" t="inlineStr">
        <is>
          <t xml:space="preserve"> </t>
        </is>
      </c>
    </row>
    <row r="10">
      <c r="A10" s="4" t="inlineStr">
        <is>
          <t>Ending balance at Dec. 31, 2020</t>
        </is>
      </c>
      <c r="B10" s="5" t="n">
        <v>7725</v>
      </c>
      <c r="C10" s="5" t="n">
        <v>28500</v>
      </c>
      <c r="D10" s="6" t="n">
        <v>60</v>
      </c>
      <c r="E10" s="6" t="n">
        <v>0</v>
      </c>
      <c r="F10" s="6" t="n">
        <v>23344</v>
      </c>
      <c r="G10" s="6" t="n">
        <v>59629</v>
      </c>
      <c r="H10" s="4" t="inlineStr">
        <is>
          <t xml:space="preserve"> </t>
        </is>
      </c>
      <c r="I10" s="4" t="inlineStr">
        <is>
          <t xml:space="preserve"> </t>
        </is>
      </c>
    </row>
    <row r="11">
      <c r="A11" s="4" t="inlineStr">
        <is>
          <t>Ending balance (in units) at Dec. 31, 2020</t>
        </is>
      </c>
      <c r="B11" s="6" t="n">
        <v>7725</v>
      </c>
      <c r="C11" s="6" t="n">
        <v>73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5" t="n">
        <v>0</v>
      </c>
      <c r="C13" s="5" t="n">
        <v>0</v>
      </c>
      <c r="D13" s="6" t="n">
        <v>0</v>
      </c>
      <c r="E13" s="6" t="n">
        <v>0</v>
      </c>
      <c r="F13" s="6" t="n">
        <v>-105</v>
      </c>
      <c r="G13" s="6" t="n">
        <v>-105</v>
      </c>
      <c r="H13" s="6" t="n">
        <v>-1162</v>
      </c>
      <c r="I13" s="6" t="n">
        <v>1057</v>
      </c>
    </row>
    <row r="14">
      <c r="A14" s="4" t="inlineStr">
        <is>
          <t>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4" t="inlineStr">
        <is>
          <t xml:space="preserve"> </t>
        </is>
      </c>
    </row>
    <row r="15">
      <c r="A15" s="4" t="inlineStr">
        <is>
          <t>Equity-based compensation</t>
        </is>
      </c>
      <c r="B15" s="6" t="n">
        <v>0</v>
      </c>
      <c r="C15" s="6" t="n">
        <v>0</v>
      </c>
      <c r="D15" s="6" t="n">
        <v>20</v>
      </c>
      <c r="E15" s="6" t="n">
        <v>0</v>
      </c>
      <c r="F15" s="6" t="n">
        <v>0</v>
      </c>
      <c r="G15" s="6" t="n">
        <v>20</v>
      </c>
      <c r="H15" s="4" t="inlineStr">
        <is>
          <t xml:space="preserve"> </t>
        </is>
      </c>
      <c r="I15" s="4" t="inlineStr">
        <is>
          <t xml:space="preserve"> </t>
        </is>
      </c>
    </row>
    <row r="16">
      <c r="A16" s="4" t="inlineStr">
        <is>
          <t>Ending balance at Dec. 31, 2021</t>
        </is>
      </c>
      <c r="B16" s="5" t="n">
        <v>7725</v>
      </c>
      <c r="C16" s="5" t="n">
        <v>28500</v>
      </c>
      <c r="D16" s="6" t="n">
        <v>80</v>
      </c>
      <c r="E16" s="6" t="n">
        <v>0</v>
      </c>
      <c r="F16" s="6" t="n">
        <v>23239</v>
      </c>
      <c r="G16" s="6" t="n">
        <v>59544</v>
      </c>
      <c r="H16" s="4" t="inlineStr">
        <is>
          <t xml:space="preserve"> </t>
        </is>
      </c>
      <c r="I16" s="4" t="inlineStr">
        <is>
          <t xml:space="preserve"> </t>
        </is>
      </c>
    </row>
    <row r="17">
      <c r="A17" s="4" t="inlineStr">
        <is>
          <t>Ending balance (in units) at Dec. 31, 2021</t>
        </is>
      </c>
      <c r="B17" s="6" t="n">
        <v>7725</v>
      </c>
      <c r="C17" s="6" t="n">
        <v>73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5" t="n">
        <v>0</v>
      </c>
      <c r="C19" s="5" t="n">
        <v>0</v>
      </c>
      <c r="D19" s="6" t="n">
        <v>0</v>
      </c>
      <c r="E19" s="6" t="n">
        <v>0</v>
      </c>
      <c r="F19" s="6" t="n">
        <v>-4380</v>
      </c>
      <c r="G19" s="6" t="n">
        <v>-4380</v>
      </c>
      <c r="H19" s="6" t="n">
        <v>-4555</v>
      </c>
      <c r="I19" s="6" t="n">
        <v>175</v>
      </c>
    </row>
    <row r="20">
      <c r="A20" s="4" t="inlineStr">
        <is>
          <t>Other comprehensive loss</t>
        </is>
      </c>
      <c r="B20" s="6" t="n">
        <v>0</v>
      </c>
      <c r="C20" s="6" t="n">
        <v>0</v>
      </c>
      <c r="D20" s="6" t="n">
        <v>0</v>
      </c>
      <c r="E20" s="6" t="n">
        <v>-84</v>
      </c>
      <c r="F20" s="6" t="n">
        <v>0</v>
      </c>
      <c r="G20" s="6" t="n">
        <v>-84</v>
      </c>
      <c r="H20" s="4" t="inlineStr">
        <is>
          <t xml:space="preserve"> </t>
        </is>
      </c>
      <c r="I20" s="4" t="inlineStr">
        <is>
          <t xml:space="preserve"> </t>
        </is>
      </c>
    </row>
    <row r="21">
      <c r="A21" s="4" t="inlineStr">
        <is>
          <t>Equity-based compensation</t>
        </is>
      </c>
      <c r="B21" s="5" t="n">
        <v>0</v>
      </c>
      <c r="C21" s="5" t="n">
        <v>0</v>
      </c>
      <c r="D21" s="6" t="n">
        <v>10</v>
      </c>
      <c r="E21" s="6" t="n">
        <v>0</v>
      </c>
      <c r="F21" s="6" t="n">
        <v>0</v>
      </c>
      <c r="G21" s="6" t="n">
        <v>10</v>
      </c>
      <c r="H21" s="4" t="inlineStr">
        <is>
          <t xml:space="preserve"> </t>
        </is>
      </c>
      <c r="I21" s="4" t="inlineStr">
        <is>
          <t xml:space="preserve"> </t>
        </is>
      </c>
    </row>
    <row r="22">
      <c r="A22" s="4" t="inlineStr">
        <is>
          <t>Ending balance (in units) at Jun. 30, 2022</t>
        </is>
      </c>
      <c r="B22" s="6" t="n">
        <v>7725</v>
      </c>
      <c r="C22" s="6" t="n">
        <v>73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 at Dec. 31, 2021</t>
        </is>
      </c>
      <c r="B23" s="5" t="n">
        <v>7725</v>
      </c>
      <c r="C23" s="5" t="n">
        <v>28500</v>
      </c>
      <c r="D23" s="6" t="n">
        <v>80</v>
      </c>
      <c r="E23" s="6" t="n">
        <v>0</v>
      </c>
      <c r="F23" s="6" t="n">
        <v>23239</v>
      </c>
      <c r="G23" s="6" t="n">
        <v>59544</v>
      </c>
      <c r="H23" s="4" t="inlineStr">
        <is>
          <t xml:space="preserve"> </t>
        </is>
      </c>
      <c r="I23" s="4" t="inlineStr">
        <is>
          <t xml:space="preserve"> </t>
        </is>
      </c>
    </row>
    <row r="24">
      <c r="A24" s="4" t="inlineStr">
        <is>
          <t>Beginning balance (in units) at Dec. 31, 2021</t>
        </is>
      </c>
      <c r="B24" s="6" t="n">
        <v>7725</v>
      </c>
      <c r="C24" s="6" t="n">
        <v>73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5" t="n">
        <v>0</v>
      </c>
      <c r="C26" s="5" t="n">
        <v>0</v>
      </c>
      <c r="D26" s="6" t="n">
        <v>0</v>
      </c>
      <c r="E26" s="6" t="n">
        <v>0</v>
      </c>
      <c r="F26" s="6" t="n">
        <v>2589</v>
      </c>
      <c r="G26" s="6" t="n">
        <v>2589</v>
      </c>
      <c r="H26" s="6" t="n">
        <v>1179</v>
      </c>
      <c r="I26" s="6" t="n">
        <v>1330</v>
      </c>
    </row>
    <row r="27">
      <c r="A27" s="4" t="inlineStr">
        <is>
          <t>Other comprehensive loss</t>
        </is>
      </c>
      <c r="B27" s="6" t="n">
        <v>0</v>
      </c>
      <c r="C27" s="6" t="n">
        <v>0</v>
      </c>
      <c r="D27" s="6" t="n">
        <v>0</v>
      </c>
      <c r="E27" s="6" t="n">
        <v>-117</v>
      </c>
      <c r="F27" s="6" t="n">
        <v>0</v>
      </c>
      <c r="G27" s="6" t="n">
        <v>-117</v>
      </c>
      <c r="H27" s="4" t="inlineStr">
        <is>
          <t xml:space="preserve"> </t>
        </is>
      </c>
      <c r="I27" s="4" t="inlineStr">
        <is>
          <t xml:space="preserve"> </t>
        </is>
      </c>
    </row>
    <row r="28">
      <c r="A28" s="4" t="inlineStr">
        <is>
          <t>Ending balance at Dec. 31, 2022</t>
        </is>
      </c>
      <c r="B28" s="5" t="n">
        <v>7725</v>
      </c>
      <c r="C28" s="5" t="n">
        <v>28500</v>
      </c>
      <c r="D28" s="6" t="n">
        <v>80</v>
      </c>
      <c r="E28" s="6" t="n">
        <v>-117</v>
      </c>
      <c r="F28" s="6" t="n">
        <v>25828</v>
      </c>
      <c r="G28" s="6" t="n">
        <v>62016</v>
      </c>
      <c r="H28" s="4" t="inlineStr">
        <is>
          <t xml:space="preserve"> </t>
        </is>
      </c>
      <c r="I28" s="4" t="inlineStr">
        <is>
          <t xml:space="preserve"> </t>
        </is>
      </c>
    </row>
    <row r="29">
      <c r="A29" s="4" t="inlineStr">
        <is>
          <t>Ending balance (in units) at Dec. 31, 2022</t>
        </is>
      </c>
      <c r="B29" s="6" t="n">
        <v>7725</v>
      </c>
      <c r="C29" s="6" t="n">
        <v>73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lass A-1 units, net of issuance costs</t>
        </is>
      </c>
      <c r="B31" s="5" t="n">
        <v>0</v>
      </c>
      <c r="C31" s="5" t="n">
        <v>0</v>
      </c>
      <c r="D31" s="6" t="n">
        <v>0</v>
      </c>
      <c r="E31" s="6" t="n">
        <v>0</v>
      </c>
      <c r="F31" s="6" t="n">
        <v>0</v>
      </c>
      <c r="G31" s="6" t="n">
        <v>0</v>
      </c>
      <c r="H31" s="4" t="inlineStr">
        <is>
          <t xml:space="preserve"> </t>
        </is>
      </c>
      <c r="I31" s="4" t="inlineStr">
        <is>
          <t xml:space="preserve"> </t>
        </is>
      </c>
    </row>
    <row r="32">
      <c r="A32" s="4" t="inlineStr">
        <is>
          <t>Issuance of Class A-1 units, net of issuance costs (in units)</t>
        </is>
      </c>
      <c r="B32" s="6" t="n">
        <v>0</v>
      </c>
      <c r="C32" s="6"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B33" s="5" t="n">
        <v>0</v>
      </c>
      <c r="C33" s="5" t="n">
        <v>0</v>
      </c>
      <c r="D33" s="6" t="n">
        <v>0</v>
      </c>
      <c r="E33" s="6" t="n">
        <v>0</v>
      </c>
      <c r="F33" s="6" t="n">
        <v>-11591</v>
      </c>
      <c r="G33" s="6" t="n">
        <v>-11591</v>
      </c>
      <c r="H33" s="5" t="n">
        <v>-11352</v>
      </c>
      <c r="I33" s="5" t="n">
        <v>-566</v>
      </c>
    </row>
    <row r="34">
      <c r="A34" s="4" t="inlineStr">
        <is>
          <t>Other comprehensive loss</t>
        </is>
      </c>
      <c r="B34" s="5" t="n">
        <v>0</v>
      </c>
      <c r="C34" s="5" t="n">
        <v>0</v>
      </c>
      <c r="D34" s="5" t="n">
        <v>0</v>
      </c>
      <c r="E34" s="5" t="n">
        <v>88</v>
      </c>
      <c r="F34" s="5" t="n">
        <v>0</v>
      </c>
      <c r="G34" s="6" t="n">
        <v>88</v>
      </c>
      <c r="H34" s="4" t="inlineStr">
        <is>
          <t xml:space="preserve"> </t>
        </is>
      </c>
      <c r="I34" s="4" t="inlineStr">
        <is>
          <t xml:space="preserve"> </t>
        </is>
      </c>
    </row>
    <row r="35">
      <c r="A35" s="4" t="inlineStr">
        <is>
          <t>Ending balance at Jun. 30, 2023</t>
        </is>
      </c>
      <c r="B35" s="4" t="inlineStr">
        <is>
          <t xml:space="preserve"> </t>
        </is>
      </c>
      <c r="C35" s="4" t="inlineStr">
        <is>
          <t xml:space="preserve"> </t>
        </is>
      </c>
      <c r="D35" s="4" t="inlineStr">
        <is>
          <t xml:space="preserve"> </t>
        </is>
      </c>
      <c r="E35" s="4" t="inlineStr">
        <is>
          <t xml:space="preserve"> </t>
        </is>
      </c>
      <c r="F35" s="4" t="inlineStr">
        <is>
          <t xml:space="preserve"> </t>
        </is>
      </c>
      <c r="G35" s="5" t="n">
        <v>44619</v>
      </c>
      <c r="H35" s="4" t="inlineStr">
        <is>
          <t xml:space="preserve"> </t>
        </is>
      </c>
      <c r="I35" s="4" t="inlineStr">
        <is>
          <t xml:space="preserve"> </t>
        </is>
      </c>
    </row>
    <row r="36">
      <c r="A36" s="4" t="inlineStr">
        <is>
          <t>Ending balance (in units) at Jun. 30, 2023</t>
        </is>
      </c>
      <c r="B36" s="6" t="n">
        <v>7725</v>
      </c>
      <c r="C36" s="6" t="n">
        <v>90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Related Parties (FY) (Tables)</t>
        </is>
      </c>
      <c r="B1" s="2" t="inlineStr">
        <is>
          <t>6 Months Ended</t>
        </is>
      </c>
      <c r="C1" s="2" t="inlineStr">
        <is>
          <t>12 Months Ended</t>
        </is>
      </c>
    </row>
    <row r="2">
      <c r="B2" s="2" t="inlineStr">
        <is>
          <t>Jun. 30, 2023</t>
        </is>
      </c>
      <c r="C2" s="2" t="inlineStr">
        <is>
          <t>Dec. 31, 2022</t>
        </is>
      </c>
    </row>
    <row r="3">
      <c r="A3" s="3" t="inlineStr">
        <is>
          <t>Related Parties [Abstract]</t>
        </is>
      </c>
      <c r="B3" s="4" t="inlineStr">
        <is>
          <t xml:space="preserve"> </t>
        </is>
      </c>
      <c r="C3" s="4" t="inlineStr">
        <is>
          <t xml:space="preserve"> </t>
        </is>
      </c>
    </row>
    <row r="4">
      <c r="A4" s="4" t="inlineStr">
        <is>
          <t>Transactions Notes Receivable</t>
        </is>
      </c>
      <c r="B4" s="4" t="inlineStr">
        <is>
          <t>The notes bear interest at the Company’s incremental borrowing rate (6.65% at June 30, 2023 and 1.57% at December 31, 2022,
respectively).
​ ​
As of June 30, 2023 ​ ​
As of December 31, 2022 ​ ​
Original Principal ​ ​
Issue Date ​ ​
Maturity Date
Notes receivable ​ ​
​ ​
​ ​
​ ​
​ ​
Note 2 ​ ​
$1,027 ​ ​
$1,057 ​ ​
$5,355 ​ ​
5/1/2019 ​ ​
4/30/2024
Note 3 ​ ​
67 ​ ​
119 ​ ​
491 ​ ​
6/1/2019 ​ ​
5/31/2024
Note 6 ​ ​
— ​ ​
351 ​ ​
1,111 ​ ​
5/22/2020 ​ ​
5/22/2023
Note 8 ​ ​
2,150 ​ ​
2,221 ​ ​
2,816 ​ ​
5/1/2020 ​ ​
5/1/2025
Note 9 ​ ​
— ​ ​
125 ​ ​
125 ​ ​
1/24/2022 ​ ​
6/30/2023
Total notes receivables ​ ​
3,244 ​ ​
3,873 ​ ​
​ ​
​ ​
​ ​
As of June 30, 2023 ​ ​
As of December 31, 2022 ​ ​
Original Principal ​ ​
Issue Date ​ ​
Maturity Date
Less: Current portion of notes receivable ​ ​
$(1,492) ​ ​
(1,797) ​ ​
​ ​
​ ​
Notes receivable, less current portion ​ ​
$ 1,752 ​ ​
$ 2,076 ​ ​
​ ​
​ ​</t>
        </is>
      </c>
      <c r="C4" s="4" t="inlineStr">
        <is>
          <t>The notes bear interest at the Company’s incremental borrowing rate (1.57% at December 31, 2022 and 1.55% at December 31, 2021).
​ ​
As of December 31, ​ ​
Original Principal ​ ​
Issue Date ​ ​
Maturity Date
​ ​
2022 ​ ​
2021 ​
Notes receivable ​ ​
​ ​
​ ​
​ ​
​ ​
Note 2 ​ ​
$ 1,057 ​ ​
$ 1,294 ​ ​
$5,355 ​ ​
5/1/2019 ​ ​
4/30/2024
Note 3 ​ ​
119 ​ ​
217 ​ ​
491 ​ ​
6/1/2019 ​ ​
5/31/2024
Note 4 ​ ​
— ​ ​
259 ​ ​
917 ​ ​
8/1/2019 ​ ​
7/31/2024
Note 6 ​ ​
351 ​ ​
680 ​ ​
1,111 ​ ​
5/22/2020 ​ ​
5/22/2023
Note 8 ​ ​
2,221 ​ ​
2,513 ​ ​
2,816 ​ ​
5/1/2020 ​ ​
5/1/2025
Note 9 ​ ​
125 ​ ​
— ​ ​
125 ​ ​
1/24/2022 ​ ​
6/30/2023
Total notes receivables ​ ​
3,873 ​ ​
4,963 ​ ​
​ ​
​ ​
Less: Current portion of notes receivable ​ ​
(1,797) ​ ​
(1,812) ​ ​
​ ​
​ ​
Notes receivable, less current portion ​ ​
$ 2,076 ​ ​
$ 3,151 ​ ​
​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Leases (FY) (Tables)</t>
        </is>
      </c>
      <c r="B1" s="2" t="inlineStr">
        <is>
          <t>6 Months Ended</t>
        </is>
      </c>
      <c r="C1" s="2" t="inlineStr">
        <is>
          <t>12 Months Ended</t>
        </is>
      </c>
    </row>
    <row r="2">
      <c r="B2" s="2" t="inlineStr">
        <is>
          <t>Jun. 30, 2023</t>
        </is>
      </c>
      <c r="C2" s="2" t="inlineStr">
        <is>
          <t>Dec. 31, 2022</t>
        </is>
      </c>
    </row>
    <row r="3">
      <c r="A3" s="3" t="inlineStr">
        <is>
          <t>Leases [Abstract]</t>
        </is>
      </c>
      <c r="B3" s="4" t="inlineStr">
        <is>
          <t xml:space="preserve"> </t>
        </is>
      </c>
      <c r="C3" s="4" t="inlineStr">
        <is>
          <t xml:space="preserve"> </t>
        </is>
      </c>
    </row>
    <row r="4">
      <c r="A4" s="4" t="inlineStr">
        <is>
          <t>Right-of-Use Assets and Lease Liabilities</t>
        </is>
      </c>
      <c r="B4" s="4" t="inlineStr">
        <is>
          <t>Right-of-use assets and lease liabilities consist of the following at
June 30, 2023 and December 31, 2022:
​ ​
As of June 30, 2023 ​ ​
As of December 31, 2022
Assets ​ ​
​ ​
Operating lease right-of-use assets, net ​ ​
$43,439 ​ ​
$43,724
Finance lease right-of-use assets, net (included in property and equipment, net ​ ​
2,913 ​ ​
1,998
Total right-of-use assets ​ ​
$46,352 ​ ​
$45,722
Liabilities ​ ​
​ ​
Current ​ ​
​ ​
Current portion of operating lease liabilities ​ ​
$ 7,113 ​ ​
$ 9,177
Current portion of finance lease liabilities ​ ​
623 ​ ​
425
Long-term ​ ​
7,736 ​ ​
9,602
Long-term operating lease liabilities ​ ​
39,527 ​ ​
37,224
Long-term finance lease liabilities (included in other long-term liabilities ​ ​
2,288 ​ ​
1,619
Total lease liabilities ​ ​
$49,551 ​ ​
$48,445</t>
        </is>
      </c>
      <c r="C4" s="4" t="inlineStr">
        <is>
          <t>Right-of-use assets and lease liabilities consist of the following
at December 31, 2022:
Assets ​ ​
Operating lease right-of-use assets, net ​ ​
$43,724
Finance lease right-of-use assets, net (included in property and equipment, net ​ ​
1,998
Total right-of-use assets ​ ​
$45,722
Liabilities ​ ​
Current ​ ​
Current portion of operating lease liabilities ​ ​
$ 9,177
Current portion of finance lease liabilities (included in accrued other ​ ​
425
Long-term ​ ​
9,602
Long-term operating lease liabilities ​ ​
37,224
Long-term finance lease liabilities (included in other long-term liabilities ​ ​
1,619
Total lease liabilities ​ ​
$48,445</t>
        </is>
      </c>
    </row>
    <row r="5">
      <c r="A5" s="4" t="inlineStr">
        <is>
          <t>Components of Lease Costs</t>
        </is>
      </c>
      <c r="B5" s="4" t="inlineStr">
        <is>
          <t>The components of lease costs recognized in the condensed
consolidated statements of operations and comprehensive loss consist of the following for the six months ended June 30, 2023 and 2022 and are included in selling, general, and administrative expenses unless otherwise noted:
​ ​
Six Months Ended June 30,
​ ​
2023 ​ ​
2022
Operating lease costs ​ ​
$5,630 ​ ​
$6,136
Finance lease costs ​ ​
​ ​
Amortization of finance lease right-of-use assets ​ ​
233 ​ ​
228
Interest on finance lease liabilities (included in interest expense) ​ ​
44 ​ ​
41
Variable lease costs ​ ​
1,162 ​ ​
1,370
Total lease costs ​ ​
$7,069 ​ ​
$7,775</t>
        </is>
      </c>
      <c r="C5" s="4" t="inlineStr">
        <is>
          <t>The components of lease costs recognized in the Consolidated
Statements of Operations and Comprehensive Income (Loss) consist of the following for the year ended December 31, 2022:
Operating lease costs ​ ​
$12,465
Finance lease costs ​ ​
Amortization of finance lease right-of-use assets ​ ​
523
Interest on finance lease liabilities (included in interest expense) ​ ​
79
Variable lease costs ​ ​
2,737
Total lease costs ​ ​
$15,804</t>
        </is>
      </c>
    </row>
    <row r="6">
      <c r="A6" s="4" t="inlineStr">
        <is>
          <t>Maturity of Operating and Financing Leases</t>
        </is>
      </c>
      <c r="B6" s="4" t="inlineStr">
        <is>
          <t>The following table reconciles the undiscounted cash flows
expected to be paid in each of the next five years and thereafter recorded in the condensed consolidated balance sheets for operating and finance leases as of June 30, 2023:
​ ​
Operating Lease ​ ​
Finance Leases
2023 (remainder of year after June 30, 2023) ​ ​
$ 4,271 ​ ​
$ 376
2024 ​ ​
10,304 ​ ​
753
2025 ​ ​
9,174 ​ ​
731
2026 ​ ​
8,897 ​ ​
492
2027 ​ ​
8,015 ​ ​
428
Thereafter ​ ​
15,517 ​ ​
530
Total lease payments ​ ​
56,178 ​ ​
3,310
Less: amount representing interest ​ ​
(9,538) ​ ​
(399)
Present value of lease liabilities ​ ​
46,640 ​ ​
2,911
Less: current portion of lease liabilities ​ ​
(7,113) ​ ​
(623)
Long-term lease liabilities, net of current portion ​ ​
$39,527 ​ ​
$2,288</t>
        </is>
      </c>
      <c r="C6" s="4" t="inlineStr">
        <is>
          <t>The following table reconciles the undiscounted cash flows
expected to be paid in each of the next five years and thereafter recorded on the Consolidated Balance Sheet for operating and financing leases as of December 31, 2022:
​ ​
Operating Leases ​ ​
Finance Leases
2023 ​ ​
$11,215 ​ ​
$ 491
2024 ​ ​
10,049 ​ ​
491
2025 ​ ​
7,762 ​ ​
469
2026 ​ ​
7,448 ​ ​
231
2027 ​ ​
6,528 ​ ​
166
Thereafter ​ ​
11,067 ​ ​
429
Total lease payments ​ ​
54,069 ​ ​
2,277
Less: amount representing interest ​ ​
(7,668) ​ ​
(233)
Present value of lease liabilities ​ ​
46,401 ​ ​
2,044
Less: current portion of lease liabilities ​ ​
(9,177) ​ ​
(425)
Long-term lease liabilities, net of current portion ​ ​
$37,224 ​ ​
$1,619</t>
        </is>
      </c>
    </row>
    <row r="7">
      <c r="A7" s="4" t="inlineStr">
        <is>
          <t>Cash Paid for Measurement of Lease Liabilities</t>
        </is>
      </c>
      <c r="B7" s="4" t="inlineStr">
        <is>
          <t>The cash paid for amounts included in the measurement of lease
liabilities for the six months ended June 30, 2023 and 2022 is as follows:
​ ​
Six Months Ended June 30,
​ ​
2023 ​ ​
2022
Cash paid for amounts included in the measurement of lease liabilities: ​ ​
​ ​
Operating cash flows from operating leases ​ ​
$4,984 ​ ​
$4,826
Operating cash flows from finance leases ​ ​
44 ​ ​
41
Financing cash flows from finance leases ​ ​
233 ​ ​
215
ROU assets obtained in exchange for new operating lease liabilities ​ ​
4,885 ​ ​
2,808
ROU assets obtained in exchange for new finance lease liabilities ​ ​
1,103 ​ ​
—</t>
        </is>
      </c>
      <c r="C7" s="4" t="inlineStr">
        <is>
          <t>The cash paid for amounts included in the measurement of lease
liabilities for the year ended December 31, 2022 is as follows:
Cash paid for amounts included in the measurement of lease liabilities: ​ ​
Operating cash flows from operating leases ​ ​
$12,590
Operating cash flows from finance leases ​ ​
79
Financing cash flows from finance leases ​ ​
426
ROU assets obtained in exchange for new operating lease liabilities ​ ​
9,81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arnings (Loss) Per Unit (FY) (Tables)</t>
        </is>
      </c>
      <c r="B1" s="2" t="inlineStr">
        <is>
          <t>6 Months Ended</t>
        </is>
      </c>
      <c r="C1" s="2" t="inlineStr">
        <is>
          <t>12 Months Ended</t>
        </is>
      </c>
    </row>
    <row r="2">
      <c r="B2" s="2" t="inlineStr">
        <is>
          <t>Jun. 30, 2023</t>
        </is>
      </c>
      <c r="C2" s="2" t="inlineStr">
        <is>
          <t>Dec. 31, 2022</t>
        </is>
      </c>
    </row>
    <row r="3">
      <c r="A3" s="3" t="inlineStr">
        <is>
          <t>Earnings (Loss) Per Unit [Abstract]</t>
        </is>
      </c>
      <c r="B3" s="4" t="inlineStr">
        <is>
          <t xml:space="preserve"> </t>
        </is>
      </c>
      <c r="C3" s="4" t="inlineStr">
        <is>
          <t xml:space="preserve"> </t>
        </is>
      </c>
    </row>
    <row r="4">
      <c r="A4" s="4" t="inlineStr">
        <is>
          <t>Basic and Diluted Earnings (Loss) Per Unit</t>
        </is>
      </c>
      <c r="B4" s="4" t="inlineStr">
        <is>
          <t>The calculation of both basic and diluted earnings per unit for
the periods indicated below was as follows:
​ ​
Six Months Ended June 30,
Numerator: ​ ​
2023 ​ ​
2022
Net loss ​ ​
$(11,591) ​ ​
$(4,380)
Class A Units cumulative dividends ​ ​
(391) ​ ​
(421)
Class A-1 Units cumulative dividends ​ ​
(577) ​ ​
(645)
Class C Units cumulative dividends ​ ​
(327) ​ ​
—
Undistributed net loss ​ ​
$(12,886) ​ ​
$(5,446)
Allocation of undistributed net loss: ​ ​
​ ​
Class A Units ​ ​
(11,743) ​ ​
(4,976)
Class A-1 Units ​ ​
(1,143) ​ ​
(470)
Class B Units ​ ​
— ​ ​
—
Class C Units ​ ​
— ​ ​
—
Undistributed net loss ​ ​
$(12,886) ​ ​
$(5,446)
Net loss attributable to Class A Units: ​ ​
​ ​
Cumulative dividends ​ ​
$ 391 ​ ​
$ 421
Undistributed net loss ​ ​
(11,743) ​ ​
(4,976)
Net loss attributable to Class A Units ​ ​
$(11,352) ​ ​
$(4,555)
Net loss attributable to Class A-1 Units: ​ ​
​ ​
Cumulative dividends ​ ​
$ 577 ​ ​
$ 645
Undistributed net loss ​ ​
(1,143) ​ ​
(470)
Net income (loss) attributable to Class A-1 Units ​ ​
$ (566) ​ ​
$ 175
Denominator: ​ ​
​ ​
Weighted average Class A common Units ​ ​
​ ​
outstanding - basic and diluted ​ ​
7,725 ​ ​
7,725
Weighted average Class A-1 Units ​ ​
​ ​
outstanding - basic and diluted ​ ​
752 ​ ​
730
Loss per Class A Unit - basic and diluted ​ ​
$ (1,469) ​ ​
$ (590)
Earnings (loss) per Class A-1 Unit - basic and diluted ​ ​
$ (753) ​ ​
$ 239</t>
        </is>
      </c>
      <c r="C4" s="4" t="inlineStr">
        <is>
          <t>The calculation of both basic and diluted earnings (loss) per unit
for the periods indicated below was as follows:
​ ​
Year Ended December 31,
​ ​
2022 ​ ​
2021 ​ ​
2020
Numerator: ​ ​
​ ​
​ ​
Net income (loss) ​ ​
$ 2,589 ​ ​
$ (105) ​ ​
$21,951
Class A cumulative dividends ​ ​
(855) ​ ​
(780) ​ ​
(722)
Class A-1 cumulative dividends ​ ​
(1,299) ​ ​
(1,240) ​ ​
(1,000)
Undistributed net income (loss) ​ ​
$ 435 ​ ​
$(2,125) ​ ​
$20,229
Allocation of undistributed net income (loss): ​ ​
​ ​
​ ​
Class A units ​ ​
324 ​ ​
(1,942) ​ ​
16,423
Class A-1 units ​ ​
31 ​ ​
(183) ​ ​
1,284
Class B units ​ ​
80 ​ ​
— ​ ​
2,522
Undistributed net income (loss) ​ ​
$ 435 ​ ​
$(2,125) ​ ​
$20,229
​ ​
Year Ended December 31,
​ ​
2022 ​ ​
2021 ​ ​
2020
Net income (loss) attributable to Class A units: ​ ​
​ ​
​ ​
Cumulative dividends ​ ​
$ 855 ​ ​
$ 780 ​ ​
$ 722
Undistributed net income (loss) ​ ​
324 ​ ​
(1,942) ​ ​
16,423
Net income (loss) attributable to Class A units ​ ​
$1,179 ​ ​
$(1,162) ​ ​
$17,145
Net income (loss) attributable to Class A-1 units: ​ ​
​ ​
​ ​
Cumulative dividends ​ ​
$1,299 ​ ​
$ 1,240 ​ ​
$ 1,000
Undistributed net income (loss) ​ ​
31 ​ ​
(183) ​ ​
1,284
Net income attributable to Class A-1 units ​ ​
$1,330 ​ ​
$ 1,057 ​ ​
$ 2,284
Denominator: ​ ​
​ ​
​ ​
Weighted average Class A common units outstanding – basic and diluted ​ ​
7,725 ​ ​
7,725 ​ ​
7,725
Weighted average Class A-1 common units outstanding – basic and diluted ​ ​
730 ​ ​
730 ​ ​
604
Earnings (loss) per Class A unit – basic and diluted ​ ​
$ 153 ​ ​
$ (150) ​ ​
$ 2,219
Earnings per Class A-1 unit – basic and diluted ​ ​
$1,821 ​ ​
$ 1,447 ​ ​
$ 3,78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Q2) (Tables)</t>
        </is>
      </c>
      <c r="B1" s="2" t="inlineStr">
        <is>
          <t>6 Months Ended</t>
        </is>
      </c>
    </row>
    <row r="2">
      <c r="B2" s="2" t="inlineStr">
        <is>
          <t>Jun. 30, 2023</t>
        </is>
      </c>
    </row>
    <row r="3">
      <c r="A3" s="3" t="inlineStr">
        <is>
          <t>Business [Abstract]</t>
        </is>
      </c>
      <c r="B3" s="4" t="inlineStr">
        <is>
          <t xml:space="preserve"> </t>
        </is>
      </c>
    </row>
    <row r="4">
      <c r="A4" s="4" t="inlineStr">
        <is>
          <t>Affiliation Agreements with Acquired Oncology Practices</t>
        </is>
      </c>
      <c r="B4" s="4" t="inlineStr">
        <is>
          <t xml:space="preserve">During
the six months ended June 30, 2023 and 2022, the Company entered into affiliation agreements with or acquired the following oncology practices.
Six Months Ended June 30, 2022 ​ ​
Six Months Ended June 30, 2023
State ​ ​
Effective Date ​ ​
State ​ ​
Effective Date
Arizona ​ ​
1/1/2022 ​ ​
Texas (a) ​ ​
6/12/2023
Georgia (a) ​ ​
1/1/2022 ​ ​
​ ​
Louisiana (a) ​ ​
1/17/2022 ​ ​
​ ​
Georgia (a) ​ ​
4/5/2022 ​ ​
​ ​
Georgia (a) ​ ​
5/1/2022 ​ ​
​ ​
(a)
The Company entered into
affiliation agreements with the physicians for these respective practices. The Company evaluated each of the affiliation agreements and determined that the transactions did not represent a business combination.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Variable Interest Entities (Q2) (Tables)</t>
        </is>
      </c>
      <c r="B1" s="2" t="inlineStr">
        <is>
          <t>6 Months Ended</t>
        </is>
      </c>
      <c r="C1" s="2" t="inlineStr">
        <is>
          <t>12 Months Ended</t>
        </is>
      </c>
    </row>
    <row r="2">
      <c r="B2" s="2" t="inlineStr">
        <is>
          <t>Jun. 30, 2023</t>
        </is>
      </c>
      <c r="C2" s="2" t="inlineStr">
        <is>
          <t>Dec. 31, 2022</t>
        </is>
      </c>
    </row>
    <row r="3">
      <c r="A3" s="3" t="inlineStr">
        <is>
          <t>Variable Interest Entities [Abstract]</t>
        </is>
      </c>
      <c r="B3" s="4" t="inlineStr">
        <is>
          <t xml:space="preserve"> </t>
        </is>
      </c>
      <c r="C3" s="4" t="inlineStr">
        <is>
          <t xml:space="preserve"> </t>
        </is>
      </c>
    </row>
    <row r="4">
      <c r="A4" s="4" t="inlineStr">
        <is>
          <t>Carrying Amount of Assets and Liabilities</t>
        </is>
      </c>
      <c r="B4" s="4" t="inlineStr">
        <is>
          <t>The assets of AON Partners, Partners of Maryland, AON Central
Services, and MIBA as of June 30, 2023 and December 31, 2022, are as follows:
​ ​
As of June 30, 2023 ​ ​
As of December 31, 2022
Assets ​ ​
​ ​
Cash and cash equivalents ​ ​
$ 24,756 ​ ​
$ 26,844
Accounts receivable ​ ​
145,159 ​ ​
136,098
Inventories ​ ​
41,886 ​ ​
36,476
Prepaid expenses and other current assets ​ ​
679 ​ ​
846
Goodwill and intangibles, net ​ ​
180 ​ ​
180
Other receivables ​ ​
32,861 ​ ​
28,139
Other assets ​ ​
1,817 ​ ​
1,489
Total assets ​ ​
$247,338 ​ ​
$230,072 The liabilities of AON Partners, Partners of Maryland, AON Central
Services, and MIBA as of June 30, 2023 and December 31, 2022, are as follows:
​ ​
As of June 30, 2023 ​ ​
As of December 31, 2022
Liabilities ​ ​
​ ​
Accounts payable ​ ​
$120,076 ​ ​
$102,783
Accrued compensation and benefits ​ ​
13,745 ​ ​
6,021
Accrued other ​ ​
16,995 ​ ​
15,926
Other long-term liabilities ​ ​
369 ​ ​
452
Due to AON and subsidiaries, net ​ ​
126,447 ​ ​
128,204
Total liabilities ​ ​
$277,632 ​ ​
$253,386</t>
        </is>
      </c>
      <c r="C4" s="4" t="inlineStr">
        <is>
          <t>The assets of AON Partners and Partners of Maryland as of December
31, 2022 and 2021, are as follows:
​ ​
As of December 31,
Assets ​ ​
2022 ​ ​
2021
Cash and cash equivalents ​ ​
$ 26,844 ​ ​
$ 24,074
Accounts receivable ​ ​
136,098 ​ ​
111,183
Inventories ​ ​
36,476 ​ ​
34,529
Property and equipment, net ​ ​
— ​ ​
108
Prepaid expenses and other current assets ​ ​
846 ​ ​
374
Goodwill and intangibles, net ​ ​
180 ​ ​
180
Other receivables ​ ​
28,139 ​ ​
24,950
Other assets ​ ​
1,489 ​ ​
1,241
Total assets ​ ​
$230,072 ​ ​
$196,639 The liabilities of AON Partners and Partners of Maryland as of
December 31, 2022 and 2021, are as follows:
​ ​
As of December 31,
Liabilities ​ ​
2022 ​ ​
2021
Accounts payable ​ ​
$102,783 ​ ​
$ 89,275
Accrued compensation and benefits ​ ​
6,021 ​ ​
6,504
Accrued other ​ ​
15,926 ​ ​
9,346
Medicare advance payment ​ ​
— ​ ​
3,742
Other long-term liabilities ​ ​
452 ​ ​
81
Due to AON and subsidiaries, net ​ ​
128,204 ​ ​
102,090
Total liabilities ​ ​
$253,386 ​ ​
$ 211,03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Marketable Securities (Q2) (Tables)</t>
        </is>
      </c>
      <c r="B1" s="2" t="inlineStr">
        <is>
          <t>6 Months Ended</t>
        </is>
      </c>
      <c r="C1" s="2" t="inlineStr">
        <is>
          <t>12 Months Ended</t>
        </is>
      </c>
    </row>
    <row r="2">
      <c r="B2" s="2" t="inlineStr">
        <is>
          <t>Jun. 30, 2023</t>
        </is>
      </c>
      <c r="C2" s="2" t="inlineStr">
        <is>
          <t>Dec. 31, 2022</t>
        </is>
      </c>
    </row>
    <row r="3">
      <c r="A3" s="3" t="inlineStr">
        <is>
          <t>Marketable Securities [Abstract]</t>
        </is>
      </c>
      <c r="B3" s="4" t="inlineStr">
        <is>
          <t xml:space="preserve"> </t>
        </is>
      </c>
      <c r="C3" s="4" t="inlineStr">
        <is>
          <t xml:space="preserve"> </t>
        </is>
      </c>
    </row>
    <row r="4">
      <c r="A4" s="4" t="inlineStr">
        <is>
          <t>Financial Assets Measured at Fair Value on Recurring Basis</t>
        </is>
      </c>
      <c r="B4" s="4" t="inlineStr">
        <is>
          <t xml:space="preserve">The following table summarizes the Company’s marketable securities
financial assets that are measured at fair value on a recurring basis:
​ ​
As of June 30, 2023
​ ​
Amortized Cost ​ ​
Gross Unrealized Gains ​ ​
Gross Unrealized Losses ​ ​
Estimated Fair Value
Cash equivalents (1) ​ ​
​ ​
​ ​
​ ​
Level 1: ​ ​
​ ​
​ ​
​ ​
Money market funds ​ ​
$ 172 ​ ​
$— ​ ​
$ — ​ ​
$ 172
Marketable securities ​ ​
​ ​
​ ​
​ ​
Level 2: ​ ​
​ ​
​ ​
​ ​
Corporate bonds ​ ​
7,597 ​ ​
29 ​ ​
(83) ​ ​
7,543
U.S. Treasury securities ​ ​
2,416 ​ ​
28 ​ ​
(3) ​ ​
2,441
Level 2 total ​ ​
10,013 ​ ​
57 ​ ​
(86) ​ ​
9,984
Total ​ ​
$10,185 ​ ​
$57 ​ ​
$(86) ​ ​
$10,156
​ ​
As of December 31, 2022
​ ​
Amortized Cost ​ ​
Gross Unrealized Gains ​ ​
Gross Unrealized Losses ​ ​
Estimated Fair Value
Cash equivalents (1) ​ ​
​ ​
​ ​
​ ​
Level 1: ​ ​
​ ​
​ ​
​ ​
Money market funds ​ ​
$ 109 ​ ​
$— ​ ​
$ — ​ ​
$ 109
Marketable securities ​ ​
​ ​
​ ​
​ ​
Level 2: ​ ​
​ ​
​ ​
​ ​
Corporate bonds ​ ​
7,742 ​ ​
6 ​ ​
(125) ​ ​
7,623
U.S. Treasury securities ​ ​
2,226 ​ ​
6 ​ ​
(4) ​ ​
2,228
Level 2 total ​ ​
9,968 ​ ​
12 ​ ​
(129) ​ ​
9,851
Total ​ ​
$10,077 ​ ​
$12 ​ ​
$(129) ​ ​
$9,960
(1)
Included in
cash and cash equivalents in the Consolidated Balance Sheets at June 30, 2023 and December 31, 2022. </t>
        </is>
      </c>
      <c r="C4" s="4" t="inlineStr">
        <is>
          <t xml:space="preserve">The following table summarizes the Company’s financial assets
that are measured at fair value on a recurring basis:
​ ​
As of December 31, 2022
​ ​
Amortized Cost ​ ​
Gross Unrealized Gains ​ ​
Gross Unrealized Losses ​ ​
Estimated Fair Value
Cash equivalents (1) ​ ​
​ ​
​ ​
​ ​
Level 1: ​ ​
​ ​
​ ​
​ ​
Money market funds ​ ​
$ 109 ​ ​
$— ​ ​
$ — ​ ​
$ 109
Marketable securities ​ ​
​ ​
​ ​
​ ​
Level 2: ​ ​
​ ​
​ ​
​ ​
Corporate bonds ​ ​
7,742 ​ ​
6 ​ ​
(125) ​ ​
7,623
U.S. Treasury securities ​ ​
2,226 ​ ​
6 ​ ​
(4) ​ ​
2,228
Level 2 total ​ ​
9,968 ​ ​
12 ​ ​
(129) ​ ​
9,851
Total ​ ​
$10,077 ​ ​
$12 ​ ​
$(129) ​ ​
$9,960
(1)
Included in
cash and cash equivalents in the Consolidated Balance Sheet at December 31, 2022 </t>
        </is>
      </c>
    </row>
    <row r="5">
      <c r="A5" s="4" t="inlineStr">
        <is>
          <t>Remaining Contractual Maturities</t>
        </is>
      </c>
      <c r="B5" s="4" t="inlineStr">
        <is>
          <t>The fair value of the Company’s marketable securities as of
June 30, 2023, by remaining contractual maturities, were as follows:
​ ​
Corporate Bonds ​ ​
U.S. Treasuries ​ ​
Total
Due in one year or less ​ ​
$5,940 ​ ​
$1,672 ​ ​
$7,612
Due in one to five years ​ ​
1,603 ​ ​
769 ​ ​
2,372
Total ​ ​
$7,543 ​ ​
$2,441 ​ ​
$9,984</t>
        </is>
      </c>
      <c r="C5" s="4" t="inlineStr">
        <is>
          <t>The fair value of the Company’s marketable securities as of
December 31, 2022, by remaining contractual maturities, were as follows:
​ ​
As of December 31, 2022
​ ​
Corporate Bonds ​ ​
U.S. Treasury Securities ​ ​
Total
Due within one year ​ ​
$3,660 ​ ​
$1,073 ​ ​
$4,733
Due within one to five years ​ ​
3,963 ​ ​
1,155 ​ ​
5,118
Total ​ ​
$7,623 ​
$2,228 ​ ​
$9,851</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pplemental Condensed Balance Sheet Information (Q2) (Tables)</t>
        </is>
      </c>
      <c r="B1" s="2" t="inlineStr">
        <is>
          <t>6 Months Ended</t>
        </is>
      </c>
      <c r="C1" s="2" t="inlineStr">
        <is>
          <t>12 Months Ended</t>
        </is>
      </c>
    </row>
    <row r="2">
      <c r="B2" s="2" t="inlineStr">
        <is>
          <t>Jun. 30, 2023</t>
        </is>
      </c>
      <c r="C2" s="2" t="inlineStr">
        <is>
          <t>Dec. 31, 2022</t>
        </is>
      </c>
    </row>
    <row r="3">
      <c r="A3" s="3" t="inlineStr">
        <is>
          <t>Supplemental Condensed Balance Sheet Information [Abstract]</t>
        </is>
      </c>
      <c r="B3" s="4" t="inlineStr">
        <is>
          <t xml:space="preserve"> </t>
        </is>
      </c>
      <c r="C3" s="4" t="inlineStr">
        <is>
          <t xml:space="preserve"> </t>
        </is>
      </c>
    </row>
    <row r="4">
      <c r="A4" s="4" t="inlineStr">
        <is>
          <t>Other Receivables</t>
        </is>
      </c>
      <c r="B4" s="4" t="inlineStr">
        <is>
          <t>Other receivables consisted of the following at June 30, 2023 and
December 31, 2022:
​ ​
As of June 30, 2023 ​ ​
As of December 31, 2022
Rebates receivable ​ ​
$32,771 ​ ​
$27,955
Other ​ ​
158 ​ ​
246
Total other receivables ​ ​
$32,929 ​ ​
$28,201</t>
        </is>
      </c>
      <c r="C4" s="4" t="inlineStr">
        <is>
          <t>Other receivables consisted of the following at December 31, 2022 and
2021:
​ ​
As of December 31,
​ ​
2022 ​ ​
2021
Rebates receivable ​ ​
$27,955 ​ ​
$24,950
Other ​ ​
246 ​ ​
128
Total other receivables ​ ​
$28,201 ​ ​
$25,078</t>
        </is>
      </c>
    </row>
    <row r="5">
      <c r="A5" s="4" t="inlineStr">
        <is>
          <t>Inventory</t>
        </is>
      </c>
      <c r="B5" s="4" t="inlineStr">
        <is>
          <t>Inventory consisted of the following at June 30, 2023 and
December 31, 2022:
​ ​
As of June 30, 2023 ​ ​
As of December 31, 2022
Intravenous drugs ​ ​
$29,599 ​ ​
$25,674
Oral pharmaceuticals ​ ​
12,287 ​ ​
10,802
Total inventories ​ ​
$41,886 ​ ​
$36,476</t>
        </is>
      </c>
      <c r="C5" s="4" t="inlineStr">
        <is>
          <t>Inventories consisted of the following at December 31, 2022 and
2021:
​ ​
As of December 31,
​ ​
2022 ​ ​
2021
Intravenous drugs ​ ​
$25,674 ​ ​
$28,897
Oral pharmaceuticals ​ ​
10,802 ​ ​
5,632
Total inventories ​ ​
$36,476 ​ ​
$34,529</t>
        </is>
      </c>
    </row>
    <row r="6">
      <c r="A6" s="4" t="inlineStr">
        <is>
          <t>Property and Equipment, Net</t>
        </is>
      </c>
      <c r="B6" s="4" t="inlineStr">
        <is>
          <t>Property and equipment, net consisted of the following at June 30,
2023 and December 31, 2022:
​ ​
As of June 30, 2023 ​ ​
As of December 31, 2022
Leasehold improvements ​ ​
$ 29,794 ​ ​
$ 26,076
Furniture, fixtures and equipment ​ ​
2,700 ​ ​
2,669
Medical equipment ​ ​
12,443 ​ ​
11,003
Computer equipment ​ ​
3,271 ​ ​
3,115
Signs ​ ​
147 ​ ​
129
Automobiles ​ ​
59 ​ ​
69
Software ​ ​
4,331 ​ ​
4,834
Construction-in-progress ​ ​
4,173 ​ ​
1,433
​ ​
56,918 ​ ​
49,328
Accumulated depreciation and amortization ​ ​
(21,246) ​ ​
(17,348)
Property and equipment, net ​ ​
$ 35,672 ​ ​
$ 31,980</t>
        </is>
      </c>
      <c r="C6" s="4" t="inlineStr">
        <is>
          <t>Property and equipment, net, consisted of the following at December
31, 2022 and 2021:
​ ​
As of December 31,
​ ​
2022 ​ ​
2021
Leasehold improvements ​ ​
$ 26,076 ​ ​
$ 23,744
Furniture, fixtures and equipment ​ ​
2,669 ​ ​
2,346
Medical equipment ​ ​
11,003 ​ ​
8,811
Computer equipment ​ ​
3,115 ​ ​
2,713
Signs ​ ​
129 ​ ​
117
Automobiles ​ ​
69 ​ ​
69
Software ​ ​
4,834 ​ ​
4,036
Construction-in-progress ​ ​
1,433 ​ ​
1,445
​ ​
49,328 ​ ​
43,281
Accumulated depreciation and amortization ​ ​
(17,348) ​ ​
(10,633)
Property and equipment, net ​ ​
$ 31,980 ​ ​
$ 32,648</t>
        </is>
      </c>
    </row>
    <row r="7">
      <c r="A7" s="4" t="inlineStr">
        <is>
          <t>Accrued Other</t>
        </is>
      </c>
      <c r="B7" s="4" t="inlineStr">
        <is>
          <t>Accrued other consisted of the following at June 30, 2023 and
December 31, 2022:
​ ​
As of June 30, 2023 ​ ​
As of December 31, 2022
Refund liability ​ ​
$15,683 ​ ​
$14,544
Class A-1 derivative liability ​ ​
2,526 ​ ​
—
Class C derivative liability ​ ​
1,349 ​ ​
—
Deferred social security taxes - COVID ​ ​
— ​ ​
378
Current portion of finance lease liabilities ​ ​
623 ​ ​
425
Other ​ ​
2,692 ​ ​
2,453
Total accrued other ​ ​
$22,873 ​ ​
$17,800</t>
        </is>
      </c>
      <c r="C7" s="4" t="inlineStr">
        <is>
          <t>Accrued other consisted of the following at December 31, 2022 and
2021:
​ ​
As of December 31,
​ ​
2022 ​ ​
2021
Refund liability ​ ​
$14,544 ​ ​
$ 8,306
Deferred social security taxes – COVID ​ ​
378 ​ ​
378
Current portion of finance lease liability ​ ​
425 ​ ​
—
Other ​ ​
2,453 ​ ​
5,108
Total accrued other ​ ​
$17,800 ​ ​
$13,79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Long-term Debt (Q2) (Tables)</t>
        </is>
      </c>
      <c r="B1" s="2" t="inlineStr">
        <is>
          <t>6 Months Ended</t>
        </is>
      </c>
      <c r="C1" s="2" t="inlineStr">
        <is>
          <t>12 Months Ended</t>
        </is>
      </c>
    </row>
    <row r="2">
      <c r="B2" s="2" t="inlineStr">
        <is>
          <t>Jun. 30, 2023</t>
        </is>
      </c>
      <c r="C2" s="2" t="inlineStr">
        <is>
          <t>Dec. 31, 2022</t>
        </is>
      </c>
    </row>
    <row r="3">
      <c r="A3" s="3" t="inlineStr">
        <is>
          <t>Long-term Debt [Abstract]</t>
        </is>
      </c>
      <c r="B3" s="4" t="inlineStr">
        <is>
          <t xml:space="preserve"> </t>
        </is>
      </c>
      <c r="C3" s="4" t="inlineStr">
        <is>
          <t xml:space="preserve"> </t>
        </is>
      </c>
    </row>
    <row r="4">
      <c r="A4" s="4" t="inlineStr">
        <is>
          <t>Long-term Debt</t>
        </is>
      </c>
      <c r="B4" s="4" t="inlineStr">
        <is>
          <t>Debt consisted of the following at June 30, 2023 and December 31,
2022:
​ ​
As of June 30, 2023 ​ ​
As of December 31, 2022
PNC Facility ​ ​
$81,250 ​ ​
$81,250
Total ​ ​
81,250 ​ ​
81,250
Unamortized debt issuance costs ​ ​
(1,042) ​ ​
(949)
Total debt ​ ​
$80,208 ​ ​
$80,301</t>
        </is>
      </c>
      <c r="C4" s="4" t="inlineStr">
        <is>
          <t>Debt consisted of the following at December 31, 2022 and 2021:
​ ​
As of December 31,
​ ​
2022 ​ ​
2021
PNC Facility ​ ​
$81,250 ​ ​
$65,000
Total ​ ​
81,250 ​ ​
65,000
Unamortized debt issuance costs ​ ​
(949) ​ ​
(1,306)
Total debt ​ ​
$80,301 ​ ​
$63,69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Leases (Q2) (Tables)</t>
        </is>
      </c>
      <c r="B1" s="2" t="inlineStr">
        <is>
          <t>6 Months Ended</t>
        </is>
      </c>
      <c r="C1" s="2" t="inlineStr">
        <is>
          <t>12 Months Ended</t>
        </is>
      </c>
    </row>
    <row r="2">
      <c r="B2" s="2" t="inlineStr">
        <is>
          <t>Jun. 30, 2023</t>
        </is>
      </c>
      <c r="C2" s="2" t="inlineStr">
        <is>
          <t>Dec. 31, 2022</t>
        </is>
      </c>
    </row>
    <row r="3">
      <c r="A3" s="3" t="inlineStr">
        <is>
          <t>Leases [Abstract]</t>
        </is>
      </c>
      <c r="B3" s="4" t="inlineStr">
        <is>
          <t xml:space="preserve"> </t>
        </is>
      </c>
      <c r="C3" s="4" t="inlineStr">
        <is>
          <t xml:space="preserve"> </t>
        </is>
      </c>
    </row>
    <row r="4">
      <c r="A4" s="4" t="inlineStr">
        <is>
          <t>Right-of-Use Assets and Lease Liabilities</t>
        </is>
      </c>
      <c r="B4" s="4" t="inlineStr">
        <is>
          <t>Right-of-use assets and lease liabilities consist of the following at
June 30, 2023 and December 31, 2022:
​ ​
As of June 30, 2023 ​ ​
As of December 31, 2022
Assets ​ ​
​ ​
Operating lease right-of-use assets, net ​ ​
$43,439 ​ ​
$43,724
Finance lease right-of-use assets, net (included in property and equipment, net ​ ​
2,913 ​ ​
1,998
Total right-of-use assets ​ ​
$46,352 ​ ​
$45,722
Liabilities ​ ​
​ ​
Current ​ ​
​ ​
Current portion of operating lease liabilities ​ ​
$ 7,113 ​ ​
$ 9,177
Current portion of finance lease liabilities ​ ​
623 ​ ​
425
Long-term ​ ​
7,736 ​ ​
9,602
Long-term operating lease liabilities ​ ​
39,527 ​ ​
37,224
Long-term finance lease liabilities (included in other long-term liabilities ​ ​
2,288 ​ ​
1,619
Total lease liabilities ​ ​
$49,551 ​ ​
$48,445</t>
        </is>
      </c>
      <c r="C4" s="4" t="inlineStr">
        <is>
          <t>Right-of-use assets and lease liabilities consist of the following
at December 31, 2022:
Assets ​ ​
Operating lease right-of-use assets, net ​ ​
$43,724
Finance lease right-of-use assets, net (included in property and equipment, net ​ ​
1,998
Total right-of-use assets ​ ​
$45,722
Liabilities ​ ​
Current ​ ​
Current portion of operating lease liabilities ​ ​
$ 9,177
Current portion of finance lease liabilities (included in accrued other ​ ​
425
Long-term ​ ​
9,602
Long-term operating lease liabilities ​ ​
37,224
Long-term finance lease liabilities (included in other long-term liabilities ​ ​
1,619
Total lease liabilities ​ ​
$48,445</t>
        </is>
      </c>
    </row>
    <row r="5">
      <c r="A5" s="4" t="inlineStr">
        <is>
          <t>Components of Lease Costs</t>
        </is>
      </c>
      <c r="B5" s="4" t="inlineStr">
        <is>
          <t>The components of lease costs recognized in the condensed
consolidated statements of operations and comprehensive loss consist of the following for the six months ended June 30, 2023 and 2022 and are included in selling, general, and administrative expenses unless otherwise noted:
​ ​
Six Months Ended June 30,
​ ​
2023 ​ ​
2022
Operating lease costs ​ ​
$5,630 ​ ​
$6,136
Finance lease costs ​ ​
​ ​
Amortization of finance lease right-of-use assets ​ ​
233 ​ ​
228
Interest on finance lease liabilities (included in interest expense) ​ ​
44 ​ ​
41
Variable lease costs ​ ​
1,162 ​ ​
1,370
Total lease costs ​ ​
$7,069 ​ ​
$7,775</t>
        </is>
      </c>
      <c r="C5" s="4" t="inlineStr">
        <is>
          <t>The components of lease costs recognized in the Consolidated
Statements of Operations and Comprehensive Income (Loss) consist of the following for the year ended December 31, 2022:
Operating lease costs ​ ​
$12,465
Finance lease costs ​ ​
Amortization of finance lease right-of-use assets ​ ​
523
Interest on finance lease liabilities (included in interest expense) ​ ​
79
Variable lease costs ​ ​
2,737
Total lease costs ​ ​
$15,804</t>
        </is>
      </c>
    </row>
    <row r="6">
      <c r="A6" s="4" t="inlineStr">
        <is>
          <t>Maturity of Operating and Finance Lease</t>
        </is>
      </c>
      <c r="B6" s="4" t="inlineStr">
        <is>
          <t>The following table reconciles the undiscounted cash flows
expected to be paid in each of the next five years and thereafter recorded in the condensed consolidated balance sheets for operating and finance leases as of June 30, 2023:
​ ​
Operating Lease ​ ​
Finance Leases
2023 (remainder of year after June 30, 2023) ​ ​
$ 4,271 ​ ​
$ 376
2024 ​ ​
10,304 ​ ​
753
2025 ​ ​
9,174 ​ ​
731
2026 ​ ​
8,897 ​ ​
492
2027 ​ ​
8,015 ​ ​
428
Thereafter ​ ​
15,517 ​ ​
530
Total lease payments ​ ​
56,178 ​ ​
3,310
Less: amount representing interest ​ ​
(9,538) ​ ​
(399)
Present value of lease liabilities ​ ​
46,640 ​ ​
2,911
Less: current portion of lease liabilities ​ ​
(7,113) ​ ​
(623)
Long-term lease liabilities, net of current portion ​ ​
$39,527 ​ ​
$2,288</t>
        </is>
      </c>
      <c r="C6" s="4" t="inlineStr">
        <is>
          <t>The following table reconciles the undiscounted cash flows
expected to be paid in each of the next five years and thereafter recorded on the Consolidated Balance Sheet for operating and financing leases as of December 31, 2022:
​ ​
Operating Leases ​ ​
Finance Leases
2023 ​ ​
$11,215 ​ ​
$ 491
2024 ​ ​
10,049 ​ ​
491
2025 ​ ​
7,762 ​ ​
469
2026 ​ ​
7,448 ​ ​
231
2027 ​ ​
6,528 ​ ​
166
Thereafter ​ ​
11,067 ​ ​
429
Total lease payments ​ ​
54,069 ​ ​
2,277
Less: amount representing interest ​ ​
(7,668) ​ ​
(233)
Present value of lease liabilities ​ ​
46,401 ​ ​
2,044
Less: current portion of lease liabilities ​ ​
(9,177) ​ ​
(425)
Long-term lease liabilities, net of current portion ​ ​
$37,224 ​ ​
$1,619</t>
        </is>
      </c>
    </row>
    <row r="7">
      <c r="A7" s="4" t="inlineStr">
        <is>
          <t>Cash Paid for Measurement of Lease Liabilities</t>
        </is>
      </c>
      <c r="B7" s="4" t="inlineStr">
        <is>
          <t>The cash paid for amounts included in the measurement of lease
liabilities for the six months ended June 30, 2023 and 2022 is as follows:
​ ​
Six Months Ended June 30,
​ ​
2023 ​ ​
2022
Cash paid for amounts included in the measurement of lease liabilities: ​ ​
​ ​
Operating cash flows from operating leases ​ ​
$4,984 ​ ​
$4,826
Operating cash flows from finance leases ​ ​
44 ​ ​
41
Financing cash flows from finance leases ​ ​
233 ​ ​
215
ROU assets obtained in exchange for new operating lease liabilities ​ ​
4,885 ​ ​
2,808
ROU assets obtained in exchange for new finance lease liabilities ​ ​
1,103 ​ ​
—</t>
        </is>
      </c>
      <c r="C7" s="4" t="inlineStr">
        <is>
          <t>The cash paid for amounts included in the measurement of lease
liabilities for the year ended December 31, 2022 is as follows:
Cash paid for amounts included in the measurement of lease liabilities: ​ ​
Operating cash flows from operating leases ​ ​
$12,590
Operating cash flows from finance leases ​ ​
79
Financing cash flows from finance leases ​ ​
426
ROU assets obtained in exchange for new operating lease liabilities ​ ​
9,81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Related Parties (Q2) (Tables)</t>
        </is>
      </c>
      <c r="B1" s="2" t="inlineStr">
        <is>
          <t>6 Months Ended</t>
        </is>
      </c>
      <c r="C1" s="2" t="inlineStr">
        <is>
          <t>12 Months Ended</t>
        </is>
      </c>
    </row>
    <row r="2">
      <c r="B2" s="2" t="inlineStr">
        <is>
          <t>Jun. 30, 2023</t>
        </is>
      </c>
      <c r="C2" s="2" t="inlineStr">
        <is>
          <t>Dec. 31, 2022</t>
        </is>
      </c>
    </row>
    <row r="3">
      <c r="A3" s="3" t="inlineStr">
        <is>
          <t>Related Parties [Abstract]</t>
        </is>
      </c>
      <c r="B3" s="4" t="inlineStr">
        <is>
          <t xml:space="preserve"> </t>
        </is>
      </c>
      <c r="C3" s="4" t="inlineStr">
        <is>
          <t xml:space="preserve"> </t>
        </is>
      </c>
    </row>
    <row r="4">
      <c r="A4" s="4" t="inlineStr">
        <is>
          <t>Transactions Notes Receivable</t>
        </is>
      </c>
      <c r="B4" s="4" t="inlineStr">
        <is>
          <t>The notes bear interest at the Company’s incremental borrowing rate (6.65% at June 30, 2023 and 1.57% at December 31, 2022,
respectively).
​ ​
As of June 30, 2023 ​ ​
As of December 31, 2022 ​ ​
Original Principal ​ ​
Issue Date ​ ​
Maturity Date
Notes receivable ​ ​
​ ​
​ ​
​ ​
​ ​
Note 2 ​ ​
$1,027 ​ ​
$1,057 ​ ​
$5,355 ​ ​
5/1/2019 ​ ​
4/30/2024
Note 3 ​ ​
67 ​ ​
119 ​ ​
491 ​ ​
6/1/2019 ​ ​
5/31/2024
Note 6 ​ ​
— ​ ​
351 ​ ​
1,111 ​ ​
5/22/2020 ​ ​
5/22/2023
Note 8 ​ ​
2,150 ​ ​
2,221 ​ ​
2,816 ​ ​
5/1/2020 ​ ​
5/1/2025
Note 9 ​ ​
— ​ ​
125 ​ ​
125 ​ ​
1/24/2022 ​ ​
6/30/2023
Total notes receivables ​ ​
3,244 ​ ​
3,873 ​ ​
​ ​
​ ​
​ ​
As of June 30, 2023 ​ ​
As of December 31, 2022 ​ ​
Original Principal ​ ​
Issue Date ​ ​
Maturity Date
Less: Current portion of notes receivable ​ ​
$(1,492) ​ ​
(1,797) ​ ​
​ ​
​ ​
Notes receivable, less current portion ​ ​
$ 1,752 ​ ​
$ 2,076 ​ ​
​ ​
​ ​</t>
        </is>
      </c>
      <c r="C4" s="4" t="inlineStr">
        <is>
          <t>The notes bear interest at the Company’s incremental borrowing rate (1.57% at December 31, 2022 and 1.55% at December 31, 2021).
​ ​
As of December 31, ​ ​
Original Principal ​ ​
Issue Date ​ ​
Maturity Date
​ ​
2022 ​ ​
2021 ​
Notes receivable ​ ​
​ ​
​ ​
​ ​
​ ​
Note 2 ​ ​
$ 1,057 ​ ​
$ 1,294 ​ ​
$5,355 ​ ​
5/1/2019 ​ ​
4/30/2024
Note 3 ​ ​
119 ​ ​
217 ​ ​
491 ​ ​
6/1/2019 ​ ​
5/31/2024
Note 4 ​ ​
— ​ ​
259 ​ ​
917 ​ ​
8/1/2019 ​ ​
7/31/2024
Note 6 ​ ​
351 ​ ​
680 ​ ​
1,111 ​ ​
5/22/2020 ​ ​
5/22/2023
Note 8 ​ ​
2,221 ​ ​
2,513 ​ ​
2,816 ​ ​
5/1/2020 ​ ​
5/1/2025
Note 9 ​ ​
125 ​ ​
— ​ ​
125 ​ ​
1/24/2022 ​ ​
6/30/2023
Total notes receivables ​ ​
3,873 ​ ​
4,963 ​ ​
​ ​
​ ​
Less: Current portion of notes receivable ​ ​
(1,797) ​ ​
(1,812) ​ ​
​ ​
​ ​
Notes receivable, less current portion ​ ​
$ 2,076 ​ ​
$ 3,151 ​ ​
​ ​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FY)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5" t="n">
        <v>2589</v>
      </c>
      <c r="D4" s="5" t="n">
        <v>-105</v>
      </c>
      <c r="E4" s="5" t="n">
        <v>21951</v>
      </c>
    </row>
    <row r="5">
      <c r="A5" s="3" t="inlineStr">
        <is>
          <t>Adjustments to reconcile net income (loss) to net cash (used in) provided by operating activities</t>
        </is>
      </c>
      <c r="C5" s="4" t="inlineStr">
        <is>
          <t xml:space="preserve"> </t>
        </is>
      </c>
      <c r="D5" s="4" t="inlineStr">
        <is>
          <t xml:space="preserve"> </t>
        </is>
      </c>
      <c r="E5" s="4" t="inlineStr">
        <is>
          <t xml:space="preserve"> </t>
        </is>
      </c>
    </row>
    <row r="6">
      <c r="A6" s="4" t="inlineStr">
        <is>
          <t>Depreciation and amortization</t>
        </is>
      </c>
      <c r="C6" s="6" t="n">
        <v>6719</v>
      </c>
      <c r="D6" s="6" t="n">
        <v>6079</v>
      </c>
      <c r="E6" s="6" t="n">
        <v>3656</v>
      </c>
    </row>
    <row r="7">
      <c r="A7" s="4" t="inlineStr">
        <is>
          <t>Amortization of debt issuance costs</t>
        </is>
      </c>
      <c r="C7" s="6" t="n">
        <v>627</v>
      </c>
      <c r="D7" s="6" t="n">
        <v>363</v>
      </c>
      <c r="E7" s="6" t="n">
        <v>19</v>
      </c>
    </row>
    <row r="8">
      <c r="A8" s="4" t="inlineStr">
        <is>
          <t>Amortization of right-of-use assets</t>
        </is>
      </c>
      <c r="B8" s="4" t="inlineStr">
        <is>
          <t>[1]</t>
        </is>
      </c>
      <c r="C8" s="6" t="n">
        <v>10364</v>
      </c>
      <c r="D8" s="6" t="n">
        <v>0</v>
      </c>
      <c r="E8" s="6" t="n">
        <v>0</v>
      </c>
    </row>
    <row r="9">
      <c r="A9" s="4" t="inlineStr">
        <is>
          <t>Loss on extinguishment of debt financing costs</t>
        </is>
      </c>
      <c r="C9" s="6" t="n">
        <v>0</v>
      </c>
      <c r="D9" s="6" t="n">
        <v>80</v>
      </c>
      <c r="E9" s="6" t="n">
        <v>0</v>
      </c>
    </row>
    <row r="10">
      <c r="A10" s="4" t="inlineStr">
        <is>
          <t>Equity-based compensation</t>
        </is>
      </c>
      <c r="C10" s="6" t="n">
        <v>0</v>
      </c>
      <c r="D10" s="6" t="n">
        <v>20</v>
      </c>
      <c r="E10" s="6" t="n">
        <v>20</v>
      </c>
    </row>
    <row r="11">
      <c r="A11" s="4" t="inlineStr">
        <is>
          <t>Deferred income taxes</t>
        </is>
      </c>
      <c r="C11" s="6" t="n">
        <v>0</v>
      </c>
      <c r="D11" s="6" t="n">
        <v>786</v>
      </c>
      <c r="E11" s="6" t="n">
        <v>-1178</v>
      </c>
    </row>
    <row r="12">
      <c r="A12" s="4" t="inlineStr">
        <is>
          <t>Gain on sale of equipment</t>
        </is>
      </c>
      <c r="C12" s="6" t="n">
        <v>-121</v>
      </c>
      <c r="D12" s="6" t="n">
        <v>-79</v>
      </c>
      <c r="E12" s="6" t="n">
        <v>0</v>
      </c>
    </row>
    <row r="13">
      <c r="A13" s="4" t="inlineStr">
        <is>
          <t>Deferred rent</t>
        </is>
      </c>
      <c r="C13" s="6" t="n">
        <v>0</v>
      </c>
      <c r="D13" s="6" t="n">
        <v>1293</v>
      </c>
      <c r="E13" s="6" t="n">
        <v>651</v>
      </c>
    </row>
    <row r="14">
      <c r="A14" s="3" t="inlineStr">
        <is>
          <t>Changes in operating assets and liabilities:</t>
        </is>
      </c>
      <c r="C14" s="4" t="inlineStr">
        <is>
          <t xml:space="preserve"> </t>
        </is>
      </c>
      <c r="D14" s="4" t="inlineStr">
        <is>
          <t xml:space="preserve"> </t>
        </is>
      </c>
      <c r="E14" s="4" t="inlineStr">
        <is>
          <t xml:space="preserve"> </t>
        </is>
      </c>
    </row>
    <row r="15">
      <c r="A15" s="4" t="inlineStr">
        <is>
          <t>Patient accounts receivable, net</t>
        </is>
      </c>
      <c r="C15" s="6" t="n">
        <v>-24873</v>
      </c>
      <c r="D15" s="6" t="n">
        <v>-30803</v>
      </c>
      <c r="E15" s="6" t="n">
        <v>-35485</v>
      </c>
    </row>
    <row r="16">
      <c r="A16" s="4" t="inlineStr">
        <is>
          <t>Inventories</t>
        </is>
      </c>
      <c r="B16" s="4" t="inlineStr">
        <is>
          <t>[2]</t>
        </is>
      </c>
      <c r="C16" s="6" t="n">
        <v>-1947</v>
      </c>
      <c r="D16" s="6" t="n">
        <v>-10260</v>
      </c>
      <c r="E16" s="6" t="n">
        <v>-6272</v>
      </c>
    </row>
    <row r="17">
      <c r="A17" s="4" t="inlineStr">
        <is>
          <t>Prepaid expenses and other current assets</t>
        </is>
      </c>
      <c r="C17" s="6" t="n">
        <v>607</v>
      </c>
      <c r="D17" s="6" t="n">
        <v>-1883</v>
      </c>
      <c r="E17" s="6" t="n">
        <v>-481</v>
      </c>
    </row>
    <row r="18">
      <c r="A18" s="4" t="inlineStr">
        <is>
          <t>Other receivables</t>
        </is>
      </c>
      <c r="C18" s="6" t="n">
        <v>-3123</v>
      </c>
      <c r="D18" s="6" t="n">
        <v>-8095</v>
      </c>
      <c r="E18" s="6" t="n">
        <v>-6121</v>
      </c>
    </row>
    <row r="19">
      <c r="A19" s="4" t="inlineStr">
        <is>
          <t>Other assets</t>
        </is>
      </c>
      <c r="C19" s="6" t="n">
        <v>-1748</v>
      </c>
      <c r="D19" s="6" t="n">
        <v>-1021</v>
      </c>
      <c r="E19" s="6" t="n">
        <v>-550</v>
      </c>
    </row>
    <row r="20">
      <c r="A20" s="4" t="inlineStr">
        <is>
          <t>Accounts payable</t>
        </is>
      </c>
      <c r="B20" s="4" t="inlineStr">
        <is>
          <t>[3]</t>
        </is>
      </c>
      <c r="C20" s="6" t="n">
        <v>14077</v>
      </c>
      <c r="D20" s="6" t="n">
        <v>21679</v>
      </c>
      <c r="E20" s="6" t="n">
        <v>34000</v>
      </c>
    </row>
    <row r="21">
      <c r="A21" s="4" t="inlineStr">
        <is>
          <t>Accrued compensation related costs</t>
        </is>
      </c>
      <c r="C21" s="6" t="n">
        <v>-1435</v>
      </c>
      <c r="D21" s="6" t="n">
        <v>2093</v>
      </c>
      <c r="E21" s="6" t="n">
        <v>3840</v>
      </c>
    </row>
    <row r="22">
      <c r="A22" s="4" t="inlineStr">
        <is>
          <t>Accrued other</t>
        </is>
      </c>
      <c r="C22" s="6" t="n">
        <v>4008</v>
      </c>
      <c r="D22" s="6" t="n">
        <v>5568</v>
      </c>
      <c r="E22" s="6" t="n">
        <v>5271</v>
      </c>
    </row>
    <row r="23">
      <c r="A23" s="4" t="inlineStr">
        <is>
          <t>Operating lease liability</t>
        </is>
      </c>
      <c r="B23" s="4" t="inlineStr">
        <is>
          <t>[4]</t>
        </is>
      </c>
      <c r="C23" s="6" t="n">
        <v>-10485</v>
      </c>
      <c r="D23" s="6" t="n">
        <v>0</v>
      </c>
      <c r="E23" s="6" t="n">
        <v>0</v>
      </c>
    </row>
    <row r="24">
      <c r="A24" s="4" t="inlineStr">
        <is>
          <t>Medicare advance payment</t>
        </is>
      </c>
      <c r="C24" s="6" t="n">
        <v>-3742</v>
      </c>
      <c r="D24" s="6" t="n">
        <v>-13447</v>
      </c>
      <c r="E24" s="6" t="n">
        <v>17189</v>
      </c>
    </row>
    <row r="25">
      <c r="A25" s="4" t="inlineStr">
        <is>
          <t>Other long-term liabilities</t>
        </is>
      </c>
      <c r="C25" s="6" t="n">
        <v>1699</v>
      </c>
      <c r="D25" s="6" t="n">
        <v>1394</v>
      </c>
      <c r="E25" s="6" t="n">
        <v>735</v>
      </c>
    </row>
    <row r="26">
      <c r="A26" s="4" t="inlineStr">
        <is>
          <t>Net cash (used in) provided by operating activities</t>
        </is>
      </c>
      <c r="C26" s="6" t="n">
        <v>-6784</v>
      </c>
      <c r="D26" s="6" t="n">
        <v>-26338</v>
      </c>
      <c r="E26" s="6" t="n">
        <v>37245</v>
      </c>
    </row>
    <row r="27">
      <c r="A27" s="3" t="inlineStr">
        <is>
          <t>Cash flows from investing activities</t>
        </is>
      </c>
      <c r="C27" s="4" t="inlineStr">
        <is>
          <t xml:space="preserve"> </t>
        </is>
      </c>
      <c r="D27" s="4" t="inlineStr">
        <is>
          <t xml:space="preserve"> </t>
        </is>
      </c>
      <c r="E27" s="4" t="inlineStr">
        <is>
          <t xml:space="preserve"> </t>
        </is>
      </c>
    </row>
    <row r="28">
      <c r="A28" s="4" t="inlineStr">
        <is>
          <t>Purchases of property and equipment</t>
        </is>
      </c>
      <c r="C28" s="6" t="n">
        <v>-7193</v>
      </c>
      <c r="D28" s="6" t="n">
        <v>-8322</v>
      </c>
      <c r="E28" s="6" t="n">
        <v>-12221</v>
      </c>
    </row>
    <row r="29">
      <c r="A29" s="4" t="inlineStr">
        <is>
          <t>Disposals of property and equipment</t>
        </is>
      </c>
      <c r="C29" s="6" t="n">
        <v>2084</v>
      </c>
      <c r="D29" s="6" t="n">
        <v>683</v>
      </c>
      <c r="E29" s="6" t="n">
        <v>0</v>
      </c>
    </row>
    <row r="30">
      <c r="A30" s="4" t="inlineStr">
        <is>
          <t>Purchase of marketable securities</t>
        </is>
      </c>
      <c r="C30" s="6" t="n">
        <v>-12619</v>
      </c>
      <c r="D30" s="6" t="n">
        <v>0</v>
      </c>
      <c r="E30" s="6" t="n">
        <v>0</v>
      </c>
    </row>
    <row r="31">
      <c r="A31" s="4" t="inlineStr">
        <is>
          <t>Proceeds from sales of marketable securities</t>
        </is>
      </c>
      <c r="C31" s="6" t="n">
        <v>2652</v>
      </c>
      <c r="D31" s="6" t="n">
        <v>0</v>
      </c>
      <c r="E31" s="6" t="n">
        <v>0</v>
      </c>
    </row>
    <row r="32">
      <c r="A32" s="4" t="inlineStr">
        <is>
          <t>Acquisition of physician practices</t>
        </is>
      </c>
      <c r="C32" s="6" t="n">
        <v>-5</v>
      </c>
      <c r="D32" s="6" t="n">
        <v>-3215</v>
      </c>
      <c r="E32" s="6" t="n">
        <v>-933</v>
      </c>
    </row>
    <row r="33">
      <c r="A33" s="4" t="inlineStr">
        <is>
          <t>Issuance of notes receivable - related parties</t>
        </is>
      </c>
      <c r="C33" s="6" t="n">
        <v>-243</v>
      </c>
      <c r="D33" s="6" t="n">
        <v>-1263</v>
      </c>
      <c r="E33" s="6" t="n">
        <v>-5478</v>
      </c>
    </row>
    <row r="34">
      <c r="A34" s="4" t="inlineStr">
        <is>
          <t>Collections on notes receivable - related parties</t>
        </is>
      </c>
      <c r="C34" s="6" t="n">
        <v>1333</v>
      </c>
      <c r="D34" s="6" t="n">
        <v>1423</v>
      </c>
      <c r="E34" s="6" t="n">
        <v>3958</v>
      </c>
    </row>
    <row r="35">
      <c r="A35" s="4" t="inlineStr">
        <is>
          <t>Net cash used in investing activities</t>
        </is>
      </c>
      <c r="C35" s="6" t="n">
        <v>-13991</v>
      </c>
      <c r="D35" s="6" t="n">
        <v>-10694</v>
      </c>
      <c r="E35" s="6" t="n">
        <v>-14674</v>
      </c>
    </row>
    <row r="36">
      <c r="A36" s="3" t="inlineStr">
        <is>
          <t>Cash flows from financing activities</t>
        </is>
      </c>
      <c r="C36" s="4" t="inlineStr">
        <is>
          <t xml:space="preserve"> </t>
        </is>
      </c>
      <c r="D36" s="4" t="inlineStr">
        <is>
          <t xml:space="preserve"> </t>
        </is>
      </c>
      <c r="E36" s="4" t="inlineStr">
        <is>
          <t xml:space="preserve"> </t>
        </is>
      </c>
    </row>
    <row r="37">
      <c r="A37" s="4" t="inlineStr">
        <is>
          <t>Repayments of revolving line of credit</t>
        </is>
      </c>
      <c r="C37" s="6" t="n">
        <v>0</v>
      </c>
      <c r="D37" s="6" t="n">
        <v>-10000</v>
      </c>
      <c r="E37" s="6" t="n">
        <v>-12061</v>
      </c>
    </row>
    <row r="38">
      <c r="A38" s="4" t="inlineStr">
        <is>
          <t>Borrowings on long-term debt</t>
        </is>
      </c>
      <c r="C38" s="6" t="n">
        <v>16250</v>
      </c>
      <c r="D38" s="6" t="n">
        <v>65000</v>
      </c>
      <c r="E38" s="6" t="n">
        <v>12518</v>
      </c>
    </row>
    <row r="39">
      <c r="A39" s="4" t="inlineStr">
        <is>
          <t>Repayments of long-term debt</t>
        </is>
      </c>
      <c r="C39" s="6" t="n">
        <v>0</v>
      </c>
      <c r="D39" s="6" t="n">
        <v>-27098</v>
      </c>
      <c r="E39" s="6" t="n">
        <v>-12522</v>
      </c>
    </row>
    <row r="40">
      <c r="A40" s="4" t="inlineStr">
        <is>
          <t>Issuance of class A-1 units, net of issuance costs</t>
        </is>
      </c>
      <c r="C40" s="6" t="n">
        <v>0</v>
      </c>
      <c r="D40" s="6" t="n">
        <v>0</v>
      </c>
      <c r="E40" s="6" t="n">
        <v>28500</v>
      </c>
    </row>
    <row r="41">
      <c r="A41" s="4" t="inlineStr">
        <is>
          <t>Cash paid for deferred offering costs</t>
        </is>
      </c>
      <c r="C41" s="6" t="n">
        <v>-206</v>
      </c>
      <c r="D41" s="6" t="n">
        <v>0</v>
      </c>
      <c r="E41" s="6" t="n">
        <v>0</v>
      </c>
    </row>
    <row r="42">
      <c r="A42" s="4" t="inlineStr">
        <is>
          <t>Repayments on finance and capital leases</t>
        </is>
      </c>
      <c r="C42" s="6" t="n">
        <v>-426</v>
      </c>
      <c r="D42" s="6" t="n">
        <v>-205</v>
      </c>
      <c r="E42" s="6" t="n">
        <v>0</v>
      </c>
    </row>
    <row r="43">
      <c r="A43" s="4" t="inlineStr">
        <is>
          <t>Cash paid for debt financing costs</t>
        </is>
      </c>
      <c r="C43" s="6" t="n">
        <v>-271</v>
      </c>
      <c r="D43" s="6" t="n">
        <v>-1153</v>
      </c>
      <c r="E43" s="6" t="n">
        <v>-177</v>
      </c>
    </row>
    <row r="44">
      <c r="A44" s="4" t="inlineStr">
        <is>
          <t>Net cash provided by financing activities</t>
        </is>
      </c>
      <c r="C44" s="6" t="n">
        <v>15347</v>
      </c>
      <c r="D44" s="6" t="n">
        <v>26544</v>
      </c>
      <c r="E44" s="6" t="n">
        <v>16258</v>
      </c>
    </row>
    <row r="45">
      <c r="A45" s="4" t="inlineStr">
        <is>
          <t>Net (decrease) increase in cash and cash equivalents and restricted cash</t>
        </is>
      </c>
      <c r="C45" s="6" t="n">
        <v>-5428</v>
      </c>
      <c r="D45" s="6" t="n">
        <v>-10488</v>
      </c>
      <c r="E45" s="6" t="n">
        <v>38829</v>
      </c>
    </row>
    <row r="46">
      <c r="A46" s="3" t="inlineStr">
        <is>
          <t>Cash, cash equivalents and restricted cash</t>
        </is>
      </c>
      <c r="C46" s="4" t="inlineStr">
        <is>
          <t xml:space="preserve"> </t>
        </is>
      </c>
      <c r="D46" s="4" t="inlineStr">
        <is>
          <t xml:space="preserve"> </t>
        </is>
      </c>
      <c r="E46" s="4" t="inlineStr">
        <is>
          <t xml:space="preserve"> </t>
        </is>
      </c>
    </row>
    <row r="47">
      <c r="A47" s="4" t="inlineStr">
        <is>
          <t>Cash and cash equivalents, Beginning of Period</t>
        </is>
      </c>
      <c r="C47" s="6" t="n">
        <v>32354</v>
      </c>
      <c r="D47" s="6" t="n">
        <v>42842</v>
      </c>
      <c r="E47" s="6" t="n">
        <v>4013</v>
      </c>
    </row>
    <row r="48">
      <c r="A48" s="4" t="inlineStr">
        <is>
          <t>Cash and cash equivalents, End of Period</t>
        </is>
      </c>
      <c r="C48" s="6" t="n">
        <v>26926</v>
      </c>
      <c r="D48" s="6" t="n">
        <v>32354</v>
      </c>
      <c r="E48" s="6" t="n">
        <v>42842</v>
      </c>
    </row>
    <row r="49">
      <c r="A49" s="3" t="inlineStr">
        <is>
          <t>Supplemental consolidated cash flow information</t>
        </is>
      </c>
      <c r="C49" s="4" t="inlineStr">
        <is>
          <t xml:space="preserve"> </t>
        </is>
      </c>
      <c r="D49" s="4" t="inlineStr">
        <is>
          <t xml:space="preserve"> </t>
        </is>
      </c>
      <c r="E49" s="4" t="inlineStr">
        <is>
          <t xml:space="preserve"> </t>
        </is>
      </c>
    </row>
    <row r="50">
      <c r="A50" s="4" t="inlineStr">
        <is>
          <t>Cash paid for interest</t>
        </is>
      </c>
      <c r="C50" s="6" t="n">
        <v>2184</v>
      </c>
      <c r="D50" s="6" t="n">
        <v>1378</v>
      </c>
      <c r="E50" s="6" t="n">
        <v>1097</v>
      </c>
    </row>
    <row r="51">
      <c r="A51" s="4" t="inlineStr">
        <is>
          <t>Cash paid for income taxes</t>
        </is>
      </c>
      <c r="C51" s="6" t="n">
        <v>0</v>
      </c>
      <c r="D51" s="6" t="n">
        <v>0</v>
      </c>
      <c r="E51" s="6" t="n">
        <v>335</v>
      </c>
    </row>
    <row r="52">
      <c r="A52" s="3" t="inlineStr">
        <is>
          <t>Supplemental noncash investing and financing activities</t>
        </is>
      </c>
      <c r="C52" s="4" t="inlineStr">
        <is>
          <t xml:space="preserve"> </t>
        </is>
      </c>
      <c r="D52" s="4" t="inlineStr">
        <is>
          <t xml:space="preserve"> </t>
        </is>
      </c>
      <c r="E52" s="4" t="inlineStr">
        <is>
          <t xml:space="preserve"> </t>
        </is>
      </c>
    </row>
    <row r="53">
      <c r="A53" s="4" t="inlineStr">
        <is>
          <t>Changes in accounts payable for capital additions to property and equipment</t>
        </is>
      </c>
      <c r="C53" s="6" t="n">
        <v>623</v>
      </c>
      <c r="D53" s="6" t="n">
        <v>890</v>
      </c>
      <c r="E53" s="6" t="n">
        <v>302</v>
      </c>
    </row>
    <row r="54">
      <c r="A54" s="4" t="inlineStr">
        <is>
          <t>Assumed capital lease liabilities in acquisition of physician practice</t>
        </is>
      </c>
      <c r="C54" s="6" t="n">
        <v>0</v>
      </c>
      <c r="D54" s="6" t="n">
        <v>1097</v>
      </c>
      <c r="E54" s="6" t="n">
        <v>0</v>
      </c>
    </row>
    <row r="55">
      <c r="A55" s="4" t="inlineStr">
        <is>
          <t>Reduction of notes receivable as consideration for purchase of physician practice assets</t>
        </is>
      </c>
      <c r="C55" s="6" t="n">
        <v>0</v>
      </c>
      <c r="D55" s="6" t="n">
        <v>0</v>
      </c>
      <c r="E55" s="6" t="n">
        <v>654</v>
      </c>
    </row>
    <row r="56">
      <c r="A56" s="4" t="inlineStr">
        <is>
          <t>Note payable for acquisition of physician practice</t>
        </is>
      </c>
      <c r="C56" s="6" t="n">
        <v>0</v>
      </c>
      <c r="D56" s="6" t="n">
        <v>0</v>
      </c>
      <c r="E56" s="6" t="n">
        <v>621</v>
      </c>
    </row>
    <row r="57">
      <c r="A57" s="4" t="inlineStr">
        <is>
          <t>Payables for deferred offering costs</t>
        </is>
      </c>
      <c r="C57" s="6" t="n">
        <v>133</v>
      </c>
      <c r="D57" s="6" t="n">
        <v>0</v>
      </c>
      <c r="E57" s="6" t="n">
        <v>0</v>
      </c>
    </row>
    <row r="58">
      <c r="A58" s="4" t="inlineStr">
        <is>
          <t>Disposal of property and equipment in exchange for reduction in finance lease liability</t>
        </is>
      </c>
      <c r="C58" s="5" t="n">
        <v>72</v>
      </c>
      <c r="D58" s="5" t="n">
        <v>0</v>
      </c>
      <c r="E58" s="5" t="n">
        <v>0</v>
      </c>
    </row>
    <row r="59"/>
    <row r="60">
      <c r="A60" s="4" t="inlineStr">
        <is>
          <t>[1]Includes related party
                    amortization of operating right-of-use assets of $2,059 for the year ended December 31, 2022[2]Includes changes in related
                    party balances of ($1,850), ($11,848)
                    , and ($6,322) for the years ended December 31, 2022, 2021, and 2020, respectively[3]Includes changes in related
                    party balances of $13,314, $23,309,
                    and $37,744 for the years ended December 31, 2022, 2021 and 2020, respectively[4]Includes changes in related party
                    balance of ($1,995) for the year ended December 31, 2022</t>
        </is>
      </c>
    </row>
  </sheetData>
  <mergeCells count="4">
    <mergeCell ref="A1:B2"/>
    <mergeCell ref="C1:E1"/>
    <mergeCell ref="A59:D59"/>
    <mergeCell ref="A60:D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quity (Q2) (Tables)</t>
        </is>
      </c>
      <c r="B1" s="2" t="inlineStr">
        <is>
          <t>6 Months Ended</t>
        </is>
      </c>
    </row>
    <row r="2">
      <c r="B2" s="2" t="inlineStr">
        <is>
          <t>Jun. 30, 2023</t>
        </is>
      </c>
    </row>
    <row r="3">
      <c r="A3" s="3" t="inlineStr">
        <is>
          <t>Equity [Abstract]</t>
        </is>
      </c>
      <c r="B3" s="4" t="inlineStr">
        <is>
          <t xml:space="preserve"> </t>
        </is>
      </c>
    </row>
    <row r="4">
      <c r="A4" s="4" t="inlineStr">
        <is>
          <t>Fair Value Estimated Using the Black-Scholes Option Pricing Model</t>
        </is>
      </c>
      <c r="B4" s="4" t="inlineStr">
        <is>
          <t>The
fair value was estimated at June 30, 2023 using the Black-Scholes Option Pricing model using the following assumptions:
Expected annual dividend yield ​ ​
0.0%
Expected volatility ​ ​
65.0%
Risk-free rate of return ​ ​
5.4%
Expected option term (years) ​ ​
0.25</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Earnings per Unit (Q2) (Tables)</t>
        </is>
      </c>
      <c r="B1" s="2" t="inlineStr">
        <is>
          <t>6 Months Ended</t>
        </is>
      </c>
      <c r="C1" s="2" t="inlineStr">
        <is>
          <t>12 Months Ended</t>
        </is>
      </c>
    </row>
    <row r="2">
      <c r="B2" s="2" t="inlineStr">
        <is>
          <t>Jun. 30, 2023</t>
        </is>
      </c>
      <c r="C2" s="2" t="inlineStr">
        <is>
          <t>Dec. 31, 2022</t>
        </is>
      </c>
    </row>
    <row r="3">
      <c r="A3" s="3" t="inlineStr">
        <is>
          <t>Earnings (Loss) Per Unit [Abstract]</t>
        </is>
      </c>
      <c r="B3" s="4" t="inlineStr">
        <is>
          <t xml:space="preserve"> </t>
        </is>
      </c>
      <c r="C3" s="4" t="inlineStr">
        <is>
          <t xml:space="preserve"> </t>
        </is>
      </c>
    </row>
    <row r="4">
      <c r="A4" s="4" t="inlineStr">
        <is>
          <t>Basic and Diluted Earnings Per Unit</t>
        </is>
      </c>
      <c r="B4" s="4" t="inlineStr">
        <is>
          <t>The calculation of both basic and diluted earnings per unit for
the periods indicated below was as follows:
​ ​
Six Months Ended June 30,
Numerator: ​ ​
2023 ​ ​
2022
Net loss ​ ​
$(11,591) ​ ​
$(4,380)
Class A Units cumulative dividends ​ ​
(391) ​ ​
(421)
Class A-1 Units cumulative dividends ​ ​
(577) ​ ​
(645)
Class C Units cumulative dividends ​ ​
(327) ​ ​
—
Undistributed net loss ​ ​
$(12,886) ​ ​
$(5,446)
Allocation of undistributed net loss: ​ ​
​ ​
Class A Units ​ ​
(11,743) ​ ​
(4,976)
Class A-1 Units ​ ​
(1,143) ​ ​
(470)
Class B Units ​ ​
— ​ ​
—
Class C Units ​ ​
— ​ ​
—
Undistributed net loss ​ ​
$(12,886) ​ ​
$(5,446)
Net loss attributable to Class A Units: ​ ​
​ ​
Cumulative dividends ​ ​
$ 391 ​ ​
$ 421
Undistributed net loss ​ ​
(11,743) ​ ​
(4,976)
Net loss attributable to Class A Units ​ ​
$(11,352) ​ ​
$(4,555)
Net loss attributable to Class A-1 Units: ​ ​
​ ​
Cumulative dividends ​ ​
$ 577 ​ ​
$ 645
Undistributed net loss ​ ​
(1,143) ​ ​
(470)
Net income (loss) attributable to Class A-1 Units ​ ​
$ (566) ​ ​
$ 175
Denominator: ​ ​
​ ​
Weighted average Class A common Units ​ ​
​ ​
outstanding - basic and diluted ​ ​
7,725 ​ ​
7,725
Weighted average Class A-1 Units ​ ​
​ ​
outstanding - basic and diluted ​ ​
752 ​ ​
730
Loss per Class A Unit - basic and diluted ​ ​
$ (1,469) ​ ​
$ (590)
Earnings (loss) per Class A-1 Unit - basic and diluted ​ ​
$ (753) ​ ​
$ 239</t>
        </is>
      </c>
      <c r="C4" s="4" t="inlineStr">
        <is>
          <t>The calculation of both basic and diluted earnings (loss) per unit
for the periods indicated below was as follows:
​ ​
Year Ended December 31,
​ ​
2022 ​ ​
2021 ​ ​
2020
Numerator: ​ ​
​ ​
​ ​
Net income (loss) ​ ​
$ 2,589 ​ ​
$ (105) ​ ​
$21,951
Class A cumulative dividends ​ ​
(855) ​ ​
(780) ​ ​
(722)
Class A-1 cumulative dividends ​ ​
(1,299) ​ ​
(1,240) ​ ​
(1,000)
Undistributed net income (loss) ​ ​
$ 435 ​ ​
$(2,125) ​ ​
$20,229
Allocation of undistributed net income (loss): ​ ​
​ ​
​ ​
Class A units ​ ​
324 ​ ​
(1,942) ​ ​
16,423
Class A-1 units ​ ​
31 ​ ​
(183) ​ ​
1,284
Class B units ​ ​
80 ​ ​
— ​ ​
2,522
Undistributed net income (loss) ​ ​
$ 435 ​ ​
$(2,125) ​ ​
$20,229
​ ​
Year Ended December 31,
​ ​
2022 ​ ​
2021 ​ ​
2020
Net income (loss) attributable to Class A units: ​ ​
​ ​
​ ​
Cumulative dividends ​ ​
$ 855 ​ ​
$ 780 ​ ​
$ 722
Undistributed net income (loss) ​ ​
324 ​ ​
(1,942) ​ ​
16,423
Net income (loss) attributable to Class A units ​ ​
$1,179 ​ ​
$(1,162) ​ ​
$17,145
Net income (loss) attributable to Class A-1 units: ​ ​
​ ​
​ ​
Cumulative dividends ​ ​
$1,299 ​ ​
$ 1,240 ​ ​
$ 1,000
Undistributed net income (loss) ​ ​
31 ​ ​
(183) ​ ​
1,284
Net income attributable to Class A-1 units ​ ​
$1,330 ​ ​
$ 1,057 ​ ​
$ 2,284
Denominator: ​ ​
​ ​
​ ​
Weighted average Class A common units outstanding – basic and diluted ​ ​
7,725 ​ ​
7,725 ​ ​
7,725
Weighted average Class A-1 common units outstanding – basic and diluted ​ ​
730 ​ ​
730 ​ ​
604
Earnings (loss) per Class A unit – basic and diluted ​ ​
$ 153 ​ ​
$ (150) ​ ​
$ 2,219
Earnings per Class A-1 unit – basic and diluted ​ ​
$1,821 ​ ​
$ 1,447 ​ ​
$ 3,78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6" customWidth="1" min="3" max="3"/>
    <col width="39" customWidth="1" min="4" max="4"/>
    <col width="16" customWidth="1" min="5" max="5"/>
    <col width="16" customWidth="1" min="6" max="6"/>
  </cols>
  <sheetData>
    <row r="1">
      <c r="A1" s="1" t="inlineStr">
        <is>
          <t>Business (FY) (Details) $ in Millions</t>
        </is>
      </c>
      <c r="C1" s="2" t="inlineStr">
        <is>
          <t>6 Months Ended</t>
        </is>
      </c>
      <c r="D1" s="2" t="inlineStr">
        <is>
          <t>12 Months Ended</t>
        </is>
      </c>
    </row>
    <row r="2">
      <c r="C2" s="2" t="inlineStr">
        <is>
          <t>Jun. 30, 2022</t>
        </is>
      </c>
      <c r="D2" s="2" t="inlineStr">
        <is>
          <t>Dec. 31, 2022 USD ($) OncologyPractice</t>
        </is>
      </c>
      <c r="E2" s="2" t="inlineStr">
        <is>
          <t>Dec. 31, 2021</t>
        </is>
      </c>
      <c r="F2" s="2" t="inlineStr">
        <is>
          <t>Dec. 31, 2020</t>
        </is>
      </c>
    </row>
    <row r="3">
      <c r="A3" s="3" t="inlineStr">
        <is>
          <t>Subsidiaries in Consolidation [Abstract]</t>
        </is>
      </c>
      <c r="C3" s="4" t="inlineStr">
        <is>
          <t xml:space="preserve"> </t>
        </is>
      </c>
      <c r="D3" s="4" t="inlineStr">
        <is>
          <t xml:space="preserve"> </t>
        </is>
      </c>
      <c r="E3" s="4" t="inlineStr">
        <is>
          <t xml:space="preserve"> </t>
        </is>
      </c>
      <c r="F3" s="4" t="inlineStr">
        <is>
          <t xml:space="preserve"> </t>
        </is>
      </c>
    </row>
    <row r="4">
      <c r="A4" s="4" t="inlineStr">
        <is>
          <t>Number of oncology practices | OncologyPractice</t>
        </is>
      </c>
      <c r="C4" s="4" t="inlineStr">
        <is>
          <t xml:space="preserve"> </t>
        </is>
      </c>
      <c r="D4" s="6" t="n">
        <v>24</v>
      </c>
      <c r="E4" s="4" t="inlineStr">
        <is>
          <t xml:space="preserve"> </t>
        </is>
      </c>
      <c r="F4" s="4" t="inlineStr">
        <is>
          <t xml:space="preserve"> </t>
        </is>
      </c>
    </row>
    <row r="5">
      <c r="A5" s="3" t="inlineStr">
        <is>
          <t>Business Combination Agreement [Abstract]</t>
        </is>
      </c>
      <c r="C5" s="4" t="inlineStr">
        <is>
          <t xml:space="preserve"> </t>
        </is>
      </c>
      <c r="D5" s="4" t="inlineStr">
        <is>
          <t xml:space="preserve"> </t>
        </is>
      </c>
      <c r="E5" s="4" t="inlineStr">
        <is>
          <t xml:space="preserve"> </t>
        </is>
      </c>
      <c r="F5" s="4" t="inlineStr">
        <is>
          <t xml:space="preserve"> </t>
        </is>
      </c>
    </row>
    <row r="6">
      <c r="A6" s="4" t="inlineStr">
        <is>
          <t>Termination fees | $</t>
        </is>
      </c>
      <c r="C6" s="4" t="inlineStr">
        <is>
          <t xml:space="preserve"> </t>
        </is>
      </c>
      <c r="D6" s="5" t="n">
        <v>18</v>
      </c>
      <c r="E6" s="4" t="inlineStr">
        <is>
          <t xml:space="preserve"> </t>
        </is>
      </c>
      <c r="F6" s="4" t="inlineStr">
        <is>
          <t xml:space="preserve"> </t>
        </is>
      </c>
    </row>
    <row r="7">
      <c r="A7" s="4" t="inlineStr">
        <is>
          <t>North Carolina [Member] | Location 12 [Member]</t>
        </is>
      </c>
      <c r="C7" s="4" t="inlineStr">
        <is>
          <t xml:space="preserve"> </t>
        </is>
      </c>
      <c r="D7" s="4" t="inlineStr">
        <is>
          <t xml:space="preserve"> </t>
        </is>
      </c>
      <c r="E7" s="4" t="inlineStr">
        <is>
          <t xml:space="preserve"> </t>
        </is>
      </c>
      <c r="F7" s="4" t="inlineStr">
        <is>
          <t xml:space="preserve"> </t>
        </is>
      </c>
    </row>
    <row r="8">
      <c r="A8" s="3" t="inlineStr">
        <is>
          <t>Additional Purchases of Physician Practices in Addition to Seeking Out New Affiliation Relationships [Abstract]</t>
        </is>
      </c>
      <c r="C8" s="4" t="inlineStr">
        <is>
          <t xml:space="preserve"> </t>
        </is>
      </c>
      <c r="D8" s="4" t="inlineStr">
        <is>
          <t xml:space="preserve"> </t>
        </is>
      </c>
      <c r="E8" s="4" t="inlineStr">
        <is>
          <t xml:space="preserve"> </t>
        </is>
      </c>
      <c r="F8" s="4" t="inlineStr">
        <is>
          <t xml:space="preserve"> </t>
        </is>
      </c>
    </row>
    <row r="9">
      <c r="A9" s="4" t="inlineStr">
        <is>
          <t>Effective Date</t>
        </is>
      </c>
      <c r="C9" s="4" t="inlineStr">
        <is>
          <t xml:space="preserve"> </t>
        </is>
      </c>
      <c r="D9" s="4" t="inlineStr">
        <is>
          <t xml:space="preserve"> </t>
        </is>
      </c>
      <c r="E9" s="4" t="inlineStr">
        <is>
          <t xml:space="preserve"> </t>
        </is>
      </c>
      <c r="F9" s="4" t="inlineStr">
        <is>
          <t>Apr.  01,  2020</t>
        </is>
      </c>
    </row>
    <row r="10">
      <c r="A10" s="4" t="inlineStr">
        <is>
          <t>Maryland [Member] | Location 13 [Member]</t>
        </is>
      </c>
      <c r="C10" s="4" t="inlineStr">
        <is>
          <t xml:space="preserve"> </t>
        </is>
      </c>
      <c r="D10" s="4" t="inlineStr">
        <is>
          <t xml:space="preserve"> </t>
        </is>
      </c>
      <c r="E10" s="4" t="inlineStr">
        <is>
          <t xml:space="preserve"> </t>
        </is>
      </c>
      <c r="F10" s="4" t="inlineStr">
        <is>
          <t xml:space="preserve"> </t>
        </is>
      </c>
    </row>
    <row r="11">
      <c r="A11" s="3" t="inlineStr">
        <is>
          <t>Additional Purchases of Physician Practices in Addition to Seeking Out New Affiliation Relationships [Abstract]</t>
        </is>
      </c>
      <c r="C11" s="4" t="inlineStr">
        <is>
          <t xml:space="preserve"> </t>
        </is>
      </c>
      <c r="D11" s="4" t="inlineStr">
        <is>
          <t xml:space="preserve"> </t>
        </is>
      </c>
      <c r="E11" s="4" t="inlineStr">
        <is>
          <t xml:space="preserve"> </t>
        </is>
      </c>
      <c r="F11" s="4" t="inlineStr">
        <is>
          <t xml:space="preserve"> </t>
        </is>
      </c>
    </row>
    <row r="12">
      <c r="A12" s="4" t="inlineStr">
        <is>
          <t>Effective Date</t>
        </is>
      </c>
      <c r="C12" s="4" t="inlineStr">
        <is>
          <t xml:space="preserve"> </t>
        </is>
      </c>
      <c r="D12" s="4" t="inlineStr">
        <is>
          <t xml:space="preserve"> </t>
        </is>
      </c>
      <c r="E12" s="4" t="inlineStr">
        <is>
          <t xml:space="preserve"> </t>
        </is>
      </c>
      <c r="F12" s="4" t="inlineStr">
        <is>
          <t>May  01,  2020</t>
        </is>
      </c>
    </row>
    <row r="13">
      <c r="A13" s="4" t="inlineStr">
        <is>
          <t>Maryland [Member] | Location 18 [Member]</t>
        </is>
      </c>
      <c r="C13" s="4" t="inlineStr">
        <is>
          <t xml:space="preserve"> </t>
        </is>
      </c>
      <c r="D13" s="4" t="inlineStr">
        <is>
          <t xml:space="preserve"> </t>
        </is>
      </c>
      <c r="E13" s="4" t="inlineStr">
        <is>
          <t xml:space="preserve"> </t>
        </is>
      </c>
      <c r="F13" s="4" t="inlineStr">
        <is>
          <t xml:space="preserve"> </t>
        </is>
      </c>
    </row>
    <row r="14">
      <c r="A14" s="3" t="inlineStr">
        <is>
          <t>Additional Purchases of Physician Practices in Addition to Seeking Out New Affiliation Relationships [Abstract]</t>
        </is>
      </c>
      <c r="C14" s="4" t="inlineStr">
        <is>
          <t xml:space="preserve"> </t>
        </is>
      </c>
      <c r="D14" s="4" t="inlineStr">
        <is>
          <t xml:space="preserve"> </t>
        </is>
      </c>
      <c r="E14" s="4" t="inlineStr">
        <is>
          <t xml:space="preserve"> </t>
        </is>
      </c>
      <c r="F14" s="4" t="inlineStr">
        <is>
          <t xml:space="preserve"> </t>
        </is>
      </c>
    </row>
    <row r="15">
      <c r="A15" s="4" t="inlineStr">
        <is>
          <t>Effective Date</t>
        </is>
      </c>
      <c r="C15" s="4" t="inlineStr">
        <is>
          <t xml:space="preserve"> </t>
        </is>
      </c>
      <c r="D15" s="4" t="inlineStr">
        <is>
          <t xml:space="preserve"> </t>
        </is>
      </c>
      <c r="E15" s="4" t="inlineStr">
        <is>
          <t>Mar.  01,  2021</t>
        </is>
      </c>
      <c r="F15" s="4" t="inlineStr">
        <is>
          <t xml:space="preserve"> </t>
        </is>
      </c>
    </row>
    <row r="16">
      <c r="A16" s="4" t="inlineStr">
        <is>
          <t>Virginia [Member] | Location 14 [Member]</t>
        </is>
      </c>
      <c r="C16" s="4" t="inlineStr">
        <is>
          <t xml:space="preserve"> </t>
        </is>
      </c>
      <c r="D16" s="4" t="inlineStr">
        <is>
          <t xml:space="preserve"> </t>
        </is>
      </c>
      <c r="E16" s="4" t="inlineStr">
        <is>
          <t xml:space="preserve"> </t>
        </is>
      </c>
      <c r="F16" s="4" t="inlineStr">
        <is>
          <t xml:space="preserve"> </t>
        </is>
      </c>
    </row>
    <row r="17">
      <c r="A17" s="3" t="inlineStr">
        <is>
          <t>Additional Purchases of Physician Practices in Addition to Seeking Out New Affiliation Relationships [Abstract]</t>
        </is>
      </c>
      <c r="C17" s="4" t="inlineStr">
        <is>
          <t xml:space="preserve"> </t>
        </is>
      </c>
      <c r="D17" s="4" t="inlineStr">
        <is>
          <t xml:space="preserve"> </t>
        </is>
      </c>
      <c r="E17" s="4" t="inlineStr">
        <is>
          <t xml:space="preserve"> </t>
        </is>
      </c>
      <c r="F17" s="4" t="inlineStr">
        <is>
          <t xml:space="preserve"> </t>
        </is>
      </c>
    </row>
    <row r="18">
      <c r="A18" s="4" t="inlineStr">
        <is>
          <t>Effective Date</t>
        </is>
      </c>
      <c r="C18" s="4" t="inlineStr">
        <is>
          <t xml:space="preserve"> </t>
        </is>
      </c>
      <c r="D18" s="4" t="inlineStr">
        <is>
          <t xml:space="preserve"> </t>
        </is>
      </c>
      <c r="E18" s="4" t="inlineStr">
        <is>
          <t xml:space="preserve"> </t>
        </is>
      </c>
      <c r="F18" s="4" t="inlineStr">
        <is>
          <t>May  01,  2020</t>
        </is>
      </c>
    </row>
    <row r="19">
      <c r="A19" s="4" t="inlineStr">
        <is>
          <t>Michigan [Member] | Location 15 [Member]</t>
        </is>
      </c>
      <c r="C19" s="4" t="inlineStr">
        <is>
          <t xml:space="preserve"> </t>
        </is>
      </c>
      <c r="D19" s="4" t="inlineStr">
        <is>
          <t xml:space="preserve"> </t>
        </is>
      </c>
      <c r="E19" s="4" t="inlineStr">
        <is>
          <t xml:space="preserve"> </t>
        </is>
      </c>
      <c r="F19" s="4" t="inlineStr">
        <is>
          <t xml:space="preserve"> </t>
        </is>
      </c>
    </row>
    <row r="20">
      <c r="A20" s="3" t="inlineStr">
        <is>
          <t>Additional Purchases of Physician Practices in Addition to Seeking Out New Affiliation Relationships [Abstract]</t>
        </is>
      </c>
      <c r="C20" s="4" t="inlineStr">
        <is>
          <t xml:space="preserve"> </t>
        </is>
      </c>
      <c r="D20" s="4" t="inlineStr">
        <is>
          <t xml:space="preserve"> </t>
        </is>
      </c>
      <c r="E20" s="4" t="inlineStr">
        <is>
          <t xml:space="preserve"> </t>
        </is>
      </c>
      <c r="F20" s="4" t="inlineStr">
        <is>
          <t xml:space="preserve"> </t>
        </is>
      </c>
    </row>
    <row r="21">
      <c r="A21" s="4" t="inlineStr">
        <is>
          <t>Effective Date</t>
        </is>
      </c>
      <c r="C21" s="4" t="inlineStr">
        <is>
          <t xml:space="preserve"> </t>
        </is>
      </c>
      <c r="D21" s="4" t="inlineStr">
        <is>
          <t xml:space="preserve"> </t>
        </is>
      </c>
      <c r="E21" s="4" t="inlineStr">
        <is>
          <t xml:space="preserve"> </t>
        </is>
      </c>
      <c r="F21" s="4" t="inlineStr">
        <is>
          <t>Jul.  01,  2020</t>
        </is>
      </c>
    </row>
    <row r="22">
      <c r="A22" s="4" t="inlineStr">
        <is>
          <t>Washington [Member] | Location 16 [Member]</t>
        </is>
      </c>
      <c r="C22" s="4" t="inlineStr">
        <is>
          <t xml:space="preserve"> </t>
        </is>
      </c>
      <c r="D22" s="4" t="inlineStr">
        <is>
          <t xml:space="preserve"> </t>
        </is>
      </c>
      <c r="E22" s="4" t="inlineStr">
        <is>
          <t xml:space="preserve"> </t>
        </is>
      </c>
      <c r="F22" s="4" t="inlineStr">
        <is>
          <t xml:space="preserve"> </t>
        </is>
      </c>
    </row>
    <row r="23">
      <c r="A23" s="3" t="inlineStr">
        <is>
          <t>Additional Purchases of Physician Practices in Addition to Seeking Out New Affiliation Relationships [Abstract]</t>
        </is>
      </c>
      <c r="C23" s="4" t="inlineStr">
        <is>
          <t xml:space="preserve"> </t>
        </is>
      </c>
      <c r="D23" s="4" t="inlineStr">
        <is>
          <t xml:space="preserve"> </t>
        </is>
      </c>
      <c r="E23" s="4" t="inlineStr">
        <is>
          <t xml:space="preserve"> </t>
        </is>
      </c>
      <c r="F23" s="4" t="inlineStr">
        <is>
          <t xml:space="preserve"> </t>
        </is>
      </c>
    </row>
    <row r="24">
      <c r="A24" s="4" t="inlineStr">
        <is>
          <t>Effective Date</t>
        </is>
      </c>
      <c r="C24" s="4" t="inlineStr">
        <is>
          <t xml:space="preserve"> </t>
        </is>
      </c>
      <c r="D24" s="4" t="inlineStr">
        <is>
          <t xml:space="preserve"> </t>
        </is>
      </c>
      <c r="E24" s="4" t="inlineStr">
        <is>
          <t xml:space="preserve"> </t>
        </is>
      </c>
      <c r="F24" s="4" t="inlineStr">
        <is>
          <t>Aug.  01,  2020</t>
        </is>
      </c>
    </row>
    <row r="25">
      <c r="A25" s="4" t="inlineStr">
        <is>
          <t>Washington [Member] | Location 20 [Member]</t>
        </is>
      </c>
      <c r="C25" s="4" t="inlineStr">
        <is>
          <t xml:space="preserve"> </t>
        </is>
      </c>
      <c r="D25" s="4" t="inlineStr">
        <is>
          <t xml:space="preserve"> </t>
        </is>
      </c>
      <c r="E25" s="4" t="inlineStr">
        <is>
          <t xml:space="preserve"> </t>
        </is>
      </c>
      <c r="F25" s="4" t="inlineStr">
        <is>
          <t xml:space="preserve"> </t>
        </is>
      </c>
    </row>
    <row r="26">
      <c r="A26" s="3" t="inlineStr">
        <is>
          <t>Additional Purchases of Physician Practices in Addition to Seeking Out New Affiliation Relationships [Abstract]</t>
        </is>
      </c>
      <c r="C26" s="4" t="inlineStr">
        <is>
          <t xml:space="preserve"> </t>
        </is>
      </c>
      <c r="D26" s="4" t="inlineStr">
        <is>
          <t xml:space="preserve"> </t>
        </is>
      </c>
      <c r="E26" s="4" t="inlineStr">
        <is>
          <t xml:space="preserve"> </t>
        </is>
      </c>
      <c r="F26" s="4" t="inlineStr">
        <is>
          <t xml:space="preserve"> </t>
        </is>
      </c>
    </row>
    <row r="27">
      <c r="A27" s="4" t="inlineStr">
        <is>
          <t>Effective Date</t>
        </is>
      </c>
      <c r="C27" s="4" t="inlineStr">
        <is>
          <t xml:space="preserve"> </t>
        </is>
      </c>
      <c r="D27" s="4" t="inlineStr">
        <is>
          <t xml:space="preserve"> </t>
        </is>
      </c>
      <c r="E27" s="4" t="inlineStr">
        <is>
          <t>May  01,  2021</t>
        </is>
      </c>
      <c r="F27" s="4" t="inlineStr">
        <is>
          <t xml:space="preserve"> </t>
        </is>
      </c>
    </row>
    <row r="28">
      <c r="A28" s="4" t="inlineStr">
        <is>
          <t>Arizona [Member]</t>
        </is>
      </c>
      <c r="C28" s="4" t="inlineStr">
        <is>
          <t xml:space="preserve"> </t>
        </is>
      </c>
      <c r="D28" s="4" t="inlineStr">
        <is>
          <t xml:space="preserve"> </t>
        </is>
      </c>
      <c r="E28" s="4" t="inlineStr">
        <is>
          <t xml:space="preserve"> </t>
        </is>
      </c>
      <c r="F28" s="4" t="inlineStr">
        <is>
          <t xml:space="preserve"> </t>
        </is>
      </c>
    </row>
    <row r="29">
      <c r="A29" s="3" t="inlineStr">
        <is>
          <t>Additional Purchases of Physician Practices in Addition to Seeking Out New Affiliation Relationships [Abstract]</t>
        </is>
      </c>
      <c r="C29" s="4" t="inlineStr">
        <is>
          <t xml:space="preserve"> </t>
        </is>
      </c>
      <c r="D29" s="4" t="inlineStr">
        <is>
          <t xml:space="preserve"> </t>
        </is>
      </c>
      <c r="E29" s="4" t="inlineStr">
        <is>
          <t xml:space="preserve"> </t>
        </is>
      </c>
      <c r="F29" s="4" t="inlineStr">
        <is>
          <t xml:space="preserve"> </t>
        </is>
      </c>
    </row>
    <row r="30">
      <c r="A30" s="4" t="inlineStr">
        <is>
          <t>Effective Date</t>
        </is>
      </c>
      <c r="C30" s="4" t="inlineStr">
        <is>
          <t>Jan.  01,  2022</t>
        </is>
      </c>
      <c r="D30" s="4" t="inlineStr">
        <is>
          <t xml:space="preserve"> </t>
        </is>
      </c>
      <c r="E30" s="4" t="inlineStr">
        <is>
          <t xml:space="preserve"> </t>
        </is>
      </c>
      <c r="F30" s="4" t="inlineStr">
        <is>
          <t xml:space="preserve"> </t>
        </is>
      </c>
    </row>
    <row r="31">
      <c r="A31" s="4" t="inlineStr">
        <is>
          <t>Arizona [Member] | Location 19 [Member]</t>
        </is>
      </c>
      <c r="C31" s="4" t="inlineStr">
        <is>
          <t xml:space="preserve"> </t>
        </is>
      </c>
      <c r="D31" s="4" t="inlineStr">
        <is>
          <t xml:space="preserve"> </t>
        </is>
      </c>
      <c r="E31" s="4" t="inlineStr">
        <is>
          <t xml:space="preserve"> </t>
        </is>
      </c>
      <c r="F31" s="4" t="inlineStr">
        <is>
          <t xml:space="preserve"> </t>
        </is>
      </c>
    </row>
    <row r="32">
      <c r="A32" s="3" t="inlineStr">
        <is>
          <t>Additional Purchases of Physician Practices in Addition to Seeking Out New Affiliation Relationships [Abstract]</t>
        </is>
      </c>
      <c r="C32" s="4" t="inlineStr">
        <is>
          <t xml:space="preserve"> </t>
        </is>
      </c>
      <c r="D32" s="4" t="inlineStr">
        <is>
          <t xml:space="preserve"> </t>
        </is>
      </c>
      <c r="E32" s="4" t="inlineStr">
        <is>
          <t xml:space="preserve"> </t>
        </is>
      </c>
      <c r="F32" s="4" t="inlineStr">
        <is>
          <t xml:space="preserve"> </t>
        </is>
      </c>
    </row>
    <row r="33">
      <c r="A33" s="4" t="inlineStr">
        <is>
          <t>Effective Date</t>
        </is>
      </c>
      <c r="C33" s="4" t="inlineStr">
        <is>
          <t xml:space="preserve"> </t>
        </is>
      </c>
      <c r="D33" s="4" t="inlineStr">
        <is>
          <t xml:space="preserve"> </t>
        </is>
      </c>
      <c r="E33" s="4" t="inlineStr">
        <is>
          <t>Apr.  01,  2021</t>
        </is>
      </c>
      <c r="F33" s="4" t="inlineStr">
        <is>
          <t xml:space="preserve"> </t>
        </is>
      </c>
    </row>
    <row r="34">
      <c r="A34" s="4" t="inlineStr">
        <is>
          <t>Arizona [Member] | Location 22 [Member]</t>
        </is>
      </c>
      <c r="C34" s="4" t="inlineStr">
        <is>
          <t xml:space="preserve"> </t>
        </is>
      </c>
      <c r="D34" s="4" t="inlineStr">
        <is>
          <t xml:space="preserve"> </t>
        </is>
      </c>
      <c r="E34" s="4" t="inlineStr">
        <is>
          <t xml:space="preserve"> </t>
        </is>
      </c>
      <c r="F34" s="4" t="inlineStr">
        <is>
          <t xml:space="preserve"> </t>
        </is>
      </c>
    </row>
    <row r="35">
      <c r="A35" s="3" t="inlineStr">
        <is>
          <t>Additional Purchases of Physician Practices in Addition to Seeking Out New Affiliation Relationships [Abstract]</t>
        </is>
      </c>
      <c r="C35" s="4" t="inlineStr">
        <is>
          <t xml:space="preserve"> </t>
        </is>
      </c>
      <c r="D35" s="4" t="inlineStr">
        <is>
          <t xml:space="preserve"> </t>
        </is>
      </c>
      <c r="E35" s="4" t="inlineStr">
        <is>
          <t xml:space="preserve"> </t>
        </is>
      </c>
      <c r="F35" s="4" t="inlineStr">
        <is>
          <t xml:space="preserve"> </t>
        </is>
      </c>
    </row>
    <row r="36">
      <c r="A36" s="4" t="inlineStr">
        <is>
          <t>Effective Date</t>
        </is>
      </c>
      <c r="C36" s="4" t="inlineStr">
        <is>
          <t xml:space="preserve"> </t>
        </is>
      </c>
      <c r="D36" s="4" t="inlineStr">
        <is>
          <t xml:space="preserve"> </t>
        </is>
      </c>
      <c r="E36" s="4" t="inlineStr">
        <is>
          <t>Nov.  01,  2021</t>
        </is>
      </c>
      <c r="F36" s="4" t="inlineStr">
        <is>
          <t xml:space="preserve"> </t>
        </is>
      </c>
    </row>
    <row r="37">
      <c r="A37" s="4" t="inlineStr">
        <is>
          <t>Arizona [Member] | Location 23 [Member]</t>
        </is>
      </c>
      <c r="C37" s="4" t="inlineStr">
        <is>
          <t xml:space="preserve"> </t>
        </is>
      </c>
      <c r="D37" s="4" t="inlineStr">
        <is>
          <t xml:space="preserve"> </t>
        </is>
      </c>
      <c r="E37" s="4" t="inlineStr">
        <is>
          <t xml:space="preserve"> </t>
        </is>
      </c>
      <c r="F37" s="4" t="inlineStr">
        <is>
          <t xml:space="preserve"> </t>
        </is>
      </c>
    </row>
    <row r="38">
      <c r="A38" s="3" t="inlineStr">
        <is>
          <t>Additional Purchases of Physician Practices in Addition to Seeking Out New Affiliation Relationships [Abstract]</t>
        </is>
      </c>
      <c r="C38" s="4" t="inlineStr">
        <is>
          <t xml:space="preserve"> </t>
        </is>
      </c>
      <c r="D38" s="4" t="inlineStr">
        <is>
          <t xml:space="preserve"> </t>
        </is>
      </c>
      <c r="E38" s="4" t="inlineStr">
        <is>
          <t xml:space="preserve"> </t>
        </is>
      </c>
      <c r="F38" s="4" t="inlineStr">
        <is>
          <t xml:space="preserve"> </t>
        </is>
      </c>
    </row>
    <row r="39">
      <c r="A39" s="4" t="inlineStr">
        <is>
          <t>Effective Date</t>
        </is>
      </c>
      <c r="C39" s="4" t="inlineStr">
        <is>
          <t xml:space="preserve"> </t>
        </is>
      </c>
      <c r="D39" s="4" t="inlineStr">
        <is>
          <t>Jan.  01,  2022</t>
        </is>
      </c>
      <c r="E39" s="4" t="inlineStr">
        <is>
          <t xml:space="preserve"> </t>
        </is>
      </c>
      <c r="F39" s="4" t="inlineStr">
        <is>
          <t xml:space="preserve"> </t>
        </is>
      </c>
    </row>
    <row r="40">
      <c r="A40" s="4" t="inlineStr">
        <is>
          <t>Georgia [Member]</t>
        </is>
      </c>
      <c r="C40" s="4" t="inlineStr">
        <is>
          <t xml:space="preserve"> </t>
        </is>
      </c>
      <c r="D40" s="4" t="inlineStr">
        <is>
          <t xml:space="preserve"> </t>
        </is>
      </c>
      <c r="E40" s="4" t="inlineStr">
        <is>
          <t xml:space="preserve"> </t>
        </is>
      </c>
      <c r="F40" s="4" t="inlineStr">
        <is>
          <t xml:space="preserve"> </t>
        </is>
      </c>
    </row>
    <row r="41">
      <c r="A41" s="3" t="inlineStr">
        <is>
          <t>Additional Purchases of Physician Practices in Addition to Seeking Out New Affiliation Relationships [Abstract]</t>
        </is>
      </c>
      <c r="C41" s="4" t="inlineStr">
        <is>
          <t xml:space="preserve"> </t>
        </is>
      </c>
      <c r="D41" s="4" t="inlineStr">
        <is>
          <t xml:space="preserve"> </t>
        </is>
      </c>
      <c r="E41" s="4" t="inlineStr">
        <is>
          <t xml:space="preserve"> </t>
        </is>
      </c>
      <c r="F41" s="4" t="inlineStr">
        <is>
          <t xml:space="preserve"> </t>
        </is>
      </c>
    </row>
    <row r="42">
      <c r="A42" s="4" t="inlineStr">
        <is>
          <t>Effective Date</t>
        </is>
      </c>
      <c r="B42" s="4" t="inlineStr">
        <is>
          <t>[1]</t>
        </is>
      </c>
      <c r="C42" s="4" t="inlineStr">
        <is>
          <t>Jan.  01,  2022</t>
        </is>
      </c>
      <c r="D42" s="4" t="inlineStr">
        <is>
          <t xml:space="preserve"> </t>
        </is>
      </c>
      <c r="E42" s="4" t="inlineStr">
        <is>
          <t xml:space="preserve"> </t>
        </is>
      </c>
      <c r="F42" s="4" t="inlineStr">
        <is>
          <t xml:space="preserve"> </t>
        </is>
      </c>
    </row>
    <row r="43">
      <c r="A43" s="4" t="inlineStr">
        <is>
          <t>Georgia [Member] | Location 21 [Member]</t>
        </is>
      </c>
      <c r="C43" s="4" t="inlineStr">
        <is>
          <t xml:space="preserve"> </t>
        </is>
      </c>
      <c r="D43" s="4" t="inlineStr">
        <is>
          <t xml:space="preserve"> </t>
        </is>
      </c>
      <c r="E43" s="4" t="inlineStr">
        <is>
          <t xml:space="preserve"> </t>
        </is>
      </c>
      <c r="F43" s="4" t="inlineStr">
        <is>
          <t xml:space="preserve"> </t>
        </is>
      </c>
    </row>
    <row r="44">
      <c r="A44" s="3" t="inlineStr">
        <is>
          <t>Additional Purchases of Physician Practices in Addition to Seeking Out New Affiliation Relationships [Abstract]</t>
        </is>
      </c>
      <c r="C44" s="4" t="inlineStr">
        <is>
          <t xml:space="preserve"> </t>
        </is>
      </c>
      <c r="D44" s="4" t="inlineStr">
        <is>
          <t xml:space="preserve"> </t>
        </is>
      </c>
      <c r="E44" s="4" t="inlineStr">
        <is>
          <t xml:space="preserve"> </t>
        </is>
      </c>
      <c r="F44" s="4" t="inlineStr">
        <is>
          <t xml:space="preserve"> </t>
        </is>
      </c>
    </row>
    <row r="45">
      <c r="A45" s="4" t="inlineStr">
        <is>
          <t>Effective Date</t>
        </is>
      </c>
      <c r="B45" s="4" t="inlineStr">
        <is>
          <t>[1]</t>
        </is>
      </c>
      <c r="C45" s="4" t="inlineStr">
        <is>
          <t xml:space="preserve"> </t>
        </is>
      </c>
      <c r="D45" s="4" t="inlineStr">
        <is>
          <t xml:space="preserve"> </t>
        </is>
      </c>
      <c r="E45" s="4" t="inlineStr">
        <is>
          <t>Aug.  01,  2021</t>
        </is>
      </c>
      <c r="F45" s="4" t="inlineStr">
        <is>
          <t xml:space="preserve"> </t>
        </is>
      </c>
    </row>
    <row r="46">
      <c r="A46" s="4" t="inlineStr">
        <is>
          <t>Georgia [Member] | Location 24 [Member]</t>
        </is>
      </c>
      <c r="C46" s="4" t="inlineStr">
        <is>
          <t xml:space="preserve"> </t>
        </is>
      </c>
      <c r="D46" s="4" t="inlineStr">
        <is>
          <t xml:space="preserve"> </t>
        </is>
      </c>
      <c r="E46" s="4" t="inlineStr">
        <is>
          <t xml:space="preserve"> </t>
        </is>
      </c>
      <c r="F46" s="4" t="inlineStr">
        <is>
          <t xml:space="preserve"> </t>
        </is>
      </c>
    </row>
    <row r="47">
      <c r="A47" s="3" t="inlineStr">
        <is>
          <t>Additional Purchases of Physician Practices in Addition to Seeking Out New Affiliation Relationships [Abstract]</t>
        </is>
      </c>
      <c r="C47" s="4" t="inlineStr">
        <is>
          <t xml:space="preserve"> </t>
        </is>
      </c>
      <c r="D47" s="4" t="inlineStr">
        <is>
          <t xml:space="preserve"> </t>
        </is>
      </c>
      <c r="E47" s="4" t="inlineStr">
        <is>
          <t xml:space="preserve"> </t>
        </is>
      </c>
      <c r="F47" s="4" t="inlineStr">
        <is>
          <t xml:space="preserve"> </t>
        </is>
      </c>
    </row>
    <row r="48">
      <c r="A48" s="4" t="inlineStr">
        <is>
          <t>Effective Date</t>
        </is>
      </c>
      <c r="B48" s="4" t="inlineStr">
        <is>
          <t>[1]</t>
        </is>
      </c>
      <c r="C48" s="4" t="inlineStr">
        <is>
          <t xml:space="preserve"> </t>
        </is>
      </c>
      <c r="D48" s="4" t="inlineStr">
        <is>
          <t>Jan.  01,  2022</t>
        </is>
      </c>
      <c r="E48" s="4" t="inlineStr">
        <is>
          <t xml:space="preserve"> </t>
        </is>
      </c>
      <c r="F48" s="4" t="inlineStr">
        <is>
          <t xml:space="preserve"> </t>
        </is>
      </c>
    </row>
    <row r="49">
      <c r="A49" s="4" t="inlineStr">
        <is>
          <t>Georgia [Member] | Location 26 [Member]</t>
        </is>
      </c>
      <c r="C49" s="4" t="inlineStr">
        <is>
          <t xml:space="preserve"> </t>
        </is>
      </c>
      <c r="D49" s="4" t="inlineStr">
        <is>
          <t xml:space="preserve"> </t>
        </is>
      </c>
      <c r="E49" s="4" t="inlineStr">
        <is>
          <t xml:space="preserve"> </t>
        </is>
      </c>
      <c r="F49" s="4" t="inlineStr">
        <is>
          <t xml:space="preserve"> </t>
        </is>
      </c>
    </row>
    <row r="50">
      <c r="A50" s="3" t="inlineStr">
        <is>
          <t>Additional Purchases of Physician Practices in Addition to Seeking Out New Affiliation Relationships [Abstract]</t>
        </is>
      </c>
      <c r="C50" s="4" t="inlineStr">
        <is>
          <t xml:space="preserve"> </t>
        </is>
      </c>
      <c r="D50" s="4" t="inlineStr">
        <is>
          <t xml:space="preserve"> </t>
        </is>
      </c>
      <c r="E50" s="4" t="inlineStr">
        <is>
          <t xml:space="preserve"> </t>
        </is>
      </c>
      <c r="F50" s="4" t="inlineStr">
        <is>
          <t xml:space="preserve"> </t>
        </is>
      </c>
    </row>
    <row r="51">
      <c r="A51" s="4" t="inlineStr">
        <is>
          <t>Effective Date</t>
        </is>
      </c>
      <c r="B51" s="4" t="inlineStr">
        <is>
          <t>[1]</t>
        </is>
      </c>
      <c r="C51" s="4" t="inlineStr">
        <is>
          <t xml:space="preserve"> </t>
        </is>
      </c>
      <c r="D51" s="4" t="inlineStr">
        <is>
          <t>Apr.  05,  2022</t>
        </is>
      </c>
      <c r="E51" s="4" t="inlineStr">
        <is>
          <t xml:space="preserve"> </t>
        </is>
      </c>
      <c r="F51" s="4" t="inlineStr">
        <is>
          <t xml:space="preserve"> </t>
        </is>
      </c>
    </row>
    <row r="52">
      <c r="A52" s="4" t="inlineStr">
        <is>
          <t>Georgia [Member] | Location 27 [Member]</t>
        </is>
      </c>
      <c r="C52" s="4" t="inlineStr">
        <is>
          <t xml:space="preserve"> </t>
        </is>
      </c>
      <c r="D52" s="4" t="inlineStr">
        <is>
          <t xml:space="preserve"> </t>
        </is>
      </c>
      <c r="E52" s="4" t="inlineStr">
        <is>
          <t xml:space="preserve"> </t>
        </is>
      </c>
      <c r="F52" s="4" t="inlineStr">
        <is>
          <t xml:space="preserve"> </t>
        </is>
      </c>
    </row>
    <row r="53">
      <c r="A53" s="3" t="inlineStr">
        <is>
          <t>Additional Purchases of Physician Practices in Addition to Seeking Out New Affiliation Relationships [Abstract]</t>
        </is>
      </c>
      <c r="C53" s="4" t="inlineStr">
        <is>
          <t xml:space="preserve"> </t>
        </is>
      </c>
      <c r="D53" s="4" t="inlineStr">
        <is>
          <t xml:space="preserve"> </t>
        </is>
      </c>
      <c r="E53" s="4" t="inlineStr">
        <is>
          <t xml:space="preserve"> </t>
        </is>
      </c>
      <c r="F53" s="4" t="inlineStr">
        <is>
          <t xml:space="preserve"> </t>
        </is>
      </c>
    </row>
    <row r="54">
      <c r="A54" s="4" t="inlineStr">
        <is>
          <t>Effective Date</t>
        </is>
      </c>
      <c r="B54" s="4" t="inlineStr">
        <is>
          <t>[1]</t>
        </is>
      </c>
      <c r="C54" s="4" t="inlineStr">
        <is>
          <t xml:space="preserve"> </t>
        </is>
      </c>
      <c r="D54" s="4" t="inlineStr">
        <is>
          <t>May  01,  2022</t>
        </is>
      </c>
      <c r="E54" s="4" t="inlineStr">
        <is>
          <t xml:space="preserve"> </t>
        </is>
      </c>
      <c r="F54" s="4" t="inlineStr">
        <is>
          <t xml:space="preserve"> </t>
        </is>
      </c>
    </row>
    <row r="55">
      <c r="A55" s="4" t="inlineStr">
        <is>
          <t>Georgia [Member] | Location 28 [Member]</t>
        </is>
      </c>
      <c r="C55" s="4" t="inlineStr">
        <is>
          <t xml:space="preserve"> </t>
        </is>
      </c>
      <c r="D55" s="4" t="inlineStr">
        <is>
          <t xml:space="preserve"> </t>
        </is>
      </c>
      <c r="E55" s="4" t="inlineStr">
        <is>
          <t xml:space="preserve"> </t>
        </is>
      </c>
      <c r="F55" s="4" t="inlineStr">
        <is>
          <t xml:space="preserve"> </t>
        </is>
      </c>
    </row>
    <row r="56">
      <c r="A56" s="3" t="inlineStr">
        <is>
          <t>Additional Purchases of Physician Practices in Addition to Seeking Out New Affiliation Relationships [Abstract]</t>
        </is>
      </c>
      <c r="C56" s="4" t="inlineStr">
        <is>
          <t xml:space="preserve"> </t>
        </is>
      </c>
      <c r="D56" s="4" t="inlineStr">
        <is>
          <t xml:space="preserve"> </t>
        </is>
      </c>
      <c r="E56" s="4" t="inlineStr">
        <is>
          <t xml:space="preserve"> </t>
        </is>
      </c>
      <c r="F56" s="4" t="inlineStr">
        <is>
          <t xml:space="preserve"> </t>
        </is>
      </c>
    </row>
    <row r="57">
      <c r="A57" s="4" t="inlineStr">
        <is>
          <t>Effective Date</t>
        </is>
      </c>
      <c r="B57" s="4" t="inlineStr">
        <is>
          <t>[1]</t>
        </is>
      </c>
      <c r="C57" s="4" t="inlineStr">
        <is>
          <t xml:space="preserve"> </t>
        </is>
      </c>
      <c r="D57" s="4" t="inlineStr">
        <is>
          <t>Sep. 20,  2022</t>
        </is>
      </c>
      <c r="E57" s="4" t="inlineStr">
        <is>
          <t xml:space="preserve"> </t>
        </is>
      </c>
      <c r="F57" s="4" t="inlineStr">
        <is>
          <t xml:space="preserve"> </t>
        </is>
      </c>
    </row>
    <row r="58">
      <c r="A58" s="4" t="inlineStr">
        <is>
          <t>Louisiana [Member]</t>
        </is>
      </c>
      <c r="C58" s="4" t="inlineStr">
        <is>
          <t xml:space="preserve"> </t>
        </is>
      </c>
      <c r="D58" s="4" t="inlineStr">
        <is>
          <t xml:space="preserve"> </t>
        </is>
      </c>
      <c r="E58" s="4" t="inlineStr">
        <is>
          <t xml:space="preserve"> </t>
        </is>
      </c>
      <c r="F58" s="4" t="inlineStr">
        <is>
          <t xml:space="preserve"> </t>
        </is>
      </c>
    </row>
    <row r="59">
      <c r="A59" s="3" t="inlineStr">
        <is>
          <t>Additional Purchases of Physician Practices in Addition to Seeking Out New Affiliation Relationships [Abstract]</t>
        </is>
      </c>
      <c r="C59" s="4" t="inlineStr">
        <is>
          <t xml:space="preserve"> </t>
        </is>
      </c>
      <c r="D59" s="4" t="inlineStr">
        <is>
          <t xml:space="preserve"> </t>
        </is>
      </c>
      <c r="E59" s="4" t="inlineStr">
        <is>
          <t xml:space="preserve"> </t>
        </is>
      </c>
      <c r="F59" s="4" t="inlineStr">
        <is>
          <t xml:space="preserve"> </t>
        </is>
      </c>
    </row>
    <row r="60">
      <c r="A60" s="4" t="inlineStr">
        <is>
          <t>Effective Date</t>
        </is>
      </c>
      <c r="B60" s="4" t="inlineStr">
        <is>
          <t>[1]</t>
        </is>
      </c>
      <c r="C60" s="4" t="inlineStr">
        <is>
          <t>Jan. 17,  2022</t>
        </is>
      </c>
      <c r="D60" s="4" t="inlineStr">
        <is>
          <t xml:space="preserve"> </t>
        </is>
      </c>
      <c r="E60" s="4" t="inlineStr">
        <is>
          <t xml:space="preserve"> </t>
        </is>
      </c>
      <c r="F60" s="4" t="inlineStr">
        <is>
          <t xml:space="preserve"> </t>
        </is>
      </c>
    </row>
    <row r="61">
      <c r="A61" s="4" t="inlineStr">
        <is>
          <t>Louisiana [Member] | Location 25 [Member]</t>
        </is>
      </c>
      <c r="C61" s="4" t="inlineStr">
        <is>
          <t xml:space="preserve"> </t>
        </is>
      </c>
      <c r="D61" s="4" t="inlineStr">
        <is>
          <t xml:space="preserve"> </t>
        </is>
      </c>
      <c r="E61" s="4" t="inlineStr">
        <is>
          <t xml:space="preserve"> </t>
        </is>
      </c>
      <c r="F61" s="4" t="inlineStr">
        <is>
          <t xml:space="preserve"> </t>
        </is>
      </c>
    </row>
    <row r="62">
      <c r="A62" s="3" t="inlineStr">
        <is>
          <t>Additional Purchases of Physician Practices in Addition to Seeking Out New Affiliation Relationships [Abstract]</t>
        </is>
      </c>
      <c r="C62" s="4" t="inlineStr">
        <is>
          <t xml:space="preserve"> </t>
        </is>
      </c>
      <c r="D62" s="4" t="inlineStr">
        <is>
          <t xml:space="preserve"> </t>
        </is>
      </c>
      <c r="E62" s="4" t="inlineStr">
        <is>
          <t xml:space="preserve"> </t>
        </is>
      </c>
      <c r="F62" s="4" t="inlineStr">
        <is>
          <t xml:space="preserve"> </t>
        </is>
      </c>
    </row>
    <row r="63">
      <c r="A63" s="4" t="inlineStr">
        <is>
          <t>Effective Date</t>
        </is>
      </c>
      <c r="B63" s="4" t="inlineStr">
        <is>
          <t>[1]</t>
        </is>
      </c>
      <c r="C63" s="4" t="inlineStr">
        <is>
          <t xml:space="preserve"> </t>
        </is>
      </c>
      <c r="D63" s="4" t="inlineStr">
        <is>
          <t>Jan. 17,  2022</t>
        </is>
      </c>
      <c r="E63" s="4" t="inlineStr">
        <is>
          <t xml:space="preserve"> </t>
        </is>
      </c>
      <c r="F63" s="4" t="inlineStr">
        <is>
          <t xml:space="preserve"> </t>
        </is>
      </c>
    </row>
    <row r="64">
      <c r="A64" s="4" t="inlineStr">
        <is>
          <t>Georgia and South Carolina [Member] | Location 17 [Member]</t>
        </is>
      </c>
      <c r="C64" s="4" t="inlineStr">
        <is>
          <t xml:space="preserve"> </t>
        </is>
      </c>
      <c r="D64" s="4" t="inlineStr">
        <is>
          <t xml:space="preserve"> </t>
        </is>
      </c>
      <c r="E64" s="4" t="inlineStr">
        <is>
          <t xml:space="preserve"> </t>
        </is>
      </c>
      <c r="F64" s="4" t="inlineStr">
        <is>
          <t xml:space="preserve"> </t>
        </is>
      </c>
    </row>
    <row r="65">
      <c r="A65" s="3" t="inlineStr">
        <is>
          <t>Additional Purchases of Physician Practices in Addition to Seeking Out New Affiliation Relationships [Abstract]</t>
        </is>
      </c>
      <c r="C65" s="4" t="inlineStr">
        <is>
          <t xml:space="preserve"> </t>
        </is>
      </c>
      <c r="D65" s="4" t="inlineStr">
        <is>
          <t xml:space="preserve"> </t>
        </is>
      </c>
      <c r="E65" s="4" t="inlineStr">
        <is>
          <t xml:space="preserve"> </t>
        </is>
      </c>
      <c r="F65" s="4" t="inlineStr">
        <is>
          <t xml:space="preserve"> </t>
        </is>
      </c>
    </row>
    <row r="66">
      <c r="A66" s="4" t="inlineStr">
        <is>
          <t>Effective Date</t>
        </is>
      </c>
      <c r="C66" s="4" t="inlineStr">
        <is>
          <t xml:space="preserve"> </t>
        </is>
      </c>
      <c r="D66" s="4" t="inlineStr">
        <is>
          <t xml:space="preserve"> </t>
        </is>
      </c>
      <c r="E66" s="4" t="inlineStr">
        <is>
          <t xml:space="preserve"> </t>
        </is>
      </c>
      <c r="F66" s="4" t="inlineStr">
        <is>
          <t>Sep.  01,  2020</t>
        </is>
      </c>
    </row>
    <row r="67"/>
    <row r="68">
      <c r="A68" s="4" t="inlineStr">
        <is>
          <t>[1]The Company entered into
                    affiliation agreements with the physicians for these respective practices. The Company evaluated each of the affiliation agreements and determined that the transactions did not represent a business combination.The Company entered into
                    affiliation agreements with the physicians for these respective practices. The Company evaluated each of the affiliation agreements and determined that the transactions did not represent a business combination.</t>
        </is>
      </c>
    </row>
  </sheetData>
  <mergeCells count="4">
    <mergeCell ref="A1:B2"/>
    <mergeCell ref="D1:F1"/>
    <mergeCell ref="A67:E67"/>
    <mergeCell ref="A68:E6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and Basis of Presentation, Segments (FY) (Details) - Segment</t>
        </is>
      </c>
      <c r="B1" s="2" t="inlineStr">
        <is>
          <t>6 Months Ended</t>
        </is>
      </c>
      <c r="C1" s="2" t="inlineStr">
        <is>
          <t>12 Months Ended</t>
        </is>
      </c>
    </row>
    <row r="2">
      <c r="B2" s="2" t="inlineStr">
        <is>
          <t>Jun. 30, 2023</t>
        </is>
      </c>
      <c r="C2" s="2" t="inlineStr">
        <is>
          <t>Dec. 31, 2022</t>
        </is>
      </c>
    </row>
    <row r="3">
      <c r="A3" s="3" t="inlineStr">
        <is>
          <t>Segments [Abstract]</t>
        </is>
      </c>
      <c r="B3" s="4" t="inlineStr">
        <is>
          <t xml:space="preserve"> </t>
        </is>
      </c>
      <c r="C3" s="4" t="inlineStr">
        <is>
          <t xml:space="preserve"> </t>
        </is>
      </c>
    </row>
    <row r="4">
      <c r="A4" s="4" t="inlineStr">
        <is>
          <t>Number of operating segments</t>
        </is>
      </c>
      <c r="B4" s="6" t="n">
        <v>1</v>
      </c>
      <c r="C4" s="6" t="n">
        <v>1</v>
      </c>
    </row>
    <row r="5">
      <c r="A5" s="4" t="inlineStr">
        <is>
          <t>Number of reportable segments</t>
        </is>
      </c>
      <c r="B5" s="6" t="n">
        <v>1</v>
      </c>
      <c r="C5" s="6"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ummary of Significant Accounting Policies and Basis of Presentation, Revenue Recognition (FY) (Details) - USD ($) $ in Thousands</t>
        </is>
      </c>
      <c r="B1" s="2" t="inlineStr">
        <is>
          <t>1 Months Ended</t>
        </is>
      </c>
      <c r="C1" s="2" t="inlineStr">
        <is>
          <t>6 Months Ended</t>
        </is>
      </c>
      <c r="E1" s="2" t="inlineStr">
        <is>
          <t>12 Months Ended</t>
        </is>
      </c>
    </row>
    <row r="2">
      <c r="B2" s="2" t="inlineStr">
        <is>
          <t>Apr. 30, 2020</t>
        </is>
      </c>
      <c r="C2" s="2" t="inlineStr">
        <is>
          <t>Jun. 30, 2023</t>
        </is>
      </c>
      <c r="D2" s="2" t="inlineStr">
        <is>
          <t>Jun. 30, 2022</t>
        </is>
      </c>
      <c r="E2" s="2" t="inlineStr">
        <is>
          <t>Dec. 31, 2022</t>
        </is>
      </c>
      <c r="F2" s="2" t="inlineStr">
        <is>
          <t>Dec. 31, 2021</t>
        </is>
      </c>
      <c r="G2" s="2" t="inlineStr">
        <is>
          <t>Dec. 31, 2020</t>
        </is>
      </c>
    </row>
    <row r="3">
      <c r="A3" s="3" t="inlineStr">
        <is>
          <t>Revenue Recogn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5" t="n">
        <v>618698</v>
      </c>
      <c r="D4" s="5" t="n">
        <v>551948</v>
      </c>
      <c r="E4" s="5" t="n">
        <v>1149670</v>
      </c>
      <c r="F4" s="5" t="n">
        <v>943747</v>
      </c>
      <c r="G4" s="5" t="n">
        <v>724743</v>
      </c>
    </row>
    <row r="5">
      <c r="A5" s="4" t="inlineStr">
        <is>
          <t>Revenue recognized</t>
        </is>
      </c>
      <c r="B5" s="4" t="inlineStr">
        <is>
          <t xml:space="preserve"> </t>
        </is>
      </c>
      <c r="C5" s="4" t="inlineStr">
        <is>
          <t xml:space="preserve"> </t>
        </is>
      </c>
      <c r="D5" s="4" t="inlineStr">
        <is>
          <t xml:space="preserve"> </t>
        </is>
      </c>
      <c r="E5" s="4" t="inlineStr">
        <is>
          <t xml:space="preserve"> </t>
        </is>
      </c>
      <c r="F5" s="6" t="n">
        <v>3700</v>
      </c>
      <c r="G5" s="6" t="n">
        <v>13500</v>
      </c>
    </row>
    <row r="6">
      <c r="A6" s="4" t="inlineStr">
        <is>
          <t>Cash received from government stimulus programs</t>
        </is>
      </c>
      <c r="B6" s="5" t="n">
        <v>24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dvances from government grants</t>
        </is>
      </c>
      <c r="B7" s="5" t="n">
        <v>172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liability</t>
        </is>
      </c>
      <c r="B8" s="4" t="inlineStr">
        <is>
          <t xml:space="preserve"> </t>
        </is>
      </c>
      <c r="C8" s="4" t="inlineStr">
        <is>
          <t xml:space="preserve"> </t>
        </is>
      </c>
      <c r="D8" s="4" t="inlineStr">
        <is>
          <t xml:space="preserve"> </t>
        </is>
      </c>
      <c r="E8" s="6" t="n">
        <v>0</v>
      </c>
      <c r="F8" s="6" t="n">
        <v>3742</v>
      </c>
      <c r="G8" s="4" t="inlineStr">
        <is>
          <t xml:space="preserve"> </t>
        </is>
      </c>
    </row>
    <row r="9">
      <c r="A9" s="4" t="inlineStr">
        <is>
          <t>Services for Patient Visi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Recogni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t>
        </is>
      </c>
      <c r="B11" s="4" t="inlineStr">
        <is>
          <t xml:space="preserve"> </t>
        </is>
      </c>
      <c r="C11" s="6" t="n">
        <v>439200</v>
      </c>
      <c r="D11" s="6" t="n">
        <v>392800</v>
      </c>
      <c r="E11" s="6" t="n">
        <v>818500</v>
      </c>
      <c r="F11" s="6" t="n">
        <v>683000</v>
      </c>
      <c r="G11" s="6" t="n">
        <v>542000</v>
      </c>
    </row>
    <row r="12">
      <c r="A12" s="4" t="inlineStr">
        <is>
          <t>Other Revenu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Recogni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B14" s="4" t="inlineStr">
        <is>
          <t xml:space="preserve"> </t>
        </is>
      </c>
      <c r="C14" s="5" t="n">
        <v>5212</v>
      </c>
      <c r="D14" s="5" t="n">
        <v>5053</v>
      </c>
      <c r="E14" s="6" t="n">
        <v>11738</v>
      </c>
      <c r="F14" s="6" t="n">
        <v>5505</v>
      </c>
      <c r="G14" s="6" t="n">
        <v>3224</v>
      </c>
    </row>
    <row r="15">
      <c r="A15" s="4" t="inlineStr">
        <is>
          <t>Revenue recognized</t>
        </is>
      </c>
      <c r="B15" s="4" t="inlineStr">
        <is>
          <t xml:space="preserve"> </t>
        </is>
      </c>
      <c r="C15" s="4" t="inlineStr">
        <is>
          <t xml:space="preserve"> </t>
        </is>
      </c>
      <c r="D15" s="4" t="inlineStr">
        <is>
          <t xml:space="preserve"> </t>
        </is>
      </c>
      <c r="E15" s="6" t="n">
        <v>4300</v>
      </c>
      <c r="F15" s="4" t="inlineStr">
        <is>
          <t xml:space="preserve"> </t>
        </is>
      </c>
      <c r="G15" s="4" t="inlineStr">
        <is>
          <t xml:space="preserve"> </t>
        </is>
      </c>
    </row>
    <row r="16">
      <c r="A16" s="4" t="inlineStr">
        <is>
          <t>HHS Grant Incom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 Recognitio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t>
        </is>
      </c>
      <c r="B18" s="4" t="inlineStr">
        <is>
          <t xml:space="preserve"> </t>
        </is>
      </c>
      <c r="C18" s="4" t="inlineStr">
        <is>
          <t xml:space="preserve"> </t>
        </is>
      </c>
      <c r="D18" s="4" t="inlineStr">
        <is>
          <t xml:space="preserve"> </t>
        </is>
      </c>
      <c r="E18" s="6" t="n">
        <v>0</v>
      </c>
      <c r="F18" s="5" t="n">
        <v>0</v>
      </c>
      <c r="G18" s="5" t="n">
        <v>6841</v>
      </c>
    </row>
    <row r="19">
      <c r="A19" s="4" t="inlineStr">
        <is>
          <t>Revenue recognized</t>
        </is>
      </c>
      <c r="B19" s="4" t="inlineStr">
        <is>
          <t xml:space="preserve"> </t>
        </is>
      </c>
      <c r="C19" s="4" t="inlineStr">
        <is>
          <t xml:space="preserve"> </t>
        </is>
      </c>
      <c r="D19" s="4" t="inlineStr">
        <is>
          <t xml:space="preserve"> </t>
        </is>
      </c>
      <c r="E19" s="5" t="n">
        <v>6800</v>
      </c>
      <c r="F19" s="4" t="inlineStr">
        <is>
          <t xml:space="preserve"> </t>
        </is>
      </c>
      <c r="G19" s="4" t="inlineStr">
        <is>
          <t xml:space="preserve"> </t>
        </is>
      </c>
    </row>
  </sheetData>
  <mergeCells count="3">
    <mergeCell ref="A1:A2"/>
    <mergeCell ref="C1:D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and Basis of Presentation, Restricted Cash (FY) (Details) - USD ($) $ in Thousands</t>
        </is>
      </c>
      <c r="B1" s="2" t="inlineStr">
        <is>
          <t>Jun. 30, 2023</t>
        </is>
      </c>
      <c r="C1" s="2" t="inlineStr">
        <is>
          <t>Dec. 31, 2022</t>
        </is>
      </c>
      <c r="D1" s="2" t="inlineStr">
        <is>
          <t>Jun. 30, 2022</t>
        </is>
      </c>
      <c r="E1" s="2" t="inlineStr">
        <is>
          <t>Dec. 31, 2021</t>
        </is>
      </c>
      <c r="F1" s="2" t="inlineStr">
        <is>
          <t>Dec. 31, 2020</t>
        </is>
      </c>
      <c r="G1" s="2" t="inlineStr">
        <is>
          <t>Dec. 31, 2019</t>
        </is>
      </c>
    </row>
    <row r="2">
      <c r="A2" s="3" t="inlineStr">
        <is>
          <t>Restricted Cash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72708</v>
      </c>
      <c r="C3" s="5" t="n">
        <v>26926</v>
      </c>
      <c r="D3" s="4" t="inlineStr">
        <is>
          <t xml:space="preserve"> </t>
        </is>
      </c>
      <c r="E3" s="5" t="n">
        <v>27354</v>
      </c>
      <c r="F3" s="4" t="inlineStr">
        <is>
          <t xml:space="preserve"> </t>
        </is>
      </c>
      <c r="G3" s="4" t="inlineStr">
        <is>
          <t xml:space="preserve"> </t>
        </is>
      </c>
    </row>
    <row r="4">
      <c r="A4" s="4" t="inlineStr">
        <is>
          <t>Restricted cash</t>
        </is>
      </c>
      <c r="B4" s="4" t="inlineStr">
        <is>
          <t xml:space="preserve"> </t>
        </is>
      </c>
      <c r="C4" s="6" t="n">
        <v>0</v>
      </c>
      <c r="D4" s="4" t="inlineStr">
        <is>
          <t xml:space="preserve"> </t>
        </is>
      </c>
      <c r="E4" s="6" t="n">
        <v>5000</v>
      </c>
      <c r="F4" s="4" t="inlineStr">
        <is>
          <t xml:space="preserve"> </t>
        </is>
      </c>
      <c r="G4" s="4" t="inlineStr">
        <is>
          <t xml:space="preserve"> </t>
        </is>
      </c>
    </row>
    <row r="5">
      <c r="A5" s="4" t="inlineStr">
        <is>
          <t>Total cash, cash equivalents and restricted cash shown in the statements of cash flow</t>
        </is>
      </c>
      <c r="B5" s="5" t="n">
        <v>72708</v>
      </c>
      <c r="C5" s="5" t="n">
        <v>26926</v>
      </c>
      <c r="D5" s="5" t="n">
        <v>26093</v>
      </c>
      <c r="E5" s="5" t="n">
        <v>32354</v>
      </c>
      <c r="F5" s="5" t="n">
        <v>42842</v>
      </c>
      <c r="G5" s="5" t="n">
        <v>40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and Basis of Presentation, Accounts Receivable (FY) (Details) - USD ($) $ in Thousands</t>
        </is>
      </c>
      <c r="B1" s="2" t="inlineStr">
        <is>
          <t>12 Months Ended</t>
        </is>
      </c>
    </row>
    <row r="2">
      <c r="B2" s="2" t="inlineStr">
        <is>
          <t>Dec. 31, 2022</t>
        </is>
      </c>
      <c r="C2" s="2" t="inlineStr">
        <is>
          <t>Dec. 31, 2021</t>
        </is>
      </c>
      <c r="D2" s="2" t="inlineStr">
        <is>
          <t>Jun. 30, 2023</t>
        </is>
      </c>
      <c r="E2" s="2" t="inlineStr">
        <is>
          <t>Dec. 31, 2020</t>
        </is>
      </c>
    </row>
    <row r="3">
      <c r="A3" s="3" t="inlineStr">
        <is>
          <t>Accounts Receivable [Abstract]</t>
        </is>
      </c>
      <c r="B3" s="4" t="inlineStr">
        <is>
          <t xml:space="preserve"> </t>
        </is>
      </c>
      <c r="C3" s="4" t="inlineStr">
        <is>
          <t xml:space="preserve"> </t>
        </is>
      </c>
      <c r="D3" s="4" t="inlineStr">
        <is>
          <t xml:space="preserve"> </t>
        </is>
      </c>
      <c r="E3" s="4" t="inlineStr">
        <is>
          <t xml:space="preserve"> </t>
        </is>
      </c>
    </row>
    <row r="4">
      <c r="A4" s="4" t="inlineStr">
        <is>
          <t>Accounts receivable, net</t>
        </is>
      </c>
      <c r="B4" s="5" t="n">
        <v>136098</v>
      </c>
      <c r="C4" s="5" t="n">
        <v>111226</v>
      </c>
      <c r="D4" s="5" t="n">
        <v>145159</v>
      </c>
      <c r="E4" s="5" t="n">
        <v>80400</v>
      </c>
    </row>
    <row r="5">
      <c r="A5" s="4" t="inlineStr">
        <is>
          <t>Accounts Receivable [Member] | Credit Concentration Risk [Member]</t>
        </is>
      </c>
      <c r="B5" s="4" t="inlineStr">
        <is>
          <t xml:space="preserve"> </t>
        </is>
      </c>
      <c r="C5" s="4" t="inlineStr">
        <is>
          <t xml:space="preserve"> </t>
        </is>
      </c>
      <c r="D5" s="4" t="inlineStr">
        <is>
          <t xml:space="preserve"> </t>
        </is>
      </c>
      <c r="E5" s="4" t="inlineStr">
        <is>
          <t xml:space="preserve"> </t>
        </is>
      </c>
    </row>
    <row r="6">
      <c r="A6" s="3" t="inlineStr">
        <is>
          <t>Accounts Receivable [Abstract]</t>
        </is>
      </c>
      <c r="B6" s="4" t="inlineStr">
        <is>
          <t xml:space="preserve"> </t>
        </is>
      </c>
      <c r="C6" s="4" t="inlineStr">
        <is>
          <t xml:space="preserve"> </t>
        </is>
      </c>
      <c r="D6" s="4" t="inlineStr">
        <is>
          <t xml:space="preserve"> </t>
        </is>
      </c>
      <c r="E6" s="4" t="inlineStr">
        <is>
          <t xml:space="preserve"> </t>
        </is>
      </c>
    </row>
    <row r="7">
      <c r="A7" s="4" t="inlineStr">
        <is>
          <t>Percentage of account receivables</t>
        </is>
      </c>
      <c r="B7" s="7" t="n">
        <v>1</v>
      </c>
      <c r="C7" s="7" t="n">
        <v>1</v>
      </c>
      <c r="D7" s="4" t="inlineStr">
        <is>
          <t xml:space="preserve"> </t>
        </is>
      </c>
      <c r="E7" s="4" t="inlineStr">
        <is>
          <t xml:space="preserve"> </t>
        </is>
      </c>
    </row>
    <row r="8">
      <c r="A8" s="4" t="inlineStr">
        <is>
          <t>Accounts Receivable [Member] | Credit Concentration Risk [Member] | Medicare [Member]</t>
        </is>
      </c>
      <c r="B8" s="4" t="inlineStr">
        <is>
          <t xml:space="preserve"> </t>
        </is>
      </c>
      <c r="C8" s="4" t="inlineStr">
        <is>
          <t xml:space="preserve"> </t>
        </is>
      </c>
      <c r="D8" s="4" t="inlineStr">
        <is>
          <t xml:space="preserve"> </t>
        </is>
      </c>
      <c r="E8" s="4" t="inlineStr">
        <is>
          <t xml:space="preserve"> </t>
        </is>
      </c>
    </row>
    <row r="9">
      <c r="A9" s="3" t="inlineStr">
        <is>
          <t>Accounts Receivable [Abstract]</t>
        </is>
      </c>
      <c r="B9" s="4" t="inlineStr">
        <is>
          <t xml:space="preserve"> </t>
        </is>
      </c>
      <c r="C9" s="4" t="inlineStr">
        <is>
          <t xml:space="preserve"> </t>
        </is>
      </c>
      <c r="D9" s="4" t="inlineStr">
        <is>
          <t xml:space="preserve"> </t>
        </is>
      </c>
      <c r="E9" s="4" t="inlineStr">
        <is>
          <t xml:space="preserve"> </t>
        </is>
      </c>
    </row>
    <row r="10">
      <c r="A10" s="4" t="inlineStr">
        <is>
          <t>Percentage of account receivables</t>
        </is>
      </c>
      <c r="B10" s="7" t="n">
        <v>0.25</v>
      </c>
      <c r="C10" s="7" t="n">
        <v>0.27</v>
      </c>
      <c r="D10" s="4" t="inlineStr">
        <is>
          <t xml:space="preserve"> </t>
        </is>
      </c>
      <c r="E10" s="4" t="inlineStr">
        <is>
          <t xml:space="preserve"> </t>
        </is>
      </c>
    </row>
    <row r="11">
      <c r="A11" s="4" t="inlineStr">
        <is>
          <t>Accounts Receivable [Member] | Credit Concentration Risk [Member] | Managed Medicare [Member]</t>
        </is>
      </c>
      <c r="B11" s="4" t="inlineStr">
        <is>
          <t xml:space="preserve"> </t>
        </is>
      </c>
      <c r="C11" s="4" t="inlineStr">
        <is>
          <t xml:space="preserve"> </t>
        </is>
      </c>
      <c r="D11" s="4" t="inlineStr">
        <is>
          <t xml:space="preserve"> </t>
        </is>
      </c>
      <c r="E11" s="4" t="inlineStr">
        <is>
          <t xml:space="preserve"> </t>
        </is>
      </c>
    </row>
    <row r="12">
      <c r="A12" s="3" t="inlineStr">
        <is>
          <t>Accounts Receivable [Abstract]</t>
        </is>
      </c>
      <c r="B12" s="4" t="inlineStr">
        <is>
          <t xml:space="preserve"> </t>
        </is>
      </c>
      <c r="C12" s="4" t="inlineStr">
        <is>
          <t xml:space="preserve"> </t>
        </is>
      </c>
      <c r="D12" s="4" t="inlineStr">
        <is>
          <t xml:space="preserve"> </t>
        </is>
      </c>
      <c r="E12" s="4" t="inlineStr">
        <is>
          <t xml:space="preserve"> </t>
        </is>
      </c>
    </row>
    <row r="13">
      <c r="A13" s="4" t="inlineStr">
        <is>
          <t>Percentage of account receivables</t>
        </is>
      </c>
      <c r="B13" s="7" t="n">
        <v>0.25</v>
      </c>
      <c r="C13" s="7" t="n">
        <v>0.21</v>
      </c>
      <c r="D13" s="4" t="inlineStr">
        <is>
          <t xml:space="preserve"> </t>
        </is>
      </c>
      <c r="E13" s="4" t="inlineStr">
        <is>
          <t xml:space="preserve"> </t>
        </is>
      </c>
    </row>
    <row r="14">
      <c r="A14" s="4" t="inlineStr">
        <is>
          <t>Accounts Receivable [Member] | Credit Concentration Risk [Member] | Other Commercial [Member]</t>
        </is>
      </c>
      <c r="B14" s="4" t="inlineStr">
        <is>
          <t xml:space="preserve"> </t>
        </is>
      </c>
      <c r="C14" s="4" t="inlineStr">
        <is>
          <t xml:space="preserve"> </t>
        </is>
      </c>
      <c r="D14" s="4" t="inlineStr">
        <is>
          <t xml:space="preserve"> </t>
        </is>
      </c>
      <c r="E14" s="4" t="inlineStr">
        <is>
          <t xml:space="preserve"> </t>
        </is>
      </c>
    </row>
    <row r="15">
      <c r="A15" s="3" t="inlineStr">
        <is>
          <t>Accounts Receivable [Abstract]</t>
        </is>
      </c>
      <c r="B15" s="4" t="inlineStr">
        <is>
          <t xml:space="preserve"> </t>
        </is>
      </c>
      <c r="C15" s="4" t="inlineStr">
        <is>
          <t xml:space="preserve"> </t>
        </is>
      </c>
      <c r="D15" s="4" t="inlineStr">
        <is>
          <t xml:space="preserve"> </t>
        </is>
      </c>
      <c r="E15" s="4" t="inlineStr">
        <is>
          <t xml:space="preserve"> </t>
        </is>
      </c>
    </row>
    <row r="16">
      <c r="A16" s="4" t="inlineStr">
        <is>
          <t>Percentage of account receivables</t>
        </is>
      </c>
      <c r="B16" s="7" t="n">
        <v>0.17</v>
      </c>
      <c r="C16" s="7" t="n">
        <v>0.17</v>
      </c>
      <c r="D16" s="4" t="inlineStr">
        <is>
          <t xml:space="preserve"> </t>
        </is>
      </c>
      <c r="E16" s="4" t="inlineStr">
        <is>
          <t xml:space="preserve"> </t>
        </is>
      </c>
    </row>
    <row r="17">
      <c r="A17" s="4" t="inlineStr">
        <is>
          <t>Accounts Receivable [Member] | Credit Concentration Risk [Member] | BCBS [Member]</t>
        </is>
      </c>
      <c r="B17" s="4" t="inlineStr">
        <is>
          <t xml:space="preserve"> </t>
        </is>
      </c>
      <c r="C17" s="4" t="inlineStr">
        <is>
          <t xml:space="preserve"> </t>
        </is>
      </c>
      <c r="D17" s="4" t="inlineStr">
        <is>
          <t xml:space="preserve"> </t>
        </is>
      </c>
      <c r="E17" s="4" t="inlineStr">
        <is>
          <t xml:space="preserve"> </t>
        </is>
      </c>
    </row>
    <row r="18">
      <c r="A18" s="3" t="inlineStr">
        <is>
          <t>Accounts Receivable [Abstract]</t>
        </is>
      </c>
      <c r="B18" s="4" t="inlineStr">
        <is>
          <t xml:space="preserve"> </t>
        </is>
      </c>
      <c r="C18" s="4" t="inlineStr">
        <is>
          <t xml:space="preserve"> </t>
        </is>
      </c>
      <c r="D18" s="4" t="inlineStr">
        <is>
          <t xml:space="preserve"> </t>
        </is>
      </c>
      <c r="E18" s="4" t="inlineStr">
        <is>
          <t xml:space="preserve"> </t>
        </is>
      </c>
    </row>
    <row r="19">
      <c r="A19" s="4" t="inlineStr">
        <is>
          <t>Percentage of account receivables</t>
        </is>
      </c>
      <c r="B19" s="7" t="n">
        <v>0.17</v>
      </c>
      <c r="C19" s="7" t="n">
        <v>0.16</v>
      </c>
      <c r="D19" s="4" t="inlineStr">
        <is>
          <t xml:space="preserve"> </t>
        </is>
      </c>
      <c r="E19" s="4" t="inlineStr">
        <is>
          <t xml:space="preserve"> </t>
        </is>
      </c>
    </row>
    <row r="20">
      <c r="A20" s="4" t="inlineStr">
        <is>
          <t>Accounts Receivable [Member] | Credit Concentration Risk [Member] | Managed Medicaid [Member]</t>
        </is>
      </c>
      <c r="B20" s="4" t="inlineStr">
        <is>
          <t xml:space="preserve"> </t>
        </is>
      </c>
      <c r="C20" s="4" t="inlineStr">
        <is>
          <t xml:space="preserve"> </t>
        </is>
      </c>
      <c r="D20" s="4" t="inlineStr">
        <is>
          <t xml:space="preserve"> </t>
        </is>
      </c>
      <c r="E20" s="4" t="inlineStr">
        <is>
          <t xml:space="preserve"> </t>
        </is>
      </c>
    </row>
    <row r="21">
      <c r="A21" s="3" t="inlineStr">
        <is>
          <t>Accounts Receivable [Abstract]</t>
        </is>
      </c>
      <c r="B21" s="4" t="inlineStr">
        <is>
          <t xml:space="preserve"> </t>
        </is>
      </c>
      <c r="C21" s="4" t="inlineStr">
        <is>
          <t xml:space="preserve"> </t>
        </is>
      </c>
      <c r="D21" s="4" t="inlineStr">
        <is>
          <t xml:space="preserve"> </t>
        </is>
      </c>
      <c r="E21" s="4" t="inlineStr">
        <is>
          <t xml:space="preserve"> </t>
        </is>
      </c>
    </row>
    <row r="22">
      <c r="A22" s="4" t="inlineStr">
        <is>
          <t>Percentage of account receivables</t>
        </is>
      </c>
      <c r="B22" s="7" t="n">
        <v>0.08</v>
      </c>
      <c r="C22" s="7" t="n">
        <v>0.12</v>
      </c>
      <c r="D22" s="4" t="inlineStr">
        <is>
          <t xml:space="preserve"> </t>
        </is>
      </c>
      <c r="E22" s="4" t="inlineStr">
        <is>
          <t xml:space="preserve"> </t>
        </is>
      </c>
    </row>
    <row r="23">
      <c r="A23" s="4" t="inlineStr">
        <is>
          <t>Accounts Receivable [Member] | Credit Concentration Risk [Member] | Other [Member]</t>
        </is>
      </c>
      <c r="B23" s="4" t="inlineStr">
        <is>
          <t xml:space="preserve"> </t>
        </is>
      </c>
      <c r="C23" s="4" t="inlineStr">
        <is>
          <t xml:space="preserve"> </t>
        </is>
      </c>
      <c r="D23" s="4" t="inlineStr">
        <is>
          <t xml:space="preserve"> </t>
        </is>
      </c>
      <c r="E23" s="4" t="inlineStr">
        <is>
          <t xml:space="preserve"> </t>
        </is>
      </c>
    </row>
    <row r="24">
      <c r="A24" s="3" t="inlineStr">
        <is>
          <t>Accounts Receivable [Abstract]</t>
        </is>
      </c>
      <c r="B24" s="4" t="inlineStr">
        <is>
          <t xml:space="preserve"> </t>
        </is>
      </c>
      <c r="C24" s="4" t="inlineStr">
        <is>
          <t xml:space="preserve"> </t>
        </is>
      </c>
      <c r="D24" s="4" t="inlineStr">
        <is>
          <t xml:space="preserve"> </t>
        </is>
      </c>
      <c r="E24" s="4" t="inlineStr">
        <is>
          <t xml:space="preserve"> </t>
        </is>
      </c>
    </row>
    <row r="25">
      <c r="A25" s="4" t="inlineStr">
        <is>
          <t>Percentage of account receivables</t>
        </is>
      </c>
      <c r="B25" s="7" t="n">
        <v>0.08</v>
      </c>
      <c r="C25" s="7" t="n">
        <v>0.07000000000000001</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Basis of Presentation, Property and Equipment (FY)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Long-lived asset impairments</t>
        </is>
      </c>
      <c r="B4" s="5" t="n">
        <v>0</v>
      </c>
      <c r="C4" s="5" t="n">
        <v>0</v>
      </c>
      <c r="D4" s="5" t="n">
        <v>0</v>
      </c>
    </row>
    <row r="5">
      <c r="A5" s="4" t="inlineStr">
        <is>
          <t>Leasehold Improvements [Member] | Minimum [Member]</t>
        </is>
      </c>
      <c r="B5" s="4" t="inlineStr">
        <is>
          <t xml:space="preserve"> </t>
        </is>
      </c>
      <c r="C5" s="4" t="inlineStr">
        <is>
          <t xml:space="preserve"> </t>
        </is>
      </c>
      <c r="D5" s="4" t="inlineStr">
        <is>
          <t xml:space="preserve"> </t>
        </is>
      </c>
    </row>
    <row r="6">
      <c r="A6" s="3" t="inlineStr">
        <is>
          <t>Property, Plant and Equipment [Abstract]</t>
        </is>
      </c>
      <c r="B6" s="4" t="inlineStr">
        <is>
          <t xml:space="preserve"> </t>
        </is>
      </c>
      <c r="C6" s="4" t="inlineStr">
        <is>
          <t xml:space="preserve"> </t>
        </is>
      </c>
      <c r="D6" s="4" t="inlineStr">
        <is>
          <t xml:space="preserve"> </t>
        </is>
      </c>
    </row>
    <row r="7">
      <c r="A7" s="4" t="inlineStr">
        <is>
          <t>Estimated useful lives</t>
        </is>
      </c>
      <c r="B7" s="4" t="inlineStr">
        <is>
          <t>1 year</t>
        </is>
      </c>
      <c r="C7" s="4" t="inlineStr">
        <is>
          <t xml:space="preserve"> </t>
        </is>
      </c>
      <c r="D7" s="4" t="inlineStr">
        <is>
          <t xml:space="preserve"> </t>
        </is>
      </c>
    </row>
    <row r="8">
      <c r="A8" s="4" t="inlineStr">
        <is>
          <t>Leasehold Improvements [Member] | Maximum [Member]</t>
        </is>
      </c>
      <c r="B8" s="4" t="inlineStr">
        <is>
          <t xml:space="preserve"> </t>
        </is>
      </c>
      <c r="C8" s="4" t="inlineStr">
        <is>
          <t xml:space="preserve"> </t>
        </is>
      </c>
      <c r="D8" s="4" t="inlineStr">
        <is>
          <t xml:space="preserve"> </t>
        </is>
      </c>
    </row>
    <row r="9">
      <c r="A9" s="3" t="inlineStr">
        <is>
          <t>Property, Plant and Equipment [Abstract]</t>
        </is>
      </c>
      <c r="B9" s="4" t="inlineStr">
        <is>
          <t xml:space="preserve"> </t>
        </is>
      </c>
      <c r="C9" s="4" t="inlineStr">
        <is>
          <t xml:space="preserve"> </t>
        </is>
      </c>
      <c r="D9" s="4" t="inlineStr">
        <is>
          <t xml:space="preserve"> </t>
        </is>
      </c>
    </row>
    <row r="10">
      <c r="A10" s="4" t="inlineStr">
        <is>
          <t>Estimated useful lives</t>
        </is>
      </c>
      <c r="B10" s="4" t="inlineStr">
        <is>
          <t>15 years</t>
        </is>
      </c>
      <c r="C10" s="4" t="inlineStr">
        <is>
          <t xml:space="preserve"> </t>
        </is>
      </c>
      <c r="D10" s="4" t="inlineStr">
        <is>
          <t xml:space="preserve"> </t>
        </is>
      </c>
    </row>
    <row r="11">
      <c r="A11" s="4" t="inlineStr">
        <is>
          <t>Furniture, Fixtures and Equipment [Member]</t>
        </is>
      </c>
      <c r="B11" s="4" t="inlineStr">
        <is>
          <t xml:space="preserve"> </t>
        </is>
      </c>
      <c r="C11" s="4" t="inlineStr">
        <is>
          <t xml:space="preserve"> </t>
        </is>
      </c>
      <c r="D11" s="4" t="inlineStr">
        <is>
          <t xml:space="preserve"> </t>
        </is>
      </c>
    </row>
    <row r="12">
      <c r="A12" s="3" t="inlineStr">
        <is>
          <t>Property, Plant and Equipment [Abstract]</t>
        </is>
      </c>
      <c r="B12" s="4" t="inlineStr">
        <is>
          <t xml:space="preserve"> </t>
        </is>
      </c>
      <c r="C12" s="4" t="inlineStr">
        <is>
          <t xml:space="preserve"> </t>
        </is>
      </c>
      <c r="D12" s="4" t="inlineStr">
        <is>
          <t xml:space="preserve"> </t>
        </is>
      </c>
    </row>
    <row r="13">
      <c r="A13" s="4" t="inlineStr">
        <is>
          <t>Estimated useful lives</t>
        </is>
      </c>
      <c r="B13" s="4" t="inlineStr">
        <is>
          <t>7 years</t>
        </is>
      </c>
      <c r="C13" s="4" t="inlineStr">
        <is>
          <t xml:space="preserve"> </t>
        </is>
      </c>
      <c r="D13" s="4" t="inlineStr">
        <is>
          <t xml:space="preserve"> </t>
        </is>
      </c>
    </row>
    <row r="14">
      <c r="A14" s="4" t="inlineStr">
        <is>
          <t>Medical Equipment [Member] | Minimum [Member]</t>
        </is>
      </c>
      <c r="B14" s="4" t="inlineStr">
        <is>
          <t xml:space="preserve"> </t>
        </is>
      </c>
      <c r="C14" s="4" t="inlineStr">
        <is>
          <t xml:space="preserve"> </t>
        </is>
      </c>
      <c r="D14" s="4" t="inlineStr">
        <is>
          <t xml:space="preserve"> </t>
        </is>
      </c>
    </row>
    <row r="15">
      <c r="A15" s="3" t="inlineStr">
        <is>
          <t>Property, Plant and Equipment [Abstract]</t>
        </is>
      </c>
      <c r="B15" s="4" t="inlineStr">
        <is>
          <t xml:space="preserve"> </t>
        </is>
      </c>
      <c r="C15" s="4" t="inlineStr">
        <is>
          <t xml:space="preserve"> </t>
        </is>
      </c>
      <c r="D15" s="4" t="inlineStr">
        <is>
          <t xml:space="preserve"> </t>
        </is>
      </c>
    </row>
    <row r="16">
      <c r="A16" s="4" t="inlineStr">
        <is>
          <t>Estimated useful lives</t>
        </is>
      </c>
      <c r="B16" s="4" t="inlineStr">
        <is>
          <t>5 years</t>
        </is>
      </c>
      <c r="C16" s="4" t="inlineStr">
        <is>
          <t xml:space="preserve"> </t>
        </is>
      </c>
      <c r="D16" s="4" t="inlineStr">
        <is>
          <t xml:space="preserve"> </t>
        </is>
      </c>
    </row>
    <row r="17">
      <c r="A17" s="4" t="inlineStr">
        <is>
          <t>Medical Equipment [Member] | Maximum [Member]</t>
        </is>
      </c>
      <c r="B17" s="4" t="inlineStr">
        <is>
          <t xml:space="preserve"> </t>
        </is>
      </c>
      <c r="C17" s="4" t="inlineStr">
        <is>
          <t xml:space="preserve"> </t>
        </is>
      </c>
      <c r="D17" s="4" t="inlineStr">
        <is>
          <t xml:space="preserve"> </t>
        </is>
      </c>
    </row>
    <row r="18">
      <c r="A18" s="3" t="inlineStr">
        <is>
          <t>Property, Plant and Equipment [Abstract]</t>
        </is>
      </c>
      <c r="B18" s="4" t="inlineStr">
        <is>
          <t xml:space="preserve"> </t>
        </is>
      </c>
      <c r="C18" s="4" t="inlineStr">
        <is>
          <t xml:space="preserve"> </t>
        </is>
      </c>
      <c r="D18" s="4" t="inlineStr">
        <is>
          <t xml:space="preserve"> </t>
        </is>
      </c>
    </row>
    <row r="19">
      <c r="A19" s="4" t="inlineStr">
        <is>
          <t>Estimated useful lives</t>
        </is>
      </c>
      <c r="B19" s="4" t="inlineStr">
        <is>
          <t>10 years</t>
        </is>
      </c>
      <c r="C19" s="4" t="inlineStr">
        <is>
          <t xml:space="preserve"> </t>
        </is>
      </c>
      <c r="D19" s="4" t="inlineStr">
        <is>
          <t xml:space="preserve"> </t>
        </is>
      </c>
    </row>
    <row r="20">
      <c r="A20" s="4" t="inlineStr">
        <is>
          <t>Computer Equipment [Member]</t>
        </is>
      </c>
      <c r="B20" s="4" t="inlineStr">
        <is>
          <t xml:space="preserve"> </t>
        </is>
      </c>
      <c r="C20" s="4" t="inlineStr">
        <is>
          <t xml:space="preserve"> </t>
        </is>
      </c>
      <c r="D20" s="4" t="inlineStr">
        <is>
          <t xml:space="preserve"> </t>
        </is>
      </c>
    </row>
    <row r="21">
      <c r="A21" s="3" t="inlineStr">
        <is>
          <t>Property, Plant and Equipment [Abstract]</t>
        </is>
      </c>
      <c r="B21" s="4" t="inlineStr">
        <is>
          <t xml:space="preserve"> </t>
        </is>
      </c>
      <c r="C21" s="4" t="inlineStr">
        <is>
          <t xml:space="preserve"> </t>
        </is>
      </c>
      <c r="D21" s="4" t="inlineStr">
        <is>
          <t xml:space="preserve"> </t>
        </is>
      </c>
    </row>
    <row r="22">
      <c r="A22" s="4" t="inlineStr">
        <is>
          <t>Estimated useful lives</t>
        </is>
      </c>
      <c r="B22" s="4" t="inlineStr">
        <is>
          <t>5 years</t>
        </is>
      </c>
      <c r="C22" s="4" t="inlineStr">
        <is>
          <t xml:space="preserve"> </t>
        </is>
      </c>
      <c r="D22" s="4" t="inlineStr">
        <is>
          <t xml:space="preserve"> </t>
        </is>
      </c>
    </row>
    <row r="23">
      <c r="A23" s="4" t="inlineStr">
        <is>
          <t>Signs [Member]</t>
        </is>
      </c>
      <c r="B23" s="4" t="inlineStr">
        <is>
          <t xml:space="preserve"> </t>
        </is>
      </c>
      <c r="C23" s="4" t="inlineStr">
        <is>
          <t xml:space="preserve"> </t>
        </is>
      </c>
      <c r="D23" s="4" t="inlineStr">
        <is>
          <t xml:space="preserve"> </t>
        </is>
      </c>
    </row>
    <row r="24">
      <c r="A24" s="3" t="inlineStr">
        <is>
          <t>Property, Plant and Equipment [Abstract]</t>
        </is>
      </c>
      <c r="B24" s="4" t="inlineStr">
        <is>
          <t xml:space="preserve"> </t>
        </is>
      </c>
      <c r="C24" s="4" t="inlineStr">
        <is>
          <t xml:space="preserve"> </t>
        </is>
      </c>
      <c r="D24" s="4" t="inlineStr">
        <is>
          <t xml:space="preserve"> </t>
        </is>
      </c>
    </row>
    <row r="25">
      <c r="A25" s="4" t="inlineStr">
        <is>
          <t>Estimated useful lives</t>
        </is>
      </c>
      <c r="B25" s="4" t="inlineStr">
        <is>
          <t>7 years</t>
        </is>
      </c>
      <c r="C25" s="4" t="inlineStr">
        <is>
          <t xml:space="preserve"> </t>
        </is>
      </c>
      <c r="D25" s="4" t="inlineStr">
        <is>
          <t xml:space="preserve"> </t>
        </is>
      </c>
    </row>
    <row r="26">
      <c r="A26" s="4" t="inlineStr">
        <is>
          <t>Automobiles [Member]</t>
        </is>
      </c>
      <c r="B26" s="4" t="inlineStr">
        <is>
          <t xml:space="preserve"> </t>
        </is>
      </c>
      <c r="C26" s="4" t="inlineStr">
        <is>
          <t xml:space="preserve"> </t>
        </is>
      </c>
      <c r="D26" s="4" t="inlineStr">
        <is>
          <t xml:space="preserve"> </t>
        </is>
      </c>
    </row>
    <row r="27">
      <c r="A27" s="3" t="inlineStr">
        <is>
          <t>Property, Plant and Equipment [Abstract]</t>
        </is>
      </c>
      <c r="B27" s="4" t="inlineStr">
        <is>
          <t xml:space="preserve"> </t>
        </is>
      </c>
      <c r="C27" s="4" t="inlineStr">
        <is>
          <t xml:space="preserve"> </t>
        </is>
      </c>
      <c r="D27" s="4" t="inlineStr">
        <is>
          <t xml:space="preserve"> </t>
        </is>
      </c>
    </row>
    <row r="28">
      <c r="A28" s="4" t="inlineStr">
        <is>
          <t>Estimated useful lives</t>
        </is>
      </c>
      <c r="B28" s="4" t="inlineStr">
        <is>
          <t>5 years</t>
        </is>
      </c>
      <c r="C28" s="4" t="inlineStr">
        <is>
          <t xml:space="preserve"> </t>
        </is>
      </c>
      <c r="D28" s="4" t="inlineStr">
        <is>
          <t xml:space="preserve"> </t>
        </is>
      </c>
    </row>
    <row r="29">
      <c r="A29" s="4" t="inlineStr">
        <is>
          <t>Software [Member]</t>
        </is>
      </c>
      <c r="B29" s="4" t="inlineStr">
        <is>
          <t xml:space="preserve"> </t>
        </is>
      </c>
      <c r="C29" s="4" t="inlineStr">
        <is>
          <t xml:space="preserve"> </t>
        </is>
      </c>
      <c r="D29" s="4" t="inlineStr">
        <is>
          <t xml:space="preserve"> </t>
        </is>
      </c>
    </row>
    <row r="30">
      <c r="A30" s="3" t="inlineStr">
        <is>
          <t>Property, Plant and Equipment [Abstract]</t>
        </is>
      </c>
      <c r="B30" s="4" t="inlineStr">
        <is>
          <t xml:space="preserve"> </t>
        </is>
      </c>
      <c r="C30" s="4" t="inlineStr">
        <is>
          <t xml:space="preserve"> </t>
        </is>
      </c>
      <c r="D30" s="4" t="inlineStr">
        <is>
          <t xml:space="preserve"> </t>
        </is>
      </c>
    </row>
    <row r="31">
      <c r="A31" s="4" t="inlineStr">
        <is>
          <t>Estimated useful lives</t>
        </is>
      </c>
      <c r="B31" s="4" t="inlineStr">
        <is>
          <t>7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and Basis of Presentation, Goodwill (FY) (Details) $ in Thousands</t>
        </is>
      </c>
      <c r="B1" s="2" t="inlineStr">
        <is>
          <t>12 Months Ended</t>
        </is>
      </c>
    </row>
    <row r="2">
      <c r="B2" s="2" t="inlineStr">
        <is>
          <t>Dec. 31, 2022 USD ($)</t>
        </is>
      </c>
    </row>
    <row r="3">
      <c r="A3" s="3" t="inlineStr">
        <is>
          <t>Goodwill [Abstract]</t>
        </is>
      </c>
      <c r="B3" s="4" t="inlineStr">
        <is>
          <t xml:space="preserve"> </t>
        </is>
      </c>
    </row>
    <row r="4">
      <c r="A4" s="4" t="inlineStr">
        <is>
          <t>Impairment of goodwill</t>
        </is>
      </c>
      <c r="B4" s="5"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and Basis of Presentation, Debt Issuance Costs (FY)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Debt Issuance Cos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t>
        </is>
      </c>
      <c r="B4" s="5" t="n">
        <v>353</v>
      </c>
      <c r="C4" s="5" t="n">
        <v>297</v>
      </c>
      <c r="D4" s="5" t="n">
        <v>627</v>
      </c>
      <c r="E4" s="5" t="n">
        <v>363</v>
      </c>
      <c r="F4" s="5" t="n">
        <v>19</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CONSOLIDATED STATEMENTS OF CASH FLOWS (FY) (Parenthetical) - USD ($) $ in Thousands</t>
        </is>
      </c>
      <c r="B1" s="2" t="inlineStr">
        <is>
          <t>6 Months Ended</t>
        </is>
      </c>
      <c r="F1" s="2" t="inlineStr">
        <is>
          <t>12 Months Ended</t>
        </is>
      </c>
    </row>
    <row r="2">
      <c r="B2" s="2" t="inlineStr">
        <is>
          <t>Jun. 30, 2023</t>
        </is>
      </c>
      <c r="D2" s="2" t="inlineStr">
        <is>
          <t>Jun. 30, 2022</t>
        </is>
      </c>
      <c r="F2" s="2" t="inlineStr">
        <is>
          <t>Dec. 31, 2022</t>
        </is>
      </c>
      <c r="H2" s="2" t="inlineStr">
        <is>
          <t>Dec. 31, 2021</t>
        </is>
      </c>
      <c r="J2" s="2" t="inlineStr">
        <is>
          <t>Dec. 31, 2020</t>
        </is>
      </c>
    </row>
    <row r="3">
      <c r="A3" s="3" t="inlineStr">
        <is>
          <t>Adjustments to reconcile net income (loss) to net cash (used in) provided by operating activitie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Amortization of right-of-use assets</t>
        </is>
      </c>
      <c r="B4" s="5" t="n">
        <v>4309</v>
      </c>
      <c r="C4" s="4" t="inlineStr">
        <is>
          <t>[1]</t>
        </is>
      </c>
      <c r="D4" s="5" t="n">
        <v>5143</v>
      </c>
      <c r="E4" s="4" t="inlineStr">
        <is>
          <t>[1]</t>
        </is>
      </c>
      <c r="F4" s="5" t="n">
        <v>10364</v>
      </c>
      <c r="G4" s="4" t="inlineStr">
        <is>
          <t>[2]</t>
        </is>
      </c>
      <c r="H4" s="5" t="n">
        <v>0</v>
      </c>
      <c r="I4" s="4" t="inlineStr">
        <is>
          <t>[2]</t>
        </is>
      </c>
      <c r="J4" s="5" t="n">
        <v>0</v>
      </c>
      <c r="K4" s="4" t="inlineStr">
        <is>
          <t>[2]</t>
        </is>
      </c>
    </row>
    <row r="5">
      <c r="A5" s="3" t="inlineStr">
        <is>
          <t>Changes in operating assets and liabilities:</t>
        </is>
      </c>
      <c r="B5" s="4" t="inlineStr">
        <is>
          <t xml:space="preserve"> </t>
        </is>
      </c>
      <c r="D5" s="4" t="inlineStr">
        <is>
          <t xml:space="preserve"> </t>
        </is>
      </c>
      <c r="F5" s="4" t="inlineStr">
        <is>
          <t xml:space="preserve"> </t>
        </is>
      </c>
      <c r="H5" s="4" t="inlineStr">
        <is>
          <t xml:space="preserve"> </t>
        </is>
      </c>
      <c r="J5" s="4" t="inlineStr">
        <is>
          <t xml:space="preserve"> </t>
        </is>
      </c>
    </row>
    <row r="6">
      <c r="A6" s="4" t="inlineStr">
        <is>
          <t>Inventories</t>
        </is>
      </c>
      <c r="B6" s="6" t="n">
        <v>-5410</v>
      </c>
      <c r="C6" s="4" t="inlineStr">
        <is>
          <t>[3]</t>
        </is>
      </c>
      <c r="D6" s="6" t="n">
        <v>3829</v>
      </c>
      <c r="E6" s="4" t="inlineStr">
        <is>
          <t>[3]</t>
        </is>
      </c>
      <c r="F6" s="6" t="n">
        <v>-1947</v>
      </c>
      <c r="G6" s="4" t="inlineStr">
        <is>
          <t>[4]</t>
        </is>
      </c>
      <c r="H6" s="6" t="n">
        <v>-10260</v>
      </c>
      <c r="I6" s="4" t="inlineStr">
        <is>
          <t>[4]</t>
        </is>
      </c>
      <c r="J6" s="6" t="n">
        <v>-6272</v>
      </c>
      <c r="K6" s="4" t="inlineStr">
        <is>
          <t>[4]</t>
        </is>
      </c>
    </row>
    <row r="7">
      <c r="A7" s="4" t="inlineStr">
        <is>
          <t>Accounts payable</t>
        </is>
      </c>
      <c r="B7" s="6" t="n">
        <v>15673</v>
      </c>
      <c r="C7" s="4" t="inlineStr">
        <is>
          <t>[5]</t>
        </is>
      </c>
      <c r="D7" s="6" t="n">
        <v>5532</v>
      </c>
      <c r="E7" s="4" t="inlineStr">
        <is>
          <t>[5]</t>
        </is>
      </c>
      <c r="F7" s="6" t="n">
        <v>14077</v>
      </c>
      <c r="G7" s="4" t="inlineStr">
        <is>
          <t>[6]</t>
        </is>
      </c>
      <c r="H7" s="6" t="n">
        <v>21679</v>
      </c>
      <c r="I7" s="4" t="inlineStr">
        <is>
          <t>[6]</t>
        </is>
      </c>
      <c r="J7" s="6" t="n">
        <v>34000</v>
      </c>
      <c r="K7" s="4" t="inlineStr">
        <is>
          <t>[6]</t>
        </is>
      </c>
    </row>
    <row r="8">
      <c r="A8" s="4" t="inlineStr">
        <is>
          <t>Operating lease liability</t>
        </is>
      </c>
      <c r="B8" s="6" t="n">
        <v>-3784</v>
      </c>
      <c r="C8" s="4" t="inlineStr">
        <is>
          <t>[7]</t>
        </is>
      </c>
      <c r="D8" s="6" t="n">
        <v>-3842</v>
      </c>
      <c r="E8" s="4" t="inlineStr">
        <is>
          <t>[7]</t>
        </is>
      </c>
      <c r="F8" s="6" t="n">
        <v>-10485</v>
      </c>
      <c r="G8" s="4" t="inlineStr">
        <is>
          <t>[8]</t>
        </is>
      </c>
      <c r="H8" s="6" t="n">
        <v>0</v>
      </c>
      <c r="I8" s="4" t="inlineStr">
        <is>
          <t>[8]</t>
        </is>
      </c>
      <c r="J8" s="6" t="n">
        <v>0</v>
      </c>
      <c r="K8" s="4" t="inlineStr">
        <is>
          <t>[8]</t>
        </is>
      </c>
    </row>
    <row r="9">
      <c r="A9" s="4" t="inlineStr">
        <is>
          <t>Related Party [Member]</t>
        </is>
      </c>
      <c r="B9" s="4" t="inlineStr">
        <is>
          <t xml:space="preserve"> </t>
        </is>
      </c>
      <c r="D9" s="4" t="inlineStr">
        <is>
          <t xml:space="preserve"> </t>
        </is>
      </c>
      <c r="F9" s="4" t="inlineStr">
        <is>
          <t xml:space="preserve"> </t>
        </is>
      </c>
      <c r="H9" s="4" t="inlineStr">
        <is>
          <t xml:space="preserve"> </t>
        </is>
      </c>
      <c r="J9" s="4" t="inlineStr">
        <is>
          <t xml:space="preserve"> </t>
        </is>
      </c>
    </row>
    <row r="10">
      <c r="A10" s="3" t="inlineStr">
        <is>
          <t>Adjustments to reconcile net income (loss) to net cash (used in) provided by operating activities</t>
        </is>
      </c>
      <c r="B10" s="4" t="inlineStr">
        <is>
          <t xml:space="preserve"> </t>
        </is>
      </c>
      <c r="D10" s="4" t="inlineStr">
        <is>
          <t xml:space="preserve"> </t>
        </is>
      </c>
      <c r="F10" s="4" t="inlineStr">
        <is>
          <t xml:space="preserve"> </t>
        </is>
      </c>
      <c r="H10" s="4" t="inlineStr">
        <is>
          <t xml:space="preserve"> </t>
        </is>
      </c>
      <c r="J10" s="4" t="inlineStr">
        <is>
          <t xml:space="preserve"> </t>
        </is>
      </c>
    </row>
    <row r="11">
      <c r="A11" s="4" t="inlineStr">
        <is>
          <t>Amortization of right-of-use assets</t>
        </is>
      </c>
      <c r="B11" s="6" t="n">
        <v>1062</v>
      </c>
      <c r="D11" s="6" t="n">
        <v>1019</v>
      </c>
      <c r="F11" s="6" t="n">
        <v>2059</v>
      </c>
      <c r="H11" s="4" t="inlineStr">
        <is>
          <t xml:space="preserve"> </t>
        </is>
      </c>
      <c r="J11" s="4" t="inlineStr">
        <is>
          <t xml:space="preserve"> </t>
        </is>
      </c>
    </row>
    <row r="12">
      <c r="A12" s="3" t="inlineStr">
        <is>
          <t>Changes in operating assets and liabilities:</t>
        </is>
      </c>
      <c r="B12" s="4" t="inlineStr">
        <is>
          <t xml:space="preserve"> </t>
        </is>
      </c>
      <c r="D12" s="4" t="inlineStr">
        <is>
          <t xml:space="preserve"> </t>
        </is>
      </c>
      <c r="F12" s="4" t="inlineStr">
        <is>
          <t xml:space="preserve"> </t>
        </is>
      </c>
      <c r="H12" s="4" t="inlineStr">
        <is>
          <t xml:space="preserve"> </t>
        </is>
      </c>
      <c r="J12" s="4" t="inlineStr">
        <is>
          <t xml:space="preserve"> </t>
        </is>
      </c>
    </row>
    <row r="13">
      <c r="A13" s="4" t="inlineStr">
        <is>
          <t>Inventories</t>
        </is>
      </c>
      <c r="B13" s="6" t="n">
        <v>-5140</v>
      </c>
      <c r="D13" s="6" t="n">
        <v>3637</v>
      </c>
      <c r="F13" s="6" t="n">
        <v>-1850</v>
      </c>
      <c r="H13" s="6" t="n">
        <v>-11848</v>
      </c>
      <c r="J13" s="6" t="n">
        <v>-6322</v>
      </c>
    </row>
    <row r="14">
      <c r="A14" s="4" t="inlineStr">
        <is>
          <t>Accounts payable</t>
        </is>
      </c>
      <c r="B14" s="6" t="n">
        <v>15718</v>
      </c>
      <c r="D14" s="6" t="n">
        <v>6719</v>
      </c>
      <c r="F14" s="6" t="n">
        <v>13314</v>
      </c>
      <c r="H14" s="5" t="n">
        <v>23309</v>
      </c>
      <c r="J14" s="5" t="n">
        <v>37744</v>
      </c>
    </row>
    <row r="15">
      <c r="A15" s="4" t="inlineStr">
        <is>
          <t>Operating lease liability</t>
        </is>
      </c>
      <c r="B15" s="5" t="n">
        <v>-1303</v>
      </c>
      <c r="D15" s="5" t="n">
        <v>-1284</v>
      </c>
      <c r="F15" s="5" t="n">
        <v>-1995</v>
      </c>
      <c r="H15" s="4" t="inlineStr">
        <is>
          <t xml:space="preserve"> </t>
        </is>
      </c>
      <c r="J15" s="4" t="inlineStr">
        <is>
          <t xml:space="preserve"> </t>
        </is>
      </c>
    </row>
    <row r="16"/>
    <row r="17">
      <c r="A17" s="4" t="inlineStr">
        <is>
          <t>[1]Includes related party
                    amortization of operating right-of-use assets of $1,062 and $1,019 for the six months ended June 30, 2023 and 2022, respectively.[2]Includes related party
                    amortization of operating right-of-use assets of $2,059 for the year ended December 31, 2022[3]Includes changes in related party
                    balances of ($5,140) and $3,637
                    for the six months ended June 30, 2023 and 2022, respectively[4]Includes changes in related
                    party balances of ($1,850), ($11,848)
                    , and ($6,322) for the years ended December 31, 2022, 2021, and 2020, respectively[5]Includes changes in related party
                    balances of $15,718 and $6,719
                    for the six months ended June 30, 2023 and 2022, respectively.[6]Includes changes in related
                    party balances of $13,314, $23,309,
                    and $37,744 for the years ended December 31, 2022, 2021 and 2020, respectively[7]Includes changes in related party
                    balances of ($1,303) and ($1,284)
                    for the six months ended June 30, 2023 and 2022, respectively.[8]Includes changes in related party
                    balance of ($1,995) for the year ended December 31, 2022</t>
        </is>
      </c>
    </row>
  </sheetData>
  <mergeCells count="10">
    <mergeCell ref="A1:A2"/>
    <mergeCell ref="B1:E1"/>
    <mergeCell ref="F1:K1"/>
    <mergeCell ref="B2:C2"/>
    <mergeCell ref="D2:E2"/>
    <mergeCell ref="F2:G2"/>
    <mergeCell ref="H2:I2"/>
    <mergeCell ref="J2:K2"/>
    <mergeCell ref="A16:K16"/>
    <mergeCell ref="A17:K1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Offering Costs (FY) (Details) - USD ($) $ in Millions</t>
        </is>
      </c>
      <c r="B1" s="2" t="inlineStr">
        <is>
          <t>Jun. 30, 2023</t>
        </is>
      </c>
      <c r="C1" s="2" t="inlineStr">
        <is>
          <t>Dec. 31, 2022</t>
        </is>
      </c>
    </row>
    <row r="2">
      <c r="A2" s="3" t="inlineStr">
        <is>
          <t>Offering Costs [Abstract]</t>
        </is>
      </c>
      <c r="B2" s="4" t="inlineStr">
        <is>
          <t xml:space="preserve"> </t>
        </is>
      </c>
      <c r="C2" s="4" t="inlineStr">
        <is>
          <t xml:space="preserve"> </t>
        </is>
      </c>
    </row>
    <row r="3">
      <c r="A3" s="4" t="inlineStr">
        <is>
          <t>Offering costs</t>
        </is>
      </c>
      <c r="B3" s="8" t="n">
        <v>1.1</v>
      </c>
      <c r="C3" s="8" t="n">
        <v>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and Basis of Presentation, Professional Liability (FY) (Details) - USD ($) $ in Millions</t>
        </is>
      </c>
      <c r="B1" s="2" t="inlineStr">
        <is>
          <t>6 Months Ended</t>
        </is>
      </c>
      <c r="C1" s="2" t="inlineStr">
        <is>
          <t>12 Months Ended</t>
        </is>
      </c>
    </row>
    <row r="2">
      <c r="B2" s="2" t="inlineStr">
        <is>
          <t>Jun. 30, 2023</t>
        </is>
      </c>
      <c r="C2" s="2" t="inlineStr">
        <is>
          <t>Dec. 31, 2022</t>
        </is>
      </c>
    </row>
    <row r="3">
      <c r="A3" s="3" t="inlineStr">
        <is>
          <t>Professional Liability [Abstract]</t>
        </is>
      </c>
      <c r="B3" s="4" t="inlineStr">
        <is>
          <t xml:space="preserve"> </t>
        </is>
      </c>
      <c r="C3" s="4" t="inlineStr">
        <is>
          <t xml:space="preserve"> </t>
        </is>
      </c>
    </row>
    <row r="4">
      <c r="A4" s="4" t="inlineStr">
        <is>
          <t>Malpractice insurance, limit per claim</t>
        </is>
      </c>
      <c r="B4" s="5" t="n">
        <v>1</v>
      </c>
      <c r="C4" s="5" t="n">
        <v>1</v>
      </c>
    </row>
    <row r="5">
      <c r="A5" s="4" t="inlineStr">
        <is>
          <t>Malpractice Insurance, Annual Coverage Limit First Dollar Basis</t>
        </is>
      </c>
      <c r="B5" s="4" t="inlineStr">
        <is>
          <t xml:space="preserve"> </t>
        </is>
      </c>
      <c r="C5" s="6" t="n">
        <v>3</v>
      </c>
    </row>
    <row r="6">
      <c r="A6" s="4" t="inlineStr">
        <is>
          <t>Malpractice insurance, extended coverage limit per claim</t>
        </is>
      </c>
      <c r="B6" s="6" t="n">
        <v>2</v>
      </c>
      <c r="C6" s="6" t="n">
        <v>2</v>
      </c>
    </row>
    <row r="7">
      <c r="A7" s="4" t="inlineStr">
        <is>
          <t>Malpractice insurance extended coverage limit in aggregate per policy period</t>
        </is>
      </c>
      <c r="B7" s="5" t="n">
        <v>4</v>
      </c>
      <c r="C7" s="5" t="n">
        <v>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ummary of Significant Accounting Policies and Basis of Presentation, Recently Adopted/ Issued Accounting Pronouncements (FY) (Details) - USD ($) $ in Thousands</t>
        </is>
      </c>
      <c r="B1" s="2" t="inlineStr">
        <is>
          <t>Jun. 30, 2023</t>
        </is>
      </c>
      <c r="D1" s="2" t="inlineStr">
        <is>
          <t>Dec. 31, 2022</t>
        </is>
      </c>
      <c r="F1" s="2" t="inlineStr">
        <is>
          <t>Dec. 31, 2021</t>
        </is>
      </c>
    </row>
    <row r="2">
      <c r="A2" s="3" t="inlineStr">
        <is>
          <t>Recently Adopted/ Issued Accounting Pronouncements [Abstract]</t>
        </is>
      </c>
      <c r="B2" s="4" t="inlineStr">
        <is>
          <t xml:space="preserve"> </t>
        </is>
      </c>
      <c r="D2" s="4" t="inlineStr">
        <is>
          <t xml:space="preserve"> </t>
        </is>
      </c>
      <c r="F2" s="4" t="inlineStr">
        <is>
          <t xml:space="preserve"> </t>
        </is>
      </c>
    </row>
    <row r="3">
      <c r="A3" s="4" t="inlineStr">
        <is>
          <t>Operating ROU assets</t>
        </is>
      </c>
      <c r="B3" s="5" t="n">
        <v>43439</v>
      </c>
      <c r="C3" s="4" t="inlineStr">
        <is>
          <t>[1]</t>
        </is>
      </c>
      <c r="D3" s="5" t="n">
        <v>43724</v>
      </c>
      <c r="E3" s="4" t="inlineStr">
        <is>
          <t>[1],[2]</t>
        </is>
      </c>
      <c r="F3" s="5" t="n">
        <v>0</v>
      </c>
      <c r="G3" s="4" t="inlineStr">
        <is>
          <t>[2]</t>
        </is>
      </c>
    </row>
    <row r="4">
      <c r="A4" s="4" t="inlineStr">
        <is>
          <t>Prepaid expenses and other current assets</t>
        </is>
      </c>
      <c r="B4" s="6" t="n">
        <v>3398</v>
      </c>
      <c r="D4" s="6" t="n">
        <v>2670</v>
      </c>
      <c r="F4" s="6" t="n">
        <v>3277</v>
      </c>
    </row>
    <row r="5">
      <c r="A5" s="4" t="inlineStr">
        <is>
          <t>Current portion of operating lease liabilities</t>
        </is>
      </c>
      <c r="B5" s="6" t="n">
        <v>7113</v>
      </c>
      <c r="C5" s="4" t="inlineStr">
        <is>
          <t>[3]</t>
        </is>
      </c>
      <c r="D5" s="6" t="n">
        <v>9177</v>
      </c>
      <c r="E5" s="4" t="inlineStr">
        <is>
          <t>[3],[4]</t>
        </is>
      </c>
      <c r="F5" s="6" t="n">
        <v>0</v>
      </c>
      <c r="G5" s="4" t="inlineStr">
        <is>
          <t>[4]</t>
        </is>
      </c>
    </row>
    <row r="6">
      <c r="A6" s="4" t="inlineStr">
        <is>
          <t>Long-term operating lease liabilities</t>
        </is>
      </c>
      <c r="B6" s="6" t="n">
        <v>39527</v>
      </c>
      <c r="C6" s="4" t="inlineStr">
        <is>
          <t>[5]</t>
        </is>
      </c>
      <c r="D6" s="6" t="n">
        <v>37224</v>
      </c>
      <c r="E6" s="4" t="inlineStr">
        <is>
          <t>[5],[6]</t>
        </is>
      </c>
      <c r="F6" s="6" t="n">
        <v>0</v>
      </c>
      <c r="G6" s="4" t="inlineStr">
        <is>
          <t>[6]</t>
        </is>
      </c>
    </row>
    <row r="7">
      <c r="A7" s="4" t="inlineStr">
        <is>
          <t>Finance lease, ROU assets</t>
        </is>
      </c>
      <c r="B7" s="6" t="n">
        <v>2913</v>
      </c>
      <c r="D7" s="6" t="n">
        <v>1998</v>
      </c>
      <c r="F7" s="4" t="inlineStr">
        <is>
          <t xml:space="preserve"> </t>
        </is>
      </c>
    </row>
    <row r="8">
      <c r="A8" s="4" t="inlineStr">
        <is>
          <t>Finance lease, lease liabilities</t>
        </is>
      </c>
      <c r="B8" s="6" t="n">
        <v>2911</v>
      </c>
      <c r="D8" s="6" t="n">
        <v>2044</v>
      </c>
      <c r="F8" s="4" t="inlineStr">
        <is>
          <t xml:space="preserve"> </t>
        </is>
      </c>
    </row>
    <row r="9">
      <c r="A9" s="4" t="inlineStr">
        <is>
          <t>Other long-term liabilities</t>
        </is>
      </c>
      <c r="B9" s="5" t="n">
        <v>8245</v>
      </c>
      <c r="D9" s="6" t="n">
        <v>5749</v>
      </c>
      <c r="F9" s="5" t="n">
        <v>5717</v>
      </c>
    </row>
    <row r="10">
      <c r="A10" s="4" t="inlineStr">
        <is>
          <t>ASU 2016-02 [Member]</t>
        </is>
      </c>
      <c r="B10" s="4" t="inlineStr">
        <is>
          <t xml:space="preserve"> </t>
        </is>
      </c>
      <c r="D10" s="4" t="inlineStr">
        <is>
          <t xml:space="preserve"> </t>
        </is>
      </c>
      <c r="F10" s="4" t="inlineStr">
        <is>
          <t xml:space="preserve"> </t>
        </is>
      </c>
    </row>
    <row r="11">
      <c r="A11" s="3" t="inlineStr">
        <is>
          <t>Recently Adopted/ Issued Accounting Pronouncements [Abstract]</t>
        </is>
      </c>
      <c r="B11" s="4" t="inlineStr">
        <is>
          <t xml:space="preserve"> </t>
        </is>
      </c>
      <c r="D11" s="4" t="inlineStr">
        <is>
          <t xml:space="preserve"> </t>
        </is>
      </c>
      <c r="F11" s="4" t="inlineStr">
        <is>
          <t xml:space="preserve"> </t>
        </is>
      </c>
    </row>
    <row r="12">
      <c r="A12" s="4" t="inlineStr">
        <is>
          <t>Operating ROU assets</t>
        </is>
      </c>
      <c r="B12" s="4" t="inlineStr">
        <is>
          <t xml:space="preserve"> </t>
        </is>
      </c>
      <c r="D12" s="6" t="n">
        <v>44400</v>
      </c>
      <c r="F12" s="4" t="inlineStr">
        <is>
          <t xml:space="preserve"> </t>
        </is>
      </c>
    </row>
    <row r="13">
      <c r="A13" s="4" t="inlineStr">
        <is>
          <t>Prepaid expenses and other current assets</t>
        </is>
      </c>
      <c r="B13" s="4" t="inlineStr">
        <is>
          <t xml:space="preserve"> </t>
        </is>
      </c>
      <c r="D13" s="6" t="n">
        <v>-1200</v>
      </c>
      <c r="F13" s="4" t="inlineStr">
        <is>
          <t xml:space="preserve"> </t>
        </is>
      </c>
    </row>
    <row r="14">
      <c r="A14" s="4" t="inlineStr">
        <is>
          <t>Current portion of operating lease liabilities</t>
        </is>
      </c>
      <c r="B14" s="4" t="inlineStr">
        <is>
          <t xml:space="preserve"> </t>
        </is>
      </c>
      <c r="D14" s="6" t="n">
        <v>8000</v>
      </c>
      <c r="F14" s="4" t="inlineStr">
        <is>
          <t xml:space="preserve"> </t>
        </is>
      </c>
    </row>
    <row r="15">
      <c r="A15" s="4" t="inlineStr">
        <is>
          <t>Long-term operating lease liabilities</t>
        </is>
      </c>
      <c r="B15" s="4" t="inlineStr">
        <is>
          <t xml:space="preserve"> </t>
        </is>
      </c>
      <c r="D15" s="6" t="n">
        <v>38000</v>
      </c>
      <c r="F15" s="4" t="inlineStr">
        <is>
          <t xml:space="preserve"> </t>
        </is>
      </c>
    </row>
    <row r="16">
      <c r="A16" s="4" t="inlineStr">
        <is>
          <t>Finance lease, ROU assets</t>
        </is>
      </c>
      <c r="B16" s="4" t="inlineStr">
        <is>
          <t xml:space="preserve"> </t>
        </is>
      </c>
      <c r="D16" s="6" t="n">
        <v>2500</v>
      </c>
      <c r="F16" s="4" t="inlineStr">
        <is>
          <t xml:space="preserve"> </t>
        </is>
      </c>
    </row>
    <row r="17">
      <c r="A17" s="4" t="inlineStr">
        <is>
          <t>Finance lease, lease liabilities</t>
        </is>
      </c>
      <c r="B17" s="4" t="inlineStr">
        <is>
          <t xml:space="preserve"> </t>
        </is>
      </c>
      <c r="D17" s="6" t="n">
        <v>2500</v>
      </c>
      <c r="F17" s="4" t="inlineStr">
        <is>
          <t xml:space="preserve"> </t>
        </is>
      </c>
    </row>
    <row r="18">
      <c r="A18" s="4" t="inlineStr">
        <is>
          <t>Other long-term liabilities</t>
        </is>
      </c>
      <c r="B18" s="4" t="inlineStr">
        <is>
          <t xml:space="preserve"> </t>
        </is>
      </c>
      <c r="D18" s="5" t="n">
        <v>2800</v>
      </c>
      <c r="F18" s="4" t="inlineStr">
        <is>
          <t xml:space="preserve"> </t>
        </is>
      </c>
    </row>
    <row r="19"/>
    <row r="20">
      <c r="A20" s="4" t="inlineStr">
        <is>
          <t>[1]Includes related party
                    operating right-of-use assets, net of $12,015 and $13,077 at June 30, 2023 and December 31, 2022, respectively[2]Includes related party
                    operating lease right-of-use assets, net of $13,077 at December 31, 2022[3]Includes related party
                    current portion of operating lease liabilities of $1,923 and $1,836 at June 30, 2023 and December 31, 2022, respectively[4]Includes related party current
                    portion of operating lease liabilities of $1,836 at December 31, 2022[5]Includes related party
                    long-term operating lease liabilities of $10,514 and $11,631 at June 30, 2023 and December 31, 2022, respectively[6]Includes related party
                    long-term operating lease liabilities of $11,631 at December 31, 2022</t>
        </is>
      </c>
    </row>
  </sheetData>
  <mergeCells count="5">
    <mergeCell ref="B1:C1"/>
    <mergeCell ref="D1:E1"/>
    <mergeCell ref="F1:G1"/>
    <mergeCell ref="A19:G19"/>
    <mergeCell ref="A20:G2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Variable Interest Entities (FY) (Details) - USD ($) $ in Thousands</t>
        </is>
      </c>
      <c r="B1" s="2" t="inlineStr">
        <is>
          <t>Jun. 30, 2023</t>
        </is>
      </c>
      <c r="D1" s="2" t="inlineStr">
        <is>
          <t>Dec. 31, 2022</t>
        </is>
      </c>
      <c r="F1" s="2" t="inlineStr">
        <is>
          <t>Dec. 31, 2021</t>
        </is>
      </c>
      <c r="H1" s="2" t="inlineStr">
        <is>
          <t>Dec. 31, 2020</t>
        </is>
      </c>
    </row>
    <row r="2">
      <c r="A2" s="3" t="inlineStr">
        <is>
          <t>Assets [Abstract]</t>
        </is>
      </c>
      <c r="B2" s="4" t="inlineStr">
        <is>
          <t xml:space="preserve"> </t>
        </is>
      </c>
      <c r="D2" s="4" t="inlineStr">
        <is>
          <t xml:space="preserve"> </t>
        </is>
      </c>
      <c r="F2" s="4" t="inlineStr">
        <is>
          <t xml:space="preserve"> </t>
        </is>
      </c>
      <c r="H2" s="4" t="inlineStr">
        <is>
          <t xml:space="preserve"> </t>
        </is>
      </c>
    </row>
    <row r="3">
      <c r="A3" s="4" t="inlineStr">
        <is>
          <t>Cash and cash equivalents</t>
        </is>
      </c>
      <c r="B3" s="5" t="n">
        <v>72708</v>
      </c>
      <c r="D3" s="5" t="n">
        <v>26926</v>
      </c>
      <c r="F3" s="5" t="n">
        <v>27354</v>
      </c>
      <c r="H3" s="4" t="inlineStr">
        <is>
          <t xml:space="preserve"> </t>
        </is>
      </c>
    </row>
    <row r="4">
      <c r="A4" s="4" t="inlineStr">
        <is>
          <t>Accounts receivable</t>
        </is>
      </c>
      <c r="B4" s="6" t="n">
        <v>145159</v>
      </c>
      <c r="D4" s="6" t="n">
        <v>136098</v>
      </c>
      <c r="F4" s="6" t="n">
        <v>111226</v>
      </c>
      <c r="H4" s="5" t="n">
        <v>80400</v>
      </c>
    </row>
    <row r="5">
      <c r="A5" s="4" t="inlineStr">
        <is>
          <t>Inventories</t>
        </is>
      </c>
      <c r="B5" s="6" t="n">
        <v>41886</v>
      </c>
      <c r="D5" s="6" t="n">
        <v>36476</v>
      </c>
      <c r="F5" s="6" t="n">
        <v>34529</v>
      </c>
      <c r="H5" s="4" t="inlineStr">
        <is>
          <t xml:space="preserve"> </t>
        </is>
      </c>
    </row>
    <row r="6">
      <c r="A6" s="4" t="inlineStr">
        <is>
          <t>Property and equipment, net</t>
        </is>
      </c>
      <c r="B6" s="6" t="n">
        <v>35672</v>
      </c>
      <c r="D6" s="6" t="n">
        <v>31980</v>
      </c>
      <c r="F6" s="6" t="n">
        <v>32648</v>
      </c>
      <c r="H6" s="4" t="inlineStr">
        <is>
          <t xml:space="preserve"> </t>
        </is>
      </c>
    </row>
    <row r="7">
      <c r="A7" s="4" t="inlineStr">
        <is>
          <t>Prepaid expenses and other current assets</t>
        </is>
      </c>
      <c r="B7" s="6" t="n">
        <v>3398</v>
      </c>
      <c r="D7" s="6" t="n">
        <v>2670</v>
      </c>
      <c r="F7" s="6" t="n">
        <v>3277</v>
      </c>
      <c r="H7" s="4" t="inlineStr">
        <is>
          <t xml:space="preserve"> </t>
        </is>
      </c>
    </row>
    <row r="8">
      <c r="A8" s="4" t="inlineStr">
        <is>
          <t>Goodwill and intangibles, net</t>
        </is>
      </c>
      <c r="B8" s="6" t="n">
        <v>1230</v>
      </c>
      <c r="D8" s="6" t="n">
        <v>1230</v>
      </c>
      <c r="F8" s="6" t="n">
        <v>1112</v>
      </c>
      <c r="H8" s="4" t="inlineStr">
        <is>
          <t xml:space="preserve"> </t>
        </is>
      </c>
    </row>
    <row r="9">
      <c r="A9" s="4" t="inlineStr">
        <is>
          <t>Other receivables</t>
        </is>
      </c>
      <c r="B9" s="6" t="n">
        <v>32929</v>
      </c>
      <c r="D9" s="6" t="n">
        <v>28201</v>
      </c>
      <c r="F9" s="6" t="n">
        <v>25078</v>
      </c>
      <c r="H9" s="4" t="inlineStr">
        <is>
          <t xml:space="preserve"> </t>
        </is>
      </c>
    </row>
    <row r="10">
      <c r="A10" s="4" t="inlineStr">
        <is>
          <t>Other assets</t>
        </is>
      </c>
      <c r="B10" s="6" t="n">
        <v>8311</v>
      </c>
      <c r="D10" s="6" t="n">
        <v>5199</v>
      </c>
      <c r="F10" s="6" t="n">
        <v>3111</v>
      </c>
      <c r="H10" s="4" t="inlineStr">
        <is>
          <t xml:space="preserve"> </t>
        </is>
      </c>
    </row>
    <row r="11">
      <c r="A11" s="4" t="inlineStr">
        <is>
          <t>Total assets</t>
        </is>
      </c>
      <c r="B11" s="6" t="n">
        <v>397960</v>
      </c>
      <c r="D11" s="6" t="n">
        <v>326228</v>
      </c>
      <c r="F11" s="6" t="n">
        <v>248298</v>
      </c>
      <c r="H11" s="4" t="inlineStr">
        <is>
          <t xml:space="preserve"> </t>
        </is>
      </c>
    </row>
    <row r="12">
      <c r="A12" s="3" t="inlineStr">
        <is>
          <t>Liabilities [Abstract]</t>
        </is>
      </c>
      <c r="B12" s="4" t="inlineStr">
        <is>
          <t xml:space="preserve"> </t>
        </is>
      </c>
      <c r="D12" s="4" t="inlineStr">
        <is>
          <t xml:space="preserve"> </t>
        </is>
      </c>
      <c r="F12" s="4" t="inlineStr">
        <is>
          <t xml:space="preserve"> </t>
        </is>
      </c>
      <c r="H12" s="4" t="inlineStr">
        <is>
          <t xml:space="preserve"> </t>
        </is>
      </c>
    </row>
    <row r="13">
      <c r="A13" s="4" t="inlineStr">
        <is>
          <t>Accounts payable</t>
        </is>
      </c>
      <c r="B13" s="6" t="n">
        <v>122168</v>
      </c>
      <c r="C13" s="4" t="inlineStr">
        <is>
          <t>[1]</t>
        </is>
      </c>
      <c r="D13" s="6" t="n">
        <v>106495</v>
      </c>
      <c r="E13" s="4" t="inlineStr">
        <is>
          <t>[1],[2]</t>
        </is>
      </c>
      <c r="F13" s="6" t="n">
        <v>92908</v>
      </c>
      <c r="G13" s="4" t="inlineStr">
        <is>
          <t>[2]</t>
        </is>
      </c>
      <c r="H13" s="4" t="inlineStr">
        <is>
          <t xml:space="preserve"> </t>
        </is>
      </c>
    </row>
    <row r="14">
      <c r="A14" s="4" t="inlineStr">
        <is>
          <t>Accrued compensation and benefits</t>
        </is>
      </c>
      <c r="B14" s="6" t="n">
        <v>10176</v>
      </c>
      <c r="D14" s="6" t="n">
        <v>7466</v>
      </c>
      <c r="F14" s="6" t="n">
        <v>8901</v>
      </c>
      <c r="H14" s="4" t="inlineStr">
        <is>
          <t xml:space="preserve"> </t>
        </is>
      </c>
    </row>
    <row r="15">
      <c r="A15" s="4" t="inlineStr">
        <is>
          <t>Accrued other</t>
        </is>
      </c>
      <c r="B15" s="6" t="n">
        <v>22873</v>
      </c>
      <c r="D15" s="6" t="n">
        <v>17800</v>
      </c>
      <c r="F15" s="6" t="n">
        <v>13792</v>
      </c>
      <c r="H15" s="4" t="inlineStr">
        <is>
          <t xml:space="preserve"> </t>
        </is>
      </c>
    </row>
    <row r="16">
      <c r="A16" s="4" t="inlineStr">
        <is>
          <t>Medicare advance payment</t>
        </is>
      </c>
      <c r="B16" s="4" t="inlineStr">
        <is>
          <t xml:space="preserve"> </t>
        </is>
      </c>
      <c r="D16" s="6" t="n">
        <v>0</v>
      </c>
      <c r="F16" s="6" t="n">
        <v>3742</v>
      </c>
      <c r="H16" s="4" t="inlineStr">
        <is>
          <t xml:space="preserve"> </t>
        </is>
      </c>
    </row>
    <row r="17">
      <c r="A17" s="4" t="inlineStr">
        <is>
          <t>Other long-term liabilities</t>
        </is>
      </c>
      <c r="B17" s="6" t="n">
        <v>8245</v>
      </c>
      <c r="D17" s="6" t="n">
        <v>5749</v>
      </c>
      <c r="F17" s="6" t="n">
        <v>5717</v>
      </c>
      <c r="H17" s="4" t="inlineStr">
        <is>
          <t xml:space="preserve"> </t>
        </is>
      </c>
    </row>
    <row r="18">
      <c r="A18" s="4" t="inlineStr">
        <is>
          <t>Total liabilities</t>
        </is>
      </c>
      <c r="B18" s="5" t="n">
        <v>290310</v>
      </c>
      <c r="D18" s="6" t="n">
        <v>264212</v>
      </c>
      <c r="F18" s="6" t="n">
        <v>188754</v>
      </c>
      <c r="H18" s="4" t="inlineStr">
        <is>
          <t xml:space="preserve"> </t>
        </is>
      </c>
    </row>
    <row r="19">
      <c r="A19" s="4" t="inlineStr">
        <is>
          <t>AON Partners and Partners of Maryland [Member]</t>
        </is>
      </c>
      <c r="B19" s="4" t="inlineStr">
        <is>
          <t xml:space="preserve"> </t>
        </is>
      </c>
      <c r="D19" s="4" t="inlineStr">
        <is>
          <t xml:space="preserve"> </t>
        </is>
      </c>
      <c r="F19" s="4" t="inlineStr">
        <is>
          <t xml:space="preserve"> </t>
        </is>
      </c>
      <c r="H19" s="4" t="inlineStr">
        <is>
          <t xml:space="preserve"> </t>
        </is>
      </c>
    </row>
    <row r="20">
      <c r="A20" s="3" t="inlineStr">
        <is>
          <t>Assets [Abstract]</t>
        </is>
      </c>
      <c r="B20" s="4" t="inlineStr">
        <is>
          <t xml:space="preserve"> </t>
        </is>
      </c>
      <c r="D20" s="4" t="inlineStr">
        <is>
          <t xml:space="preserve"> </t>
        </is>
      </c>
      <c r="F20" s="4" t="inlineStr">
        <is>
          <t xml:space="preserve"> </t>
        </is>
      </c>
      <c r="H20" s="4" t="inlineStr">
        <is>
          <t xml:space="preserve"> </t>
        </is>
      </c>
    </row>
    <row r="21">
      <c r="A21" s="4" t="inlineStr">
        <is>
          <t>Cash and cash equivalents</t>
        </is>
      </c>
      <c r="B21" s="4" t="inlineStr">
        <is>
          <t xml:space="preserve"> </t>
        </is>
      </c>
      <c r="D21" s="6" t="n">
        <v>26844</v>
      </c>
      <c r="F21" s="6" t="n">
        <v>24074</v>
      </c>
      <c r="H21" s="4" t="inlineStr">
        <is>
          <t xml:space="preserve"> </t>
        </is>
      </c>
    </row>
    <row r="22">
      <c r="A22" s="4" t="inlineStr">
        <is>
          <t>Accounts receivable</t>
        </is>
      </c>
      <c r="B22" s="4" t="inlineStr">
        <is>
          <t xml:space="preserve"> </t>
        </is>
      </c>
      <c r="D22" s="6" t="n">
        <v>136098</v>
      </c>
      <c r="F22" s="6" t="n">
        <v>111183</v>
      </c>
      <c r="H22" s="4" t="inlineStr">
        <is>
          <t xml:space="preserve"> </t>
        </is>
      </c>
    </row>
    <row r="23">
      <c r="A23" s="4" t="inlineStr">
        <is>
          <t>Inventories</t>
        </is>
      </c>
      <c r="B23" s="4" t="inlineStr">
        <is>
          <t xml:space="preserve"> </t>
        </is>
      </c>
      <c r="D23" s="6" t="n">
        <v>36476</v>
      </c>
      <c r="F23" s="6" t="n">
        <v>34529</v>
      </c>
      <c r="H23" s="4" t="inlineStr">
        <is>
          <t xml:space="preserve"> </t>
        </is>
      </c>
    </row>
    <row r="24">
      <c r="A24" s="4" t="inlineStr">
        <is>
          <t>Property and equipment, net</t>
        </is>
      </c>
      <c r="B24" s="4" t="inlineStr">
        <is>
          <t xml:space="preserve"> </t>
        </is>
      </c>
      <c r="D24" s="6" t="n">
        <v>0</v>
      </c>
      <c r="F24" s="6" t="n">
        <v>108</v>
      </c>
      <c r="H24" s="4" t="inlineStr">
        <is>
          <t xml:space="preserve"> </t>
        </is>
      </c>
    </row>
    <row r="25">
      <c r="A25" s="4" t="inlineStr">
        <is>
          <t>Prepaid expenses and other current assets</t>
        </is>
      </c>
      <c r="B25" s="4" t="inlineStr">
        <is>
          <t xml:space="preserve"> </t>
        </is>
      </c>
      <c r="D25" s="6" t="n">
        <v>846</v>
      </c>
      <c r="F25" s="6" t="n">
        <v>374</v>
      </c>
      <c r="H25" s="4" t="inlineStr">
        <is>
          <t xml:space="preserve"> </t>
        </is>
      </c>
    </row>
    <row r="26">
      <c r="A26" s="4" t="inlineStr">
        <is>
          <t>Goodwill and intangibles, net</t>
        </is>
      </c>
      <c r="B26" s="4" t="inlineStr">
        <is>
          <t xml:space="preserve"> </t>
        </is>
      </c>
      <c r="D26" s="6" t="n">
        <v>180</v>
      </c>
      <c r="F26" s="6" t="n">
        <v>180</v>
      </c>
      <c r="H26" s="4" t="inlineStr">
        <is>
          <t xml:space="preserve"> </t>
        </is>
      </c>
    </row>
    <row r="27">
      <c r="A27" s="4" t="inlineStr">
        <is>
          <t>Other receivables</t>
        </is>
      </c>
      <c r="B27" s="4" t="inlineStr">
        <is>
          <t xml:space="preserve"> </t>
        </is>
      </c>
      <c r="D27" s="6" t="n">
        <v>28139</v>
      </c>
      <c r="F27" s="6" t="n">
        <v>24950</v>
      </c>
      <c r="H27" s="4" t="inlineStr">
        <is>
          <t xml:space="preserve"> </t>
        </is>
      </c>
    </row>
    <row r="28">
      <c r="A28" s="4" t="inlineStr">
        <is>
          <t>Other assets</t>
        </is>
      </c>
      <c r="B28" s="4" t="inlineStr">
        <is>
          <t xml:space="preserve"> </t>
        </is>
      </c>
      <c r="D28" s="6" t="n">
        <v>1489</v>
      </c>
      <c r="F28" s="6" t="n">
        <v>1241</v>
      </c>
      <c r="H28" s="4" t="inlineStr">
        <is>
          <t xml:space="preserve"> </t>
        </is>
      </c>
    </row>
    <row r="29">
      <c r="A29" s="4" t="inlineStr">
        <is>
          <t>Total assets</t>
        </is>
      </c>
      <c r="B29" s="4" t="inlineStr">
        <is>
          <t xml:space="preserve"> </t>
        </is>
      </c>
      <c r="D29" s="6" t="n">
        <v>230072</v>
      </c>
      <c r="F29" s="6" t="n">
        <v>196639</v>
      </c>
      <c r="H29" s="4" t="inlineStr">
        <is>
          <t xml:space="preserve"> </t>
        </is>
      </c>
    </row>
    <row r="30">
      <c r="A30" s="3" t="inlineStr">
        <is>
          <t>Liabilities [Abstract]</t>
        </is>
      </c>
      <c r="B30" s="4" t="inlineStr">
        <is>
          <t xml:space="preserve"> </t>
        </is>
      </c>
      <c r="D30" s="4" t="inlineStr">
        <is>
          <t xml:space="preserve"> </t>
        </is>
      </c>
      <c r="F30" s="4" t="inlineStr">
        <is>
          <t xml:space="preserve"> </t>
        </is>
      </c>
      <c r="H30" s="4" t="inlineStr">
        <is>
          <t xml:space="preserve"> </t>
        </is>
      </c>
    </row>
    <row r="31">
      <c r="A31" s="4" t="inlineStr">
        <is>
          <t>Accounts payable</t>
        </is>
      </c>
      <c r="B31" s="4" t="inlineStr">
        <is>
          <t xml:space="preserve"> </t>
        </is>
      </c>
      <c r="D31" s="6" t="n">
        <v>102783</v>
      </c>
      <c r="F31" s="6" t="n">
        <v>89275</v>
      </c>
      <c r="H31" s="4" t="inlineStr">
        <is>
          <t xml:space="preserve"> </t>
        </is>
      </c>
    </row>
    <row r="32">
      <c r="A32" s="4" t="inlineStr">
        <is>
          <t>Accrued compensation and benefits</t>
        </is>
      </c>
      <c r="B32" s="4" t="inlineStr">
        <is>
          <t xml:space="preserve"> </t>
        </is>
      </c>
      <c r="D32" s="6" t="n">
        <v>6021</v>
      </c>
      <c r="F32" s="6" t="n">
        <v>6504</v>
      </c>
      <c r="H32" s="4" t="inlineStr">
        <is>
          <t xml:space="preserve"> </t>
        </is>
      </c>
    </row>
    <row r="33">
      <c r="A33" s="4" t="inlineStr">
        <is>
          <t>Accrued other</t>
        </is>
      </c>
      <c r="B33" s="4" t="inlineStr">
        <is>
          <t xml:space="preserve"> </t>
        </is>
      </c>
      <c r="D33" s="6" t="n">
        <v>15926</v>
      </c>
      <c r="F33" s="6" t="n">
        <v>9346</v>
      </c>
      <c r="H33" s="4" t="inlineStr">
        <is>
          <t xml:space="preserve"> </t>
        </is>
      </c>
    </row>
    <row r="34">
      <c r="A34" s="4" t="inlineStr">
        <is>
          <t>Medicare advance payment</t>
        </is>
      </c>
      <c r="B34" s="4" t="inlineStr">
        <is>
          <t xml:space="preserve"> </t>
        </is>
      </c>
      <c r="D34" s="6" t="n">
        <v>0</v>
      </c>
      <c r="F34" s="6" t="n">
        <v>3742</v>
      </c>
      <c r="H34" s="4" t="inlineStr">
        <is>
          <t xml:space="preserve"> </t>
        </is>
      </c>
    </row>
    <row r="35">
      <c r="A35" s="4" t="inlineStr">
        <is>
          <t>Other long-term liabilities</t>
        </is>
      </c>
      <c r="B35" s="4" t="inlineStr">
        <is>
          <t xml:space="preserve"> </t>
        </is>
      </c>
      <c r="D35" s="6" t="n">
        <v>452</v>
      </c>
      <c r="F35" s="6" t="n">
        <v>81</v>
      </c>
      <c r="H35" s="4" t="inlineStr">
        <is>
          <t xml:space="preserve"> </t>
        </is>
      </c>
    </row>
    <row r="36">
      <c r="A36" s="4" t="inlineStr">
        <is>
          <t>Due to AON and subsidiaries, net</t>
        </is>
      </c>
      <c r="B36" s="4" t="inlineStr">
        <is>
          <t xml:space="preserve"> </t>
        </is>
      </c>
      <c r="D36" s="6" t="n">
        <v>128204</v>
      </c>
      <c r="F36" s="6" t="n">
        <v>102090</v>
      </c>
      <c r="H36" s="4" t="inlineStr">
        <is>
          <t xml:space="preserve"> </t>
        </is>
      </c>
    </row>
    <row r="37">
      <c r="A37" s="4" t="inlineStr">
        <is>
          <t>Total liabilities</t>
        </is>
      </c>
      <c r="B37" s="4" t="inlineStr">
        <is>
          <t xml:space="preserve"> </t>
        </is>
      </c>
      <c r="D37" s="5" t="n">
        <v>253386</v>
      </c>
      <c r="F37" s="5" t="n">
        <v>211038</v>
      </c>
      <c r="H37" s="4" t="inlineStr">
        <is>
          <t xml:space="preserve"> </t>
        </is>
      </c>
    </row>
    <row r="38"/>
    <row r="39">
      <c r="A39" s="4" t="inlineStr">
        <is>
          <t>[1]Includes amounts due to related
                    party of $117,831 and $102,113
                    at June 30, 2023 and December 31, 2022, respectively[2]Includes amounts due to related
                    party of $102,113 and $88,799
                    at December 31, 2022 and 2021, respectively</t>
        </is>
      </c>
    </row>
  </sheetData>
  <mergeCells count="5">
    <mergeCell ref="B1:C1"/>
    <mergeCell ref="D1:E1"/>
    <mergeCell ref="F1:G1"/>
    <mergeCell ref="A38:H38"/>
    <mergeCell ref="A39:H3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Combinations, 2022 Acquisitions (FY) (Details) - USD ($) $ in Millions</t>
        </is>
      </c>
      <c r="B1" s="2" t="inlineStr">
        <is>
          <t>6 Months Ended</t>
        </is>
      </c>
      <c r="C1" s="2" t="inlineStr">
        <is>
          <t>12 Months Ended</t>
        </is>
      </c>
    </row>
    <row r="2">
      <c r="B2" s="2" t="inlineStr">
        <is>
          <t>Jun. 30, 2022</t>
        </is>
      </c>
      <c r="C2" s="2" t="inlineStr">
        <is>
          <t>Dec. 31, 2022</t>
        </is>
      </c>
    </row>
    <row r="3">
      <c r="A3" s="4" t="inlineStr">
        <is>
          <t>Northern Arizona Hematology and Oncology [Member] | Maximum [Member]</t>
        </is>
      </c>
      <c r="B3" s="4" t="inlineStr">
        <is>
          <t xml:space="preserve"> </t>
        </is>
      </c>
      <c r="C3" s="4" t="inlineStr">
        <is>
          <t xml:space="preserve"> </t>
        </is>
      </c>
    </row>
    <row r="4">
      <c r="A4" s="3" t="inlineStr">
        <is>
          <t>Asset Acquisitions [Abstract]</t>
        </is>
      </c>
      <c r="B4" s="4" t="inlineStr">
        <is>
          <t xml:space="preserve"> </t>
        </is>
      </c>
      <c r="C4" s="4" t="inlineStr">
        <is>
          <t xml:space="preserve"> </t>
        </is>
      </c>
    </row>
    <row r="5">
      <c r="A5" s="4" t="inlineStr">
        <is>
          <t>Aggregate purchase price</t>
        </is>
      </c>
      <c r="B5" s="8" t="n">
        <v>0.1</v>
      </c>
      <c r="C5" s="8" t="n">
        <v>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9" customWidth="1" min="2" max="2"/>
  </cols>
  <sheetData>
    <row r="1">
      <c r="A1" s="1" t="inlineStr">
        <is>
          <t>Business Combinations, 2021 Acquisitions (FY) (Details) - Asset Purchase Agreements with Four Oncology Practices [Member] $ in Thousands</t>
        </is>
      </c>
      <c r="B1" s="2" t="inlineStr">
        <is>
          <t>12 Months Ended</t>
        </is>
      </c>
    </row>
    <row r="2">
      <c r="B2" s="2" t="inlineStr">
        <is>
          <t>Dec. 31, 2021 USD ($) OncologyPractice</t>
        </is>
      </c>
    </row>
    <row r="3">
      <c r="A3" s="3" t="inlineStr">
        <is>
          <t>Asset Acquisitions [Abstract]</t>
        </is>
      </c>
      <c r="B3" s="4" t="inlineStr">
        <is>
          <t xml:space="preserve"> </t>
        </is>
      </c>
    </row>
    <row r="4">
      <c r="A4" s="4" t="inlineStr">
        <is>
          <t>Number of oncology practices acquired | OncologyPractice</t>
        </is>
      </c>
      <c r="B4" s="6" t="n">
        <v>4</v>
      </c>
    </row>
    <row r="5">
      <c r="A5" s="4" t="inlineStr">
        <is>
          <t>Percentage of assets acquired</t>
        </is>
      </c>
      <c r="B5" s="7" t="n">
        <v>1</v>
      </c>
    </row>
    <row r="6">
      <c r="A6" s="3" t="inlineStr">
        <is>
          <t>Purchase Consideration [Abstract]</t>
        </is>
      </c>
      <c r="B6" s="4" t="inlineStr">
        <is>
          <t xml:space="preserve"> </t>
        </is>
      </c>
    </row>
    <row r="7">
      <c r="A7" s="4" t="inlineStr">
        <is>
          <t>Cash transferred upon closing</t>
        </is>
      </c>
      <c r="B7" s="5" t="n">
        <v>3215</v>
      </c>
    </row>
    <row r="8">
      <c r="A8" s="4" t="inlineStr">
        <is>
          <t>Assumed capital lease liabilities</t>
        </is>
      </c>
      <c r="B8" s="6" t="n">
        <v>1097</v>
      </c>
    </row>
    <row r="9">
      <c r="A9" s="4" t="inlineStr">
        <is>
          <t>Total consideration transferred</t>
        </is>
      </c>
      <c r="B9" s="6" t="n">
        <v>4312</v>
      </c>
    </row>
    <row r="10">
      <c r="A10" s="3" t="inlineStr">
        <is>
          <t>Net Assets Acquired [Abstract]</t>
        </is>
      </c>
      <c r="B10" s="4" t="inlineStr">
        <is>
          <t xml:space="preserve"> </t>
        </is>
      </c>
    </row>
    <row r="11">
      <c r="A11" s="4" t="inlineStr">
        <is>
          <t>Inventories</t>
        </is>
      </c>
      <c r="B11" s="6" t="n">
        <v>2211</v>
      </c>
    </row>
    <row r="12">
      <c r="A12" s="4" t="inlineStr">
        <is>
          <t>Other assets</t>
        </is>
      </c>
      <c r="B12" s="6" t="n">
        <v>180</v>
      </c>
    </row>
    <row r="13">
      <c r="A13" s="4" t="inlineStr">
        <is>
          <t>Property and equipment</t>
        </is>
      </c>
      <c r="B13" s="6" t="n">
        <v>1371</v>
      </c>
    </row>
    <row r="14">
      <c r="A14" s="4" t="inlineStr">
        <is>
          <t>Total net assets acquired</t>
        </is>
      </c>
      <c r="B14" s="6" t="n">
        <v>3762</v>
      </c>
    </row>
    <row r="15">
      <c r="A15" s="4" t="inlineStr">
        <is>
          <t>Amount assigned to goodwill</t>
        </is>
      </c>
      <c r="B15" s="5" t="n">
        <v>55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9" customWidth="1" min="2" max="2"/>
  </cols>
  <sheetData>
    <row r="1">
      <c r="A1" s="1" t="inlineStr">
        <is>
          <t>Business Combinations, 2020 Acquisitions (FY) (Details) - Asset Purchase Agreements with Six Oncology Practices [Member] $ in Thousands</t>
        </is>
      </c>
      <c r="B1" s="2" t="inlineStr">
        <is>
          <t>12 Months Ended</t>
        </is>
      </c>
    </row>
    <row r="2">
      <c r="B2" s="2" t="inlineStr">
        <is>
          <t>Dec. 31, 2020 USD ($) OncologyPractice</t>
        </is>
      </c>
    </row>
    <row r="3">
      <c r="A3" s="3" t="inlineStr">
        <is>
          <t>Asset Acquisitions [Abstract]</t>
        </is>
      </c>
      <c r="B3" s="4" t="inlineStr">
        <is>
          <t xml:space="preserve"> </t>
        </is>
      </c>
    </row>
    <row r="4">
      <c r="A4" s="4" t="inlineStr">
        <is>
          <t>Number of oncology practices acquired | OncologyPractice</t>
        </is>
      </c>
      <c r="B4" s="6" t="n">
        <v>6</v>
      </c>
    </row>
    <row r="5">
      <c r="A5" s="4" t="inlineStr">
        <is>
          <t>Percentage of assets acquired</t>
        </is>
      </c>
      <c r="B5" s="7" t="n">
        <v>1</v>
      </c>
    </row>
    <row r="6">
      <c r="A6" s="3" t="inlineStr">
        <is>
          <t>Purchase Consideration [Abstract]</t>
        </is>
      </c>
      <c r="B6" s="4" t="inlineStr">
        <is>
          <t xml:space="preserve"> </t>
        </is>
      </c>
    </row>
    <row r="7">
      <c r="A7" s="4" t="inlineStr">
        <is>
          <t>Cash transferred upon closing</t>
        </is>
      </c>
      <c r="B7" s="5" t="n">
        <v>435</v>
      </c>
    </row>
    <row r="8">
      <c r="A8" s="4" t="inlineStr">
        <is>
          <t>Issuance of note payable</t>
        </is>
      </c>
      <c r="B8" s="6" t="n">
        <v>621</v>
      </c>
    </row>
    <row r="9">
      <c r="A9" s="4" t="inlineStr">
        <is>
          <t>Non-cash settlement</t>
        </is>
      </c>
      <c r="B9" s="6" t="n">
        <v>654</v>
      </c>
    </row>
    <row r="10">
      <c r="A10" s="4" t="inlineStr">
        <is>
          <t>Total consideration transferred</t>
        </is>
      </c>
      <c r="B10" s="6" t="n">
        <v>1710</v>
      </c>
    </row>
    <row r="11">
      <c r="A11" s="3" t="inlineStr">
        <is>
          <t>Net Assets Acquired [Abstract]</t>
        </is>
      </c>
      <c r="B11" s="4" t="inlineStr">
        <is>
          <t xml:space="preserve"> </t>
        </is>
      </c>
    </row>
    <row r="12">
      <c r="A12" s="4" t="inlineStr">
        <is>
          <t>Inventories</t>
        </is>
      </c>
      <c r="B12" s="6" t="n">
        <v>834</v>
      </c>
    </row>
    <row r="13">
      <c r="A13" s="4" t="inlineStr">
        <is>
          <t>Property and equipment</t>
        </is>
      </c>
      <c r="B13" s="6" t="n">
        <v>360</v>
      </c>
    </row>
    <row r="14">
      <c r="A14" s="4" t="inlineStr">
        <is>
          <t>Prepaids</t>
        </is>
      </c>
      <c r="B14" s="6" t="n">
        <v>16</v>
      </c>
    </row>
    <row r="15">
      <c r="A15" s="4" t="inlineStr">
        <is>
          <t>Total net assets acquired</t>
        </is>
      </c>
      <c r="B15" s="6" t="n">
        <v>1210</v>
      </c>
    </row>
    <row r="16">
      <c r="A16" s="4" t="inlineStr">
        <is>
          <t>Amount assigned to goodwill</t>
        </is>
      </c>
      <c r="B16" s="5" t="n">
        <v>5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FY), Unaudited Pro forma Consolidated Financial Information (Details) - USD ($) $ in Thousands</t>
        </is>
      </c>
      <c r="B1" s="2" t="inlineStr">
        <is>
          <t>12 Months Ended</t>
        </is>
      </c>
    </row>
    <row r="2">
      <c r="B2" s="2" t="inlineStr">
        <is>
          <t>Dec. 31, 2022</t>
        </is>
      </c>
      <c r="C2" s="2" t="inlineStr">
        <is>
          <t>Dec. 31, 2021</t>
        </is>
      </c>
      <c r="D2" s="2" t="inlineStr">
        <is>
          <t>Dec. 31, 2020</t>
        </is>
      </c>
      <c r="E2" s="2" t="inlineStr">
        <is>
          <t>Jun. 30, 2023</t>
        </is>
      </c>
    </row>
    <row r="3">
      <c r="A3" s="3" t="inlineStr">
        <is>
          <t>Unaudited Pro forma Consolidated Financial Information [Abstract]</t>
        </is>
      </c>
      <c r="B3" s="4" t="inlineStr">
        <is>
          <t xml:space="preserve"> </t>
        </is>
      </c>
      <c r="C3" s="4" t="inlineStr">
        <is>
          <t xml:space="preserve"> </t>
        </is>
      </c>
      <c r="D3" s="4" t="inlineStr">
        <is>
          <t xml:space="preserve"> </t>
        </is>
      </c>
      <c r="E3" s="4" t="inlineStr">
        <is>
          <t xml:space="preserve"> </t>
        </is>
      </c>
    </row>
    <row r="4">
      <c r="A4" s="4" t="inlineStr">
        <is>
          <t>Revenue</t>
        </is>
      </c>
      <c r="B4" s="5" t="n">
        <v>1149670</v>
      </c>
      <c r="C4" s="5" t="n">
        <v>1033187</v>
      </c>
      <c r="D4" s="5" t="n">
        <v>951182</v>
      </c>
      <c r="E4" s="4" t="inlineStr">
        <is>
          <t xml:space="preserve"> </t>
        </is>
      </c>
    </row>
    <row r="5">
      <c r="A5" s="4" t="inlineStr">
        <is>
          <t>Net income</t>
        </is>
      </c>
      <c r="B5" s="6" t="n">
        <v>2589</v>
      </c>
      <c r="C5" s="6" t="n">
        <v>1289</v>
      </c>
      <c r="D5" s="6" t="n">
        <v>22381</v>
      </c>
      <c r="E5" s="4" t="inlineStr">
        <is>
          <t xml:space="preserve"> </t>
        </is>
      </c>
    </row>
    <row r="6">
      <c r="A6" s="4" t="inlineStr">
        <is>
          <t>Revenues</t>
        </is>
      </c>
      <c r="B6" s="6" t="n">
        <v>22900</v>
      </c>
      <c r="C6" s="6" t="n">
        <v>55700</v>
      </c>
      <c r="D6" s="5" t="n">
        <v>63100</v>
      </c>
      <c r="E6" s="4" t="inlineStr">
        <is>
          <t xml:space="preserve"> </t>
        </is>
      </c>
    </row>
    <row r="7">
      <c r="A7" s="4" t="inlineStr">
        <is>
          <t>Liabilities recorded amount related to unwind agreements</t>
        </is>
      </c>
      <c r="B7" s="5" t="n">
        <v>0</v>
      </c>
      <c r="C7" s="5" t="n">
        <v>0</v>
      </c>
      <c r="D7" s="4" t="inlineStr">
        <is>
          <t xml:space="preserve"> </t>
        </is>
      </c>
      <c r="E7"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Measurements, Financial Assets Measured at Fair Value on Recurring Basis (FY) (Details) - USD ($) $ in Thousands</t>
        </is>
      </c>
      <c r="C1" s="2" t="inlineStr">
        <is>
          <t>Jun. 30, 2023</t>
        </is>
      </c>
      <c r="D1" s="2" t="inlineStr">
        <is>
          <t>Dec. 31, 2022</t>
        </is>
      </c>
    </row>
    <row r="2">
      <c r="A2" s="4" t="inlineStr">
        <is>
          <t>Marketable Securities [Member]</t>
        </is>
      </c>
      <c r="C2" s="4" t="inlineStr">
        <is>
          <t xml:space="preserve"> </t>
        </is>
      </c>
      <c r="D2" s="4" t="inlineStr">
        <is>
          <t xml:space="preserve"> </t>
        </is>
      </c>
    </row>
    <row r="3">
      <c r="A3" s="3" t="inlineStr">
        <is>
          <t>Financial Assets Measured at Fair Value [Abstract]</t>
        </is>
      </c>
      <c r="C3" s="4" t="inlineStr">
        <is>
          <t xml:space="preserve"> </t>
        </is>
      </c>
      <c r="D3" s="4" t="inlineStr">
        <is>
          <t xml:space="preserve"> </t>
        </is>
      </c>
    </row>
    <row r="4">
      <c r="A4" s="4" t="inlineStr">
        <is>
          <t>Estimated Fair Value</t>
        </is>
      </c>
      <c r="C4" s="5" t="n">
        <v>9984</v>
      </c>
      <c r="D4" s="5" t="n">
        <v>9851</v>
      </c>
    </row>
    <row r="5">
      <c r="A5" s="4" t="inlineStr">
        <is>
          <t>Corporate Bonds [Member]</t>
        </is>
      </c>
      <c r="C5" s="4" t="inlineStr">
        <is>
          <t xml:space="preserve"> </t>
        </is>
      </c>
      <c r="D5" s="4" t="inlineStr">
        <is>
          <t xml:space="preserve"> </t>
        </is>
      </c>
    </row>
    <row r="6">
      <c r="A6" s="3" t="inlineStr">
        <is>
          <t>Financial Assets Measured at Fair Value [Abstract]</t>
        </is>
      </c>
      <c r="C6" s="4" t="inlineStr">
        <is>
          <t xml:space="preserve"> </t>
        </is>
      </c>
      <c r="D6" s="4" t="inlineStr">
        <is>
          <t xml:space="preserve"> </t>
        </is>
      </c>
    </row>
    <row r="7">
      <c r="A7" s="4" t="inlineStr">
        <is>
          <t>Estimated Fair Value</t>
        </is>
      </c>
      <c r="C7" s="6" t="n">
        <v>7543</v>
      </c>
      <c r="D7" s="6" t="n">
        <v>7623</v>
      </c>
    </row>
    <row r="8">
      <c r="A8" s="4" t="inlineStr">
        <is>
          <t>U.S. Treasury Securities [Member]</t>
        </is>
      </c>
      <c r="C8" s="4" t="inlineStr">
        <is>
          <t xml:space="preserve"> </t>
        </is>
      </c>
      <c r="D8" s="4" t="inlineStr">
        <is>
          <t xml:space="preserve"> </t>
        </is>
      </c>
    </row>
    <row r="9">
      <c r="A9" s="3" t="inlineStr">
        <is>
          <t>Financial Assets Measured at Fair Value [Abstract]</t>
        </is>
      </c>
      <c r="C9" s="4" t="inlineStr">
        <is>
          <t xml:space="preserve"> </t>
        </is>
      </c>
      <c r="D9" s="4" t="inlineStr">
        <is>
          <t xml:space="preserve"> </t>
        </is>
      </c>
    </row>
    <row r="10">
      <c r="A10" s="4" t="inlineStr">
        <is>
          <t>Estimated Fair Value</t>
        </is>
      </c>
      <c r="C10" s="6" t="n">
        <v>2441</v>
      </c>
      <c r="D10" s="6" t="n">
        <v>2228</v>
      </c>
    </row>
    <row r="11">
      <c r="A11" s="4" t="inlineStr">
        <is>
          <t>Recurring [Member]</t>
        </is>
      </c>
      <c r="C11" s="4" t="inlineStr">
        <is>
          <t xml:space="preserve"> </t>
        </is>
      </c>
      <c r="D11" s="4" t="inlineStr">
        <is>
          <t xml:space="preserve"> </t>
        </is>
      </c>
    </row>
    <row r="12">
      <c r="A12" s="3" t="inlineStr">
        <is>
          <t>Financial Assets Measured at Fair Value [Abstract]</t>
        </is>
      </c>
      <c r="C12" s="4" t="inlineStr">
        <is>
          <t xml:space="preserve"> </t>
        </is>
      </c>
      <c r="D12" s="4" t="inlineStr">
        <is>
          <t xml:space="preserve"> </t>
        </is>
      </c>
    </row>
    <row r="13">
      <c r="A13" s="4" t="inlineStr">
        <is>
          <t>Amortized Cost</t>
        </is>
      </c>
      <c r="C13" s="6" t="n">
        <v>10185</v>
      </c>
      <c r="D13" s="6" t="n">
        <v>10077</v>
      </c>
    </row>
    <row r="14">
      <c r="A14" s="4" t="inlineStr">
        <is>
          <t>Gross Unrealized Gains</t>
        </is>
      </c>
      <c r="C14" s="6" t="n">
        <v>57</v>
      </c>
      <c r="D14" s="6" t="n">
        <v>12</v>
      </c>
    </row>
    <row r="15">
      <c r="A15" s="4" t="inlineStr">
        <is>
          <t>Gross Unrealized Losses</t>
        </is>
      </c>
      <c r="C15" s="6" t="n">
        <v>-86</v>
      </c>
      <c r="D15" s="6" t="n">
        <v>-129</v>
      </c>
    </row>
    <row r="16">
      <c r="A16" s="4" t="inlineStr">
        <is>
          <t>Estimated Fair Value</t>
        </is>
      </c>
      <c r="C16" s="6" t="n">
        <v>10156</v>
      </c>
      <c r="D16" s="6" t="n">
        <v>9960</v>
      </c>
    </row>
    <row r="17">
      <c r="A17" s="4" t="inlineStr">
        <is>
          <t>Recurring [Member] | Level 1 [Member] | Money Market Funds [Member]</t>
        </is>
      </c>
      <c r="C17" s="4" t="inlineStr">
        <is>
          <t xml:space="preserve"> </t>
        </is>
      </c>
      <c r="D17" s="4" t="inlineStr">
        <is>
          <t xml:space="preserve"> </t>
        </is>
      </c>
    </row>
    <row r="18">
      <c r="A18" s="3" t="inlineStr">
        <is>
          <t>Financial Assets Measured at Fair Value [Abstract]</t>
        </is>
      </c>
      <c r="C18" s="4" t="inlineStr">
        <is>
          <t xml:space="preserve"> </t>
        </is>
      </c>
      <c r="D18" s="4" t="inlineStr">
        <is>
          <t xml:space="preserve"> </t>
        </is>
      </c>
    </row>
    <row r="19">
      <c r="A19" s="4" t="inlineStr">
        <is>
          <t>Amortized Cost</t>
        </is>
      </c>
      <c r="B19" s="4" t="inlineStr">
        <is>
          <t>[1]</t>
        </is>
      </c>
      <c r="C19" s="6" t="n">
        <v>172</v>
      </c>
      <c r="D19" s="6" t="n">
        <v>109</v>
      </c>
      <c r="E19" s="4" t="inlineStr">
        <is>
          <t>[2]</t>
        </is>
      </c>
    </row>
    <row r="20">
      <c r="A20" s="4" t="inlineStr">
        <is>
          <t>Gross Unrealized Gains</t>
        </is>
      </c>
      <c r="B20" s="4" t="inlineStr">
        <is>
          <t>[1]</t>
        </is>
      </c>
      <c r="C20" s="6" t="n">
        <v>0</v>
      </c>
      <c r="D20" s="6" t="n">
        <v>0</v>
      </c>
      <c r="E20" s="4" t="inlineStr">
        <is>
          <t>[2]</t>
        </is>
      </c>
    </row>
    <row r="21">
      <c r="A21" s="4" t="inlineStr">
        <is>
          <t>Gross Unrealized Losses</t>
        </is>
      </c>
      <c r="B21" s="4" t="inlineStr">
        <is>
          <t>[1]</t>
        </is>
      </c>
      <c r="C21" s="6" t="n">
        <v>0</v>
      </c>
      <c r="D21" s="6" t="n">
        <v>0</v>
      </c>
      <c r="E21" s="4" t="inlineStr">
        <is>
          <t>[2]</t>
        </is>
      </c>
    </row>
    <row r="22">
      <c r="A22" s="4" t="inlineStr">
        <is>
          <t>Estimated Fair Value</t>
        </is>
      </c>
      <c r="B22" s="4" t="inlineStr">
        <is>
          <t>[1]</t>
        </is>
      </c>
      <c r="C22" s="6" t="n">
        <v>172</v>
      </c>
      <c r="D22" s="6" t="n">
        <v>109</v>
      </c>
      <c r="E22" s="4" t="inlineStr">
        <is>
          <t>[2]</t>
        </is>
      </c>
    </row>
    <row r="23">
      <c r="A23" s="4" t="inlineStr">
        <is>
          <t>Recurring [Member] | Level 2 [Member] | Marketable Securities [Member]</t>
        </is>
      </c>
      <c r="C23" s="4" t="inlineStr">
        <is>
          <t xml:space="preserve"> </t>
        </is>
      </c>
      <c r="D23" s="4" t="inlineStr">
        <is>
          <t xml:space="preserve"> </t>
        </is>
      </c>
    </row>
    <row r="24">
      <c r="A24" s="3" t="inlineStr">
        <is>
          <t>Financial Assets Measured at Fair Value [Abstract]</t>
        </is>
      </c>
      <c r="C24" s="4" t="inlineStr">
        <is>
          <t xml:space="preserve"> </t>
        </is>
      </c>
      <c r="D24" s="4" t="inlineStr">
        <is>
          <t xml:space="preserve"> </t>
        </is>
      </c>
    </row>
    <row r="25">
      <c r="A25" s="4" t="inlineStr">
        <is>
          <t>Amortized Cost</t>
        </is>
      </c>
      <c r="C25" s="6" t="n">
        <v>10013</v>
      </c>
      <c r="D25" s="6" t="n">
        <v>9968</v>
      </c>
    </row>
    <row r="26">
      <c r="A26" s="4" t="inlineStr">
        <is>
          <t>Gross Unrealized Gains</t>
        </is>
      </c>
      <c r="C26" s="6" t="n">
        <v>57</v>
      </c>
      <c r="D26" s="6" t="n">
        <v>12</v>
      </c>
    </row>
    <row r="27">
      <c r="A27" s="4" t="inlineStr">
        <is>
          <t>Gross Unrealized Losses</t>
        </is>
      </c>
      <c r="C27" s="6" t="n">
        <v>-86</v>
      </c>
      <c r="D27" s="6" t="n">
        <v>-129</v>
      </c>
    </row>
    <row r="28">
      <c r="A28" s="4" t="inlineStr">
        <is>
          <t>Estimated Fair Value</t>
        </is>
      </c>
      <c r="C28" s="6" t="n">
        <v>9984</v>
      </c>
      <c r="D28" s="6" t="n">
        <v>9851</v>
      </c>
    </row>
    <row r="29">
      <c r="A29" s="4" t="inlineStr">
        <is>
          <t>Recurring [Member] | Level 2 [Member] | Corporate Bonds [Member]</t>
        </is>
      </c>
      <c r="C29" s="4" t="inlineStr">
        <is>
          <t xml:space="preserve"> </t>
        </is>
      </c>
      <c r="D29" s="4" t="inlineStr">
        <is>
          <t xml:space="preserve"> </t>
        </is>
      </c>
    </row>
    <row r="30">
      <c r="A30" s="3" t="inlineStr">
        <is>
          <t>Financial Assets Measured at Fair Value [Abstract]</t>
        </is>
      </c>
      <c r="C30" s="4" t="inlineStr">
        <is>
          <t xml:space="preserve"> </t>
        </is>
      </c>
      <c r="D30" s="4" t="inlineStr">
        <is>
          <t xml:space="preserve"> </t>
        </is>
      </c>
    </row>
    <row r="31">
      <c r="A31" s="4" t="inlineStr">
        <is>
          <t>Amortized Cost</t>
        </is>
      </c>
      <c r="C31" s="6" t="n">
        <v>7597</v>
      </c>
      <c r="D31" s="6" t="n">
        <v>7742</v>
      </c>
    </row>
    <row r="32">
      <c r="A32" s="4" t="inlineStr">
        <is>
          <t>Gross Unrealized Gains</t>
        </is>
      </c>
      <c r="C32" s="6" t="n">
        <v>29</v>
      </c>
      <c r="D32" s="6" t="n">
        <v>6</v>
      </c>
    </row>
    <row r="33">
      <c r="A33" s="4" t="inlineStr">
        <is>
          <t>Gross Unrealized Losses</t>
        </is>
      </c>
      <c r="C33" s="6" t="n">
        <v>-83</v>
      </c>
      <c r="D33" s="6" t="n">
        <v>-125</v>
      </c>
    </row>
    <row r="34">
      <c r="A34" s="4" t="inlineStr">
        <is>
          <t>Estimated Fair Value</t>
        </is>
      </c>
      <c r="C34" s="6" t="n">
        <v>7543</v>
      </c>
      <c r="D34" s="6" t="n">
        <v>7623</v>
      </c>
    </row>
    <row r="35">
      <c r="A35" s="4" t="inlineStr">
        <is>
          <t>Recurring [Member] | Level 2 [Member] | U.S. Treasury Securities [Member]</t>
        </is>
      </c>
      <c r="C35" s="4" t="inlineStr">
        <is>
          <t xml:space="preserve"> </t>
        </is>
      </c>
      <c r="D35" s="4" t="inlineStr">
        <is>
          <t xml:space="preserve"> </t>
        </is>
      </c>
    </row>
    <row r="36">
      <c r="A36" s="3" t="inlineStr">
        <is>
          <t>Financial Assets Measured at Fair Value [Abstract]</t>
        </is>
      </c>
      <c r="C36" s="4" t="inlineStr">
        <is>
          <t xml:space="preserve"> </t>
        </is>
      </c>
      <c r="D36" s="4" t="inlineStr">
        <is>
          <t xml:space="preserve"> </t>
        </is>
      </c>
    </row>
    <row r="37">
      <c r="A37" s="4" t="inlineStr">
        <is>
          <t>Amortized Cost</t>
        </is>
      </c>
      <c r="C37" s="6" t="n">
        <v>2416</v>
      </c>
      <c r="D37" s="6" t="n">
        <v>2226</v>
      </c>
    </row>
    <row r="38">
      <c r="A38" s="4" t="inlineStr">
        <is>
          <t>Gross Unrealized Gains</t>
        </is>
      </c>
      <c r="C38" s="6" t="n">
        <v>28</v>
      </c>
      <c r="D38" s="6" t="n">
        <v>6</v>
      </c>
    </row>
    <row r="39">
      <c r="A39" s="4" t="inlineStr">
        <is>
          <t>Gross Unrealized Losses</t>
        </is>
      </c>
      <c r="C39" s="6" t="n">
        <v>-3</v>
      </c>
      <c r="D39" s="6" t="n">
        <v>-4</v>
      </c>
    </row>
    <row r="40">
      <c r="A40" s="4" t="inlineStr">
        <is>
          <t>Estimated Fair Value</t>
        </is>
      </c>
      <c r="C40" s="5" t="n">
        <v>2441</v>
      </c>
      <c r="D40" s="5" t="n">
        <v>2228</v>
      </c>
    </row>
    <row r="41"/>
    <row r="42">
      <c r="A42" s="4" t="inlineStr">
        <is>
          <t>[1]Included in
                    cash and cash equivalents in the Consolidated Balance Sheets at June 30, 2023 and December 31, 2022.[2]Included in
                    cash and cash equivalents in the Consolidated Balance Sheet at December 31, 2022</t>
        </is>
      </c>
    </row>
  </sheetData>
  <mergeCells count="4">
    <mergeCell ref="A1:B1"/>
    <mergeCell ref="D1:E1"/>
    <mergeCell ref="A41:D41"/>
    <mergeCell ref="A42:D4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maining Contractual Maturities (FY) (Details) - USD ($) $ in Thousands</t>
        </is>
      </c>
      <c r="B1" s="2" t="inlineStr">
        <is>
          <t>Jun. 30, 2023</t>
        </is>
      </c>
      <c r="C1" s="2" t="inlineStr">
        <is>
          <t>Dec. 31, 2022</t>
        </is>
      </c>
    </row>
    <row r="2">
      <c r="A2" s="4" t="inlineStr">
        <is>
          <t>Marketable Securities [Member]</t>
        </is>
      </c>
      <c r="B2" s="4" t="inlineStr">
        <is>
          <t xml:space="preserve"> </t>
        </is>
      </c>
      <c r="C2" s="4" t="inlineStr">
        <is>
          <t xml:space="preserve"> </t>
        </is>
      </c>
    </row>
    <row r="3">
      <c r="A3" s="3" t="inlineStr">
        <is>
          <t>Remaining Contractual Maturities [Abstract]</t>
        </is>
      </c>
      <c r="B3" s="4" t="inlineStr">
        <is>
          <t xml:space="preserve"> </t>
        </is>
      </c>
      <c r="C3" s="4" t="inlineStr">
        <is>
          <t xml:space="preserve"> </t>
        </is>
      </c>
    </row>
    <row r="4">
      <c r="A4" s="4" t="inlineStr">
        <is>
          <t>Due within one year</t>
        </is>
      </c>
      <c r="B4" s="5" t="n">
        <v>7612</v>
      </c>
      <c r="C4" s="5" t="n">
        <v>4733</v>
      </c>
    </row>
    <row r="5">
      <c r="A5" s="4" t="inlineStr">
        <is>
          <t>Due within one to five years</t>
        </is>
      </c>
      <c r="B5" s="6" t="n">
        <v>2372</v>
      </c>
      <c r="C5" s="6" t="n">
        <v>5118</v>
      </c>
    </row>
    <row r="6">
      <c r="A6" s="4" t="inlineStr">
        <is>
          <t>Estimated Fair Value</t>
        </is>
      </c>
      <c r="B6" s="6" t="n">
        <v>9984</v>
      </c>
      <c r="C6" s="6" t="n">
        <v>9851</v>
      </c>
    </row>
    <row r="7">
      <c r="A7" s="4" t="inlineStr">
        <is>
          <t>Corporate Bonds [Member]</t>
        </is>
      </c>
      <c r="B7" s="4" t="inlineStr">
        <is>
          <t xml:space="preserve"> </t>
        </is>
      </c>
      <c r="C7" s="4" t="inlineStr">
        <is>
          <t xml:space="preserve"> </t>
        </is>
      </c>
    </row>
    <row r="8">
      <c r="A8" s="3" t="inlineStr">
        <is>
          <t>Remaining Contractual Maturities [Abstract]</t>
        </is>
      </c>
      <c r="B8" s="4" t="inlineStr">
        <is>
          <t xml:space="preserve"> </t>
        </is>
      </c>
      <c r="C8" s="4" t="inlineStr">
        <is>
          <t xml:space="preserve"> </t>
        </is>
      </c>
    </row>
    <row r="9">
      <c r="A9" s="4" t="inlineStr">
        <is>
          <t>Due within one year</t>
        </is>
      </c>
      <c r="B9" s="6" t="n">
        <v>5940</v>
      </c>
      <c r="C9" s="6" t="n">
        <v>3660</v>
      </c>
    </row>
    <row r="10">
      <c r="A10" s="4" t="inlineStr">
        <is>
          <t>Due within one to five years</t>
        </is>
      </c>
      <c r="B10" s="6" t="n">
        <v>1603</v>
      </c>
      <c r="C10" s="6" t="n">
        <v>3963</v>
      </c>
    </row>
    <row r="11">
      <c r="A11" s="4" t="inlineStr">
        <is>
          <t>Estimated Fair Value</t>
        </is>
      </c>
      <c r="B11" s="6" t="n">
        <v>7543</v>
      </c>
      <c r="C11" s="6" t="n">
        <v>7623</v>
      </c>
    </row>
    <row r="12">
      <c r="A12" s="4" t="inlineStr">
        <is>
          <t>U.S. Treasury Securities [Member]</t>
        </is>
      </c>
      <c r="B12" s="4" t="inlineStr">
        <is>
          <t xml:space="preserve"> </t>
        </is>
      </c>
      <c r="C12" s="4" t="inlineStr">
        <is>
          <t xml:space="preserve"> </t>
        </is>
      </c>
    </row>
    <row r="13">
      <c r="A13" s="3" t="inlineStr">
        <is>
          <t>Remaining Contractual Maturities [Abstract]</t>
        </is>
      </c>
      <c r="B13" s="4" t="inlineStr">
        <is>
          <t xml:space="preserve"> </t>
        </is>
      </c>
      <c r="C13" s="4" t="inlineStr">
        <is>
          <t xml:space="preserve"> </t>
        </is>
      </c>
    </row>
    <row r="14">
      <c r="A14" s="4" t="inlineStr">
        <is>
          <t>Due within one year</t>
        </is>
      </c>
      <c r="B14" s="6" t="n">
        <v>1672</v>
      </c>
      <c r="C14" s="6" t="n">
        <v>1073</v>
      </c>
    </row>
    <row r="15">
      <c r="A15" s="4" t="inlineStr">
        <is>
          <t>Due within one to five years</t>
        </is>
      </c>
      <c r="B15" s="6" t="n">
        <v>769</v>
      </c>
      <c r="C15" s="6" t="n">
        <v>1155</v>
      </c>
    </row>
    <row r="16">
      <c r="A16" s="4" t="inlineStr">
        <is>
          <t>Estimated Fair Value</t>
        </is>
      </c>
      <c r="B16" s="5" t="n">
        <v>2441</v>
      </c>
      <c r="C16" s="5" t="n">
        <v>22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3" customWidth="1" min="2" max="2"/>
    <col width="13" customWidth="1" min="3" max="3"/>
    <col width="23" customWidth="1" min="4" max="4"/>
    <col width="13" customWidth="1" min="5" max="5"/>
    <col width="23" customWidth="1" min="6" max="6"/>
    <col width="13" customWidth="1" min="7" max="7"/>
  </cols>
  <sheetData>
    <row r="1">
      <c r="A1" s="1" t="inlineStr">
        <is>
          <t>Condensed Consolidated Balance Sheets (Q2) - USD ($) $ in Thousands</t>
        </is>
      </c>
      <c r="B1" s="2" t="inlineStr">
        <is>
          <t>Jun. 30, 2023</t>
        </is>
      </c>
      <c r="D1" s="2" t="inlineStr">
        <is>
          <t>Dec. 31, 2022</t>
        </is>
      </c>
      <c r="F1" s="2" t="inlineStr">
        <is>
          <t>Dec. 31, 2021</t>
        </is>
      </c>
    </row>
    <row r="2">
      <c r="A2" s="3" t="inlineStr">
        <is>
          <t>Current assets</t>
        </is>
      </c>
      <c r="B2" s="4" t="inlineStr">
        <is>
          <t xml:space="preserve"> </t>
        </is>
      </c>
      <c r="D2" s="4" t="inlineStr">
        <is>
          <t xml:space="preserve"> </t>
        </is>
      </c>
      <c r="F2" s="4" t="inlineStr">
        <is>
          <t xml:space="preserve"> </t>
        </is>
      </c>
    </row>
    <row r="3">
      <c r="A3" s="4" t="inlineStr">
        <is>
          <t>Cash and cash equivalents</t>
        </is>
      </c>
      <c r="B3" s="5" t="n">
        <v>72708</v>
      </c>
      <c r="D3" s="5" t="n">
        <v>26926</v>
      </c>
      <c r="F3" s="5" t="n">
        <v>27354</v>
      </c>
    </row>
    <row r="4">
      <c r="A4" s="4" t="inlineStr">
        <is>
          <t>Short-term marketable securities</t>
        </is>
      </c>
      <c r="B4" s="6" t="n">
        <v>9984</v>
      </c>
      <c r="D4" s="6" t="n">
        <v>9851</v>
      </c>
      <c r="F4" s="6" t="n">
        <v>0</v>
      </c>
    </row>
    <row r="5">
      <c r="A5" s="4" t="inlineStr">
        <is>
          <t>Patient accounts receivable, net</t>
        </is>
      </c>
      <c r="B5" s="6" t="n">
        <v>145159</v>
      </c>
      <c r="D5" s="6" t="n">
        <v>136098</v>
      </c>
      <c r="F5" s="6" t="n">
        <v>111226</v>
      </c>
    </row>
    <row r="6">
      <c r="A6" s="4" t="inlineStr">
        <is>
          <t>Inventories</t>
        </is>
      </c>
      <c r="B6" s="6" t="n">
        <v>41886</v>
      </c>
      <c r="D6" s="6" t="n">
        <v>36476</v>
      </c>
      <c r="F6" s="6" t="n">
        <v>34529</v>
      </c>
    </row>
    <row r="7">
      <c r="A7" s="4" t="inlineStr">
        <is>
          <t>Other receivables</t>
        </is>
      </c>
      <c r="B7" s="6" t="n">
        <v>32929</v>
      </c>
      <c r="D7" s="6" t="n">
        <v>28201</v>
      </c>
      <c r="F7" s="6" t="n">
        <v>25078</v>
      </c>
    </row>
    <row r="8">
      <c r="A8" s="4" t="inlineStr">
        <is>
          <t>Prepaids expenses and other current assets</t>
        </is>
      </c>
      <c r="B8" s="6" t="n">
        <v>3398</v>
      </c>
      <c r="D8" s="6" t="n">
        <v>2670</v>
      </c>
      <c r="F8" s="6" t="n">
        <v>3277</v>
      </c>
    </row>
    <row r="9">
      <c r="A9" s="4" t="inlineStr">
        <is>
          <t>Current Portion of notes receivable - related parties</t>
        </is>
      </c>
      <c r="B9" s="5" t="n">
        <v>1492</v>
      </c>
      <c r="D9" s="5" t="n">
        <v>1797</v>
      </c>
      <c r="F9" s="5" t="n">
        <v>1812</v>
      </c>
    </row>
    <row r="10">
      <c r="A10" s="4" t="inlineStr">
        <is>
          <t>Financing Receivable, after Allowance for Credit Loss, Current, Related Party, Type [Extensible Enumeration]</t>
        </is>
      </c>
      <c r="B10" s="4" t="inlineStr">
        <is>
          <t>Related Party [Member]</t>
        </is>
      </c>
      <c r="D10" s="4" t="inlineStr">
        <is>
          <t>Related Party [Member]</t>
        </is>
      </c>
      <c r="F10" s="4" t="inlineStr">
        <is>
          <t>Related Party [Member]</t>
        </is>
      </c>
    </row>
    <row r="11">
      <c r="A11" s="4" t="inlineStr">
        <is>
          <t>Total current assets</t>
        </is>
      </c>
      <c r="B11" s="5" t="n">
        <v>307556</v>
      </c>
      <c r="D11" s="5" t="n">
        <v>242019</v>
      </c>
      <c r="F11" s="5" t="n">
        <v>208276</v>
      </c>
    </row>
    <row r="12">
      <c r="A12" s="4" t="inlineStr">
        <is>
          <t>Property and equipment, net</t>
        </is>
      </c>
      <c r="B12" s="6" t="n">
        <v>35672</v>
      </c>
      <c r="D12" s="6" t="n">
        <v>31980</v>
      </c>
      <c r="F12" s="6" t="n">
        <v>32648</v>
      </c>
    </row>
    <row r="13">
      <c r="A13" s="4" t="inlineStr">
        <is>
          <t>Operating lease right-of-use assets, net</t>
        </is>
      </c>
      <c r="B13" s="6" t="n">
        <v>43439</v>
      </c>
      <c r="C13" s="4" t="inlineStr">
        <is>
          <t>[1]</t>
        </is>
      </c>
      <c r="D13" s="6" t="n">
        <v>43724</v>
      </c>
      <c r="E13" s="4" t="inlineStr">
        <is>
          <t>[1],[2]</t>
        </is>
      </c>
      <c r="F13" s="6" t="n">
        <v>0</v>
      </c>
      <c r="G13" s="4" t="inlineStr">
        <is>
          <t>[2]</t>
        </is>
      </c>
    </row>
    <row r="14">
      <c r="A14" s="4" t="inlineStr">
        <is>
          <t>Notes receivable - related parties</t>
        </is>
      </c>
      <c r="B14" s="5" t="n">
        <v>1752</v>
      </c>
      <c r="D14" s="5" t="n">
        <v>2076</v>
      </c>
      <c r="F14" s="5" t="n">
        <v>3151</v>
      </c>
    </row>
    <row r="15">
      <c r="A15" s="4" t="inlineStr">
        <is>
          <t>Financing Receivable, after Allowance for Credit Loss, Noncurrent, Related Party, Type [Extensible Enumeration]</t>
        </is>
      </c>
      <c r="B15" s="4" t="inlineStr">
        <is>
          <t>Related Party [Member]</t>
        </is>
      </c>
      <c r="D15" s="4" t="inlineStr">
        <is>
          <t>Related Party [Member]</t>
        </is>
      </c>
      <c r="F15" s="4" t="inlineStr">
        <is>
          <t>Related Party [Member]</t>
        </is>
      </c>
    </row>
    <row r="16">
      <c r="A16" s="4" t="inlineStr">
        <is>
          <t>Other assets</t>
        </is>
      </c>
      <c r="B16" s="5" t="n">
        <v>8311</v>
      </c>
      <c r="D16" s="5" t="n">
        <v>5199</v>
      </c>
      <c r="F16" s="5" t="n">
        <v>3111</v>
      </c>
    </row>
    <row r="17">
      <c r="A17" s="4" t="inlineStr">
        <is>
          <t>Goodwill and intangibles, net</t>
        </is>
      </c>
      <c r="B17" s="6" t="n">
        <v>1230</v>
      </c>
      <c r="D17" s="6" t="n">
        <v>1230</v>
      </c>
      <c r="F17" s="6" t="n">
        <v>1112</v>
      </c>
    </row>
    <row r="18">
      <c r="A18" s="4" t="inlineStr">
        <is>
          <t>Total assets</t>
        </is>
      </c>
      <c r="B18" s="6" t="n">
        <v>397960</v>
      </c>
      <c r="D18" s="6" t="n">
        <v>326228</v>
      </c>
      <c r="F18" s="6" t="n">
        <v>248298</v>
      </c>
    </row>
    <row r="19">
      <c r="A19" s="3" t="inlineStr">
        <is>
          <t>Current liabilities</t>
        </is>
      </c>
      <c r="B19" s="4" t="inlineStr">
        <is>
          <t xml:space="preserve"> </t>
        </is>
      </c>
      <c r="D19" s="4" t="inlineStr">
        <is>
          <t xml:space="preserve"> </t>
        </is>
      </c>
      <c r="F19" s="4" t="inlineStr">
        <is>
          <t xml:space="preserve"> </t>
        </is>
      </c>
    </row>
    <row r="20">
      <c r="A20" s="4" t="inlineStr">
        <is>
          <t>Accounts payable</t>
        </is>
      </c>
      <c r="B20" s="6" t="n">
        <v>122168</v>
      </c>
      <c r="C20" s="4" t="inlineStr">
        <is>
          <t>[3]</t>
        </is>
      </c>
      <c r="D20" s="6" t="n">
        <v>106495</v>
      </c>
      <c r="E20" s="4" t="inlineStr">
        <is>
          <t>[3],[4]</t>
        </is>
      </c>
      <c r="F20" s="6" t="n">
        <v>92908</v>
      </c>
      <c r="G20" s="4" t="inlineStr">
        <is>
          <t>[4]</t>
        </is>
      </c>
    </row>
    <row r="21">
      <c r="A21" s="4" t="inlineStr">
        <is>
          <t>Accrued compensation related costs</t>
        </is>
      </c>
      <c r="B21" s="6" t="n">
        <v>10176</v>
      </c>
      <c r="D21" s="6" t="n">
        <v>7466</v>
      </c>
      <c r="F21" s="6" t="n">
        <v>8901</v>
      </c>
    </row>
    <row r="22">
      <c r="A22" s="4" t="inlineStr">
        <is>
          <t>Accrued other</t>
        </is>
      </c>
      <c r="B22" s="6" t="n">
        <v>22873</v>
      </c>
      <c r="D22" s="6" t="n">
        <v>17800</v>
      </c>
      <c r="F22" s="6" t="n">
        <v>13792</v>
      </c>
    </row>
    <row r="23">
      <c r="A23" s="4" t="inlineStr">
        <is>
          <t>Current portion operating lease liability</t>
        </is>
      </c>
      <c r="B23" s="6" t="n">
        <v>7113</v>
      </c>
      <c r="C23" s="4" t="inlineStr">
        <is>
          <t>[5]</t>
        </is>
      </c>
      <c r="D23" s="6" t="n">
        <v>9177</v>
      </c>
      <c r="E23" s="4" t="inlineStr">
        <is>
          <t>[5],[6]</t>
        </is>
      </c>
      <c r="F23" s="6" t="n">
        <v>0</v>
      </c>
      <c r="G23" s="4" t="inlineStr">
        <is>
          <t>[6]</t>
        </is>
      </c>
    </row>
    <row r="24">
      <c r="A24" s="4" t="inlineStr">
        <is>
          <t>Total current liabilities</t>
        </is>
      </c>
      <c r="B24" s="6" t="n">
        <v>162330</v>
      </c>
      <c r="D24" s="6" t="n">
        <v>140938</v>
      </c>
      <c r="F24" s="6" t="n">
        <v>119343</v>
      </c>
    </row>
    <row r="25">
      <c r="A25" s="4" t="inlineStr">
        <is>
          <t>Long-term debt, net</t>
        </is>
      </c>
      <c r="B25" s="6" t="n">
        <v>80208</v>
      </c>
      <c r="D25" s="6" t="n">
        <v>80301</v>
      </c>
      <c r="F25" s="6" t="n">
        <v>63694</v>
      </c>
    </row>
    <row r="26">
      <c r="A26" s="4" t="inlineStr">
        <is>
          <t>Long-term operating lease liabilities</t>
        </is>
      </c>
      <c r="B26" s="6" t="n">
        <v>39527</v>
      </c>
      <c r="C26" s="4" t="inlineStr">
        <is>
          <t>[7]</t>
        </is>
      </c>
      <c r="D26" s="6" t="n">
        <v>37224</v>
      </c>
      <c r="E26" s="4" t="inlineStr">
        <is>
          <t>[7],[8]</t>
        </is>
      </c>
      <c r="F26" s="6" t="n">
        <v>0</v>
      </c>
      <c r="G26" s="4" t="inlineStr">
        <is>
          <t>[8]</t>
        </is>
      </c>
    </row>
    <row r="27">
      <c r="A27" s="4" t="inlineStr">
        <is>
          <t>Other long-term liabilities</t>
        </is>
      </c>
      <c r="B27" s="6" t="n">
        <v>8245</v>
      </c>
      <c r="D27" s="6" t="n">
        <v>5749</v>
      </c>
      <c r="F27" s="6" t="n">
        <v>5717</v>
      </c>
    </row>
    <row r="28">
      <c r="A28" s="4" t="inlineStr">
        <is>
          <t>Total liabilities</t>
        </is>
      </c>
      <c r="B28" s="6" t="n">
        <v>290310</v>
      </c>
      <c r="D28" s="6" t="n">
        <v>264212</v>
      </c>
      <c r="F28" s="6" t="n">
        <v>188754</v>
      </c>
    </row>
    <row r="29">
      <c r="A29" s="3" t="inlineStr">
        <is>
          <t>Mezzanine equity</t>
        </is>
      </c>
      <c r="B29" s="4" t="inlineStr">
        <is>
          <t xml:space="preserve"> </t>
        </is>
      </c>
      <c r="D29" s="4" t="inlineStr">
        <is>
          <t xml:space="preserve"> </t>
        </is>
      </c>
      <c r="F29" s="4" t="inlineStr">
        <is>
          <t xml:space="preserve"> </t>
        </is>
      </c>
    </row>
    <row r="30">
      <c r="A30" s="4" t="inlineStr">
        <is>
          <t>Redeemable convertible preferred Class C Units; 2,459 Units outstanding at June 30, 2023; no Units outstanding at December 31, 2022 (Liquidation preference of $65,327 at June 30, 2023)</t>
        </is>
      </c>
      <c r="B30" s="6" t="n">
        <v>62897</v>
      </c>
      <c r="D30" s="6" t="n">
        <v>0</v>
      </c>
      <c r="F30" s="6" t="n">
        <v>0</v>
      </c>
    </row>
    <row r="31">
      <c r="A31" s="3" t="inlineStr">
        <is>
          <t>Members' equity</t>
        </is>
      </c>
      <c r="B31" s="4" t="inlineStr">
        <is>
          <t xml:space="preserve"> </t>
        </is>
      </c>
      <c r="D31" s="4" t="inlineStr">
        <is>
          <t xml:space="preserve"> </t>
        </is>
      </c>
      <c r="F31" s="4" t="inlineStr">
        <is>
          <t xml:space="preserve"> </t>
        </is>
      </c>
    </row>
    <row r="32">
      <c r="A32" s="4" t="inlineStr">
        <is>
          <t>Accumulated other comprehensive loss</t>
        </is>
      </c>
      <c r="B32" s="6" t="n">
        <v>-29</v>
      </c>
      <c r="D32" s="6" t="n">
        <v>-117</v>
      </c>
      <c r="F32" s="6" t="n">
        <v>0</v>
      </c>
    </row>
    <row r="33">
      <c r="A33" s="4" t="inlineStr">
        <is>
          <t>Retained earnings</t>
        </is>
      </c>
      <c r="B33" s="6" t="n">
        <v>5803</v>
      </c>
      <c r="D33" s="6" t="n">
        <v>25828</v>
      </c>
      <c r="F33" s="6" t="n">
        <v>23239</v>
      </c>
    </row>
    <row r="34">
      <c r="A34" s="4" t="inlineStr">
        <is>
          <t>Total members' equity</t>
        </is>
      </c>
      <c r="B34" s="6" t="n">
        <v>44619</v>
      </c>
      <c r="D34" s="6" t="n">
        <v>62016</v>
      </c>
      <c r="F34" s="6" t="n">
        <v>59544</v>
      </c>
    </row>
    <row r="35">
      <c r="A35" s="4" t="inlineStr">
        <is>
          <t>Noncontrolling interest</t>
        </is>
      </c>
      <c r="B35" s="6" t="n">
        <v>134</v>
      </c>
      <c r="D35" s="6" t="n">
        <v>0</v>
      </c>
      <c r="F35" s="4" t="inlineStr">
        <is>
          <t xml:space="preserve"> </t>
        </is>
      </c>
    </row>
    <row r="36">
      <c r="A36" s="4" t="inlineStr">
        <is>
          <t>Total equity</t>
        </is>
      </c>
      <c r="B36" s="6" t="n">
        <v>44753</v>
      </c>
      <c r="D36" s="6" t="n">
        <v>62016</v>
      </c>
      <c r="F36" s="6" t="n">
        <v>59544</v>
      </c>
    </row>
    <row r="37">
      <c r="A37" s="4" t="inlineStr">
        <is>
          <t>Total liabilities and members' equity</t>
        </is>
      </c>
      <c r="B37" s="6" t="n">
        <v>397960</v>
      </c>
      <c r="D37" s="6" t="n">
        <v>326228</v>
      </c>
      <c r="F37" s="6" t="n">
        <v>248298</v>
      </c>
    </row>
    <row r="38">
      <c r="A38" s="4" t="inlineStr">
        <is>
          <t>Class A Units [Member]</t>
        </is>
      </c>
      <c r="B38" s="4" t="inlineStr">
        <is>
          <t xml:space="preserve"> </t>
        </is>
      </c>
      <c r="D38" s="4" t="inlineStr">
        <is>
          <t xml:space="preserve"> </t>
        </is>
      </c>
      <c r="F38" s="4" t="inlineStr">
        <is>
          <t xml:space="preserve"> </t>
        </is>
      </c>
    </row>
    <row r="39">
      <c r="A39" s="3" t="inlineStr">
        <is>
          <t>Members' equity</t>
        </is>
      </c>
      <c r="B39" s="4" t="inlineStr">
        <is>
          <t xml:space="preserve"> </t>
        </is>
      </c>
      <c r="D39" s="4" t="inlineStr">
        <is>
          <t xml:space="preserve"> </t>
        </is>
      </c>
      <c r="F39" s="4" t="inlineStr">
        <is>
          <t xml:space="preserve"> </t>
        </is>
      </c>
    </row>
    <row r="40">
      <c r="A40" s="4" t="inlineStr">
        <is>
          <t>Units outstanding</t>
        </is>
      </c>
      <c r="B40" s="6" t="n">
        <v>7725</v>
      </c>
      <c r="D40" s="6" t="n">
        <v>7725</v>
      </c>
      <c r="F40" s="6" t="n">
        <v>7725</v>
      </c>
    </row>
    <row r="41">
      <c r="A41" s="4" t="inlineStr">
        <is>
          <t>Class A-1 Units [Member]</t>
        </is>
      </c>
      <c r="B41" s="4" t="inlineStr">
        <is>
          <t xml:space="preserve"> </t>
        </is>
      </c>
      <c r="D41" s="4" t="inlineStr">
        <is>
          <t xml:space="preserve"> </t>
        </is>
      </c>
      <c r="F41" s="4" t="inlineStr">
        <is>
          <t xml:space="preserve"> </t>
        </is>
      </c>
    </row>
    <row r="42">
      <c r="A42" s="3" t="inlineStr">
        <is>
          <t>Current liabilities</t>
        </is>
      </c>
      <c r="B42" s="4" t="inlineStr">
        <is>
          <t xml:space="preserve"> </t>
        </is>
      </c>
      <c r="D42" s="4" t="inlineStr">
        <is>
          <t xml:space="preserve"> </t>
        </is>
      </c>
      <c r="F42" s="4" t="inlineStr">
        <is>
          <t xml:space="preserve"> </t>
        </is>
      </c>
    </row>
    <row r="43">
      <c r="A43" s="4" t="inlineStr">
        <is>
          <t>Accrued other</t>
        </is>
      </c>
      <c r="B43" s="6" t="n">
        <v>2600</v>
      </c>
      <c r="D43" s="4" t="inlineStr">
        <is>
          <t xml:space="preserve"> </t>
        </is>
      </c>
      <c r="F43" s="4" t="inlineStr">
        <is>
          <t xml:space="preserve"> </t>
        </is>
      </c>
    </row>
    <row r="44">
      <c r="A44" s="3" t="inlineStr">
        <is>
          <t>Members' equity</t>
        </is>
      </c>
      <c r="B44" s="4" t="inlineStr">
        <is>
          <t xml:space="preserve"> </t>
        </is>
      </c>
      <c r="D44" s="4" t="inlineStr">
        <is>
          <t xml:space="preserve"> </t>
        </is>
      </c>
      <c r="F44" s="4" t="inlineStr">
        <is>
          <t xml:space="preserve"> </t>
        </is>
      </c>
    </row>
    <row r="45">
      <c r="A45" s="4" t="inlineStr">
        <is>
          <t>Units outstanding</t>
        </is>
      </c>
      <c r="B45" s="6" t="n">
        <v>31040</v>
      </c>
      <c r="D45" s="6" t="n">
        <v>28500</v>
      </c>
      <c r="F45" s="6" t="n">
        <v>28500</v>
      </c>
    </row>
    <row r="46">
      <c r="A46" s="4" t="inlineStr">
        <is>
          <t>Class B Units [Member]</t>
        </is>
      </c>
      <c r="B46" s="4" t="inlineStr">
        <is>
          <t xml:space="preserve"> </t>
        </is>
      </c>
      <c r="D46" s="4" t="inlineStr">
        <is>
          <t xml:space="preserve"> </t>
        </is>
      </c>
      <c r="F46" s="4" t="inlineStr">
        <is>
          <t xml:space="preserve"> </t>
        </is>
      </c>
    </row>
    <row r="47">
      <c r="A47" s="3" t="inlineStr">
        <is>
          <t>Members' equity</t>
        </is>
      </c>
      <c r="B47" s="4" t="inlineStr">
        <is>
          <t xml:space="preserve"> </t>
        </is>
      </c>
      <c r="D47" s="4" t="inlineStr">
        <is>
          <t xml:space="preserve"> </t>
        </is>
      </c>
      <c r="F47" s="4" t="inlineStr">
        <is>
          <t xml:space="preserve"> </t>
        </is>
      </c>
    </row>
    <row r="48">
      <c r="A48" s="4" t="inlineStr">
        <is>
          <t>Units outstanding</t>
        </is>
      </c>
      <c r="B48" s="6" t="n">
        <v>80</v>
      </c>
      <c r="D48" s="6" t="n">
        <v>80</v>
      </c>
      <c r="F48" s="5" t="n">
        <v>80</v>
      </c>
    </row>
    <row r="49">
      <c r="A49" s="4" t="inlineStr">
        <is>
          <t>Redeemable Convertible Preferred Class C Units [Member]</t>
        </is>
      </c>
      <c r="B49" s="4" t="inlineStr">
        <is>
          <t xml:space="preserve"> </t>
        </is>
      </c>
      <c r="D49" s="4" t="inlineStr">
        <is>
          <t xml:space="preserve"> </t>
        </is>
      </c>
      <c r="F49" s="4" t="inlineStr">
        <is>
          <t xml:space="preserve"> </t>
        </is>
      </c>
    </row>
    <row r="50">
      <c r="A50" s="3" t="inlineStr">
        <is>
          <t>Mezzanine equity</t>
        </is>
      </c>
      <c r="B50" s="4" t="inlineStr">
        <is>
          <t xml:space="preserve"> </t>
        </is>
      </c>
      <c r="D50" s="4" t="inlineStr">
        <is>
          <t xml:space="preserve"> </t>
        </is>
      </c>
      <c r="F50" s="4" t="inlineStr">
        <is>
          <t xml:space="preserve"> </t>
        </is>
      </c>
    </row>
    <row r="51">
      <c r="A51" s="4" t="inlineStr">
        <is>
          <t>Redeemable convertible preferred Class C Units; 2,459 Units outstanding at June 30, 2023; no Units outstanding at December 31, 2022 (Liquidation preference of $65,327 at June 30, 2023)</t>
        </is>
      </c>
      <c r="B51" s="5" t="n">
        <v>62897</v>
      </c>
      <c r="D51" s="5" t="n">
        <v>0</v>
      </c>
      <c r="F51" s="4" t="inlineStr">
        <is>
          <t xml:space="preserve"> </t>
        </is>
      </c>
    </row>
    <row r="52"/>
    <row r="53">
      <c r="A53" s="4" t="inlineStr">
        <is>
          <t>[1]Includes related party
                    operating right-of-use assets, net of $12,015 and $13,077 at June 30, 2023 and December 31, 2022, respectively[2]Includes related party
                    operating lease right-of-use assets, net of $13,077 at December 31, 2022[3]Includes amounts due to related
                    party of $117,831 and $102,113
                    at June 30, 2023 and December 31, 2022, respectively[4]Includes amounts due to related
                    party of $102,113 and $88,799
                    at December 31, 2022 and 2021, respectively[5]Includes related party
                    current portion of operating lease liabilities of $1,923 and $1,836 at June 30, 2023 and December 31, 2022, respectively[6]Includes related party current
                    portion of operating lease liabilities of $1,836 at December 31, 2022[7]Includes related party
                    long-term operating lease liabilities of $10,514 and $11,631 at June 30, 2023 and December 31, 2022, respectively[8]Includes related party
                    long-term operating lease liabilities of $11,631 at December 31, 2022</t>
        </is>
      </c>
    </row>
  </sheetData>
  <mergeCells count="5">
    <mergeCell ref="B1:C1"/>
    <mergeCell ref="D1:E1"/>
    <mergeCell ref="F1:G1"/>
    <mergeCell ref="A52:G52"/>
    <mergeCell ref="A53:G5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ventories (FY) (Details) - USD ($) $ in Thousands</t>
        </is>
      </c>
      <c r="B1" s="2" t="inlineStr">
        <is>
          <t>Jun. 30, 2023</t>
        </is>
      </c>
      <c r="C1" s="2" t="inlineStr">
        <is>
          <t>Dec. 31, 2022</t>
        </is>
      </c>
      <c r="D1" s="2" t="inlineStr">
        <is>
          <t>Dec. 31, 2021</t>
        </is>
      </c>
    </row>
    <row r="2">
      <c r="A2" s="3" t="inlineStr">
        <is>
          <t>Inventory [Abstract]</t>
        </is>
      </c>
      <c r="B2" s="4" t="inlineStr">
        <is>
          <t xml:space="preserve"> </t>
        </is>
      </c>
      <c r="C2" s="4" t="inlineStr">
        <is>
          <t xml:space="preserve"> </t>
        </is>
      </c>
      <c r="D2" s="4" t="inlineStr">
        <is>
          <t xml:space="preserve"> </t>
        </is>
      </c>
    </row>
    <row r="3">
      <c r="A3" s="4" t="inlineStr">
        <is>
          <t>Total inventories</t>
        </is>
      </c>
      <c r="B3" s="5" t="n">
        <v>41886</v>
      </c>
      <c r="C3" s="5" t="n">
        <v>36476</v>
      </c>
      <c r="D3" s="5" t="n">
        <v>34529</v>
      </c>
    </row>
    <row r="4">
      <c r="A4" s="4" t="inlineStr">
        <is>
          <t>Intravenous Drugs [Member]</t>
        </is>
      </c>
      <c r="B4" s="4" t="inlineStr">
        <is>
          <t xml:space="preserve"> </t>
        </is>
      </c>
      <c r="C4" s="4" t="inlineStr">
        <is>
          <t xml:space="preserve"> </t>
        </is>
      </c>
      <c r="D4" s="4" t="inlineStr">
        <is>
          <t xml:space="preserve"> </t>
        </is>
      </c>
    </row>
    <row r="5">
      <c r="A5" s="3" t="inlineStr">
        <is>
          <t>Inventory [Abstract]</t>
        </is>
      </c>
      <c r="B5" s="4" t="inlineStr">
        <is>
          <t xml:space="preserve"> </t>
        </is>
      </c>
      <c r="C5" s="4" t="inlineStr">
        <is>
          <t xml:space="preserve"> </t>
        </is>
      </c>
      <c r="D5" s="4" t="inlineStr">
        <is>
          <t xml:space="preserve"> </t>
        </is>
      </c>
    </row>
    <row r="6">
      <c r="A6" s="4" t="inlineStr">
        <is>
          <t>Total inventories</t>
        </is>
      </c>
      <c r="B6" s="6" t="n">
        <v>29599</v>
      </c>
      <c r="C6" s="6" t="n">
        <v>25674</v>
      </c>
      <c r="D6" s="6" t="n">
        <v>28897</v>
      </c>
    </row>
    <row r="7">
      <c r="A7" s="4" t="inlineStr">
        <is>
          <t>Oral Pharmaceuticals [Member]</t>
        </is>
      </c>
      <c r="B7" s="4" t="inlineStr">
        <is>
          <t xml:space="preserve"> </t>
        </is>
      </c>
      <c r="C7" s="4" t="inlineStr">
        <is>
          <t xml:space="preserve"> </t>
        </is>
      </c>
      <c r="D7" s="4" t="inlineStr">
        <is>
          <t xml:space="preserve"> </t>
        </is>
      </c>
    </row>
    <row r="8">
      <c r="A8" s="3" t="inlineStr">
        <is>
          <t>Inventory [Abstract]</t>
        </is>
      </c>
      <c r="B8" s="4" t="inlineStr">
        <is>
          <t xml:space="preserve"> </t>
        </is>
      </c>
      <c r="C8" s="4" t="inlineStr">
        <is>
          <t xml:space="preserve"> </t>
        </is>
      </c>
      <c r="D8" s="4" t="inlineStr">
        <is>
          <t xml:space="preserve"> </t>
        </is>
      </c>
    </row>
    <row r="9">
      <c r="A9" s="4" t="inlineStr">
        <is>
          <t>Total inventories</t>
        </is>
      </c>
      <c r="B9" s="5" t="n">
        <v>12287</v>
      </c>
      <c r="C9" s="5" t="n">
        <v>10802</v>
      </c>
      <c r="D9" s="5" t="n">
        <v>563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Other Receivables (FY) (Details) - USD ($) $ in Thousands</t>
        </is>
      </c>
      <c r="B1" s="2" t="inlineStr">
        <is>
          <t>Jun. 30, 2023</t>
        </is>
      </c>
      <c r="C1" s="2" t="inlineStr">
        <is>
          <t>Dec. 31, 2022</t>
        </is>
      </c>
      <c r="D1" s="2" t="inlineStr">
        <is>
          <t>Dec. 31, 2021</t>
        </is>
      </c>
    </row>
    <row r="2">
      <c r="A2" s="3" t="inlineStr">
        <is>
          <t>Other Receivables [Abstract]</t>
        </is>
      </c>
      <c r="B2" s="4" t="inlineStr">
        <is>
          <t xml:space="preserve"> </t>
        </is>
      </c>
      <c r="C2" s="4" t="inlineStr">
        <is>
          <t xml:space="preserve"> </t>
        </is>
      </c>
      <c r="D2" s="4" t="inlineStr">
        <is>
          <t xml:space="preserve"> </t>
        </is>
      </c>
    </row>
    <row r="3">
      <c r="A3" s="4" t="inlineStr">
        <is>
          <t>Rebates receivable</t>
        </is>
      </c>
      <c r="B3" s="5" t="n">
        <v>32771</v>
      </c>
      <c r="C3" s="5" t="n">
        <v>27955</v>
      </c>
      <c r="D3" s="5" t="n">
        <v>24950</v>
      </c>
    </row>
    <row r="4">
      <c r="A4" s="4" t="inlineStr">
        <is>
          <t>Other</t>
        </is>
      </c>
      <c r="B4" s="6" t="n">
        <v>158</v>
      </c>
      <c r="C4" s="6" t="n">
        <v>246</v>
      </c>
      <c r="D4" s="6" t="n">
        <v>128</v>
      </c>
    </row>
    <row r="5">
      <c r="A5" s="4" t="inlineStr">
        <is>
          <t>Total other receivables</t>
        </is>
      </c>
      <c r="B5" s="5" t="n">
        <v>32929</v>
      </c>
      <c r="C5" s="5" t="n">
        <v>28201</v>
      </c>
      <c r="D5" s="5" t="n">
        <v>2507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Property and Equipment, Net (FY) (Details) - USD ($) $ in Thousands</t>
        </is>
      </c>
      <c r="B1" s="2" t="inlineStr">
        <is>
          <t>12 Months Ended</t>
        </is>
      </c>
    </row>
    <row r="2">
      <c r="B2" s="2" t="inlineStr">
        <is>
          <t>Dec. 31, 2022</t>
        </is>
      </c>
      <c r="C2" s="2" t="inlineStr">
        <is>
          <t>Dec. 31, 2021</t>
        </is>
      </c>
      <c r="D2" s="2" t="inlineStr">
        <is>
          <t>Dec. 31, 2020</t>
        </is>
      </c>
      <c r="E2" s="2" t="inlineStr">
        <is>
          <t>Jun. 30, 2023</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Property and equipment, gross</t>
        </is>
      </c>
      <c r="B4" s="5" t="n">
        <v>49328</v>
      </c>
      <c r="C4" s="5" t="n">
        <v>43281</v>
      </c>
      <c r="D4" s="4" t="inlineStr">
        <is>
          <t xml:space="preserve"> </t>
        </is>
      </c>
      <c r="E4" s="5" t="n">
        <v>56918</v>
      </c>
    </row>
    <row r="5">
      <c r="A5" s="4" t="inlineStr">
        <is>
          <t>Accumulated depreciation and amortization</t>
        </is>
      </c>
      <c r="B5" s="6" t="n">
        <v>-17348</v>
      </c>
      <c r="C5" s="6" t="n">
        <v>-10633</v>
      </c>
      <c r="D5" s="4" t="inlineStr">
        <is>
          <t xml:space="preserve"> </t>
        </is>
      </c>
      <c r="E5" s="6" t="n">
        <v>-21246</v>
      </c>
    </row>
    <row r="6">
      <c r="A6" s="4" t="inlineStr">
        <is>
          <t>Property and equipment, net</t>
        </is>
      </c>
      <c r="B6" s="6" t="n">
        <v>31980</v>
      </c>
      <c r="C6" s="6" t="n">
        <v>32648</v>
      </c>
      <c r="D6" s="4" t="inlineStr">
        <is>
          <t xml:space="preserve"> </t>
        </is>
      </c>
      <c r="E6" s="6" t="n">
        <v>35672</v>
      </c>
    </row>
    <row r="7">
      <c r="A7" s="4" t="inlineStr">
        <is>
          <t>Depreciation expense</t>
        </is>
      </c>
      <c r="B7" s="6" t="n">
        <v>6700</v>
      </c>
      <c r="C7" s="6" t="n">
        <v>6100</v>
      </c>
      <c r="D7" s="5" t="n">
        <v>3700</v>
      </c>
      <c r="E7" s="4" t="inlineStr">
        <is>
          <t xml:space="preserve"> </t>
        </is>
      </c>
    </row>
    <row r="8">
      <c r="A8" s="4" t="inlineStr">
        <is>
          <t>Leasehold Improvements [Member]</t>
        </is>
      </c>
      <c r="B8" s="4" t="inlineStr">
        <is>
          <t xml:space="preserve"> </t>
        </is>
      </c>
      <c r="C8" s="4" t="inlineStr">
        <is>
          <t xml:space="preserve"> </t>
        </is>
      </c>
      <c r="D8" s="4" t="inlineStr">
        <is>
          <t xml:space="preserve"> </t>
        </is>
      </c>
      <c r="E8" s="4" t="inlineStr">
        <is>
          <t xml:space="preserve"> </t>
        </is>
      </c>
    </row>
    <row r="9">
      <c r="A9" s="3" t="inlineStr">
        <is>
          <t>Property and Equipment, Net [Abstract]</t>
        </is>
      </c>
      <c r="B9" s="4" t="inlineStr">
        <is>
          <t xml:space="preserve"> </t>
        </is>
      </c>
      <c r="C9" s="4" t="inlineStr">
        <is>
          <t xml:space="preserve"> </t>
        </is>
      </c>
      <c r="D9" s="4" t="inlineStr">
        <is>
          <t xml:space="preserve"> </t>
        </is>
      </c>
      <c r="E9" s="4" t="inlineStr">
        <is>
          <t xml:space="preserve"> </t>
        </is>
      </c>
    </row>
    <row r="10">
      <c r="A10" s="4" t="inlineStr">
        <is>
          <t>Property and equipment, gross</t>
        </is>
      </c>
      <c r="B10" s="6" t="n">
        <v>26076</v>
      </c>
      <c r="C10" s="6" t="n">
        <v>23744</v>
      </c>
      <c r="D10" s="4" t="inlineStr">
        <is>
          <t xml:space="preserve"> </t>
        </is>
      </c>
      <c r="E10" s="6" t="n">
        <v>29794</v>
      </c>
    </row>
    <row r="11">
      <c r="A11" s="4" t="inlineStr">
        <is>
          <t>Furniture, Fixtures and Equipment [Member]</t>
        </is>
      </c>
      <c r="B11" s="4" t="inlineStr">
        <is>
          <t xml:space="preserve"> </t>
        </is>
      </c>
      <c r="C11" s="4" t="inlineStr">
        <is>
          <t xml:space="preserve"> </t>
        </is>
      </c>
      <c r="D11" s="4" t="inlineStr">
        <is>
          <t xml:space="preserve"> </t>
        </is>
      </c>
      <c r="E11" s="4" t="inlineStr">
        <is>
          <t xml:space="preserve"> </t>
        </is>
      </c>
    </row>
    <row r="12">
      <c r="A12" s="3" t="inlineStr">
        <is>
          <t>Property and Equipment, Net [Abstract]</t>
        </is>
      </c>
      <c r="B12" s="4" t="inlineStr">
        <is>
          <t xml:space="preserve"> </t>
        </is>
      </c>
      <c r="C12" s="4" t="inlineStr">
        <is>
          <t xml:space="preserve"> </t>
        </is>
      </c>
      <c r="D12" s="4" t="inlineStr">
        <is>
          <t xml:space="preserve"> </t>
        </is>
      </c>
      <c r="E12" s="4" t="inlineStr">
        <is>
          <t xml:space="preserve"> </t>
        </is>
      </c>
    </row>
    <row r="13">
      <c r="A13" s="4" t="inlineStr">
        <is>
          <t>Property and equipment, gross</t>
        </is>
      </c>
      <c r="B13" s="6" t="n">
        <v>2669</v>
      </c>
      <c r="C13" s="6" t="n">
        <v>2346</v>
      </c>
      <c r="D13" s="4" t="inlineStr">
        <is>
          <t xml:space="preserve"> </t>
        </is>
      </c>
      <c r="E13" s="6" t="n">
        <v>2700</v>
      </c>
    </row>
    <row r="14">
      <c r="A14" s="4" t="inlineStr">
        <is>
          <t>Medical Equipment [Member]</t>
        </is>
      </c>
      <c r="B14" s="4" t="inlineStr">
        <is>
          <t xml:space="preserve"> </t>
        </is>
      </c>
      <c r="C14" s="4" t="inlineStr">
        <is>
          <t xml:space="preserve"> </t>
        </is>
      </c>
      <c r="D14" s="4" t="inlineStr">
        <is>
          <t xml:space="preserve"> </t>
        </is>
      </c>
      <c r="E14" s="4" t="inlineStr">
        <is>
          <t xml:space="preserve"> </t>
        </is>
      </c>
    </row>
    <row r="15">
      <c r="A15" s="3" t="inlineStr">
        <is>
          <t>Property and Equipment, Net [Abstract]</t>
        </is>
      </c>
      <c r="B15" s="4" t="inlineStr">
        <is>
          <t xml:space="preserve"> </t>
        </is>
      </c>
      <c r="C15" s="4" t="inlineStr">
        <is>
          <t xml:space="preserve"> </t>
        </is>
      </c>
      <c r="D15" s="4" t="inlineStr">
        <is>
          <t xml:space="preserve"> </t>
        </is>
      </c>
      <c r="E15" s="4" t="inlineStr">
        <is>
          <t xml:space="preserve"> </t>
        </is>
      </c>
    </row>
    <row r="16">
      <c r="A16" s="4" t="inlineStr">
        <is>
          <t>Property and equipment, gross</t>
        </is>
      </c>
      <c r="B16" s="6" t="n">
        <v>11003</v>
      </c>
      <c r="C16" s="6" t="n">
        <v>8811</v>
      </c>
      <c r="D16" s="4" t="inlineStr">
        <is>
          <t xml:space="preserve"> </t>
        </is>
      </c>
      <c r="E16" s="6" t="n">
        <v>12443</v>
      </c>
    </row>
    <row r="17">
      <c r="A17" s="4" t="inlineStr">
        <is>
          <t>Computer Equipment [Member]</t>
        </is>
      </c>
      <c r="B17" s="4" t="inlineStr">
        <is>
          <t xml:space="preserve"> </t>
        </is>
      </c>
      <c r="C17" s="4" t="inlineStr">
        <is>
          <t xml:space="preserve"> </t>
        </is>
      </c>
      <c r="D17" s="4" t="inlineStr">
        <is>
          <t xml:space="preserve"> </t>
        </is>
      </c>
      <c r="E17" s="4" t="inlineStr">
        <is>
          <t xml:space="preserve"> </t>
        </is>
      </c>
    </row>
    <row r="18">
      <c r="A18" s="3" t="inlineStr">
        <is>
          <t>Property and Equipment, Net [Abstract]</t>
        </is>
      </c>
      <c r="B18" s="4" t="inlineStr">
        <is>
          <t xml:space="preserve"> </t>
        </is>
      </c>
      <c r="C18" s="4" t="inlineStr">
        <is>
          <t xml:space="preserve"> </t>
        </is>
      </c>
      <c r="D18" s="4" t="inlineStr">
        <is>
          <t xml:space="preserve"> </t>
        </is>
      </c>
      <c r="E18" s="4" t="inlineStr">
        <is>
          <t xml:space="preserve"> </t>
        </is>
      </c>
    </row>
    <row r="19">
      <c r="A19" s="4" t="inlineStr">
        <is>
          <t>Property and equipment, gross</t>
        </is>
      </c>
      <c r="B19" s="6" t="n">
        <v>3115</v>
      </c>
      <c r="C19" s="6" t="n">
        <v>2713</v>
      </c>
      <c r="D19" s="4" t="inlineStr">
        <is>
          <t xml:space="preserve"> </t>
        </is>
      </c>
      <c r="E19" s="6" t="n">
        <v>3271</v>
      </c>
    </row>
    <row r="20">
      <c r="A20" s="4" t="inlineStr">
        <is>
          <t>Signs [Member]</t>
        </is>
      </c>
      <c r="B20" s="4" t="inlineStr">
        <is>
          <t xml:space="preserve"> </t>
        </is>
      </c>
      <c r="C20" s="4" t="inlineStr">
        <is>
          <t xml:space="preserve"> </t>
        </is>
      </c>
      <c r="D20" s="4" t="inlineStr">
        <is>
          <t xml:space="preserve"> </t>
        </is>
      </c>
      <c r="E20" s="4" t="inlineStr">
        <is>
          <t xml:space="preserve"> </t>
        </is>
      </c>
    </row>
    <row r="21">
      <c r="A21" s="3" t="inlineStr">
        <is>
          <t>Property and Equipment, Net [Abstract]</t>
        </is>
      </c>
      <c r="B21" s="4" t="inlineStr">
        <is>
          <t xml:space="preserve"> </t>
        </is>
      </c>
      <c r="C21" s="4" t="inlineStr">
        <is>
          <t xml:space="preserve"> </t>
        </is>
      </c>
      <c r="D21" s="4" t="inlineStr">
        <is>
          <t xml:space="preserve"> </t>
        </is>
      </c>
      <c r="E21" s="4" t="inlineStr">
        <is>
          <t xml:space="preserve"> </t>
        </is>
      </c>
    </row>
    <row r="22">
      <c r="A22" s="4" t="inlineStr">
        <is>
          <t>Property and equipment, gross</t>
        </is>
      </c>
      <c r="B22" s="6" t="n">
        <v>129</v>
      </c>
      <c r="C22" s="6" t="n">
        <v>117</v>
      </c>
      <c r="D22" s="4" t="inlineStr">
        <is>
          <t xml:space="preserve"> </t>
        </is>
      </c>
      <c r="E22" s="6" t="n">
        <v>147</v>
      </c>
    </row>
    <row r="23">
      <c r="A23" s="4" t="inlineStr">
        <is>
          <t>Automobiles [Member]</t>
        </is>
      </c>
      <c r="B23" s="4" t="inlineStr">
        <is>
          <t xml:space="preserve"> </t>
        </is>
      </c>
      <c r="C23" s="4" t="inlineStr">
        <is>
          <t xml:space="preserve"> </t>
        </is>
      </c>
      <c r="D23" s="4" t="inlineStr">
        <is>
          <t xml:space="preserve"> </t>
        </is>
      </c>
      <c r="E23" s="4" t="inlineStr">
        <is>
          <t xml:space="preserve"> </t>
        </is>
      </c>
    </row>
    <row r="24">
      <c r="A24" s="3" t="inlineStr">
        <is>
          <t>Property and Equipment, Net [Abstract]</t>
        </is>
      </c>
      <c r="B24" s="4" t="inlineStr">
        <is>
          <t xml:space="preserve"> </t>
        </is>
      </c>
      <c r="C24" s="4" t="inlineStr">
        <is>
          <t xml:space="preserve"> </t>
        </is>
      </c>
      <c r="D24" s="4" t="inlineStr">
        <is>
          <t xml:space="preserve"> </t>
        </is>
      </c>
      <c r="E24" s="4" t="inlineStr">
        <is>
          <t xml:space="preserve"> </t>
        </is>
      </c>
    </row>
    <row r="25">
      <c r="A25" s="4" t="inlineStr">
        <is>
          <t>Property and equipment, gross</t>
        </is>
      </c>
      <c r="B25" s="6" t="n">
        <v>69</v>
      </c>
      <c r="C25" s="6" t="n">
        <v>69</v>
      </c>
      <c r="D25" s="4" t="inlineStr">
        <is>
          <t xml:space="preserve"> </t>
        </is>
      </c>
      <c r="E25" s="6" t="n">
        <v>59</v>
      </c>
    </row>
    <row r="26">
      <c r="A26" s="4" t="inlineStr">
        <is>
          <t>Software [Member]</t>
        </is>
      </c>
      <c r="B26" s="4" t="inlineStr">
        <is>
          <t xml:space="preserve"> </t>
        </is>
      </c>
      <c r="C26" s="4" t="inlineStr">
        <is>
          <t xml:space="preserve"> </t>
        </is>
      </c>
      <c r="D26" s="4" t="inlineStr">
        <is>
          <t xml:space="preserve"> </t>
        </is>
      </c>
      <c r="E26" s="4" t="inlineStr">
        <is>
          <t xml:space="preserve"> </t>
        </is>
      </c>
    </row>
    <row r="27">
      <c r="A27" s="3" t="inlineStr">
        <is>
          <t>Property and Equipment, Net [Abstract]</t>
        </is>
      </c>
      <c r="B27" s="4" t="inlineStr">
        <is>
          <t xml:space="preserve"> </t>
        </is>
      </c>
      <c r="C27" s="4" t="inlineStr">
        <is>
          <t xml:space="preserve"> </t>
        </is>
      </c>
      <c r="D27" s="4" t="inlineStr">
        <is>
          <t xml:space="preserve"> </t>
        </is>
      </c>
      <c r="E27" s="4" t="inlineStr">
        <is>
          <t xml:space="preserve"> </t>
        </is>
      </c>
    </row>
    <row r="28">
      <c r="A28" s="4" t="inlineStr">
        <is>
          <t>Property and equipment, gross</t>
        </is>
      </c>
      <c r="B28" s="6" t="n">
        <v>4834</v>
      </c>
      <c r="C28" s="6" t="n">
        <v>4036</v>
      </c>
      <c r="D28" s="4" t="inlineStr">
        <is>
          <t xml:space="preserve"> </t>
        </is>
      </c>
      <c r="E28" s="6" t="n">
        <v>4331</v>
      </c>
    </row>
    <row r="29">
      <c r="A29" s="4" t="inlineStr">
        <is>
          <t>Construction-in-Progress [Member]</t>
        </is>
      </c>
      <c r="B29" s="4" t="inlineStr">
        <is>
          <t xml:space="preserve"> </t>
        </is>
      </c>
      <c r="C29" s="4" t="inlineStr">
        <is>
          <t xml:space="preserve"> </t>
        </is>
      </c>
      <c r="D29" s="4" t="inlineStr">
        <is>
          <t xml:space="preserve"> </t>
        </is>
      </c>
      <c r="E29" s="4" t="inlineStr">
        <is>
          <t xml:space="preserve"> </t>
        </is>
      </c>
    </row>
    <row r="30">
      <c r="A30" s="3" t="inlineStr">
        <is>
          <t>Property and Equipment, Net [Abstract]</t>
        </is>
      </c>
      <c r="B30" s="4" t="inlineStr">
        <is>
          <t xml:space="preserve"> </t>
        </is>
      </c>
      <c r="C30" s="4" t="inlineStr">
        <is>
          <t xml:space="preserve"> </t>
        </is>
      </c>
      <c r="D30" s="4" t="inlineStr">
        <is>
          <t xml:space="preserve"> </t>
        </is>
      </c>
      <c r="E30" s="4" t="inlineStr">
        <is>
          <t xml:space="preserve"> </t>
        </is>
      </c>
    </row>
    <row r="31">
      <c r="A31" s="4" t="inlineStr">
        <is>
          <t>Property and equipment, gross</t>
        </is>
      </c>
      <c r="B31" s="5" t="n">
        <v>1433</v>
      </c>
      <c r="C31" s="5" t="n">
        <v>1445</v>
      </c>
      <c r="D31" s="4" t="inlineStr">
        <is>
          <t xml:space="preserve"> </t>
        </is>
      </c>
      <c r="E31" s="5" t="n">
        <v>417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Accrued Other (FY) (Details) - USD ($) $ in Thousands</t>
        </is>
      </c>
      <c r="B1" s="2" t="inlineStr">
        <is>
          <t>Jun. 30, 2023</t>
        </is>
      </c>
      <c r="C1" s="2" t="inlineStr">
        <is>
          <t>Dec. 31, 2022</t>
        </is>
      </c>
      <c r="D1" s="2" t="inlineStr">
        <is>
          <t>Dec. 31, 2021</t>
        </is>
      </c>
    </row>
    <row r="2">
      <c r="A2" s="3" t="inlineStr">
        <is>
          <t>Accrued Other [Abstract]</t>
        </is>
      </c>
      <c r="B2" s="4" t="inlineStr">
        <is>
          <t xml:space="preserve"> </t>
        </is>
      </c>
      <c r="C2" s="4" t="inlineStr">
        <is>
          <t xml:space="preserve"> </t>
        </is>
      </c>
      <c r="D2" s="4" t="inlineStr">
        <is>
          <t xml:space="preserve"> </t>
        </is>
      </c>
    </row>
    <row r="3">
      <c r="A3" s="4" t="inlineStr">
        <is>
          <t>Refund liability</t>
        </is>
      </c>
      <c r="B3" s="5" t="n">
        <v>15683</v>
      </c>
      <c r="C3" s="5" t="n">
        <v>14544</v>
      </c>
      <c r="D3" s="5" t="n">
        <v>8306</v>
      </c>
    </row>
    <row r="4">
      <c r="A4" s="4" t="inlineStr">
        <is>
          <t>Deferred social security taxes - COVID</t>
        </is>
      </c>
      <c r="B4" s="6" t="n">
        <v>0</v>
      </c>
      <c r="C4" s="6" t="n">
        <v>378</v>
      </c>
      <c r="D4" s="6" t="n">
        <v>378</v>
      </c>
    </row>
    <row r="5">
      <c r="A5" s="4" t="inlineStr">
        <is>
          <t>Current portion of finance lease liability</t>
        </is>
      </c>
      <c r="B5" s="6" t="n">
        <v>623</v>
      </c>
      <c r="C5" s="6" t="n">
        <v>425</v>
      </c>
      <c r="D5" s="6" t="n">
        <v>0</v>
      </c>
    </row>
    <row r="6">
      <c r="A6" s="4" t="inlineStr">
        <is>
          <t>Other</t>
        </is>
      </c>
      <c r="B6" s="6" t="n">
        <v>2692</v>
      </c>
      <c r="C6" s="6" t="n">
        <v>2453</v>
      </c>
      <c r="D6" s="6" t="n">
        <v>5108</v>
      </c>
    </row>
    <row r="7">
      <c r="A7" s="4" t="inlineStr">
        <is>
          <t>Total accrued other</t>
        </is>
      </c>
      <c r="B7" s="5" t="n">
        <v>22873</v>
      </c>
      <c r="C7" s="5" t="n">
        <v>17800</v>
      </c>
      <c r="D7" s="5" t="n">
        <v>1379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Long-term Debt (FY) (Details) - USD ($) $ in Thousands</t>
        </is>
      </c>
      <c r="B1" s="2" t="inlineStr">
        <is>
          <t>Jun. 30, 2023</t>
        </is>
      </c>
      <c r="C1" s="2" t="inlineStr">
        <is>
          <t>Dec. 31, 2022</t>
        </is>
      </c>
      <c r="D1" s="2" t="inlineStr">
        <is>
          <t>Dec. 31, 2021</t>
        </is>
      </c>
    </row>
    <row r="2">
      <c r="A2" s="3" t="inlineStr">
        <is>
          <t>Long-term Debt [Abstract]</t>
        </is>
      </c>
      <c r="B2" s="4" t="inlineStr">
        <is>
          <t xml:space="preserve"> </t>
        </is>
      </c>
      <c r="C2" s="4" t="inlineStr">
        <is>
          <t xml:space="preserve"> </t>
        </is>
      </c>
      <c r="D2" s="4" t="inlineStr">
        <is>
          <t xml:space="preserve"> </t>
        </is>
      </c>
    </row>
    <row r="3">
      <c r="A3" s="4" t="inlineStr">
        <is>
          <t>Total</t>
        </is>
      </c>
      <c r="B3" s="5" t="n">
        <v>81250</v>
      </c>
      <c r="C3" s="5" t="n">
        <v>81250</v>
      </c>
      <c r="D3" s="5" t="n">
        <v>65000</v>
      </c>
    </row>
    <row r="4">
      <c r="A4" s="4" t="inlineStr">
        <is>
          <t>Unamortized debt issuance costs</t>
        </is>
      </c>
      <c r="B4" s="6" t="n">
        <v>-1042</v>
      </c>
      <c r="C4" s="6" t="n">
        <v>-949</v>
      </c>
      <c r="D4" s="6" t="n">
        <v>-1306</v>
      </c>
    </row>
    <row r="5">
      <c r="A5" s="4" t="inlineStr">
        <is>
          <t>Total debt</t>
        </is>
      </c>
      <c r="B5" s="6" t="n">
        <v>80208</v>
      </c>
      <c r="C5" s="6" t="n">
        <v>80301</v>
      </c>
      <c r="D5" s="6" t="n">
        <v>63694</v>
      </c>
    </row>
    <row r="6">
      <c r="A6" s="4" t="inlineStr">
        <is>
          <t>PNC Loan Facility [Member]</t>
        </is>
      </c>
      <c r="B6" s="4" t="inlineStr">
        <is>
          <t xml:space="preserve"> </t>
        </is>
      </c>
      <c r="C6" s="4" t="inlineStr">
        <is>
          <t xml:space="preserve"> </t>
        </is>
      </c>
      <c r="D6" s="4" t="inlineStr">
        <is>
          <t xml:space="preserve"> </t>
        </is>
      </c>
    </row>
    <row r="7">
      <c r="A7" s="3" t="inlineStr">
        <is>
          <t>Long-term Debt [Abstract]</t>
        </is>
      </c>
      <c r="B7" s="4" t="inlineStr">
        <is>
          <t xml:space="preserve"> </t>
        </is>
      </c>
      <c r="C7" s="4" t="inlineStr">
        <is>
          <t xml:space="preserve"> </t>
        </is>
      </c>
      <c r="D7" s="4" t="inlineStr">
        <is>
          <t xml:space="preserve"> </t>
        </is>
      </c>
    </row>
    <row r="8">
      <c r="A8" s="4" t="inlineStr">
        <is>
          <t>Total</t>
        </is>
      </c>
      <c r="B8" s="5" t="n">
        <v>81250</v>
      </c>
      <c r="C8" s="5" t="n">
        <v>81250</v>
      </c>
      <c r="D8" s="5" t="n">
        <v>65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5" customWidth="1" min="5" max="5"/>
    <col width="15"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Long-term Debt, Credit Facilities (FY) (Details) - USD ($) $ in Thousands</t>
        </is>
      </c>
      <c r="F1" s="2" t="inlineStr">
        <is>
          <t>1 Months Ended</t>
        </is>
      </c>
      <c r="G1" s="2" t="inlineStr">
        <is>
          <t>6 Months Ended</t>
        </is>
      </c>
      <c r="H1" s="2" t="inlineStr">
        <is>
          <t>12 Months Ended</t>
        </is>
      </c>
    </row>
    <row r="2">
      <c r="B2" s="2" t="inlineStr">
        <is>
          <t>Jul. 29, 2021</t>
        </is>
      </c>
      <c r="C2" s="2" t="inlineStr">
        <is>
          <t>Apr. 30, 2021</t>
        </is>
      </c>
      <c r="D2" s="2" t="inlineStr">
        <is>
          <t>Sep. 04, 2020</t>
        </is>
      </c>
      <c r="E2" s="2" t="inlineStr">
        <is>
          <t>Apr. 22, 2019</t>
        </is>
      </c>
      <c r="F2" s="2" t="inlineStr">
        <is>
          <t>Aug. 31, 2018</t>
        </is>
      </c>
      <c r="G2" s="2" t="inlineStr">
        <is>
          <t>Jun. 30, 2023</t>
        </is>
      </c>
      <c r="H2" s="2" t="inlineStr">
        <is>
          <t>Dec. 31, 2022</t>
        </is>
      </c>
      <c r="I2" s="2" t="inlineStr">
        <is>
          <t>Dec. 31, 2021</t>
        </is>
      </c>
      <c r="J2" s="2" t="inlineStr">
        <is>
          <t>Dec. 31, 2020</t>
        </is>
      </c>
      <c r="K2" s="2" t="inlineStr">
        <is>
          <t>Aug. 15, 2022</t>
        </is>
      </c>
      <c r="L2" s="2" t="inlineStr">
        <is>
          <t>Feb. 14, 2022</t>
        </is>
      </c>
    </row>
    <row r="3">
      <c r="A3" s="3" t="inlineStr">
        <is>
          <t>Debt Instru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5000</v>
      </c>
      <c r="J4" s="4" t="inlineStr">
        <is>
          <t xml:space="preserve"> </t>
        </is>
      </c>
      <c r="K4" s="4" t="inlineStr">
        <is>
          <t xml:space="preserve"> </t>
        </is>
      </c>
      <c r="L4" s="4" t="inlineStr">
        <is>
          <t xml:space="preserve"> </t>
        </is>
      </c>
    </row>
    <row r="5">
      <c r="A5" s="4" t="inlineStr">
        <is>
          <t>Debt issuance cost</t>
        </is>
      </c>
      <c r="B5" s="4" t="inlineStr">
        <is>
          <t xml:space="preserve"> </t>
        </is>
      </c>
      <c r="C5" s="4" t="inlineStr">
        <is>
          <t xml:space="preserve"> </t>
        </is>
      </c>
      <c r="D5" s="4" t="inlineStr">
        <is>
          <t xml:space="preserve"> </t>
        </is>
      </c>
      <c r="E5" s="4" t="inlineStr">
        <is>
          <t xml:space="preserve"> </t>
        </is>
      </c>
      <c r="F5" s="4" t="inlineStr">
        <is>
          <t xml:space="preserve"> </t>
        </is>
      </c>
      <c r="G5" s="5" t="n">
        <v>1100</v>
      </c>
      <c r="H5" s="6" t="n">
        <v>300</v>
      </c>
      <c r="I5" s="4" t="inlineStr">
        <is>
          <t xml:space="preserve"> </t>
        </is>
      </c>
      <c r="J5" s="4" t="inlineStr">
        <is>
          <t xml:space="preserve"> </t>
        </is>
      </c>
      <c r="K5" s="4" t="inlineStr">
        <is>
          <t xml:space="preserve"> </t>
        </is>
      </c>
      <c r="L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6" t="n">
        <v>-80</v>
      </c>
      <c r="J6" s="5" t="n">
        <v>0</v>
      </c>
      <c r="K6" s="4" t="inlineStr">
        <is>
          <t xml:space="preserve"> </t>
        </is>
      </c>
      <c r="L6" s="4" t="inlineStr">
        <is>
          <t xml:space="preserve"> </t>
        </is>
      </c>
    </row>
    <row r="7">
      <c r="A7" s="4" t="inlineStr">
        <is>
          <t>Truist Revolv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ng-term deb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 year</t>
        </is>
      </c>
      <c r="I9" s="4" t="inlineStr">
        <is>
          <t xml:space="preserve"> </t>
        </is>
      </c>
      <c r="J9" s="4" t="inlineStr">
        <is>
          <t xml:space="preserve"> </t>
        </is>
      </c>
      <c r="K9" s="4" t="inlineStr">
        <is>
          <t xml:space="preserve"> </t>
        </is>
      </c>
      <c r="L9" s="4" t="inlineStr">
        <is>
          <t xml:space="preserve"> </t>
        </is>
      </c>
    </row>
    <row r="10">
      <c r="A10" s="4" t="inlineStr">
        <is>
          <t>Revolving line of credit agreement amount</t>
        </is>
      </c>
      <c r="B10" s="4" t="inlineStr">
        <is>
          <t xml:space="preserve"> </t>
        </is>
      </c>
      <c r="C10" s="4" t="inlineStr">
        <is>
          <t xml:space="preserve"> </t>
        </is>
      </c>
      <c r="D10" s="5" t="n">
        <v>10000</v>
      </c>
      <c r="E10" s="5" t="n">
        <v>27000</v>
      </c>
      <c r="F10" s="5" t="n">
        <v>1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ne of credit maturity date</t>
        </is>
      </c>
      <c r="B11" s="4" t="inlineStr">
        <is>
          <t xml:space="preserve"> </t>
        </is>
      </c>
      <c r="C11" s="4" t="inlineStr">
        <is>
          <t xml:space="preserve"> </t>
        </is>
      </c>
      <c r="D11" s="4" t="inlineStr">
        <is>
          <t xml:space="preserve"> </t>
        </is>
      </c>
      <c r="E11" s="4" t="inlineStr">
        <is>
          <t>Apr. 20,  2020</t>
        </is>
      </c>
      <c r="F11" s="4" t="inlineStr">
        <is>
          <t>Aug. 31,  2019</t>
        </is>
      </c>
      <c r="G11" s="4" t="inlineStr">
        <is>
          <t xml:space="preserve"> </t>
        </is>
      </c>
      <c r="H11" s="4" t="inlineStr">
        <is>
          <t>Sep.  03,  2021</t>
        </is>
      </c>
      <c r="I11" s="4" t="inlineStr">
        <is>
          <t xml:space="preserve"> </t>
        </is>
      </c>
      <c r="J11" s="4" t="inlineStr">
        <is>
          <t xml:space="preserve"> </t>
        </is>
      </c>
      <c r="K11" s="4" t="inlineStr">
        <is>
          <t xml:space="preserve"> </t>
        </is>
      </c>
      <c r="L11" s="4" t="inlineStr">
        <is>
          <t xml:space="preserve"> </t>
        </is>
      </c>
    </row>
    <row r="12">
      <c r="A12" s="4" t="inlineStr">
        <is>
          <t>Borrowing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4" t="inlineStr">
        <is>
          <t xml:space="preserve"> </t>
        </is>
      </c>
      <c r="K12" s="4" t="inlineStr">
        <is>
          <t xml:space="preserve"> </t>
        </is>
      </c>
      <c r="L12" s="4" t="inlineStr">
        <is>
          <t xml:space="preserve"> </t>
        </is>
      </c>
    </row>
    <row r="13">
      <c r="A13" s="4" t="inlineStr">
        <is>
          <t>Truist Revolver [Member] | LIB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erm of variabl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1 month</t>
        </is>
      </c>
      <c r="I15" s="4" t="inlineStr">
        <is>
          <t xml:space="preserve"> </t>
        </is>
      </c>
      <c r="J15" s="4" t="inlineStr">
        <is>
          <t xml:space="preserve"> </t>
        </is>
      </c>
      <c r="K15" s="4" t="inlineStr">
        <is>
          <t xml:space="preserve"> </t>
        </is>
      </c>
      <c r="L15" s="4" t="inlineStr">
        <is>
          <t xml:space="preserve"> </t>
        </is>
      </c>
    </row>
    <row r="16">
      <c r="A16" s="4" t="inlineStr">
        <is>
          <t>Basis spread on interest rate</t>
        </is>
      </c>
      <c r="B16" s="4" t="inlineStr">
        <is>
          <t xml:space="preserve"> </t>
        </is>
      </c>
      <c r="C16" s="4" t="inlineStr">
        <is>
          <t xml:space="preserve"> </t>
        </is>
      </c>
      <c r="D16" s="4" t="inlineStr">
        <is>
          <t xml:space="preserve"> </t>
        </is>
      </c>
      <c r="E16" s="4" t="inlineStr">
        <is>
          <t xml:space="preserve"> </t>
        </is>
      </c>
      <c r="F16" s="9" t="n">
        <v>0.01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ruist Revolver [Member] | LIBOR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asis spread on interest rate</t>
        </is>
      </c>
      <c r="B19" s="4" t="inlineStr">
        <is>
          <t xml:space="preserve"> </t>
        </is>
      </c>
      <c r="C19" s="4" t="inlineStr">
        <is>
          <t xml:space="preserve"> </t>
        </is>
      </c>
      <c r="D19" s="9" t="n">
        <v>0.03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ruist Revolver [Member] | LIBOR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Instrument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sis spread on interest rate</t>
        </is>
      </c>
      <c r="B22" s="4" t="inlineStr">
        <is>
          <t xml:space="preserve"> </t>
        </is>
      </c>
      <c r="C22" s="4" t="inlineStr">
        <is>
          <t xml:space="preserve"> </t>
        </is>
      </c>
      <c r="D22" s="9" t="n">
        <v>0.043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NC Line of Credi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olving line of credit agreement amount</t>
        </is>
      </c>
      <c r="B25" s="4" t="inlineStr">
        <is>
          <t xml:space="preserve"> </t>
        </is>
      </c>
      <c r="C25" s="5" t="n">
        <v>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000</v>
      </c>
      <c r="L25" s="5" t="n">
        <v>10000</v>
      </c>
    </row>
    <row r="26">
      <c r="A26" s="4" t="inlineStr">
        <is>
          <t>Line of credi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Apr. 30,  2024</t>
        </is>
      </c>
      <c r="H26" s="4" t="inlineStr">
        <is>
          <t>Apr. 30,  2024</t>
        </is>
      </c>
      <c r="I26" s="4" t="inlineStr">
        <is>
          <t xml:space="preserve"> </t>
        </is>
      </c>
      <c r="J26" s="4" t="inlineStr">
        <is>
          <t xml:space="preserve"> </t>
        </is>
      </c>
      <c r="K26" s="4" t="inlineStr">
        <is>
          <t xml:space="preserve"> </t>
        </is>
      </c>
      <c r="L26" s="4" t="inlineStr">
        <is>
          <t xml:space="preserve"> </t>
        </is>
      </c>
    </row>
    <row r="27">
      <c r="A27" s="4" t="inlineStr">
        <is>
          <t>Proceeds from lines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6" t="n">
        <v>0</v>
      </c>
      <c r="J27" s="4" t="inlineStr">
        <is>
          <t xml:space="preserve"> </t>
        </is>
      </c>
      <c r="K27" s="4" t="inlineStr">
        <is>
          <t xml:space="preserve"> </t>
        </is>
      </c>
      <c r="L27" s="4" t="inlineStr">
        <is>
          <t xml:space="preserve"> </t>
        </is>
      </c>
    </row>
    <row r="28">
      <c r="A28" s="4" t="inlineStr">
        <is>
          <t>Percentage of quarterly bank fees</t>
        </is>
      </c>
      <c r="B28" s="4" t="inlineStr">
        <is>
          <t xml:space="preserve"> </t>
        </is>
      </c>
      <c r="C28" s="9" t="n">
        <v>0.016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unused line fee</t>
        </is>
      </c>
      <c r="B29" s="4" t="inlineStr">
        <is>
          <t xml:space="preserve"> </t>
        </is>
      </c>
      <c r="C29" s="9" t="n">
        <v>0.0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NC Line of Credit [Member] | LIB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asis spread on interest rate</t>
        </is>
      </c>
      <c r="B32" s="4" t="inlineStr">
        <is>
          <t xml:space="preserve"> </t>
        </is>
      </c>
      <c r="C32" s="9" t="n">
        <v>0.016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NC Line of Credit [Member] | Alternate Base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sis spread on interest rate</t>
        </is>
      </c>
      <c r="B35" s="4" t="inlineStr">
        <is>
          <t xml:space="preserve"> </t>
        </is>
      </c>
      <c r="C35" s="9" t="n">
        <v>0.006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NC Line of Credit [Member] | Bloomberg Short-Term Bank Yield Inde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sis spread on interest rate</t>
        </is>
      </c>
      <c r="B38" s="9" t="n">
        <v>0.016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ruist Term Loa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ng-term debt,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7 years</t>
        </is>
      </c>
      <c r="I41" s="4" t="inlineStr">
        <is>
          <t xml:space="preserve"> </t>
        </is>
      </c>
      <c r="J41" s="4" t="inlineStr">
        <is>
          <t xml:space="preserve"> </t>
        </is>
      </c>
      <c r="K41" s="4" t="inlineStr">
        <is>
          <t xml:space="preserve"> </t>
        </is>
      </c>
      <c r="L41" s="4" t="inlineStr">
        <is>
          <t xml:space="preserve"> </t>
        </is>
      </c>
    </row>
    <row r="42">
      <c r="A42" s="4" t="inlineStr">
        <is>
          <t>Long-term debt, interest only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2 years</t>
        </is>
      </c>
      <c r="I42" s="4" t="inlineStr">
        <is>
          <t xml:space="preserve"> </t>
        </is>
      </c>
      <c r="J42" s="4" t="inlineStr">
        <is>
          <t xml:space="preserve"> </t>
        </is>
      </c>
      <c r="K42" s="4" t="inlineStr">
        <is>
          <t xml:space="preserve"> </t>
        </is>
      </c>
      <c r="L42" s="4" t="inlineStr">
        <is>
          <t xml:space="preserve"> </t>
        </is>
      </c>
    </row>
    <row r="43">
      <c r="A43" s="4" t="inlineStr">
        <is>
          <t>Long-term debt, principal and interest payments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5 years</t>
        </is>
      </c>
      <c r="I43" s="4" t="inlineStr">
        <is>
          <t xml:space="preserve"> </t>
        </is>
      </c>
      <c r="J43" s="4" t="inlineStr">
        <is>
          <t xml:space="preserve"> </t>
        </is>
      </c>
      <c r="K43" s="4" t="inlineStr">
        <is>
          <t xml:space="preserve"> </t>
        </is>
      </c>
      <c r="L43" s="4" t="inlineStr">
        <is>
          <t xml:space="preserve"> </t>
        </is>
      </c>
    </row>
    <row r="44">
      <c r="A44" s="4" t="inlineStr">
        <is>
          <t>PNC Loan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ine of credit maturity date</t>
        </is>
      </c>
      <c r="B46" s="4" t="inlineStr">
        <is>
          <t xml:space="preserve"> </t>
        </is>
      </c>
      <c r="C46" s="4" t="inlineStr">
        <is>
          <t>Apr. 30,  2024</t>
        </is>
      </c>
      <c r="D46" s="4" t="inlineStr">
        <is>
          <t xml:space="preserve"> </t>
        </is>
      </c>
      <c r="E46" s="4" t="inlineStr">
        <is>
          <t xml:space="preserve"> </t>
        </is>
      </c>
      <c r="F46" s="4" t="inlineStr">
        <is>
          <t xml:space="preserve"> </t>
        </is>
      </c>
      <c r="G46" s="4" t="inlineStr">
        <is>
          <t>Jun. 30,  2026</t>
        </is>
      </c>
      <c r="H46" s="4" t="inlineStr">
        <is>
          <t>Apr. 30,  2024</t>
        </is>
      </c>
      <c r="I46" s="4" t="inlineStr">
        <is>
          <t xml:space="preserve"> </t>
        </is>
      </c>
      <c r="J46" s="4" t="inlineStr">
        <is>
          <t xml:space="preserve"> </t>
        </is>
      </c>
      <c r="K46" s="4" t="inlineStr">
        <is>
          <t xml:space="preserve"> </t>
        </is>
      </c>
      <c r="L46" s="4" t="inlineStr">
        <is>
          <t xml:space="preserve"> </t>
        </is>
      </c>
    </row>
    <row r="47">
      <c r="A47" s="4" t="inlineStr">
        <is>
          <t>Proceeds from lines of credit</t>
        </is>
      </c>
      <c r="B47" s="5" t="n">
        <v>16300</v>
      </c>
      <c r="C47" s="5" t="n">
        <v>346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ne of credit facility, maximum borrowing capacity</t>
        </is>
      </c>
      <c r="B48" s="5" t="n">
        <v>75000</v>
      </c>
      <c r="C48" s="5" t="n">
        <v>6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125000</v>
      </c>
    </row>
    <row r="49">
      <c r="A49" s="4" t="inlineStr">
        <is>
          <t>Percentage of borrowing base facility limit in first year</t>
        </is>
      </c>
      <c r="B49" s="4" t="inlineStr">
        <is>
          <t xml:space="preserve"> </t>
        </is>
      </c>
      <c r="C49" s="7" t="n">
        <v>0.6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centage of borrowing base facility limit in subsequent years</t>
        </is>
      </c>
      <c r="B50" s="4" t="inlineStr">
        <is>
          <t xml:space="preserve"> </t>
        </is>
      </c>
      <c r="C50" s="7" t="n">
        <v>0.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ledged collateral as restricted cash</t>
        </is>
      </c>
      <c r="B51" s="4" t="inlineStr">
        <is>
          <t xml:space="preserve"> </t>
        </is>
      </c>
      <c r="C51" s="5" t="n">
        <v>1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ledged collateral as restricted cash to be released quarterly in increments</t>
        </is>
      </c>
      <c r="B52" s="4" t="inlineStr">
        <is>
          <t xml:space="preserve"> </t>
        </is>
      </c>
      <c r="C52" s="5" t="n">
        <v>2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stricted cas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000</v>
      </c>
      <c r="J53" s="4" t="inlineStr">
        <is>
          <t xml:space="preserve"> </t>
        </is>
      </c>
      <c r="K53" s="4" t="inlineStr">
        <is>
          <t xml:space="preserve"> </t>
        </is>
      </c>
      <c r="L53" s="4" t="inlineStr">
        <is>
          <t xml:space="preserve"> </t>
        </is>
      </c>
    </row>
    <row r="54">
      <c r="A54" s="4" t="inlineStr">
        <is>
          <t>Debt issuance cost</t>
        </is>
      </c>
      <c r="B54" s="4" t="inlineStr">
        <is>
          <t xml:space="preserve"> </t>
        </is>
      </c>
      <c r="C54" s="4" t="inlineStr">
        <is>
          <t xml:space="preserve"> </t>
        </is>
      </c>
      <c r="D54" s="4" t="inlineStr">
        <is>
          <t xml:space="preserve"> </t>
        </is>
      </c>
      <c r="E54" s="4" t="inlineStr">
        <is>
          <t xml:space="preserve"> </t>
        </is>
      </c>
      <c r="F54" s="4" t="inlineStr">
        <is>
          <t xml:space="preserve"> </t>
        </is>
      </c>
      <c r="G54" s="5" t="n">
        <v>400</v>
      </c>
      <c r="H54" s="5" t="n">
        <v>300</v>
      </c>
      <c r="I54" s="6" t="n">
        <v>1100</v>
      </c>
      <c r="J54" s="4" t="inlineStr">
        <is>
          <t xml:space="preserve"> </t>
        </is>
      </c>
      <c r="K54" s="4" t="inlineStr">
        <is>
          <t xml:space="preserve"> </t>
        </is>
      </c>
      <c r="L54" s="4" t="inlineStr">
        <is>
          <t xml:space="preserve"> </t>
        </is>
      </c>
    </row>
    <row r="55">
      <c r="A55" s="4" t="inlineStr">
        <is>
          <t>Loss on extinguishment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00</v>
      </c>
      <c r="J55" s="4" t="inlineStr">
        <is>
          <t xml:space="preserve"> </t>
        </is>
      </c>
      <c r="K55" s="4" t="inlineStr">
        <is>
          <t xml:space="preserve"> </t>
        </is>
      </c>
      <c r="L55" s="4" t="inlineStr">
        <is>
          <t xml:space="preserve"> </t>
        </is>
      </c>
    </row>
    <row r="56">
      <c r="A56" s="4" t="inlineStr">
        <is>
          <t>Interest expense on 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400</v>
      </c>
      <c r="I56" s="5" t="n">
        <v>1400</v>
      </c>
      <c r="J56" s="5" t="n">
        <v>1100</v>
      </c>
      <c r="K56" s="4" t="inlineStr">
        <is>
          <t xml:space="preserve"> </t>
        </is>
      </c>
      <c r="L56" s="4" t="inlineStr">
        <is>
          <t xml:space="preserve"> </t>
        </is>
      </c>
    </row>
    <row r="57">
      <c r="A57" s="4" t="inlineStr">
        <is>
          <t>PNC Loan Facility [Member] | LIB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erm of variabl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1 month</t>
        </is>
      </c>
      <c r="H59" s="4" t="inlineStr">
        <is>
          <t>1 month</t>
        </is>
      </c>
      <c r="I59" s="4" t="inlineStr">
        <is>
          <t xml:space="preserve"> </t>
        </is>
      </c>
      <c r="J59" s="4" t="inlineStr">
        <is>
          <t xml:space="preserve"> </t>
        </is>
      </c>
      <c r="K59" s="4" t="inlineStr">
        <is>
          <t xml:space="preserve"> </t>
        </is>
      </c>
      <c r="L59" s="4" t="inlineStr">
        <is>
          <t xml:space="preserve"> </t>
        </is>
      </c>
    </row>
    <row r="60">
      <c r="A60" s="4" t="inlineStr">
        <is>
          <t>PNC Loan Facility [Member] | Alternate Base Ra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 Instrument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asis spread on interest rate</t>
        </is>
      </c>
      <c r="B62" s="4" t="inlineStr">
        <is>
          <t xml:space="preserve"> </t>
        </is>
      </c>
      <c r="C62" s="9" t="n">
        <v>0.014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sheetData>
  <mergeCells count="2">
    <mergeCell ref="A1:A2"/>
    <mergeCell ref="H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14" customWidth="1" min="3" max="3"/>
    <col width="19" customWidth="1" min="4" max="4"/>
    <col width="34" customWidth="1" min="5" max="5"/>
    <col width="22" customWidth="1" min="6" max="6"/>
    <col width="34" customWidth="1" min="7" max="7"/>
    <col width="29" customWidth="1" min="8" max="8"/>
    <col width="22" customWidth="1" min="9" max="9"/>
  </cols>
  <sheetData>
    <row r="1">
      <c r="A1" s="1" t="inlineStr">
        <is>
          <t>Members' Equity (FY) (Details) $ in Thousands</t>
        </is>
      </c>
      <c r="E1" s="2" t="inlineStr">
        <is>
          <t>1 Months Ended</t>
        </is>
      </c>
      <c r="F1" s="2" t="inlineStr">
        <is>
          <t>6 Months Ended</t>
        </is>
      </c>
      <c r="G1" s="2" t="inlineStr">
        <is>
          <t>12 Months Ended</t>
        </is>
      </c>
    </row>
    <row r="2">
      <c r="B2" s="2" t="inlineStr">
        <is>
          <t>Jun. 07, 2023 USD ($)</t>
        </is>
      </c>
      <c r="C2" s="2" t="inlineStr">
        <is>
          <t>Mar. 04, 2020</t>
        </is>
      </c>
      <c r="D2" s="2" t="inlineStr">
        <is>
          <t>Oct. 31, 2017 Vote</t>
        </is>
      </c>
      <c r="E2" s="2" t="inlineStr">
        <is>
          <t>Mar. 31, 2020 USD ($) Vote shares</t>
        </is>
      </c>
      <c r="F2" s="2" t="inlineStr">
        <is>
          <t>Jun. 30, 2023 USD ($)</t>
        </is>
      </c>
      <c r="G2" s="2" t="inlineStr">
        <is>
          <t>Dec. 31, 2022 USD ($) Vote shares</t>
        </is>
      </c>
      <c r="H2" s="2" t="inlineStr">
        <is>
          <t>Dec. 31, 2021 USD ($) shares</t>
        </is>
      </c>
      <c r="I2" s="2" t="inlineStr">
        <is>
          <t>Dec. 31, 2020 USD ($)</t>
        </is>
      </c>
    </row>
    <row r="3">
      <c r="A3" s="3" t="inlineStr">
        <is>
          <t>Memb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contribution | $</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28500</v>
      </c>
    </row>
    <row r="5">
      <c r="A5" s="4" t="inlineStr">
        <is>
          <t>Number of new issued shares value | $</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6" t="n">
        <v>28500</v>
      </c>
    </row>
    <row r="6">
      <c r="A6" s="4" t="inlineStr">
        <is>
          <t>Class A Un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Members' Equity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votes per unit | Vote</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c r="I8" s="4" t="inlineStr">
        <is>
          <t xml:space="preserve"> </t>
        </is>
      </c>
    </row>
    <row r="9">
      <c r="A9" s="4" t="inlineStr">
        <is>
          <t>Minimum percentage interest</t>
        </is>
      </c>
      <c r="B9" s="4" t="inlineStr">
        <is>
          <t xml:space="preserve"> </t>
        </is>
      </c>
      <c r="C9" s="4" t="inlineStr">
        <is>
          <t xml:space="preserve"> </t>
        </is>
      </c>
      <c r="D9" s="4" t="inlineStr">
        <is>
          <t xml:space="preserve"> </t>
        </is>
      </c>
      <c r="E9" s="4" t="inlineStr">
        <is>
          <t xml:space="preserve"> </t>
        </is>
      </c>
      <c r="F9" s="4" t="inlineStr">
        <is>
          <t xml:space="preserve"> </t>
        </is>
      </c>
      <c r="G9" s="7" t="n">
        <v>0.7</v>
      </c>
      <c r="H9" s="4" t="inlineStr">
        <is>
          <t xml:space="preserve"> </t>
        </is>
      </c>
      <c r="I9" s="4" t="inlineStr">
        <is>
          <t xml:space="preserve"> </t>
        </is>
      </c>
    </row>
    <row r="10">
      <c r="A10" s="4" t="inlineStr">
        <is>
          <t>Units outstanding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6" t="n">
        <v>7725</v>
      </c>
      <c r="H10" s="6" t="n">
        <v>7725</v>
      </c>
      <c r="I10" s="4" t="inlineStr">
        <is>
          <t xml:space="preserve"> </t>
        </is>
      </c>
    </row>
    <row r="11">
      <c r="A11" s="4" t="inlineStr">
        <is>
          <t>Capital contribution | $</t>
        </is>
      </c>
      <c r="B11" s="4" t="inlineStr">
        <is>
          <t xml:space="preserve"> </t>
        </is>
      </c>
      <c r="C11" s="4" t="inlineStr">
        <is>
          <t xml:space="preserve"> </t>
        </is>
      </c>
      <c r="D11" s="4" t="inlineStr">
        <is>
          <t xml:space="preserve"> </t>
        </is>
      </c>
      <c r="E11" s="4" t="inlineStr">
        <is>
          <t xml:space="preserve"> </t>
        </is>
      </c>
      <c r="F11" s="4" t="inlineStr">
        <is>
          <t xml:space="preserve"> </t>
        </is>
      </c>
      <c r="G11" s="5" t="n">
        <v>7700</v>
      </c>
      <c r="H11" s="5" t="n">
        <v>7700</v>
      </c>
      <c r="I11" s="4" t="inlineStr">
        <is>
          <t xml:space="preserve"> </t>
        </is>
      </c>
    </row>
    <row r="12">
      <c r="A12" s="4" t="inlineStr">
        <is>
          <t>Percentage of preferred return on capital contributions</t>
        </is>
      </c>
      <c r="B12" s="4" t="inlineStr">
        <is>
          <t xml:space="preserve"> </t>
        </is>
      </c>
      <c r="C12" s="7" t="n">
        <v>0.08</v>
      </c>
      <c r="D12" s="4" t="inlineStr">
        <is>
          <t xml:space="preserve"> </t>
        </is>
      </c>
      <c r="E12" s="7" t="n">
        <v>0.08</v>
      </c>
      <c r="F12" s="4" t="inlineStr">
        <is>
          <t xml:space="preserve"> </t>
        </is>
      </c>
      <c r="G12" s="4" t="inlineStr">
        <is>
          <t xml:space="preserve"> </t>
        </is>
      </c>
      <c r="H12" s="4" t="inlineStr">
        <is>
          <t xml:space="preserve"> </t>
        </is>
      </c>
      <c r="I12" s="4" t="inlineStr">
        <is>
          <t xml:space="preserve"> </t>
        </is>
      </c>
    </row>
    <row r="13">
      <c r="A13" s="4" t="inlineStr">
        <is>
          <t>Number of new units assigned based on their percentage interest relative to the Class A Members (in shares) | shares</t>
        </is>
      </c>
      <c r="B13" s="4" t="inlineStr">
        <is>
          <t xml:space="preserve"> </t>
        </is>
      </c>
      <c r="C13" s="4" t="inlineStr">
        <is>
          <t xml:space="preserve"> </t>
        </is>
      </c>
      <c r="D13" s="4" t="inlineStr">
        <is>
          <t xml:space="preserve"> </t>
        </is>
      </c>
      <c r="E13" s="6" t="n">
        <v>101</v>
      </c>
      <c r="F13" s="4" t="inlineStr">
        <is>
          <t xml:space="preserve"> </t>
        </is>
      </c>
      <c r="G13" s="4" t="inlineStr">
        <is>
          <t xml:space="preserve"> </t>
        </is>
      </c>
      <c r="H13" s="4" t="inlineStr">
        <is>
          <t xml:space="preserve"> </t>
        </is>
      </c>
      <c r="I13" s="4" t="inlineStr">
        <is>
          <t xml:space="preserve"> </t>
        </is>
      </c>
    </row>
    <row r="14">
      <c r="A14" s="4" t="inlineStr">
        <is>
          <t>Class A-1 Un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Members' Equi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votes per unit | Vote</t>
        </is>
      </c>
      <c r="B16" s="4" t="inlineStr">
        <is>
          <t xml:space="preserve"> </t>
        </is>
      </c>
      <c r="C16" s="4" t="inlineStr">
        <is>
          <t xml:space="preserve"> </t>
        </is>
      </c>
      <c r="D16" s="4" t="inlineStr">
        <is>
          <t xml:space="preserve"> </t>
        </is>
      </c>
      <c r="E16" s="6" t="n">
        <v>1</v>
      </c>
      <c r="F16" s="4" t="inlineStr">
        <is>
          <t xml:space="preserve"> </t>
        </is>
      </c>
      <c r="G16" s="4" t="inlineStr">
        <is>
          <t xml:space="preserve"> </t>
        </is>
      </c>
      <c r="H16" s="4" t="inlineStr">
        <is>
          <t xml:space="preserve"> </t>
        </is>
      </c>
      <c r="I16" s="4" t="inlineStr">
        <is>
          <t xml:space="preserve"> </t>
        </is>
      </c>
    </row>
    <row r="17">
      <c r="A17" s="4" t="inlineStr">
        <is>
          <t>Capital contribution | $</t>
        </is>
      </c>
      <c r="B17" s="4" t="inlineStr">
        <is>
          <t xml:space="preserve"> </t>
        </is>
      </c>
      <c r="C17" s="4" t="inlineStr">
        <is>
          <t xml:space="preserve"> </t>
        </is>
      </c>
      <c r="D17" s="4" t="inlineStr">
        <is>
          <t xml:space="preserve"> </t>
        </is>
      </c>
      <c r="E17" s="5" t="n">
        <v>30000</v>
      </c>
      <c r="F17" s="4" t="inlineStr">
        <is>
          <t xml:space="preserve"> </t>
        </is>
      </c>
      <c r="G17" s="4" t="inlineStr">
        <is>
          <t xml:space="preserve"> </t>
        </is>
      </c>
      <c r="H17" s="4" t="inlineStr">
        <is>
          <t xml:space="preserve"> </t>
        </is>
      </c>
      <c r="I17" s="4" t="inlineStr">
        <is>
          <t xml:space="preserve"> </t>
        </is>
      </c>
    </row>
    <row r="18">
      <c r="A18" s="4" t="inlineStr">
        <is>
          <t>Common units issued (in shares) | shares</t>
        </is>
      </c>
      <c r="B18" s="4" t="inlineStr">
        <is>
          <t xml:space="preserve"> </t>
        </is>
      </c>
      <c r="C18" s="4" t="inlineStr">
        <is>
          <t xml:space="preserve"> </t>
        </is>
      </c>
      <c r="D18" s="4" t="inlineStr">
        <is>
          <t xml:space="preserve"> </t>
        </is>
      </c>
      <c r="E18" s="6" t="n">
        <v>730</v>
      </c>
      <c r="F18" s="4" t="inlineStr">
        <is>
          <t xml:space="preserve"> </t>
        </is>
      </c>
      <c r="G18" s="4" t="inlineStr">
        <is>
          <t xml:space="preserve"> </t>
        </is>
      </c>
      <c r="H18" s="4" t="inlineStr">
        <is>
          <t xml:space="preserve"> </t>
        </is>
      </c>
      <c r="I18" s="4" t="inlineStr">
        <is>
          <t xml:space="preserve"> </t>
        </is>
      </c>
    </row>
    <row r="19">
      <c r="A19" s="4" t="inlineStr">
        <is>
          <t>Percentage of preferred return on capital contributions</t>
        </is>
      </c>
      <c r="B19" s="4" t="inlineStr">
        <is>
          <t xml:space="preserve"> </t>
        </is>
      </c>
      <c r="C19" s="7" t="n">
        <v>0.04</v>
      </c>
      <c r="D19" s="4" t="inlineStr">
        <is>
          <t xml:space="preserve"> </t>
        </is>
      </c>
      <c r="E19" s="7" t="n">
        <v>0.04</v>
      </c>
      <c r="F19" s="4" t="inlineStr">
        <is>
          <t xml:space="preserve"> </t>
        </is>
      </c>
      <c r="G19" s="4" t="inlineStr">
        <is>
          <t xml:space="preserve"> </t>
        </is>
      </c>
      <c r="H19" s="4" t="inlineStr">
        <is>
          <t xml:space="preserve"> </t>
        </is>
      </c>
      <c r="I19" s="4" t="inlineStr">
        <is>
          <t xml:space="preserve"> </t>
        </is>
      </c>
    </row>
    <row r="20">
      <c r="A20" s="4" t="inlineStr">
        <is>
          <t>Brokerage fee | $</t>
        </is>
      </c>
      <c r="B20" s="4" t="inlineStr">
        <is>
          <t xml:space="preserve"> </t>
        </is>
      </c>
      <c r="C20" s="4" t="inlineStr">
        <is>
          <t xml:space="preserve"> </t>
        </is>
      </c>
      <c r="D20" s="4" t="inlineStr">
        <is>
          <t xml:space="preserve"> </t>
        </is>
      </c>
      <c r="E20" s="5" t="n">
        <v>1500</v>
      </c>
      <c r="F20" s="4" t="inlineStr">
        <is>
          <t xml:space="preserve"> </t>
        </is>
      </c>
      <c r="G20" s="4" t="inlineStr">
        <is>
          <t xml:space="preserve"> </t>
        </is>
      </c>
      <c r="H20" s="4" t="inlineStr">
        <is>
          <t xml:space="preserve"> </t>
        </is>
      </c>
      <c r="I20" s="4" t="inlineStr">
        <is>
          <t xml:space="preserve"> </t>
        </is>
      </c>
    </row>
    <row r="21">
      <c r="A21" s="4" t="inlineStr">
        <is>
          <t>Number of new issued shares value | $</t>
        </is>
      </c>
      <c r="B21" s="5" t="n">
        <v>2500</v>
      </c>
      <c r="C21" s="4" t="inlineStr">
        <is>
          <t xml:space="preserve"> </t>
        </is>
      </c>
      <c r="D21" s="4" t="inlineStr">
        <is>
          <t xml:space="preserve"> </t>
        </is>
      </c>
      <c r="E21" s="5" t="n">
        <v>28500</v>
      </c>
      <c r="F21" s="4" t="inlineStr">
        <is>
          <t xml:space="preserve"> </t>
        </is>
      </c>
      <c r="G21" s="4" t="inlineStr">
        <is>
          <t xml:space="preserve"> </t>
        </is>
      </c>
      <c r="H21" s="4" t="inlineStr">
        <is>
          <t xml:space="preserve"> </t>
        </is>
      </c>
      <c r="I21" s="4" t="inlineStr">
        <is>
          <t xml:space="preserve"> </t>
        </is>
      </c>
    </row>
    <row r="22">
      <c r="A22" s="4" t="inlineStr">
        <is>
          <t>Class B Un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Members' Equity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votes per unit | Vote</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its outstanding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6" t="n">
        <v>2322</v>
      </c>
      <c r="H25" s="4" t="inlineStr">
        <is>
          <t xml:space="preserve"> </t>
        </is>
      </c>
      <c r="I25" s="4" t="inlineStr">
        <is>
          <t xml:space="preserve"> </t>
        </is>
      </c>
    </row>
    <row r="26">
      <c r="A26" s="4" t="inlineStr">
        <is>
          <t>Common units issu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4" t="inlineStr">
        <is>
          <t xml:space="preserve"> </t>
        </is>
      </c>
      <c r="I26" s="4" t="inlineStr">
        <is>
          <t xml:space="preserve"> </t>
        </is>
      </c>
    </row>
    <row r="27">
      <c r="A27" s="4" t="inlineStr">
        <is>
          <t>Cliff 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5 years</t>
        </is>
      </c>
      <c r="H27" s="4" t="inlineStr">
        <is>
          <t xml:space="preserve"> </t>
        </is>
      </c>
      <c r="I27" s="4" t="inlineStr">
        <is>
          <t xml:space="preserve"> </t>
        </is>
      </c>
    </row>
    <row r="28">
      <c r="A28" s="4" t="inlineStr">
        <is>
          <t>Percentage of collar removed</t>
        </is>
      </c>
      <c r="B28" s="4" t="inlineStr">
        <is>
          <t xml:space="preserve"> </t>
        </is>
      </c>
      <c r="C28" s="4" t="inlineStr">
        <is>
          <t xml:space="preserve"> </t>
        </is>
      </c>
      <c r="D28" s="4" t="inlineStr">
        <is>
          <t xml:space="preserve"> </t>
        </is>
      </c>
      <c r="E28" s="7" t="n">
        <v>0.3</v>
      </c>
      <c r="F28" s="4" t="inlineStr">
        <is>
          <t xml:space="preserve"> </t>
        </is>
      </c>
      <c r="G28" s="4" t="inlineStr">
        <is>
          <t xml:space="preserve"> </t>
        </is>
      </c>
      <c r="H28" s="4" t="inlineStr">
        <is>
          <t xml:space="preserve"> </t>
        </is>
      </c>
      <c r="I28" s="4" t="inlineStr">
        <is>
          <t xml:space="preserve"> </t>
        </is>
      </c>
    </row>
    <row r="29">
      <c r="A29" s="4" t="inlineStr">
        <is>
          <t>Equity-based compensation expense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v>
      </c>
      <c r="I29" s="5" t="n">
        <v>20</v>
      </c>
    </row>
    <row r="30">
      <c r="A30" s="4" t="inlineStr">
        <is>
          <t>Common units, vest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6" t="n">
        <v>1918</v>
      </c>
      <c r="I30" s="4" t="inlineStr">
        <is>
          <t xml:space="preserve"> </t>
        </is>
      </c>
    </row>
    <row r="31">
      <c r="A31" s="4" t="inlineStr">
        <is>
          <t>Common units, forfeit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4" t="inlineStr">
        <is>
          <t xml:space="preserve"> </t>
        </is>
      </c>
      <c r="I31" s="4" t="inlineStr">
        <is>
          <t xml:space="preserve"> </t>
        </is>
      </c>
    </row>
    <row r="32">
      <c r="A32" s="4" t="inlineStr">
        <is>
          <t>Class B Unit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Members' Equity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wards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5 years</t>
        </is>
      </c>
      <c r="H34" s="4" t="inlineStr">
        <is>
          <t xml:space="preserve"> </t>
        </is>
      </c>
      <c r="I34" s="4" t="inlineStr">
        <is>
          <t xml:space="preserve"> </t>
        </is>
      </c>
    </row>
    <row r="35">
      <c r="A35" s="4" t="inlineStr">
        <is>
          <t>Class B Units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Members' Equity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wards 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2 years</t>
        </is>
      </c>
      <c r="H37" s="4" t="inlineStr">
        <is>
          <t xml:space="preserve"> </t>
        </is>
      </c>
      <c r="I37" s="4" t="inlineStr">
        <is>
          <t xml:space="preserve"> </t>
        </is>
      </c>
    </row>
  </sheetData>
  <mergeCells count="2">
    <mergeCell ref="A1:A2"/>
    <mergeCell ref="G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4" customWidth="1" min="6" max="6"/>
  </cols>
  <sheetData>
    <row r="1">
      <c r="A1" s="1" t="inlineStr">
        <is>
          <t>Income Taxes (FY)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Curr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t>
        </is>
      </c>
      <c r="B4" s="4" t="inlineStr">
        <is>
          <t xml:space="preserve"> </t>
        </is>
      </c>
      <c r="C4" s="4" t="inlineStr">
        <is>
          <t xml:space="preserve"> </t>
        </is>
      </c>
      <c r="D4" s="5" t="n">
        <v>0</v>
      </c>
      <c r="E4" s="5" t="n">
        <v>-306</v>
      </c>
      <c r="F4" s="5" t="n">
        <v>152</v>
      </c>
    </row>
    <row r="5">
      <c r="A5" s="4" t="inlineStr">
        <is>
          <t>State</t>
        </is>
      </c>
      <c r="B5" s="4" t="inlineStr">
        <is>
          <t xml:space="preserve"> </t>
        </is>
      </c>
      <c r="C5" s="4" t="inlineStr">
        <is>
          <t xml:space="preserve"> </t>
        </is>
      </c>
      <c r="D5" s="6" t="n">
        <v>0</v>
      </c>
      <c r="E5" s="6" t="n">
        <v>-20</v>
      </c>
      <c r="F5" s="6" t="n">
        <v>123</v>
      </c>
    </row>
    <row r="6">
      <c r="A6" s="4" t="inlineStr">
        <is>
          <t>Current income tax expense (benefit)</t>
        </is>
      </c>
      <c r="B6" s="4" t="inlineStr">
        <is>
          <t xml:space="preserve"> </t>
        </is>
      </c>
      <c r="C6" s="4" t="inlineStr">
        <is>
          <t xml:space="preserve"> </t>
        </is>
      </c>
      <c r="D6" s="6" t="n">
        <v>0</v>
      </c>
      <c r="E6" s="6" t="n">
        <v>-326</v>
      </c>
      <c r="F6" s="6" t="n">
        <v>275</v>
      </c>
    </row>
    <row r="7">
      <c r="A7" s="3" t="inlineStr">
        <is>
          <t>Deferred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deral</t>
        </is>
      </c>
      <c r="B8" s="4" t="inlineStr">
        <is>
          <t xml:space="preserve"> </t>
        </is>
      </c>
      <c r="C8" s="4" t="inlineStr">
        <is>
          <t xml:space="preserve"> </t>
        </is>
      </c>
      <c r="D8" s="6" t="n">
        <v>0</v>
      </c>
      <c r="E8" s="6" t="n">
        <v>433</v>
      </c>
      <c r="F8" s="6" t="n">
        <v>-922</v>
      </c>
    </row>
    <row r="9">
      <c r="A9" s="4" t="inlineStr">
        <is>
          <t>State</t>
        </is>
      </c>
      <c r="B9" s="4" t="inlineStr">
        <is>
          <t xml:space="preserve"> </t>
        </is>
      </c>
      <c r="C9" s="4" t="inlineStr">
        <is>
          <t xml:space="preserve"> </t>
        </is>
      </c>
      <c r="D9" s="6" t="n">
        <v>0</v>
      </c>
      <c r="E9" s="6" t="n">
        <v>353</v>
      </c>
      <c r="F9" s="6" t="n">
        <v>-136</v>
      </c>
    </row>
    <row r="10">
      <c r="A10" s="4" t="inlineStr">
        <is>
          <t>Deferred income tax expense (benefit)</t>
        </is>
      </c>
      <c r="B10" s="4" t="inlineStr">
        <is>
          <t xml:space="preserve"> </t>
        </is>
      </c>
      <c r="C10" s="4" t="inlineStr">
        <is>
          <t xml:space="preserve"> </t>
        </is>
      </c>
      <c r="D10" s="6" t="n">
        <v>0</v>
      </c>
      <c r="E10" s="6" t="n">
        <v>786</v>
      </c>
      <c r="F10" s="6" t="n">
        <v>-1058</v>
      </c>
    </row>
    <row r="11">
      <c r="A11" s="4" t="inlineStr">
        <is>
          <t>Total income tax expense (benefit)</t>
        </is>
      </c>
      <c r="B11" s="5" t="n">
        <v>0</v>
      </c>
      <c r="C11" s="5" t="n">
        <v>0</v>
      </c>
      <c r="D11" s="5" t="n">
        <v>0</v>
      </c>
      <c r="E11" s="5" t="n">
        <v>460</v>
      </c>
      <c r="F11" s="5" t="n">
        <v>-783</v>
      </c>
    </row>
    <row r="12">
      <c r="A12" s="3" t="inlineStr">
        <is>
          <t>Reconciliation of Effective Income Tax Rate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ederal statutory income tax rate</t>
        </is>
      </c>
      <c r="B13" s="4" t="inlineStr">
        <is>
          <t xml:space="preserve"> </t>
        </is>
      </c>
      <c r="C13" s="4" t="inlineStr">
        <is>
          <t xml:space="preserve"> </t>
        </is>
      </c>
      <c r="D13" s="7" t="n">
        <v>0.21</v>
      </c>
      <c r="E13" s="7" t="n">
        <v>0.21</v>
      </c>
      <c r="F13" s="7" t="n">
        <v>0.21</v>
      </c>
    </row>
    <row r="14">
      <c r="A14" s="4" t="inlineStr">
        <is>
          <t>State taxes, net of federal benefit</t>
        </is>
      </c>
      <c r="B14" s="4" t="inlineStr">
        <is>
          <t xml:space="preserve"> </t>
        </is>
      </c>
      <c r="C14" s="4" t="inlineStr">
        <is>
          <t xml:space="preserve"> </t>
        </is>
      </c>
      <c r="D14" s="4" t="inlineStr">
        <is>
          <t>(11.94%)</t>
        </is>
      </c>
      <c r="E14" s="4" t="inlineStr">
        <is>
          <t>(97.95%)</t>
        </is>
      </c>
      <c r="F14" s="4" t="inlineStr">
        <is>
          <t>(0.80%)</t>
        </is>
      </c>
    </row>
    <row r="15">
      <c r="A15" s="4" t="inlineStr">
        <is>
          <t>State rate change</t>
        </is>
      </c>
      <c r="B15" s="4" t="inlineStr">
        <is>
          <t xml:space="preserve"> </t>
        </is>
      </c>
      <c r="C15" s="4" t="inlineStr">
        <is>
          <t xml:space="preserve"> </t>
        </is>
      </c>
      <c r="D15" s="4" t="inlineStr">
        <is>
          <t>(2.15%)</t>
        </is>
      </c>
      <c r="E15" s="4" t="inlineStr">
        <is>
          <t>(3.41%)</t>
        </is>
      </c>
      <c r="F15" s="9" t="n">
        <v>0.0007</v>
      </c>
    </row>
    <row r="16">
      <c r="A16" s="4" t="inlineStr">
        <is>
          <t>Other</t>
        </is>
      </c>
      <c r="B16" s="4" t="inlineStr">
        <is>
          <t xml:space="preserve"> </t>
        </is>
      </c>
      <c r="C16" s="4" t="inlineStr">
        <is>
          <t xml:space="preserve"> </t>
        </is>
      </c>
      <c r="D16" s="4" t="inlineStr">
        <is>
          <t>(3.71%)</t>
        </is>
      </c>
      <c r="E16" s="7" t="n">
        <v>0.03</v>
      </c>
      <c r="F16" s="9" t="n">
        <v>0.0007</v>
      </c>
    </row>
    <row r="17">
      <c r="A17" s="4" t="inlineStr">
        <is>
          <t>Nontaxable passthrough LLC income</t>
        </is>
      </c>
      <c r="B17" s="4" t="inlineStr">
        <is>
          <t xml:space="preserve"> </t>
        </is>
      </c>
      <c r="C17" s="4" t="inlineStr">
        <is>
          <t xml:space="preserve"> </t>
        </is>
      </c>
      <c r="D17" s="4" t="inlineStr">
        <is>
          <t>(87.14%)</t>
        </is>
      </c>
      <c r="E17" s="4" t="inlineStr">
        <is>
          <t>(658.26%)</t>
        </is>
      </c>
      <c r="F17" s="4" t="inlineStr">
        <is>
          <t>(27.31%)</t>
        </is>
      </c>
    </row>
    <row r="18">
      <c r="A18" s="4" t="inlineStr">
        <is>
          <t>Increase in valuation allowance</t>
        </is>
      </c>
      <c r="B18" s="4" t="inlineStr">
        <is>
          <t xml:space="preserve"> </t>
        </is>
      </c>
      <c r="C18" s="4" t="inlineStr">
        <is>
          <t xml:space="preserve"> </t>
        </is>
      </c>
      <c r="D18" s="9" t="n">
        <v>0.8394</v>
      </c>
      <c r="E18" s="9" t="n">
        <v>8.6495</v>
      </c>
      <c r="F18" s="9" t="n">
        <v>0.0326</v>
      </c>
    </row>
    <row r="19">
      <c r="A19" s="4" t="inlineStr">
        <is>
          <t>Effective tax rate</t>
        </is>
      </c>
      <c r="B19" s="7" t="n">
        <v>0</v>
      </c>
      <c r="C19" s="7" t="n">
        <v>0</v>
      </c>
      <c r="D19" s="7" t="n">
        <v>0</v>
      </c>
      <c r="E19" s="9" t="n">
        <v>1.2933</v>
      </c>
      <c r="F19" s="4" t="inlineStr">
        <is>
          <t>(3.71%)</t>
        </is>
      </c>
    </row>
    <row r="20">
      <c r="A20" s="3" t="inlineStr">
        <is>
          <t>Deferred tax asset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operating loss carryforwards</t>
        </is>
      </c>
      <c r="B21" s="4" t="inlineStr">
        <is>
          <t xml:space="preserve"> </t>
        </is>
      </c>
      <c r="C21" s="4" t="inlineStr">
        <is>
          <t xml:space="preserve"> </t>
        </is>
      </c>
      <c r="D21" s="5" t="n">
        <v>6589</v>
      </c>
      <c r="E21" s="5" t="n">
        <v>5166</v>
      </c>
      <c r="F21" s="4" t="inlineStr">
        <is>
          <t xml:space="preserve"> </t>
        </is>
      </c>
    </row>
    <row r="22">
      <c r="A22" s="4" t="inlineStr">
        <is>
          <t>Accrued expenses</t>
        </is>
      </c>
      <c r="B22" s="4" t="inlineStr">
        <is>
          <t xml:space="preserve"> </t>
        </is>
      </c>
      <c r="C22" s="4" t="inlineStr">
        <is>
          <t xml:space="preserve"> </t>
        </is>
      </c>
      <c r="D22" s="6" t="n">
        <v>165</v>
      </c>
      <c r="E22" s="6" t="n">
        <v>426</v>
      </c>
      <c r="F22" s="4" t="inlineStr">
        <is>
          <t xml:space="preserve"> </t>
        </is>
      </c>
    </row>
    <row r="23">
      <c r="A23" s="4" t="inlineStr">
        <is>
          <t>Deferred tax assets</t>
        </is>
      </c>
      <c r="B23" s="4" t="inlineStr">
        <is>
          <t xml:space="preserve"> </t>
        </is>
      </c>
      <c r="C23" s="4" t="inlineStr">
        <is>
          <t xml:space="preserve"> </t>
        </is>
      </c>
      <c r="D23" s="6" t="n">
        <v>6754</v>
      </c>
      <c r="E23" s="6" t="n">
        <v>5592</v>
      </c>
      <c r="F23" s="4" t="inlineStr">
        <is>
          <t xml:space="preserve"> </t>
        </is>
      </c>
    </row>
    <row r="24">
      <c r="A24" s="4" t="inlineStr">
        <is>
          <t>Valuation allowance</t>
        </is>
      </c>
      <c r="B24" s="4" t="inlineStr">
        <is>
          <t xml:space="preserve"> </t>
        </is>
      </c>
      <c r="C24" s="4" t="inlineStr">
        <is>
          <t xml:space="preserve"> </t>
        </is>
      </c>
      <c r="D24" s="6" t="n">
        <v>-5835</v>
      </c>
      <c r="E24" s="6" t="n">
        <v>-3662</v>
      </c>
      <c r="F24" s="4" t="inlineStr">
        <is>
          <t xml:space="preserve"> </t>
        </is>
      </c>
    </row>
    <row r="25">
      <c r="A25" s="4" t="inlineStr">
        <is>
          <t>Net deferred tax asset</t>
        </is>
      </c>
      <c r="B25" s="4" t="inlineStr">
        <is>
          <t xml:space="preserve"> </t>
        </is>
      </c>
      <c r="C25" s="4" t="inlineStr">
        <is>
          <t xml:space="preserve"> </t>
        </is>
      </c>
      <c r="D25" s="6" t="n">
        <v>919</v>
      </c>
      <c r="E25" s="6" t="n">
        <v>1930</v>
      </c>
      <c r="F25" s="4" t="inlineStr">
        <is>
          <t xml:space="preserve"> </t>
        </is>
      </c>
    </row>
    <row r="26">
      <c r="A26" s="3" t="inlineStr">
        <is>
          <t>Deferred tax liabilitie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paid expenses</t>
        </is>
      </c>
      <c r="B27" s="4" t="inlineStr">
        <is>
          <t xml:space="preserve"> </t>
        </is>
      </c>
      <c r="C27" s="4" t="inlineStr">
        <is>
          <t xml:space="preserve"> </t>
        </is>
      </c>
      <c r="D27" s="6" t="n">
        <v>0</v>
      </c>
      <c r="E27" s="6" t="n">
        <v>64</v>
      </c>
      <c r="F27" s="4" t="inlineStr">
        <is>
          <t xml:space="preserve"> </t>
        </is>
      </c>
    </row>
    <row r="28">
      <c r="A28" s="4" t="inlineStr">
        <is>
          <t>Accounting method change</t>
        </is>
      </c>
      <c r="B28" s="4" t="inlineStr">
        <is>
          <t xml:space="preserve"> </t>
        </is>
      </c>
      <c r="C28" s="4" t="inlineStr">
        <is>
          <t xml:space="preserve"> </t>
        </is>
      </c>
      <c r="D28" s="6" t="n">
        <v>918</v>
      </c>
      <c r="E28" s="6" t="n">
        <v>1866</v>
      </c>
      <c r="F28" s="4" t="inlineStr">
        <is>
          <t xml:space="preserve"> </t>
        </is>
      </c>
    </row>
    <row r="29">
      <c r="A29" s="4" t="inlineStr">
        <is>
          <t>Fixed assets</t>
        </is>
      </c>
      <c r="B29" s="4" t="inlineStr">
        <is>
          <t xml:space="preserve"> </t>
        </is>
      </c>
      <c r="C29" s="4" t="inlineStr">
        <is>
          <t xml:space="preserve"> </t>
        </is>
      </c>
      <c r="D29" s="6" t="n">
        <v>1</v>
      </c>
      <c r="E29" s="6" t="n">
        <v>0</v>
      </c>
      <c r="F29" s="4" t="inlineStr">
        <is>
          <t xml:space="preserve"> </t>
        </is>
      </c>
    </row>
    <row r="30">
      <c r="A30" s="4" t="inlineStr">
        <is>
          <t>Deferred tax liabilities</t>
        </is>
      </c>
      <c r="B30" s="4" t="inlineStr">
        <is>
          <t xml:space="preserve"> </t>
        </is>
      </c>
      <c r="C30" s="4" t="inlineStr">
        <is>
          <t xml:space="preserve"> </t>
        </is>
      </c>
      <c r="D30" s="6" t="n">
        <v>919</v>
      </c>
      <c r="E30" s="6" t="n">
        <v>1930</v>
      </c>
      <c r="F30" s="4" t="inlineStr">
        <is>
          <t xml:space="preserve"> </t>
        </is>
      </c>
    </row>
    <row r="31">
      <c r="A31" s="4" t="inlineStr">
        <is>
          <t>Net deferred tax asset</t>
        </is>
      </c>
      <c r="B31" s="4" t="inlineStr">
        <is>
          <t xml:space="preserve"> </t>
        </is>
      </c>
      <c r="C31" s="4" t="inlineStr">
        <is>
          <t xml:space="preserve"> </t>
        </is>
      </c>
      <c r="D31" s="6" t="n">
        <v>0</v>
      </c>
      <c r="E31" s="6" t="n">
        <v>0</v>
      </c>
      <c r="F31" s="4" t="inlineStr">
        <is>
          <t xml:space="preserve"> </t>
        </is>
      </c>
    </row>
    <row r="32">
      <c r="A32" s="3" t="inlineStr">
        <is>
          <t>Operating Loss Carryforward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ederal net operating loss carryforwards</t>
        </is>
      </c>
      <c r="B33" s="4" t="inlineStr">
        <is>
          <t xml:space="preserve"> </t>
        </is>
      </c>
      <c r="C33" s="4" t="inlineStr">
        <is>
          <t xml:space="preserve"> </t>
        </is>
      </c>
      <c r="D33" s="6" t="n">
        <v>25400</v>
      </c>
      <c r="E33" s="6" t="n">
        <v>20100</v>
      </c>
      <c r="F33" s="4" t="inlineStr">
        <is>
          <t xml:space="preserve"> </t>
        </is>
      </c>
    </row>
    <row r="34">
      <c r="A34" s="4" t="inlineStr">
        <is>
          <t>State net operation loss carryforwards</t>
        </is>
      </c>
      <c r="B34" s="4" t="inlineStr">
        <is>
          <t xml:space="preserve"> </t>
        </is>
      </c>
      <c r="C34" s="4" t="inlineStr">
        <is>
          <t xml:space="preserve"> </t>
        </is>
      </c>
      <c r="D34" s="6" t="n">
        <v>26800</v>
      </c>
      <c r="E34" s="6" t="n">
        <v>20500</v>
      </c>
      <c r="F34" s="4" t="inlineStr">
        <is>
          <t xml:space="preserve"> </t>
        </is>
      </c>
    </row>
    <row r="35">
      <c r="A35" s="4" t="inlineStr">
        <is>
          <t>Increase in valuation allowance</t>
        </is>
      </c>
      <c r="B35" s="4" t="inlineStr">
        <is>
          <t xml:space="preserve"> </t>
        </is>
      </c>
      <c r="C35" s="4" t="inlineStr">
        <is>
          <t xml:space="preserve"> </t>
        </is>
      </c>
      <c r="D35" s="6" t="n">
        <v>2200</v>
      </c>
      <c r="E35" s="6" t="n">
        <v>3000</v>
      </c>
      <c r="F35" s="4" t="inlineStr">
        <is>
          <t xml:space="preserve"> </t>
        </is>
      </c>
    </row>
    <row r="36">
      <c r="A36" s="3" t="inlineStr">
        <is>
          <t>Uncertain Tax Position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certain tax positions</t>
        </is>
      </c>
      <c r="B37" s="4" t="inlineStr">
        <is>
          <t xml:space="preserve"> </t>
        </is>
      </c>
      <c r="C37" s="4" t="inlineStr">
        <is>
          <t xml:space="preserve"> </t>
        </is>
      </c>
      <c r="D37" s="6" t="n">
        <v>0</v>
      </c>
      <c r="E37" s="6" t="n">
        <v>0</v>
      </c>
      <c r="F37" s="4" t="inlineStr">
        <is>
          <t xml:space="preserve"> </t>
        </is>
      </c>
    </row>
    <row r="38">
      <c r="A38" s="4" t="inlineStr">
        <is>
          <t>Interest and penalties recognized for uncertain tax positions</t>
        </is>
      </c>
      <c r="B38" s="4" t="inlineStr">
        <is>
          <t xml:space="preserve"> </t>
        </is>
      </c>
      <c r="C38" s="4" t="inlineStr">
        <is>
          <t xml:space="preserve"> </t>
        </is>
      </c>
      <c r="D38" s="6" t="n">
        <v>0</v>
      </c>
      <c r="E38" s="6" t="n">
        <v>0</v>
      </c>
      <c r="F38" s="5" t="n">
        <v>0</v>
      </c>
    </row>
    <row r="39">
      <c r="A39" s="4" t="inlineStr">
        <is>
          <t>Accrued interest and penalties recognized for uncertain tax positions</t>
        </is>
      </c>
      <c r="B39" s="4" t="inlineStr">
        <is>
          <t xml:space="preserve"> </t>
        </is>
      </c>
      <c r="C39" s="4" t="inlineStr">
        <is>
          <t xml:space="preserve"> </t>
        </is>
      </c>
      <c r="D39" s="5" t="n">
        <v>0</v>
      </c>
      <c r="E39" s="5" t="n">
        <v>0</v>
      </c>
      <c r="F39" s="4" t="inlineStr">
        <is>
          <t xml:space="preserve"> </t>
        </is>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ies, Transactions Notes Receivable (FY) (Details) - USD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Notes Receivable Net [Abstract]</t>
        </is>
      </c>
      <c r="B3" s="4" t="inlineStr">
        <is>
          <t xml:space="preserve"> </t>
        </is>
      </c>
      <c r="C3" s="4" t="inlineStr">
        <is>
          <t xml:space="preserve"> </t>
        </is>
      </c>
      <c r="D3" s="4" t="inlineStr">
        <is>
          <t xml:space="preserve"> </t>
        </is>
      </c>
    </row>
    <row r="4">
      <c r="A4" s="4" t="inlineStr">
        <is>
          <t>Less: Current portion of notes receivable</t>
        </is>
      </c>
      <c r="B4" s="5" t="n">
        <v>-1492</v>
      </c>
      <c r="C4" s="5" t="n">
        <v>-1797</v>
      </c>
      <c r="D4" s="5" t="n">
        <v>-1812</v>
      </c>
    </row>
    <row r="5">
      <c r="A5" s="4" t="inlineStr">
        <is>
          <t>Notes receivable, less current portion</t>
        </is>
      </c>
      <c r="B5" s="5" t="n">
        <v>1752</v>
      </c>
      <c r="C5" s="5" t="n">
        <v>2076</v>
      </c>
      <c r="D5" s="5" t="n">
        <v>3151</v>
      </c>
    </row>
    <row r="6">
      <c r="A6" s="4" t="inlineStr">
        <is>
          <t>Related Party [Member]</t>
        </is>
      </c>
      <c r="B6" s="4" t="inlineStr">
        <is>
          <t xml:space="preserve"> </t>
        </is>
      </c>
      <c r="C6" s="4" t="inlineStr">
        <is>
          <t xml:space="preserve"> </t>
        </is>
      </c>
      <c r="D6" s="4" t="inlineStr">
        <is>
          <t xml:space="preserve"> </t>
        </is>
      </c>
    </row>
    <row r="7">
      <c r="A7" s="3" t="inlineStr">
        <is>
          <t>Transactions Notes Receivable [Abstract]</t>
        </is>
      </c>
      <c r="B7" s="4" t="inlineStr">
        <is>
          <t xml:space="preserve"> </t>
        </is>
      </c>
      <c r="C7" s="4" t="inlineStr">
        <is>
          <t xml:space="preserve"> </t>
        </is>
      </c>
      <c r="D7" s="4" t="inlineStr">
        <is>
          <t xml:space="preserve"> </t>
        </is>
      </c>
    </row>
    <row r="8">
      <c r="A8" s="4" t="inlineStr">
        <is>
          <t>Amortized period for note receivable</t>
        </is>
      </c>
      <c r="B8" s="4" t="inlineStr">
        <is>
          <t>60 months</t>
        </is>
      </c>
      <c r="C8" s="4" t="inlineStr">
        <is>
          <t>60 months</t>
        </is>
      </c>
      <c r="D8" s="4" t="inlineStr">
        <is>
          <t xml:space="preserve"> </t>
        </is>
      </c>
    </row>
    <row r="9">
      <c r="A9" s="4" t="inlineStr">
        <is>
          <t>Incremental borrowing rate</t>
        </is>
      </c>
      <c r="B9" s="9" t="n">
        <v>0.0665</v>
      </c>
      <c r="C9" s="9" t="n">
        <v>0.0157</v>
      </c>
      <c r="D9" s="9" t="n">
        <v>0.0155</v>
      </c>
    </row>
    <row r="10">
      <c r="A10" s="3" t="inlineStr">
        <is>
          <t>Notes Receivable Net [Abstract]</t>
        </is>
      </c>
      <c r="B10" s="4" t="inlineStr">
        <is>
          <t xml:space="preserve"> </t>
        </is>
      </c>
      <c r="C10" s="4" t="inlineStr">
        <is>
          <t xml:space="preserve"> </t>
        </is>
      </c>
      <c r="D10" s="4" t="inlineStr">
        <is>
          <t xml:space="preserve"> </t>
        </is>
      </c>
    </row>
    <row r="11">
      <c r="A11" s="4" t="inlineStr">
        <is>
          <t>Total notes receivables</t>
        </is>
      </c>
      <c r="B11" s="5" t="n">
        <v>3244</v>
      </c>
      <c r="C11" s="5" t="n">
        <v>3873</v>
      </c>
      <c r="D11" s="5" t="n">
        <v>4963</v>
      </c>
    </row>
    <row r="12">
      <c r="A12" s="4" t="inlineStr">
        <is>
          <t>Less: Current portion of notes receivable</t>
        </is>
      </c>
      <c r="B12" s="6" t="n">
        <v>-1492</v>
      </c>
      <c r="C12" s="6" t="n">
        <v>-1797</v>
      </c>
      <c r="D12" s="6" t="n">
        <v>-1812</v>
      </c>
    </row>
    <row r="13">
      <c r="A13" s="4" t="inlineStr">
        <is>
          <t>Notes receivable, less current portion</t>
        </is>
      </c>
      <c r="B13" s="5" t="n">
        <v>1752</v>
      </c>
      <c r="C13" s="6" t="n">
        <v>2076</v>
      </c>
      <c r="D13" s="6" t="n">
        <v>3151</v>
      </c>
    </row>
    <row r="14">
      <c r="A14" s="4" t="inlineStr">
        <is>
          <t>Note 2 [Member] | Related Party [Member]</t>
        </is>
      </c>
      <c r="B14" s="4" t="inlineStr">
        <is>
          <t xml:space="preserve"> </t>
        </is>
      </c>
      <c r="C14" s="4" t="inlineStr">
        <is>
          <t xml:space="preserve"> </t>
        </is>
      </c>
      <c r="D14" s="4" t="inlineStr">
        <is>
          <t xml:space="preserve"> </t>
        </is>
      </c>
    </row>
    <row r="15">
      <c r="A15" s="3" t="inlineStr">
        <is>
          <t>Notes Receivable Net [Abstract]</t>
        </is>
      </c>
      <c r="B15" s="4" t="inlineStr">
        <is>
          <t xml:space="preserve"> </t>
        </is>
      </c>
      <c r="C15" s="4" t="inlineStr">
        <is>
          <t xml:space="preserve"> </t>
        </is>
      </c>
      <c r="D15" s="4" t="inlineStr">
        <is>
          <t xml:space="preserve"> </t>
        </is>
      </c>
    </row>
    <row r="16">
      <c r="A16" s="4" t="inlineStr">
        <is>
          <t>Total notes receivables</t>
        </is>
      </c>
      <c r="B16" s="4" t="inlineStr">
        <is>
          <t xml:space="preserve"> </t>
        </is>
      </c>
      <c r="C16" s="6" t="n">
        <v>1057</v>
      </c>
      <c r="D16" s="6" t="n">
        <v>1294</v>
      </c>
    </row>
    <row r="17">
      <c r="A17" s="4" t="inlineStr">
        <is>
          <t>Original Principal</t>
        </is>
      </c>
      <c r="B17" s="4" t="inlineStr">
        <is>
          <t xml:space="preserve"> </t>
        </is>
      </c>
      <c r="C17" s="5" t="n">
        <v>5355</v>
      </c>
      <c r="D17" s="4" t="inlineStr">
        <is>
          <t xml:space="preserve"> </t>
        </is>
      </c>
    </row>
    <row r="18">
      <c r="A18" s="4" t="inlineStr">
        <is>
          <t>Issue Date</t>
        </is>
      </c>
      <c r="B18" s="4" t="inlineStr">
        <is>
          <t xml:space="preserve"> </t>
        </is>
      </c>
      <c r="C18" s="4" t="inlineStr">
        <is>
          <t>May  01,  2019</t>
        </is>
      </c>
      <c r="D18" s="4" t="inlineStr">
        <is>
          <t xml:space="preserve"> </t>
        </is>
      </c>
    </row>
    <row r="19">
      <c r="A19" s="4" t="inlineStr">
        <is>
          <t>Maturity Date</t>
        </is>
      </c>
      <c r="B19" s="4" t="inlineStr">
        <is>
          <t xml:space="preserve"> </t>
        </is>
      </c>
      <c r="C19" s="4" t="inlineStr">
        <is>
          <t>Apr. 30,  2024</t>
        </is>
      </c>
      <c r="D19" s="4" t="inlineStr">
        <is>
          <t xml:space="preserve"> </t>
        </is>
      </c>
    </row>
    <row r="20">
      <c r="A20" s="4" t="inlineStr">
        <is>
          <t>Note 3 [Member] | Related Party [Member]</t>
        </is>
      </c>
      <c r="B20" s="4" t="inlineStr">
        <is>
          <t xml:space="preserve"> </t>
        </is>
      </c>
      <c r="C20" s="4" t="inlineStr">
        <is>
          <t xml:space="preserve"> </t>
        </is>
      </c>
      <c r="D20" s="4" t="inlineStr">
        <is>
          <t xml:space="preserve"> </t>
        </is>
      </c>
    </row>
    <row r="21">
      <c r="A21" s="3" t="inlineStr">
        <is>
          <t>Notes Receivable Net [Abstract]</t>
        </is>
      </c>
      <c r="B21" s="4" t="inlineStr">
        <is>
          <t xml:space="preserve"> </t>
        </is>
      </c>
      <c r="C21" s="4" t="inlineStr">
        <is>
          <t xml:space="preserve"> </t>
        </is>
      </c>
      <c r="D21" s="4" t="inlineStr">
        <is>
          <t xml:space="preserve"> </t>
        </is>
      </c>
    </row>
    <row r="22">
      <c r="A22" s="4" t="inlineStr">
        <is>
          <t>Total notes receivables</t>
        </is>
      </c>
      <c r="B22" s="4" t="inlineStr">
        <is>
          <t xml:space="preserve"> </t>
        </is>
      </c>
      <c r="C22" s="5" t="n">
        <v>119</v>
      </c>
      <c r="D22" s="6" t="n">
        <v>217</v>
      </c>
    </row>
    <row r="23">
      <c r="A23" s="4" t="inlineStr">
        <is>
          <t>Original Principal</t>
        </is>
      </c>
      <c r="B23" s="4" t="inlineStr">
        <is>
          <t xml:space="preserve"> </t>
        </is>
      </c>
      <c r="C23" s="5" t="n">
        <v>491</v>
      </c>
      <c r="D23" s="4" t="inlineStr">
        <is>
          <t xml:space="preserve"> </t>
        </is>
      </c>
    </row>
    <row r="24">
      <c r="A24" s="4" t="inlineStr">
        <is>
          <t>Issue Date</t>
        </is>
      </c>
      <c r="B24" s="4" t="inlineStr">
        <is>
          <t xml:space="preserve"> </t>
        </is>
      </c>
      <c r="C24" s="4" t="inlineStr">
        <is>
          <t>Jun.  01,  2019</t>
        </is>
      </c>
      <c r="D24" s="4" t="inlineStr">
        <is>
          <t xml:space="preserve"> </t>
        </is>
      </c>
    </row>
    <row r="25">
      <c r="A25" s="4" t="inlineStr">
        <is>
          <t>Maturity Date</t>
        </is>
      </c>
      <c r="B25" s="4" t="inlineStr">
        <is>
          <t xml:space="preserve"> </t>
        </is>
      </c>
      <c r="C25" s="4" t="inlineStr">
        <is>
          <t>May 31,  2024</t>
        </is>
      </c>
      <c r="D25" s="4" t="inlineStr">
        <is>
          <t xml:space="preserve"> </t>
        </is>
      </c>
    </row>
    <row r="26">
      <c r="A26" s="4" t="inlineStr">
        <is>
          <t>Note 4 [Member] | Related Party [Member]</t>
        </is>
      </c>
      <c r="B26" s="4" t="inlineStr">
        <is>
          <t xml:space="preserve"> </t>
        </is>
      </c>
      <c r="C26" s="4" t="inlineStr">
        <is>
          <t xml:space="preserve"> </t>
        </is>
      </c>
      <c r="D26" s="4" t="inlineStr">
        <is>
          <t xml:space="preserve"> </t>
        </is>
      </c>
    </row>
    <row r="27">
      <c r="A27" s="3" t="inlineStr">
        <is>
          <t>Notes Receivable Net [Abstract]</t>
        </is>
      </c>
      <c r="B27" s="4" t="inlineStr">
        <is>
          <t xml:space="preserve"> </t>
        </is>
      </c>
      <c r="C27" s="4" t="inlineStr">
        <is>
          <t xml:space="preserve"> </t>
        </is>
      </c>
      <c r="D27" s="4" t="inlineStr">
        <is>
          <t xml:space="preserve"> </t>
        </is>
      </c>
    </row>
    <row r="28">
      <c r="A28" s="4" t="inlineStr">
        <is>
          <t>Total notes receivables</t>
        </is>
      </c>
      <c r="B28" s="4" t="inlineStr">
        <is>
          <t xml:space="preserve"> </t>
        </is>
      </c>
      <c r="C28" s="5" t="n">
        <v>0</v>
      </c>
      <c r="D28" s="6" t="n">
        <v>259</v>
      </c>
    </row>
    <row r="29">
      <c r="A29" s="4" t="inlineStr">
        <is>
          <t>Original Principal</t>
        </is>
      </c>
      <c r="B29" s="4" t="inlineStr">
        <is>
          <t xml:space="preserve"> </t>
        </is>
      </c>
      <c r="C29" s="5" t="n">
        <v>917</v>
      </c>
      <c r="D29" s="4" t="inlineStr">
        <is>
          <t xml:space="preserve"> </t>
        </is>
      </c>
    </row>
    <row r="30">
      <c r="A30" s="4" t="inlineStr">
        <is>
          <t>Issue Date</t>
        </is>
      </c>
      <c r="B30" s="4" t="inlineStr">
        <is>
          <t xml:space="preserve"> </t>
        </is>
      </c>
      <c r="C30" s="4" t="inlineStr">
        <is>
          <t>Aug.  01,  2019</t>
        </is>
      </c>
      <c r="D30" s="4" t="inlineStr">
        <is>
          <t xml:space="preserve"> </t>
        </is>
      </c>
    </row>
    <row r="31">
      <c r="A31" s="4" t="inlineStr">
        <is>
          <t>Maturity Date</t>
        </is>
      </c>
      <c r="B31" s="4" t="inlineStr">
        <is>
          <t xml:space="preserve"> </t>
        </is>
      </c>
      <c r="C31" s="4" t="inlineStr">
        <is>
          <t>Jul. 31,  2024</t>
        </is>
      </c>
      <c r="D31" s="4" t="inlineStr">
        <is>
          <t xml:space="preserve"> </t>
        </is>
      </c>
    </row>
    <row r="32">
      <c r="A32" s="4" t="inlineStr">
        <is>
          <t>Note 6 [Member] | Related Party [Member]</t>
        </is>
      </c>
      <c r="B32" s="4" t="inlineStr">
        <is>
          <t xml:space="preserve"> </t>
        </is>
      </c>
      <c r="C32" s="4" t="inlineStr">
        <is>
          <t xml:space="preserve"> </t>
        </is>
      </c>
      <c r="D32" s="4" t="inlineStr">
        <is>
          <t xml:space="preserve"> </t>
        </is>
      </c>
    </row>
    <row r="33">
      <c r="A33" s="3" t="inlineStr">
        <is>
          <t>Notes Receivable Net [Abstract]</t>
        </is>
      </c>
      <c r="B33" s="4" t="inlineStr">
        <is>
          <t xml:space="preserve"> </t>
        </is>
      </c>
      <c r="C33" s="4" t="inlineStr">
        <is>
          <t xml:space="preserve"> </t>
        </is>
      </c>
      <c r="D33" s="4" t="inlineStr">
        <is>
          <t xml:space="preserve"> </t>
        </is>
      </c>
    </row>
    <row r="34">
      <c r="A34" s="4" t="inlineStr">
        <is>
          <t>Total notes receivables</t>
        </is>
      </c>
      <c r="B34" s="4" t="inlineStr">
        <is>
          <t xml:space="preserve"> </t>
        </is>
      </c>
      <c r="C34" s="5" t="n">
        <v>351</v>
      </c>
      <c r="D34" s="6" t="n">
        <v>680</v>
      </c>
    </row>
    <row r="35">
      <c r="A35" s="4" t="inlineStr">
        <is>
          <t>Original Principal</t>
        </is>
      </c>
      <c r="B35" s="4" t="inlineStr">
        <is>
          <t xml:space="preserve"> </t>
        </is>
      </c>
      <c r="C35" s="5" t="n">
        <v>1111</v>
      </c>
      <c r="D35" s="4" t="inlineStr">
        <is>
          <t xml:space="preserve"> </t>
        </is>
      </c>
    </row>
    <row r="36">
      <c r="A36" s="4" t="inlineStr">
        <is>
          <t>Issue Date</t>
        </is>
      </c>
      <c r="B36" s="4" t="inlineStr">
        <is>
          <t xml:space="preserve"> </t>
        </is>
      </c>
      <c r="C36" s="4" t="inlineStr">
        <is>
          <t>May 22,  2020</t>
        </is>
      </c>
      <c r="D36" s="4" t="inlineStr">
        <is>
          <t xml:space="preserve"> </t>
        </is>
      </c>
    </row>
    <row r="37">
      <c r="A37" s="4" t="inlineStr">
        <is>
          <t>Maturity Date</t>
        </is>
      </c>
      <c r="B37" s="4" t="inlineStr">
        <is>
          <t xml:space="preserve"> </t>
        </is>
      </c>
      <c r="C37" s="4" t="inlineStr">
        <is>
          <t>May 22,  2023</t>
        </is>
      </c>
      <c r="D37" s="4" t="inlineStr">
        <is>
          <t xml:space="preserve"> </t>
        </is>
      </c>
    </row>
    <row r="38">
      <c r="A38" s="4" t="inlineStr">
        <is>
          <t>Note 8 [Member] | Related Party [Member]</t>
        </is>
      </c>
      <c r="B38" s="4" t="inlineStr">
        <is>
          <t xml:space="preserve"> </t>
        </is>
      </c>
      <c r="C38" s="4" t="inlineStr">
        <is>
          <t xml:space="preserve"> </t>
        </is>
      </c>
      <c r="D38" s="4" t="inlineStr">
        <is>
          <t xml:space="preserve"> </t>
        </is>
      </c>
    </row>
    <row r="39">
      <c r="A39" s="3" t="inlineStr">
        <is>
          <t>Notes Receivable Net [Abstract]</t>
        </is>
      </c>
      <c r="B39" s="4" t="inlineStr">
        <is>
          <t xml:space="preserve"> </t>
        </is>
      </c>
      <c r="C39" s="4" t="inlineStr">
        <is>
          <t xml:space="preserve"> </t>
        </is>
      </c>
      <c r="D39" s="4" t="inlineStr">
        <is>
          <t xml:space="preserve"> </t>
        </is>
      </c>
    </row>
    <row r="40">
      <c r="A40" s="4" t="inlineStr">
        <is>
          <t>Total notes receivables</t>
        </is>
      </c>
      <c r="B40" s="4" t="inlineStr">
        <is>
          <t xml:space="preserve"> </t>
        </is>
      </c>
      <c r="C40" s="5" t="n">
        <v>2221</v>
      </c>
      <c r="D40" s="6" t="n">
        <v>2513</v>
      </c>
    </row>
    <row r="41">
      <c r="A41" s="4" t="inlineStr">
        <is>
          <t>Original Principal</t>
        </is>
      </c>
      <c r="B41" s="4" t="inlineStr">
        <is>
          <t xml:space="preserve"> </t>
        </is>
      </c>
      <c r="C41" s="5" t="n">
        <v>2816</v>
      </c>
      <c r="D41" s="4" t="inlineStr">
        <is>
          <t xml:space="preserve"> </t>
        </is>
      </c>
    </row>
    <row r="42">
      <c r="A42" s="4" t="inlineStr">
        <is>
          <t>Issue Date</t>
        </is>
      </c>
      <c r="B42" s="4" t="inlineStr">
        <is>
          <t xml:space="preserve"> </t>
        </is>
      </c>
      <c r="C42" s="4" t="inlineStr">
        <is>
          <t>May  01,  2020</t>
        </is>
      </c>
      <c r="D42" s="4" t="inlineStr">
        <is>
          <t xml:space="preserve"> </t>
        </is>
      </c>
    </row>
    <row r="43">
      <c r="A43" s="4" t="inlineStr">
        <is>
          <t>Maturity Date</t>
        </is>
      </c>
      <c r="B43" s="4" t="inlineStr">
        <is>
          <t xml:space="preserve"> </t>
        </is>
      </c>
      <c r="C43" s="4" t="inlineStr">
        <is>
          <t>May  01,  2025</t>
        </is>
      </c>
      <c r="D43" s="4" t="inlineStr">
        <is>
          <t xml:space="preserve"> </t>
        </is>
      </c>
    </row>
    <row r="44">
      <c r="A44" s="4" t="inlineStr">
        <is>
          <t>Note 9 [Member] | Related Party [Member]</t>
        </is>
      </c>
      <c r="B44" s="4" t="inlineStr">
        <is>
          <t xml:space="preserve"> </t>
        </is>
      </c>
      <c r="C44" s="4" t="inlineStr">
        <is>
          <t xml:space="preserve"> </t>
        </is>
      </c>
      <c r="D44" s="4" t="inlineStr">
        <is>
          <t xml:space="preserve"> </t>
        </is>
      </c>
    </row>
    <row r="45">
      <c r="A45" s="3" t="inlineStr">
        <is>
          <t>Notes Receivable Net [Abstract]</t>
        </is>
      </c>
      <c r="B45" s="4" t="inlineStr">
        <is>
          <t xml:space="preserve"> </t>
        </is>
      </c>
      <c r="C45" s="4" t="inlineStr">
        <is>
          <t xml:space="preserve"> </t>
        </is>
      </c>
      <c r="D45" s="4" t="inlineStr">
        <is>
          <t xml:space="preserve"> </t>
        </is>
      </c>
    </row>
    <row r="46">
      <c r="A46" s="4" t="inlineStr">
        <is>
          <t>Total notes receivables</t>
        </is>
      </c>
      <c r="B46" s="4" t="inlineStr">
        <is>
          <t xml:space="preserve"> </t>
        </is>
      </c>
      <c r="C46" s="5" t="n">
        <v>125</v>
      </c>
      <c r="D46" s="5" t="n">
        <v>0</v>
      </c>
    </row>
    <row r="47">
      <c r="A47" s="4" t="inlineStr">
        <is>
          <t>Original Principal</t>
        </is>
      </c>
      <c r="B47" s="4" t="inlineStr">
        <is>
          <t xml:space="preserve"> </t>
        </is>
      </c>
      <c r="C47" s="5" t="n">
        <v>125</v>
      </c>
      <c r="D47" s="4" t="inlineStr">
        <is>
          <t xml:space="preserve"> </t>
        </is>
      </c>
    </row>
    <row r="48">
      <c r="A48" s="4" t="inlineStr">
        <is>
          <t>Issue Date</t>
        </is>
      </c>
      <c r="B48" s="4" t="inlineStr">
        <is>
          <t xml:space="preserve"> </t>
        </is>
      </c>
      <c r="C48" s="4" t="inlineStr">
        <is>
          <t>Jan. 24,  2022</t>
        </is>
      </c>
      <c r="D48" s="4" t="inlineStr">
        <is>
          <t xml:space="preserve"> </t>
        </is>
      </c>
    </row>
    <row r="49">
      <c r="A49" s="4" t="inlineStr">
        <is>
          <t>Maturity Date</t>
        </is>
      </c>
      <c r="B49" s="4" t="inlineStr">
        <is>
          <t xml:space="preserve"> </t>
        </is>
      </c>
      <c r="C49" s="4" t="inlineStr">
        <is>
          <t>Jun. 30,  2023</t>
        </is>
      </c>
      <c r="D49"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Related Parties, Leases (FY)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leases</t>
        </is>
      </c>
      <c r="B4" s="5" t="n">
        <v>4984</v>
      </c>
      <c r="C4" s="5" t="n">
        <v>4826</v>
      </c>
      <c r="D4" s="5" t="n">
        <v>12590</v>
      </c>
      <c r="E4" s="4" t="inlineStr">
        <is>
          <t xml:space="preserve"> </t>
        </is>
      </c>
      <c r="F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ase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aid for leases</t>
        </is>
      </c>
      <c r="B7" s="5" t="n">
        <v>1300</v>
      </c>
      <c r="C7" s="5" t="n">
        <v>1300</v>
      </c>
      <c r="D7" s="5" t="n">
        <v>2500</v>
      </c>
      <c r="E7" s="5" t="n">
        <v>2300</v>
      </c>
      <c r="F7" s="5" t="n">
        <v>6800</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3T21:08:42Z</dcterms:created>
  <dcterms:modified xmlns:dcterms="http://purl.org/dc/terms/" xmlns:xsi="http://www.w3.org/2001/XMLSchema-instance" xsi:type="dcterms:W3CDTF">2023-10-13T21:08:42Z</dcterms:modified>
</cp:coreProperties>
</file>